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Basis_of_Presentation_and_Sign" sheetId="61" r:id="rId8"/>
    <sheet name="Earnings_Per_Common_Share" sheetId="62" r:id="rId9"/>
    <sheet name="New_Accounting_Standards_Not_Y" sheetId="63" r:id="rId10"/>
    <sheet name="Special_Charges" sheetId="64" r:id="rId11"/>
    <sheet name="Allowance_for_Doubtful_Account" sheetId="65" r:id="rId12"/>
    <sheet name="Research_and_Development_Costs" sheetId="66" r:id="rId13"/>
    <sheet name="Financial_Instruments" sheetId="67" r:id="rId14"/>
    <sheet name="Acquisitions" sheetId="68" r:id="rId15"/>
    <sheet name="Goodwill_and_Other_Intangible_" sheetId="69" r:id="rId16"/>
    <sheet name="Debt" sheetId="70" r:id="rId17"/>
    <sheet name="Commitments_and_Contingencies" sheetId="71" r:id="rId18"/>
    <sheet name="ShareBased_Compensation" sheetId="72" r:id="rId19"/>
    <sheet name="Income_Taxes" sheetId="73" r:id="rId20"/>
    <sheet name="Stockholders_Equity" sheetId="74" r:id="rId21"/>
    <sheet name="Segment_Reporting" sheetId="75" r:id="rId22"/>
    <sheet name="Supplemental_Condensed_Consoli" sheetId="76" r:id="rId23"/>
    <sheet name="Earnings_Per_Common_Share_Tabl" sheetId="77" r:id="rId24"/>
    <sheet name="Special_Charges_Tables" sheetId="78" r:id="rId25"/>
    <sheet name="Financial_Instruments_Tables" sheetId="79" r:id="rId26"/>
    <sheet name="Goodwill_and_Other_Intangible_1" sheetId="80" r:id="rId27"/>
    <sheet name="Debt_Tables" sheetId="81" r:id="rId28"/>
    <sheet name="ShareBased_Compensation_Tables" sheetId="82" r:id="rId29"/>
    <sheet name="Segment_Reporting_Tables" sheetId="83" r:id="rId30"/>
    <sheet name="Supplemental_Condensed_Consoli1" sheetId="84" r:id="rId31"/>
    <sheet name="Earnings_Per_Common_Share_Basi" sheetId="32" r:id="rId32"/>
    <sheet name="Special_Charges_Additional_Inf" sheetId="33" r:id="rId33"/>
    <sheet name="Special_Charges_By_Segment_Det" sheetId="34" r:id="rId34"/>
    <sheet name="Activity_Related_to_Liability_" sheetId="35" r:id="rId35"/>
    <sheet name="Allowance_for_Doubtful_Account1" sheetId="36" r:id="rId36"/>
    <sheet name="Research_and_Development_Costs1" sheetId="37" r:id="rId37"/>
    <sheet name="Financial_Instruments_Addition" sheetId="85" r:id="rId38"/>
    <sheet name="Change_In_AcquisitionRelated_C" sheetId="39" r:id="rId39"/>
    <sheet name="Acquisitions_Additional_Inform" sheetId="40" r:id="rId40"/>
    <sheet name="Changes_in_Carrying_Amounts_of" sheetId="41" r:id="rId41"/>
    <sheet name="Goodwill_and_Other_Intangible_2" sheetId="42" r:id="rId42"/>
    <sheet name="Components_of_Debt_Obligations" sheetId="86" r:id="rId43"/>
    <sheet name="Components_of_Debt_Obligations1" sheetId="44" r:id="rId44"/>
    <sheet name="Debt_Additional_Information_De" sheetId="45" r:id="rId45"/>
    <sheet name="ShareBased_Compensation_Additi" sheetId="87" r:id="rId46"/>
    <sheet name="Schedule_of_Sharebased_Compens" sheetId="47" r:id="rId47"/>
    <sheet name="Income_Taxes_Additional_Inform" sheetId="88" r:id="rId48"/>
    <sheet name="Stockholders_Equity_Additional" sheetId="89" r:id="rId49"/>
    <sheet name="Segment_Reporting_Additional_I" sheetId="90" r:id="rId50"/>
    <sheet name="Revenues_and_Adjusted_Segment_" sheetId="51" r:id="rId51"/>
    <sheet name="Reconciliation_of_Adjusted_Seg" sheetId="52" r:id="rId52"/>
    <sheet name="Supplemental_Condensed_Consoli2" sheetId="53" r:id="rId53"/>
    <sheet name="Supplemental_Condensed_Consoli3" sheetId="91" r:id="rId54"/>
    <sheet name="Supplemental_Condensed_Consoli4" sheetId="55" r:id="rId55"/>
    <sheet name="Supplemental_Condensed_Consoli5" sheetId="56" r:id="rId56"/>
    <sheet name="Supplemental_Condensed_Consoli6" sheetId="57" r:id="rId57"/>
  </sheets>
  <calcPr calcId="0"/>
</workbook>
</file>

<file path=xl/sharedStrings.xml><?xml version="1.0" encoding="utf-8"?>
<sst xmlns="http://schemas.openxmlformats.org/spreadsheetml/2006/main" count="5986" uniqueCount="647">
  <si>
    <t>Document and Entity Information</t>
  </si>
  <si>
    <t>6 Months Ended</t>
  </si>
  <si>
    <t>Jun. 30,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CN</t>
  </si>
  <si>
    <t>Entity Registrant Name</t>
  </si>
  <si>
    <t>'FTI CONSULTING INC</t>
  </si>
  <si>
    <t>Entity Central Index Key</t>
  </si>
  <si>
    <t>'000088793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Current portion of deferred tax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 of current portion</t>
  </si>
  <si>
    <t>Deferred income taxes</t>
  </si>
  <si>
    <t>Other liabilities</t>
  </si>
  <si>
    <t>Total liabilities</t>
  </si>
  <si>
    <t>Commitments and contingent liabilities (notes 8, 10 and 11)</t>
  </si>
  <si>
    <t>'  </t>
  </si>
  <si>
    <t>Stockholders' equity</t>
  </si>
  <si>
    <t>Preferred stock, $0.01 par value; shares authorized-5,000; none outstanding</t>
  </si>
  <si>
    <t>Common stock, $0.01 par value; shares authorized-75,000; shares issued and outstanding-40,936 (2014) and 40,526 (2013)</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SD $)</t>
  </si>
  <si>
    <t>3 Months Ended</t>
  </si>
  <si>
    <t>Jun. 30, 2013</t>
  </si>
  <si>
    <t>Revenues</t>
  </si>
  <si>
    <t>Operating expenses</t>
  </si>
  <si>
    <t>Direct cost of revenues</t>
  </si>
  <si>
    <t>Selling, general and administrative expense</t>
  </si>
  <si>
    <t>Special charges</t>
  </si>
  <si>
    <t>Acquisition-related contingent consideration</t>
  </si>
  <si>
    <t>Amortization of other intangible assets</t>
  </si>
  <si>
    <t>Costs and Expenses, Total</t>
  </si>
  <si>
    <t>Operating income</t>
  </si>
  <si>
    <t>Other income (expense)</t>
  </si>
  <si>
    <t>Interest income and other</t>
  </si>
  <si>
    <t>Interest expense</t>
  </si>
  <si>
    <t>Other (expense) income</t>
  </si>
  <si>
    <t>Income before income tax provision</t>
  </si>
  <si>
    <t>Income tax provision</t>
  </si>
  <si>
    <t>Net income</t>
  </si>
  <si>
    <t>Earnings per common share-basic</t>
  </si>
  <si>
    <t>Earnings per common share-diluted</t>
  </si>
  <si>
    <t>Other comprehensive income (loss), net of tax:</t>
  </si>
  <si>
    <t>Foreign currency translation adjustments, net of tax $0</t>
  </si>
  <si>
    <t>Total other comprehensive income (loss), net of tax</t>
  </si>
  <si>
    <t>Comprehensive income</t>
  </si>
  <si>
    <t>Condensed Consolidated Statements of Comprehensive Income (Parenthetical) (USD $)</t>
  </si>
  <si>
    <t>Foreign currency translation adjustments, tax expense</t>
  </si>
  <si>
    <t>Condensed Consolidated Statement of Stockholders' Equity (USD $)</t>
  </si>
  <si>
    <t>Total</t>
  </si>
  <si>
    <t>Common Stock</t>
  </si>
  <si>
    <t>Additional Paid-in Capital</t>
  </si>
  <si>
    <t>Retained Earnings</t>
  </si>
  <si>
    <t>Accumulated Other Comprehensive (Loss)</t>
  </si>
  <si>
    <t>Beginning Balance at Dec. 31, 2013</t>
  </si>
  <si>
    <t>Beginning Balance (in shares) at Dec. 31, 2013</t>
  </si>
  <si>
    <t>Net income (loss)</t>
  </si>
  <si>
    <t>Other comprehensive income:</t>
  </si>
  <si>
    <t>Cumulative translation adjustment</t>
  </si>
  <si>
    <t>Issuance of common stock in connection with:</t>
  </si>
  <si>
    <t>Exercise of options (in shares)</t>
  </si>
  <si>
    <t>Exercise of options</t>
  </si>
  <si>
    <t>Restricted share grants (in shares)</t>
  </si>
  <si>
    <t>Restricted share grants</t>
  </si>
  <si>
    <t>Stock units issued under incentive compensation plan</t>
  </si>
  <si>
    <t>Non-employee vesting of stock options</t>
  </si>
  <si>
    <t>Share-based compensation</t>
  </si>
  <si>
    <t>Ending Balance at Jun. 30, 2014</t>
  </si>
  <si>
    <t>Ending Balance (in shares) at Jun. 30, 2014</t>
  </si>
  <si>
    <t>Condensed Consolidated Statements of Cash Flows (USD $)</t>
  </si>
  <si>
    <t>Operating activities</t>
  </si>
  <si>
    <t>Adjustments to reconcile net income to net cash (used in) provided by operating activities:</t>
  </si>
  <si>
    <t>Depreciation and amortization</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used in) provided by operating activities</t>
  </si>
  <si>
    <t>Investing activities</t>
  </si>
  <si>
    <t>Payments for acquisition of businesses, net of cash received</t>
  </si>
  <si>
    <t>Purchases of property and equipment</t>
  </si>
  <si>
    <t>Net cash used in investing activities</t>
  </si>
  <si>
    <t>Financing activities</t>
  </si>
  <si>
    <t>Purchase and retirement of common stock</t>
  </si>
  <si>
    <t>Net issuance of common stock under equity compensation plans</t>
  </si>
  <si>
    <t>Deposi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Issuance of common stock to acquire businesses</t>
  </si>
  <si>
    <t>Basis of Presentation and Significant Accounting Policies</t>
  </si>
  <si>
    <t>1. Basis of Presentation and Significant Accounting Policies</t>
  </si>
  <si>
    <t>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contained in our Annual Report on Form 10-K for the year ended December 31, 2013.</t>
  </si>
  <si>
    <t>Earnings Per Common Share</t>
  </si>
  <si>
    <t>2. Earnings Per Common Share</t>
  </si>
  <si>
    <t>Basic earnings per common share are calculated by dividing net income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each using the treasury stock method.</t>
  </si>
  <si>
    <t>  </t>
  </si>
  <si>
    <t>Three Months Ended</t>
  </si>
  <si>
    <t>June 30,</t>
  </si>
  <si>
    <t>Six Months Ended</t>
  </si>
  <si>
    <t>Numerator—basic and diluted</t>
  </si>
  <si>
    <t>$</t>
  </si>
  <si>
    <t>Denominator</t>
  </si>
  <si>
    <t>Weighted average number of common shares outstanding—basic</t>
  </si>
  <si>
    <t>Effect of dilutive stock options</t>
  </si>
  <si>
    <t>Effect of dilutive restricted shares</t>
  </si>
  <si>
    <t>Weighted average number of common shares outstanding—diluted</t>
  </si>
  <si>
    <t>Earnings per common share—basic</t>
  </si>
  <si>
    <t>Earnings per common share—diluted</t>
  </si>
  <si>
    <t>Antidilutive stock options and restricted shares</t>
  </si>
  <si>
    <t>New Accounting Standards Not Yet Adopted</t>
  </si>
  <si>
    <t>3. New Accounting Standards Not Yet Adopted</t>
  </si>
  <si>
    <r>
      <t xml:space="preserve">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or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interim and annual periods beginning after December 15, 2016 and early adoption is not permitted. Companies may use either a full retrospective or a modified retrospective approach to adopt this ASU. The Company is currently evaluating which transition approach to use and the impact of the adoption of this accounting standard update on its condensed consolidated financial statements.</t>
    </r>
  </si>
  <si>
    <r>
      <t xml:space="preserve">In April 2014, the FASB issued Accounting Standards Update 2014-08, </t>
    </r>
    <r>
      <rPr>
        <i/>
        <sz val="10"/>
        <color theme="1"/>
        <rFont val="Times New Roman"/>
        <family val="1"/>
      </rPr>
      <t>Presentation of Financial Statements (Topic 205) and Property, Plant, and Equipment (Topic 360): Reporting Discontinued Operations and Disclosures of Disposals of Components of an Entity, or ASU 2014-08</t>
    </r>
    <r>
      <rPr>
        <sz val="10"/>
        <color theme="1"/>
        <rFont val="Times New Roman"/>
        <family val="1"/>
      </rPr>
      <t>. ASU 2014-08 amends the criteria for reporting a discontinued operation. The amended guidance requires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is guidance is effective for interim and annual periods beginning after December 15, 2014, with early adoption permitted. ASU 2014-08 would impact the Company’s consolidated results of operations and financial condition only in the instance of an event or transaction described above.</t>
    </r>
  </si>
  <si>
    <t>Special Charges</t>
  </si>
  <si>
    <t>4. Special Charges</t>
  </si>
  <si>
    <t>During the three months ended June 30, 2014, we recorded special charges totaling $9.4 million, of which $0.6 million was non-cash. The charges consisted of $7.9 million related to the termination of the Company’s corporate airplane lease and $1.5 million related to the closure of the Company’s West Palm Beach executive office and related lease termination.</t>
  </si>
  <si>
    <t>During the three months ended March 31, 2013, we recorded adjustments to the special charges for office spaces vacated prior to the end of the second quarter of 2012 of approximately $0.4 million. These charges reflected the changes to sublease terms and associated costs for those locations for which subleases were entered into during the three months ended March 31, 2013.</t>
  </si>
  <si>
    <t>The following table details the special charges by segment for the three months ended June 30, 2014 and six months ended June 30, 2014 and 2013. We did not record any special charges for the three months ended June 30, 2013.</t>
  </si>
  <si>
    <t>Three Months Ended</t>
  </si>
  <si>
    <t>Six Months Ended</t>
  </si>
  <si>
    <t>    2014    </t>
  </si>
  <si>
    <t>    2013    </t>
  </si>
  <si>
    <t>Corporate Finance/Restructuring</t>
  </si>
  <si>
    <t>—  </t>
  </si>
  <si>
    <t>Forensic and Litigation Consulting</t>
  </si>
  <si>
    <t>Economic Consulting</t>
  </si>
  <si>
    <t>(4</t>
  </si>
  <si>
    <t>) </t>
  </si>
  <si>
    <t>Technology</t>
  </si>
  <si>
    <t>Strategic Communications</t>
  </si>
  <si>
    <t>Unallocated Corporate</t>
  </si>
  <si>
    <t>During the year ended December 31, 2013, we recorded special charges totaling $38.4 million, of which $14.1 million was non-cash. The charges reflect contractual post-employment severance and transition services, equity award and retention bonus expense acceleration primarily related to the transition of the Company’s former Executive Chairman and former President and Chief Executive Officer. Special charges also included accelerated expenses related to future payments required to be made under a contractual transition service agreement with a Corporate Finance/Restructuring segment senior client facing professional. We also incurred costs related to actions we took to realign our workforce to address current business demands impacting our Corporate Finance/Restructuring and Forensic and Litigation Consulting segments, and to reduce certain corporate overhead within our Europe, Middle East and Africa (“EMEA”) region, most of which were recorded in the third and fourth quarters of 2013.</t>
  </si>
  <si>
    <t>The total cash outflow associated with the special charges recorded in 2014, 2013 and 2012 is expected to be $57.3 million, of which $34.5 million has been paid as of June 30, 2014. Approximately $6.2 million is expected to be paid during the remainder of 2014, $5.0 million is expected to be paid in 2015, $3.1 million is expected to be paid in 2016, $3.1 million is expected to be paid in 2017, and the remaining balance of $5.4 million will be paid from 2018 to 2025. A liability for the current and noncurrent portions of the amounts to be paid is included in “Accounts payable, accrued expenses and other” and “Other liabilities,” respectively, on the Condensed Consolidated Balance Sheets.</t>
  </si>
  <si>
    <t>Activity related to the liability for these costs for the three months ended June 30, 2014 is as follows:</t>
  </si>
  <si>
    <t>Employee</t>
  </si>
  <si>
    <t>Termination</t>
  </si>
  <si>
    <t>Costs</t>
  </si>
  <si>
    <t>Lease</t>
  </si>
  <si>
    <t>Balance at December 31, 2013</t>
  </si>
  <si>
    <t>Additions</t>
  </si>
  <si>
    <t>Payments</t>
  </si>
  <si>
    <t>(2,397</t>
  </si>
  <si>
    <t>(9,645</t>
  </si>
  <si>
    <t>(12,042</t>
  </si>
  <si>
    <t>Foreign currency translation adjustment and other</t>
  </si>
  <si>
    <t>Balance at June 30, 2014</t>
  </si>
  <si>
    <t>Allowance for Doubtful Accounts and Unbilled Services</t>
  </si>
  <si>
    <t>5. Allowance for Doubtful Accounts and Unbilled Services</t>
  </si>
  <si>
    <t>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 on the Condensed Consolidated Statements of Comprehensive Income and totaled $4.2 million and $8.7 million for the three and six months ended June 30, 2014, respectively, and $3.4 million and $7.5 million for the three and six months ended June 30, 2013, respectively.</t>
  </si>
  <si>
    <t>Research and Development Costs</t>
  </si>
  <si>
    <t>6. Research and Development Costs</t>
  </si>
  <si>
    <t>Research and development costs related to software development totaled $4.6 million and $9.1 million for the three and six months ended June 30, 2014, respectively, and $3.5 million and $7.5 million for the three and six months ended June 30, 2013, respectively. Research and development costs are included in “Selling, general and administrative expense” on the Condensed Consolidated Statements of Comprehensive Income.</t>
  </si>
  <si>
    <t>Financial Instruments</t>
  </si>
  <si>
    <t>7. Financial Instruments</t>
  </si>
  <si>
    <t>Fair Value of Financial Instruments</t>
  </si>
  <si>
    <r>
      <t>We consider the recorded value of certain financial assets and liabilities, which consist primarily of cash equivalents, accounts receivable and accounts payable, to approximate the fair value of the respective assets and liabilities at June 30, 2014 and December 31, 2013, based on the short-term nature of the assets and liabilities. The fair value of our long-term debt at June 30, 2014 was $753.8 million compared to a carrying value of $717.0 million. At December 31, 2013, the fair value of our long-term debt was $752.8 million compared to a carrying value of $717.0 million. We determine the fair value of our long-term debt primarily based on quoted market prices for our 6</t>
    </r>
    <r>
      <rPr>
        <vertAlign val="superscript"/>
        <sz val="7.5"/>
        <color theme="1"/>
        <rFont val="Times New Roman"/>
        <family val="1"/>
      </rPr>
      <t>3</t>
    </r>
    <r>
      <rPr>
        <sz val="10"/>
        <color theme="1"/>
        <rFont val="Times New Roman"/>
        <family val="1"/>
      </rPr>
      <t>/</t>
    </r>
    <r>
      <rPr>
        <vertAlign val="subscript"/>
        <sz val="7.5"/>
        <color theme="1"/>
        <rFont val="Times New Roman"/>
        <family val="1"/>
      </rPr>
      <t>4</t>
    </r>
    <r>
      <rPr>
        <sz val="10"/>
        <color theme="1"/>
        <rFont val="Times New Roman"/>
        <family val="1"/>
      </rPr>
      <t>% Senior Notes Due 2020 (“2020 Notes”) and 6.0% Senior Notes Due 2022 (“2022 Notes”). The fair value of our long-term debt is classified within Level 2 of the fair value hierarchy, because it is traded in less active markets.</t>
    </r>
  </si>
  <si>
    <t>For business combinations consummated on or after January 1, 2009, we estimate the fair value of acquisition-related contingent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acquisition-related contingent consideration include our measures of the future profitability and related cash flows of the acquired business or assets, impacted by appropriate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on a quarterly basis by the Company using additional information as it becomes available.</t>
  </si>
  <si>
    <t>Any change in the fair value of an acquisition’s contingent consideration liability results in a remeasurement gain or loss that is recorded as income or expense, respectively, and is included within “Acquisition-related contingent consideration” in the Condensed Consolidated Statements of Comprehensive Income. During the three and six months ended June 30, 2014, management determined that the fair value of the contingent consideration liability for certain of its acquisitions had declined and recorded a remeasurement gain of $0.3 million and $2.4 million, respectively, compared to a remeasurement gain of $8.2 million for the three and six months ended June 30, 2013.</t>
  </si>
  <si>
    <t>Accretion expense for acquisition-related contingent consideration totaled $0.3 million and $0.5 million for the three and six months ended June 30, 2014, respectively, and $0.8 million and $1.5 million for the three and six months ended June 30, 2013, respectively.</t>
  </si>
  <si>
    <t>The following table represents the changes in the acquisition-related contingent consideration liability during the three and six months ended June 30, 2014 and 2013:</t>
  </si>
  <si>
    <t>Beginning balance</t>
  </si>
  <si>
    <r>
      <t>Acquisition</t>
    </r>
    <r>
      <rPr>
        <sz val="11"/>
        <color theme="1"/>
        <rFont val="Calibri"/>
        <family val="2"/>
        <scheme val="minor"/>
      </rPr>
      <t xml:space="preserve"> </t>
    </r>
    <r>
      <rPr>
        <vertAlign val="superscript"/>
        <sz val="7.5"/>
        <color theme="1"/>
        <rFont val="Times New Roman"/>
        <family val="1"/>
      </rPr>
      <t>(1)</t>
    </r>
  </si>
  <si>
    <t>(4,495</t>
  </si>
  <si>
    <t>Accretion of acquisition-related contingent consideration</t>
  </si>
  <si>
    <t>Remeasurement of acquisition-related contingent consideration</t>
  </si>
  <si>
    <t>(261</t>
  </si>
  <si>
    <t>(8,216</t>
  </si>
  <si>
    <t>(2,383</t>
  </si>
  <si>
    <t>(314</t>
  </si>
  <si>
    <t>(235</t>
  </si>
  <si>
    <t>(378</t>
  </si>
  <si>
    <t>Unrealized losses related to currency translation in other comprehensive income</t>
  </si>
  <si>
    <t>(701</t>
  </si>
  <si>
    <t>(7</t>
  </si>
  <si>
    <t>(713</t>
  </si>
  <si>
    <t>Ending balance</t>
  </si>
  <si>
    <r>
      <t>(1)</t>
    </r>
    <r>
      <rPr>
        <sz val="7.5"/>
        <color theme="1"/>
        <rFont val="Times New Roman"/>
        <family val="1"/>
      </rPr>
      <t> </t>
    </r>
  </si>
  <si>
    <t>Includes adjustments during the purchase price allocation period.</t>
  </si>
  <si>
    <t>Acquisitions</t>
  </si>
  <si>
    <t>8. Acquisitions</t>
  </si>
  <si>
    <t>Certain purchase price allocations were preliminary at December 31, 2013. For these acquisitions, we recorded $4.7 million of acquisition related contingent consideration, $9.5 million of identifiable intangible assets, $1.2 million of deferred taxes and $10.1 million of goodwill in the year ended December 31, 2013. During the first and second quarter of 2014 we finalized the purchase price allocations and recorded adjustments to the preliminary purchase price for certain acquisitions completed during the fourth quarter of 2013. These adjustments were immaterial; therefore no retrospective adjustments were made to the fair value of the assets acquired and liabilities assumed in the Condensed Consolidated Balance Sheet as of December 31, 2013.</t>
  </si>
  <si>
    <t>Goodwill and Other Intangible Assets</t>
  </si>
  <si>
    <t>9. Goodwill and Other Intangible Assets</t>
  </si>
  <si>
    <t>The changes in the carrying amounts of goodwill by operating segment for the six months ended June 30, 2014, are as follows:</t>
  </si>
  <si>
    <t>Corporate</t>
  </si>
  <si>
    <t>Finance/</t>
  </si>
  <si>
    <t>Restructuring</t>
  </si>
  <si>
    <t>Forensic and</t>
  </si>
  <si>
    <t>Litigation</t>
  </si>
  <si>
    <t>Consulting</t>
  </si>
  <si>
    <t>Economic</t>
  </si>
  <si>
    <t>Strategic</t>
  </si>
  <si>
    <t>Communications</t>
  </si>
  <si>
    <t>Balances at December 31, 2013:</t>
  </si>
  <si>
    <t>Accumulated goodwill impairment</t>
  </si>
  <si>
    <t>(194,139</t>
  </si>
  <si>
    <t>Goodwill, net at December 31, 2013</t>
  </si>
  <si>
    <r>
      <t>Acquisitions</t>
    </r>
    <r>
      <rPr>
        <sz val="11"/>
        <color theme="1"/>
        <rFont val="Calibri"/>
        <family val="2"/>
        <scheme val="minor"/>
      </rPr>
      <t xml:space="preserve"> </t>
    </r>
    <r>
      <rPr>
        <vertAlign val="superscript"/>
        <sz val="7.5"/>
        <color theme="1"/>
        <rFont val="Times New Roman"/>
        <family val="1"/>
      </rPr>
      <t>(1)</t>
    </r>
  </si>
  <si>
    <t>(224</t>
  </si>
  <si>
    <t>Goodwill, net at June 30, 2014</t>
  </si>
  <si>
    <t>Includes adjustments during the purchase price measurement period.</t>
  </si>
  <si>
    <t>Other intangible assets with finite lives are amortized over their estimated useful lives. For intangible assets with finite lives, we recorded amortization expense of $3.5 million and $8.1 million for the three and six months ended June 30, 2014, respectively, and $6.0 million and $11.5 million for the three and six months ended June 30, 2013, respectively. Based solely on the amortizable intangible assets recorded as of June 30, 2014, we estimate amortization expense to be $6.7 million during the remainder of 2014, $12.2 million in 2015, $11.0 million in 2016, $10.3 million in 2017, $8.6 million in 2018, $7.9 million in 2019, and $23.9 million in years after 2019. Actual amortization expense to be reported in future periods could differ from these estimates as a result of new intangible asset acquisitions, finalization of asset valuations for newly acquired assets, changes in useful lives, changes in value due to foreign currency translation, and other factors.</t>
  </si>
  <si>
    <t>Debt</t>
  </si>
  <si>
    <t>10. Debt</t>
  </si>
  <si>
    <t>The components of debt obligations are presented in the table below:</t>
  </si>
  <si>
    <t>December 31,</t>
  </si>
  <si>
    <r>
      <t>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t>
    </r>
  </si>
  <si>
    <t>6.0% senior notes due 2022</t>
  </si>
  <si>
    <t>Notes payable to former shareholders of acquired businesses</t>
  </si>
  <si>
    <t>Total debt</t>
  </si>
  <si>
    <t>Less current portion</t>
  </si>
  <si>
    <t>There were no borrowings outstanding under the Company’s senior secured bank credit facility as of June 30, 2014.</t>
  </si>
  <si>
    <t>Commitments and Contingencies</t>
  </si>
  <si>
    <t>11. Commitments and Contingencies</t>
  </si>
  <si>
    <t>Contingencies</t>
  </si>
  <si>
    <t>We are subject to legal actions arising in the ordinary course of business. In management’s opinion, we believe we have adequate legal defenses and/or insurance coverage with respect to the resolutions of such actions. We do not believe any potential settlement or judgment would materially affect our financial position or results of operations.</t>
  </si>
  <si>
    <t>Share-Based Compensation</t>
  </si>
  <si>
    <t>12. Share-Based Compensation</t>
  </si>
  <si>
    <t>Share-based Awards and Share-based Compensation Expense</t>
  </si>
  <si>
    <t>Our officers, employees, non-employee directors and certain individual service providers are eligible to participate in the Company’s equity compensation plans, subject to the discretion of the administrator of the plans. During the three months ended June 30, 2014 and March 31, 2014 we granted 183,105 and 645,593, respectively, of share-based awards consisting primarily of restricted stock awards, restricted stock units, and stock options. These awards are recorded as equity on the Company’s balance sheet.</t>
  </si>
  <si>
    <t>On April 1, 2014, certain executive officers of the Company were granted an aggregate of 234,536 cash-based awards under the Company’s 2014 executive officer long-term incentive program. These awards include cash-based stock appreciation rights (the “Executive SARs”) and cash-based units, which vest pro rata on the first through third anniversaries of the date of grant. The Executive SARs expire ten years from the date of grant. The awards also consist of cash-based performance units, subject to performance conditions based on the adjusted total shareholder return of the Company as compared to the adjusted total shareholder return of the adjusted S&amp;P 500 for the three-year period ending March 31, 2017. The Executive SAR represents the right to receive cash upon exercise equal to the product of (i) the aggregate number of shares with respect to which the Executive SAR is exercised and (ii) the excess of (A) the closing price per share as reported on the New York Stock Exchange (the “NYSE”) of a share of our common stock as of the date of exercise over (B) the exercise price of such Executive SAR. The cash-based units and performance units will have a value equivalent to the closing price per share of our common stock as reported on the NYSE for the applicable vesting or performance measurement date, as the case may be. As these awards will be settled in cash, they have been recorded as liabilities on the Company’s balance sheet at fair value. Subsequent changes in the fair value of these awards based on fluctuations in the value of our common stock will be included in the related cash-based compensation expense recorded over the vesting period.</t>
  </si>
  <si>
    <t>Total share-based compensation expense for the three and six months ended June 30, 2014 and 2013 is detailed in the following table:</t>
  </si>
  <si>
    <t>Comprehensive Income Statement Classification</t>
  </si>
  <si>
    <t>     2014     </t>
  </si>
  <si>
    <t>     2013     </t>
  </si>
  <si>
    <t>Total share-based compensation expense</t>
  </si>
  <si>
    <t>Income Taxes</t>
  </si>
  <si>
    <t>13. Income Taxes</t>
  </si>
  <si>
    <t>The Company has estimated its annual effective tax rate for the full fiscal year 2014 and applied that rate to its income before income taxes in determining its provision for income taxes for the three and six months ended June 30, 2014. The Company also records discrete items in each respective period as appropriate. During the second quarter of 2013, we determined that certain deferred tax assets associated with United States (“U.S.”) future foreign tax credits no longer met the “more-likely-than-not” test regarding the realization of those assets primarily due to lower forecasted foreign earnings. Accordingly, the Company increased the valuation allowance against its U.S. future foreign tax credit assets, resulting in a discrete adjustment to the income tax provision in the amount of $6.9 million. As of June 30, 2014 and December 31, 2013, valuation allowances of $9.6 million and $10.2 million, respectively, were recorded against the Company’s net deferred tax assets.</t>
  </si>
  <si>
    <t>Stockholder's Equity</t>
  </si>
  <si>
    <t>14. Stockholder’s Equity</t>
  </si>
  <si>
    <t>On June 6, 2012, our Board of Directors authorized a two-year stock repurchase program of up to $250.0 million (the “2012 Repurchase Program”). During the year ended December 31, 2013, we repurchased and retired 1,956,900 shares of our common stock for an average price per share of $36.35, at a cost of $71.1 million, of which $4.4 million was accrued and included in the Condensed Consolidated Balance Sheet, and $66.7 million was paid at December 31, 2013. In January 2014, we paid the balance due of $4.4 million on our 2013 share repurchases. No shares were repurchased during the six months ended June 30, 2014. The 2012 Repurchase Program expired on June 5, 2014, with an unused balance of $128.8 million.</t>
  </si>
  <si>
    <t>Segment Reporting</t>
  </si>
  <si>
    <t>15. Segment Reporting</t>
  </si>
  <si>
    <t>We manage our business in five reportable segments: Corporate Finance/Restructuring, Forensic and Litigation Consulting, Economic Consulting, Technology and Strategic Communications.</t>
  </si>
  <si>
    <t>Our Corporate Finance/Restructuring segment focuses on strategic, operational, financial and capital needs of businesses around the world and provides consulting and advisory services on a wide range of areas, such as restructuring (including bankruptcy), interim management, financings, mergers and acquisitions, post-acquisition integration, valuations, tax issues and performance improvement.</t>
  </si>
  <si>
    <t>Our Forensic and Litigation Consulting segment provides law firms, companies, government clients and other interested parties with dispute advisory, investigations, forensic accounting, business intelligence assessments, data analytics, risk mitigation services as well as interim management and performance improvement services for our health solutions practice clients.</t>
  </si>
  <si>
    <t>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t>
  </si>
  <si>
    <t>Our Technology segment provides electronic discovery and information management consulting, software and services to its clients. It provides products, services and consulting to companies, law firms, courts and government agencies worldwide. Its comprehensive suite of software and services help clients locate, review and produce electronically stored information, including e-mail, computer files, voicemail, instant messaging, and financial and transactional data.</t>
  </si>
  <si>
    <t>Our Strategic Communications segment provides advice and consulting services relating to financial and corporate communications and investor relations, reputation management and brand communications, public affairs, business consulting and digital design and marketing.</t>
  </si>
  <si>
    <t>We evaluate the performance of our operating segments based on Adjusted Segment EBITDA. Beginning with the quarter ended March 31, 2014, the definition of Adjusted Segment EBITDA has been updated to exclude the impact of changes in the fair value of acquisition-related contingent consideration liabilities. Prior period amounts have been reclassified to conform to the current period’s presentation.</t>
  </si>
  <si>
    <t>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t>
  </si>
  <si>
    <t>The table below presents revenues and Adjusted Segment EBITDA for our reportable segments for the three and six months ended June 30, 2014 and 2013:</t>
  </si>
  <si>
    <t>Adjusted Segment EBITDA</t>
  </si>
  <si>
    <t>Total Adjusted Segment EBITDA</t>
  </si>
  <si>
    <t>The table below reconciles Total Adjusted Segment EBITDA to income before income tax provision:</t>
  </si>
  <si>
    <t>Segment depreciation expense</t>
  </si>
  <si>
    <t>(7,512</t>
  </si>
  <si>
    <t>(6,944</t>
  </si>
  <si>
    <t>(15,060</t>
  </si>
  <si>
    <t>(13,820</t>
  </si>
  <si>
    <t>(3,452</t>
  </si>
  <si>
    <t>(5,953</t>
  </si>
  <si>
    <t>(8,068</t>
  </si>
  <si>
    <t>(11,517</t>
  </si>
  <si>
    <t>(9,364</t>
  </si>
  <si>
    <t>(427</t>
  </si>
  <si>
    <t>Unallocated corporate expenses, excluding special charges</t>
  </si>
  <si>
    <t>(21,386</t>
  </si>
  <si>
    <t>(14,570</t>
  </si>
  <si>
    <t>(41,779</t>
  </si>
  <si>
    <t>(31,734</t>
  </si>
  <si>
    <t>(387</t>
  </si>
  <si>
    <t>(12,908</t>
  </si>
  <si>
    <t>(13,071</t>
  </si>
  <si>
    <t>(25,563</t>
  </si>
  <si>
    <t>(25,786</t>
  </si>
  <si>
    <t>Supplemental Condensed Consolidating Guarantor and Non-Guarantor Financial Information</t>
  </si>
  <si>
    <t>16. Supplemental Condensed Consolidating Guarantor and Non-Guarantor Financial Information</t>
  </si>
  <si>
    <t>Substantially all of our domestic subsidiaries are guarantors of borrowings under our senior bank credit facility and 2020 Notes and 2022 Notes (collectively, the “Senior Notes”). The guarantees are full and unconditional and joint and several. All of the guarantors are 100%-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t>
  </si>
  <si>
    <t>Condensed Consolidating Balance Sheet Information as of June 30, 2014</t>
  </si>
  <si>
    <t>FTI</t>
  </si>
  <si>
    <t>Consulting, Inc.</t>
  </si>
  <si>
    <t>Guarantor</t>
  </si>
  <si>
    <t>Subsidiaries</t>
  </si>
  <si>
    <t>Non-Guarantor</t>
  </si>
  <si>
    <t>Eliminations</t>
  </si>
  <si>
    <t>Consolidated</t>
  </si>
  <si>
    <t>Assets</t>
  </si>
  <si>
    <t>Intercompany receivables</t>
  </si>
  <si>
    <t>(791,209</t>
  </si>
  <si>
    <t>Other current assets</t>
  </si>
  <si>
    <t>Property and equipment, net</t>
  </si>
  <si>
    <t>Other intangible assets, net</t>
  </si>
  <si>
    <t>(26,424</t>
  </si>
  <si>
    <t>Investments in subsidiaries</t>
  </si>
  <si>
    <t>(2,390,030</t>
  </si>
  <si>
    <t>(3,207,663</t>
  </si>
  <si>
    <t>Liabilities</t>
  </si>
  <si>
    <t>Intercompany payables</t>
  </si>
  <si>
    <t>Other current liabilities</t>
  </si>
  <si>
    <t>Long-term debt, net</t>
  </si>
  <si>
    <t>Stockholders’ equity</t>
  </si>
  <si>
    <t>(2,416,454</t>
  </si>
  <si>
    <t>Total liabilities and stockholders’ equity</t>
  </si>
  <si>
    <t>Condensed Consolidating Balance Sheet Information as of December 31, 2013</t>
  </si>
  <si>
    <t>Consulting,  Inc.</t>
  </si>
  <si>
    <t>(839,039</t>
  </si>
  <si>
    <t>(28,353</t>
  </si>
  <si>
    <t>(2,270,131</t>
  </si>
  <si>
    <t>(3,137,523</t>
  </si>
  <si>
    <t>(2,298,484</t>
  </si>
  <si>
    <t>Condensed Consolidating Statement of Comprehensive Income for the Three Months Ended</t>
  </si>
  <si>
    <t>June 30, 2014</t>
  </si>
  <si>
    <t>(102,267</t>
  </si>
  <si>
    <t>(101,919</t>
  </si>
  <si>
    <t>(348</t>
  </si>
  <si>
    <t>(207</t>
  </si>
  <si>
    <t>(5</t>
  </si>
  <si>
    <t>(972</t>
  </si>
  <si>
    <t>(12,262</t>
  </si>
  <si>
    <t>(1,969</t>
  </si>
  <si>
    <t>(11,460</t>
  </si>
  <si>
    <t>Income (loss) before income tax provision</t>
  </si>
  <si>
    <t>(11,695</t>
  </si>
  <si>
    <t>Income tax (benefit) provision</t>
  </si>
  <si>
    <t>(4,847</t>
  </si>
  <si>
    <t>Equity in net earnings of subsidiaries</t>
  </si>
  <si>
    <t>(32,452</t>
  </si>
  <si>
    <t>(31,480</t>
  </si>
  <si>
    <t>Other comprehensive income, net of tax:</t>
  </si>
  <si>
    <t>Total other comprehensive income, net of tax</t>
  </si>
  <si>
    <t>June 30, 2013</t>
  </si>
  <si>
    <t>(97,736</t>
  </si>
  <si>
    <t>(96,504</t>
  </si>
  <si>
    <t>(1,231</t>
  </si>
  <si>
    <t>(7,739</t>
  </si>
  <si>
    <t>(7,452</t>
  </si>
  <si>
    <t>(789</t>
  </si>
  <si>
    <t>(16,773</t>
  </si>
  <si>
    <t>(13,458</t>
  </si>
  <si>
    <t>(4,926</t>
  </si>
  <si>
    <t>(4,290</t>
  </si>
  <si>
    <t>(39,801</t>
  </si>
  <si>
    <t>(39,013</t>
  </si>
  <si>
    <t>Other comprehensive loss, net of tax:</t>
  </si>
  <si>
    <t>(11,714</t>
  </si>
  <si>
    <t>Condensed Consolidating Statement of Comprehensive Income for the Six Months Ended</t>
  </si>
  <si>
    <t>(200,357</t>
  </si>
  <si>
    <t>(199,698</t>
  </si>
  <si>
    <t>(659</t>
  </si>
  <si>
    <t>(596</t>
  </si>
  <si>
    <t>(403</t>
  </si>
  <si>
    <t>(849</t>
  </si>
  <si>
    <t>(1,848</t>
  </si>
  <si>
    <t>(1,929</t>
  </si>
  <si>
    <t>(25,576</t>
  </si>
  <si>
    <t>(4,235</t>
  </si>
  <si>
    <t>(23,112</t>
  </si>
  <si>
    <t>(19,248</t>
  </si>
  <si>
    <t>(7,705</t>
  </si>
  <si>
    <t>(61,597</t>
  </si>
  <si>
    <t>(59,668</t>
  </si>
  <si>
    <t>(196,175</t>
  </si>
  <si>
    <t>(194,181</t>
  </si>
  <si>
    <t>(1,994</t>
  </si>
  <si>
    <t>(7,095</t>
  </si>
  <si>
    <t>(6,721</t>
  </si>
  <si>
    <t>(1,582</t>
  </si>
  <si>
    <t>(31,713</t>
  </si>
  <si>
    <t>(25,236</t>
  </si>
  <si>
    <t>(14,276</t>
  </si>
  <si>
    <t>(7,221</t>
  </si>
  <si>
    <t>(78,335</t>
  </si>
  <si>
    <t>(76,753</t>
  </si>
  <si>
    <t>(27,223</t>
  </si>
  <si>
    <t>(398</t>
  </si>
  <si>
    <t>Condensed Consolidating Statement of Cash Flows for the Six Months Ended June 30, 2014</t>
  </si>
  <si>
    <t>Net cash used in operating activities</t>
  </si>
  <si>
    <t>(26,238</t>
  </si>
  <si>
    <t>(33,013</t>
  </si>
  <si>
    <t>(17,853</t>
  </si>
  <si>
    <t>(77,104</t>
  </si>
  <si>
    <t>(14,656</t>
  </si>
  <si>
    <t>(955</t>
  </si>
  <si>
    <t>(15,611</t>
  </si>
  <si>
    <t>(7,140</t>
  </si>
  <si>
    <t>(3,890</t>
  </si>
  <si>
    <t>(10,748</t>
  </si>
  <si>
    <t>(21,778</t>
  </si>
  <si>
    <t>(6</t>
  </si>
  <si>
    <t>(21,802</t>
  </si>
  <si>
    <t>(11,703</t>
  </si>
  <si>
    <t>(37,395</t>
  </si>
  <si>
    <t>(4,367</t>
  </si>
  <si>
    <t>(2,692</t>
  </si>
  <si>
    <t>(957</t>
  </si>
  <si>
    <t>(891</t>
  </si>
  <si>
    <t>Intercompany transfers</t>
  </si>
  <si>
    <t>(24,147</t>
  </si>
  <si>
    <t>(12,796</t>
  </si>
  <si>
    <t>(30,762</t>
  </si>
  <si>
    <t>(2,173</t>
  </si>
  <si>
    <t>(552</t>
  </si>
  <si>
    <t>(78,802</t>
  </si>
  <si>
    <t>(338</t>
  </si>
  <si>
    <t>(32,281</t>
  </si>
  <si>
    <t>(111,421</t>
  </si>
  <si>
    <t>Condensed Consolidating Statement of Cash Flows for the Six Months Ended June 30, 2013</t>
  </si>
  <si>
    <t>(59,591</t>
  </si>
  <si>
    <t>(11,601</t>
  </si>
  <si>
    <t>(7,157</t>
  </si>
  <si>
    <t>(21,754</t>
  </si>
  <si>
    <t>(40,512</t>
  </si>
  <si>
    <t>(1,505</t>
  </si>
  <si>
    <t>(10,386</t>
  </si>
  <si>
    <t>(2,239</t>
  </si>
  <si>
    <t>(14,130</t>
  </si>
  <si>
    <t>(13,085</t>
  </si>
  <si>
    <t>(17,543</t>
  </si>
  <si>
    <t>(23,993</t>
  </si>
  <si>
    <t>(54,621</t>
  </si>
  <si>
    <t>(28,758</t>
  </si>
  <si>
    <t>(645</t>
  </si>
  <si>
    <t>(616</t>
  </si>
  <si>
    <t>(33,595</t>
  </si>
  <si>
    <t>(19,573</t>
  </si>
  <si>
    <t>Net cash provided by (used in) financing activities</t>
  </si>
  <si>
    <t>(20,218</t>
  </si>
  <si>
    <t>(28,129</t>
  </si>
  <si>
    <t>(850</t>
  </si>
  <si>
    <t>(46,992</t>
  </si>
  <si>
    <t>(302</t>
  </si>
  <si>
    <t>(16,937</t>
  </si>
  <si>
    <t>(64,231</t>
  </si>
  <si>
    <t>Earnings Per Common Share (Tables)</t>
  </si>
  <si>
    <t>Schedule of Earnings Per Share Basic and Diluted</t>
  </si>
  <si>
    <t>Special Charges (Tables)</t>
  </si>
  <si>
    <t>Special Charges by Segment</t>
  </si>
  <si>
    <t>Schedule of Special Charges Reserve by Type of Cost</t>
  </si>
  <si>
    <t>Financial Instruments (Tables)</t>
  </si>
  <si>
    <t>Schedule of Change in Acquisition-Related Contingent Consideration Liability</t>
  </si>
  <si>
    <t>Goodwill and Other Intangible Assets (Tables)</t>
  </si>
  <si>
    <t>Schedule of Changes in Carrying Amounts of Goodwill by Operating Segment</t>
  </si>
  <si>
    <t>Debt (Tables)</t>
  </si>
  <si>
    <t>Components of Debt Obligations</t>
  </si>
  <si>
    <t>Share-Based Compensation (Tables)</t>
  </si>
  <si>
    <t>Schedule of Share-based Compensation Expense</t>
  </si>
  <si>
    <t>Segment Reporting (Tables)</t>
  </si>
  <si>
    <t>Revenues and Adjusted Segment Earnings before Interest, Taxes, Depreciation and Amortization for Reportable Segments</t>
  </si>
  <si>
    <t>Reconciliation of Adjusted Segment Earnings before Interest, Taxes, Depreciation and Amortization</t>
  </si>
  <si>
    <t>Supplemental Condensed Consolidating Guarantor and Non-Guarantor Financial Information (Tables)</t>
  </si>
  <si>
    <t>Condensed Consolidating Balance Sheet Information</t>
  </si>
  <si>
    <t>Condensed Consolidating Statement of Comprehensive Income</t>
  </si>
  <si>
    <t>Condensed Consolidating Statement of Cash Flow</t>
  </si>
  <si>
    <t>Earnings Per Common Share Basic and Diluted (Detail) (USD $)</t>
  </si>
  <si>
    <t>Numerator-basic and diluted</t>
  </si>
  <si>
    <t>Weighted average number of common shares outstanding-basic</t>
  </si>
  <si>
    <t>Weighted average number of common shares outstanding-diluted</t>
  </si>
  <si>
    <t>Special Charges - Additional Information (Detail) (USD $)</t>
  </si>
  <si>
    <t>12 Months Ended</t>
  </si>
  <si>
    <t>Mar. 31, 2013</t>
  </si>
  <si>
    <t>Special Charges [Line Items]</t>
  </si>
  <si>
    <t>Non cash special charges</t>
  </si>
  <si>
    <t>Total cash outflow associated with special charges, amount paid</t>
  </si>
  <si>
    <t>Cash outflow associated with special charges, amount paid</t>
  </si>
  <si>
    <t>Cash outflow associated with special charges, amount expected to be paid in 2014</t>
  </si>
  <si>
    <t>Cash outflow associated with special charges, amount expected to be paid in 2015</t>
  </si>
  <si>
    <t>Cash outflow associated with special charges, amount expected to be paid in 2016</t>
  </si>
  <si>
    <t>Cash outflow associated with special charges, amount expected to be paid in 2017</t>
  </si>
  <si>
    <t>Cash outflow associated with special charges, amount expected to be paid from 2018 to 2025</t>
  </si>
  <si>
    <t>Plane Lease Termination</t>
  </si>
  <si>
    <t>Closure of West Palm Beach Executive Office</t>
  </si>
  <si>
    <t>Special Charges By Segment (Detail) (USD $)</t>
  </si>
  <si>
    <t>Operating Segments</t>
  </si>
  <si>
    <t>Operating Segments | Corporate Finance / Restructuring</t>
  </si>
  <si>
    <t>Operating Segments | Forensic and Litigation Consulting</t>
  </si>
  <si>
    <t>Operating Segments | Economic Consulting</t>
  </si>
  <si>
    <t>Operating Segments | Technology</t>
  </si>
  <si>
    <t>Operating Segments | Strategic Communications</t>
  </si>
  <si>
    <t>Activity Related to Liability for Special Charges (Detail) (USD $)</t>
  </si>
  <si>
    <t>Beginning Balance</t>
  </si>
  <si>
    <t>Ending Balance</t>
  </si>
  <si>
    <t>Employee Termination Costs</t>
  </si>
  <si>
    <t>Lease Termination Costs</t>
  </si>
  <si>
    <t>Allowance for Doubtful Accounts and Unbilled Services - Additional Information (Detail) (USD $)</t>
  </si>
  <si>
    <t>Provisions for Doubtful Accounts [Line Items]</t>
  </si>
  <si>
    <t>Research and Development Costs - Additional Information (Detail) (USD $)</t>
  </si>
  <si>
    <t>In Millions, unless otherwise specified</t>
  </si>
  <si>
    <t>Schedule Of Research And Development [Line Items]</t>
  </si>
  <si>
    <t>Research and development costs related to software development</t>
  </si>
  <si>
    <t>Financial Instruments - Additional Information (Detail) (USD $)</t>
  </si>
  <si>
    <t>6 3/4 % Senior Notes Due 2020</t>
  </si>
  <si>
    <t>6.0% Senior Notes Due 2022</t>
  </si>
  <si>
    <t>Assets Sold under Agreements to Repurchase [Line Items]</t>
  </si>
  <si>
    <t>Long-term debt, fair value</t>
  </si>
  <si>
    <t>Long-term debt, carrying value</t>
  </si>
  <si>
    <t>Interest percentage</t>
  </si>
  <si>
    <t>Debt maturity period</t>
  </si>
  <si>
    <t>'2020</t>
  </si>
  <si>
    <t>'2022</t>
  </si>
  <si>
    <t>Gain/Loss on remeasurement of contingent consideration</t>
  </si>
  <si>
    <t>Accretion expense</t>
  </si>
  <si>
    <t>Change In Acquisition-Related Contingent Consideration Liability (Detail) (USD $)</t>
  </si>
  <si>
    <t>Business Acquisition, Contingent Consideration [Line Items]</t>
  </si>
  <si>
    <t>Acquisition</t>
  </si>
  <si>
    <t>[1]</t>
  </si>
  <si>
    <t>Change in amount of contingent consideration</t>
  </si>
  <si>
    <t>Foreign Currency Translation</t>
  </si>
  <si>
    <t>Acquisitions - Additional Information (Detail) (USD $)</t>
  </si>
  <si>
    <t>Business Acquisition [Line Items]</t>
  </si>
  <si>
    <t>Series of Individually Immaterial Business Acquisitions</t>
  </si>
  <si>
    <t>Purchase price allocation, Acquisition-related contingent consideration</t>
  </si>
  <si>
    <t>Acquisition related to identifiable intangible assets</t>
  </si>
  <si>
    <t>Purchase price allocation, deferred tax liability</t>
  </si>
  <si>
    <t>Changes in Carrying Amounts of Goodwill by Operating Segment (Detail) (USD $)</t>
  </si>
  <si>
    <t>Goodwill [Line Items]</t>
  </si>
  <si>
    <t>Corporate Finance / Restructuring</t>
  </si>
  <si>
    <t>Goodwill and Other Intangible Assets - Additional Information (Detail) (USD $)</t>
  </si>
  <si>
    <t>Goodwill and Intangible Assets Disclosure [Line Items]</t>
  </si>
  <si>
    <t>Finite lived intangible assets, amortization expense</t>
  </si>
  <si>
    <t>Estimated amortization expense during the remainder of 2014</t>
  </si>
  <si>
    <t>Estimated amortization expense for the year 2015</t>
  </si>
  <si>
    <t>Estimated amortization expense for the year 2016</t>
  </si>
  <si>
    <t>Estimated amortization expense for the year 2017</t>
  </si>
  <si>
    <t>Estimated amortization expense for the year 2018</t>
  </si>
  <si>
    <t>Estimated amortization expense for the year 2019</t>
  </si>
  <si>
    <t>Estimated amortization expense after the year 2019</t>
  </si>
  <si>
    <t>Components of Debt Obligations (Detail) (USD $)</t>
  </si>
  <si>
    <t>Debt Instrument [Line Items]</t>
  </si>
  <si>
    <t>Senior notes</t>
  </si>
  <si>
    <t>Components of Debt Obligations (Parenthetical) (Detail)</t>
  </si>
  <si>
    <t>Debt - Additional Information (Detail) (Senior Secured Bank Credit Facility, USD $)</t>
  </si>
  <si>
    <t>Senior Secured Bank Credit Facility</t>
  </si>
  <si>
    <t>Line of Credit Facility [Line Items]</t>
  </si>
  <si>
    <t>Line of credit facility borrowings outstanding</t>
  </si>
  <si>
    <t>Share-Based Compensation - Additional Information (Detail)</t>
  </si>
  <si>
    <t>0 Months Ended</t>
  </si>
  <si>
    <t>Mar. 31, 2014</t>
  </si>
  <si>
    <t>Apr. 01, 2014</t>
  </si>
  <si>
    <t>2014 Executive Officer Long-Term Incentive Program</t>
  </si>
  <si>
    <t>Cash-Based Awards</t>
  </si>
  <si>
    <t>Share-based Compensation Arrangement by Share-based Payment Award [Line Items]</t>
  </si>
  <si>
    <t>Share-based awards</t>
  </si>
  <si>
    <t>Awards granted</t>
  </si>
  <si>
    <t>Cash-based awards, expiration period</t>
  </si>
  <si>
    <t>'10 years</t>
  </si>
  <si>
    <t>Schedule of Share-based Compensation Expense (Detail) (USD $)</t>
  </si>
  <si>
    <t>Share-based Compensation Arrangement by Share-based Payment Award, Compensation Cost [Line Items]</t>
  </si>
  <si>
    <t>Direct Cost Of Revenues</t>
  </si>
  <si>
    <t>Selling, General And Administrative Expense</t>
  </si>
  <si>
    <t>Income Taxes - Additional Information (Detail) (USD $)</t>
  </si>
  <si>
    <t>Discrete Tax Adjustments</t>
  </si>
  <si>
    <t>Income Tax [Line Items]</t>
  </si>
  <si>
    <t>Discrete adjustments to income tax provision</t>
  </si>
  <si>
    <t>Valuation allowances</t>
  </si>
  <si>
    <t>Stockholders' Equity - Additional Information (Detail) (USD $)</t>
  </si>
  <si>
    <t>1 Months Ended</t>
  </si>
  <si>
    <t>Jan. 31, 2014</t>
  </si>
  <si>
    <t>Stock Repurchase Plan</t>
  </si>
  <si>
    <t>Jun. 06, 2012</t>
  </si>
  <si>
    <t>Stockholders Equity [Line Items]</t>
  </si>
  <si>
    <t>Board of Directors authorized stock repurchase program</t>
  </si>
  <si>
    <t>Stock repurchase unused balance amount</t>
  </si>
  <si>
    <t>Number of shares that have been repurchased and retired during the period</t>
  </si>
  <si>
    <t>Average price per share</t>
  </si>
  <si>
    <t>Value of shares that have been repurchased and retired during the period</t>
  </si>
  <si>
    <t>Stock repurchase program, period</t>
  </si>
  <si>
    <t>'2 years</t>
  </si>
  <si>
    <t>Payment for share repurchase</t>
  </si>
  <si>
    <t>Accrued liability related to repurchase of share</t>
  </si>
  <si>
    <t>Segment Reporting - Additional Information (Detail)</t>
  </si>
  <si>
    <t>Segment</t>
  </si>
  <si>
    <t>Segment Reporting Information [Line Items]</t>
  </si>
  <si>
    <t>Number of reportable segments</t>
  </si>
  <si>
    <t>Revenues and Adjusted Segment Earnings before Interest, Taxes, Depreciation and Amortization for Reportable Segments (Detail) (USD $)</t>
  </si>
  <si>
    <t>Reconciliation of Adjusted Segment Earnings before Interest, Taxes, Depreciation and Amortization (Detail) (USD $)</t>
  </si>
  <si>
    <t>Supplemental Condensed Consolidating Guarantor and Non- Guarantor Financial Information - Additional Information (Detail)</t>
  </si>
  <si>
    <t>Quarterly Financial Information [Line Items]</t>
  </si>
  <si>
    <t>Guarantors Subsidiary ownership percentage</t>
  </si>
  <si>
    <t>Supplemental Condensed Consolidating Guarantor and Non-Guarantor Financial Information Condensed Consolidating Balance Sheet Information (Detail) (USD $)</t>
  </si>
  <si>
    <t>Dec. 31, 2012</t>
  </si>
  <si>
    <t>FTI Consulting, Inc.</t>
  </si>
  <si>
    <t>Guarantor Subsidiaries</t>
  </si>
  <si>
    <t>Non-Guarantor Subsidiaries</t>
  </si>
  <si>
    <t>Supplemental Condensed Consolidating Guarantor and Non-Guarantor Financial Information (Condensed Consolidating Statement Of Comprehensive Income (Loss)) (Detail) (USD $)</t>
  </si>
  <si>
    <t>Supplemental Condensed Consolidating Guarantor and Non-Guarantor Financial Information (Condensed Consolidating Statement Of Comprehensive Income (Loss)) (Parenthetical) (Detail) (USD $)</t>
  </si>
  <si>
    <t>Foreign currency translation adjustments, tax benefit</t>
  </si>
  <si>
    <t>Supplemental Condensed Consolidating Guarantor and Non-Guarantor Financial Information Condensed Consolidating Statement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b/>
      <i/>
      <sz val="10"/>
      <color theme="1"/>
      <name val="Times New Roman"/>
      <family val="1"/>
    </font>
    <font>
      <vertAlign val="superscript"/>
      <sz val="7.5"/>
      <color theme="1"/>
      <name val="Times New Roman"/>
      <family val="1"/>
    </font>
    <font>
      <vertAlign val="subscript"/>
      <sz val="7.5"/>
      <color theme="1"/>
      <name val="Times New Roman"/>
      <family val="1"/>
    </font>
    <font>
      <sz val="10"/>
      <color rgb="FF000000"/>
      <name val="Times New Roman"/>
      <family val="1"/>
    </font>
    <font>
      <b/>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12" xfId="0" applyFont="1" applyBorder="1" applyAlignment="1">
      <alignmen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3"/>
    </xf>
    <xf numFmtId="0" fontId="26" fillId="0" borderId="0" xfId="0" applyFont="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0" fontId="23" fillId="0" borderId="10" xfId="0" applyFont="1" applyBorder="1"/>
    <xf numFmtId="0" fontId="33"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0" borderId="0" xfId="0" applyFont="1" applyAlignment="1">
      <alignment horizontal="right"/>
    </xf>
    <xf numFmtId="0" fontId="32" fillId="33" borderId="0" xfId="0" applyFont="1" applyFill="1" applyAlignment="1">
      <alignment horizontal="left" vertical="top" wrapText="1" indent="3"/>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3" fillId="0" borderId="0" xfId="0" applyFont="1" applyAlignment="1">
      <alignment horizontal="left" vertical="top" wrapText="1" indent="5"/>
    </xf>
    <xf numFmtId="0" fontId="32" fillId="33" borderId="0" xfId="0" applyFont="1" applyFill="1" applyAlignment="1">
      <alignment horizontal="right" wrapText="1"/>
    </xf>
    <xf numFmtId="0" fontId="33" fillId="33" borderId="0" xfId="0" applyFont="1" applyFill="1" applyAlignment="1">
      <alignment horizontal="left" vertical="top" wrapText="1" indent="5"/>
    </xf>
    <xf numFmtId="0" fontId="33" fillId="0" borderId="0" xfId="0" applyFont="1" applyAlignment="1">
      <alignment horizontal="left" vertical="top" wrapText="1" indent="1"/>
    </xf>
    <xf numFmtId="0" fontId="31" fillId="0" borderId="0" xfId="0" applyFont="1" applyAlignment="1">
      <alignment horizontal="center"/>
    </xf>
    <xf numFmtId="0" fontId="31" fillId="0" borderId="10" xfId="0" applyFont="1" applyBorder="1" applyAlignment="1">
      <alignment horizontal="center"/>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946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12" t="s">
        <v>176</v>
      </c>
      <c r="B3" s="4" t="s">
        <v>5</v>
      </c>
    </row>
    <row r="4" spans="1:2" ht="26.25" x14ac:dyDescent="0.25">
      <c r="A4" s="12"/>
      <c r="B4" s="10" t="s">
        <v>177</v>
      </c>
    </row>
    <row r="5" spans="1:2" ht="268.5" x14ac:dyDescent="0.25">
      <c r="A5" s="12"/>
      <c r="B5" s="11" t="s">
        <v>178</v>
      </c>
    </row>
    <row r="6" spans="1:2" ht="345" x14ac:dyDescent="0.25">
      <c r="A6" s="12"/>
      <c r="B6" s="11" t="s">
        <v>17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4.85546875" bestFit="1" customWidth="1"/>
    <col min="2" max="2" width="36.5703125" bestFit="1" customWidth="1"/>
    <col min="3" max="3" width="10.7109375" customWidth="1"/>
    <col min="4" max="4" width="12.7109375" customWidth="1"/>
    <col min="5" max="5" width="36.5703125" customWidth="1"/>
    <col min="6" max="6" width="13.7109375" customWidth="1"/>
    <col min="7" max="7" width="10.7109375" customWidth="1"/>
    <col min="8" max="8" width="12.7109375" customWidth="1"/>
    <col min="9" max="9" width="36.5703125" customWidth="1"/>
    <col min="10" max="10" width="13.7109375" customWidth="1"/>
    <col min="11" max="11" width="10.7109375" customWidth="1"/>
    <col min="12" max="12" width="12.7109375" customWidth="1"/>
    <col min="13" max="13" width="36.5703125" customWidth="1"/>
    <col min="14" max="14" width="13.710937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0</v>
      </c>
      <c r="B3" s="34" t="s">
        <v>5</v>
      </c>
      <c r="C3" s="34"/>
      <c r="D3" s="34"/>
      <c r="E3" s="34"/>
      <c r="F3" s="34"/>
      <c r="G3" s="34"/>
      <c r="H3" s="34"/>
      <c r="I3" s="34"/>
      <c r="J3" s="34"/>
      <c r="K3" s="34"/>
      <c r="L3" s="34"/>
      <c r="M3" s="34"/>
      <c r="N3" s="34"/>
    </row>
    <row r="4" spans="1:14" x14ac:dyDescent="0.25">
      <c r="A4" s="12"/>
      <c r="B4" s="35" t="s">
        <v>181</v>
      </c>
      <c r="C4" s="35"/>
      <c r="D4" s="35"/>
      <c r="E4" s="35"/>
      <c r="F4" s="35"/>
      <c r="G4" s="35"/>
      <c r="H4" s="35"/>
      <c r="I4" s="35"/>
      <c r="J4" s="35"/>
      <c r="K4" s="35"/>
      <c r="L4" s="35"/>
      <c r="M4" s="35"/>
      <c r="N4" s="35"/>
    </row>
    <row r="5" spans="1:14" ht="25.5" customHeight="1" x14ac:dyDescent="0.25">
      <c r="A5" s="12"/>
      <c r="B5" s="36" t="s">
        <v>182</v>
      </c>
      <c r="C5" s="36"/>
      <c r="D5" s="36"/>
      <c r="E5" s="36"/>
      <c r="F5" s="36"/>
      <c r="G5" s="36"/>
      <c r="H5" s="36"/>
      <c r="I5" s="36"/>
      <c r="J5" s="36"/>
      <c r="K5" s="36"/>
      <c r="L5" s="36"/>
      <c r="M5" s="36"/>
      <c r="N5" s="36"/>
    </row>
    <row r="6" spans="1:14" ht="25.5" customHeight="1" x14ac:dyDescent="0.25">
      <c r="A6" s="12"/>
      <c r="B6" s="36" t="s">
        <v>183</v>
      </c>
      <c r="C6" s="36"/>
      <c r="D6" s="36"/>
      <c r="E6" s="36"/>
      <c r="F6" s="36"/>
      <c r="G6" s="36"/>
      <c r="H6" s="36"/>
      <c r="I6" s="36"/>
      <c r="J6" s="36"/>
      <c r="K6" s="36"/>
      <c r="L6" s="36"/>
      <c r="M6" s="36"/>
      <c r="N6" s="36"/>
    </row>
    <row r="7" spans="1:14" x14ac:dyDescent="0.25">
      <c r="A7" s="12"/>
      <c r="B7" s="36" t="s">
        <v>184</v>
      </c>
      <c r="C7" s="36"/>
      <c r="D7" s="36"/>
      <c r="E7" s="36"/>
      <c r="F7" s="36"/>
      <c r="G7" s="36"/>
      <c r="H7" s="36"/>
      <c r="I7" s="36"/>
      <c r="J7" s="36"/>
      <c r="K7" s="36"/>
      <c r="L7" s="36"/>
      <c r="M7" s="36"/>
      <c r="N7" s="36"/>
    </row>
    <row r="8" spans="1:14"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c r="K9" s="4"/>
      <c r="L9" s="4"/>
      <c r="M9" s="4"/>
      <c r="N9" s="4"/>
    </row>
    <row r="10" spans="1:14" x14ac:dyDescent="0.25">
      <c r="A10" s="12"/>
      <c r="B10" s="30"/>
      <c r="C10" s="30" t="s">
        <v>162</v>
      </c>
      <c r="D10" s="31" t="s">
        <v>185</v>
      </c>
      <c r="E10" s="31"/>
      <c r="F10" s="30"/>
      <c r="G10" s="30" t="s">
        <v>162</v>
      </c>
      <c r="H10" s="31" t="s">
        <v>186</v>
      </c>
      <c r="I10" s="31"/>
      <c r="J10" s="31"/>
      <c r="K10" s="31"/>
      <c r="L10" s="31"/>
      <c r="M10" s="31"/>
      <c r="N10" s="30"/>
    </row>
    <row r="11" spans="1:14" ht="15.75" thickBot="1" x14ac:dyDescent="0.3">
      <c r="A11" s="12"/>
      <c r="B11" s="30"/>
      <c r="C11" s="30"/>
      <c r="D11" s="32" t="s">
        <v>164</v>
      </c>
      <c r="E11" s="32"/>
      <c r="F11" s="30"/>
      <c r="G11" s="30"/>
      <c r="H11" s="32" t="s">
        <v>164</v>
      </c>
      <c r="I11" s="32"/>
      <c r="J11" s="32"/>
      <c r="K11" s="32"/>
      <c r="L11" s="32"/>
      <c r="M11" s="32"/>
      <c r="N11" s="30"/>
    </row>
    <row r="12" spans="1:14" ht="15.75" thickBot="1" x14ac:dyDescent="0.3">
      <c r="A12" s="12"/>
      <c r="B12" s="13"/>
      <c r="C12" s="13" t="s">
        <v>162</v>
      </c>
      <c r="D12" s="33">
        <v>2014</v>
      </c>
      <c r="E12" s="33"/>
      <c r="F12" s="13"/>
      <c r="G12" s="13" t="s">
        <v>162</v>
      </c>
      <c r="H12" s="33" t="s">
        <v>187</v>
      </c>
      <c r="I12" s="33"/>
      <c r="J12" s="13"/>
      <c r="K12" s="13" t="s">
        <v>162</v>
      </c>
      <c r="L12" s="33" t="s">
        <v>188</v>
      </c>
      <c r="M12" s="33"/>
      <c r="N12" s="13"/>
    </row>
    <row r="13" spans="1:14" x14ac:dyDescent="0.25">
      <c r="A13" s="12"/>
      <c r="B13" s="38" t="s">
        <v>189</v>
      </c>
      <c r="C13" s="16" t="s">
        <v>162</v>
      </c>
      <c r="D13" s="25" t="s">
        <v>167</v>
      </c>
      <c r="E13" s="39" t="s">
        <v>190</v>
      </c>
      <c r="F13" s="25" t="s">
        <v>162</v>
      </c>
      <c r="G13" s="16" t="s">
        <v>162</v>
      </c>
      <c r="H13" s="25" t="s">
        <v>167</v>
      </c>
      <c r="I13" s="39" t="s">
        <v>190</v>
      </c>
      <c r="J13" s="25" t="s">
        <v>162</v>
      </c>
      <c r="K13" s="16" t="s">
        <v>162</v>
      </c>
      <c r="L13" s="23" t="s">
        <v>167</v>
      </c>
      <c r="M13" s="24">
        <v>68</v>
      </c>
      <c r="N13" s="25" t="s">
        <v>162</v>
      </c>
    </row>
    <row r="14" spans="1:14" x14ac:dyDescent="0.25">
      <c r="A14" s="12"/>
      <c r="B14" s="40" t="s">
        <v>191</v>
      </c>
      <c r="C14" s="13" t="s">
        <v>162</v>
      </c>
      <c r="D14" s="19"/>
      <c r="E14" s="41" t="s">
        <v>190</v>
      </c>
      <c r="F14" s="19" t="s">
        <v>162</v>
      </c>
      <c r="G14" s="13" t="s">
        <v>162</v>
      </c>
      <c r="H14" s="19"/>
      <c r="I14" s="41" t="s">
        <v>190</v>
      </c>
      <c r="J14" s="19" t="s">
        <v>162</v>
      </c>
      <c r="K14" s="13" t="s">
        <v>162</v>
      </c>
      <c r="L14" s="11"/>
      <c r="M14" s="26">
        <v>173</v>
      </c>
      <c r="N14" s="19" t="s">
        <v>162</v>
      </c>
    </row>
    <row r="15" spans="1:14" x14ac:dyDescent="0.25">
      <c r="A15" s="12"/>
      <c r="B15" s="38" t="s">
        <v>192</v>
      </c>
      <c r="C15" s="16" t="s">
        <v>162</v>
      </c>
      <c r="D15" s="25"/>
      <c r="E15" s="39" t="s">
        <v>190</v>
      </c>
      <c r="F15" s="25" t="s">
        <v>162</v>
      </c>
      <c r="G15" s="16" t="s">
        <v>162</v>
      </c>
      <c r="H15" s="25"/>
      <c r="I15" s="39" t="s">
        <v>190</v>
      </c>
      <c r="J15" s="25" t="s">
        <v>162</v>
      </c>
      <c r="K15" s="16" t="s">
        <v>162</v>
      </c>
      <c r="L15" s="23"/>
      <c r="M15" s="24" t="s">
        <v>193</v>
      </c>
      <c r="N15" s="25" t="s">
        <v>194</v>
      </c>
    </row>
    <row r="16" spans="1:14" x14ac:dyDescent="0.25">
      <c r="A16" s="12"/>
      <c r="B16" s="40" t="s">
        <v>195</v>
      </c>
      <c r="C16" s="13" t="s">
        <v>162</v>
      </c>
      <c r="D16" s="19"/>
      <c r="E16" s="41" t="s">
        <v>190</v>
      </c>
      <c r="F16" s="19" t="s">
        <v>162</v>
      </c>
      <c r="G16" s="13" t="s">
        <v>162</v>
      </c>
      <c r="H16" s="19"/>
      <c r="I16" s="41" t="s">
        <v>190</v>
      </c>
      <c r="J16" s="19" t="s">
        <v>162</v>
      </c>
      <c r="K16" s="13" t="s">
        <v>162</v>
      </c>
      <c r="L16" s="11"/>
      <c r="M16" s="26">
        <v>14</v>
      </c>
      <c r="N16" s="19" t="s">
        <v>162</v>
      </c>
    </row>
    <row r="17" spans="1:14" ht="15.75" thickBot="1" x14ac:dyDescent="0.3">
      <c r="A17" s="12"/>
      <c r="B17" s="38" t="s">
        <v>196</v>
      </c>
      <c r="C17" s="16" t="s">
        <v>162</v>
      </c>
      <c r="D17" s="25"/>
      <c r="E17" s="39" t="s">
        <v>190</v>
      </c>
      <c r="F17" s="25" t="s">
        <v>162</v>
      </c>
      <c r="G17" s="16" t="s">
        <v>162</v>
      </c>
      <c r="H17" s="25"/>
      <c r="I17" s="39" t="s">
        <v>190</v>
      </c>
      <c r="J17" s="25" t="s">
        <v>162</v>
      </c>
      <c r="K17" s="16" t="s">
        <v>162</v>
      </c>
      <c r="L17" s="23"/>
      <c r="M17" s="24">
        <v>64</v>
      </c>
      <c r="N17" s="25" t="s">
        <v>162</v>
      </c>
    </row>
    <row r="18" spans="1:14" x14ac:dyDescent="0.25">
      <c r="A18" s="12"/>
      <c r="B18" s="20"/>
      <c r="C18" s="20" t="s">
        <v>162</v>
      </c>
      <c r="D18" s="27"/>
      <c r="E18" s="27"/>
      <c r="F18" s="20"/>
      <c r="G18" s="20" t="s">
        <v>162</v>
      </c>
      <c r="H18" s="27"/>
      <c r="I18" s="27"/>
      <c r="J18" s="20"/>
      <c r="K18" s="20" t="s">
        <v>162</v>
      </c>
      <c r="L18" s="27"/>
      <c r="M18" s="27"/>
      <c r="N18" s="20"/>
    </row>
    <row r="19" spans="1:14" x14ac:dyDescent="0.25">
      <c r="A19" s="12"/>
      <c r="B19" s="2"/>
      <c r="C19" s="13" t="s">
        <v>162</v>
      </c>
      <c r="D19" s="19"/>
      <c r="E19" s="41" t="s">
        <v>190</v>
      </c>
      <c r="F19" s="19" t="s">
        <v>162</v>
      </c>
      <c r="G19" s="13" t="s">
        <v>162</v>
      </c>
      <c r="H19" s="19"/>
      <c r="I19" s="41" t="s">
        <v>190</v>
      </c>
      <c r="J19" s="19" t="s">
        <v>162</v>
      </c>
      <c r="K19" s="13" t="s">
        <v>162</v>
      </c>
      <c r="L19" s="11"/>
      <c r="M19" s="26">
        <v>315</v>
      </c>
      <c r="N19" s="19" t="s">
        <v>162</v>
      </c>
    </row>
    <row r="20" spans="1:14" ht="15.75" thickBot="1" x14ac:dyDescent="0.3">
      <c r="A20" s="12"/>
      <c r="B20" s="38" t="s">
        <v>197</v>
      </c>
      <c r="C20" s="16" t="s">
        <v>162</v>
      </c>
      <c r="D20" s="23"/>
      <c r="E20" s="28">
        <v>9364</v>
      </c>
      <c r="F20" s="25" t="s">
        <v>162</v>
      </c>
      <c r="G20" s="16" t="s">
        <v>162</v>
      </c>
      <c r="H20" s="23"/>
      <c r="I20" s="28">
        <v>9364</v>
      </c>
      <c r="J20" s="25" t="s">
        <v>162</v>
      </c>
      <c r="K20" s="16" t="s">
        <v>162</v>
      </c>
      <c r="L20" s="23"/>
      <c r="M20" s="24">
        <v>112</v>
      </c>
      <c r="N20" s="25" t="s">
        <v>162</v>
      </c>
    </row>
    <row r="21" spans="1:14" x14ac:dyDescent="0.25">
      <c r="A21" s="12"/>
      <c r="B21" s="20"/>
      <c r="C21" s="20" t="s">
        <v>162</v>
      </c>
      <c r="D21" s="27"/>
      <c r="E21" s="27"/>
      <c r="F21" s="20"/>
      <c r="G21" s="20" t="s">
        <v>162</v>
      </c>
      <c r="H21" s="27"/>
      <c r="I21" s="27"/>
      <c r="J21" s="20"/>
      <c r="K21" s="20" t="s">
        <v>162</v>
      </c>
      <c r="L21" s="27"/>
      <c r="M21" s="27"/>
      <c r="N21" s="20"/>
    </row>
    <row r="22" spans="1:14" ht="15.75" thickBot="1" x14ac:dyDescent="0.3">
      <c r="A22" s="12"/>
      <c r="B22" s="42" t="s">
        <v>103</v>
      </c>
      <c r="C22" s="13" t="s">
        <v>162</v>
      </c>
      <c r="D22" s="11" t="s">
        <v>167</v>
      </c>
      <c r="E22" s="18">
        <v>9364</v>
      </c>
      <c r="F22" s="19" t="s">
        <v>162</v>
      </c>
      <c r="G22" s="13" t="s">
        <v>162</v>
      </c>
      <c r="H22" s="11" t="s">
        <v>167</v>
      </c>
      <c r="I22" s="18">
        <v>9364</v>
      </c>
      <c r="J22" s="19" t="s">
        <v>162</v>
      </c>
      <c r="K22" s="13" t="s">
        <v>162</v>
      </c>
      <c r="L22" s="11" t="s">
        <v>167</v>
      </c>
      <c r="M22" s="26">
        <v>427</v>
      </c>
      <c r="N22" s="19" t="s">
        <v>162</v>
      </c>
    </row>
    <row r="23" spans="1:14" ht="15.75" thickTop="1" x14ac:dyDescent="0.25">
      <c r="A23" s="12"/>
      <c r="B23" s="20"/>
      <c r="C23" s="20" t="s">
        <v>162</v>
      </c>
      <c r="D23" s="21"/>
      <c r="E23" s="21"/>
      <c r="F23" s="20"/>
      <c r="G23" s="20" t="s">
        <v>162</v>
      </c>
      <c r="H23" s="21"/>
      <c r="I23" s="21"/>
      <c r="J23" s="20"/>
      <c r="K23" s="20" t="s">
        <v>162</v>
      </c>
      <c r="L23" s="21"/>
      <c r="M23" s="21"/>
      <c r="N23" s="20"/>
    </row>
    <row r="24" spans="1:14" ht="38.25" customHeight="1" x14ac:dyDescent="0.25">
      <c r="A24" s="12"/>
      <c r="B24" s="36" t="s">
        <v>198</v>
      </c>
      <c r="C24" s="36"/>
      <c r="D24" s="36"/>
      <c r="E24" s="36"/>
      <c r="F24" s="36"/>
      <c r="G24" s="36"/>
      <c r="H24" s="36"/>
      <c r="I24" s="36"/>
      <c r="J24" s="36"/>
      <c r="K24" s="36"/>
      <c r="L24" s="36"/>
      <c r="M24" s="36"/>
      <c r="N24" s="36"/>
    </row>
    <row r="25" spans="1:14" ht="38.25" customHeight="1" x14ac:dyDescent="0.25">
      <c r="A25" s="12"/>
      <c r="B25" s="36" t="s">
        <v>199</v>
      </c>
      <c r="C25" s="36"/>
      <c r="D25" s="36"/>
      <c r="E25" s="36"/>
      <c r="F25" s="36"/>
      <c r="G25" s="36"/>
      <c r="H25" s="36"/>
      <c r="I25" s="36"/>
      <c r="J25" s="36"/>
      <c r="K25" s="36"/>
      <c r="L25" s="36"/>
      <c r="M25" s="36"/>
      <c r="N25" s="36"/>
    </row>
    <row r="26" spans="1:14" x14ac:dyDescent="0.25">
      <c r="A26" s="12"/>
      <c r="B26" s="36" t="s">
        <v>200</v>
      </c>
      <c r="C26" s="36"/>
      <c r="D26" s="36"/>
      <c r="E26" s="36"/>
      <c r="F26" s="36"/>
      <c r="G26" s="36"/>
      <c r="H26" s="36"/>
      <c r="I26" s="36"/>
      <c r="J26" s="36"/>
      <c r="K26" s="36"/>
      <c r="L26" s="36"/>
      <c r="M26" s="36"/>
      <c r="N26" s="36"/>
    </row>
    <row r="27" spans="1:14" x14ac:dyDescent="0.25">
      <c r="A27" s="12"/>
      <c r="B27" s="37"/>
      <c r="C27" s="37"/>
      <c r="D27" s="37"/>
      <c r="E27" s="37"/>
      <c r="F27" s="37"/>
      <c r="G27" s="37"/>
      <c r="H27" s="37"/>
      <c r="I27" s="37"/>
      <c r="J27" s="37"/>
      <c r="K27" s="37"/>
      <c r="L27" s="37"/>
      <c r="M27" s="37"/>
      <c r="N27" s="37"/>
    </row>
    <row r="28" spans="1:14" x14ac:dyDescent="0.25">
      <c r="A28" s="12"/>
      <c r="B28" s="4"/>
      <c r="C28" s="4"/>
      <c r="D28" s="4"/>
      <c r="E28" s="4"/>
      <c r="F28" s="4"/>
      <c r="G28" s="4"/>
      <c r="H28" s="4"/>
      <c r="I28" s="4"/>
      <c r="J28" s="4"/>
      <c r="K28" s="4"/>
      <c r="L28" s="4"/>
      <c r="M28" s="4"/>
      <c r="N28" s="4"/>
    </row>
    <row r="29" spans="1:14" x14ac:dyDescent="0.25">
      <c r="A29" s="12"/>
      <c r="B29" s="30"/>
      <c r="C29" s="30" t="s">
        <v>162</v>
      </c>
      <c r="D29" s="31" t="s">
        <v>201</v>
      </c>
      <c r="E29" s="31"/>
      <c r="F29" s="30"/>
      <c r="G29" s="30"/>
      <c r="H29" s="31" t="s">
        <v>204</v>
      </c>
      <c r="I29" s="31"/>
      <c r="J29" s="30"/>
      <c r="K29" s="30"/>
      <c r="L29" s="31" t="s">
        <v>103</v>
      </c>
      <c r="M29" s="31"/>
      <c r="N29" s="30"/>
    </row>
    <row r="30" spans="1:14" x14ac:dyDescent="0.25">
      <c r="A30" s="12"/>
      <c r="B30" s="30"/>
      <c r="C30" s="30"/>
      <c r="D30" s="31" t="s">
        <v>202</v>
      </c>
      <c r="E30" s="31"/>
      <c r="F30" s="30"/>
      <c r="G30" s="30"/>
      <c r="H30" s="31" t="s">
        <v>203</v>
      </c>
      <c r="I30" s="31"/>
      <c r="J30" s="30"/>
      <c r="K30" s="30"/>
      <c r="L30" s="31"/>
      <c r="M30" s="31"/>
      <c r="N30" s="30"/>
    </row>
    <row r="31" spans="1:14" ht="15.75" thickBot="1" x14ac:dyDescent="0.3">
      <c r="A31" s="12"/>
      <c r="B31" s="30"/>
      <c r="C31" s="30"/>
      <c r="D31" s="32" t="s">
        <v>203</v>
      </c>
      <c r="E31" s="32"/>
      <c r="F31" s="30"/>
      <c r="G31" s="30"/>
      <c r="H31" s="32"/>
      <c r="I31" s="32"/>
      <c r="J31" s="30"/>
      <c r="K31" s="30"/>
      <c r="L31" s="32"/>
      <c r="M31" s="32"/>
      <c r="N31" s="30"/>
    </row>
    <row r="32" spans="1:14" x14ac:dyDescent="0.25">
      <c r="A32" s="12"/>
      <c r="B32" s="14" t="s">
        <v>205</v>
      </c>
      <c r="C32" s="16" t="s">
        <v>162</v>
      </c>
      <c r="D32" s="23" t="s">
        <v>167</v>
      </c>
      <c r="E32" s="28">
        <v>19965</v>
      </c>
      <c r="F32" s="25" t="s">
        <v>162</v>
      </c>
      <c r="G32" s="16"/>
      <c r="H32" s="23" t="s">
        <v>167</v>
      </c>
      <c r="I32" s="28">
        <v>6096</v>
      </c>
      <c r="J32" s="25" t="s">
        <v>162</v>
      </c>
      <c r="K32" s="16"/>
      <c r="L32" s="23" t="s">
        <v>167</v>
      </c>
      <c r="M32" s="28">
        <v>26061</v>
      </c>
      <c r="N32" s="25" t="s">
        <v>162</v>
      </c>
    </row>
    <row r="33" spans="1:14" x14ac:dyDescent="0.25">
      <c r="A33" s="12"/>
      <c r="B33" s="17" t="s">
        <v>206</v>
      </c>
      <c r="C33" s="13" t="s">
        <v>162</v>
      </c>
      <c r="D33" s="19"/>
      <c r="E33" s="41" t="s">
        <v>190</v>
      </c>
      <c r="F33" s="19" t="s">
        <v>162</v>
      </c>
      <c r="G33" s="13"/>
      <c r="H33" s="11"/>
      <c r="I33" s="18">
        <v>8770</v>
      </c>
      <c r="J33" s="19" t="s">
        <v>162</v>
      </c>
      <c r="K33" s="13"/>
      <c r="L33" s="11"/>
      <c r="M33" s="18">
        <v>8770</v>
      </c>
      <c r="N33" s="19" t="s">
        <v>162</v>
      </c>
    </row>
    <row r="34" spans="1:14" x14ac:dyDescent="0.25">
      <c r="A34" s="12"/>
      <c r="B34" s="22" t="s">
        <v>207</v>
      </c>
      <c r="C34" s="16" t="s">
        <v>162</v>
      </c>
      <c r="D34" s="23"/>
      <c r="E34" s="24" t="s">
        <v>208</v>
      </c>
      <c r="F34" s="25" t="s">
        <v>194</v>
      </c>
      <c r="G34" s="16"/>
      <c r="H34" s="23"/>
      <c r="I34" s="24" t="s">
        <v>209</v>
      </c>
      <c r="J34" s="25" t="s">
        <v>194</v>
      </c>
      <c r="K34" s="16"/>
      <c r="L34" s="23"/>
      <c r="M34" s="24" t="s">
        <v>210</v>
      </c>
      <c r="N34" s="25" t="s">
        <v>194</v>
      </c>
    </row>
    <row r="35" spans="1:14" ht="26.25" thickBot="1" x14ac:dyDescent="0.3">
      <c r="A35" s="12"/>
      <c r="B35" s="17" t="s">
        <v>211</v>
      </c>
      <c r="C35" s="13" t="s">
        <v>162</v>
      </c>
      <c r="D35" s="11"/>
      <c r="E35" s="26">
        <v>12</v>
      </c>
      <c r="F35" s="19" t="s">
        <v>162</v>
      </c>
      <c r="G35" s="13"/>
      <c r="H35" s="19"/>
      <c r="I35" s="41" t="s">
        <v>190</v>
      </c>
      <c r="J35" s="19" t="s">
        <v>162</v>
      </c>
      <c r="K35" s="13"/>
      <c r="L35" s="11"/>
      <c r="M35" s="26">
        <v>12</v>
      </c>
      <c r="N35" s="19" t="s">
        <v>162</v>
      </c>
    </row>
    <row r="36" spans="1:14" x14ac:dyDescent="0.25">
      <c r="A36" s="12"/>
      <c r="B36" s="20"/>
      <c r="C36" s="20" t="s">
        <v>162</v>
      </c>
      <c r="D36" s="27"/>
      <c r="E36" s="27"/>
      <c r="F36" s="20"/>
      <c r="G36" s="20"/>
      <c r="H36" s="27"/>
      <c r="I36" s="27"/>
      <c r="J36" s="20"/>
      <c r="K36" s="20"/>
      <c r="L36" s="27"/>
      <c r="M36" s="27"/>
      <c r="N36" s="20"/>
    </row>
    <row r="37" spans="1:14" ht="15.75" thickBot="1" x14ac:dyDescent="0.3">
      <c r="A37" s="12"/>
      <c r="B37" s="14" t="s">
        <v>212</v>
      </c>
      <c r="C37" s="16" t="s">
        <v>162</v>
      </c>
      <c r="D37" s="23" t="s">
        <v>167</v>
      </c>
      <c r="E37" s="28">
        <v>17580</v>
      </c>
      <c r="F37" s="25" t="s">
        <v>162</v>
      </c>
      <c r="G37" s="16"/>
      <c r="H37" s="23" t="s">
        <v>167</v>
      </c>
      <c r="I37" s="28">
        <v>5221</v>
      </c>
      <c r="J37" s="25" t="s">
        <v>162</v>
      </c>
      <c r="K37" s="16"/>
      <c r="L37" s="23" t="s">
        <v>167</v>
      </c>
      <c r="M37" s="28">
        <v>22801</v>
      </c>
      <c r="N37" s="25" t="s">
        <v>162</v>
      </c>
    </row>
    <row r="38" spans="1:14" ht="15.75" thickTop="1" x14ac:dyDescent="0.25">
      <c r="A38" s="12"/>
      <c r="B38" s="20"/>
      <c r="C38" s="20" t="s">
        <v>162</v>
      </c>
      <c r="D38" s="21"/>
      <c r="E38" s="21"/>
      <c r="F38" s="20"/>
      <c r="G38" s="20"/>
      <c r="H38" s="21"/>
      <c r="I38" s="21"/>
      <c r="J38" s="20"/>
      <c r="K38" s="20"/>
      <c r="L38" s="21"/>
      <c r="M38" s="21"/>
      <c r="N38" s="20"/>
    </row>
  </sheetData>
  <mergeCells count="40">
    <mergeCell ref="B7:N7"/>
    <mergeCell ref="B8:N8"/>
    <mergeCell ref="B24:N24"/>
    <mergeCell ref="B25:N25"/>
    <mergeCell ref="B26:N26"/>
    <mergeCell ref="B27:N27"/>
    <mergeCell ref="L29:M31"/>
    <mergeCell ref="N29:N31"/>
    <mergeCell ref="A1:A2"/>
    <mergeCell ref="B1:N1"/>
    <mergeCell ref="B2:N2"/>
    <mergeCell ref="A3:A38"/>
    <mergeCell ref="B3:N3"/>
    <mergeCell ref="B4:N4"/>
    <mergeCell ref="B5:N5"/>
    <mergeCell ref="B6:N6"/>
    <mergeCell ref="G29:G31"/>
    <mergeCell ref="H29:I29"/>
    <mergeCell ref="H30:I30"/>
    <mergeCell ref="H31:I31"/>
    <mergeCell ref="J29:J31"/>
    <mergeCell ref="K29:K31"/>
    <mergeCell ref="B29:B31"/>
    <mergeCell ref="C29:C31"/>
    <mergeCell ref="D29:E29"/>
    <mergeCell ref="D30:E30"/>
    <mergeCell ref="D31:E31"/>
    <mergeCell ref="F29:F31"/>
    <mergeCell ref="H10:M10"/>
    <mergeCell ref="H11:M11"/>
    <mergeCell ref="N10:N11"/>
    <mergeCell ref="D12:E12"/>
    <mergeCell ref="H12:I12"/>
    <mergeCell ref="L12:M12"/>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12" t="s">
        <v>213</v>
      </c>
      <c r="B3" s="4" t="s">
        <v>5</v>
      </c>
    </row>
    <row r="4" spans="1:2" ht="26.25" x14ac:dyDescent="0.25">
      <c r="A4" s="12"/>
      <c r="B4" s="10" t="s">
        <v>214</v>
      </c>
    </row>
    <row r="5" spans="1:2" ht="255.75" x14ac:dyDescent="0.25">
      <c r="A5" s="12"/>
      <c r="B5" s="11" t="s">
        <v>215</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16</v>
      </c>
      <c r="B1" s="1" t="s">
        <v>1</v>
      </c>
    </row>
    <row r="2" spans="1:2" x14ac:dyDescent="0.25">
      <c r="A2" s="7"/>
      <c r="B2" s="1" t="s">
        <v>2</v>
      </c>
    </row>
    <row r="3" spans="1:2" x14ac:dyDescent="0.25">
      <c r="A3" s="12" t="s">
        <v>216</v>
      </c>
      <c r="B3" s="4" t="s">
        <v>5</v>
      </c>
    </row>
    <row r="4" spans="1:2" x14ac:dyDescent="0.25">
      <c r="A4" s="12"/>
      <c r="B4" s="10" t="s">
        <v>217</v>
      </c>
    </row>
    <row r="5" spans="1:2" ht="141" x14ac:dyDescent="0.25">
      <c r="A5" s="12"/>
      <c r="B5" s="11" t="s">
        <v>21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0.28515625" bestFit="1" customWidth="1"/>
    <col min="2" max="3" width="36.5703125" bestFit="1" customWidth="1"/>
    <col min="4" max="4" width="6.85546875" customWidth="1"/>
    <col min="5" max="5" width="18.140625" customWidth="1"/>
    <col min="6" max="6" width="7.42578125" customWidth="1"/>
    <col min="7" max="7" width="34.28515625" customWidth="1"/>
    <col min="8" max="8" width="6.85546875" customWidth="1"/>
    <col min="9" max="9" width="21.42578125" customWidth="1"/>
    <col min="10" max="10" width="7.42578125" customWidth="1"/>
    <col min="11" max="11" width="34.28515625" customWidth="1"/>
    <col min="12" max="12" width="6.85546875" customWidth="1"/>
    <col min="13" max="13" width="21.42578125" customWidth="1"/>
    <col min="14" max="14" width="7.42578125" customWidth="1"/>
    <col min="15" max="15" width="34.28515625" customWidth="1"/>
    <col min="16" max="16" width="6.85546875" customWidth="1"/>
    <col min="17" max="17" width="21.42578125" customWidth="1"/>
    <col min="18" max="18" width="7.42578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9</v>
      </c>
      <c r="B3" s="34" t="s">
        <v>5</v>
      </c>
      <c r="C3" s="34"/>
      <c r="D3" s="34"/>
      <c r="E3" s="34"/>
      <c r="F3" s="34"/>
      <c r="G3" s="34"/>
      <c r="H3" s="34"/>
      <c r="I3" s="34"/>
      <c r="J3" s="34"/>
      <c r="K3" s="34"/>
      <c r="L3" s="34"/>
      <c r="M3" s="34"/>
      <c r="N3" s="34"/>
      <c r="O3" s="34"/>
      <c r="P3" s="34"/>
      <c r="Q3" s="34"/>
      <c r="R3" s="34"/>
    </row>
    <row r="4" spans="1:18" x14ac:dyDescent="0.25">
      <c r="A4" s="12"/>
      <c r="B4" s="35" t="s">
        <v>220</v>
      </c>
      <c r="C4" s="35"/>
      <c r="D4" s="35"/>
      <c r="E4" s="35"/>
      <c r="F4" s="35"/>
      <c r="G4" s="35"/>
      <c r="H4" s="35"/>
      <c r="I4" s="35"/>
      <c r="J4" s="35"/>
      <c r="K4" s="35"/>
      <c r="L4" s="35"/>
      <c r="M4" s="35"/>
      <c r="N4" s="35"/>
      <c r="O4" s="35"/>
      <c r="P4" s="35"/>
      <c r="Q4" s="35"/>
      <c r="R4" s="35"/>
    </row>
    <row r="5" spans="1:18" x14ac:dyDescent="0.25">
      <c r="A5" s="12"/>
      <c r="B5" s="46" t="s">
        <v>221</v>
      </c>
      <c r="C5" s="46"/>
      <c r="D5" s="46"/>
      <c r="E5" s="46"/>
      <c r="F5" s="46"/>
      <c r="G5" s="46"/>
      <c r="H5" s="46"/>
      <c r="I5" s="46"/>
      <c r="J5" s="46"/>
      <c r="K5" s="46"/>
      <c r="L5" s="46"/>
      <c r="M5" s="46"/>
      <c r="N5" s="46"/>
      <c r="O5" s="46"/>
      <c r="P5" s="46"/>
      <c r="Q5" s="46"/>
      <c r="R5" s="46"/>
    </row>
    <row r="6" spans="1:18" ht="38.25" customHeight="1" x14ac:dyDescent="0.25">
      <c r="A6" s="12"/>
      <c r="B6" s="36" t="s">
        <v>222</v>
      </c>
      <c r="C6" s="36"/>
      <c r="D6" s="36"/>
      <c r="E6" s="36"/>
      <c r="F6" s="36"/>
      <c r="G6" s="36"/>
      <c r="H6" s="36"/>
      <c r="I6" s="36"/>
      <c r="J6" s="36"/>
      <c r="K6" s="36"/>
      <c r="L6" s="36"/>
      <c r="M6" s="36"/>
      <c r="N6" s="36"/>
      <c r="O6" s="36"/>
      <c r="P6" s="36"/>
      <c r="Q6" s="36"/>
      <c r="R6" s="36"/>
    </row>
    <row r="7" spans="1:18" x14ac:dyDescent="0.25">
      <c r="A7" s="12"/>
      <c r="B7" s="47"/>
      <c r="C7" s="47"/>
      <c r="D7" s="47"/>
      <c r="E7" s="47"/>
      <c r="F7" s="47"/>
      <c r="G7" s="47"/>
      <c r="H7" s="47"/>
      <c r="I7" s="47"/>
      <c r="J7" s="47"/>
      <c r="K7" s="47"/>
      <c r="L7" s="47"/>
      <c r="M7" s="47"/>
      <c r="N7" s="47"/>
      <c r="O7" s="47"/>
      <c r="P7" s="47"/>
      <c r="Q7" s="47"/>
      <c r="R7" s="47"/>
    </row>
    <row r="8" spans="1:18" ht="25.5" customHeight="1" x14ac:dyDescent="0.25">
      <c r="A8" s="12"/>
      <c r="B8" s="36" t="s">
        <v>223</v>
      </c>
      <c r="C8" s="36"/>
      <c r="D8" s="36"/>
      <c r="E8" s="36"/>
      <c r="F8" s="36"/>
      <c r="G8" s="36"/>
      <c r="H8" s="36"/>
      <c r="I8" s="36"/>
      <c r="J8" s="36"/>
      <c r="K8" s="36"/>
      <c r="L8" s="36"/>
      <c r="M8" s="36"/>
      <c r="N8" s="36"/>
      <c r="O8" s="36"/>
      <c r="P8" s="36"/>
      <c r="Q8" s="36"/>
      <c r="R8" s="36"/>
    </row>
    <row r="9" spans="1:18" ht="38.25" customHeight="1" x14ac:dyDescent="0.25">
      <c r="A9" s="12"/>
      <c r="B9" s="36" t="s">
        <v>224</v>
      </c>
      <c r="C9" s="36"/>
      <c r="D9" s="36"/>
      <c r="E9" s="36"/>
      <c r="F9" s="36"/>
      <c r="G9" s="36"/>
      <c r="H9" s="36"/>
      <c r="I9" s="36"/>
      <c r="J9" s="36"/>
      <c r="K9" s="36"/>
      <c r="L9" s="36"/>
      <c r="M9" s="36"/>
      <c r="N9" s="36"/>
      <c r="O9" s="36"/>
      <c r="P9" s="36"/>
      <c r="Q9" s="36"/>
      <c r="R9" s="36"/>
    </row>
    <row r="10" spans="1:18" ht="25.5" customHeight="1" x14ac:dyDescent="0.25">
      <c r="A10" s="12"/>
      <c r="B10" s="36" t="s">
        <v>225</v>
      </c>
      <c r="C10" s="36"/>
      <c r="D10" s="36"/>
      <c r="E10" s="36"/>
      <c r="F10" s="36"/>
      <c r="G10" s="36"/>
      <c r="H10" s="36"/>
      <c r="I10" s="36"/>
      <c r="J10" s="36"/>
      <c r="K10" s="36"/>
      <c r="L10" s="36"/>
      <c r="M10" s="36"/>
      <c r="N10" s="36"/>
      <c r="O10" s="36"/>
      <c r="P10" s="36"/>
      <c r="Q10" s="36"/>
      <c r="R10" s="36"/>
    </row>
    <row r="11" spans="1:18" x14ac:dyDescent="0.25">
      <c r="A11" s="12"/>
      <c r="B11" s="36" t="s">
        <v>226</v>
      </c>
      <c r="C11" s="36"/>
      <c r="D11" s="36"/>
      <c r="E11" s="36"/>
      <c r="F11" s="36"/>
      <c r="G11" s="36"/>
      <c r="H11" s="36"/>
      <c r="I11" s="36"/>
      <c r="J11" s="36"/>
      <c r="K11" s="36"/>
      <c r="L11" s="36"/>
      <c r="M11" s="36"/>
      <c r="N11" s="36"/>
      <c r="O11" s="36"/>
      <c r="P11" s="36"/>
      <c r="Q11" s="36"/>
      <c r="R11" s="36"/>
    </row>
    <row r="12" spans="1:18" x14ac:dyDescent="0.25">
      <c r="A12" s="12"/>
      <c r="B12" s="36" t="s">
        <v>227</v>
      </c>
      <c r="C12" s="36"/>
      <c r="D12" s="36"/>
      <c r="E12" s="36"/>
      <c r="F12" s="36"/>
      <c r="G12" s="36"/>
      <c r="H12" s="36"/>
      <c r="I12" s="36"/>
      <c r="J12" s="36"/>
      <c r="K12" s="36"/>
      <c r="L12" s="36"/>
      <c r="M12" s="36"/>
      <c r="N12" s="36"/>
      <c r="O12" s="36"/>
      <c r="P12" s="36"/>
      <c r="Q12" s="36"/>
      <c r="R12" s="36"/>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4"/>
      <c r="C14" s="4"/>
      <c r="D14" s="4"/>
      <c r="E14" s="4"/>
      <c r="F14" s="4"/>
      <c r="G14" s="4"/>
      <c r="H14" s="4"/>
      <c r="I14" s="4"/>
      <c r="J14" s="4"/>
      <c r="K14" s="4"/>
      <c r="L14" s="4"/>
      <c r="M14" s="4"/>
      <c r="N14" s="4"/>
      <c r="O14" s="4"/>
      <c r="P14" s="4"/>
      <c r="Q14" s="4"/>
      <c r="R14" s="4"/>
    </row>
    <row r="15" spans="1:18" x14ac:dyDescent="0.25">
      <c r="A15" s="12"/>
      <c r="B15" s="30"/>
      <c r="C15" s="30" t="s">
        <v>162</v>
      </c>
      <c r="D15" s="31" t="s">
        <v>185</v>
      </c>
      <c r="E15" s="31"/>
      <c r="F15" s="31"/>
      <c r="G15" s="31"/>
      <c r="H15" s="31"/>
      <c r="I15" s="31"/>
      <c r="J15" s="30"/>
      <c r="K15" s="30"/>
      <c r="L15" s="31" t="s">
        <v>165</v>
      </c>
      <c r="M15" s="31"/>
      <c r="N15" s="31"/>
      <c r="O15" s="31"/>
      <c r="P15" s="31"/>
      <c r="Q15" s="31"/>
      <c r="R15" s="30"/>
    </row>
    <row r="16" spans="1:18" ht="15.75" thickBot="1" x14ac:dyDescent="0.3">
      <c r="A16" s="12"/>
      <c r="B16" s="30"/>
      <c r="C16" s="30"/>
      <c r="D16" s="32" t="s">
        <v>164</v>
      </c>
      <c r="E16" s="32"/>
      <c r="F16" s="32"/>
      <c r="G16" s="32"/>
      <c r="H16" s="32"/>
      <c r="I16" s="32"/>
      <c r="J16" s="30"/>
      <c r="K16" s="30"/>
      <c r="L16" s="32" t="s">
        <v>164</v>
      </c>
      <c r="M16" s="32"/>
      <c r="N16" s="32"/>
      <c r="O16" s="32"/>
      <c r="P16" s="32"/>
      <c r="Q16" s="32"/>
      <c r="R16" s="30"/>
    </row>
    <row r="17" spans="1:18" ht="15.75" thickBot="1" x14ac:dyDescent="0.3">
      <c r="A17" s="12"/>
      <c r="B17" s="13"/>
      <c r="C17" s="13" t="s">
        <v>162</v>
      </c>
      <c r="D17" s="33">
        <v>2014</v>
      </c>
      <c r="E17" s="33"/>
      <c r="F17" s="13"/>
      <c r="G17" s="13"/>
      <c r="H17" s="33">
        <v>2013</v>
      </c>
      <c r="I17" s="33"/>
      <c r="J17" s="13"/>
      <c r="K17" s="13"/>
      <c r="L17" s="33">
        <v>2014</v>
      </c>
      <c r="M17" s="33"/>
      <c r="N17" s="13"/>
      <c r="O17" s="13"/>
      <c r="P17" s="33">
        <v>2013</v>
      </c>
      <c r="Q17" s="33"/>
      <c r="R17" s="13"/>
    </row>
    <row r="18" spans="1:18" x14ac:dyDescent="0.25">
      <c r="A18" s="12"/>
      <c r="B18" s="14" t="s">
        <v>228</v>
      </c>
      <c r="C18" s="16" t="s">
        <v>162</v>
      </c>
      <c r="D18" s="23" t="s">
        <v>167</v>
      </c>
      <c r="E18" s="28">
        <v>6903</v>
      </c>
      <c r="F18" s="25" t="s">
        <v>162</v>
      </c>
      <c r="G18" s="16"/>
      <c r="H18" s="23" t="s">
        <v>167</v>
      </c>
      <c r="I18" s="28">
        <v>16296</v>
      </c>
      <c r="J18" s="25" t="s">
        <v>162</v>
      </c>
      <c r="K18" s="16"/>
      <c r="L18" s="23" t="s">
        <v>167</v>
      </c>
      <c r="M18" s="28">
        <v>13329</v>
      </c>
      <c r="N18" s="25" t="s">
        <v>162</v>
      </c>
      <c r="O18" s="16"/>
      <c r="P18" s="23" t="s">
        <v>167</v>
      </c>
      <c r="Q18" s="28">
        <v>16426</v>
      </c>
      <c r="R18" s="25" t="s">
        <v>162</v>
      </c>
    </row>
    <row r="19" spans="1:18" x14ac:dyDescent="0.25">
      <c r="A19" s="12"/>
      <c r="B19" s="17" t="s">
        <v>229</v>
      </c>
      <c r="C19" s="13" t="s">
        <v>162</v>
      </c>
      <c r="D19" s="19"/>
      <c r="E19" s="41" t="s">
        <v>190</v>
      </c>
      <c r="F19" s="19" t="s">
        <v>162</v>
      </c>
      <c r="G19" s="13"/>
      <c r="H19" s="11"/>
      <c r="I19" s="18">
        <v>5377</v>
      </c>
      <c r="J19" s="19" t="s">
        <v>162</v>
      </c>
      <c r="K19" s="13"/>
      <c r="L19" s="11"/>
      <c r="M19" s="26" t="s">
        <v>230</v>
      </c>
      <c r="N19" s="19" t="s">
        <v>194</v>
      </c>
      <c r="O19" s="13"/>
      <c r="P19" s="11"/>
      <c r="Q19" s="18">
        <v>4528</v>
      </c>
      <c r="R19" s="19" t="s">
        <v>162</v>
      </c>
    </row>
    <row r="20" spans="1:18" ht="25.5" x14ac:dyDescent="0.25">
      <c r="A20" s="12"/>
      <c r="B20" s="22" t="s">
        <v>231</v>
      </c>
      <c r="C20" s="16" t="s">
        <v>162</v>
      </c>
      <c r="D20" s="23"/>
      <c r="E20" s="24">
        <v>255</v>
      </c>
      <c r="F20" s="25" t="s">
        <v>162</v>
      </c>
      <c r="G20" s="16"/>
      <c r="H20" s="23"/>
      <c r="I20" s="24">
        <v>764</v>
      </c>
      <c r="J20" s="25" t="s">
        <v>162</v>
      </c>
      <c r="K20" s="16"/>
      <c r="L20" s="23"/>
      <c r="M20" s="24">
        <v>535</v>
      </c>
      <c r="N20" s="25" t="s">
        <v>162</v>
      </c>
      <c r="O20" s="16"/>
      <c r="P20" s="23"/>
      <c r="Q20" s="28">
        <v>1495</v>
      </c>
      <c r="R20" s="25" t="s">
        <v>162</v>
      </c>
    </row>
    <row r="21" spans="1:18" ht="25.5" x14ac:dyDescent="0.25">
      <c r="A21" s="12"/>
      <c r="B21" s="17" t="s">
        <v>232</v>
      </c>
      <c r="C21" s="13" t="s">
        <v>162</v>
      </c>
      <c r="D21" s="11"/>
      <c r="E21" s="26" t="s">
        <v>233</v>
      </c>
      <c r="F21" s="19" t="s">
        <v>194</v>
      </c>
      <c r="G21" s="13"/>
      <c r="H21" s="11"/>
      <c r="I21" s="26" t="s">
        <v>234</v>
      </c>
      <c r="J21" s="19" t="s">
        <v>194</v>
      </c>
      <c r="K21" s="13"/>
      <c r="L21" s="11"/>
      <c r="M21" s="26" t="s">
        <v>235</v>
      </c>
      <c r="N21" s="19" t="s">
        <v>194</v>
      </c>
      <c r="O21" s="13"/>
      <c r="P21" s="11"/>
      <c r="Q21" s="26" t="s">
        <v>234</v>
      </c>
      <c r="R21" s="19" t="s">
        <v>194</v>
      </c>
    </row>
    <row r="22" spans="1:18" x14ac:dyDescent="0.25">
      <c r="A22" s="12"/>
      <c r="B22" s="22" t="s">
        <v>207</v>
      </c>
      <c r="C22" s="16" t="s">
        <v>162</v>
      </c>
      <c r="D22" s="23"/>
      <c r="E22" s="24" t="s">
        <v>236</v>
      </c>
      <c r="F22" s="25" t="s">
        <v>194</v>
      </c>
      <c r="G22" s="16"/>
      <c r="H22" s="23"/>
      <c r="I22" s="24" t="s">
        <v>237</v>
      </c>
      <c r="J22" s="25" t="s">
        <v>194</v>
      </c>
      <c r="K22" s="16"/>
      <c r="L22" s="23"/>
      <c r="M22" s="24" t="s">
        <v>238</v>
      </c>
      <c r="N22" s="25" t="s">
        <v>194</v>
      </c>
      <c r="O22" s="16"/>
      <c r="P22" s="23"/>
      <c r="Q22" s="24" t="s">
        <v>237</v>
      </c>
      <c r="R22" s="25" t="s">
        <v>194</v>
      </c>
    </row>
    <row r="23" spans="1:18" ht="39" thickBot="1" x14ac:dyDescent="0.3">
      <c r="A23" s="12"/>
      <c r="B23" s="17" t="s">
        <v>239</v>
      </c>
      <c r="C23" s="13" t="s">
        <v>162</v>
      </c>
      <c r="D23" s="11"/>
      <c r="E23" s="26">
        <v>18</v>
      </c>
      <c r="F23" s="19" t="s">
        <v>162</v>
      </c>
      <c r="G23" s="13"/>
      <c r="H23" s="11"/>
      <c r="I23" s="26" t="s">
        <v>240</v>
      </c>
      <c r="J23" s="19" t="s">
        <v>194</v>
      </c>
      <c r="K23" s="13"/>
      <c r="L23" s="11"/>
      <c r="M23" s="26" t="s">
        <v>241</v>
      </c>
      <c r="N23" s="19" t="s">
        <v>194</v>
      </c>
      <c r="O23" s="13"/>
      <c r="P23" s="11"/>
      <c r="Q23" s="26" t="s">
        <v>242</v>
      </c>
      <c r="R23" s="19" t="s">
        <v>194</v>
      </c>
    </row>
    <row r="24" spans="1:18" x14ac:dyDescent="0.25">
      <c r="A24" s="12"/>
      <c r="B24" s="20"/>
      <c r="C24" s="20" t="s">
        <v>162</v>
      </c>
      <c r="D24" s="27"/>
      <c r="E24" s="27"/>
      <c r="F24" s="20"/>
      <c r="G24" s="20"/>
      <c r="H24" s="27"/>
      <c r="I24" s="27"/>
      <c r="J24" s="20"/>
      <c r="K24" s="20"/>
      <c r="L24" s="27"/>
      <c r="M24" s="27"/>
      <c r="N24" s="20"/>
      <c r="O24" s="20"/>
      <c r="P24" s="27"/>
      <c r="Q24" s="27"/>
      <c r="R24" s="20"/>
    </row>
    <row r="25" spans="1:18" ht="15.75" thickBot="1" x14ac:dyDescent="0.3">
      <c r="A25" s="12"/>
      <c r="B25" s="14" t="s">
        <v>243</v>
      </c>
      <c r="C25" s="16" t="s">
        <v>162</v>
      </c>
      <c r="D25" s="23" t="s">
        <v>167</v>
      </c>
      <c r="E25" s="28">
        <v>6601</v>
      </c>
      <c r="F25" s="25" t="s">
        <v>162</v>
      </c>
      <c r="G25" s="16"/>
      <c r="H25" s="23" t="s">
        <v>167</v>
      </c>
      <c r="I25" s="28">
        <v>13285</v>
      </c>
      <c r="J25" s="25" t="s">
        <v>162</v>
      </c>
      <c r="K25" s="16"/>
      <c r="L25" s="23" t="s">
        <v>167</v>
      </c>
      <c r="M25" s="28">
        <v>6601</v>
      </c>
      <c r="N25" s="25" t="s">
        <v>162</v>
      </c>
      <c r="O25" s="16"/>
      <c r="P25" s="23" t="s">
        <v>167</v>
      </c>
      <c r="Q25" s="28">
        <v>13285</v>
      </c>
      <c r="R25" s="25" t="s">
        <v>162</v>
      </c>
    </row>
    <row r="26" spans="1:18" ht="15.75" thickTop="1" x14ac:dyDescent="0.25">
      <c r="A26" s="12"/>
      <c r="B26" s="20"/>
      <c r="C26" s="20" t="s">
        <v>162</v>
      </c>
      <c r="D26" s="21"/>
      <c r="E26" s="21"/>
      <c r="F26" s="20"/>
      <c r="G26" s="20"/>
      <c r="H26" s="21"/>
      <c r="I26" s="21"/>
      <c r="J26" s="20"/>
      <c r="K26" s="20"/>
      <c r="L26" s="21"/>
      <c r="M26" s="21"/>
      <c r="N26" s="20"/>
      <c r="O26" s="20"/>
      <c r="P26" s="21"/>
      <c r="Q26" s="21"/>
      <c r="R26" s="20"/>
    </row>
    <row r="27" spans="1:18" x14ac:dyDescent="0.25">
      <c r="A27" s="12"/>
      <c r="B27" s="34"/>
      <c r="C27" s="34"/>
      <c r="D27" s="34"/>
      <c r="E27" s="34"/>
      <c r="F27" s="34"/>
      <c r="G27" s="34"/>
      <c r="H27" s="34"/>
      <c r="I27" s="34"/>
      <c r="J27" s="34"/>
      <c r="K27" s="34"/>
      <c r="L27" s="34"/>
      <c r="M27" s="34"/>
      <c r="N27" s="34"/>
      <c r="O27" s="34"/>
      <c r="P27" s="34"/>
      <c r="Q27" s="34"/>
      <c r="R27" s="34"/>
    </row>
    <row r="28" spans="1:18" ht="25.5" x14ac:dyDescent="0.25">
      <c r="A28" s="12"/>
      <c r="B28" s="44" t="s">
        <v>244</v>
      </c>
      <c r="C28" s="45" t="s">
        <v>245</v>
      </c>
    </row>
  </sheetData>
  <mergeCells count="29">
    <mergeCell ref="B9:R9"/>
    <mergeCell ref="B10:R10"/>
    <mergeCell ref="B11:R11"/>
    <mergeCell ref="B12:R12"/>
    <mergeCell ref="B13:R13"/>
    <mergeCell ref="B27:R27"/>
    <mergeCell ref="A1:A2"/>
    <mergeCell ref="B1:R1"/>
    <mergeCell ref="B2:R2"/>
    <mergeCell ref="A3:A28"/>
    <mergeCell ref="B3:R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46</v>
      </c>
      <c r="B1" s="1" t="s">
        <v>1</v>
      </c>
    </row>
    <row r="2" spans="1:2" x14ac:dyDescent="0.25">
      <c r="A2" s="7"/>
      <c r="B2" s="1" t="s">
        <v>2</v>
      </c>
    </row>
    <row r="3" spans="1:2" x14ac:dyDescent="0.25">
      <c r="A3" s="12" t="s">
        <v>246</v>
      </c>
      <c r="B3" s="4" t="s">
        <v>5</v>
      </c>
    </row>
    <row r="4" spans="1:2" x14ac:dyDescent="0.25">
      <c r="A4" s="12"/>
      <c r="B4" s="10" t="s">
        <v>247</v>
      </c>
    </row>
    <row r="5" spans="1:2" ht="230.25" x14ac:dyDescent="0.25">
      <c r="A5" s="12"/>
      <c r="B5" s="11" t="s">
        <v>24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4.85546875" bestFit="1" customWidth="1"/>
    <col min="2" max="3" width="36.5703125" bestFit="1" customWidth="1"/>
    <col min="4" max="4" width="7.42578125" customWidth="1"/>
    <col min="5" max="5" width="26.28515625" customWidth="1"/>
    <col min="6" max="6" width="7.42578125" customWidth="1"/>
    <col min="7" max="7" width="36.5703125" customWidth="1"/>
    <col min="8" max="8" width="7.42578125" customWidth="1"/>
    <col min="9" max="9" width="26.28515625" customWidth="1"/>
    <col min="10" max="10" width="8" customWidth="1"/>
    <col min="11" max="11" width="36.5703125" customWidth="1"/>
    <col min="12" max="12" width="7.42578125" customWidth="1"/>
    <col min="13" max="13" width="26.28515625" customWidth="1"/>
    <col min="14" max="14" width="7.42578125" customWidth="1"/>
    <col min="15" max="15" width="36.5703125" customWidth="1"/>
    <col min="16" max="16" width="7.42578125" customWidth="1"/>
    <col min="17" max="17" width="26.28515625" customWidth="1"/>
    <col min="18" max="18" width="7.42578125" customWidth="1"/>
    <col min="19" max="19" width="36.5703125" customWidth="1"/>
    <col min="20" max="20" width="7.42578125" customWidth="1"/>
    <col min="21" max="21" width="28.5703125" customWidth="1"/>
    <col min="22" max="22" width="8" customWidth="1"/>
    <col min="23" max="23" width="36.5703125" customWidth="1"/>
    <col min="24" max="24" width="7.42578125" customWidth="1"/>
    <col min="25" max="25" width="31.42578125" customWidth="1"/>
    <col min="26" max="26" width="8"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4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5" t="s">
        <v>25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5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30"/>
      <c r="C8" s="30"/>
      <c r="D8" s="31" t="s">
        <v>252</v>
      </c>
      <c r="E8" s="31"/>
      <c r="F8" s="30"/>
      <c r="G8" s="30"/>
      <c r="H8" s="31" t="s">
        <v>255</v>
      </c>
      <c r="I8" s="31"/>
      <c r="J8" s="30"/>
      <c r="K8" s="30"/>
      <c r="L8" s="31" t="s">
        <v>258</v>
      </c>
      <c r="M8" s="31"/>
      <c r="N8" s="30"/>
      <c r="O8" s="30"/>
      <c r="P8" s="31" t="s">
        <v>195</v>
      </c>
      <c r="Q8" s="31"/>
      <c r="R8" s="30"/>
      <c r="S8" s="30"/>
      <c r="T8" s="31" t="s">
        <v>259</v>
      </c>
      <c r="U8" s="31"/>
      <c r="V8" s="30"/>
      <c r="W8" s="30"/>
      <c r="X8" s="31" t="s">
        <v>103</v>
      </c>
      <c r="Y8" s="31"/>
      <c r="Z8" s="30"/>
    </row>
    <row r="9" spans="1:26" x14ac:dyDescent="0.25">
      <c r="A9" s="12"/>
      <c r="B9" s="30"/>
      <c r="C9" s="30"/>
      <c r="D9" s="31" t="s">
        <v>253</v>
      </c>
      <c r="E9" s="31"/>
      <c r="F9" s="30"/>
      <c r="G9" s="30"/>
      <c r="H9" s="31" t="s">
        <v>256</v>
      </c>
      <c r="I9" s="31"/>
      <c r="J9" s="30"/>
      <c r="K9" s="30"/>
      <c r="L9" s="31" t="s">
        <v>257</v>
      </c>
      <c r="M9" s="31"/>
      <c r="N9" s="30"/>
      <c r="O9" s="30"/>
      <c r="P9" s="31"/>
      <c r="Q9" s="31"/>
      <c r="R9" s="30"/>
      <c r="S9" s="30"/>
      <c r="T9" s="31" t="s">
        <v>260</v>
      </c>
      <c r="U9" s="31"/>
      <c r="V9" s="30"/>
      <c r="W9" s="30"/>
      <c r="X9" s="31"/>
      <c r="Y9" s="31"/>
      <c r="Z9" s="30"/>
    </row>
    <row r="10" spans="1:26" ht="15.75" thickBot="1" x14ac:dyDescent="0.3">
      <c r="A10" s="12"/>
      <c r="B10" s="30"/>
      <c r="C10" s="30"/>
      <c r="D10" s="32" t="s">
        <v>254</v>
      </c>
      <c r="E10" s="32"/>
      <c r="F10" s="30"/>
      <c r="G10" s="30"/>
      <c r="H10" s="32" t="s">
        <v>257</v>
      </c>
      <c r="I10" s="32"/>
      <c r="J10" s="30"/>
      <c r="K10" s="30"/>
      <c r="L10" s="32"/>
      <c r="M10" s="32"/>
      <c r="N10" s="30"/>
      <c r="O10" s="30"/>
      <c r="P10" s="32"/>
      <c r="Q10" s="32"/>
      <c r="R10" s="30"/>
      <c r="S10" s="30"/>
      <c r="T10" s="32"/>
      <c r="U10" s="32"/>
      <c r="V10" s="30"/>
      <c r="W10" s="30"/>
      <c r="X10" s="32"/>
      <c r="Y10" s="32"/>
      <c r="Z10" s="30"/>
    </row>
    <row r="11" spans="1:26" x14ac:dyDescent="0.25">
      <c r="A11" s="12"/>
      <c r="B11" s="14" t="s">
        <v>261</v>
      </c>
      <c r="C11" s="16"/>
      <c r="D11" s="15"/>
      <c r="E11" s="15"/>
      <c r="F11" s="15"/>
      <c r="G11" s="16"/>
      <c r="H11" s="15"/>
      <c r="I11" s="15"/>
      <c r="J11" s="15"/>
      <c r="K11" s="16"/>
      <c r="L11" s="15"/>
      <c r="M11" s="15"/>
      <c r="N11" s="15"/>
      <c r="O11" s="16"/>
      <c r="P11" s="15"/>
      <c r="Q11" s="15"/>
      <c r="R11" s="15"/>
      <c r="S11" s="16"/>
      <c r="T11" s="15"/>
      <c r="U11" s="15"/>
      <c r="V11" s="15"/>
      <c r="W11" s="16"/>
      <c r="X11" s="15"/>
      <c r="Y11" s="15"/>
      <c r="Z11" s="15"/>
    </row>
    <row r="12" spans="1:26" x14ac:dyDescent="0.25">
      <c r="A12" s="12"/>
      <c r="B12" s="17" t="s">
        <v>41</v>
      </c>
      <c r="C12" s="13"/>
      <c r="D12" s="11" t="s">
        <v>167</v>
      </c>
      <c r="E12" s="18">
        <v>449710</v>
      </c>
      <c r="F12" s="19" t="s">
        <v>162</v>
      </c>
      <c r="G12" s="13"/>
      <c r="H12" s="11" t="s">
        <v>167</v>
      </c>
      <c r="I12" s="18">
        <v>241651</v>
      </c>
      <c r="J12" s="19" t="s">
        <v>162</v>
      </c>
      <c r="K12" s="13"/>
      <c r="L12" s="11" t="s">
        <v>167</v>
      </c>
      <c r="M12" s="18">
        <v>263474</v>
      </c>
      <c r="N12" s="19" t="s">
        <v>162</v>
      </c>
      <c r="O12" s="13"/>
      <c r="P12" s="11" t="s">
        <v>167</v>
      </c>
      <c r="Q12" s="18">
        <v>118073</v>
      </c>
      <c r="R12" s="19" t="s">
        <v>162</v>
      </c>
      <c r="S12" s="13"/>
      <c r="T12" s="11" t="s">
        <v>167</v>
      </c>
      <c r="U12" s="18">
        <v>339964</v>
      </c>
      <c r="V12" s="19" t="s">
        <v>162</v>
      </c>
      <c r="W12" s="13"/>
      <c r="X12" s="11" t="s">
        <v>167</v>
      </c>
      <c r="Y12" s="18">
        <v>1412872</v>
      </c>
      <c r="Z12" s="19" t="s">
        <v>162</v>
      </c>
    </row>
    <row r="13" spans="1:26" ht="15.75" thickBot="1" x14ac:dyDescent="0.3">
      <c r="A13" s="12"/>
      <c r="B13" s="22" t="s">
        <v>262</v>
      </c>
      <c r="C13" s="16"/>
      <c r="D13" s="25"/>
      <c r="E13" s="39" t="s">
        <v>190</v>
      </c>
      <c r="F13" s="25" t="s">
        <v>162</v>
      </c>
      <c r="G13" s="16"/>
      <c r="H13" s="25"/>
      <c r="I13" s="39" t="s">
        <v>190</v>
      </c>
      <c r="J13" s="25" t="s">
        <v>162</v>
      </c>
      <c r="K13" s="16"/>
      <c r="L13" s="25"/>
      <c r="M13" s="39" t="s">
        <v>190</v>
      </c>
      <c r="N13" s="25" t="s">
        <v>162</v>
      </c>
      <c r="O13" s="16"/>
      <c r="P13" s="25"/>
      <c r="Q13" s="39" t="s">
        <v>190</v>
      </c>
      <c r="R13" s="25" t="s">
        <v>162</v>
      </c>
      <c r="S13" s="16"/>
      <c r="T13" s="23"/>
      <c r="U13" s="24" t="s">
        <v>263</v>
      </c>
      <c r="V13" s="25" t="s">
        <v>194</v>
      </c>
      <c r="W13" s="16"/>
      <c r="X13" s="23"/>
      <c r="Y13" s="24" t="s">
        <v>263</v>
      </c>
      <c r="Z13" s="25" t="s">
        <v>194</v>
      </c>
    </row>
    <row r="14" spans="1:26" x14ac:dyDescent="0.25">
      <c r="A14" s="12"/>
      <c r="B14" s="20"/>
      <c r="C14" s="20"/>
      <c r="D14" s="27"/>
      <c r="E14" s="27"/>
      <c r="F14" s="20"/>
      <c r="G14" s="20"/>
      <c r="H14" s="27"/>
      <c r="I14" s="27"/>
      <c r="J14" s="20"/>
      <c r="K14" s="20"/>
      <c r="L14" s="27"/>
      <c r="M14" s="27"/>
      <c r="N14" s="20"/>
      <c r="O14" s="20"/>
      <c r="P14" s="27"/>
      <c r="Q14" s="27"/>
      <c r="R14" s="20"/>
      <c r="S14" s="20"/>
      <c r="T14" s="27"/>
      <c r="U14" s="27"/>
      <c r="V14" s="20"/>
      <c r="W14" s="20"/>
      <c r="X14" s="27"/>
      <c r="Y14" s="27"/>
      <c r="Z14" s="20"/>
    </row>
    <row r="15" spans="1:26" ht="15.75" thickBot="1" x14ac:dyDescent="0.3">
      <c r="A15" s="12"/>
      <c r="B15" s="29" t="s">
        <v>264</v>
      </c>
      <c r="C15" s="13"/>
      <c r="D15" s="11"/>
      <c r="E15" s="18">
        <v>449710</v>
      </c>
      <c r="F15" s="19" t="s">
        <v>162</v>
      </c>
      <c r="G15" s="13"/>
      <c r="H15" s="11"/>
      <c r="I15" s="18">
        <v>241651</v>
      </c>
      <c r="J15" s="19" t="s">
        <v>162</v>
      </c>
      <c r="K15" s="13"/>
      <c r="L15" s="11"/>
      <c r="M15" s="18">
        <v>263474</v>
      </c>
      <c r="N15" s="19" t="s">
        <v>162</v>
      </c>
      <c r="O15" s="13"/>
      <c r="P15" s="11"/>
      <c r="Q15" s="18">
        <v>118073</v>
      </c>
      <c r="R15" s="19" t="s">
        <v>162</v>
      </c>
      <c r="S15" s="13"/>
      <c r="T15" s="11"/>
      <c r="U15" s="18">
        <v>145825</v>
      </c>
      <c r="V15" s="19" t="s">
        <v>162</v>
      </c>
      <c r="W15" s="13"/>
      <c r="X15" s="11"/>
      <c r="Y15" s="18">
        <v>1218733</v>
      </c>
      <c r="Z15" s="19" t="s">
        <v>162</v>
      </c>
    </row>
    <row r="16" spans="1:26" x14ac:dyDescent="0.25">
      <c r="A16" s="12"/>
      <c r="B16" s="20"/>
      <c r="C16" s="20"/>
      <c r="D16" s="27"/>
      <c r="E16" s="27"/>
      <c r="F16" s="20"/>
      <c r="G16" s="20"/>
      <c r="H16" s="27"/>
      <c r="I16" s="27"/>
      <c r="J16" s="20"/>
      <c r="K16" s="20"/>
      <c r="L16" s="27"/>
      <c r="M16" s="27"/>
      <c r="N16" s="20"/>
      <c r="O16" s="20"/>
      <c r="P16" s="27"/>
      <c r="Q16" s="27"/>
      <c r="R16" s="20"/>
      <c r="S16" s="20"/>
      <c r="T16" s="27"/>
      <c r="U16" s="27"/>
      <c r="V16" s="20"/>
      <c r="W16" s="20"/>
      <c r="X16" s="27"/>
      <c r="Y16" s="27"/>
      <c r="Z16" s="20"/>
    </row>
    <row r="17" spans="1:26" x14ac:dyDescent="0.25">
      <c r="A17" s="12"/>
      <c r="B17" s="22" t="s">
        <v>265</v>
      </c>
      <c r="C17" s="16"/>
      <c r="D17" s="25"/>
      <c r="E17" s="39" t="s">
        <v>190</v>
      </c>
      <c r="F17" s="25" t="s">
        <v>162</v>
      </c>
      <c r="G17" s="16"/>
      <c r="H17" s="23"/>
      <c r="I17" s="24" t="s">
        <v>266</v>
      </c>
      <c r="J17" s="25" t="s">
        <v>194</v>
      </c>
      <c r="K17" s="16"/>
      <c r="L17" s="25"/>
      <c r="M17" s="39" t="s">
        <v>190</v>
      </c>
      <c r="N17" s="25" t="s">
        <v>162</v>
      </c>
      <c r="O17" s="16"/>
      <c r="P17" s="25"/>
      <c r="Q17" s="39" t="s">
        <v>190</v>
      </c>
      <c r="R17" s="25" t="s">
        <v>162</v>
      </c>
      <c r="S17" s="16"/>
      <c r="T17" s="25"/>
      <c r="U17" s="39" t="s">
        <v>190</v>
      </c>
      <c r="V17" s="25" t="s">
        <v>162</v>
      </c>
      <c r="W17" s="16"/>
      <c r="X17" s="23"/>
      <c r="Y17" s="24" t="s">
        <v>266</v>
      </c>
      <c r="Z17" s="25" t="s">
        <v>194</v>
      </c>
    </row>
    <row r="18" spans="1:26" ht="26.25" thickBot="1" x14ac:dyDescent="0.3">
      <c r="A18" s="12"/>
      <c r="B18" s="17" t="s">
        <v>211</v>
      </c>
      <c r="C18" s="13"/>
      <c r="D18" s="11"/>
      <c r="E18" s="18">
        <v>2088</v>
      </c>
      <c r="F18" s="19" t="s">
        <v>162</v>
      </c>
      <c r="G18" s="13"/>
      <c r="H18" s="11"/>
      <c r="I18" s="18">
        <v>1179</v>
      </c>
      <c r="J18" s="19" t="s">
        <v>162</v>
      </c>
      <c r="K18" s="13"/>
      <c r="L18" s="11"/>
      <c r="M18" s="26">
        <v>205</v>
      </c>
      <c r="N18" s="19" t="s">
        <v>162</v>
      </c>
      <c r="O18" s="13"/>
      <c r="P18" s="11"/>
      <c r="Q18" s="26">
        <v>62</v>
      </c>
      <c r="R18" s="19" t="s">
        <v>162</v>
      </c>
      <c r="S18" s="13"/>
      <c r="T18" s="11"/>
      <c r="U18" s="18">
        <v>3360</v>
      </c>
      <c r="V18" s="19" t="s">
        <v>162</v>
      </c>
      <c r="W18" s="13"/>
      <c r="X18" s="11"/>
      <c r="Y18" s="18">
        <v>6894</v>
      </c>
      <c r="Z18" s="19" t="s">
        <v>162</v>
      </c>
    </row>
    <row r="19" spans="1:26" x14ac:dyDescent="0.25">
      <c r="A19" s="12"/>
      <c r="B19" s="20"/>
      <c r="C19" s="20"/>
      <c r="D19" s="27"/>
      <c r="E19" s="27"/>
      <c r="F19" s="20"/>
      <c r="G19" s="20"/>
      <c r="H19" s="27"/>
      <c r="I19" s="27"/>
      <c r="J19" s="20"/>
      <c r="K19" s="20"/>
      <c r="L19" s="27"/>
      <c r="M19" s="27"/>
      <c r="N19" s="20"/>
      <c r="O19" s="20"/>
      <c r="P19" s="27"/>
      <c r="Q19" s="27"/>
      <c r="R19" s="20"/>
      <c r="S19" s="20"/>
      <c r="T19" s="27"/>
      <c r="U19" s="27"/>
      <c r="V19" s="20"/>
      <c r="W19" s="20"/>
      <c r="X19" s="27"/>
      <c r="Y19" s="27"/>
      <c r="Z19" s="20"/>
    </row>
    <row r="20" spans="1:26" x14ac:dyDescent="0.25">
      <c r="A20" s="12"/>
      <c r="B20" s="48" t="s">
        <v>41</v>
      </c>
      <c r="C20" s="16"/>
      <c r="D20" s="23"/>
      <c r="E20" s="28">
        <v>451798</v>
      </c>
      <c r="F20" s="25" t="s">
        <v>162</v>
      </c>
      <c r="G20" s="16"/>
      <c r="H20" s="23"/>
      <c r="I20" s="28">
        <v>242606</v>
      </c>
      <c r="J20" s="25" t="s">
        <v>162</v>
      </c>
      <c r="K20" s="16"/>
      <c r="L20" s="23"/>
      <c r="M20" s="28">
        <v>263679</v>
      </c>
      <c r="N20" s="25" t="s">
        <v>162</v>
      </c>
      <c r="O20" s="16"/>
      <c r="P20" s="23"/>
      <c r="Q20" s="28">
        <v>118135</v>
      </c>
      <c r="R20" s="25" t="s">
        <v>162</v>
      </c>
      <c r="S20" s="16"/>
      <c r="T20" s="23"/>
      <c r="U20" s="28">
        <v>343324</v>
      </c>
      <c r="V20" s="25" t="s">
        <v>162</v>
      </c>
      <c r="W20" s="16"/>
      <c r="X20" s="23"/>
      <c r="Y20" s="28">
        <v>1419542</v>
      </c>
      <c r="Z20" s="25" t="s">
        <v>162</v>
      </c>
    </row>
    <row r="21" spans="1:26" ht="15.75" thickBot="1" x14ac:dyDescent="0.3">
      <c r="A21" s="12"/>
      <c r="B21" s="49" t="s">
        <v>262</v>
      </c>
      <c r="C21" s="13"/>
      <c r="D21" s="19"/>
      <c r="E21" s="41" t="s">
        <v>190</v>
      </c>
      <c r="F21" s="19" t="s">
        <v>162</v>
      </c>
      <c r="G21" s="13"/>
      <c r="H21" s="19"/>
      <c r="I21" s="41" t="s">
        <v>190</v>
      </c>
      <c r="J21" s="19" t="s">
        <v>162</v>
      </c>
      <c r="K21" s="13"/>
      <c r="L21" s="19"/>
      <c r="M21" s="41" t="s">
        <v>190</v>
      </c>
      <c r="N21" s="19" t="s">
        <v>162</v>
      </c>
      <c r="O21" s="13"/>
      <c r="P21" s="19"/>
      <c r="Q21" s="41" t="s">
        <v>190</v>
      </c>
      <c r="R21" s="19" t="s">
        <v>162</v>
      </c>
      <c r="S21" s="13"/>
      <c r="T21" s="11"/>
      <c r="U21" s="26" t="s">
        <v>263</v>
      </c>
      <c r="V21" s="19" t="s">
        <v>194</v>
      </c>
      <c r="W21" s="13"/>
      <c r="X21" s="11"/>
      <c r="Y21" s="26" t="s">
        <v>263</v>
      </c>
      <c r="Z21" s="19" t="s">
        <v>194</v>
      </c>
    </row>
    <row r="22" spans="1:26" x14ac:dyDescent="0.25">
      <c r="A22" s="12"/>
      <c r="B22" s="20"/>
      <c r="C22" s="20"/>
      <c r="D22" s="27"/>
      <c r="E22" s="27"/>
      <c r="F22" s="20"/>
      <c r="G22" s="20"/>
      <c r="H22" s="27"/>
      <c r="I22" s="27"/>
      <c r="J22" s="20"/>
      <c r="K22" s="20"/>
      <c r="L22" s="27"/>
      <c r="M22" s="27"/>
      <c r="N22" s="20"/>
      <c r="O22" s="20"/>
      <c r="P22" s="27"/>
      <c r="Q22" s="27"/>
      <c r="R22" s="20"/>
      <c r="S22" s="20"/>
      <c r="T22" s="27"/>
      <c r="U22" s="27"/>
      <c r="V22" s="20"/>
      <c r="W22" s="20"/>
      <c r="X22" s="27"/>
      <c r="Y22" s="27"/>
      <c r="Z22" s="20"/>
    </row>
    <row r="23" spans="1:26" ht="15.75" thickBot="1" x14ac:dyDescent="0.3">
      <c r="A23" s="12"/>
      <c r="B23" s="14" t="s">
        <v>267</v>
      </c>
      <c r="C23" s="16"/>
      <c r="D23" s="23" t="s">
        <v>167</v>
      </c>
      <c r="E23" s="28">
        <v>451798</v>
      </c>
      <c r="F23" s="25" t="s">
        <v>162</v>
      </c>
      <c r="G23" s="16"/>
      <c r="H23" s="23" t="s">
        <v>167</v>
      </c>
      <c r="I23" s="28">
        <v>242606</v>
      </c>
      <c r="J23" s="25" t="s">
        <v>162</v>
      </c>
      <c r="K23" s="16"/>
      <c r="L23" s="23" t="s">
        <v>167</v>
      </c>
      <c r="M23" s="28">
        <v>263679</v>
      </c>
      <c r="N23" s="25" t="s">
        <v>162</v>
      </c>
      <c r="O23" s="16"/>
      <c r="P23" s="23" t="s">
        <v>167</v>
      </c>
      <c r="Q23" s="28">
        <v>118135</v>
      </c>
      <c r="R23" s="25" t="s">
        <v>162</v>
      </c>
      <c r="S23" s="16"/>
      <c r="T23" s="23" t="s">
        <v>167</v>
      </c>
      <c r="U23" s="28">
        <v>149185</v>
      </c>
      <c r="V23" s="25" t="s">
        <v>162</v>
      </c>
      <c r="W23" s="16"/>
      <c r="X23" s="23" t="s">
        <v>167</v>
      </c>
      <c r="Y23" s="28">
        <v>1225403</v>
      </c>
      <c r="Z23" s="25" t="s">
        <v>162</v>
      </c>
    </row>
    <row r="24" spans="1:26" ht="15.75" thickTop="1" x14ac:dyDescent="0.25">
      <c r="A24" s="12"/>
      <c r="B24" s="20"/>
      <c r="C24" s="20"/>
      <c r="D24" s="21"/>
      <c r="E24" s="21"/>
      <c r="F24" s="20"/>
      <c r="G24" s="20"/>
      <c r="H24" s="21"/>
      <c r="I24" s="21"/>
      <c r="J24" s="20"/>
      <c r="K24" s="20"/>
      <c r="L24" s="21"/>
      <c r="M24" s="21"/>
      <c r="N24" s="20"/>
      <c r="O24" s="20"/>
      <c r="P24" s="21"/>
      <c r="Q24" s="21"/>
      <c r="R24" s="20"/>
      <c r="S24" s="20"/>
      <c r="T24" s="21"/>
      <c r="U24" s="21"/>
      <c r="V24" s="20"/>
      <c r="W24" s="20"/>
      <c r="X24" s="21"/>
      <c r="Y24" s="21"/>
      <c r="Z24" s="20"/>
    </row>
    <row r="25" spans="1:26"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25.5" x14ac:dyDescent="0.25">
      <c r="A26" s="12"/>
      <c r="B26" s="44" t="s">
        <v>244</v>
      </c>
      <c r="C26" s="45" t="s">
        <v>268</v>
      </c>
    </row>
    <row r="27" spans="1:26" ht="25.5" customHeight="1" x14ac:dyDescent="0.25">
      <c r="A27" s="12"/>
      <c r="B27" s="36" t="s">
        <v>269</v>
      </c>
      <c r="C27" s="36"/>
      <c r="D27" s="36"/>
      <c r="E27" s="36"/>
      <c r="F27" s="36"/>
      <c r="G27" s="36"/>
      <c r="H27" s="36"/>
      <c r="I27" s="36"/>
      <c r="J27" s="36"/>
      <c r="K27" s="36"/>
      <c r="L27" s="36"/>
      <c r="M27" s="36"/>
      <c r="N27" s="36"/>
      <c r="O27" s="36"/>
      <c r="P27" s="36"/>
      <c r="Q27" s="36"/>
      <c r="R27" s="36"/>
      <c r="S27" s="36"/>
      <c r="T27" s="36"/>
      <c r="U27" s="36"/>
      <c r="V27" s="36"/>
      <c r="W27" s="36"/>
      <c r="X27" s="36"/>
      <c r="Y27" s="36"/>
      <c r="Z27" s="36"/>
    </row>
  </sheetData>
  <mergeCells count="37">
    <mergeCell ref="B6:Z6"/>
    <mergeCell ref="B25:Z25"/>
    <mergeCell ref="B27:Z27"/>
    <mergeCell ref="W8:W10"/>
    <mergeCell ref="X8:Y10"/>
    <mergeCell ref="Z8:Z10"/>
    <mergeCell ref="A1:A2"/>
    <mergeCell ref="B1:Z1"/>
    <mergeCell ref="B2:Z2"/>
    <mergeCell ref="A3:A27"/>
    <mergeCell ref="B3:Z3"/>
    <mergeCell ref="B4:Z4"/>
    <mergeCell ref="B5:Z5"/>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5.28515625" bestFit="1" customWidth="1"/>
    <col min="2" max="2" width="36.5703125" bestFit="1" customWidth="1"/>
    <col min="3" max="3" width="2.28515625" customWidth="1"/>
    <col min="4" max="4" width="2.7109375" customWidth="1"/>
    <col min="5" max="5" width="9.85546875" customWidth="1"/>
    <col min="6" max="6" width="2.7109375" customWidth="1"/>
    <col min="7" max="7" width="2.28515625" customWidth="1"/>
    <col min="8" max="8" width="2.7109375" customWidth="1"/>
    <col min="9" max="9" width="9.85546875" customWidth="1"/>
    <col min="10" max="10" width="2.710937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0</v>
      </c>
      <c r="B3" s="34" t="s">
        <v>5</v>
      </c>
      <c r="C3" s="34"/>
      <c r="D3" s="34"/>
      <c r="E3" s="34"/>
      <c r="F3" s="34"/>
      <c r="G3" s="34"/>
      <c r="H3" s="34"/>
      <c r="I3" s="34"/>
      <c r="J3" s="34"/>
    </row>
    <row r="4" spans="1:10" x14ac:dyDescent="0.25">
      <c r="A4" s="12"/>
      <c r="B4" s="35" t="s">
        <v>271</v>
      </c>
      <c r="C4" s="35"/>
      <c r="D4" s="35"/>
      <c r="E4" s="35"/>
      <c r="F4" s="35"/>
      <c r="G4" s="35"/>
      <c r="H4" s="35"/>
      <c r="I4" s="35"/>
      <c r="J4" s="35"/>
    </row>
    <row r="5" spans="1:10" x14ac:dyDescent="0.25">
      <c r="A5" s="12"/>
      <c r="B5" s="36" t="s">
        <v>272</v>
      </c>
      <c r="C5" s="36"/>
      <c r="D5" s="36"/>
      <c r="E5" s="36"/>
      <c r="F5" s="36"/>
      <c r="G5" s="36"/>
      <c r="H5" s="36"/>
      <c r="I5" s="36"/>
      <c r="J5" s="36"/>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x14ac:dyDescent="0.25">
      <c r="A8" s="12"/>
      <c r="B8" s="30"/>
      <c r="C8" s="30" t="s">
        <v>162</v>
      </c>
      <c r="D8" s="31" t="s">
        <v>164</v>
      </c>
      <c r="E8" s="31"/>
      <c r="F8" s="30"/>
      <c r="G8" s="30" t="s">
        <v>162</v>
      </c>
      <c r="H8" s="31" t="s">
        <v>273</v>
      </c>
      <c r="I8" s="31"/>
      <c r="J8" s="30"/>
    </row>
    <row r="9" spans="1:10" ht="15.75" thickBot="1" x14ac:dyDescent="0.3">
      <c r="A9" s="12"/>
      <c r="B9" s="30"/>
      <c r="C9" s="30"/>
      <c r="D9" s="32">
        <v>2014</v>
      </c>
      <c r="E9" s="32"/>
      <c r="F9" s="30"/>
      <c r="G9" s="30"/>
      <c r="H9" s="32">
        <v>2013</v>
      </c>
      <c r="I9" s="32"/>
      <c r="J9" s="30"/>
    </row>
    <row r="10" spans="1:10" x14ac:dyDescent="0.25">
      <c r="A10" s="12"/>
      <c r="B10" s="38" t="s">
        <v>274</v>
      </c>
      <c r="C10" s="16" t="s">
        <v>162</v>
      </c>
      <c r="D10" s="23" t="s">
        <v>167</v>
      </c>
      <c r="E10" s="28">
        <v>400000</v>
      </c>
      <c r="F10" s="25" t="s">
        <v>162</v>
      </c>
      <c r="G10" s="16" t="s">
        <v>162</v>
      </c>
      <c r="H10" s="23" t="s">
        <v>167</v>
      </c>
      <c r="I10" s="28">
        <v>400000</v>
      </c>
      <c r="J10" s="25" t="s">
        <v>162</v>
      </c>
    </row>
    <row r="11" spans="1:10" x14ac:dyDescent="0.25">
      <c r="A11" s="12"/>
      <c r="B11" s="40" t="s">
        <v>275</v>
      </c>
      <c r="C11" s="13" t="s">
        <v>162</v>
      </c>
      <c r="D11" s="11"/>
      <c r="E11" s="18">
        <v>300000</v>
      </c>
      <c r="F11" s="19" t="s">
        <v>162</v>
      </c>
      <c r="G11" s="13" t="s">
        <v>162</v>
      </c>
      <c r="H11" s="11"/>
      <c r="I11" s="18">
        <v>300000</v>
      </c>
      <c r="J11" s="19" t="s">
        <v>162</v>
      </c>
    </row>
    <row r="12" spans="1:10" ht="25.5" x14ac:dyDescent="0.25">
      <c r="A12" s="12"/>
      <c r="B12" s="38" t="s">
        <v>276</v>
      </c>
      <c r="C12" s="16" t="s">
        <v>162</v>
      </c>
      <c r="D12" s="23"/>
      <c r="E12" s="28">
        <v>17000</v>
      </c>
      <c r="F12" s="25" t="s">
        <v>162</v>
      </c>
      <c r="G12" s="16" t="s">
        <v>162</v>
      </c>
      <c r="H12" s="23"/>
      <c r="I12" s="28">
        <v>17000</v>
      </c>
      <c r="J12" s="25" t="s">
        <v>162</v>
      </c>
    </row>
    <row r="13" spans="1:10" ht="15.75" thickBot="1" x14ac:dyDescent="0.3">
      <c r="A13" s="12"/>
      <c r="B13" s="40" t="s">
        <v>130</v>
      </c>
      <c r="C13" s="13" t="s">
        <v>162</v>
      </c>
      <c r="D13" s="19"/>
      <c r="E13" s="41" t="s">
        <v>190</v>
      </c>
      <c r="F13" s="19" t="s">
        <v>162</v>
      </c>
      <c r="G13" s="13" t="s">
        <v>162</v>
      </c>
      <c r="H13" s="11"/>
      <c r="I13" s="26">
        <v>14</v>
      </c>
      <c r="J13" s="19" t="s">
        <v>162</v>
      </c>
    </row>
    <row r="14" spans="1:10" x14ac:dyDescent="0.25">
      <c r="A14" s="12"/>
      <c r="B14" s="20"/>
      <c r="C14" s="20" t="s">
        <v>162</v>
      </c>
      <c r="D14" s="27"/>
      <c r="E14" s="27"/>
      <c r="F14" s="20"/>
      <c r="G14" s="20" t="s">
        <v>162</v>
      </c>
      <c r="H14" s="27"/>
      <c r="I14" s="27"/>
      <c r="J14" s="20"/>
    </row>
    <row r="15" spans="1:10" x14ac:dyDescent="0.25">
      <c r="A15" s="12"/>
      <c r="B15" s="50" t="s">
        <v>277</v>
      </c>
      <c r="C15" s="16" t="s">
        <v>162</v>
      </c>
      <c r="D15" s="23"/>
      <c r="E15" s="28">
        <v>717000</v>
      </c>
      <c r="F15" s="25" t="s">
        <v>162</v>
      </c>
      <c r="G15" s="16" t="s">
        <v>162</v>
      </c>
      <c r="H15" s="23"/>
      <c r="I15" s="28">
        <v>717014</v>
      </c>
      <c r="J15" s="25" t="s">
        <v>162</v>
      </c>
    </row>
    <row r="16" spans="1:10" ht="15.75" thickBot="1" x14ac:dyDescent="0.3">
      <c r="A16" s="12"/>
      <c r="B16" s="40" t="s">
        <v>278</v>
      </c>
      <c r="C16" s="13" t="s">
        <v>162</v>
      </c>
      <c r="D16" s="11"/>
      <c r="E16" s="18">
        <v>6000</v>
      </c>
      <c r="F16" s="19" t="s">
        <v>162</v>
      </c>
      <c r="G16" s="13" t="s">
        <v>162</v>
      </c>
      <c r="H16" s="11"/>
      <c r="I16" s="18">
        <v>6014</v>
      </c>
      <c r="J16" s="19" t="s">
        <v>162</v>
      </c>
    </row>
    <row r="17" spans="1:10" x14ac:dyDescent="0.25">
      <c r="A17" s="12"/>
      <c r="B17" s="20"/>
      <c r="C17" s="20" t="s">
        <v>162</v>
      </c>
      <c r="D17" s="27"/>
      <c r="E17" s="27"/>
      <c r="F17" s="20"/>
      <c r="G17" s="20" t="s">
        <v>162</v>
      </c>
      <c r="H17" s="27"/>
      <c r="I17" s="27"/>
      <c r="J17" s="20"/>
    </row>
    <row r="18" spans="1:10" ht="15.75" thickBot="1" x14ac:dyDescent="0.3">
      <c r="A18" s="12"/>
      <c r="B18" s="50" t="s">
        <v>52</v>
      </c>
      <c r="C18" s="16" t="s">
        <v>162</v>
      </c>
      <c r="D18" s="23" t="s">
        <v>167</v>
      </c>
      <c r="E18" s="28">
        <v>711000</v>
      </c>
      <c r="F18" s="25" t="s">
        <v>162</v>
      </c>
      <c r="G18" s="16" t="s">
        <v>162</v>
      </c>
      <c r="H18" s="23" t="s">
        <v>167</v>
      </c>
      <c r="I18" s="28">
        <v>711000</v>
      </c>
      <c r="J18" s="25" t="s">
        <v>162</v>
      </c>
    </row>
    <row r="19" spans="1:10" ht="15.75" thickTop="1" x14ac:dyDescent="0.25">
      <c r="A19" s="12"/>
      <c r="B19" s="20"/>
      <c r="C19" s="20" t="s">
        <v>162</v>
      </c>
      <c r="D19" s="21"/>
      <c r="E19" s="21"/>
      <c r="F19" s="20"/>
      <c r="G19" s="20" t="s">
        <v>162</v>
      </c>
      <c r="H19" s="21"/>
      <c r="I19" s="21"/>
      <c r="J19" s="20"/>
    </row>
    <row r="20" spans="1:10" x14ac:dyDescent="0.25">
      <c r="A20" s="12"/>
      <c r="B20" s="47"/>
      <c r="C20" s="47"/>
      <c r="D20" s="47"/>
      <c r="E20" s="47"/>
      <c r="F20" s="47"/>
      <c r="G20" s="47"/>
      <c r="H20" s="47"/>
      <c r="I20" s="47"/>
      <c r="J20" s="47"/>
    </row>
    <row r="21" spans="1:10" ht="25.5" customHeight="1" x14ac:dyDescent="0.25">
      <c r="A21" s="12"/>
      <c r="B21" s="36" t="s">
        <v>279</v>
      </c>
      <c r="C21" s="36"/>
      <c r="D21" s="36"/>
      <c r="E21" s="36"/>
      <c r="F21" s="36"/>
      <c r="G21" s="36"/>
      <c r="H21" s="36"/>
      <c r="I21" s="36"/>
      <c r="J21" s="36"/>
    </row>
  </sheetData>
  <mergeCells count="19">
    <mergeCell ref="B6:J6"/>
    <mergeCell ref="B20:J20"/>
    <mergeCell ref="B21:J21"/>
    <mergeCell ref="H8:I8"/>
    <mergeCell ref="H9:I9"/>
    <mergeCell ref="J8:J9"/>
    <mergeCell ref="A1:A2"/>
    <mergeCell ref="B1:J1"/>
    <mergeCell ref="B2:J2"/>
    <mergeCell ref="A3:A21"/>
    <mergeCell ref="B3:J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80</v>
      </c>
      <c r="B1" s="1" t="s">
        <v>1</v>
      </c>
    </row>
    <row r="2" spans="1:2" x14ac:dyDescent="0.25">
      <c r="A2" s="7"/>
      <c r="B2" s="1" t="s">
        <v>2</v>
      </c>
    </row>
    <row r="3" spans="1:2" x14ac:dyDescent="0.25">
      <c r="A3" s="12" t="s">
        <v>280</v>
      </c>
      <c r="B3" s="4" t="s">
        <v>5</v>
      </c>
    </row>
    <row r="4" spans="1:2" x14ac:dyDescent="0.25">
      <c r="A4" s="12"/>
      <c r="B4" s="10" t="s">
        <v>281</v>
      </c>
    </row>
    <row r="5" spans="1:2" x14ac:dyDescent="0.25">
      <c r="A5" s="12"/>
      <c r="B5" s="43" t="s">
        <v>282</v>
      </c>
    </row>
    <row r="6" spans="1:2" ht="115.5" x14ac:dyDescent="0.25">
      <c r="A6" s="12"/>
      <c r="B6" s="11" t="s">
        <v>283</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5.85546875" bestFit="1" customWidth="1"/>
    <col min="2" max="2" width="36.5703125" bestFit="1" customWidth="1"/>
    <col min="3" max="3" width="11.7109375" customWidth="1"/>
    <col min="4" max="4" width="13.85546875" customWidth="1"/>
    <col min="5" max="5" width="36.28515625" customWidth="1"/>
    <col min="6" max="6" width="13.85546875" customWidth="1"/>
    <col min="7" max="7" width="11.7109375" customWidth="1"/>
    <col min="8" max="8" width="13.85546875" customWidth="1"/>
    <col min="9" max="9" width="36.28515625" customWidth="1"/>
    <col min="10" max="10" width="13.85546875" customWidth="1"/>
    <col min="11" max="11" width="11.7109375" customWidth="1"/>
    <col min="12" max="12" width="13.85546875" customWidth="1"/>
    <col min="13" max="13" width="36.5703125" customWidth="1"/>
    <col min="14" max="14" width="13.85546875" customWidth="1"/>
    <col min="15" max="15" width="11.7109375" customWidth="1"/>
    <col min="16" max="16" width="13.85546875" customWidth="1"/>
    <col min="17" max="17" width="36.5703125" customWidth="1"/>
    <col min="18" max="18" width="13.855468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4</v>
      </c>
      <c r="B3" s="34" t="s">
        <v>5</v>
      </c>
      <c r="C3" s="34"/>
      <c r="D3" s="34"/>
      <c r="E3" s="34"/>
      <c r="F3" s="34"/>
      <c r="G3" s="34"/>
      <c r="H3" s="34"/>
      <c r="I3" s="34"/>
      <c r="J3" s="34"/>
      <c r="K3" s="34"/>
      <c r="L3" s="34"/>
      <c r="M3" s="34"/>
      <c r="N3" s="34"/>
      <c r="O3" s="34"/>
      <c r="P3" s="34"/>
      <c r="Q3" s="34"/>
      <c r="R3" s="34"/>
    </row>
    <row r="4" spans="1:18" x14ac:dyDescent="0.25">
      <c r="A4" s="12"/>
      <c r="B4" s="35" t="s">
        <v>285</v>
      </c>
      <c r="C4" s="35"/>
      <c r="D4" s="35"/>
      <c r="E4" s="35"/>
      <c r="F4" s="35"/>
      <c r="G4" s="35"/>
      <c r="H4" s="35"/>
      <c r="I4" s="35"/>
      <c r="J4" s="35"/>
      <c r="K4" s="35"/>
      <c r="L4" s="35"/>
      <c r="M4" s="35"/>
      <c r="N4" s="35"/>
      <c r="O4" s="35"/>
      <c r="P4" s="35"/>
      <c r="Q4" s="35"/>
      <c r="R4" s="35"/>
    </row>
    <row r="5" spans="1:18" x14ac:dyDescent="0.25">
      <c r="A5" s="12"/>
      <c r="B5" s="46" t="s">
        <v>286</v>
      </c>
      <c r="C5" s="46"/>
      <c r="D5" s="46"/>
      <c r="E5" s="46"/>
      <c r="F5" s="46"/>
      <c r="G5" s="46"/>
      <c r="H5" s="46"/>
      <c r="I5" s="46"/>
      <c r="J5" s="46"/>
      <c r="K5" s="46"/>
      <c r="L5" s="46"/>
      <c r="M5" s="46"/>
      <c r="N5" s="46"/>
      <c r="O5" s="46"/>
      <c r="P5" s="46"/>
      <c r="Q5" s="46"/>
      <c r="R5" s="46"/>
    </row>
    <row r="6" spans="1:18" ht="25.5" customHeight="1" x14ac:dyDescent="0.25">
      <c r="A6" s="12"/>
      <c r="B6" s="36" t="s">
        <v>287</v>
      </c>
      <c r="C6" s="36"/>
      <c r="D6" s="36"/>
      <c r="E6" s="36"/>
      <c r="F6" s="36"/>
      <c r="G6" s="36"/>
      <c r="H6" s="36"/>
      <c r="I6" s="36"/>
      <c r="J6" s="36"/>
      <c r="K6" s="36"/>
      <c r="L6" s="36"/>
      <c r="M6" s="36"/>
      <c r="N6" s="36"/>
      <c r="O6" s="36"/>
      <c r="P6" s="36"/>
      <c r="Q6" s="36"/>
      <c r="R6" s="36"/>
    </row>
    <row r="7" spans="1:18" ht="51" customHeight="1" x14ac:dyDescent="0.25">
      <c r="A7" s="12"/>
      <c r="B7" s="36" t="s">
        <v>288</v>
      </c>
      <c r="C7" s="36"/>
      <c r="D7" s="36"/>
      <c r="E7" s="36"/>
      <c r="F7" s="36"/>
      <c r="G7" s="36"/>
      <c r="H7" s="36"/>
      <c r="I7" s="36"/>
      <c r="J7" s="36"/>
      <c r="K7" s="36"/>
      <c r="L7" s="36"/>
      <c r="M7" s="36"/>
      <c r="N7" s="36"/>
      <c r="O7" s="36"/>
      <c r="P7" s="36"/>
      <c r="Q7" s="36"/>
      <c r="R7" s="36"/>
    </row>
    <row r="8" spans="1:18" x14ac:dyDescent="0.25">
      <c r="A8" s="12"/>
      <c r="B8" s="36" t="s">
        <v>289</v>
      </c>
      <c r="C8" s="36"/>
      <c r="D8" s="36"/>
      <c r="E8" s="36"/>
      <c r="F8" s="36"/>
      <c r="G8" s="36"/>
      <c r="H8" s="36"/>
      <c r="I8" s="36"/>
      <c r="J8" s="36"/>
      <c r="K8" s="36"/>
      <c r="L8" s="36"/>
      <c r="M8" s="36"/>
      <c r="N8" s="36"/>
      <c r="O8" s="36"/>
      <c r="P8" s="36"/>
      <c r="Q8" s="36"/>
      <c r="R8" s="36"/>
    </row>
    <row r="9" spans="1:18" x14ac:dyDescent="0.25">
      <c r="A9" s="12"/>
      <c r="B9" s="37"/>
      <c r="C9" s="37"/>
      <c r="D9" s="37"/>
      <c r="E9" s="37"/>
      <c r="F9" s="37"/>
      <c r="G9" s="37"/>
      <c r="H9" s="37"/>
      <c r="I9" s="37"/>
      <c r="J9" s="37"/>
      <c r="K9" s="37"/>
      <c r="L9" s="37"/>
      <c r="M9" s="37"/>
      <c r="N9" s="37"/>
      <c r="O9" s="37"/>
      <c r="P9" s="37"/>
      <c r="Q9" s="37"/>
      <c r="R9" s="37"/>
    </row>
    <row r="10" spans="1:18" x14ac:dyDescent="0.25">
      <c r="A10" s="12"/>
      <c r="B10" s="4"/>
      <c r="C10" s="4"/>
      <c r="D10" s="4"/>
      <c r="E10" s="4"/>
      <c r="F10" s="4"/>
      <c r="G10" s="4"/>
      <c r="H10" s="4"/>
      <c r="I10" s="4"/>
      <c r="J10" s="4"/>
      <c r="K10" s="4"/>
      <c r="L10" s="4"/>
      <c r="M10" s="4"/>
      <c r="N10" s="4"/>
      <c r="O10" s="4"/>
      <c r="P10" s="4"/>
      <c r="Q10" s="4"/>
      <c r="R10" s="4"/>
    </row>
    <row r="11" spans="1:18" x14ac:dyDescent="0.25">
      <c r="A11" s="12"/>
      <c r="B11" s="30"/>
      <c r="C11" s="30" t="s">
        <v>162</v>
      </c>
      <c r="D11" s="31" t="s">
        <v>185</v>
      </c>
      <c r="E11" s="31"/>
      <c r="F11" s="31"/>
      <c r="G11" s="31"/>
      <c r="H11" s="31"/>
      <c r="I11" s="31"/>
      <c r="J11" s="30"/>
      <c r="K11" s="30" t="s">
        <v>162</v>
      </c>
      <c r="L11" s="31" t="s">
        <v>165</v>
      </c>
      <c r="M11" s="31"/>
      <c r="N11" s="31"/>
      <c r="O11" s="31"/>
      <c r="P11" s="31"/>
      <c r="Q11" s="31"/>
      <c r="R11" s="30"/>
    </row>
    <row r="12" spans="1:18" ht="15.75" thickBot="1" x14ac:dyDescent="0.3">
      <c r="A12" s="12"/>
      <c r="B12" s="30"/>
      <c r="C12" s="30"/>
      <c r="D12" s="32" t="s">
        <v>164</v>
      </c>
      <c r="E12" s="32"/>
      <c r="F12" s="32"/>
      <c r="G12" s="32"/>
      <c r="H12" s="32"/>
      <c r="I12" s="32"/>
      <c r="J12" s="30"/>
      <c r="K12" s="30"/>
      <c r="L12" s="32" t="s">
        <v>164</v>
      </c>
      <c r="M12" s="32"/>
      <c r="N12" s="32"/>
      <c r="O12" s="32"/>
      <c r="P12" s="32"/>
      <c r="Q12" s="32"/>
      <c r="R12" s="30"/>
    </row>
    <row r="13" spans="1:18" ht="15.75" thickBot="1" x14ac:dyDescent="0.3">
      <c r="A13" s="12"/>
      <c r="B13" s="51" t="s">
        <v>290</v>
      </c>
      <c r="C13" s="13" t="s">
        <v>162</v>
      </c>
      <c r="D13" s="33" t="s">
        <v>291</v>
      </c>
      <c r="E13" s="33"/>
      <c r="F13" s="13"/>
      <c r="G13" s="13" t="s">
        <v>162</v>
      </c>
      <c r="H13" s="33" t="s">
        <v>292</v>
      </c>
      <c r="I13" s="33"/>
      <c r="J13" s="13"/>
      <c r="K13" s="13" t="s">
        <v>162</v>
      </c>
      <c r="L13" s="33">
        <v>2014</v>
      </c>
      <c r="M13" s="33"/>
      <c r="N13" s="13"/>
      <c r="O13" s="13" t="s">
        <v>162</v>
      </c>
      <c r="P13" s="33">
        <v>2013</v>
      </c>
      <c r="Q13" s="33"/>
      <c r="R13" s="13"/>
    </row>
    <row r="14" spans="1:18" x14ac:dyDescent="0.25">
      <c r="A14" s="12"/>
      <c r="B14" s="38" t="s">
        <v>80</v>
      </c>
      <c r="C14" s="16" t="s">
        <v>162</v>
      </c>
      <c r="D14" s="23" t="s">
        <v>167</v>
      </c>
      <c r="E14" s="28">
        <v>3548</v>
      </c>
      <c r="F14" s="25" t="s">
        <v>162</v>
      </c>
      <c r="G14" s="16" t="s">
        <v>162</v>
      </c>
      <c r="H14" s="23" t="s">
        <v>167</v>
      </c>
      <c r="I14" s="28">
        <v>3742</v>
      </c>
      <c r="J14" s="25" t="s">
        <v>162</v>
      </c>
      <c r="K14" s="16" t="s">
        <v>162</v>
      </c>
      <c r="L14" s="23" t="s">
        <v>167</v>
      </c>
      <c r="M14" s="28">
        <v>9370</v>
      </c>
      <c r="N14" s="25" t="s">
        <v>162</v>
      </c>
      <c r="O14" s="16" t="s">
        <v>162</v>
      </c>
      <c r="P14" s="23" t="s">
        <v>167</v>
      </c>
      <c r="Q14" s="28">
        <v>10699</v>
      </c>
      <c r="R14" s="25" t="s">
        <v>162</v>
      </c>
    </row>
    <row r="15" spans="1:18" ht="15.75" thickBot="1" x14ac:dyDescent="0.3">
      <c r="A15" s="12"/>
      <c r="B15" s="40" t="s">
        <v>81</v>
      </c>
      <c r="C15" s="13" t="s">
        <v>162</v>
      </c>
      <c r="D15" s="11"/>
      <c r="E15" s="18">
        <v>2773</v>
      </c>
      <c r="F15" s="19" t="s">
        <v>162</v>
      </c>
      <c r="G15" s="13" t="s">
        <v>162</v>
      </c>
      <c r="H15" s="11"/>
      <c r="I15" s="18">
        <v>3524</v>
      </c>
      <c r="J15" s="19" t="s">
        <v>162</v>
      </c>
      <c r="K15" s="13" t="s">
        <v>162</v>
      </c>
      <c r="L15" s="11"/>
      <c r="M15" s="18">
        <v>6027</v>
      </c>
      <c r="N15" s="19" t="s">
        <v>162</v>
      </c>
      <c r="O15" s="13" t="s">
        <v>162</v>
      </c>
      <c r="P15" s="11"/>
      <c r="Q15" s="18">
        <v>6500</v>
      </c>
      <c r="R15" s="19" t="s">
        <v>162</v>
      </c>
    </row>
    <row r="16" spans="1:18" x14ac:dyDescent="0.25">
      <c r="A16" s="12"/>
      <c r="B16" s="20"/>
      <c r="C16" s="20" t="s">
        <v>162</v>
      </c>
      <c r="D16" s="27"/>
      <c r="E16" s="27"/>
      <c r="F16" s="20"/>
      <c r="G16" s="20" t="s">
        <v>162</v>
      </c>
      <c r="H16" s="27"/>
      <c r="I16" s="27"/>
      <c r="J16" s="20"/>
      <c r="K16" s="20" t="s">
        <v>162</v>
      </c>
      <c r="L16" s="27"/>
      <c r="M16" s="27"/>
      <c r="N16" s="20"/>
      <c r="O16" s="20" t="s">
        <v>162</v>
      </c>
      <c r="P16" s="27"/>
      <c r="Q16" s="27"/>
      <c r="R16" s="20"/>
    </row>
    <row r="17" spans="1:18" ht="26.25" thickBot="1" x14ac:dyDescent="0.3">
      <c r="A17" s="12"/>
      <c r="B17" s="22" t="s">
        <v>293</v>
      </c>
      <c r="C17" s="16" t="s">
        <v>162</v>
      </c>
      <c r="D17" s="23" t="s">
        <v>167</v>
      </c>
      <c r="E17" s="28">
        <v>6321</v>
      </c>
      <c r="F17" s="25" t="s">
        <v>162</v>
      </c>
      <c r="G17" s="16" t="s">
        <v>162</v>
      </c>
      <c r="H17" s="23" t="s">
        <v>167</v>
      </c>
      <c r="I17" s="28">
        <v>7266</v>
      </c>
      <c r="J17" s="25" t="s">
        <v>162</v>
      </c>
      <c r="K17" s="16" t="s">
        <v>162</v>
      </c>
      <c r="L17" s="23" t="s">
        <v>167</v>
      </c>
      <c r="M17" s="28">
        <v>15397</v>
      </c>
      <c r="N17" s="25" t="s">
        <v>162</v>
      </c>
      <c r="O17" s="16" t="s">
        <v>162</v>
      </c>
      <c r="P17" s="23" t="s">
        <v>167</v>
      </c>
      <c r="Q17" s="28">
        <v>17199</v>
      </c>
      <c r="R17" s="25" t="s">
        <v>162</v>
      </c>
    </row>
    <row r="18" spans="1:18" ht="15.75" thickTop="1" x14ac:dyDescent="0.25">
      <c r="A18" s="12"/>
      <c r="B18" s="20"/>
      <c r="C18" s="20" t="s">
        <v>162</v>
      </c>
      <c r="D18" s="21"/>
      <c r="E18" s="21"/>
      <c r="F18" s="20"/>
      <c r="G18" s="20" t="s">
        <v>162</v>
      </c>
      <c r="H18" s="21"/>
      <c r="I18" s="21"/>
      <c r="J18" s="20"/>
      <c r="K18" s="20" t="s">
        <v>162</v>
      </c>
      <c r="L18" s="21"/>
      <c r="M18" s="21"/>
      <c r="N18" s="20"/>
      <c r="O18" s="20" t="s">
        <v>162</v>
      </c>
      <c r="P18" s="21"/>
      <c r="Q18" s="21"/>
      <c r="R18" s="20"/>
    </row>
  </sheetData>
  <mergeCells count="24">
    <mergeCell ref="B9:R9"/>
    <mergeCell ref="A1:A2"/>
    <mergeCell ref="B1:R1"/>
    <mergeCell ref="B2:R2"/>
    <mergeCell ref="A3:A18"/>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4412</v>
      </c>
      <c r="C4" s="8">
        <v>205833</v>
      </c>
    </row>
    <row r="5" spans="1:3" x14ac:dyDescent="0.25">
      <c r="A5" s="3" t="s">
        <v>31</v>
      </c>
      <c r="B5" s="4" t="s">
        <v>5</v>
      </c>
      <c r="C5" s="4" t="s">
        <v>5</v>
      </c>
    </row>
    <row r="6" spans="1:3" x14ac:dyDescent="0.25">
      <c r="A6" s="2" t="s">
        <v>32</v>
      </c>
      <c r="B6" s="6">
        <v>423058</v>
      </c>
      <c r="C6" s="6">
        <v>352411</v>
      </c>
    </row>
    <row r="7" spans="1:3" x14ac:dyDescent="0.25">
      <c r="A7" s="2" t="s">
        <v>33</v>
      </c>
      <c r="B7" s="6">
        <v>296299</v>
      </c>
      <c r="C7" s="6">
        <v>233307</v>
      </c>
    </row>
    <row r="8" spans="1:3" ht="30" x14ac:dyDescent="0.25">
      <c r="A8" s="2" t="s">
        <v>34</v>
      </c>
      <c r="B8" s="6">
        <v>-139620</v>
      </c>
      <c r="C8" s="6">
        <v>-109273</v>
      </c>
    </row>
    <row r="9" spans="1:3" x14ac:dyDescent="0.25">
      <c r="A9" s="2" t="s">
        <v>35</v>
      </c>
      <c r="B9" s="6">
        <v>579737</v>
      </c>
      <c r="C9" s="6">
        <v>476445</v>
      </c>
    </row>
    <row r="10" spans="1:3" x14ac:dyDescent="0.25">
      <c r="A10" s="2" t="s">
        <v>36</v>
      </c>
      <c r="B10" s="6">
        <v>29911</v>
      </c>
      <c r="C10" s="6">
        <v>33093</v>
      </c>
    </row>
    <row r="11" spans="1:3" ht="30" x14ac:dyDescent="0.25">
      <c r="A11" s="2" t="s">
        <v>37</v>
      </c>
      <c r="B11" s="6">
        <v>52162</v>
      </c>
      <c r="C11" s="6">
        <v>61800</v>
      </c>
    </row>
    <row r="12" spans="1:3" x14ac:dyDescent="0.25">
      <c r="A12" s="2" t="s">
        <v>38</v>
      </c>
      <c r="B12" s="6">
        <v>29046</v>
      </c>
      <c r="C12" s="6">
        <v>26690</v>
      </c>
    </row>
    <row r="13" spans="1:3" x14ac:dyDescent="0.25">
      <c r="A13" s="2" t="s">
        <v>39</v>
      </c>
      <c r="B13" s="6">
        <v>785268</v>
      </c>
      <c r="C13" s="6">
        <v>803861</v>
      </c>
    </row>
    <row r="14" spans="1:3" ht="30" x14ac:dyDescent="0.25">
      <c r="A14" s="2" t="s">
        <v>40</v>
      </c>
      <c r="B14" s="6">
        <v>83495</v>
      </c>
      <c r="C14" s="6">
        <v>79007</v>
      </c>
    </row>
    <row r="15" spans="1:3" x14ac:dyDescent="0.25">
      <c r="A15" s="2" t="s">
        <v>41</v>
      </c>
      <c r="B15" s="6">
        <v>1225403</v>
      </c>
      <c r="C15" s="6">
        <v>1218733</v>
      </c>
    </row>
    <row r="16" spans="1:3" ht="30" x14ac:dyDescent="0.25">
      <c r="A16" s="2" t="s">
        <v>42</v>
      </c>
      <c r="B16" s="6">
        <v>86270</v>
      </c>
      <c r="C16" s="6">
        <v>97148</v>
      </c>
    </row>
    <row r="17" spans="1:3" ht="30" x14ac:dyDescent="0.25">
      <c r="A17" s="2" t="s">
        <v>43</v>
      </c>
      <c r="B17" s="6">
        <v>131707</v>
      </c>
      <c r="C17" s="6">
        <v>108298</v>
      </c>
    </row>
    <row r="18" spans="1:3" x14ac:dyDescent="0.25">
      <c r="A18" s="2" t="s">
        <v>44</v>
      </c>
      <c r="B18" s="6">
        <v>61097</v>
      </c>
      <c r="C18" s="6">
        <v>57900</v>
      </c>
    </row>
    <row r="19" spans="1:3" x14ac:dyDescent="0.25">
      <c r="A19" s="2" t="s">
        <v>45</v>
      </c>
      <c r="B19" s="6">
        <v>2373240</v>
      </c>
      <c r="C19" s="6">
        <v>2364947</v>
      </c>
    </row>
    <row r="20" spans="1:3" x14ac:dyDescent="0.25">
      <c r="A20" s="3" t="s">
        <v>46</v>
      </c>
      <c r="B20" s="4" t="s">
        <v>5</v>
      </c>
      <c r="C20" s="4" t="s">
        <v>5</v>
      </c>
    </row>
    <row r="21" spans="1:3" ht="30" x14ac:dyDescent="0.25">
      <c r="A21" s="2" t="s">
        <v>47</v>
      </c>
      <c r="B21" s="6">
        <v>96005</v>
      </c>
      <c r="C21" s="6">
        <v>126886</v>
      </c>
    </row>
    <row r="22" spans="1:3" x14ac:dyDescent="0.25">
      <c r="A22" s="2" t="s">
        <v>48</v>
      </c>
      <c r="B22" s="6">
        <v>169923</v>
      </c>
      <c r="C22" s="6">
        <v>222738</v>
      </c>
    </row>
    <row r="23" spans="1:3" x14ac:dyDescent="0.25">
      <c r="A23" s="2" t="s">
        <v>49</v>
      </c>
      <c r="B23" s="6">
        <v>6000</v>
      </c>
      <c r="C23" s="6">
        <v>6014</v>
      </c>
    </row>
    <row r="24" spans="1:3" x14ac:dyDescent="0.25">
      <c r="A24" s="2" t="s">
        <v>50</v>
      </c>
      <c r="B24" s="6">
        <v>36946</v>
      </c>
      <c r="C24" s="6">
        <v>28692</v>
      </c>
    </row>
    <row r="25" spans="1:3" x14ac:dyDescent="0.25">
      <c r="A25" s="2" t="s">
        <v>51</v>
      </c>
      <c r="B25" s="6">
        <v>308874</v>
      </c>
      <c r="C25" s="6">
        <v>384330</v>
      </c>
    </row>
    <row r="26" spans="1:3" x14ac:dyDescent="0.25">
      <c r="A26" s="2" t="s">
        <v>52</v>
      </c>
      <c r="B26" s="6">
        <v>711000</v>
      </c>
      <c r="C26" s="6">
        <v>711000</v>
      </c>
    </row>
    <row r="27" spans="1:3" x14ac:dyDescent="0.25">
      <c r="A27" s="2" t="s">
        <v>53</v>
      </c>
      <c r="B27" s="6">
        <v>149130</v>
      </c>
      <c r="C27" s="6">
        <v>137697</v>
      </c>
    </row>
    <row r="28" spans="1:3" x14ac:dyDescent="0.25">
      <c r="A28" s="2" t="s">
        <v>54</v>
      </c>
      <c r="B28" s="6">
        <v>96316</v>
      </c>
      <c r="C28" s="6">
        <v>89661</v>
      </c>
    </row>
    <row r="29" spans="1:3" x14ac:dyDescent="0.25">
      <c r="A29" s="2" t="s">
        <v>55</v>
      </c>
      <c r="B29" s="6">
        <v>1265320</v>
      </c>
      <c r="C29" s="6">
        <v>1322688</v>
      </c>
    </row>
    <row r="30" spans="1:3" ht="30" x14ac:dyDescent="0.25">
      <c r="A30" s="2" t="s">
        <v>56</v>
      </c>
      <c r="B30" s="4" t="s">
        <v>57</v>
      </c>
      <c r="C30" s="4" t="s">
        <v>57</v>
      </c>
    </row>
    <row r="31" spans="1:3" x14ac:dyDescent="0.25">
      <c r="A31" s="3" t="s">
        <v>58</v>
      </c>
      <c r="B31" s="4" t="s">
        <v>5</v>
      </c>
      <c r="C31" s="4" t="s">
        <v>5</v>
      </c>
    </row>
    <row r="32" spans="1:3" ht="30" x14ac:dyDescent="0.25">
      <c r="A32" s="2" t="s">
        <v>59</v>
      </c>
      <c r="B32" s="4">
        <v>0</v>
      </c>
      <c r="C32" s="4">
        <v>0</v>
      </c>
    </row>
    <row r="33" spans="1:3" ht="60" x14ac:dyDescent="0.25">
      <c r="A33" s="2" t="s">
        <v>60</v>
      </c>
      <c r="B33" s="4">
        <v>409</v>
      </c>
      <c r="C33" s="4">
        <v>405</v>
      </c>
    </row>
    <row r="34" spans="1:3" x14ac:dyDescent="0.25">
      <c r="A34" s="2" t="s">
        <v>61</v>
      </c>
      <c r="B34" s="6">
        <v>380193</v>
      </c>
      <c r="C34" s="6">
        <v>362322</v>
      </c>
    </row>
    <row r="35" spans="1:3" x14ac:dyDescent="0.25">
      <c r="A35" s="2" t="s">
        <v>62</v>
      </c>
      <c r="B35" s="6">
        <v>765985</v>
      </c>
      <c r="C35" s="6">
        <v>730621</v>
      </c>
    </row>
    <row r="36" spans="1:3" ht="30" x14ac:dyDescent="0.25">
      <c r="A36" s="2" t="s">
        <v>63</v>
      </c>
      <c r="B36" s="6">
        <v>-38667</v>
      </c>
      <c r="C36" s="6">
        <v>-51089</v>
      </c>
    </row>
    <row r="37" spans="1:3" x14ac:dyDescent="0.25">
      <c r="A37" s="2" t="s">
        <v>64</v>
      </c>
      <c r="B37" s="6">
        <v>1107920</v>
      </c>
      <c r="C37" s="6">
        <v>1042259</v>
      </c>
    </row>
    <row r="38" spans="1:3" ht="30" x14ac:dyDescent="0.25">
      <c r="A38" s="2" t="s">
        <v>65</v>
      </c>
      <c r="B38" s="8">
        <v>2373240</v>
      </c>
      <c r="C38" s="8">
        <v>2364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4</v>
      </c>
      <c r="B1" s="1" t="s">
        <v>1</v>
      </c>
    </row>
    <row r="2" spans="1:2" x14ac:dyDescent="0.25">
      <c r="A2" s="7"/>
      <c r="B2" s="1" t="s">
        <v>2</v>
      </c>
    </row>
    <row r="3" spans="1:2" x14ac:dyDescent="0.25">
      <c r="A3" s="12" t="s">
        <v>294</v>
      </c>
      <c r="B3" s="4" t="s">
        <v>5</v>
      </c>
    </row>
    <row r="4" spans="1:2" x14ac:dyDescent="0.25">
      <c r="A4" s="12"/>
      <c r="B4" s="10" t="s">
        <v>295</v>
      </c>
    </row>
    <row r="5" spans="1:2" ht="294" x14ac:dyDescent="0.25">
      <c r="A5" s="12"/>
      <c r="B5" s="11" t="s">
        <v>296</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97</v>
      </c>
      <c r="B1" s="1" t="s">
        <v>1</v>
      </c>
    </row>
    <row r="2" spans="1:2" x14ac:dyDescent="0.25">
      <c r="A2" s="7"/>
      <c r="B2" s="1" t="s">
        <v>2</v>
      </c>
    </row>
    <row r="3" spans="1:2" x14ac:dyDescent="0.25">
      <c r="A3" s="12" t="s">
        <v>297</v>
      </c>
      <c r="B3" s="4" t="s">
        <v>5</v>
      </c>
    </row>
    <row r="4" spans="1:2" x14ac:dyDescent="0.25">
      <c r="A4" s="12"/>
      <c r="B4" s="10" t="s">
        <v>298</v>
      </c>
    </row>
    <row r="5" spans="1:2" ht="217.5" x14ac:dyDescent="0.25">
      <c r="A5" s="12"/>
      <c r="B5" s="11" t="s">
        <v>29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8.28515625" bestFit="1" customWidth="1"/>
    <col min="2" max="2" width="36.5703125" bestFit="1" customWidth="1"/>
    <col min="3" max="3" width="9.28515625" customWidth="1"/>
    <col min="4" max="4" width="11.28515625" customWidth="1"/>
    <col min="5" max="5" width="36.5703125" customWidth="1"/>
    <col min="6" max="6" width="11.85546875" customWidth="1"/>
    <col min="7" max="7" width="9.28515625" customWidth="1"/>
    <col min="8" max="8" width="11.28515625" customWidth="1"/>
    <col min="9" max="9" width="36.5703125" customWidth="1"/>
    <col min="10" max="10" width="11.85546875" customWidth="1"/>
    <col min="11" max="11" width="9.28515625" customWidth="1"/>
    <col min="12" max="12" width="11.28515625" customWidth="1"/>
    <col min="13" max="13" width="36.5703125" customWidth="1"/>
    <col min="14" max="14" width="11.85546875" customWidth="1"/>
    <col min="15" max="15" width="9.28515625" customWidth="1"/>
    <col min="16" max="16" width="11.28515625" customWidth="1"/>
    <col min="17" max="17" width="36.5703125" customWidth="1"/>
    <col min="18" max="18" width="11.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0</v>
      </c>
      <c r="B3" s="34" t="s">
        <v>5</v>
      </c>
      <c r="C3" s="34"/>
      <c r="D3" s="34"/>
      <c r="E3" s="34"/>
      <c r="F3" s="34"/>
      <c r="G3" s="34"/>
      <c r="H3" s="34"/>
      <c r="I3" s="34"/>
      <c r="J3" s="34"/>
      <c r="K3" s="34"/>
      <c r="L3" s="34"/>
      <c r="M3" s="34"/>
      <c r="N3" s="34"/>
      <c r="O3" s="34"/>
      <c r="P3" s="34"/>
      <c r="Q3" s="34"/>
      <c r="R3" s="34"/>
    </row>
    <row r="4" spans="1:18" x14ac:dyDescent="0.25">
      <c r="A4" s="12"/>
      <c r="B4" s="35" t="s">
        <v>301</v>
      </c>
      <c r="C4" s="35"/>
      <c r="D4" s="35"/>
      <c r="E4" s="35"/>
      <c r="F4" s="35"/>
      <c r="G4" s="35"/>
      <c r="H4" s="35"/>
      <c r="I4" s="35"/>
      <c r="J4" s="35"/>
      <c r="K4" s="35"/>
      <c r="L4" s="35"/>
      <c r="M4" s="35"/>
      <c r="N4" s="35"/>
      <c r="O4" s="35"/>
      <c r="P4" s="35"/>
      <c r="Q4" s="35"/>
      <c r="R4" s="35"/>
    </row>
    <row r="5" spans="1:18" x14ac:dyDescent="0.25">
      <c r="A5" s="12"/>
      <c r="B5" s="36" t="s">
        <v>302</v>
      </c>
      <c r="C5" s="36"/>
      <c r="D5" s="36"/>
      <c r="E5" s="36"/>
      <c r="F5" s="36"/>
      <c r="G5" s="36"/>
      <c r="H5" s="36"/>
      <c r="I5" s="36"/>
      <c r="J5" s="36"/>
      <c r="K5" s="36"/>
      <c r="L5" s="36"/>
      <c r="M5" s="36"/>
      <c r="N5" s="36"/>
      <c r="O5" s="36"/>
      <c r="P5" s="36"/>
      <c r="Q5" s="36"/>
      <c r="R5" s="36"/>
    </row>
    <row r="6" spans="1:18" x14ac:dyDescent="0.25">
      <c r="A6" s="12"/>
      <c r="B6" s="36" t="s">
        <v>303</v>
      </c>
      <c r="C6" s="36"/>
      <c r="D6" s="36"/>
      <c r="E6" s="36"/>
      <c r="F6" s="36"/>
      <c r="G6" s="36"/>
      <c r="H6" s="36"/>
      <c r="I6" s="36"/>
      <c r="J6" s="36"/>
      <c r="K6" s="36"/>
      <c r="L6" s="36"/>
      <c r="M6" s="36"/>
      <c r="N6" s="36"/>
      <c r="O6" s="36"/>
      <c r="P6" s="36"/>
      <c r="Q6" s="36"/>
      <c r="R6" s="36"/>
    </row>
    <row r="7" spans="1:18" x14ac:dyDescent="0.25">
      <c r="A7" s="12"/>
      <c r="B7" s="36" t="s">
        <v>304</v>
      </c>
      <c r="C7" s="36"/>
      <c r="D7" s="36"/>
      <c r="E7" s="36"/>
      <c r="F7" s="36"/>
      <c r="G7" s="36"/>
      <c r="H7" s="36"/>
      <c r="I7" s="36"/>
      <c r="J7" s="36"/>
      <c r="K7" s="36"/>
      <c r="L7" s="36"/>
      <c r="M7" s="36"/>
      <c r="N7" s="36"/>
      <c r="O7" s="36"/>
      <c r="P7" s="36"/>
      <c r="Q7" s="36"/>
      <c r="R7" s="36"/>
    </row>
    <row r="8" spans="1:18" x14ac:dyDescent="0.25">
      <c r="A8" s="12"/>
      <c r="B8" s="36" t="s">
        <v>305</v>
      </c>
      <c r="C8" s="36"/>
      <c r="D8" s="36"/>
      <c r="E8" s="36"/>
      <c r="F8" s="36"/>
      <c r="G8" s="36"/>
      <c r="H8" s="36"/>
      <c r="I8" s="36"/>
      <c r="J8" s="36"/>
      <c r="K8" s="36"/>
      <c r="L8" s="36"/>
      <c r="M8" s="36"/>
      <c r="N8" s="36"/>
      <c r="O8" s="36"/>
      <c r="P8" s="36"/>
      <c r="Q8" s="36"/>
      <c r="R8" s="36"/>
    </row>
    <row r="9" spans="1:18" ht="25.5" customHeight="1" x14ac:dyDescent="0.25">
      <c r="A9" s="12"/>
      <c r="B9" s="36" t="s">
        <v>306</v>
      </c>
      <c r="C9" s="36"/>
      <c r="D9" s="36"/>
      <c r="E9" s="36"/>
      <c r="F9" s="36"/>
      <c r="G9" s="36"/>
      <c r="H9" s="36"/>
      <c r="I9" s="36"/>
      <c r="J9" s="36"/>
      <c r="K9" s="36"/>
      <c r="L9" s="36"/>
      <c r="M9" s="36"/>
      <c r="N9" s="36"/>
      <c r="O9" s="36"/>
      <c r="P9" s="36"/>
      <c r="Q9" s="36"/>
      <c r="R9" s="36"/>
    </row>
    <row r="10" spans="1:18" x14ac:dyDescent="0.25">
      <c r="A10" s="12"/>
      <c r="B10" s="36" t="s">
        <v>307</v>
      </c>
      <c r="C10" s="36"/>
      <c r="D10" s="36"/>
      <c r="E10" s="36"/>
      <c r="F10" s="36"/>
      <c r="G10" s="36"/>
      <c r="H10" s="36"/>
      <c r="I10" s="36"/>
      <c r="J10" s="36"/>
      <c r="K10" s="36"/>
      <c r="L10" s="36"/>
      <c r="M10" s="36"/>
      <c r="N10" s="36"/>
      <c r="O10" s="36"/>
      <c r="P10" s="36"/>
      <c r="Q10" s="36"/>
      <c r="R10" s="36"/>
    </row>
    <row r="11" spans="1:18" x14ac:dyDescent="0.25">
      <c r="A11" s="12"/>
      <c r="B11" s="36" t="s">
        <v>308</v>
      </c>
      <c r="C11" s="36"/>
      <c r="D11" s="36"/>
      <c r="E11" s="36"/>
      <c r="F11" s="36"/>
      <c r="G11" s="36"/>
      <c r="H11" s="36"/>
      <c r="I11" s="36"/>
      <c r="J11" s="36"/>
      <c r="K11" s="36"/>
      <c r="L11" s="36"/>
      <c r="M11" s="36"/>
      <c r="N11" s="36"/>
      <c r="O11" s="36"/>
      <c r="P11" s="36"/>
      <c r="Q11" s="36"/>
      <c r="R11" s="36"/>
    </row>
    <row r="12" spans="1:18" x14ac:dyDescent="0.25">
      <c r="A12" s="12"/>
      <c r="B12" s="47"/>
      <c r="C12" s="47"/>
      <c r="D12" s="47"/>
      <c r="E12" s="47"/>
      <c r="F12" s="47"/>
      <c r="G12" s="47"/>
      <c r="H12" s="47"/>
      <c r="I12" s="47"/>
      <c r="J12" s="47"/>
      <c r="K12" s="47"/>
      <c r="L12" s="47"/>
      <c r="M12" s="47"/>
      <c r="N12" s="47"/>
      <c r="O12" s="47"/>
      <c r="P12" s="47"/>
      <c r="Q12" s="47"/>
      <c r="R12" s="47"/>
    </row>
    <row r="13" spans="1:18" ht="38.25" customHeight="1" x14ac:dyDescent="0.25">
      <c r="A13" s="12"/>
      <c r="B13" s="36" t="s">
        <v>309</v>
      </c>
      <c r="C13" s="36"/>
      <c r="D13" s="36"/>
      <c r="E13" s="36"/>
      <c r="F13" s="36"/>
      <c r="G13" s="36"/>
      <c r="H13" s="36"/>
      <c r="I13" s="36"/>
      <c r="J13" s="36"/>
      <c r="K13" s="36"/>
      <c r="L13" s="36"/>
      <c r="M13" s="36"/>
      <c r="N13" s="36"/>
      <c r="O13" s="36"/>
      <c r="P13" s="36"/>
      <c r="Q13" s="36"/>
      <c r="R13" s="36"/>
    </row>
    <row r="14" spans="1:18" x14ac:dyDescent="0.25">
      <c r="A14" s="12"/>
      <c r="B14" s="36" t="s">
        <v>310</v>
      </c>
      <c r="C14" s="36"/>
      <c r="D14" s="36"/>
      <c r="E14" s="36"/>
      <c r="F14" s="36"/>
      <c r="G14" s="36"/>
      <c r="H14" s="36"/>
      <c r="I14" s="36"/>
      <c r="J14" s="36"/>
      <c r="K14" s="36"/>
      <c r="L14" s="36"/>
      <c r="M14" s="36"/>
      <c r="N14" s="36"/>
      <c r="O14" s="36"/>
      <c r="P14" s="36"/>
      <c r="Q14" s="36"/>
      <c r="R14" s="36"/>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4"/>
      <c r="C16" s="4"/>
      <c r="D16" s="4"/>
      <c r="E16" s="4"/>
      <c r="F16" s="4"/>
      <c r="G16" s="4"/>
      <c r="H16" s="4"/>
      <c r="I16" s="4"/>
      <c r="J16" s="4"/>
      <c r="K16" s="4"/>
      <c r="L16" s="4"/>
      <c r="M16" s="4"/>
      <c r="N16" s="4"/>
      <c r="O16" s="4"/>
      <c r="P16" s="4"/>
      <c r="Q16" s="4"/>
      <c r="R16" s="4"/>
    </row>
    <row r="17" spans="1:18" x14ac:dyDescent="0.25">
      <c r="A17" s="12"/>
      <c r="B17" s="30"/>
      <c r="C17" s="30" t="s">
        <v>162</v>
      </c>
      <c r="D17" s="31" t="s">
        <v>163</v>
      </c>
      <c r="E17" s="31"/>
      <c r="F17" s="31"/>
      <c r="G17" s="31"/>
      <c r="H17" s="31"/>
      <c r="I17" s="31"/>
      <c r="J17" s="30"/>
      <c r="K17" s="30" t="s">
        <v>162</v>
      </c>
      <c r="L17" s="31" t="s">
        <v>165</v>
      </c>
      <c r="M17" s="31"/>
      <c r="N17" s="31"/>
      <c r="O17" s="31"/>
      <c r="P17" s="31"/>
      <c r="Q17" s="31"/>
      <c r="R17" s="30"/>
    </row>
    <row r="18" spans="1:18" ht="15.75" thickBot="1" x14ac:dyDescent="0.3">
      <c r="A18" s="12"/>
      <c r="B18" s="30"/>
      <c r="C18" s="30"/>
      <c r="D18" s="32" t="s">
        <v>164</v>
      </c>
      <c r="E18" s="32"/>
      <c r="F18" s="32"/>
      <c r="G18" s="32"/>
      <c r="H18" s="32"/>
      <c r="I18" s="32"/>
      <c r="J18" s="30"/>
      <c r="K18" s="30"/>
      <c r="L18" s="32" t="s">
        <v>164</v>
      </c>
      <c r="M18" s="32"/>
      <c r="N18" s="32"/>
      <c r="O18" s="32"/>
      <c r="P18" s="32"/>
      <c r="Q18" s="32"/>
      <c r="R18" s="30"/>
    </row>
    <row r="19" spans="1:18" ht="15.75" thickBot="1" x14ac:dyDescent="0.3">
      <c r="A19" s="12"/>
      <c r="B19" s="13"/>
      <c r="C19" s="13" t="s">
        <v>162</v>
      </c>
      <c r="D19" s="33">
        <v>2014</v>
      </c>
      <c r="E19" s="33"/>
      <c r="F19" s="13"/>
      <c r="G19" s="13" t="s">
        <v>162</v>
      </c>
      <c r="H19" s="33">
        <v>2013</v>
      </c>
      <c r="I19" s="33"/>
      <c r="J19" s="13"/>
      <c r="K19" s="13" t="s">
        <v>162</v>
      </c>
      <c r="L19" s="33">
        <v>2014</v>
      </c>
      <c r="M19" s="33"/>
      <c r="N19" s="13"/>
      <c r="O19" s="13" t="s">
        <v>162</v>
      </c>
      <c r="P19" s="33">
        <v>2013</v>
      </c>
      <c r="Q19" s="33"/>
      <c r="R19" s="13"/>
    </row>
    <row r="20" spans="1:18" x14ac:dyDescent="0.25">
      <c r="A20" s="12"/>
      <c r="B20" s="14" t="s">
        <v>78</v>
      </c>
      <c r="C20" s="16" t="s">
        <v>162</v>
      </c>
      <c r="D20" s="15"/>
      <c r="E20" s="15"/>
      <c r="F20" s="15"/>
      <c r="G20" s="16" t="s">
        <v>162</v>
      </c>
      <c r="H20" s="15"/>
      <c r="I20" s="15"/>
      <c r="J20" s="15"/>
      <c r="K20" s="16" t="s">
        <v>162</v>
      </c>
      <c r="L20" s="15"/>
      <c r="M20" s="15"/>
      <c r="N20" s="15"/>
      <c r="O20" s="16" t="s">
        <v>162</v>
      </c>
      <c r="P20" s="15"/>
      <c r="Q20" s="15"/>
      <c r="R20" s="15"/>
    </row>
    <row r="21" spans="1:18" x14ac:dyDescent="0.25">
      <c r="A21" s="12"/>
      <c r="B21" s="17" t="s">
        <v>189</v>
      </c>
      <c r="C21" s="13" t="s">
        <v>162</v>
      </c>
      <c r="D21" s="11" t="s">
        <v>167</v>
      </c>
      <c r="E21" s="18">
        <v>104020</v>
      </c>
      <c r="F21" s="19" t="s">
        <v>162</v>
      </c>
      <c r="G21" s="13" t="s">
        <v>162</v>
      </c>
      <c r="H21" s="11" t="s">
        <v>167</v>
      </c>
      <c r="I21" s="18">
        <v>96714</v>
      </c>
      <c r="J21" s="19" t="s">
        <v>162</v>
      </c>
      <c r="K21" s="13" t="s">
        <v>162</v>
      </c>
      <c r="L21" s="11" t="s">
        <v>167</v>
      </c>
      <c r="M21" s="18">
        <v>198002</v>
      </c>
      <c r="N21" s="19" t="s">
        <v>162</v>
      </c>
      <c r="O21" s="13" t="s">
        <v>162</v>
      </c>
      <c r="P21" s="11" t="s">
        <v>167</v>
      </c>
      <c r="Q21" s="18">
        <v>195794</v>
      </c>
      <c r="R21" s="19" t="s">
        <v>162</v>
      </c>
    </row>
    <row r="22" spans="1:18" x14ac:dyDescent="0.25">
      <c r="A22" s="12"/>
      <c r="B22" s="22" t="s">
        <v>191</v>
      </c>
      <c r="C22" s="16" t="s">
        <v>162</v>
      </c>
      <c r="D22" s="23"/>
      <c r="E22" s="28">
        <v>119081</v>
      </c>
      <c r="F22" s="25" t="s">
        <v>162</v>
      </c>
      <c r="G22" s="16" t="s">
        <v>162</v>
      </c>
      <c r="H22" s="23"/>
      <c r="I22" s="28">
        <v>105120</v>
      </c>
      <c r="J22" s="25" t="s">
        <v>162</v>
      </c>
      <c r="K22" s="16" t="s">
        <v>162</v>
      </c>
      <c r="L22" s="23"/>
      <c r="M22" s="28">
        <v>240510</v>
      </c>
      <c r="N22" s="25" t="s">
        <v>162</v>
      </c>
      <c r="O22" s="16" t="s">
        <v>162</v>
      </c>
      <c r="P22" s="23"/>
      <c r="Q22" s="28">
        <v>205844</v>
      </c>
      <c r="R22" s="25" t="s">
        <v>162</v>
      </c>
    </row>
    <row r="23" spans="1:18" x14ac:dyDescent="0.25">
      <c r="A23" s="12"/>
      <c r="B23" s="17" t="s">
        <v>192</v>
      </c>
      <c r="C23" s="13" t="s">
        <v>162</v>
      </c>
      <c r="D23" s="11"/>
      <c r="E23" s="18">
        <v>117227</v>
      </c>
      <c r="F23" s="19" t="s">
        <v>162</v>
      </c>
      <c r="G23" s="13" t="s">
        <v>162</v>
      </c>
      <c r="H23" s="11"/>
      <c r="I23" s="18">
        <v>111014</v>
      </c>
      <c r="J23" s="19" t="s">
        <v>162</v>
      </c>
      <c r="K23" s="13" t="s">
        <v>162</v>
      </c>
      <c r="L23" s="11"/>
      <c r="M23" s="18">
        <v>224078</v>
      </c>
      <c r="N23" s="19" t="s">
        <v>162</v>
      </c>
      <c r="O23" s="13" t="s">
        <v>162</v>
      </c>
      <c r="P23" s="11"/>
      <c r="Q23" s="18">
        <v>226208</v>
      </c>
      <c r="R23" s="19" t="s">
        <v>162</v>
      </c>
    </row>
    <row r="24" spans="1:18" x14ac:dyDescent="0.25">
      <c r="A24" s="12"/>
      <c r="B24" s="22" t="s">
        <v>195</v>
      </c>
      <c r="C24" s="16" t="s">
        <v>162</v>
      </c>
      <c r="D24" s="23"/>
      <c r="E24" s="28">
        <v>60720</v>
      </c>
      <c r="F24" s="25" t="s">
        <v>162</v>
      </c>
      <c r="G24" s="16" t="s">
        <v>162</v>
      </c>
      <c r="H24" s="23"/>
      <c r="I24" s="28">
        <v>51196</v>
      </c>
      <c r="J24" s="25" t="s">
        <v>162</v>
      </c>
      <c r="K24" s="16" t="s">
        <v>162</v>
      </c>
      <c r="L24" s="23"/>
      <c r="M24" s="28">
        <v>120783</v>
      </c>
      <c r="N24" s="25" t="s">
        <v>162</v>
      </c>
      <c r="O24" s="16" t="s">
        <v>162</v>
      </c>
      <c r="P24" s="23"/>
      <c r="Q24" s="28">
        <v>97900</v>
      </c>
      <c r="R24" s="25" t="s">
        <v>162</v>
      </c>
    </row>
    <row r="25" spans="1:18" ht="15.75" thickBot="1" x14ac:dyDescent="0.3">
      <c r="A25" s="12"/>
      <c r="B25" s="17" t="s">
        <v>196</v>
      </c>
      <c r="C25" s="13" t="s">
        <v>162</v>
      </c>
      <c r="D25" s="11"/>
      <c r="E25" s="18">
        <v>53276</v>
      </c>
      <c r="F25" s="19" t="s">
        <v>162</v>
      </c>
      <c r="G25" s="13" t="s">
        <v>162</v>
      </c>
      <c r="H25" s="11"/>
      <c r="I25" s="18">
        <v>50569</v>
      </c>
      <c r="J25" s="19" t="s">
        <v>162</v>
      </c>
      <c r="K25" s="13" t="s">
        <v>162</v>
      </c>
      <c r="L25" s="11"/>
      <c r="M25" s="18">
        <v>96503</v>
      </c>
      <c r="N25" s="19" t="s">
        <v>162</v>
      </c>
      <c r="O25" s="13" t="s">
        <v>162</v>
      </c>
      <c r="P25" s="11"/>
      <c r="Q25" s="18">
        <v>96045</v>
      </c>
      <c r="R25" s="19" t="s">
        <v>162</v>
      </c>
    </row>
    <row r="26" spans="1:18" x14ac:dyDescent="0.25">
      <c r="A26" s="12"/>
      <c r="B26" s="20"/>
      <c r="C26" s="20" t="s">
        <v>162</v>
      </c>
      <c r="D26" s="27"/>
      <c r="E26" s="27"/>
      <c r="F26" s="20"/>
      <c r="G26" s="20" t="s">
        <v>162</v>
      </c>
      <c r="H26" s="27"/>
      <c r="I26" s="27"/>
      <c r="J26" s="20"/>
      <c r="K26" s="20" t="s">
        <v>162</v>
      </c>
      <c r="L26" s="27"/>
      <c r="M26" s="27"/>
      <c r="N26" s="20"/>
      <c r="O26" s="20" t="s">
        <v>162</v>
      </c>
      <c r="P26" s="27"/>
      <c r="Q26" s="27"/>
      <c r="R26" s="20"/>
    </row>
    <row r="27" spans="1:18" ht="15.75" thickBot="1" x14ac:dyDescent="0.3">
      <c r="A27" s="12"/>
      <c r="B27" s="48" t="s">
        <v>78</v>
      </c>
      <c r="C27" s="16" t="s">
        <v>162</v>
      </c>
      <c r="D27" s="23" t="s">
        <v>167</v>
      </c>
      <c r="E27" s="28">
        <v>454324</v>
      </c>
      <c r="F27" s="25" t="s">
        <v>162</v>
      </c>
      <c r="G27" s="16" t="s">
        <v>162</v>
      </c>
      <c r="H27" s="23" t="s">
        <v>167</v>
      </c>
      <c r="I27" s="28">
        <v>414613</v>
      </c>
      <c r="J27" s="25" t="s">
        <v>162</v>
      </c>
      <c r="K27" s="16" t="s">
        <v>162</v>
      </c>
      <c r="L27" s="23" t="s">
        <v>167</v>
      </c>
      <c r="M27" s="28">
        <v>879876</v>
      </c>
      <c r="N27" s="25" t="s">
        <v>162</v>
      </c>
      <c r="O27" s="16" t="s">
        <v>162</v>
      </c>
      <c r="P27" s="23" t="s">
        <v>167</v>
      </c>
      <c r="Q27" s="28">
        <v>821791</v>
      </c>
      <c r="R27" s="25" t="s">
        <v>162</v>
      </c>
    </row>
    <row r="28" spans="1:18" ht="15.75" thickTop="1" x14ac:dyDescent="0.25">
      <c r="A28" s="12"/>
      <c r="B28" s="20"/>
      <c r="C28" s="20" t="s">
        <v>162</v>
      </c>
      <c r="D28" s="21"/>
      <c r="E28" s="21"/>
      <c r="F28" s="20"/>
      <c r="G28" s="20" t="s">
        <v>162</v>
      </c>
      <c r="H28" s="21"/>
      <c r="I28" s="21"/>
      <c r="J28" s="20"/>
      <c r="K28" s="20" t="s">
        <v>162</v>
      </c>
      <c r="L28" s="21"/>
      <c r="M28" s="21"/>
      <c r="N28" s="20"/>
      <c r="O28" s="20" t="s">
        <v>162</v>
      </c>
      <c r="P28" s="21"/>
      <c r="Q28" s="21"/>
      <c r="R28" s="20"/>
    </row>
    <row r="29" spans="1:18" x14ac:dyDescent="0.25">
      <c r="A29" s="12"/>
      <c r="B29" s="29" t="s">
        <v>311</v>
      </c>
      <c r="C29" s="13" t="s">
        <v>162</v>
      </c>
      <c r="D29" s="4"/>
      <c r="E29" s="4"/>
      <c r="F29" s="4"/>
      <c r="G29" s="13" t="s">
        <v>162</v>
      </c>
      <c r="H29" s="4"/>
      <c r="I29" s="4"/>
      <c r="J29" s="4"/>
      <c r="K29" s="13" t="s">
        <v>162</v>
      </c>
      <c r="L29" s="4"/>
      <c r="M29" s="4"/>
      <c r="N29" s="4"/>
      <c r="O29" s="13" t="s">
        <v>162</v>
      </c>
      <c r="P29" s="4"/>
      <c r="Q29" s="4"/>
      <c r="R29" s="4"/>
    </row>
    <row r="30" spans="1:18" x14ac:dyDescent="0.25">
      <c r="A30" s="12"/>
      <c r="B30" s="22" t="s">
        <v>189</v>
      </c>
      <c r="C30" s="16" t="s">
        <v>162</v>
      </c>
      <c r="D30" s="23" t="s">
        <v>167</v>
      </c>
      <c r="E30" s="28">
        <v>19133</v>
      </c>
      <c r="F30" s="25" t="s">
        <v>162</v>
      </c>
      <c r="G30" s="16" t="s">
        <v>162</v>
      </c>
      <c r="H30" s="23" t="s">
        <v>167</v>
      </c>
      <c r="I30" s="28">
        <v>17848</v>
      </c>
      <c r="J30" s="25" t="s">
        <v>162</v>
      </c>
      <c r="K30" s="16" t="s">
        <v>162</v>
      </c>
      <c r="L30" s="23" t="s">
        <v>167</v>
      </c>
      <c r="M30" s="28">
        <v>30084</v>
      </c>
      <c r="N30" s="25" t="s">
        <v>162</v>
      </c>
      <c r="O30" s="16" t="s">
        <v>162</v>
      </c>
      <c r="P30" s="23" t="s">
        <v>167</v>
      </c>
      <c r="Q30" s="28">
        <v>36933</v>
      </c>
      <c r="R30" s="25" t="s">
        <v>162</v>
      </c>
    </row>
    <row r="31" spans="1:18" x14ac:dyDescent="0.25">
      <c r="A31" s="12"/>
      <c r="B31" s="17" t="s">
        <v>191</v>
      </c>
      <c r="C31" s="13" t="s">
        <v>162</v>
      </c>
      <c r="D31" s="11"/>
      <c r="E31" s="18">
        <v>22271</v>
      </c>
      <c r="F31" s="19" t="s">
        <v>162</v>
      </c>
      <c r="G31" s="13" t="s">
        <v>162</v>
      </c>
      <c r="H31" s="11"/>
      <c r="I31" s="18">
        <v>18752</v>
      </c>
      <c r="J31" s="19" t="s">
        <v>162</v>
      </c>
      <c r="K31" s="13" t="s">
        <v>162</v>
      </c>
      <c r="L31" s="11"/>
      <c r="M31" s="18">
        <v>48765</v>
      </c>
      <c r="N31" s="19" t="s">
        <v>162</v>
      </c>
      <c r="O31" s="13" t="s">
        <v>162</v>
      </c>
      <c r="P31" s="11"/>
      <c r="Q31" s="18">
        <v>31563</v>
      </c>
      <c r="R31" s="19" t="s">
        <v>162</v>
      </c>
    </row>
    <row r="32" spans="1:18" x14ac:dyDescent="0.25">
      <c r="A32" s="12"/>
      <c r="B32" s="22" t="s">
        <v>192</v>
      </c>
      <c r="C32" s="16" t="s">
        <v>162</v>
      </c>
      <c r="D32" s="23"/>
      <c r="E32" s="28">
        <v>18043</v>
      </c>
      <c r="F32" s="25" t="s">
        <v>162</v>
      </c>
      <c r="G32" s="16" t="s">
        <v>162</v>
      </c>
      <c r="H32" s="23"/>
      <c r="I32" s="28">
        <v>20803</v>
      </c>
      <c r="J32" s="25" t="s">
        <v>162</v>
      </c>
      <c r="K32" s="16" t="s">
        <v>162</v>
      </c>
      <c r="L32" s="23"/>
      <c r="M32" s="28">
        <v>31073</v>
      </c>
      <c r="N32" s="25" t="s">
        <v>162</v>
      </c>
      <c r="O32" s="16" t="s">
        <v>162</v>
      </c>
      <c r="P32" s="23"/>
      <c r="Q32" s="28">
        <v>46997</v>
      </c>
      <c r="R32" s="25" t="s">
        <v>162</v>
      </c>
    </row>
    <row r="33" spans="1:18" x14ac:dyDescent="0.25">
      <c r="A33" s="12"/>
      <c r="B33" s="17" t="s">
        <v>195</v>
      </c>
      <c r="C33" s="13" t="s">
        <v>162</v>
      </c>
      <c r="D33" s="11"/>
      <c r="E33" s="18">
        <v>15104</v>
      </c>
      <c r="F33" s="19" t="s">
        <v>162</v>
      </c>
      <c r="G33" s="13" t="s">
        <v>162</v>
      </c>
      <c r="H33" s="11"/>
      <c r="I33" s="18">
        <v>16888</v>
      </c>
      <c r="J33" s="19" t="s">
        <v>162</v>
      </c>
      <c r="K33" s="13" t="s">
        <v>162</v>
      </c>
      <c r="L33" s="11"/>
      <c r="M33" s="18">
        <v>32452</v>
      </c>
      <c r="N33" s="19" t="s">
        <v>162</v>
      </c>
      <c r="O33" s="13" t="s">
        <v>162</v>
      </c>
      <c r="P33" s="11"/>
      <c r="Q33" s="18">
        <v>30604</v>
      </c>
      <c r="R33" s="19" t="s">
        <v>162</v>
      </c>
    </row>
    <row r="34" spans="1:18" ht="15.75" thickBot="1" x14ac:dyDescent="0.3">
      <c r="A34" s="12"/>
      <c r="B34" s="22" t="s">
        <v>196</v>
      </c>
      <c r="C34" s="16" t="s">
        <v>162</v>
      </c>
      <c r="D34" s="23"/>
      <c r="E34" s="28">
        <v>5834</v>
      </c>
      <c r="F34" s="25" t="s">
        <v>162</v>
      </c>
      <c r="G34" s="16" t="s">
        <v>162</v>
      </c>
      <c r="H34" s="23"/>
      <c r="I34" s="28">
        <v>5219</v>
      </c>
      <c r="J34" s="25" t="s">
        <v>162</v>
      </c>
      <c r="K34" s="16" t="s">
        <v>162</v>
      </c>
      <c r="L34" s="23"/>
      <c r="M34" s="28">
        <v>8563</v>
      </c>
      <c r="N34" s="25" t="s">
        <v>162</v>
      </c>
      <c r="O34" s="16" t="s">
        <v>162</v>
      </c>
      <c r="P34" s="23"/>
      <c r="Q34" s="28">
        <v>8773</v>
      </c>
      <c r="R34" s="25" t="s">
        <v>162</v>
      </c>
    </row>
    <row r="35" spans="1:18" x14ac:dyDescent="0.25">
      <c r="A35" s="12"/>
      <c r="B35" s="20"/>
      <c r="C35" s="20" t="s">
        <v>162</v>
      </c>
      <c r="D35" s="27"/>
      <c r="E35" s="27"/>
      <c r="F35" s="20"/>
      <c r="G35" s="20" t="s">
        <v>162</v>
      </c>
      <c r="H35" s="27"/>
      <c r="I35" s="27"/>
      <c r="J35" s="20"/>
      <c r="K35" s="20" t="s">
        <v>162</v>
      </c>
      <c r="L35" s="27"/>
      <c r="M35" s="27"/>
      <c r="N35" s="20"/>
      <c r="O35" s="20" t="s">
        <v>162</v>
      </c>
      <c r="P35" s="27"/>
      <c r="Q35" s="27"/>
      <c r="R35" s="20"/>
    </row>
    <row r="36" spans="1:18" ht="15.75" thickBot="1" x14ac:dyDescent="0.3">
      <c r="A36" s="12"/>
      <c r="B36" s="49" t="s">
        <v>312</v>
      </c>
      <c r="C36" s="13" t="s">
        <v>162</v>
      </c>
      <c r="D36" s="11" t="s">
        <v>167</v>
      </c>
      <c r="E36" s="18">
        <v>80385</v>
      </c>
      <c r="F36" s="19" t="s">
        <v>162</v>
      </c>
      <c r="G36" s="13" t="s">
        <v>162</v>
      </c>
      <c r="H36" s="11" t="s">
        <v>167</v>
      </c>
      <c r="I36" s="18">
        <v>79510</v>
      </c>
      <c r="J36" s="19" t="s">
        <v>162</v>
      </c>
      <c r="K36" s="13" t="s">
        <v>162</v>
      </c>
      <c r="L36" s="11" t="s">
        <v>167</v>
      </c>
      <c r="M36" s="18">
        <v>150937</v>
      </c>
      <c r="N36" s="19" t="s">
        <v>162</v>
      </c>
      <c r="O36" s="13" t="s">
        <v>162</v>
      </c>
      <c r="P36" s="11" t="s">
        <v>167</v>
      </c>
      <c r="Q36" s="18">
        <v>154870</v>
      </c>
      <c r="R36" s="19" t="s">
        <v>162</v>
      </c>
    </row>
    <row r="37" spans="1:18" ht="15.75" thickTop="1" x14ac:dyDescent="0.25">
      <c r="A37" s="12"/>
      <c r="B37" s="20"/>
      <c r="C37" s="20" t="s">
        <v>162</v>
      </c>
      <c r="D37" s="21"/>
      <c r="E37" s="21"/>
      <c r="F37" s="20"/>
      <c r="G37" s="20" t="s">
        <v>162</v>
      </c>
      <c r="H37" s="21"/>
      <c r="I37" s="21"/>
      <c r="J37" s="20"/>
      <c r="K37" s="20" t="s">
        <v>162</v>
      </c>
      <c r="L37" s="21"/>
      <c r="M37" s="21"/>
      <c r="N37" s="20"/>
      <c r="O37" s="20" t="s">
        <v>162</v>
      </c>
      <c r="P37" s="21"/>
      <c r="Q37" s="21"/>
      <c r="R37" s="20"/>
    </row>
    <row r="38" spans="1:18" x14ac:dyDescent="0.25">
      <c r="A38" s="12"/>
      <c r="B38" s="36" t="s">
        <v>313</v>
      </c>
      <c r="C38" s="36"/>
      <c r="D38" s="36"/>
      <c r="E38" s="36"/>
      <c r="F38" s="36"/>
      <c r="G38" s="36"/>
      <c r="H38" s="36"/>
      <c r="I38" s="36"/>
      <c r="J38" s="36"/>
      <c r="K38" s="36"/>
      <c r="L38" s="36"/>
      <c r="M38" s="36"/>
      <c r="N38" s="36"/>
      <c r="O38" s="36"/>
      <c r="P38" s="36"/>
      <c r="Q38" s="36"/>
      <c r="R38" s="36"/>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4"/>
      <c r="C40" s="4"/>
      <c r="D40" s="4"/>
      <c r="E40" s="4"/>
      <c r="F40" s="4"/>
      <c r="G40" s="4"/>
      <c r="H40" s="4"/>
      <c r="I40" s="4"/>
      <c r="J40" s="4"/>
      <c r="K40" s="4"/>
      <c r="L40" s="4"/>
      <c r="M40" s="4"/>
      <c r="N40" s="4"/>
      <c r="O40" s="4"/>
      <c r="P40" s="4"/>
      <c r="Q40" s="4"/>
      <c r="R40" s="4"/>
    </row>
    <row r="41" spans="1:18" x14ac:dyDescent="0.25">
      <c r="A41" s="12"/>
      <c r="B41" s="30"/>
      <c r="C41" s="30" t="s">
        <v>162</v>
      </c>
      <c r="D41" s="31" t="s">
        <v>163</v>
      </c>
      <c r="E41" s="31"/>
      <c r="F41" s="31"/>
      <c r="G41" s="31"/>
      <c r="H41" s="31"/>
      <c r="I41" s="31"/>
      <c r="J41" s="30"/>
      <c r="K41" s="30"/>
      <c r="L41" s="31" t="s">
        <v>165</v>
      </c>
      <c r="M41" s="31"/>
      <c r="N41" s="31"/>
      <c r="O41" s="31"/>
      <c r="P41" s="31"/>
      <c r="Q41" s="31"/>
      <c r="R41" s="30"/>
    </row>
    <row r="42" spans="1:18" ht="15.75" thickBot="1" x14ac:dyDescent="0.3">
      <c r="A42" s="12"/>
      <c r="B42" s="30"/>
      <c r="C42" s="30"/>
      <c r="D42" s="32" t="s">
        <v>164</v>
      </c>
      <c r="E42" s="32"/>
      <c r="F42" s="32"/>
      <c r="G42" s="32"/>
      <c r="H42" s="32"/>
      <c r="I42" s="32"/>
      <c r="J42" s="30"/>
      <c r="K42" s="30"/>
      <c r="L42" s="32" t="s">
        <v>164</v>
      </c>
      <c r="M42" s="32"/>
      <c r="N42" s="32"/>
      <c r="O42" s="32"/>
      <c r="P42" s="32"/>
      <c r="Q42" s="32"/>
      <c r="R42" s="30"/>
    </row>
    <row r="43" spans="1:18" ht="15.75" thickBot="1" x14ac:dyDescent="0.3">
      <c r="A43" s="12"/>
      <c r="B43" s="13"/>
      <c r="C43" s="13" t="s">
        <v>162</v>
      </c>
      <c r="D43" s="33">
        <v>2014</v>
      </c>
      <c r="E43" s="33"/>
      <c r="F43" s="13"/>
      <c r="G43" s="13"/>
      <c r="H43" s="33">
        <v>2013</v>
      </c>
      <c r="I43" s="33"/>
      <c r="J43" s="13"/>
      <c r="K43" s="13"/>
      <c r="L43" s="33">
        <v>2014</v>
      </c>
      <c r="M43" s="33"/>
      <c r="N43" s="13"/>
      <c r="O43" s="13"/>
      <c r="P43" s="33">
        <v>2013</v>
      </c>
      <c r="Q43" s="33"/>
      <c r="R43" s="13"/>
    </row>
    <row r="44" spans="1:18" x14ac:dyDescent="0.25">
      <c r="A44" s="12"/>
      <c r="B44" s="38" t="s">
        <v>312</v>
      </c>
      <c r="C44" s="16" t="s">
        <v>162</v>
      </c>
      <c r="D44" s="23" t="s">
        <v>167</v>
      </c>
      <c r="E44" s="28">
        <v>80385</v>
      </c>
      <c r="F44" s="25" t="s">
        <v>162</v>
      </c>
      <c r="G44" s="16"/>
      <c r="H44" s="23" t="s">
        <v>167</v>
      </c>
      <c r="I44" s="28">
        <v>79510</v>
      </c>
      <c r="J44" s="25" t="s">
        <v>162</v>
      </c>
      <c r="K44" s="16"/>
      <c r="L44" s="23" t="s">
        <v>167</v>
      </c>
      <c r="M44" s="28">
        <v>150937</v>
      </c>
      <c r="N44" s="25" t="s">
        <v>162</v>
      </c>
      <c r="O44" s="16"/>
      <c r="P44" s="23" t="s">
        <v>167</v>
      </c>
      <c r="Q44" s="28">
        <v>154870</v>
      </c>
      <c r="R44" s="25" t="s">
        <v>162</v>
      </c>
    </row>
    <row r="45" spans="1:18" x14ac:dyDescent="0.25">
      <c r="A45" s="12"/>
      <c r="B45" s="40" t="s">
        <v>314</v>
      </c>
      <c r="C45" s="13" t="s">
        <v>162</v>
      </c>
      <c r="D45" s="11"/>
      <c r="E45" s="26" t="s">
        <v>315</v>
      </c>
      <c r="F45" s="19" t="s">
        <v>194</v>
      </c>
      <c r="G45" s="13"/>
      <c r="H45" s="11"/>
      <c r="I45" s="26" t="s">
        <v>316</v>
      </c>
      <c r="J45" s="19" t="s">
        <v>194</v>
      </c>
      <c r="K45" s="13"/>
      <c r="L45" s="11"/>
      <c r="M45" s="26" t="s">
        <v>317</v>
      </c>
      <c r="N45" s="19" t="s">
        <v>194</v>
      </c>
      <c r="O45" s="13"/>
      <c r="P45" s="11"/>
      <c r="Q45" s="26" t="s">
        <v>318</v>
      </c>
      <c r="R45" s="19" t="s">
        <v>194</v>
      </c>
    </row>
    <row r="46" spans="1:18" x14ac:dyDescent="0.25">
      <c r="A46" s="12"/>
      <c r="B46" s="38" t="s">
        <v>84</v>
      </c>
      <c r="C46" s="16" t="s">
        <v>162</v>
      </c>
      <c r="D46" s="23"/>
      <c r="E46" s="24" t="s">
        <v>319</v>
      </c>
      <c r="F46" s="25" t="s">
        <v>194</v>
      </c>
      <c r="G46" s="16"/>
      <c r="H46" s="23"/>
      <c r="I46" s="24" t="s">
        <v>320</v>
      </c>
      <c r="J46" s="25" t="s">
        <v>194</v>
      </c>
      <c r="K46" s="16"/>
      <c r="L46" s="23"/>
      <c r="M46" s="24" t="s">
        <v>321</v>
      </c>
      <c r="N46" s="25" t="s">
        <v>194</v>
      </c>
      <c r="O46" s="16"/>
      <c r="P46" s="23"/>
      <c r="Q46" s="24" t="s">
        <v>322</v>
      </c>
      <c r="R46" s="25" t="s">
        <v>194</v>
      </c>
    </row>
    <row r="47" spans="1:18" x14ac:dyDescent="0.25">
      <c r="A47" s="12"/>
      <c r="B47" s="40" t="s">
        <v>82</v>
      </c>
      <c r="C47" s="13" t="s">
        <v>162</v>
      </c>
      <c r="D47" s="11"/>
      <c r="E47" s="26" t="s">
        <v>323</v>
      </c>
      <c r="F47" s="19" t="s">
        <v>194</v>
      </c>
      <c r="G47" s="13"/>
      <c r="H47" s="19"/>
      <c r="I47" s="41" t="s">
        <v>190</v>
      </c>
      <c r="J47" s="19" t="s">
        <v>162</v>
      </c>
      <c r="K47" s="13"/>
      <c r="L47" s="11"/>
      <c r="M47" s="26" t="s">
        <v>323</v>
      </c>
      <c r="N47" s="19" t="s">
        <v>194</v>
      </c>
      <c r="O47" s="13"/>
      <c r="P47" s="11"/>
      <c r="Q47" s="26" t="s">
        <v>324</v>
      </c>
      <c r="R47" s="19" t="s">
        <v>194</v>
      </c>
    </row>
    <row r="48" spans="1:18" ht="25.5" x14ac:dyDescent="0.25">
      <c r="A48" s="12"/>
      <c r="B48" s="38" t="s">
        <v>325</v>
      </c>
      <c r="C48" s="16" t="s">
        <v>162</v>
      </c>
      <c r="D48" s="23"/>
      <c r="E48" s="24" t="s">
        <v>326</v>
      </c>
      <c r="F48" s="25" t="s">
        <v>194</v>
      </c>
      <c r="G48" s="16"/>
      <c r="H48" s="23"/>
      <c r="I48" s="24" t="s">
        <v>327</v>
      </c>
      <c r="J48" s="25" t="s">
        <v>194</v>
      </c>
      <c r="K48" s="16"/>
      <c r="L48" s="23"/>
      <c r="M48" s="24" t="s">
        <v>328</v>
      </c>
      <c r="N48" s="25" t="s">
        <v>194</v>
      </c>
      <c r="O48" s="16"/>
      <c r="P48" s="23"/>
      <c r="Q48" s="24" t="s">
        <v>329</v>
      </c>
      <c r="R48" s="25" t="s">
        <v>194</v>
      </c>
    </row>
    <row r="49" spans="1:18" x14ac:dyDescent="0.25">
      <c r="A49" s="12"/>
      <c r="B49" s="40" t="s">
        <v>88</v>
      </c>
      <c r="C49" s="13" t="s">
        <v>162</v>
      </c>
      <c r="D49" s="11"/>
      <c r="E49" s="18">
        <v>1448</v>
      </c>
      <c r="F49" s="19" t="s">
        <v>162</v>
      </c>
      <c r="G49" s="13"/>
      <c r="H49" s="11"/>
      <c r="I49" s="26" t="s">
        <v>330</v>
      </c>
      <c r="J49" s="19" t="s">
        <v>194</v>
      </c>
      <c r="K49" s="13"/>
      <c r="L49" s="11"/>
      <c r="M49" s="18">
        <v>2451</v>
      </c>
      <c r="N49" s="19" t="s">
        <v>162</v>
      </c>
      <c r="O49" s="13"/>
      <c r="P49" s="11"/>
      <c r="Q49" s="26">
        <v>550</v>
      </c>
      <c r="R49" s="19" t="s">
        <v>162</v>
      </c>
    </row>
    <row r="50" spans="1:18" x14ac:dyDescent="0.25">
      <c r="A50" s="12"/>
      <c r="B50" s="38" t="s">
        <v>89</v>
      </c>
      <c r="C50" s="16" t="s">
        <v>162</v>
      </c>
      <c r="D50" s="23"/>
      <c r="E50" s="24" t="s">
        <v>331</v>
      </c>
      <c r="F50" s="25" t="s">
        <v>194</v>
      </c>
      <c r="G50" s="16"/>
      <c r="H50" s="23"/>
      <c r="I50" s="24" t="s">
        <v>332</v>
      </c>
      <c r="J50" s="25" t="s">
        <v>194</v>
      </c>
      <c r="K50" s="16"/>
      <c r="L50" s="23"/>
      <c r="M50" s="24" t="s">
        <v>333</v>
      </c>
      <c r="N50" s="25" t="s">
        <v>194</v>
      </c>
      <c r="O50" s="16"/>
      <c r="P50" s="23"/>
      <c r="Q50" s="24" t="s">
        <v>334</v>
      </c>
      <c r="R50" s="25" t="s">
        <v>194</v>
      </c>
    </row>
    <row r="51" spans="1:18" ht="26.25" thickBot="1" x14ac:dyDescent="0.3">
      <c r="A51" s="12"/>
      <c r="B51" s="40" t="s">
        <v>232</v>
      </c>
      <c r="C51" s="13" t="s">
        <v>162</v>
      </c>
      <c r="D51" s="11"/>
      <c r="E51" s="26">
        <v>261</v>
      </c>
      <c r="F51" s="19" t="s">
        <v>162</v>
      </c>
      <c r="G51" s="13"/>
      <c r="H51" s="11"/>
      <c r="I51" s="18">
        <v>8216</v>
      </c>
      <c r="J51" s="19" t="s">
        <v>162</v>
      </c>
      <c r="K51" s="13"/>
      <c r="L51" s="11"/>
      <c r="M51" s="18">
        <v>2383</v>
      </c>
      <c r="N51" s="19" t="s">
        <v>162</v>
      </c>
      <c r="O51" s="13"/>
      <c r="P51" s="11"/>
      <c r="Q51" s="18">
        <v>8216</v>
      </c>
      <c r="R51" s="19" t="s">
        <v>162</v>
      </c>
    </row>
    <row r="52" spans="1:18" x14ac:dyDescent="0.25">
      <c r="A52" s="12"/>
      <c r="B52" s="20"/>
      <c r="C52" s="20" t="s">
        <v>162</v>
      </c>
      <c r="D52" s="27"/>
      <c r="E52" s="27"/>
      <c r="F52" s="20"/>
      <c r="G52" s="20"/>
      <c r="H52" s="27"/>
      <c r="I52" s="27"/>
      <c r="J52" s="20"/>
      <c r="K52" s="20"/>
      <c r="L52" s="27"/>
      <c r="M52" s="27"/>
      <c r="N52" s="20"/>
      <c r="O52" s="20"/>
      <c r="P52" s="27"/>
      <c r="Q52" s="27"/>
      <c r="R52" s="20"/>
    </row>
    <row r="53" spans="1:18" ht="15.75" thickBot="1" x14ac:dyDescent="0.3">
      <c r="A53" s="12"/>
      <c r="B53" s="22" t="s">
        <v>91</v>
      </c>
      <c r="C53" s="16" t="s">
        <v>162</v>
      </c>
      <c r="D53" s="23" t="s">
        <v>167</v>
      </c>
      <c r="E53" s="28">
        <v>27472</v>
      </c>
      <c r="F53" s="25" t="s">
        <v>162</v>
      </c>
      <c r="G53" s="16"/>
      <c r="H53" s="23" t="s">
        <v>167</v>
      </c>
      <c r="I53" s="28">
        <v>46801</v>
      </c>
      <c r="J53" s="25" t="s">
        <v>162</v>
      </c>
      <c r="K53" s="16"/>
      <c r="L53" s="23" t="s">
        <v>167</v>
      </c>
      <c r="M53" s="28">
        <v>55937</v>
      </c>
      <c r="N53" s="25" t="s">
        <v>162</v>
      </c>
      <c r="O53" s="16"/>
      <c r="P53" s="23" t="s">
        <v>167</v>
      </c>
      <c r="Q53" s="28">
        <v>80352</v>
      </c>
      <c r="R53" s="25" t="s">
        <v>162</v>
      </c>
    </row>
    <row r="54" spans="1:18" ht="15.75" thickTop="1" x14ac:dyDescent="0.25">
      <c r="A54" s="12"/>
      <c r="B54" s="20"/>
      <c r="C54" s="20" t="s">
        <v>162</v>
      </c>
      <c r="D54" s="21"/>
      <c r="E54" s="21"/>
      <c r="F54" s="20"/>
      <c r="G54" s="20"/>
      <c r="H54" s="21"/>
      <c r="I54" s="21"/>
      <c r="J54" s="20"/>
      <c r="K54" s="20"/>
      <c r="L54" s="21"/>
      <c r="M54" s="21"/>
      <c r="N54" s="20"/>
      <c r="O54" s="20"/>
      <c r="P54" s="21"/>
      <c r="Q54" s="21"/>
      <c r="R54" s="20"/>
    </row>
  </sheetData>
  <mergeCells count="45">
    <mergeCell ref="B15:R15"/>
    <mergeCell ref="B38:R38"/>
    <mergeCell ref="B39:R39"/>
    <mergeCell ref="B9:R9"/>
    <mergeCell ref="B10:R10"/>
    <mergeCell ref="B11:R11"/>
    <mergeCell ref="B12:R12"/>
    <mergeCell ref="B13:R13"/>
    <mergeCell ref="B14:R14"/>
    <mergeCell ref="A1:A2"/>
    <mergeCell ref="B1:R1"/>
    <mergeCell ref="B2:R2"/>
    <mergeCell ref="A3:A54"/>
    <mergeCell ref="B3:R3"/>
    <mergeCell ref="B4:R4"/>
    <mergeCell ref="B5:R5"/>
    <mergeCell ref="B6:R6"/>
    <mergeCell ref="B7:R7"/>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8.42578125" customWidth="1"/>
    <col min="7" max="7" width="36.5703125" customWidth="1"/>
    <col min="8" max="8" width="8.42578125" customWidth="1"/>
    <col min="9" max="9" width="36.5703125" customWidth="1"/>
    <col min="10" max="10" width="8.42578125" customWidth="1"/>
    <col min="11" max="11" width="36.5703125" customWidth="1"/>
    <col min="12" max="12" width="8.42578125" customWidth="1"/>
    <col min="13" max="13" width="31.7109375" customWidth="1"/>
    <col min="14" max="14" width="8.42578125" customWidth="1"/>
    <col min="15" max="15" width="36.5703125" customWidth="1"/>
    <col min="16" max="16" width="8.42578125" customWidth="1"/>
    <col min="17" max="17" width="36.5703125" customWidth="1"/>
    <col min="18" max="18" width="8.42578125" customWidth="1"/>
    <col min="19" max="19" width="36.5703125" customWidth="1"/>
    <col min="20" max="20" width="8.42578125" customWidth="1"/>
    <col min="21" max="21" width="36.5703125" customWidth="1"/>
    <col min="22" max="22" width="8.42578125" customWidth="1"/>
  </cols>
  <sheetData>
    <row r="1" spans="1:22" ht="30"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35</v>
      </c>
      <c r="B3" s="34" t="s">
        <v>5</v>
      </c>
      <c r="C3" s="34"/>
      <c r="D3" s="34"/>
      <c r="E3" s="34"/>
      <c r="F3" s="34"/>
      <c r="G3" s="34"/>
      <c r="H3" s="34"/>
      <c r="I3" s="34"/>
      <c r="J3" s="34"/>
      <c r="K3" s="34"/>
      <c r="L3" s="34"/>
      <c r="M3" s="34"/>
      <c r="N3" s="34"/>
      <c r="O3" s="34"/>
      <c r="P3" s="34"/>
      <c r="Q3" s="34"/>
      <c r="R3" s="34"/>
      <c r="S3" s="34"/>
      <c r="T3" s="34"/>
      <c r="U3" s="34"/>
      <c r="V3" s="34"/>
    </row>
    <row r="4" spans="1:22" x14ac:dyDescent="0.25">
      <c r="A4" s="12"/>
      <c r="B4" s="35" t="s">
        <v>336</v>
      </c>
      <c r="C4" s="35"/>
      <c r="D4" s="35"/>
      <c r="E4" s="35"/>
      <c r="F4" s="35"/>
      <c r="G4" s="35"/>
      <c r="H4" s="35"/>
      <c r="I4" s="35"/>
      <c r="J4" s="35"/>
      <c r="K4" s="35"/>
      <c r="L4" s="35"/>
      <c r="M4" s="35"/>
      <c r="N4" s="35"/>
      <c r="O4" s="35"/>
      <c r="P4" s="35"/>
      <c r="Q4" s="35"/>
      <c r="R4" s="35"/>
      <c r="S4" s="35"/>
      <c r="T4" s="35"/>
      <c r="U4" s="35"/>
      <c r="V4" s="35"/>
    </row>
    <row r="5" spans="1:22" ht="25.5" customHeight="1" x14ac:dyDescent="0.25">
      <c r="A5" s="12"/>
      <c r="B5" s="36" t="s">
        <v>337</v>
      </c>
      <c r="C5" s="36"/>
      <c r="D5" s="36"/>
      <c r="E5" s="36"/>
      <c r="F5" s="36"/>
      <c r="G5" s="36"/>
      <c r="H5" s="36"/>
      <c r="I5" s="36"/>
      <c r="J5" s="36"/>
      <c r="K5" s="36"/>
      <c r="L5" s="36"/>
      <c r="M5" s="36"/>
      <c r="N5" s="36"/>
      <c r="O5" s="36"/>
      <c r="P5" s="36"/>
      <c r="Q5" s="36"/>
      <c r="R5" s="36"/>
      <c r="S5" s="36"/>
      <c r="T5" s="36"/>
      <c r="U5" s="36"/>
      <c r="V5" s="36"/>
    </row>
    <row r="6" spans="1:22"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74"/>
      <c r="C7" s="74"/>
      <c r="D7" s="74"/>
      <c r="E7" s="74"/>
      <c r="F7" s="74"/>
      <c r="G7" s="74"/>
      <c r="H7" s="74"/>
      <c r="I7" s="74"/>
      <c r="J7" s="74"/>
      <c r="K7" s="74"/>
      <c r="L7" s="74"/>
      <c r="M7" s="74"/>
      <c r="N7" s="74"/>
      <c r="O7" s="74"/>
      <c r="P7" s="74"/>
      <c r="Q7" s="74"/>
      <c r="R7" s="74"/>
      <c r="S7" s="74"/>
      <c r="T7" s="74"/>
      <c r="U7" s="74"/>
      <c r="V7" s="74"/>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75" t="s">
        <v>338</v>
      </c>
      <c r="C9" s="75"/>
      <c r="D9" s="75"/>
      <c r="E9" s="75"/>
      <c r="F9" s="75"/>
      <c r="G9" s="75"/>
      <c r="H9" s="75"/>
      <c r="I9" s="75"/>
      <c r="J9" s="75"/>
      <c r="K9" s="75"/>
      <c r="L9" s="75"/>
      <c r="M9" s="75"/>
      <c r="N9" s="75"/>
      <c r="O9" s="75"/>
      <c r="P9" s="75"/>
      <c r="Q9" s="75"/>
      <c r="R9" s="75"/>
      <c r="S9" s="75"/>
      <c r="T9" s="75"/>
      <c r="U9" s="75"/>
      <c r="V9" s="75"/>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74"/>
      <c r="C11" s="74"/>
      <c r="D11" s="74"/>
      <c r="E11" s="74"/>
      <c r="F11" s="74"/>
      <c r="G11" s="74"/>
      <c r="H11" s="74"/>
      <c r="I11" s="74"/>
      <c r="J11" s="74"/>
      <c r="K11" s="74"/>
      <c r="L11" s="74"/>
      <c r="M11" s="74"/>
      <c r="N11" s="74"/>
      <c r="O11" s="74"/>
      <c r="P11" s="74"/>
      <c r="Q11" s="74"/>
      <c r="R11" s="74"/>
      <c r="S11" s="74"/>
      <c r="T11" s="74"/>
      <c r="U11" s="74"/>
      <c r="V11" s="74"/>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x14ac:dyDescent="0.25">
      <c r="A13" s="12"/>
      <c r="B13" s="30"/>
      <c r="C13" s="30"/>
      <c r="D13" s="68" t="s">
        <v>339</v>
      </c>
      <c r="E13" s="68"/>
      <c r="F13" s="30"/>
      <c r="G13" s="30"/>
      <c r="H13" s="68" t="s">
        <v>341</v>
      </c>
      <c r="I13" s="68"/>
      <c r="J13" s="30"/>
      <c r="K13" s="30"/>
      <c r="L13" s="68" t="s">
        <v>343</v>
      </c>
      <c r="M13" s="68"/>
      <c r="N13" s="30"/>
      <c r="O13" s="30"/>
      <c r="P13" s="68" t="s">
        <v>344</v>
      </c>
      <c r="Q13" s="68"/>
      <c r="R13" s="30"/>
      <c r="S13" s="30"/>
      <c r="T13" s="68" t="s">
        <v>345</v>
      </c>
      <c r="U13" s="68"/>
      <c r="V13" s="30"/>
    </row>
    <row r="14" spans="1:22" ht="15.75" thickBot="1" x14ac:dyDescent="0.3">
      <c r="A14" s="12"/>
      <c r="B14" s="30"/>
      <c r="C14" s="30"/>
      <c r="D14" s="69" t="s">
        <v>340</v>
      </c>
      <c r="E14" s="69"/>
      <c r="F14" s="30"/>
      <c r="G14" s="30"/>
      <c r="H14" s="69" t="s">
        <v>342</v>
      </c>
      <c r="I14" s="69"/>
      <c r="J14" s="30"/>
      <c r="K14" s="30"/>
      <c r="L14" s="69" t="s">
        <v>342</v>
      </c>
      <c r="M14" s="69"/>
      <c r="N14" s="30"/>
      <c r="O14" s="30"/>
      <c r="P14" s="69"/>
      <c r="Q14" s="69"/>
      <c r="R14" s="30"/>
      <c r="S14" s="30"/>
      <c r="T14" s="69"/>
      <c r="U14" s="69"/>
      <c r="V14" s="30"/>
    </row>
    <row r="15" spans="1:22" x14ac:dyDescent="0.25">
      <c r="A15" s="12"/>
      <c r="B15" s="52" t="s">
        <v>346</v>
      </c>
      <c r="C15" s="16"/>
      <c r="D15" s="15"/>
      <c r="E15" s="15"/>
      <c r="F15" s="15"/>
      <c r="G15" s="16"/>
      <c r="H15" s="15"/>
      <c r="I15" s="15"/>
      <c r="J15" s="15"/>
      <c r="K15" s="16"/>
      <c r="L15" s="15"/>
      <c r="M15" s="15"/>
      <c r="N15" s="15"/>
      <c r="O15" s="16"/>
      <c r="P15" s="15"/>
      <c r="Q15" s="15"/>
      <c r="R15" s="15"/>
      <c r="S15" s="16"/>
      <c r="T15" s="15"/>
      <c r="U15" s="15"/>
      <c r="V15" s="15"/>
    </row>
    <row r="16" spans="1:22" x14ac:dyDescent="0.25">
      <c r="A16" s="12"/>
      <c r="B16" s="53" t="s">
        <v>30</v>
      </c>
      <c r="C16" s="13"/>
      <c r="D16" s="54" t="s">
        <v>167</v>
      </c>
      <c r="E16" s="55">
        <v>33141</v>
      </c>
      <c r="F16" s="56" t="s">
        <v>162</v>
      </c>
      <c r="G16" s="13"/>
      <c r="H16" s="54" t="s">
        <v>167</v>
      </c>
      <c r="I16" s="57">
        <v>156</v>
      </c>
      <c r="J16" s="56" t="s">
        <v>162</v>
      </c>
      <c r="K16" s="13"/>
      <c r="L16" s="54" t="s">
        <v>167</v>
      </c>
      <c r="M16" s="55">
        <v>61115</v>
      </c>
      <c r="N16" s="56" t="s">
        <v>162</v>
      </c>
      <c r="O16" s="13"/>
      <c r="P16" s="56" t="s">
        <v>167</v>
      </c>
      <c r="Q16" s="58" t="s">
        <v>190</v>
      </c>
      <c r="R16" s="56" t="s">
        <v>162</v>
      </c>
      <c r="S16" s="13"/>
      <c r="T16" s="54" t="s">
        <v>167</v>
      </c>
      <c r="U16" s="55">
        <v>94412</v>
      </c>
      <c r="V16" s="56" t="s">
        <v>162</v>
      </c>
    </row>
    <row r="17" spans="1:22" x14ac:dyDescent="0.25">
      <c r="A17" s="12"/>
      <c r="B17" s="59" t="s">
        <v>35</v>
      </c>
      <c r="C17" s="16"/>
      <c r="D17" s="60"/>
      <c r="E17" s="61">
        <v>179545</v>
      </c>
      <c r="F17" s="62" t="s">
        <v>162</v>
      </c>
      <c r="G17" s="16"/>
      <c r="H17" s="60"/>
      <c r="I17" s="61">
        <v>208622</v>
      </c>
      <c r="J17" s="62" t="s">
        <v>162</v>
      </c>
      <c r="K17" s="16"/>
      <c r="L17" s="60"/>
      <c r="M17" s="61">
        <v>191570</v>
      </c>
      <c r="N17" s="62" t="s">
        <v>162</v>
      </c>
      <c r="O17" s="16"/>
      <c r="P17" s="62"/>
      <c r="Q17" s="63" t="s">
        <v>190</v>
      </c>
      <c r="R17" s="62" t="s">
        <v>162</v>
      </c>
      <c r="S17" s="16"/>
      <c r="T17" s="60"/>
      <c r="U17" s="61">
        <v>579737</v>
      </c>
      <c r="V17" s="62" t="s">
        <v>162</v>
      </c>
    </row>
    <row r="18" spans="1:22" x14ac:dyDescent="0.25">
      <c r="A18" s="12"/>
      <c r="B18" s="53" t="s">
        <v>347</v>
      </c>
      <c r="C18" s="13"/>
      <c r="D18" s="56"/>
      <c r="E18" s="58" t="s">
        <v>190</v>
      </c>
      <c r="F18" s="56" t="s">
        <v>162</v>
      </c>
      <c r="G18" s="13"/>
      <c r="H18" s="54"/>
      <c r="I18" s="55">
        <v>775962</v>
      </c>
      <c r="J18" s="56" t="s">
        <v>162</v>
      </c>
      <c r="K18" s="13"/>
      <c r="L18" s="54"/>
      <c r="M18" s="55">
        <v>15247</v>
      </c>
      <c r="N18" s="56" t="s">
        <v>162</v>
      </c>
      <c r="O18" s="13"/>
      <c r="P18" s="54"/>
      <c r="Q18" s="57" t="s">
        <v>348</v>
      </c>
      <c r="R18" s="56" t="s">
        <v>194</v>
      </c>
      <c r="S18" s="13"/>
      <c r="T18" s="4"/>
      <c r="U18" s="4"/>
      <c r="V18" s="4"/>
    </row>
    <row r="19" spans="1:22" ht="15.75" thickBot="1" x14ac:dyDescent="0.3">
      <c r="A19" s="12"/>
      <c r="B19" s="59" t="s">
        <v>349</v>
      </c>
      <c r="C19" s="16"/>
      <c r="D19" s="60"/>
      <c r="E19" s="61">
        <v>63841</v>
      </c>
      <c r="F19" s="62" t="s">
        <v>162</v>
      </c>
      <c r="G19" s="16"/>
      <c r="H19" s="60"/>
      <c r="I19" s="61">
        <v>21281</v>
      </c>
      <c r="J19" s="62" t="s">
        <v>162</v>
      </c>
      <c r="K19" s="16"/>
      <c r="L19" s="60"/>
      <c r="M19" s="61">
        <v>25997</v>
      </c>
      <c r="N19" s="62" t="s">
        <v>162</v>
      </c>
      <c r="O19" s="16"/>
      <c r="P19" s="62"/>
      <c r="Q19" s="63" t="s">
        <v>190</v>
      </c>
      <c r="R19" s="62" t="s">
        <v>162</v>
      </c>
      <c r="S19" s="16"/>
      <c r="T19" s="60"/>
      <c r="U19" s="61">
        <v>111119</v>
      </c>
      <c r="V19" s="62" t="s">
        <v>162</v>
      </c>
    </row>
    <row r="20" spans="1:22" x14ac:dyDescent="0.25">
      <c r="A20" s="12"/>
      <c r="B20" s="20"/>
      <c r="C20" s="20"/>
      <c r="D20" s="27"/>
      <c r="E20" s="27"/>
      <c r="F20" s="20"/>
      <c r="G20" s="20"/>
      <c r="H20" s="27"/>
      <c r="I20" s="27"/>
      <c r="J20" s="20"/>
      <c r="K20" s="20"/>
      <c r="L20" s="27"/>
      <c r="M20" s="27"/>
      <c r="N20" s="20"/>
      <c r="O20" s="20"/>
      <c r="P20" s="27"/>
      <c r="Q20" s="27"/>
      <c r="R20" s="20"/>
      <c r="S20" s="20"/>
      <c r="T20" s="27"/>
      <c r="U20" s="27"/>
      <c r="V20" s="20"/>
    </row>
    <row r="21" spans="1:22" x14ac:dyDescent="0.25">
      <c r="A21" s="12"/>
      <c r="B21" s="64" t="s">
        <v>39</v>
      </c>
      <c r="C21" s="13"/>
      <c r="D21" s="54"/>
      <c r="E21" s="55">
        <v>276527</v>
      </c>
      <c r="F21" s="56" t="s">
        <v>162</v>
      </c>
      <c r="G21" s="13"/>
      <c r="H21" s="54"/>
      <c r="I21" s="55">
        <v>1006021</v>
      </c>
      <c r="J21" s="56" t="s">
        <v>162</v>
      </c>
      <c r="K21" s="13"/>
      <c r="L21" s="54"/>
      <c r="M21" s="55">
        <v>293929</v>
      </c>
      <c r="N21" s="56" t="s">
        <v>162</v>
      </c>
      <c r="O21" s="13"/>
      <c r="P21" s="54"/>
      <c r="Q21" s="57" t="s">
        <v>348</v>
      </c>
      <c r="R21" s="56" t="s">
        <v>194</v>
      </c>
      <c r="S21" s="13"/>
      <c r="T21" s="54"/>
      <c r="U21" s="55">
        <v>785268</v>
      </c>
      <c r="V21" s="56" t="s">
        <v>162</v>
      </c>
    </row>
    <row r="22" spans="1:22" x14ac:dyDescent="0.25">
      <c r="A22" s="12"/>
      <c r="B22" s="59" t="s">
        <v>350</v>
      </c>
      <c r="C22" s="16"/>
      <c r="D22" s="60"/>
      <c r="E22" s="61">
        <v>32063</v>
      </c>
      <c r="F22" s="62" t="s">
        <v>162</v>
      </c>
      <c r="G22" s="16"/>
      <c r="H22" s="60"/>
      <c r="I22" s="61">
        <v>14875</v>
      </c>
      <c r="J22" s="62" t="s">
        <v>162</v>
      </c>
      <c r="K22" s="16"/>
      <c r="L22" s="60"/>
      <c r="M22" s="61">
        <v>36557</v>
      </c>
      <c r="N22" s="62" t="s">
        <v>162</v>
      </c>
      <c r="O22" s="16"/>
      <c r="P22" s="62"/>
      <c r="Q22" s="63" t="s">
        <v>190</v>
      </c>
      <c r="R22" s="62" t="s">
        <v>162</v>
      </c>
      <c r="S22" s="16"/>
      <c r="T22" s="60"/>
      <c r="U22" s="61">
        <v>83495</v>
      </c>
      <c r="V22" s="62" t="s">
        <v>162</v>
      </c>
    </row>
    <row r="23" spans="1:22" x14ac:dyDescent="0.25">
      <c r="A23" s="12"/>
      <c r="B23" s="53" t="s">
        <v>41</v>
      </c>
      <c r="C23" s="13"/>
      <c r="D23" s="54"/>
      <c r="E23" s="55">
        <v>559318</v>
      </c>
      <c r="F23" s="56" t="s">
        <v>162</v>
      </c>
      <c r="G23" s="13"/>
      <c r="H23" s="54"/>
      <c r="I23" s="55">
        <v>408903</v>
      </c>
      <c r="J23" s="56" t="s">
        <v>162</v>
      </c>
      <c r="K23" s="13"/>
      <c r="L23" s="54"/>
      <c r="M23" s="55">
        <v>257182</v>
      </c>
      <c r="N23" s="56" t="s">
        <v>162</v>
      </c>
      <c r="O23" s="13"/>
      <c r="P23" s="56"/>
      <c r="Q23" s="58" t="s">
        <v>190</v>
      </c>
      <c r="R23" s="56" t="s">
        <v>162</v>
      </c>
      <c r="S23" s="13"/>
      <c r="T23" s="54"/>
      <c r="U23" s="55">
        <v>1225403</v>
      </c>
      <c r="V23" s="56" t="s">
        <v>162</v>
      </c>
    </row>
    <row r="24" spans="1:22" x14ac:dyDescent="0.25">
      <c r="A24" s="12"/>
      <c r="B24" s="59" t="s">
        <v>351</v>
      </c>
      <c r="C24" s="16"/>
      <c r="D24" s="60"/>
      <c r="E24" s="61">
        <v>31883</v>
      </c>
      <c r="F24" s="62" t="s">
        <v>162</v>
      </c>
      <c r="G24" s="16"/>
      <c r="H24" s="60"/>
      <c r="I24" s="61">
        <v>18163</v>
      </c>
      <c r="J24" s="62" t="s">
        <v>162</v>
      </c>
      <c r="K24" s="16"/>
      <c r="L24" s="60"/>
      <c r="M24" s="61">
        <v>62648</v>
      </c>
      <c r="N24" s="62" t="s">
        <v>162</v>
      </c>
      <c r="O24" s="16"/>
      <c r="P24" s="60"/>
      <c r="Q24" s="65" t="s">
        <v>352</v>
      </c>
      <c r="R24" s="62" t="s">
        <v>194</v>
      </c>
      <c r="S24" s="16"/>
      <c r="T24" s="60"/>
      <c r="U24" s="61">
        <v>86270</v>
      </c>
      <c r="V24" s="62" t="s">
        <v>162</v>
      </c>
    </row>
    <row r="25" spans="1:22" x14ac:dyDescent="0.25">
      <c r="A25" s="12"/>
      <c r="B25" s="53" t="s">
        <v>353</v>
      </c>
      <c r="C25" s="13"/>
      <c r="D25" s="54"/>
      <c r="E25" s="55">
        <v>1873211</v>
      </c>
      <c r="F25" s="56" t="s">
        <v>162</v>
      </c>
      <c r="G25" s="13"/>
      <c r="H25" s="54"/>
      <c r="I25" s="55">
        <v>516819</v>
      </c>
      <c r="J25" s="56" t="s">
        <v>162</v>
      </c>
      <c r="K25" s="13"/>
      <c r="L25" s="56"/>
      <c r="M25" s="58" t="s">
        <v>190</v>
      </c>
      <c r="N25" s="56" t="s">
        <v>162</v>
      </c>
      <c r="O25" s="13"/>
      <c r="P25" s="54"/>
      <c r="Q25" s="57" t="s">
        <v>354</v>
      </c>
      <c r="R25" s="56" t="s">
        <v>194</v>
      </c>
      <c r="S25" s="13"/>
      <c r="T25" s="56"/>
      <c r="U25" s="58" t="s">
        <v>190</v>
      </c>
      <c r="V25" s="56" t="s">
        <v>162</v>
      </c>
    </row>
    <row r="26" spans="1:22" ht="15.75" thickBot="1" x14ac:dyDescent="0.3">
      <c r="A26" s="12"/>
      <c r="B26" s="59" t="s">
        <v>44</v>
      </c>
      <c r="C26" s="16"/>
      <c r="D26" s="60"/>
      <c r="E26" s="61">
        <v>66738</v>
      </c>
      <c r="F26" s="62" t="s">
        <v>162</v>
      </c>
      <c r="G26" s="16"/>
      <c r="H26" s="60"/>
      <c r="I26" s="61">
        <v>79341</v>
      </c>
      <c r="J26" s="62" t="s">
        <v>162</v>
      </c>
      <c r="K26" s="16"/>
      <c r="L26" s="60"/>
      <c r="M26" s="61">
        <v>46725</v>
      </c>
      <c r="N26" s="62" t="s">
        <v>162</v>
      </c>
      <c r="O26" s="16"/>
      <c r="P26" s="62"/>
      <c r="Q26" s="63" t="s">
        <v>190</v>
      </c>
      <c r="R26" s="62" t="s">
        <v>162</v>
      </c>
      <c r="S26" s="16"/>
      <c r="T26" s="60"/>
      <c r="U26" s="61">
        <v>192804</v>
      </c>
      <c r="V26" s="62" t="s">
        <v>162</v>
      </c>
    </row>
    <row r="27" spans="1:22" x14ac:dyDescent="0.25">
      <c r="A27" s="12"/>
      <c r="B27" s="20"/>
      <c r="C27" s="20"/>
      <c r="D27" s="27"/>
      <c r="E27" s="27"/>
      <c r="F27" s="20"/>
      <c r="G27" s="20"/>
      <c r="H27" s="27"/>
      <c r="I27" s="27"/>
      <c r="J27" s="20"/>
      <c r="K27" s="20"/>
      <c r="L27" s="27"/>
      <c r="M27" s="27"/>
      <c r="N27" s="20"/>
      <c r="O27" s="20"/>
      <c r="P27" s="27"/>
      <c r="Q27" s="27"/>
      <c r="R27" s="20"/>
      <c r="S27" s="20"/>
      <c r="T27" s="27"/>
      <c r="U27" s="27"/>
      <c r="V27" s="20"/>
    </row>
    <row r="28" spans="1:22" ht="15.75" thickBot="1" x14ac:dyDescent="0.3">
      <c r="A28" s="12"/>
      <c r="B28" s="64" t="s">
        <v>45</v>
      </c>
      <c r="C28" s="13"/>
      <c r="D28" s="54" t="s">
        <v>167</v>
      </c>
      <c r="E28" s="55">
        <v>2839740</v>
      </c>
      <c r="F28" s="56" t="s">
        <v>162</v>
      </c>
      <c r="G28" s="13"/>
      <c r="H28" s="54" t="s">
        <v>167</v>
      </c>
      <c r="I28" s="55">
        <v>2044122</v>
      </c>
      <c r="J28" s="56" t="s">
        <v>162</v>
      </c>
      <c r="K28" s="13"/>
      <c r="L28" s="54" t="s">
        <v>167</v>
      </c>
      <c r="M28" s="55">
        <v>697041</v>
      </c>
      <c r="N28" s="56" t="s">
        <v>162</v>
      </c>
      <c r="O28" s="13"/>
      <c r="P28" s="54" t="s">
        <v>167</v>
      </c>
      <c r="Q28" s="57" t="s">
        <v>355</v>
      </c>
      <c r="R28" s="56" t="s">
        <v>194</v>
      </c>
      <c r="S28" s="13"/>
      <c r="T28" s="54" t="s">
        <v>167</v>
      </c>
      <c r="U28" s="55">
        <v>2373240</v>
      </c>
      <c r="V28" s="56" t="s">
        <v>162</v>
      </c>
    </row>
    <row r="29" spans="1:22" ht="15.75" thickTop="1" x14ac:dyDescent="0.25">
      <c r="A29" s="12"/>
      <c r="B29" s="20"/>
      <c r="C29" s="20"/>
      <c r="D29" s="21"/>
      <c r="E29" s="21"/>
      <c r="F29" s="20"/>
      <c r="G29" s="20"/>
      <c r="H29" s="21"/>
      <c r="I29" s="21"/>
      <c r="J29" s="20"/>
      <c r="K29" s="20"/>
      <c r="L29" s="21"/>
      <c r="M29" s="21"/>
      <c r="N29" s="20"/>
      <c r="O29" s="20"/>
      <c r="P29" s="21"/>
      <c r="Q29" s="21"/>
      <c r="R29" s="20"/>
      <c r="S29" s="20"/>
      <c r="T29" s="21"/>
      <c r="U29" s="21"/>
      <c r="V29" s="20"/>
    </row>
    <row r="30" spans="1:22" x14ac:dyDescent="0.25">
      <c r="A30" s="12"/>
      <c r="B30" s="52" t="s">
        <v>356</v>
      </c>
      <c r="C30" s="16"/>
      <c r="D30" s="15"/>
      <c r="E30" s="15"/>
      <c r="F30" s="15"/>
      <c r="G30" s="16"/>
      <c r="H30" s="15"/>
      <c r="I30" s="15"/>
      <c r="J30" s="15"/>
      <c r="K30" s="16"/>
      <c r="L30" s="15"/>
      <c r="M30" s="15"/>
      <c r="N30" s="15"/>
      <c r="O30" s="16"/>
      <c r="P30" s="15"/>
      <c r="Q30" s="15"/>
      <c r="R30" s="15"/>
      <c r="S30" s="16"/>
      <c r="T30" s="15"/>
      <c r="U30" s="15"/>
      <c r="V30" s="15"/>
    </row>
    <row r="31" spans="1:22" x14ac:dyDescent="0.25">
      <c r="A31" s="12"/>
      <c r="B31" s="53" t="s">
        <v>357</v>
      </c>
      <c r="C31" s="13"/>
      <c r="D31" s="54" t="s">
        <v>167</v>
      </c>
      <c r="E31" s="55">
        <v>705096</v>
      </c>
      <c r="F31" s="56" t="s">
        <v>162</v>
      </c>
      <c r="G31" s="13"/>
      <c r="H31" s="54" t="s">
        <v>167</v>
      </c>
      <c r="I31" s="55">
        <v>39257</v>
      </c>
      <c r="J31" s="56" t="s">
        <v>162</v>
      </c>
      <c r="K31" s="13"/>
      <c r="L31" s="54" t="s">
        <v>167</v>
      </c>
      <c r="M31" s="55">
        <v>46856</v>
      </c>
      <c r="N31" s="56" t="s">
        <v>162</v>
      </c>
      <c r="O31" s="13"/>
      <c r="P31" s="54" t="s">
        <v>167</v>
      </c>
      <c r="Q31" s="57" t="s">
        <v>348</v>
      </c>
      <c r="R31" s="56" t="s">
        <v>194</v>
      </c>
      <c r="S31" s="13"/>
      <c r="T31" s="56" t="s">
        <v>167</v>
      </c>
      <c r="U31" s="58" t="s">
        <v>190</v>
      </c>
      <c r="V31" s="56" t="s">
        <v>162</v>
      </c>
    </row>
    <row r="32" spans="1:22" ht="15.75" thickBot="1" x14ac:dyDescent="0.3">
      <c r="A32" s="12"/>
      <c r="B32" s="59" t="s">
        <v>358</v>
      </c>
      <c r="C32" s="16"/>
      <c r="D32" s="60"/>
      <c r="E32" s="61">
        <v>121886</v>
      </c>
      <c r="F32" s="62" t="s">
        <v>162</v>
      </c>
      <c r="G32" s="16"/>
      <c r="H32" s="60"/>
      <c r="I32" s="61">
        <v>88773</v>
      </c>
      <c r="J32" s="62" t="s">
        <v>162</v>
      </c>
      <c r="K32" s="16"/>
      <c r="L32" s="60"/>
      <c r="M32" s="61">
        <v>98215</v>
      </c>
      <c r="N32" s="62" t="s">
        <v>162</v>
      </c>
      <c r="O32" s="16"/>
      <c r="P32" s="62"/>
      <c r="Q32" s="63" t="s">
        <v>190</v>
      </c>
      <c r="R32" s="62" t="s">
        <v>162</v>
      </c>
      <c r="S32" s="16"/>
      <c r="T32" s="60"/>
      <c r="U32" s="61">
        <v>308874</v>
      </c>
      <c r="V32" s="62" t="s">
        <v>162</v>
      </c>
    </row>
    <row r="33" spans="1:22" x14ac:dyDescent="0.25">
      <c r="A33" s="12"/>
      <c r="B33" s="20"/>
      <c r="C33" s="20"/>
      <c r="D33" s="27"/>
      <c r="E33" s="27"/>
      <c r="F33" s="20"/>
      <c r="G33" s="20"/>
      <c r="H33" s="27"/>
      <c r="I33" s="27"/>
      <c r="J33" s="20"/>
      <c r="K33" s="20"/>
      <c r="L33" s="27"/>
      <c r="M33" s="27"/>
      <c r="N33" s="20"/>
      <c r="O33" s="20"/>
      <c r="P33" s="27"/>
      <c r="Q33" s="27"/>
      <c r="R33" s="20"/>
      <c r="S33" s="20"/>
      <c r="T33" s="27"/>
      <c r="U33" s="27"/>
      <c r="V33" s="20"/>
    </row>
    <row r="34" spans="1:22" x14ac:dyDescent="0.25">
      <c r="A34" s="12"/>
      <c r="B34" s="64" t="s">
        <v>51</v>
      </c>
      <c r="C34" s="13"/>
      <c r="D34" s="54"/>
      <c r="E34" s="55">
        <v>826982</v>
      </c>
      <c r="F34" s="56" t="s">
        <v>162</v>
      </c>
      <c r="G34" s="13"/>
      <c r="H34" s="54"/>
      <c r="I34" s="55">
        <v>128030</v>
      </c>
      <c r="J34" s="56" t="s">
        <v>162</v>
      </c>
      <c r="K34" s="13"/>
      <c r="L34" s="54"/>
      <c r="M34" s="55">
        <v>145071</v>
      </c>
      <c r="N34" s="56" t="s">
        <v>162</v>
      </c>
      <c r="O34" s="13"/>
      <c r="P34" s="54"/>
      <c r="Q34" s="57" t="s">
        <v>348</v>
      </c>
      <c r="R34" s="56" t="s">
        <v>194</v>
      </c>
      <c r="S34" s="13"/>
      <c r="T34" s="54"/>
      <c r="U34" s="55">
        <v>308874</v>
      </c>
      <c r="V34" s="56" t="s">
        <v>162</v>
      </c>
    </row>
    <row r="35" spans="1:22" x14ac:dyDescent="0.25">
      <c r="A35" s="12"/>
      <c r="B35" s="59" t="s">
        <v>359</v>
      </c>
      <c r="C35" s="16"/>
      <c r="D35" s="60"/>
      <c r="E35" s="61">
        <v>700000</v>
      </c>
      <c r="F35" s="62" t="s">
        <v>162</v>
      </c>
      <c r="G35" s="16"/>
      <c r="H35" s="60"/>
      <c r="I35" s="61">
        <v>11000</v>
      </c>
      <c r="J35" s="62" t="s">
        <v>162</v>
      </c>
      <c r="K35" s="16"/>
      <c r="L35" s="62"/>
      <c r="M35" s="63" t="s">
        <v>190</v>
      </c>
      <c r="N35" s="62" t="s">
        <v>162</v>
      </c>
      <c r="O35" s="16"/>
      <c r="P35" s="62"/>
      <c r="Q35" s="63" t="s">
        <v>190</v>
      </c>
      <c r="R35" s="62" t="s">
        <v>162</v>
      </c>
      <c r="S35" s="16"/>
      <c r="T35" s="60"/>
      <c r="U35" s="61">
        <v>711000</v>
      </c>
      <c r="V35" s="62" t="s">
        <v>162</v>
      </c>
    </row>
    <row r="36" spans="1:22" ht="15.75" thickBot="1" x14ac:dyDescent="0.3">
      <c r="A36" s="12"/>
      <c r="B36" s="53" t="s">
        <v>54</v>
      </c>
      <c r="C36" s="13"/>
      <c r="D36" s="54"/>
      <c r="E36" s="55">
        <v>204838</v>
      </c>
      <c r="F36" s="56" t="s">
        <v>162</v>
      </c>
      <c r="G36" s="13"/>
      <c r="H36" s="54"/>
      <c r="I36" s="55">
        <v>13335</v>
      </c>
      <c r="J36" s="56" t="s">
        <v>162</v>
      </c>
      <c r="K36" s="13"/>
      <c r="L36" s="54"/>
      <c r="M36" s="55">
        <v>27273</v>
      </c>
      <c r="N36" s="56" t="s">
        <v>162</v>
      </c>
      <c r="O36" s="13"/>
      <c r="P36" s="56"/>
      <c r="Q36" s="58" t="s">
        <v>190</v>
      </c>
      <c r="R36" s="56" t="s">
        <v>162</v>
      </c>
      <c r="S36" s="13"/>
      <c r="T36" s="54"/>
      <c r="U36" s="55">
        <v>245446</v>
      </c>
      <c r="V36" s="56" t="s">
        <v>162</v>
      </c>
    </row>
    <row r="37" spans="1:22" x14ac:dyDescent="0.25">
      <c r="A37" s="12"/>
      <c r="B37" s="20"/>
      <c r="C37" s="20"/>
      <c r="D37" s="27"/>
      <c r="E37" s="27"/>
      <c r="F37" s="20"/>
      <c r="G37" s="20"/>
      <c r="H37" s="27"/>
      <c r="I37" s="27"/>
      <c r="J37" s="20"/>
      <c r="K37" s="20"/>
      <c r="L37" s="27"/>
      <c r="M37" s="27"/>
      <c r="N37" s="20"/>
      <c r="O37" s="20"/>
      <c r="P37" s="27"/>
      <c r="Q37" s="27"/>
      <c r="R37" s="20"/>
      <c r="S37" s="20"/>
      <c r="T37" s="27"/>
      <c r="U37" s="27"/>
      <c r="V37" s="20"/>
    </row>
    <row r="38" spans="1:22" x14ac:dyDescent="0.25">
      <c r="A38" s="12"/>
      <c r="B38" s="66" t="s">
        <v>55</v>
      </c>
      <c r="C38" s="16"/>
      <c r="D38" s="60"/>
      <c r="E38" s="61">
        <v>1731820</v>
      </c>
      <c r="F38" s="62" t="s">
        <v>162</v>
      </c>
      <c r="G38" s="16"/>
      <c r="H38" s="60"/>
      <c r="I38" s="61">
        <v>152365</v>
      </c>
      <c r="J38" s="62" t="s">
        <v>162</v>
      </c>
      <c r="K38" s="16"/>
      <c r="L38" s="60"/>
      <c r="M38" s="61">
        <v>172344</v>
      </c>
      <c r="N38" s="62" t="s">
        <v>162</v>
      </c>
      <c r="O38" s="16"/>
      <c r="P38" s="60"/>
      <c r="Q38" s="65" t="s">
        <v>348</v>
      </c>
      <c r="R38" s="62" t="s">
        <v>194</v>
      </c>
      <c r="S38" s="16"/>
      <c r="T38" s="60"/>
      <c r="U38" s="61">
        <v>1265320</v>
      </c>
      <c r="V38" s="62" t="s">
        <v>162</v>
      </c>
    </row>
    <row r="39" spans="1:22" ht="15.75" thickBot="1" x14ac:dyDescent="0.3">
      <c r="A39" s="12"/>
      <c r="B39" s="67" t="s">
        <v>360</v>
      </c>
      <c r="C39" s="13"/>
      <c r="D39" s="54"/>
      <c r="E39" s="55">
        <v>1107920</v>
      </c>
      <c r="F39" s="56" t="s">
        <v>162</v>
      </c>
      <c r="G39" s="13"/>
      <c r="H39" s="54"/>
      <c r="I39" s="55">
        <v>1891757</v>
      </c>
      <c r="J39" s="56" t="s">
        <v>162</v>
      </c>
      <c r="K39" s="13"/>
      <c r="L39" s="54"/>
      <c r="M39" s="55">
        <v>524697</v>
      </c>
      <c r="N39" s="56" t="s">
        <v>162</v>
      </c>
      <c r="O39" s="13"/>
      <c r="P39" s="54"/>
      <c r="Q39" s="57" t="s">
        <v>361</v>
      </c>
      <c r="R39" s="56" t="s">
        <v>194</v>
      </c>
      <c r="S39" s="13"/>
      <c r="T39" s="54"/>
      <c r="U39" s="55">
        <v>1107920</v>
      </c>
      <c r="V39" s="56" t="s">
        <v>162</v>
      </c>
    </row>
    <row r="40" spans="1:22" x14ac:dyDescent="0.25">
      <c r="A40" s="12"/>
      <c r="B40" s="20"/>
      <c r="C40" s="20"/>
      <c r="D40" s="27"/>
      <c r="E40" s="27"/>
      <c r="F40" s="20"/>
      <c r="G40" s="20"/>
      <c r="H40" s="27"/>
      <c r="I40" s="27"/>
      <c r="J40" s="20"/>
      <c r="K40" s="20"/>
      <c r="L40" s="27"/>
      <c r="M40" s="27"/>
      <c r="N40" s="20"/>
      <c r="O40" s="20"/>
      <c r="P40" s="27"/>
      <c r="Q40" s="27"/>
      <c r="R40" s="20"/>
      <c r="S40" s="20"/>
      <c r="T40" s="27"/>
      <c r="U40" s="27"/>
      <c r="V40" s="20"/>
    </row>
    <row r="41" spans="1:22" ht="26.25" thickBot="1" x14ac:dyDescent="0.3">
      <c r="A41" s="12"/>
      <c r="B41" s="66" t="s">
        <v>362</v>
      </c>
      <c r="C41" s="16"/>
      <c r="D41" s="60" t="s">
        <v>167</v>
      </c>
      <c r="E41" s="61">
        <v>2839740</v>
      </c>
      <c r="F41" s="62" t="s">
        <v>162</v>
      </c>
      <c r="G41" s="16"/>
      <c r="H41" s="60" t="s">
        <v>167</v>
      </c>
      <c r="I41" s="61">
        <v>2044122</v>
      </c>
      <c r="J41" s="62" t="s">
        <v>162</v>
      </c>
      <c r="K41" s="16"/>
      <c r="L41" s="60" t="s">
        <v>167</v>
      </c>
      <c r="M41" s="61">
        <v>697041</v>
      </c>
      <c r="N41" s="62" t="s">
        <v>162</v>
      </c>
      <c r="O41" s="16"/>
      <c r="P41" s="60" t="s">
        <v>167</v>
      </c>
      <c r="Q41" s="65" t="s">
        <v>355</v>
      </c>
      <c r="R41" s="62" t="s">
        <v>194</v>
      </c>
      <c r="S41" s="16"/>
      <c r="T41" s="60" t="s">
        <v>167</v>
      </c>
      <c r="U41" s="61">
        <v>2373240</v>
      </c>
      <c r="V41" s="62" t="s">
        <v>162</v>
      </c>
    </row>
    <row r="42" spans="1:22" ht="15.75" thickTop="1" x14ac:dyDescent="0.25">
      <c r="A42" s="12"/>
      <c r="B42" s="20"/>
      <c r="C42" s="20"/>
      <c r="D42" s="21"/>
      <c r="E42" s="21"/>
      <c r="F42" s="20"/>
      <c r="G42" s="20"/>
      <c r="H42" s="21"/>
      <c r="I42" s="21"/>
      <c r="J42" s="20"/>
      <c r="K42" s="20"/>
      <c r="L42" s="21"/>
      <c r="M42" s="21"/>
      <c r="N42" s="20"/>
      <c r="O42" s="20"/>
      <c r="P42" s="21"/>
      <c r="Q42" s="21"/>
      <c r="R42" s="20"/>
      <c r="S42" s="20"/>
      <c r="T42" s="21"/>
      <c r="U42" s="21"/>
      <c r="V42" s="20"/>
    </row>
    <row r="43" spans="1:22" x14ac:dyDescent="0.25">
      <c r="A43" s="12"/>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2"/>
      <c r="B44" s="75" t="s">
        <v>363</v>
      </c>
      <c r="C44" s="75"/>
      <c r="D44" s="75"/>
      <c r="E44" s="75"/>
      <c r="F44" s="75"/>
      <c r="G44" s="75"/>
      <c r="H44" s="75"/>
      <c r="I44" s="75"/>
      <c r="J44" s="75"/>
      <c r="K44" s="75"/>
      <c r="L44" s="75"/>
      <c r="M44" s="75"/>
      <c r="N44" s="75"/>
      <c r="O44" s="75"/>
      <c r="P44" s="75"/>
      <c r="Q44" s="75"/>
      <c r="R44" s="75"/>
      <c r="S44" s="75"/>
      <c r="T44" s="75"/>
      <c r="U44" s="75"/>
      <c r="V44" s="75"/>
    </row>
    <row r="45" spans="1:22" x14ac:dyDescent="0.25">
      <c r="A45" s="12"/>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2"/>
      <c r="B46" s="74"/>
      <c r="C46" s="74"/>
      <c r="D46" s="74"/>
      <c r="E46" s="74"/>
      <c r="F46" s="74"/>
      <c r="G46" s="74"/>
      <c r="H46" s="74"/>
      <c r="I46" s="74"/>
      <c r="J46" s="74"/>
      <c r="K46" s="74"/>
      <c r="L46" s="74"/>
      <c r="M46" s="74"/>
      <c r="N46" s="74"/>
      <c r="O46" s="74"/>
      <c r="P46" s="74"/>
      <c r="Q46" s="74"/>
      <c r="R46" s="74"/>
      <c r="S46" s="74"/>
      <c r="T46" s="74"/>
      <c r="U46" s="74"/>
      <c r="V46" s="74"/>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x14ac:dyDescent="0.25">
      <c r="A48" s="12"/>
      <c r="B48" s="30"/>
      <c r="C48" s="30"/>
      <c r="D48" s="68" t="s">
        <v>339</v>
      </c>
      <c r="E48" s="68"/>
      <c r="F48" s="30"/>
      <c r="G48" s="30"/>
      <c r="H48" s="68" t="s">
        <v>341</v>
      </c>
      <c r="I48" s="68"/>
      <c r="J48" s="30"/>
      <c r="K48" s="30"/>
      <c r="L48" s="68" t="s">
        <v>343</v>
      </c>
      <c r="M48" s="68"/>
      <c r="N48" s="30"/>
      <c r="O48" s="30"/>
      <c r="P48" s="68" t="s">
        <v>344</v>
      </c>
      <c r="Q48" s="68"/>
      <c r="R48" s="30"/>
      <c r="S48" s="30"/>
      <c r="T48" s="68" t="s">
        <v>345</v>
      </c>
      <c r="U48" s="68"/>
      <c r="V48" s="30"/>
    </row>
    <row r="49" spans="1:22" ht="15.75" thickBot="1" x14ac:dyDescent="0.3">
      <c r="A49" s="12"/>
      <c r="B49" s="30"/>
      <c r="C49" s="30"/>
      <c r="D49" s="69" t="s">
        <v>364</v>
      </c>
      <c r="E49" s="69"/>
      <c r="F49" s="30"/>
      <c r="G49" s="30"/>
      <c r="H49" s="69" t="s">
        <v>342</v>
      </c>
      <c r="I49" s="69"/>
      <c r="J49" s="30"/>
      <c r="K49" s="30"/>
      <c r="L49" s="69" t="s">
        <v>342</v>
      </c>
      <c r="M49" s="69"/>
      <c r="N49" s="30"/>
      <c r="O49" s="30"/>
      <c r="P49" s="69"/>
      <c r="Q49" s="69"/>
      <c r="R49" s="30"/>
      <c r="S49" s="30"/>
      <c r="T49" s="69"/>
      <c r="U49" s="69"/>
      <c r="V49" s="30"/>
    </row>
    <row r="50" spans="1:22" x14ac:dyDescent="0.25">
      <c r="A50" s="12"/>
      <c r="B50" s="52" t="s">
        <v>346</v>
      </c>
      <c r="C50" s="16"/>
      <c r="D50" s="15"/>
      <c r="E50" s="15"/>
      <c r="F50" s="15"/>
      <c r="G50" s="16"/>
      <c r="H50" s="15"/>
      <c r="I50" s="15"/>
      <c r="J50" s="15"/>
      <c r="K50" s="16"/>
      <c r="L50" s="15"/>
      <c r="M50" s="15"/>
      <c r="N50" s="15"/>
      <c r="O50" s="16"/>
      <c r="P50" s="15"/>
      <c r="Q50" s="15"/>
      <c r="R50" s="15"/>
      <c r="S50" s="16"/>
      <c r="T50" s="15"/>
      <c r="U50" s="15"/>
      <c r="V50" s="15"/>
    </row>
    <row r="51" spans="1:22" x14ac:dyDescent="0.25">
      <c r="A51" s="12"/>
      <c r="B51" s="53" t="s">
        <v>30</v>
      </c>
      <c r="C51" s="13"/>
      <c r="D51" s="54" t="s">
        <v>167</v>
      </c>
      <c r="E51" s="55">
        <v>111943</v>
      </c>
      <c r="F51" s="56" t="s">
        <v>162</v>
      </c>
      <c r="G51" s="13"/>
      <c r="H51" s="54" t="s">
        <v>167</v>
      </c>
      <c r="I51" s="57">
        <v>494</v>
      </c>
      <c r="J51" s="56" t="s">
        <v>162</v>
      </c>
      <c r="K51" s="13"/>
      <c r="L51" s="54" t="s">
        <v>167</v>
      </c>
      <c r="M51" s="55">
        <v>93396</v>
      </c>
      <c r="N51" s="56" t="s">
        <v>162</v>
      </c>
      <c r="O51" s="13"/>
      <c r="P51" s="56" t="s">
        <v>167</v>
      </c>
      <c r="Q51" s="58" t="s">
        <v>190</v>
      </c>
      <c r="R51" s="56" t="s">
        <v>162</v>
      </c>
      <c r="S51" s="13"/>
      <c r="T51" s="54" t="s">
        <v>167</v>
      </c>
      <c r="U51" s="55">
        <v>205833</v>
      </c>
      <c r="V51" s="56" t="s">
        <v>162</v>
      </c>
    </row>
    <row r="52" spans="1:22" x14ac:dyDescent="0.25">
      <c r="A52" s="12"/>
      <c r="B52" s="59" t="s">
        <v>35</v>
      </c>
      <c r="C52" s="16"/>
      <c r="D52" s="60"/>
      <c r="E52" s="61">
        <v>154357</v>
      </c>
      <c r="F52" s="62" t="s">
        <v>162</v>
      </c>
      <c r="G52" s="16"/>
      <c r="H52" s="60"/>
      <c r="I52" s="61">
        <v>162505</v>
      </c>
      <c r="J52" s="62" t="s">
        <v>162</v>
      </c>
      <c r="K52" s="16"/>
      <c r="L52" s="60"/>
      <c r="M52" s="61">
        <v>159583</v>
      </c>
      <c r="N52" s="62" t="s">
        <v>162</v>
      </c>
      <c r="O52" s="16"/>
      <c r="P52" s="62"/>
      <c r="Q52" s="63" t="s">
        <v>190</v>
      </c>
      <c r="R52" s="62" t="s">
        <v>162</v>
      </c>
      <c r="S52" s="16"/>
      <c r="T52" s="60"/>
      <c r="U52" s="61">
        <v>476445</v>
      </c>
      <c r="V52" s="62" t="s">
        <v>162</v>
      </c>
    </row>
    <row r="53" spans="1:22" x14ac:dyDescent="0.25">
      <c r="A53" s="12"/>
      <c r="B53" s="53" t="s">
        <v>347</v>
      </c>
      <c r="C53" s="13"/>
      <c r="D53" s="56"/>
      <c r="E53" s="58" t="s">
        <v>190</v>
      </c>
      <c r="F53" s="56" t="s">
        <v>162</v>
      </c>
      <c r="G53" s="13"/>
      <c r="H53" s="54"/>
      <c r="I53" s="55">
        <v>820158</v>
      </c>
      <c r="J53" s="56" t="s">
        <v>162</v>
      </c>
      <c r="K53" s="13"/>
      <c r="L53" s="54"/>
      <c r="M53" s="55">
        <v>18881</v>
      </c>
      <c r="N53" s="56" t="s">
        <v>162</v>
      </c>
      <c r="O53" s="13"/>
      <c r="P53" s="54"/>
      <c r="Q53" s="57" t="s">
        <v>365</v>
      </c>
      <c r="R53" s="56" t="s">
        <v>194</v>
      </c>
      <c r="S53" s="13"/>
      <c r="T53" s="56"/>
      <c r="U53" s="58" t="s">
        <v>190</v>
      </c>
      <c r="V53" s="56" t="s">
        <v>162</v>
      </c>
    </row>
    <row r="54" spans="1:22" ht="15.75" thickBot="1" x14ac:dyDescent="0.3">
      <c r="A54" s="12"/>
      <c r="B54" s="59" t="s">
        <v>349</v>
      </c>
      <c r="C54" s="16"/>
      <c r="D54" s="60"/>
      <c r="E54" s="61">
        <v>68292</v>
      </c>
      <c r="F54" s="62" t="s">
        <v>162</v>
      </c>
      <c r="G54" s="16"/>
      <c r="H54" s="60"/>
      <c r="I54" s="61">
        <v>20932</v>
      </c>
      <c r="J54" s="62" t="s">
        <v>162</v>
      </c>
      <c r="K54" s="16"/>
      <c r="L54" s="60"/>
      <c r="M54" s="61">
        <v>32359</v>
      </c>
      <c r="N54" s="62" t="s">
        <v>162</v>
      </c>
      <c r="O54" s="16"/>
      <c r="P54" s="62"/>
      <c r="Q54" s="63" t="s">
        <v>190</v>
      </c>
      <c r="R54" s="62" t="s">
        <v>162</v>
      </c>
      <c r="S54" s="16"/>
      <c r="T54" s="60"/>
      <c r="U54" s="61">
        <v>121583</v>
      </c>
      <c r="V54" s="62" t="s">
        <v>162</v>
      </c>
    </row>
    <row r="55" spans="1:22" x14ac:dyDescent="0.25">
      <c r="A55" s="12"/>
      <c r="B55" s="20"/>
      <c r="C55" s="20"/>
      <c r="D55" s="27"/>
      <c r="E55" s="27"/>
      <c r="F55" s="20"/>
      <c r="G55" s="20"/>
      <c r="H55" s="27"/>
      <c r="I55" s="27"/>
      <c r="J55" s="20"/>
      <c r="K55" s="20"/>
      <c r="L55" s="27"/>
      <c r="M55" s="27"/>
      <c r="N55" s="20"/>
      <c r="O55" s="20"/>
      <c r="P55" s="27"/>
      <c r="Q55" s="27"/>
      <c r="R55" s="20"/>
      <c r="S55" s="20"/>
      <c r="T55" s="27"/>
      <c r="U55" s="27"/>
      <c r="V55" s="20"/>
    </row>
    <row r="56" spans="1:22" x14ac:dyDescent="0.25">
      <c r="A56" s="12"/>
      <c r="B56" s="64" t="s">
        <v>39</v>
      </c>
      <c r="C56" s="13"/>
      <c r="D56" s="54"/>
      <c r="E56" s="55">
        <v>334592</v>
      </c>
      <c r="F56" s="56" t="s">
        <v>162</v>
      </c>
      <c r="G56" s="13"/>
      <c r="H56" s="54"/>
      <c r="I56" s="55">
        <v>1004089</v>
      </c>
      <c r="J56" s="56" t="s">
        <v>162</v>
      </c>
      <c r="K56" s="13"/>
      <c r="L56" s="54"/>
      <c r="M56" s="55">
        <v>304219</v>
      </c>
      <c r="N56" s="56" t="s">
        <v>162</v>
      </c>
      <c r="O56" s="13"/>
      <c r="P56" s="54"/>
      <c r="Q56" s="57" t="s">
        <v>365</v>
      </c>
      <c r="R56" s="56" t="s">
        <v>194</v>
      </c>
      <c r="S56" s="13"/>
      <c r="T56" s="54"/>
      <c r="U56" s="55">
        <v>803861</v>
      </c>
      <c r="V56" s="56" t="s">
        <v>162</v>
      </c>
    </row>
    <row r="57" spans="1:22" x14ac:dyDescent="0.25">
      <c r="A57" s="12"/>
      <c r="B57" s="59" t="s">
        <v>350</v>
      </c>
      <c r="C57" s="16"/>
      <c r="D57" s="60"/>
      <c r="E57" s="61">
        <v>31304</v>
      </c>
      <c r="F57" s="62" t="s">
        <v>162</v>
      </c>
      <c r="G57" s="16"/>
      <c r="H57" s="60"/>
      <c r="I57" s="61">
        <v>19047</v>
      </c>
      <c r="J57" s="62" t="s">
        <v>162</v>
      </c>
      <c r="K57" s="16"/>
      <c r="L57" s="60"/>
      <c r="M57" s="61">
        <v>28656</v>
      </c>
      <c r="N57" s="62" t="s">
        <v>162</v>
      </c>
      <c r="O57" s="16"/>
      <c r="P57" s="62"/>
      <c r="Q57" s="63" t="s">
        <v>190</v>
      </c>
      <c r="R57" s="62" t="s">
        <v>162</v>
      </c>
      <c r="S57" s="16"/>
      <c r="T57" s="60"/>
      <c r="U57" s="61">
        <v>79007</v>
      </c>
      <c r="V57" s="62" t="s">
        <v>162</v>
      </c>
    </row>
    <row r="58" spans="1:22" x14ac:dyDescent="0.25">
      <c r="A58" s="12"/>
      <c r="B58" s="53" t="s">
        <v>41</v>
      </c>
      <c r="C58" s="13"/>
      <c r="D58" s="54"/>
      <c r="E58" s="55">
        <v>559820</v>
      </c>
      <c r="F58" s="56" t="s">
        <v>162</v>
      </c>
      <c r="G58" s="13"/>
      <c r="H58" s="54"/>
      <c r="I58" s="55">
        <v>408903</v>
      </c>
      <c r="J58" s="56" t="s">
        <v>162</v>
      </c>
      <c r="K58" s="13"/>
      <c r="L58" s="54"/>
      <c r="M58" s="55">
        <v>250010</v>
      </c>
      <c r="N58" s="56" t="s">
        <v>162</v>
      </c>
      <c r="O58" s="13"/>
      <c r="P58" s="56"/>
      <c r="Q58" s="58" t="s">
        <v>190</v>
      </c>
      <c r="R58" s="56" t="s">
        <v>162</v>
      </c>
      <c r="S58" s="13"/>
      <c r="T58" s="54"/>
      <c r="U58" s="55">
        <v>1218733</v>
      </c>
      <c r="V58" s="56" t="s">
        <v>162</v>
      </c>
    </row>
    <row r="59" spans="1:22" x14ac:dyDescent="0.25">
      <c r="A59" s="12"/>
      <c r="B59" s="59" t="s">
        <v>351</v>
      </c>
      <c r="C59" s="16"/>
      <c r="D59" s="60"/>
      <c r="E59" s="61">
        <v>33746</v>
      </c>
      <c r="F59" s="62" t="s">
        <v>162</v>
      </c>
      <c r="G59" s="16"/>
      <c r="H59" s="60"/>
      <c r="I59" s="61">
        <v>19534</v>
      </c>
      <c r="J59" s="62" t="s">
        <v>162</v>
      </c>
      <c r="K59" s="16"/>
      <c r="L59" s="60"/>
      <c r="M59" s="61">
        <v>72221</v>
      </c>
      <c r="N59" s="62" t="s">
        <v>162</v>
      </c>
      <c r="O59" s="16"/>
      <c r="P59" s="60"/>
      <c r="Q59" s="65" t="s">
        <v>366</v>
      </c>
      <c r="R59" s="62" t="s">
        <v>194</v>
      </c>
      <c r="S59" s="16"/>
      <c r="T59" s="60"/>
      <c r="U59" s="61">
        <v>97148</v>
      </c>
      <c r="V59" s="62" t="s">
        <v>162</v>
      </c>
    </row>
    <row r="60" spans="1:22" x14ac:dyDescent="0.25">
      <c r="A60" s="12"/>
      <c r="B60" s="53" t="s">
        <v>353</v>
      </c>
      <c r="C60" s="13"/>
      <c r="D60" s="54"/>
      <c r="E60" s="55">
        <v>1772130</v>
      </c>
      <c r="F60" s="56" t="s">
        <v>162</v>
      </c>
      <c r="G60" s="13"/>
      <c r="H60" s="54"/>
      <c r="I60" s="55">
        <v>498001</v>
      </c>
      <c r="J60" s="56" t="s">
        <v>162</v>
      </c>
      <c r="K60" s="13"/>
      <c r="L60" s="56"/>
      <c r="M60" s="58" t="s">
        <v>190</v>
      </c>
      <c r="N60" s="56" t="s">
        <v>162</v>
      </c>
      <c r="O60" s="13"/>
      <c r="P60" s="54"/>
      <c r="Q60" s="57" t="s">
        <v>367</v>
      </c>
      <c r="R60" s="56" t="s">
        <v>194</v>
      </c>
      <c r="S60" s="13"/>
      <c r="T60" s="56"/>
      <c r="U60" s="58" t="s">
        <v>190</v>
      </c>
      <c r="V60" s="56" t="s">
        <v>162</v>
      </c>
    </row>
    <row r="61" spans="1:22" ht="15.75" thickBot="1" x14ac:dyDescent="0.3">
      <c r="A61" s="12"/>
      <c r="B61" s="59" t="s">
        <v>44</v>
      </c>
      <c r="C61" s="16"/>
      <c r="D61" s="60"/>
      <c r="E61" s="61">
        <v>75561</v>
      </c>
      <c r="F61" s="62" t="s">
        <v>162</v>
      </c>
      <c r="G61" s="16"/>
      <c r="H61" s="60"/>
      <c r="I61" s="61">
        <v>56949</v>
      </c>
      <c r="J61" s="62" t="s">
        <v>162</v>
      </c>
      <c r="K61" s="16"/>
      <c r="L61" s="60"/>
      <c r="M61" s="61">
        <v>33688</v>
      </c>
      <c r="N61" s="62" t="s">
        <v>162</v>
      </c>
      <c r="O61" s="16"/>
      <c r="P61" s="62"/>
      <c r="Q61" s="63" t="s">
        <v>190</v>
      </c>
      <c r="R61" s="62" t="s">
        <v>162</v>
      </c>
      <c r="S61" s="16"/>
      <c r="T61" s="60"/>
      <c r="U61" s="61">
        <v>166198</v>
      </c>
      <c r="V61" s="62" t="s">
        <v>162</v>
      </c>
    </row>
    <row r="62" spans="1:22" x14ac:dyDescent="0.25">
      <c r="A62" s="12"/>
      <c r="B62" s="20"/>
      <c r="C62" s="20"/>
      <c r="D62" s="27"/>
      <c r="E62" s="27"/>
      <c r="F62" s="20"/>
      <c r="G62" s="20"/>
      <c r="H62" s="27"/>
      <c r="I62" s="27"/>
      <c r="J62" s="20"/>
      <c r="K62" s="20"/>
      <c r="L62" s="27"/>
      <c r="M62" s="27"/>
      <c r="N62" s="20"/>
      <c r="O62" s="20"/>
      <c r="P62" s="27"/>
      <c r="Q62" s="27"/>
      <c r="R62" s="20"/>
      <c r="S62" s="20"/>
      <c r="T62" s="27"/>
      <c r="U62" s="27"/>
      <c r="V62" s="20"/>
    </row>
    <row r="63" spans="1:22" ht="15.75" thickBot="1" x14ac:dyDescent="0.3">
      <c r="A63" s="12"/>
      <c r="B63" s="64" t="s">
        <v>45</v>
      </c>
      <c r="C63" s="13"/>
      <c r="D63" s="54" t="s">
        <v>167</v>
      </c>
      <c r="E63" s="55">
        <v>2807153</v>
      </c>
      <c r="F63" s="56" t="s">
        <v>162</v>
      </c>
      <c r="G63" s="13"/>
      <c r="H63" s="54" t="s">
        <v>167</v>
      </c>
      <c r="I63" s="55">
        <v>2006523</v>
      </c>
      <c r="J63" s="56" t="s">
        <v>162</v>
      </c>
      <c r="K63" s="13"/>
      <c r="L63" s="54" t="s">
        <v>167</v>
      </c>
      <c r="M63" s="55">
        <v>688794</v>
      </c>
      <c r="N63" s="56" t="s">
        <v>162</v>
      </c>
      <c r="O63" s="13"/>
      <c r="P63" s="54" t="s">
        <v>167</v>
      </c>
      <c r="Q63" s="57" t="s">
        <v>368</v>
      </c>
      <c r="R63" s="56" t="s">
        <v>194</v>
      </c>
      <c r="S63" s="13"/>
      <c r="T63" s="54" t="s">
        <v>167</v>
      </c>
      <c r="U63" s="55">
        <v>2364947</v>
      </c>
      <c r="V63" s="56" t="s">
        <v>162</v>
      </c>
    </row>
    <row r="64" spans="1:22" ht="15.75" thickTop="1" x14ac:dyDescent="0.25">
      <c r="A64" s="12"/>
      <c r="B64" s="20"/>
      <c r="C64" s="20"/>
      <c r="D64" s="21"/>
      <c r="E64" s="21"/>
      <c r="F64" s="20"/>
      <c r="G64" s="20"/>
      <c r="H64" s="21"/>
      <c r="I64" s="21"/>
      <c r="J64" s="20"/>
      <c r="K64" s="20"/>
      <c r="L64" s="21"/>
      <c r="M64" s="21"/>
      <c r="N64" s="20"/>
      <c r="O64" s="20"/>
      <c r="P64" s="21"/>
      <c r="Q64" s="21"/>
      <c r="R64" s="20"/>
      <c r="S64" s="20"/>
      <c r="T64" s="21"/>
      <c r="U64" s="21"/>
      <c r="V64" s="20"/>
    </row>
    <row r="65" spans="1:22" x14ac:dyDescent="0.25">
      <c r="A65" s="12"/>
      <c r="B65" s="52" t="s">
        <v>356</v>
      </c>
      <c r="C65" s="16"/>
      <c r="D65" s="15"/>
      <c r="E65" s="15"/>
      <c r="F65" s="15"/>
      <c r="G65" s="16"/>
      <c r="H65" s="15"/>
      <c r="I65" s="15"/>
      <c r="J65" s="15"/>
      <c r="K65" s="16"/>
      <c r="L65" s="15"/>
      <c r="M65" s="15"/>
      <c r="N65" s="15"/>
      <c r="O65" s="16"/>
      <c r="P65" s="15"/>
      <c r="Q65" s="15"/>
      <c r="R65" s="15"/>
      <c r="S65" s="16"/>
      <c r="T65" s="15"/>
      <c r="U65" s="15"/>
      <c r="V65" s="15"/>
    </row>
    <row r="66" spans="1:22" x14ac:dyDescent="0.25">
      <c r="A66" s="12"/>
      <c r="B66" s="53" t="s">
        <v>357</v>
      </c>
      <c r="C66" s="13"/>
      <c r="D66" s="54" t="s">
        <v>167</v>
      </c>
      <c r="E66" s="55">
        <v>709628</v>
      </c>
      <c r="F66" s="56" t="s">
        <v>162</v>
      </c>
      <c r="G66" s="13"/>
      <c r="H66" s="54" t="s">
        <v>167</v>
      </c>
      <c r="I66" s="55">
        <v>74813</v>
      </c>
      <c r="J66" s="56" t="s">
        <v>162</v>
      </c>
      <c r="K66" s="13"/>
      <c r="L66" s="54" t="s">
        <v>167</v>
      </c>
      <c r="M66" s="55">
        <v>54598</v>
      </c>
      <c r="N66" s="56" t="s">
        <v>162</v>
      </c>
      <c r="O66" s="13"/>
      <c r="P66" s="54" t="s">
        <v>167</v>
      </c>
      <c r="Q66" s="57" t="s">
        <v>365</v>
      </c>
      <c r="R66" s="56" t="s">
        <v>194</v>
      </c>
      <c r="S66" s="13"/>
      <c r="T66" s="56" t="s">
        <v>167</v>
      </c>
      <c r="U66" s="58" t="s">
        <v>190</v>
      </c>
      <c r="V66" s="56" t="s">
        <v>162</v>
      </c>
    </row>
    <row r="67" spans="1:22" ht="15.75" thickBot="1" x14ac:dyDescent="0.3">
      <c r="A67" s="12"/>
      <c r="B67" s="59" t="s">
        <v>358</v>
      </c>
      <c r="C67" s="16"/>
      <c r="D67" s="60"/>
      <c r="E67" s="61">
        <v>154049</v>
      </c>
      <c r="F67" s="62" t="s">
        <v>162</v>
      </c>
      <c r="G67" s="16"/>
      <c r="H67" s="60"/>
      <c r="I67" s="61">
        <v>114883</v>
      </c>
      <c r="J67" s="62" t="s">
        <v>162</v>
      </c>
      <c r="K67" s="16"/>
      <c r="L67" s="60"/>
      <c r="M67" s="61">
        <v>115398</v>
      </c>
      <c r="N67" s="62" t="s">
        <v>162</v>
      </c>
      <c r="O67" s="16"/>
      <c r="P67" s="62"/>
      <c r="Q67" s="63" t="s">
        <v>190</v>
      </c>
      <c r="R67" s="62" t="s">
        <v>162</v>
      </c>
      <c r="S67" s="16"/>
      <c r="T67" s="60"/>
      <c r="U67" s="61">
        <v>384330</v>
      </c>
      <c r="V67" s="62" t="s">
        <v>162</v>
      </c>
    </row>
    <row r="68" spans="1:22" x14ac:dyDescent="0.25">
      <c r="A68" s="12"/>
      <c r="B68" s="20"/>
      <c r="C68" s="20"/>
      <c r="D68" s="27"/>
      <c r="E68" s="27"/>
      <c r="F68" s="20"/>
      <c r="G68" s="20"/>
      <c r="H68" s="27"/>
      <c r="I68" s="27"/>
      <c r="J68" s="20"/>
      <c r="K68" s="20"/>
      <c r="L68" s="27"/>
      <c r="M68" s="27"/>
      <c r="N68" s="20"/>
      <c r="O68" s="20"/>
      <c r="P68" s="27"/>
      <c r="Q68" s="27"/>
      <c r="R68" s="20"/>
      <c r="S68" s="20"/>
      <c r="T68" s="27"/>
      <c r="U68" s="27"/>
      <c r="V68" s="20"/>
    </row>
    <row r="69" spans="1:22" x14ac:dyDescent="0.25">
      <c r="A69" s="12"/>
      <c r="B69" s="64" t="s">
        <v>51</v>
      </c>
      <c r="C69" s="13"/>
      <c r="D69" s="54"/>
      <c r="E69" s="55">
        <v>863677</v>
      </c>
      <c r="F69" s="56" t="s">
        <v>162</v>
      </c>
      <c r="G69" s="13"/>
      <c r="H69" s="54"/>
      <c r="I69" s="55">
        <v>189696</v>
      </c>
      <c r="J69" s="56" t="s">
        <v>162</v>
      </c>
      <c r="K69" s="13"/>
      <c r="L69" s="54"/>
      <c r="M69" s="55">
        <v>169996</v>
      </c>
      <c r="N69" s="56" t="s">
        <v>162</v>
      </c>
      <c r="O69" s="13"/>
      <c r="P69" s="54"/>
      <c r="Q69" s="57" t="s">
        <v>365</v>
      </c>
      <c r="R69" s="56" t="s">
        <v>194</v>
      </c>
      <c r="S69" s="13"/>
      <c r="T69" s="54"/>
      <c r="U69" s="55">
        <v>384330</v>
      </c>
      <c r="V69" s="56" t="s">
        <v>162</v>
      </c>
    </row>
    <row r="70" spans="1:22" x14ac:dyDescent="0.25">
      <c r="A70" s="12"/>
      <c r="B70" s="59" t="s">
        <v>359</v>
      </c>
      <c r="C70" s="16"/>
      <c r="D70" s="60"/>
      <c r="E70" s="61">
        <v>700000</v>
      </c>
      <c r="F70" s="62" t="s">
        <v>162</v>
      </c>
      <c r="G70" s="16"/>
      <c r="H70" s="60"/>
      <c r="I70" s="61">
        <v>11000</v>
      </c>
      <c r="J70" s="62" t="s">
        <v>162</v>
      </c>
      <c r="K70" s="16"/>
      <c r="L70" s="62"/>
      <c r="M70" s="63" t="s">
        <v>190</v>
      </c>
      <c r="N70" s="62" t="s">
        <v>162</v>
      </c>
      <c r="O70" s="16"/>
      <c r="P70" s="62"/>
      <c r="Q70" s="63" t="s">
        <v>190</v>
      </c>
      <c r="R70" s="62" t="s">
        <v>162</v>
      </c>
      <c r="S70" s="16"/>
      <c r="T70" s="60"/>
      <c r="U70" s="61">
        <v>711000</v>
      </c>
      <c r="V70" s="62" t="s">
        <v>162</v>
      </c>
    </row>
    <row r="71" spans="1:22" ht="15.75" thickBot="1" x14ac:dyDescent="0.3">
      <c r="A71" s="12"/>
      <c r="B71" s="53" t="s">
        <v>54</v>
      </c>
      <c r="C71" s="13"/>
      <c r="D71" s="54"/>
      <c r="E71" s="55">
        <v>201217</v>
      </c>
      <c r="F71" s="56" t="s">
        <v>162</v>
      </c>
      <c r="G71" s="13"/>
      <c r="H71" s="54"/>
      <c r="I71" s="55">
        <v>15009</v>
      </c>
      <c r="J71" s="56" t="s">
        <v>162</v>
      </c>
      <c r="K71" s="13"/>
      <c r="L71" s="54"/>
      <c r="M71" s="55">
        <v>11132</v>
      </c>
      <c r="N71" s="56" t="s">
        <v>162</v>
      </c>
      <c r="O71" s="13"/>
      <c r="P71" s="56"/>
      <c r="Q71" s="58" t="s">
        <v>190</v>
      </c>
      <c r="R71" s="56" t="s">
        <v>162</v>
      </c>
      <c r="S71" s="13"/>
      <c r="T71" s="54"/>
      <c r="U71" s="55">
        <v>227358</v>
      </c>
      <c r="V71" s="56" t="s">
        <v>162</v>
      </c>
    </row>
    <row r="72" spans="1:22" x14ac:dyDescent="0.25">
      <c r="A72" s="12"/>
      <c r="B72" s="20"/>
      <c r="C72" s="20"/>
      <c r="D72" s="27"/>
      <c r="E72" s="27"/>
      <c r="F72" s="20"/>
      <c r="G72" s="20"/>
      <c r="H72" s="27"/>
      <c r="I72" s="27"/>
      <c r="J72" s="20"/>
      <c r="K72" s="20"/>
      <c r="L72" s="27"/>
      <c r="M72" s="27"/>
      <c r="N72" s="20"/>
      <c r="O72" s="20"/>
      <c r="P72" s="27"/>
      <c r="Q72" s="27"/>
      <c r="R72" s="20"/>
      <c r="S72" s="20"/>
      <c r="T72" s="27"/>
      <c r="U72" s="27"/>
      <c r="V72" s="20"/>
    </row>
    <row r="73" spans="1:22" x14ac:dyDescent="0.25">
      <c r="A73" s="12"/>
      <c r="B73" s="66" t="s">
        <v>55</v>
      </c>
      <c r="C73" s="16"/>
      <c r="D73" s="60"/>
      <c r="E73" s="61">
        <v>1764894</v>
      </c>
      <c r="F73" s="62" t="s">
        <v>162</v>
      </c>
      <c r="G73" s="16"/>
      <c r="H73" s="60"/>
      <c r="I73" s="61">
        <v>215705</v>
      </c>
      <c r="J73" s="62" t="s">
        <v>162</v>
      </c>
      <c r="K73" s="16"/>
      <c r="L73" s="60"/>
      <c r="M73" s="61">
        <v>181128</v>
      </c>
      <c r="N73" s="62" t="s">
        <v>162</v>
      </c>
      <c r="O73" s="16"/>
      <c r="P73" s="60"/>
      <c r="Q73" s="65" t="s">
        <v>365</v>
      </c>
      <c r="R73" s="62" t="s">
        <v>194</v>
      </c>
      <c r="S73" s="16"/>
      <c r="T73" s="60"/>
      <c r="U73" s="61">
        <v>1322688</v>
      </c>
      <c r="V73" s="62" t="s">
        <v>162</v>
      </c>
    </row>
    <row r="74" spans="1:22" ht="15.75" thickBot="1" x14ac:dyDescent="0.3">
      <c r="A74" s="12"/>
      <c r="B74" s="67" t="s">
        <v>360</v>
      </c>
      <c r="C74" s="13"/>
      <c r="D74" s="54"/>
      <c r="E74" s="55">
        <v>1042259</v>
      </c>
      <c r="F74" s="56" t="s">
        <v>162</v>
      </c>
      <c r="G74" s="13"/>
      <c r="H74" s="54"/>
      <c r="I74" s="55">
        <v>1790818</v>
      </c>
      <c r="J74" s="56" t="s">
        <v>162</v>
      </c>
      <c r="K74" s="13"/>
      <c r="L74" s="54"/>
      <c r="M74" s="55">
        <v>507666</v>
      </c>
      <c r="N74" s="56" t="s">
        <v>162</v>
      </c>
      <c r="O74" s="13"/>
      <c r="P74" s="54"/>
      <c r="Q74" s="57" t="s">
        <v>369</v>
      </c>
      <c r="R74" s="56" t="s">
        <v>194</v>
      </c>
      <c r="S74" s="13"/>
      <c r="T74" s="54"/>
      <c r="U74" s="55">
        <v>1042259</v>
      </c>
      <c r="V74" s="56" t="s">
        <v>162</v>
      </c>
    </row>
    <row r="75" spans="1:22" x14ac:dyDescent="0.25">
      <c r="A75" s="12"/>
      <c r="B75" s="20"/>
      <c r="C75" s="20"/>
      <c r="D75" s="27"/>
      <c r="E75" s="27"/>
      <c r="F75" s="20"/>
      <c r="G75" s="20"/>
      <c r="H75" s="27"/>
      <c r="I75" s="27"/>
      <c r="J75" s="20"/>
      <c r="K75" s="20"/>
      <c r="L75" s="27"/>
      <c r="M75" s="27"/>
      <c r="N75" s="20"/>
      <c r="O75" s="20"/>
      <c r="P75" s="27"/>
      <c r="Q75" s="27"/>
      <c r="R75" s="20"/>
      <c r="S75" s="20"/>
      <c r="T75" s="27"/>
      <c r="U75" s="27"/>
      <c r="V75" s="20"/>
    </row>
    <row r="76" spans="1:22" ht="26.25" thickBot="1" x14ac:dyDescent="0.3">
      <c r="A76" s="12"/>
      <c r="B76" s="66" t="s">
        <v>362</v>
      </c>
      <c r="C76" s="16"/>
      <c r="D76" s="60" t="s">
        <v>167</v>
      </c>
      <c r="E76" s="61">
        <v>2807153</v>
      </c>
      <c r="F76" s="62" t="s">
        <v>162</v>
      </c>
      <c r="G76" s="16"/>
      <c r="H76" s="60" t="s">
        <v>167</v>
      </c>
      <c r="I76" s="61">
        <v>2006523</v>
      </c>
      <c r="J76" s="62" t="s">
        <v>162</v>
      </c>
      <c r="K76" s="16"/>
      <c r="L76" s="60" t="s">
        <v>167</v>
      </c>
      <c r="M76" s="61">
        <v>688794</v>
      </c>
      <c r="N76" s="62" t="s">
        <v>162</v>
      </c>
      <c r="O76" s="16"/>
      <c r="P76" s="60" t="s">
        <v>167</v>
      </c>
      <c r="Q76" s="65" t="s">
        <v>368</v>
      </c>
      <c r="R76" s="62" t="s">
        <v>194</v>
      </c>
      <c r="S76" s="16"/>
      <c r="T76" s="60" t="s">
        <v>167</v>
      </c>
      <c r="U76" s="61">
        <v>2364947</v>
      </c>
      <c r="V76" s="62" t="s">
        <v>162</v>
      </c>
    </row>
    <row r="77" spans="1:22" ht="15.75" thickTop="1" x14ac:dyDescent="0.25">
      <c r="A77" s="12"/>
      <c r="B77" s="20"/>
      <c r="C77" s="20"/>
      <c r="D77" s="21"/>
      <c r="E77" s="21"/>
      <c r="F77" s="20"/>
      <c r="G77" s="20"/>
      <c r="H77" s="21"/>
      <c r="I77" s="21"/>
      <c r="J77" s="20"/>
      <c r="K77" s="20"/>
      <c r="L77" s="21"/>
      <c r="M77" s="21"/>
      <c r="N77" s="20"/>
      <c r="O77" s="20"/>
      <c r="P77" s="21"/>
      <c r="Q77" s="21"/>
      <c r="R77" s="20"/>
      <c r="S77" s="20"/>
      <c r="T77" s="21"/>
      <c r="U77" s="21"/>
      <c r="V77" s="20"/>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x14ac:dyDescent="0.25">
      <c r="A79" s="12"/>
      <c r="B79" s="74"/>
      <c r="C79" s="74"/>
      <c r="D79" s="74"/>
      <c r="E79" s="74"/>
      <c r="F79" s="74"/>
      <c r="G79" s="74"/>
      <c r="H79" s="74"/>
      <c r="I79" s="74"/>
      <c r="J79" s="74"/>
      <c r="K79" s="74"/>
      <c r="L79" s="74"/>
      <c r="M79" s="74"/>
      <c r="N79" s="74"/>
      <c r="O79" s="74"/>
      <c r="P79" s="74"/>
      <c r="Q79" s="74"/>
      <c r="R79" s="74"/>
      <c r="S79" s="74"/>
      <c r="T79" s="74"/>
      <c r="U79" s="74"/>
      <c r="V79" s="74"/>
    </row>
    <row r="80" spans="1:22" x14ac:dyDescent="0.25">
      <c r="A80" s="12"/>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2"/>
      <c r="B81" s="75" t="s">
        <v>370</v>
      </c>
      <c r="C81" s="75"/>
      <c r="D81" s="75"/>
      <c r="E81" s="75"/>
      <c r="F81" s="75"/>
      <c r="G81" s="75"/>
      <c r="H81" s="75"/>
      <c r="I81" s="75"/>
      <c r="J81" s="75"/>
      <c r="K81" s="75"/>
      <c r="L81" s="75"/>
      <c r="M81" s="75"/>
      <c r="N81" s="75"/>
      <c r="O81" s="75"/>
      <c r="P81" s="75"/>
      <c r="Q81" s="75"/>
      <c r="R81" s="75"/>
      <c r="S81" s="75"/>
      <c r="T81" s="75"/>
      <c r="U81" s="75"/>
      <c r="V81" s="75"/>
    </row>
    <row r="82" spans="1:22" x14ac:dyDescent="0.25">
      <c r="A82" s="12"/>
      <c r="B82" s="34"/>
      <c r="C82" s="34"/>
      <c r="D82" s="34"/>
      <c r="E82" s="34"/>
      <c r="F82" s="34"/>
      <c r="G82" s="34"/>
      <c r="H82" s="34"/>
      <c r="I82" s="34"/>
      <c r="J82" s="34"/>
      <c r="K82" s="34"/>
      <c r="L82" s="34"/>
      <c r="M82" s="34"/>
      <c r="N82" s="34"/>
      <c r="O82" s="34"/>
      <c r="P82" s="34"/>
      <c r="Q82" s="34"/>
      <c r="R82" s="34"/>
      <c r="S82" s="34"/>
      <c r="T82" s="34"/>
      <c r="U82" s="34"/>
      <c r="V82" s="34"/>
    </row>
    <row r="83" spans="1:22" x14ac:dyDescent="0.25">
      <c r="A83" s="12"/>
      <c r="B83" s="75" t="s">
        <v>371</v>
      </c>
      <c r="C83" s="75"/>
      <c r="D83" s="75"/>
      <c r="E83" s="75"/>
      <c r="F83" s="75"/>
      <c r="G83" s="75"/>
      <c r="H83" s="75"/>
      <c r="I83" s="75"/>
      <c r="J83" s="75"/>
      <c r="K83" s="75"/>
      <c r="L83" s="75"/>
      <c r="M83" s="75"/>
      <c r="N83" s="75"/>
      <c r="O83" s="75"/>
      <c r="P83" s="75"/>
      <c r="Q83" s="75"/>
      <c r="R83" s="75"/>
      <c r="S83" s="75"/>
      <c r="T83" s="75"/>
      <c r="U83" s="75"/>
      <c r="V83" s="75"/>
    </row>
    <row r="84" spans="1:22" x14ac:dyDescent="0.25">
      <c r="A84" s="12"/>
      <c r="B84" s="34"/>
      <c r="C84" s="34"/>
      <c r="D84" s="34"/>
      <c r="E84" s="34"/>
      <c r="F84" s="34"/>
      <c r="G84" s="34"/>
      <c r="H84" s="34"/>
      <c r="I84" s="34"/>
      <c r="J84" s="34"/>
      <c r="K84" s="34"/>
      <c r="L84" s="34"/>
      <c r="M84" s="34"/>
      <c r="N84" s="34"/>
      <c r="O84" s="34"/>
      <c r="P84" s="34"/>
      <c r="Q84" s="34"/>
      <c r="R84" s="34"/>
      <c r="S84" s="34"/>
      <c r="T84" s="34"/>
      <c r="U84" s="34"/>
      <c r="V84" s="34"/>
    </row>
    <row r="85" spans="1:22" x14ac:dyDescent="0.25">
      <c r="A85" s="12"/>
      <c r="B85" s="74"/>
      <c r="C85" s="74"/>
      <c r="D85" s="74"/>
      <c r="E85" s="74"/>
      <c r="F85" s="74"/>
      <c r="G85" s="74"/>
      <c r="H85" s="74"/>
      <c r="I85" s="74"/>
      <c r="J85" s="74"/>
      <c r="K85" s="74"/>
      <c r="L85" s="74"/>
      <c r="M85" s="74"/>
      <c r="N85" s="74"/>
      <c r="O85" s="74"/>
      <c r="P85" s="74"/>
      <c r="Q85" s="74"/>
      <c r="R85" s="74"/>
      <c r="S85" s="74"/>
      <c r="T85" s="74"/>
      <c r="U85" s="74"/>
      <c r="V85" s="74"/>
    </row>
    <row r="86" spans="1:22" x14ac:dyDescent="0.25">
      <c r="A86" s="12"/>
      <c r="B86" s="4"/>
      <c r="C86" s="4"/>
      <c r="D86" s="4"/>
      <c r="E86" s="4"/>
      <c r="F86" s="4"/>
      <c r="G86" s="4"/>
      <c r="H86" s="4"/>
      <c r="I86" s="4"/>
      <c r="J86" s="4"/>
      <c r="K86" s="4"/>
      <c r="L86" s="4"/>
      <c r="M86" s="4"/>
      <c r="N86" s="4"/>
      <c r="O86" s="4"/>
      <c r="P86" s="4"/>
      <c r="Q86" s="4"/>
      <c r="R86" s="4"/>
      <c r="S86" s="4"/>
      <c r="T86" s="4"/>
      <c r="U86" s="4"/>
      <c r="V86" s="4"/>
    </row>
    <row r="87" spans="1:22" x14ac:dyDescent="0.25">
      <c r="A87" s="12"/>
      <c r="B87" s="30"/>
      <c r="C87" s="30"/>
      <c r="D87" s="68" t="s">
        <v>339</v>
      </c>
      <c r="E87" s="68"/>
      <c r="F87" s="30"/>
      <c r="G87" s="30"/>
      <c r="H87" s="68" t="s">
        <v>341</v>
      </c>
      <c r="I87" s="68"/>
      <c r="J87" s="30"/>
      <c r="K87" s="30"/>
      <c r="L87" s="68" t="s">
        <v>343</v>
      </c>
      <c r="M87" s="68"/>
      <c r="N87" s="30"/>
      <c r="O87" s="30"/>
      <c r="P87" s="68" t="s">
        <v>344</v>
      </c>
      <c r="Q87" s="68"/>
      <c r="R87" s="30"/>
      <c r="S87" s="30"/>
      <c r="T87" s="68" t="s">
        <v>345</v>
      </c>
      <c r="U87" s="68"/>
      <c r="V87" s="30"/>
    </row>
    <row r="88" spans="1:22" ht="15.75" thickBot="1" x14ac:dyDescent="0.3">
      <c r="A88" s="12"/>
      <c r="B88" s="30"/>
      <c r="C88" s="30"/>
      <c r="D88" s="69" t="s">
        <v>340</v>
      </c>
      <c r="E88" s="69"/>
      <c r="F88" s="30"/>
      <c r="G88" s="30"/>
      <c r="H88" s="69" t="s">
        <v>342</v>
      </c>
      <c r="I88" s="69"/>
      <c r="J88" s="30"/>
      <c r="K88" s="30"/>
      <c r="L88" s="69" t="s">
        <v>342</v>
      </c>
      <c r="M88" s="69"/>
      <c r="N88" s="30"/>
      <c r="O88" s="30"/>
      <c r="P88" s="69"/>
      <c r="Q88" s="69"/>
      <c r="R88" s="30"/>
      <c r="S88" s="30"/>
      <c r="T88" s="69"/>
      <c r="U88" s="69"/>
      <c r="V88" s="30"/>
    </row>
    <row r="89" spans="1:22" x14ac:dyDescent="0.25">
      <c r="A89" s="12"/>
      <c r="B89" s="52" t="s">
        <v>78</v>
      </c>
      <c r="C89" s="16"/>
      <c r="D89" s="60" t="s">
        <v>167</v>
      </c>
      <c r="E89" s="61">
        <v>155457</v>
      </c>
      <c r="F89" s="62" t="s">
        <v>162</v>
      </c>
      <c r="G89" s="16"/>
      <c r="H89" s="60" t="s">
        <v>167</v>
      </c>
      <c r="I89" s="61">
        <v>269329</v>
      </c>
      <c r="J89" s="62" t="s">
        <v>162</v>
      </c>
      <c r="K89" s="16"/>
      <c r="L89" s="60" t="s">
        <v>167</v>
      </c>
      <c r="M89" s="61">
        <v>131805</v>
      </c>
      <c r="N89" s="62" t="s">
        <v>162</v>
      </c>
      <c r="O89" s="16"/>
      <c r="P89" s="60" t="s">
        <v>167</v>
      </c>
      <c r="Q89" s="65" t="s">
        <v>372</v>
      </c>
      <c r="R89" s="62" t="s">
        <v>194</v>
      </c>
      <c r="S89" s="16"/>
      <c r="T89" s="60" t="s">
        <v>167</v>
      </c>
      <c r="U89" s="61">
        <v>454324</v>
      </c>
      <c r="V89" s="62" t="s">
        <v>162</v>
      </c>
    </row>
    <row r="90" spans="1:22" x14ac:dyDescent="0.25">
      <c r="A90" s="12"/>
      <c r="B90" s="67" t="s">
        <v>79</v>
      </c>
      <c r="C90" s="13"/>
      <c r="D90" s="4"/>
      <c r="E90" s="4"/>
      <c r="F90" s="4"/>
      <c r="G90" s="13"/>
      <c r="H90" s="4"/>
      <c r="I90" s="4"/>
      <c r="J90" s="4"/>
      <c r="K90" s="13"/>
      <c r="L90" s="4"/>
      <c r="M90" s="4"/>
      <c r="N90" s="4"/>
      <c r="O90" s="13"/>
      <c r="P90" s="4"/>
      <c r="Q90" s="4"/>
      <c r="R90" s="4"/>
      <c r="S90" s="13"/>
      <c r="T90" s="4"/>
      <c r="U90" s="4"/>
      <c r="V90" s="4"/>
    </row>
    <row r="91" spans="1:22" x14ac:dyDescent="0.25">
      <c r="A91" s="12"/>
      <c r="B91" s="59" t="s">
        <v>80</v>
      </c>
      <c r="C91" s="16"/>
      <c r="D91" s="60"/>
      <c r="E91" s="61">
        <v>98574</v>
      </c>
      <c r="F91" s="62" t="s">
        <v>162</v>
      </c>
      <c r="G91" s="16"/>
      <c r="H91" s="60"/>
      <c r="I91" s="61">
        <v>210455</v>
      </c>
      <c r="J91" s="62" t="s">
        <v>162</v>
      </c>
      <c r="K91" s="16"/>
      <c r="L91" s="60"/>
      <c r="M91" s="61">
        <v>88439</v>
      </c>
      <c r="N91" s="62" t="s">
        <v>162</v>
      </c>
      <c r="O91" s="16"/>
      <c r="P91" s="60"/>
      <c r="Q91" s="65" t="s">
        <v>373</v>
      </c>
      <c r="R91" s="62" t="s">
        <v>194</v>
      </c>
      <c r="S91" s="16"/>
      <c r="T91" s="60"/>
      <c r="U91" s="61">
        <v>295549</v>
      </c>
      <c r="V91" s="62" t="s">
        <v>162</v>
      </c>
    </row>
    <row r="92" spans="1:22" ht="25.5" x14ac:dyDescent="0.25">
      <c r="A92" s="12"/>
      <c r="B92" s="53" t="s">
        <v>81</v>
      </c>
      <c r="C92" s="13"/>
      <c r="D92" s="54"/>
      <c r="E92" s="55">
        <v>45864</v>
      </c>
      <c r="F92" s="56" t="s">
        <v>162</v>
      </c>
      <c r="G92" s="13"/>
      <c r="H92" s="54"/>
      <c r="I92" s="55">
        <v>30077</v>
      </c>
      <c r="J92" s="56" t="s">
        <v>162</v>
      </c>
      <c r="K92" s="13"/>
      <c r="L92" s="54"/>
      <c r="M92" s="55">
        <v>31439</v>
      </c>
      <c r="N92" s="56" t="s">
        <v>162</v>
      </c>
      <c r="O92" s="13"/>
      <c r="P92" s="54"/>
      <c r="Q92" s="57" t="s">
        <v>374</v>
      </c>
      <c r="R92" s="56" t="s">
        <v>194</v>
      </c>
      <c r="S92" s="13"/>
      <c r="T92" s="54"/>
      <c r="U92" s="55">
        <v>107032</v>
      </c>
      <c r="V92" s="56" t="s">
        <v>162</v>
      </c>
    </row>
    <row r="93" spans="1:22" x14ac:dyDescent="0.25">
      <c r="A93" s="12"/>
      <c r="B93" s="59" t="s">
        <v>82</v>
      </c>
      <c r="C93" s="16"/>
      <c r="D93" s="60"/>
      <c r="E93" s="61">
        <v>9364</v>
      </c>
      <c r="F93" s="62" t="s">
        <v>162</v>
      </c>
      <c r="G93" s="16"/>
      <c r="H93" s="62"/>
      <c r="I93" s="63" t="s">
        <v>190</v>
      </c>
      <c r="J93" s="62" t="s">
        <v>162</v>
      </c>
      <c r="K93" s="16"/>
      <c r="L93" s="62"/>
      <c r="M93" s="63" t="s">
        <v>190</v>
      </c>
      <c r="N93" s="62" t="s">
        <v>162</v>
      </c>
      <c r="O93" s="16"/>
      <c r="P93" s="62"/>
      <c r="Q93" s="63" t="s">
        <v>190</v>
      </c>
      <c r="R93" s="62" t="s">
        <v>162</v>
      </c>
      <c r="S93" s="16"/>
      <c r="T93" s="60"/>
      <c r="U93" s="61">
        <v>9364</v>
      </c>
      <c r="V93" s="62" t="s">
        <v>162</v>
      </c>
    </row>
    <row r="94" spans="1:22" ht="25.5" x14ac:dyDescent="0.25">
      <c r="A94" s="12"/>
      <c r="B94" s="53" t="s">
        <v>83</v>
      </c>
      <c r="C94" s="13"/>
      <c r="D94" s="54"/>
      <c r="E94" s="57">
        <v>2</v>
      </c>
      <c r="F94" s="56" t="s">
        <v>162</v>
      </c>
      <c r="G94" s="13"/>
      <c r="H94" s="54"/>
      <c r="I94" s="57">
        <v>200</v>
      </c>
      <c r="J94" s="56" t="s">
        <v>162</v>
      </c>
      <c r="K94" s="13"/>
      <c r="L94" s="54"/>
      <c r="M94" s="57" t="s">
        <v>375</v>
      </c>
      <c r="N94" s="56" t="s">
        <v>194</v>
      </c>
      <c r="O94" s="13"/>
      <c r="P94" s="56"/>
      <c r="Q94" s="58" t="s">
        <v>190</v>
      </c>
      <c r="R94" s="56" t="s">
        <v>162</v>
      </c>
      <c r="S94" s="13"/>
      <c r="T94" s="54"/>
      <c r="U94" s="57" t="s">
        <v>376</v>
      </c>
      <c r="V94" s="56" t="s">
        <v>194</v>
      </c>
    </row>
    <row r="95" spans="1:22" ht="15.75" thickBot="1" x14ac:dyDescent="0.3">
      <c r="A95" s="12"/>
      <c r="B95" s="59" t="s">
        <v>84</v>
      </c>
      <c r="C95" s="16"/>
      <c r="D95" s="60"/>
      <c r="E95" s="61">
        <v>1086</v>
      </c>
      <c r="F95" s="62" t="s">
        <v>162</v>
      </c>
      <c r="G95" s="16"/>
      <c r="H95" s="60"/>
      <c r="I95" s="65">
        <v>641</v>
      </c>
      <c r="J95" s="62" t="s">
        <v>162</v>
      </c>
      <c r="K95" s="16"/>
      <c r="L95" s="60"/>
      <c r="M95" s="61">
        <v>2697</v>
      </c>
      <c r="N95" s="62" t="s">
        <v>162</v>
      </c>
      <c r="O95" s="16"/>
      <c r="P95" s="60"/>
      <c r="Q95" s="65" t="s">
        <v>377</v>
      </c>
      <c r="R95" s="62" t="s">
        <v>194</v>
      </c>
      <c r="S95" s="16"/>
      <c r="T95" s="60"/>
      <c r="U95" s="61">
        <v>3452</v>
      </c>
      <c r="V95" s="62" t="s">
        <v>162</v>
      </c>
    </row>
    <row r="96" spans="1:22" x14ac:dyDescent="0.25">
      <c r="A96" s="12"/>
      <c r="B96" s="20"/>
      <c r="C96" s="20"/>
      <c r="D96" s="27"/>
      <c r="E96" s="27"/>
      <c r="F96" s="20"/>
      <c r="G96" s="20"/>
      <c r="H96" s="27"/>
      <c r="I96" s="27"/>
      <c r="J96" s="20"/>
      <c r="K96" s="20"/>
      <c r="L96" s="27"/>
      <c r="M96" s="27"/>
      <c r="N96" s="20"/>
      <c r="O96" s="20"/>
      <c r="P96" s="27"/>
      <c r="Q96" s="27"/>
      <c r="R96" s="20"/>
      <c r="S96" s="20"/>
      <c r="T96" s="27"/>
      <c r="U96" s="27"/>
      <c r="V96" s="20"/>
    </row>
    <row r="97" spans="1:22" x14ac:dyDescent="0.25">
      <c r="A97" s="12"/>
      <c r="B97" s="67" t="s">
        <v>86</v>
      </c>
      <c r="C97" s="13"/>
      <c r="D97" s="54"/>
      <c r="E97" s="57">
        <v>567</v>
      </c>
      <c r="F97" s="56" t="s">
        <v>162</v>
      </c>
      <c r="G97" s="13"/>
      <c r="H97" s="54"/>
      <c r="I97" s="55">
        <v>27956</v>
      </c>
      <c r="J97" s="56" t="s">
        <v>162</v>
      </c>
      <c r="K97" s="13"/>
      <c r="L97" s="54"/>
      <c r="M97" s="55">
        <v>9437</v>
      </c>
      <c r="N97" s="56" t="s">
        <v>162</v>
      </c>
      <c r="O97" s="13"/>
      <c r="P97" s="54"/>
      <c r="Q97" s="57">
        <v>972</v>
      </c>
      <c r="R97" s="56" t="s">
        <v>162</v>
      </c>
      <c r="S97" s="13"/>
      <c r="T97" s="54"/>
      <c r="U97" s="55">
        <v>38932</v>
      </c>
      <c r="V97" s="56" t="s">
        <v>162</v>
      </c>
    </row>
    <row r="98" spans="1:22" ht="15.75" thickBot="1" x14ac:dyDescent="0.3">
      <c r="A98" s="12"/>
      <c r="B98" s="52" t="s">
        <v>90</v>
      </c>
      <c r="C98" s="16"/>
      <c r="D98" s="60"/>
      <c r="E98" s="65" t="s">
        <v>378</v>
      </c>
      <c r="F98" s="62" t="s">
        <v>194</v>
      </c>
      <c r="G98" s="16"/>
      <c r="H98" s="60"/>
      <c r="I98" s="65" t="s">
        <v>379</v>
      </c>
      <c r="J98" s="62" t="s">
        <v>194</v>
      </c>
      <c r="K98" s="16"/>
      <c r="L98" s="60"/>
      <c r="M98" s="61">
        <v>2771</v>
      </c>
      <c r="N98" s="62" t="s">
        <v>162</v>
      </c>
      <c r="O98" s="16"/>
      <c r="P98" s="62"/>
      <c r="Q98" s="63" t="s">
        <v>190</v>
      </c>
      <c r="R98" s="62" t="s">
        <v>162</v>
      </c>
      <c r="S98" s="16"/>
      <c r="T98" s="60"/>
      <c r="U98" s="65" t="s">
        <v>380</v>
      </c>
      <c r="V98" s="62" t="s">
        <v>194</v>
      </c>
    </row>
    <row r="99" spans="1:22" x14ac:dyDescent="0.25">
      <c r="A99" s="12"/>
      <c r="B99" s="20"/>
      <c r="C99" s="20"/>
      <c r="D99" s="27"/>
      <c r="E99" s="27"/>
      <c r="F99" s="20"/>
      <c r="G99" s="20"/>
      <c r="H99" s="27"/>
      <c r="I99" s="27"/>
      <c r="J99" s="20"/>
      <c r="K99" s="20"/>
      <c r="L99" s="27"/>
      <c r="M99" s="27"/>
      <c r="N99" s="20"/>
      <c r="O99" s="20"/>
      <c r="P99" s="27"/>
      <c r="Q99" s="27"/>
      <c r="R99" s="20"/>
      <c r="S99" s="20"/>
      <c r="T99" s="27"/>
      <c r="U99" s="27"/>
      <c r="V99" s="20"/>
    </row>
    <row r="100" spans="1:22" x14ac:dyDescent="0.25">
      <c r="A100" s="12"/>
      <c r="B100" s="67" t="s">
        <v>381</v>
      </c>
      <c r="C100" s="13"/>
      <c r="D100" s="54"/>
      <c r="E100" s="57" t="s">
        <v>382</v>
      </c>
      <c r="F100" s="56" t="s">
        <v>194</v>
      </c>
      <c r="G100" s="13"/>
      <c r="H100" s="54"/>
      <c r="I100" s="55">
        <v>25987</v>
      </c>
      <c r="J100" s="56" t="s">
        <v>162</v>
      </c>
      <c r="K100" s="13"/>
      <c r="L100" s="54"/>
      <c r="M100" s="55">
        <v>12208</v>
      </c>
      <c r="N100" s="56" t="s">
        <v>162</v>
      </c>
      <c r="O100" s="13"/>
      <c r="P100" s="54"/>
      <c r="Q100" s="57">
        <v>972</v>
      </c>
      <c r="R100" s="56" t="s">
        <v>162</v>
      </c>
      <c r="S100" s="13"/>
      <c r="T100" s="54"/>
      <c r="U100" s="55">
        <v>27472</v>
      </c>
      <c r="V100" s="56" t="s">
        <v>162</v>
      </c>
    </row>
    <row r="101" spans="1:22" x14ac:dyDescent="0.25">
      <c r="A101" s="12"/>
      <c r="B101" s="52" t="s">
        <v>383</v>
      </c>
      <c r="C101" s="16"/>
      <c r="D101" s="60"/>
      <c r="E101" s="65" t="s">
        <v>384</v>
      </c>
      <c r="F101" s="62" t="s">
        <v>194</v>
      </c>
      <c r="G101" s="16"/>
      <c r="H101" s="60"/>
      <c r="I101" s="61">
        <v>11858</v>
      </c>
      <c r="J101" s="62" t="s">
        <v>162</v>
      </c>
      <c r="K101" s="16"/>
      <c r="L101" s="60"/>
      <c r="M101" s="61">
        <v>3214</v>
      </c>
      <c r="N101" s="62" t="s">
        <v>162</v>
      </c>
      <c r="O101" s="16"/>
      <c r="P101" s="62"/>
      <c r="Q101" s="63" t="s">
        <v>190</v>
      </c>
      <c r="R101" s="62" t="s">
        <v>162</v>
      </c>
      <c r="S101" s="16"/>
      <c r="T101" s="60"/>
      <c r="U101" s="61">
        <v>10225</v>
      </c>
      <c r="V101" s="62" t="s">
        <v>162</v>
      </c>
    </row>
    <row r="102" spans="1:22" ht="15.75" thickBot="1" x14ac:dyDescent="0.3">
      <c r="A102" s="12"/>
      <c r="B102" s="67" t="s">
        <v>385</v>
      </c>
      <c r="C102" s="13"/>
      <c r="D102" s="54"/>
      <c r="E102" s="55">
        <v>24095</v>
      </c>
      <c r="F102" s="56" t="s">
        <v>162</v>
      </c>
      <c r="G102" s="13"/>
      <c r="H102" s="54"/>
      <c r="I102" s="55">
        <v>8357</v>
      </c>
      <c r="J102" s="56" t="s">
        <v>162</v>
      </c>
      <c r="K102" s="13"/>
      <c r="L102" s="56"/>
      <c r="M102" s="58" t="s">
        <v>190</v>
      </c>
      <c r="N102" s="56" t="s">
        <v>162</v>
      </c>
      <c r="O102" s="13"/>
      <c r="P102" s="54"/>
      <c r="Q102" s="57" t="s">
        <v>386</v>
      </c>
      <c r="R102" s="56" t="s">
        <v>194</v>
      </c>
      <c r="S102" s="13"/>
      <c r="T102" s="56"/>
      <c r="U102" s="58" t="s">
        <v>190</v>
      </c>
      <c r="V102" s="56" t="s">
        <v>162</v>
      </c>
    </row>
    <row r="103" spans="1:22" x14ac:dyDescent="0.25">
      <c r="A103" s="12"/>
      <c r="B103" s="20"/>
      <c r="C103" s="20"/>
      <c r="D103" s="27"/>
      <c r="E103" s="27"/>
      <c r="F103" s="20"/>
      <c r="G103" s="20"/>
      <c r="H103" s="27"/>
      <c r="I103" s="27"/>
      <c r="J103" s="20"/>
      <c r="K103" s="20"/>
      <c r="L103" s="27"/>
      <c r="M103" s="27"/>
      <c r="N103" s="20"/>
      <c r="O103" s="20"/>
      <c r="P103" s="27"/>
      <c r="Q103" s="27"/>
      <c r="R103" s="20"/>
      <c r="S103" s="20"/>
      <c r="T103" s="27"/>
      <c r="U103" s="27"/>
      <c r="V103" s="20"/>
    </row>
    <row r="104" spans="1:22" ht="15.75" thickBot="1" x14ac:dyDescent="0.3">
      <c r="A104" s="12"/>
      <c r="B104" s="52" t="s">
        <v>93</v>
      </c>
      <c r="C104" s="16"/>
      <c r="D104" s="60"/>
      <c r="E104" s="61">
        <v>17247</v>
      </c>
      <c r="F104" s="62" t="s">
        <v>162</v>
      </c>
      <c r="G104" s="16"/>
      <c r="H104" s="60"/>
      <c r="I104" s="61">
        <v>22486</v>
      </c>
      <c r="J104" s="62" t="s">
        <v>162</v>
      </c>
      <c r="K104" s="16"/>
      <c r="L104" s="60"/>
      <c r="M104" s="61">
        <v>8994</v>
      </c>
      <c r="N104" s="62" t="s">
        <v>162</v>
      </c>
      <c r="O104" s="16"/>
      <c r="P104" s="60"/>
      <c r="Q104" s="65" t="s">
        <v>387</v>
      </c>
      <c r="R104" s="62" t="s">
        <v>194</v>
      </c>
      <c r="S104" s="16"/>
      <c r="T104" s="60"/>
      <c r="U104" s="61">
        <v>17247</v>
      </c>
      <c r="V104" s="62" t="s">
        <v>162</v>
      </c>
    </row>
    <row r="105" spans="1:22" ht="15.75" thickTop="1" x14ac:dyDescent="0.25">
      <c r="A105" s="12"/>
      <c r="B105" s="20"/>
      <c r="C105" s="20"/>
      <c r="D105" s="21"/>
      <c r="E105" s="21"/>
      <c r="F105" s="20"/>
      <c r="G105" s="20"/>
      <c r="H105" s="21"/>
      <c r="I105" s="21"/>
      <c r="J105" s="20"/>
      <c r="K105" s="20"/>
      <c r="L105" s="21"/>
      <c r="M105" s="21"/>
      <c r="N105" s="20"/>
      <c r="O105" s="20"/>
      <c r="P105" s="21"/>
      <c r="Q105" s="21"/>
      <c r="R105" s="20"/>
      <c r="S105" s="20"/>
      <c r="T105" s="21"/>
      <c r="U105" s="21"/>
      <c r="V105" s="20"/>
    </row>
    <row r="106" spans="1:22" x14ac:dyDescent="0.25">
      <c r="A106" s="12"/>
      <c r="B106" s="67" t="s">
        <v>388</v>
      </c>
      <c r="C106" s="13"/>
      <c r="D106" s="4"/>
      <c r="E106" s="4"/>
      <c r="F106" s="4"/>
      <c r="G106" s="13"/>
      <c r="H106" s="4"/>
      <c r="I106" s="4"/>
      <c r="J106" s="4"/>
      <c r="K106" s="13"/>
      <c r="L106" s="4"/>
      <c r="M106" s="4"/>
      <c r="N106" s="4"/>
      <c r="O106" s="13"/>
      <c r="P106" s="4"/>
      <c r="Q106" s="4"/>
      <c r="R106" s="4"/>
      <c r="S106" s="13"/>
      <c r="T106" s="4"/>
      <c r="U106" s="4"/>
      <c r="V106" s="4"/>
    </row>
    <row r="107" spans="1:22" ht="26.25" thickBot="1" x14ac:dyDescent="0.3">
      <c r="A107" s="12"/>
      <c r="B107" s="59" t="s">
        <v>97</v>
      </c>
      <c r="C107" s="16"/>
      <c r="D107" s="62"/>
      <c r="E107" s="63" t="s">
        <v>190</v>
      </c>
      <c r="F107" s="62" t="s">
        <v>162</v>
      </c>
      <c r="G107" s="16"/>
      <c r="H107" s="62"/>
      <c r="I107" s="63" t="s">
        <v>190</v>
      </c>
      <c r="J107" s="62" t="s">
        <v>162</v>
      </c>
      <c r="K107" s="16"/>
      <c r="L107" s="60"/>
      <c r="M107" s="61">
        <v>7694</v>
      </c>
      <c r="N107" s="62" t="s">
        <v>162</v>
      </c>
      <c r="O107" s="16"/>
      <c r="P107" s="62"/>
      <c r="Q107" s="63" t="s">
        <v>190</v>
      </c>
      <c r="R107" s="62" t="s">
        <v>162</v>
      </c>
      <c r="S107" s="16"/>
      <c r="T107" s="60"/>
      <c r="U107" s="61">
        <v>7694</v>
      </c>
      <c r="V107" s="62" t="s">
        <v>162</v>
      </c>
    </row>
    <row r="108" spans="1:22" x14ac:dyDescent="0.25">
      <c r="A108" s="12"/>
      <c r="B108" s="20"/>
      <c r="C108" s="20"/>
      <c r="D108" s="27"/>
      <c r="E108" s="27"/>
      <c r="F108" s="20"/>
      <c r="G108" s="20"/>
      <c r="H108" s="27"/>
      <c r="I108" s="27"/>
      <c r="J108" s="20"/>
      <c r="K108" s="20"/>
      <c r="L108" s="27"/>
      <c r="M108" s="27"/>
      <c r="N108" s="20"/>
      <c r="O108" s="20"/>
      <c r="P108" s="27"/>
      <c r="Q108" s="27"/>
      <c r="R108" s="20"/>
      <c r="S108" s="20"/>
      <c r="T108" s="27"/>
      <c r="U108" s="27"/>
      <c r="V108" s="20"/>
    </row>
    <row r="109" spans="1:22" ht="26.25" thickBot="1" x14ac:dyDescent="0.3">
      <c r="A109" s="12"/>
      <c r="B109" s="67" t="s">
        <v>389</v>
      </c>
      <c r="C109" s="13"/>
      <c r="D109" s="56"/>
      <c r="E109" s="58" t="s">
        <v>190</v>
      </c>
      <c r="F109" s="56" t="s">
        <v>162</v>
      </c>
      <c r="G109" s="13"/>
      <c r="H109" s="56"/>
      <c r="I109" s="58" t="s">
        <v>190</v>
      </c>
      <c r="J109" s="56" t="s">
        <v>162</v>
      </c>
      <c r="K109" s="13"/>
      <c r="L109" s="54"/>
      <c r="M109" s="55">
        <v>7694</v>
      </c>
      <c r="N109" s="56" t="s">
        <v>162</v>
      </c>
      <c r="O109" s="13"/>
      <c r="P109" s="56"/>
      <c r="Q109" s="58" t="s">
        <v>190</v>
      </c>
      <c r="R109" s="56" t="s">
        <v>162</v>
      </c>
      <c r="S109" s="13"/>
      <c r="T109" s="54"/>
      <c r="U109" s="55">
        <v>7694</v>
      </c>
      <c r="V109" s="56" t="s">
        <v>162</v>
      </c>
    </row>
    <row r="110" spans="1:22" x14ac:dyDescent="0.25">
      <c r="A110" s="12"/>
      <c r="B110" s="20"/>
      <c r="C110" s="20"/>
      <c r="D110" s="27"/>
      <c r="E110" s="27"/>
      <c r="F110" s="20"/>
      <c r="G110" s="20"/>
      <c r="H110" s="27"/>
      <c r="I110" s="27"/>
      <c r="J110" s="20"/>
      <c r="K110" s="20"/>
      <c r="L110" s="27"/>
      <c r="M110" s="27"/>
      <c r="N110" s="20"/>
      <c r="O110" s="20"/>
      <c r="P110" s="27"/>
      <c r="Q110" s="27"/>
      <c r="R110" s="20"/>
      <c r="S110" s="20"/>
      <c r="T110" s="27"/>
      <c r="U110" s="27"/>
      <c r="V110" s="20"/>
    </row>
    <row r="111" spans="1:22" ht="15.75" thickBot="1" x14ac:dyDescent="0.3">
      <c r="A111" s="12"/>
      <c r="B111" s="52" t="s">
        <v>99</v>
      </c>
      <c r="C111" s="16"/>
      <c r="D111" s="60" t="s">
        <v>167</v>
      </c>
      <c r="E111" s="61">
        <v>17247</v>
      </c>
      <c r="F111" s="62" t="s">
        <v>162</v>
      </c>
      <c r="G111" s="16"/>
      <c r="H111" s="60" t="s">
        <v>167</v>
      </c>
      <c r="I111" s="61">
        <v>22486</v>
      </c>
      <c r="J111" s="62" t="s">
        <v>162</v>
      </c>
      <c r="K111" s="16"/>
      <c r="L111" s="60" t="s">
        <v>167</v>
      </c>
      <c r="M111" s="61">
        <v>16688</v>
      </c>
      <c r="N111" s="62" t="s">
        <v>162</v>
      </c>
      <c r="O111" s="16"/>
      <c r="P111" s="60" t="s">
        <v>167</v>
      </c>
      <c r="Q111" s="65" t="s">
        <v>387</v>
      </c>
      <c r="R111" s="62" t="s">
        <v>194</v>
      </c>
      <c r="S111" s="16"/>
      <c r="T111" s="60" t="s">
        <v>167</v>
      </c>
      <c r="U111" s="61">
        <v>24941</v>
      </c>
      <c r="V111" s="62" t="s">
        <v>162</v>
      </c>
    </row>
    <row r="112" spans="1:22" ht="15.75" thickTop="1" x14ac:dyDescent="0.25">
      <c r="A112" s="12"/>
      <c r="B112" s="20"/>
      <c r="C112" s="20"/>
      <c r="D112" s="21"/>
      <c r="E112" s="21"/>
      <c r="F112" s="20"/>
      <c r="G112" s="20"/>
      <c r="H112" s="21"/>
      <c r="I112" s="21"/>
      <c r="J112" s="20"/>
      <c r="K112" s="20"/>
      <c r="L112" s="21"/>
      <c r="M112" s="21"/>
      <c r="N112" s="20"/>
      <c r="O112" s="20"/>
      <c r="P112" s="21"/>
      <c r="Q112" s="21"/>
      <c r="R112" s="20"/>
      <c r="S112" s="20"/>
      <c r="T112" s="21"/>
      <c r="U112" s="21"/>
      <c r="V112" s="20"/>
    </row>
    <row r="113" spans="1:22" x14ac:dyDescent="0.25">
      <c r="A113" s="12"/>
      <c r="B113" s="34"/>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2"/>
      <c r="B114" s="75" t="s">
        <v>370</v>
      </c>
      <c r="C114" s="75"/>
      <c r="D114" s="75"/>
      <c r="E114" s="75"/>
      <c r="F114" s="75"/>
      <c r="G114" s="75"/>
      <c r="H114" s="75"/>
      <c r="I114" s="75"/>
      <c r="J114" s="75"/>
      <c r="K114" s="75"/>
      <c r="L114" s="75"/>
      <c r="M114" s="75"/>
      <c r="N114" s="75"/>
      <c r="O114" s="75"/>
      <c r="P114" s="75"/>
      <c r="Q114" s="75"/>
      <c r="R114" s="75"/>
      <c r="S114" s="75"/>
      <c r="T114" s="75"/>
      <c r="U114" s="75"/>
      <c r="V114" s="75"/>
    </row>
    <row r="115" spans="1:22" x14ac:dyDescent="0.25">
      <c r="A115" s="12"/>
      <c r="B115" s="34"/>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2"/>
      <c r="B116" s="75" t="s">
        <v>390</v>
      </c>
      <c r="C116" s="75"/>
      <c r="D116" s="75"/>
      <c r="E116" s="75"/>
      <c r="F116" s="75"/>
      <c r="G116" s="75"/>
      <c r="H116" s="75"/>
      <c r="I116" s="75"/>
      <c r="J116" s="75"/>
      <c r="K116" s="75"/>
      <c r="L116" s="75"/>
      <c r="M116" s="75"/>
      <c r="N116" s="75"/>
      <c r="O116" s="75"/>
      <c r="P116" s="75"/>
      <c r="Q116" s="75"/>
      <c r="R116" s="75"/>
      <c r="S116" s="75"/>
      <c r="T116" s="75"/>
      <c r="U116" s="75"/>
      <c r="V116" s="75"/>
    </row>
    <row r="117" spans="1:22" x14ac:dyDescent="0.25">
      <c r="A117" s="12"/>
      <c r="B117" s="34"/>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2"/>
      <c r="B118" s="74"/>
      <c r="C118" s="74"/>
      <c r="D118" s="74"/>
      <c r="E118" s="74"/>
      <c r="F118" s="74"/>
      <c r="G118" s="74"/>
      <c r="H118" s="74"/>
      <c r="I118" s="74"/>
      <c r="J118" s="74"/>
      <c r="K118" s="74"/>
      <c r="L118" s="74"/>
      <c r="M118" s="74"/>
      <c r="N118" s="74"/>
      <c r="O118" s="74"/>
      <c r="P118" s="74"/>
      <c r="Q118" s="74"/>
      <c r="R118" s="74"/>
      <c r="S118" s="74"/>
      <c r="T118" s="74"/>
      <c r="U118" s="74"/>
      <c r="V118" s="74"/>
    </row>
    <row r="119" spans="1:22" x14ac:dyDescent="0.25">
      <c r="A119" s="12"/>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12"/>
      <c r="B120" s="30"/>
      <c r="C120" s="30"/>
      <c r="D120" s="68" t="s">
        <v>339</v>
      </c>
      <c r="E120" s="68"/>
      <c r="F120" s="30"/>
      <c r="G120" s="30"/>
      <c r="H120" s="68" t="s">
        <v>341</v>
      </c>
      <c r="I120" s="68"/>
      <c r="J120" s="30"/>
      <c r="K120" s="30"/>
      <c r="L120" s="68" t="s">
        <v>343</v>
      </c>
      <c r="M120" s="68"/>
      <c r="N120" s="30"/>
      <c r="O120" s="30"/>
      <c r="P120" s="68" t="s">
        <v>344</v>
      </c>
      <c r="Q120" s="68"/>
      <c r="R120" s="30"/>
      <c r="S120" s="30"/>
      <c r="T120" s="68" t="s">
        <v>345</v>
      </c>
      <c r="U120" s="68"/>
      <c r="V120" s="30"/>
    </row>
    <row r="121" spans="1:22" ht="15.75" thickBot="1" x14ac:dyDescent="0.3">
      <c r="A121" s="12"/>
      <c r="B121" s="30"/>
      <c r="C121" s="30"/>
      <c r="D121" s="69" t="s">
        <v>364</v>
      </c>
      <c r="E121" s="69"/>
      <c r="F121" s="30"/>
      <c r="G121" s="30"/>
      <c r="H121" s="69" t="s">
        <v>342</v>
      </c>
      <c r="I121" s="69"/>
      <c r="J121" s="30"/>
      <c r="K121" s="30"/>
      <c r="L121" s="69" t="s">
        <v>342</v>
      </c>
      <c r="M121" s="69"/>
      <c r="N121" s="30"/>
      <c r="O121" s="30"/>
      <c r="P121" s="69"/>
      <c r="Q121" s="69"/>
      <c r="R121" s="30"/>
      <c r="S121" s="30"/>
      <c r="T121" s="69"/>
      <c r="U121" s="69"/>
      <c r="V121" s="30"/>
    </row>
    <row r="122" spans="1:22" x14ac:dyDescent="0.25">
      <c r="A122" s="12"/>
      <c r="B122" s="52" t="s">
        <v>78</v>
      </c>
      <c r="C122" s="16"/>
      <c r="D122" s="60" t="s">
        <v>167</v>
      </c>
      <c r="E122" s="61">
        <v>144390</v>
      </c>
      <c r="F122" s="62" t="s">
        <v>162</v>
      </c>
      <c r="G122" s="16"/>
      <c r="H122" s="60" t="s">
        <v>167</v>
      </c>
      <c r="I122" s="61">
        <v>254394</v>
      </c>
      <c r="J122" s="62" t="s">
        <v>162</v>
      </c>
      <c r="K122" s="16"/>
      <c r="L122" s="60" t="s">
        <v>167</v>
      </c>
      <c r="M122" s="61">
        <v>113565</v>
      </c>
      <c r="N122" s="62" t="s">
        <v>162</v>
      </c>
      <c r="O122" s="16"/>
      <c r="P122" s="60" t="s">
        <v>167</v>
      </c>
      <c r="Q122" s="65" t="s">
        <v>391</v>
      </c>
      <c r="R122" s="62" t="s">
        <v>194</v>
      </c>
      <c r="S122" s="16"/>
      <c r="T122" s="60" t="s">
        <v>167</v>
      </c>
      <c r="U122" s="61">
        <v>414613</v>
      </c>
      <c r="V122" s="62" t="s">
        <v>162</v>
      </c>
    </row>
    <row r="123" spans="1:22" x14ac:dyDescent="0.25">
      <c r="A123" s="12"/>
      <c r="B123" s="67" t="s">
        <v>79</v>
      </c>
      <c r="C123" s="13"/>
      <c r="D123" s="4"/>
      <c r="E123" s="4"/>
      <c r="F123" s="4"/>
      <c r="G123" s="13"/>
      <c r="H123" s="4"/>
      <c r="I123" s="4"/>
      <c r="J123" s="4"/>
      <c r="K123" s="13"/>
      <c r="L123" s="4"/>
      <c r="M123" s="4"/>
      <c r="N123" s="4"/>
      <c r="O123" s="13"/>
      <c r="P123" s="4"/>
      <c r="Q123" s="4"/>
      <c r="R123" s="4"/>
      <c r="S123" s="13"/>
      <c r="T123" s="4"/>
      <c r="U123" s="4"/>
      <c r="V123" s="4"/>
    </row>
    <row r="124" spans="1:22" x14ac:dyDescent="0.25">
      <c r="A124" s="12"/>
      <c r="B124" s="59" t="s">
        <v>80</v>
      </c>
      <c r="C124" s="16"/>
      <c r="D124" s="60"/>
      <c r="E124" s="61">
        <v>92781</v>
      </c>
      <c r="F124" s="62" t="s">
        <v>162</v>
      </c>
      <c r="G124" s="16"/>
      <c r="H124" s="60"/>
      <c r="I124" s="61">
        <v>192526</v>
      </c>
      <c r="J124" s="62" t="s">
        <v>162</v>
      </c>
      <c r="K124" s="16"/>
      <c r="L124" s="60"/>
      <c r="M124" s="61">
        <v>70725</v>
      </c>
      <c r="N124" s="62" t="s">
        <v>162</v>
      </c>
      <c r="O124" s="16"/>
      <c r="P124" s="60"/>
      <c r="Q124" s="65" t="s">
        <v>392</v>
      </c>
      <c r="R124" s="62" t="s">
        <v>194</v>
      </c>
      <c r="S124" s="16"/>
      <c r="T124" s="60"/>
      <c r="U124" s="61">
        <v>259528</v>
      </c>
      <c r="V124" s="62" t="s">
        <v>162</v>
      </c>
    </row>
    <row r="125" spans="1:22" ht="25.5" x14ac:dyDescent="0.25">
      <c r="A125" s="12"/>
      <c r="B125" s="53" t="s">
        <v>81</v>
      </c>
      <c r="C125" s="13"/>
      <c r="D125" s="54"/>
      <c r="E125" s="55">
        <v>38575</v>
      </c>
      <c r="F125" s="56" t="s">
        <v>162</v>
      </c>
      <c r="G125" s="13"/>
      <c r="H125" s="54"/>
      <c r="I125" s="55">
        <v>28614</v>
      </c>
      <c r="J125" s="56" t="s">
        <v>162</v>
      </c>
      <c r="K125" s="13"/>
      <c r="L125" s="54"/>
      <c r="M125" s="55">
        <v>30367</v>
      </c>
      <c r="N125" s="56" t="s">
        <v>162</v>
      </c>
      <c r="O125" s="13"/>
      <c r="P125" s="54"/>
      <c r="Q125" s="57" t="s">
        <v>393</v>
      </c>
      <c r="R125" s="56" t="s">
        <v>194</v>
      </c>
      <c r="S125" s="13"/>
      <c r="T125" s="54"/>
      <c r="U125" s="55">
        <v>96325</v>
      </c>
      <c r="V125" s="56" t="s">
        <v>162</v>
      </c>
    </row>
    <row r="126" spans="1:22" ht="25.5" x14ac:dyDescent="0.25">
      <c r="A126" s="12"/>
      <c r="B126" s="59" t="s">
        <v>83</v>
      </c>
      <c r="C126" s="16"/>
      <c r="D126" s="60"/>
      <c r="E126" s="65">
        <v>92</v>
      </c>
      <c r="F126" s="62" t="s">
        <v>162</v>
      </c>
      <c r="G126" s="16"/>
      <c r="H126" s="60"/>
      <c r="I126" s="65">
        <v>195</v>
      </c>
      <c r="J126" s="62" t="s">
        <v>162</v>
      </c>
      <c r="K126" s="16"/>
      <c r="L126" s="60"/>
      <c r="M126" s="65" t="s">
        <v>394</v>
      </c>
      <c r="N126" s="62" t="s">
        <v>194</v>
      </c>
      <c r="O126" s="16"/>
      <c r="P126" s="62"/>
      <c r="Q126" s="63" t="s">
        <v>190</v>
      </c>
      <c r="R126" s="62" t="s">
        <v>162</v>
      </c>
      <c r="S126" s="16"/>
      <c r="T126" s="60"/>
      <c r="U126" s="65" t="s">
        <v>395</v>
      </c>
      <c r="V126" s="62" t="s">
        <v>194</v>
      </c>
    </row>
    <row r="127" spans="1:22" ht="15.75" thickBot="1" x14ac:dyDescent="0.3">
      <c r="A127" s="12"/>
      <c r="B127" s="53" t="s">
        <v>84</v>
      </c>
      <c r="C127" s="13"/>
      <c r="D127" s="54"/>
      <c r="E127" s="55">
        <v>1095</v>
      </c>
      <c r="F127" s="56" t="s">
        <v>162</v>
      </c>
      <c r="G127" s="13"/>
      <c r="H127" s="54"/>
      <c r="I127" s="55">
        <v>2501</v>
      </c>
      <c r="J127" s="56" t="s">
        <v>162</v>
      </c>
      <c r="K127" s="13"/>
      <c r="L127" s="54"/>
      <c r="M127" s="55">
        <v>3146</v>
      </c>
      <c r="N127" s="56" t="s">
        <v>162</v>
      </c>
      <c r="O127" s="13"/>
      <c r="P127" s="54"/>
      <c r="Q127" s="57" t="s">
        <v>396</v>
      </c>
      <c r="R127" s="56" t="s">
        <v>194</v>
      </c>
      <c r="S127" s="13"/>
      <c r="T127" s="54"/>
      <c r="U127" s="55">
        <v>5953</v>
      </c>
      <c r="V127" s="56" t="s">
        <v>162</v>
      </c>
    </row>
    <row r="128" spans="1:22" x14ac:dyDescent="0.25">
      <c r="A128" s="12"/>
      <c r="B128" s="20"/>
      <c r="C128" s="20"/>
      <c r="D128" s="27"/>
      <c r="E128" s="27"/>
      <c r="F128" s="20"/>
      <c r="G128" s="20"/>
      <c r="H128" s="27"/>
      <c r="I128" s="27"/>
      <c r="J128" s="20"/>
      <c r="K128" s="20"/>
      <c r="L128" s="27"/>
      <c r="M128" s="27"/>
      <c r="N128" s="20"/>
      <c r="O128" s="20"/>
      <c r="P128" s="27"/>
      <c r="Q128" s="27"/>
      <c r="R128" s="20"/>
      <c r="S128" s="20"/>
      <c r="T128" s="27"/>
      <c r="U128" s="27"/>
      <c r="V128" s="20"/>
    </row>
    <row r="129" spans="1:22" x14ac:dyDescent="0.25">
      <c r="A129" s="12"/>
      <c r="B129" s="52" t="s">
        <v>86</v>
      </c>
      <c r="C129" s="16"/>
      <c r="D129" s="60"/>
      <c r="E129" s="61">
        <v>11847</v>
      </c>
      <c r="F129" s="62" t="s">
        <v>162</v>
      </c>
      <c r="G129" s="16"/>
      <c r="H129" s="60"/>
      <c r="I129" s="61">
        <v>30558</v>
      </c>
      <c r="J129" s="62" t="s">
        <v>162</v>
      </c>
      <c r="K129" s="16"/>
      <c r="L129" s="60"/>
      <c r="M129" s="61">
        <v>17066</v>
      </c>
      <c r="N129" s="62" t="s">
        <v>162</v>
      </c>
      <c r="O129" s="16"/>
      <c r="P129" s="60"/>
      <c r="Q129" s="65">
        <v>788</v>
      </c>
      <c r="R129" s="62" t="s">
        <v>162</v>
      </c>
      <c r="S129" s="16"/>
      <c r="T129" s="60"/>
      <c r="U129" s="61">
        <v>60259</v>
      </c>
      <c r="V129" s="62" t="s">
        <v>162</v>
      </c>
    </row>
    <row r="130" spans="1:22" ht="15.75" thickBot="1" x14ac:dyDescent="0.3">
      <c r="A130" s="12"/>
      <c r="B130" s="67" t="s">
        <v>90</v>
      </c>
      <c r="C130" s="13"/>
      <c r="D130" s="54"/>
      <c r="E130" s="57" t="s">
        <v>397</v>
      </c>
      <c r="F130" s="56" t="s">
        <v>194</v>
      </c>
      <c r="G130" s="13"/>
      <c r="H130" s="54"/>
      <c r="I130" s="57">
        <v>202</v>
      </c>
      <c r="J130" s="56" t="s">
        <v>162</v>
      </c>
      <c r="K130" s="13"/>
      <c r="L130" s="54"/>
      <c r="M130" s="55">
        <v>3113</v>
      </c>
      <c r="N130" s="56" t="s">
        <v>162</v>
      </c>
      <c r="O130" s="13"/>
      <c r="P130" s="56"/>
      <c r="Q130" s="58" t="s">
        <v>190</v>
      </c>
      <c r="R130" s="56" t="s">
        <v>162</v>
      </c>
      <c r="S130" s="13"/>
      <c r="T130" s="54"/>
      <c r="U130" s="57" t="s">
        <v>398</v>
      </c>
      <c r="V130" s="56" t="s">
        <v>194</v>
      </c>
    </row>
    <row r="131" spans="1:22" x14ac:dyDescent="0.25">
      <c r="A131" s="12"/>
      <c r="B131" s="20"/>
      <c r="C131" s="20"/>
      <c r="D131" s="27"/>
      <c r="E131" s="27"/>
      <c r="F131" s="20"/>
      <c r="G131" s="20"/>
      <c r="H131" s="27"/>
      <c r="I131" s="27"/>
      <c r="J131" s="20"/>
      <c r="K131" s="20"/>
      <c r="L131" s="27"/>
      <c r="M131" s="27"/>
      <c r="N131" s="20"/>
      <c r="O131" s="20"/>
      <c r="P131" s="27"/>
      <c r="Q131" s="27"/>
      <c r="R131" s="20"/>
      <c r="S131" s="20"/>
      <c r="T131" s="27"/>
      <c r="U131" s="27"/>
      <c r="V131" s="20"/>
    </row>
    <row r="132" spans="1:22" x14ac:dyDescent="0.25">
      <c r="A132" s="12"/>
      <c r="B132" s="52" t="s">
        <v>381</v>
      </c>
      <c r="C132" s="16"/>
      <c r="D132" s="60"/>
      <c r="E132" s="65" t="s">
        <v>399</v>
      </c>
      <c r="F132" s="62" t="s">
        <v>194</v>
      </c>
      <c r="G132" s="16"/>
      <c r="H132" s="60"/>
      <c r="I132" s="61">
        <v>30760</v>
      </c>
      <c r="J132" s="62" t="s">
        <v>162</v>
      </c>
      <c r="K132" s="16"/>
      <c r="L132" s="60"/>
      <c r="M132" s="61">
        <v>20179</v>
      </c>
      <c r="N132" s="62" t="s">
        <v>162</v>
      </c>
      <c r="O132" s="16"/>
      <c r="P132" s="60"/>
      <c r="Q132" s="65">
        <v>788</v>
      </c>
      <c r="R132" s="62" t="s">
        <v>162</v>
      </c>
      <c r="S132" s="16"/>
      <c r="T132" s="60"/>
      <c r="U132" s="61">
        <v>46801</v>
      </c>
      <c r="V132" s="62" t="s">
        <v>162</v>
      </c>
    </row>
    <row r="133" spans="1:22" x14ac:dyDescent="0.25">
      <c r="A133" s="12"/>
      <c r="B133" s="67" t="s">
        <v>383</v>
      </c>
      <c r="C133" s="13"/>
      <c r="D133" s="54"/>
      <c r="E133" s="57" t="s">
        <v>400</v>
      </c>
      <c r="F133" s="56" t="s">
        <v>194</v>
      </c>
      <c r="G133" s="13"/>
      <c r="H133" s="54"/>
      <c r="I133" s="55">
        <v>24090</v>
      </c>
      <c r="J133" s="56" t="s">
        <v>162</v>
      </c>
      <c r="K133" s="13"/>
      <c r="L133" s="54"/>
      <c r="M133" s="55">
        <v>3515</v>
      </c>
      <c r="N133" s="56" t="s">
        <v>162</v>
      </c>
      <c r="O133" s="13"/>
      <c r="P133" s="56"/>
      <c r="Q133" s="58" t="s">
        <v>190</v>
      </c>
      <c r="R133" s="56" t="s">
        <v>162</v>
      </c>
      <c r="S133" s="13"/>
      <c r="T133" s="54"/>
      <c r="U133" s="55">
        <v>23315</v>
      </c>
      <c r="V133" s="56" t="s">
        <v>162</v>
      </c>
    </row>
    <row r="134" spans="1:22" x14ac:dyDescent="0.25">
      <c r="A134" s="12"/>
      <c r="B134" s="15"/>
      <c r="C134" s="16"/>
      <c r="D134" s="15"/>
      <c r="E134" s="15"/>
      <c r="F134" s="15"/>
      <c r="G134" s="16"/>
      <c r="H134" s="15"/>
      <c r="I134" s="15"/>
      <c r="J134" s="15"/>
      <c r="K134" s="16"/>
      <c r="L134" s="15"/>
      <c r="M134" s="15"/>
      <c r="N134" s="15"/>
      <c r="O134" s="16"/>
      <c r="P134" s="15"/>
      <c r="Q134" s="15"/>
      <c r="R134" s="15"/>
      <c r="S134" s="16"/>
      <c r="T134" s="15"/>
      <c r="U134" s="15"/>
      <c r="V134" s="15"/>
    </row>
    <row r="135" spans="1:22" ht="15.75" thickBot="1" x14ac:dyDescent="0.3">
      <c r="A135" s="12"/>
      <c r="B135" s="67" t="s">
        <v>385</v>
      </c>
      <c r="C135" s="13"/>
      <c r="D135" s="54"/>
      <c r="E135" s="55">
        <v>24122</v>
      </c>
      <c r="F135" s="56" t="s">
        <v>162</v>
      </c>
      <c r="G135" s="13"/>
      <c r="H135" s="54"/>
      <c r="I135" s="55">
        <v>15679</v>
      </c>
      <c r="J135" s="56" t="s">
        <v>162</v>
      </c>
      <c r="K135" s="13"/>
      <c r="L135" s="56"/>
      <c r="M135" s="58" t="s">
        <v>190</v>
      </c>
      <c r="N135" s="56" t="s">
        <v>162</v>
      </c>
      <c r="O135" s="13"/>
      <c r="P135" s="54"/>
      <c r="Q135" s="57" t="s">
        <v>401</v>
      </c>
      <c r="R135" s="56" t="s">
        <v>194</v>
      </c>
      <c r="S135" s="13"/>
      <c r="T135" s="56"/>
      <c r="U135" s="58" t="s">
        <v>190</v>
      </c>
      <c r="V135" s="56" t="s">
        <v>162</v>
      </c>
    </row>
    <row r="136" spans="1:22" x14ac:dyDescent="0.25">
      <c r="A136" s="12"/>
      <c r="B136" s="20"/>
      <c r="C136" s="20"/>
      <c r="D136" s="27"/>
      <c r="E136" s="27"/>
      <c r="F136" s="20"/>
      <c r="G136" s="20"/>
      <c r="H136" s="27"/>
      <c r="I136" s="27"/>
      <c r="J136" s="20"/>
      <c r="K136" s="20"/>
      <c r="L136" s="27"/>
      <c r="M136" s="27"/>
      <c r="N136" s="20"/>
      <c r="O136" s="20"/>
      <c r="P136" s="27"/>
      <c r="Q136" s="27"/>
      <c r="R136" s="20"/>
      <c r="S136" s="20"/>
      <c r="T136" s="27"/>
      <c r="U136" s="27"/>
      <c r="V136" s="20"/>
    </row>
    <row r="137" spans="1:22" ht="15.75" thickBot="1" x14ac:dyDescent="0.3">
      <c r="A137" s="12"/>
      <c r="B137" s="52" t="s">
        <v>93</v>
      </c>
      <c r="C137" s="16"/>
      <c r="D137" s="60"/>
      <c r="E137" s="61">
        <v>23486</v>
      </c>
      <c r="F137" s="62" t="s">
        <v>162</v>
      </c>
      <c r="G137" s="16"/>
      <c r="H137" s="60"/>
      <c r="I137" s="61">
        <v>22349</v>
      </c>
      <c r="J137" s="62" t="s">
        <v>162</v>
      </c>
      <c r="K137" s="16"/>
      <c r="L137" s="60"/>
      <c r="M137" s="61">
        <v>16664</v>
      </c>
      <c r="N137" s="62" t="s">
        <v>162</v>
      </c>
      <c r="O137" s="16"/>
      <c r="P137" s="60"/>
      <c r="Q137" s="65" t="s">
        <v>402</v>
      </c>
      <c r="R137" s="62" t="s">
        <v>194</v>
      </c>
      <c r="S137" s="16"/>
      <c r="T137" s="60"/>
      <c r="U137" s="61">
        <v>23486</v>
      </c>
      <c r="V137" s="62" t="s">
        <v>162</v>
      </c>
    </row>
    <row r="138" spans="1:22" ht="15.75" thickTop="1" x14ac:dyDescent="0.25">
      <c r="A138" s="12"/>
      <c r="B138" s="20"/>
      <c r="C138" s="20"/>
      <c r="D138" s="21"/>
      <c r="E138" s="21"/>
      <c r="F138" s="20"/>
      <c r="G138" s="20"/>
      <c r="H138" s="21"/>
      <c r="I138" s="21"/>
      <c r="J138" s="20"/>
      <c r="K138" s="20"/>
      <c r="L138" s="21"/>
      <c r="M138" s="21"/>
      <c r="N138" s="20"/>
      <c r="O138" s="20"/>
      <c r="P138" s="21"/>
      <c r="Q138" s="21"/>
      <c r="R138" s="20"/>
      <c r="S138" s="20"/>
      <c r="T138" s="21"/>
      <c r="U138" s="21"/>
      <c r="V138" s="20"/>
    </row>
    <row r="139" spans="1:22" x14ac:dyDescent="0.25">
      <c r="A139" s="12"/>
      <c r="B139" s="67" t="s">
        <v>403</v>
      </c>
      <c r="C139" s="13"/>
      <c r="D139" s="4"/>
      <c r="E139" s="4"/>
      <c r="F139" s="4"/>
      <c r="G139" s="13"/>
      <c r="H139" s="4"/>
      <c r="I139" s="4"/>
      <c r="J139" s="4"/>
      <c r="K139" s="13"/>
      <c r="L139" s="4"/>
      <c r="M139" s="4"/>
      <c r="N139" s="4"/>
      <c r="O139" s="13"/>
      <c r="P139" s="4"/>
      <c r="Q139" s="4"/>
      <c r="R139" s="4"/>
      <c r="S139" s="13"/>
      <c r="T139" s="4"/>
      <c r="U139" s="4"/>
      <c r="V139" s="4"/>
    </row>
    <row r="140" spans="1:22" x14ac:dyDescent="0.25">
      <c r="A140" s="12"/>
      <c r="B140" s="15"/>
      <c r="C140" s="16"/>
      <c r="D140" s="15"/>
      <c r="E140" s="15"/>
      <c r="F140" s="15"/>
      <c r="G140" s="16"/>
      <c r="H140" s="15"/>
      <c r="I140" s="15"/>
      <c r="J140" s="15"/>
      <c r="K140" s="16"/>
      <c r="L140" s="15"/>
      <c r="M140" s="15"/>
      <c r="N140" s="15"/>
      <c r="O140" s="16"/>
      <c r="P140" s="15"/>
      <c r="Q140" s="15"/>
      <c r="R140" s="15"/>
      <c r="S140" s="16"/>
      <c r="T140" s="15"/>
      <c r="U140" s="15"/>
      <c r="V140" s="15"/>
    </row>
    <row r="141" spans="1:22" ht="26.25" thickBot="1" x14ac:dyDescent="0.3">
      <c r="A141" s="12"/>
      <c r="B141" s="53" t="s">
        <v>97</v>
      </c>
      <c r="C141" s="13"/>
      <c r="D141" s="56"/>
      <c r="E141" s="58" t="s">
        <v>190</v>
      </c>
      <c r="F141" s="56" t="s">
        <v>162</v>
      </c>
      <c r="G141" s="13"/>
      <c r="H141" s="56"/>
      <c r="I141" s="58" t="s">
        <v>190</v>
      </c>
      <c r="J141" s="56" t="s">
        <v>162</v>
      </c>
      <c r="K141" s="13"/>
      <c r="L141" s="54"/>
      <c r="M141" s="57" t="s">
        <v>404</v>
      </c>
      <c r="N141" s="56" t="s">
        <v>194</v>
      </c>
      <c r="O141" s="13"/>
      <c r="P141" s="56"/>
      <c r="Q141" s="58" t="s">
        <v>190</v>
      </c>
      <c r="R141" s="56" t="s">
        <v>162</v>
      </c>
      <c r="S141" s="13"/>
      <c r="T141" s="54"/>
      <c r="U141" s="57" t="s">
        <v>404</v>
      </c>
      <c r="V141" s="56" t="s">
        <v>194</v>
      </c>
    </row>
    <row r="142" spans="1:22" x14ac:dyDescent="0.25">
      <c r="A142" s="12"/>
      <c r="B142" s="20"/>
      <c r="C142" s="20"/>
      <c r="D142" s="27"/>
      <c r="E142" s="27"/>
      <c r="F142" s="20"/>
      <c r="G142" s="20"/>
      <c r="H142" s="27"/>
      <c r="I142" s="27"/>
      <c r="J142" s="20"/>
      <c r="K142" s="20"/>
      <c r="L142" s="27"/>
      <c r="M142" s="27"/>
      <c r="N142" s="20"/>
      <c r="O142" s="20"/>
      <c r="P142" s="27"/>
      <c r="Q142" s="27"/>
      <c r="R142" s="20"/>
      <c r="S142" s="20"/>
      <c r="T142" s="27"/>
      <c r="U142" s="27"/>
      <c r="V142" s="20"/>
    </row>
    <row r="143" spans="1:22" ht="26.25" thickBot="1" x14ac:dyDescent="0.3">
      <c r="A143" s="12"/>
      <c r="B143" s="52" t="s">
        <v>389</v>
      </c>
      <c r="C143" s="16"/>
      <c r="D143" s="62"/>
      <c r="E143" s="63" t="s">
        <v>190</v>
      </c>
      <c r="F143" s="62" t="s">
        <v>162</v>
      </c>
      <c r="G143" s="16"/>
      <c r="H143" s="62"/>
      <c r="I143" s="63" t="s">
        <v>190</v>
      </c>
      <c r="J143" s="62" t="s">
        <v>162</v>
      </c>
      <c r="K143" s="16"/>
      <c r="L143" s="60"/>
      <c r="M143" s="65" t="s">
        <v>404</v>
      </c>
      <c r="N143" s="62" t="s">
        <v>194</v>
      </c>
      <c r="O143" s="16"/>
      <c r="P143" s="62"/>
      <c r="Q143" s="63" t="s">
        <v>190</v>
      </c>
      <c r="R143" s="62" t="s">
        <v>162</v>
      </c>
      <c r="S143" s="16"/>
      <c r="T143" s="60"/>
      <c r="U143" s="65" t="s">
        <v>404</v>
      </c>
      <c r="V143" s="62" t="s">
        <v>194</v>
      </c>
    </row>
    <row r="144" spans="1:22" x14ac:dyDescent="0.25">
      <c r="A144" s="12"/>
      <c r="B144" s="20"/>
      <c r="C144" s="20"/>
      <c r="D144" s="27"/>
      <c r="E144" s="27"/>
      <c r="F144" s="20"/>
      <c r="G144" s="20"/>
      <c r="H144" s="27"/>
      <c r="I144" s="27"/>
      <c r="J144" s="20"/>
      <c r="K144" s="20"/>
      <c r="L144" s="27"/>
      <c r="M144" s="27"/>
      <c r="N144" s="20"/>
      <c r="O144" s="20"/>
      <c r="P144" s="27"/>
      <c r="Q144" s="27"/>
      <c r="R144" s="20"/>
      <c r="S144" s="20"/>
      <c r="T144" s="27"/>
      <c r="U144" s="27"/>
      <c r="V144" s="20"/>
    </row>
    <row r="145" spans="1:22" ht="15.75" thickBot="1" x14ac:dyDescent="0.3">
      <c r="A145" s="12"/>
      <c r="B145" s="67" t="s">
        <v>99</v>
      </c>
      <c r="C145" s="13"/>
      <c r="D145" s="54" t="s">
        <v>167</v>
      </c>
      <c r="E145" s="55">
        <v>23486</v>
      </c>
      <c r="F145" s="56" t="s">
        <v>162</v>
      </c>
      <c r="G145" s="13"/>
      <c r="H145" s="54" t="s">
        <v>167</v>
      </c>
      <c r="I145" s="55">
        <v>22349</v>
      </c>
      <c r="J145" s="56" t="s">
        <v>162</v>
      </c>
      <c r="K145" s="13"/>
      <c r="L145" s="54" t="s">
        <v>167</v>
      </c>
      <c r="M145" s="55">
        <v>4950</v>
      </c>
      <c r="N145" s="56" t="s">
        <v>162</v>
      </c>
      <c r="O145" s="13"/>
      <c r="P145" s="54" t="s">
        <v>167</v>
      </c>
      <c r="Q145" s="57" t="s">
        <v>402</v>
      </c>
      <c r="R145" s="56" t="s">
        <v>194</v>
      </c>
      <c r="S145" s="13"/>
      <c r="T145" s="54" t="s">
        <v>167</v>
      </c>
      <c r="U145" s="55">
        <v>11772</v>
      </c>
      <c r="V145" s="56" t="s">
        <v>162</v>
      </c>
    </row>
    <row r="146" spans="1:22" ht="15.75" thickTop="1" x14ac:dyDescent="0.25">
      <c r="A146" s="12"/>
      <c r="B146" s="20"/>
      <c r="C146" s="20"/>
      <c r="D146" s="21"/>
      <c r="E146" s="21"/>
      <c r="F146" s="20"/>
      <c r="G146" s="20"/>
      <c r="H146" s="21"/>
      <c r="I146" s="21"/>
      <c r="J146" s="20"/>
      <c r="K146" s="20"/>
      <c r="L146" s="21"/>
      <c r="M146" s="21"/>
      <c r="N146" s="20"/>
      <c r="O146" s="20"/>
      <c r="P146" s="21"/>
      <c r="Q146" s="21"/>
      <c r="R146" s="20"/>
      <c r="S146" s="20"/>
      <c r="T146" s="21"/>
      <c r="U146" s="21"/>
      <c r="V146" s="20"/>
    </row>
    <row r="147" spans="1:22" x14ac:dyDescent="0.25">
      <c r="A147" s="12"/>
      <c r="B147" s="34"/>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2"/>
      <c r="B148" s="74"/>
      <c r="C148" s="74"/>
      <c r="D148" s="74"/>
      <c r="E148" s="74"/>
      <c r="F148" s="74"/>
      <c r="G148" s="74"/>
      <c r="H148" s="74"/>
      <c r="I148" s="74"/>
      <c r="J148" s="74"/>
      <c r="K148" s="74"/>
      <c r="L148" s="74"/>
      <c r="M148" s="74"/>
      <c r="N148" s="74"/>
      <c r="O148" s="74"/>
      <c r="P148" s="74"/>
      <c r="Q148" s="74"/>
      <c r="R148" s="74"/>
      <c r="S148" s="74"/>
      <c r="T148" s="74"/>
      <c r="U148" s="74"/>
      <c r="V148" s="74"/>
    </row>
    <row r="149" spans="1:22" x14ac:dyDescent="0.25">
      <c r="A149" s="12"/>
      <c r="B149" s="34"/>
      <c r="C149" s="34"/>
      <c r="D149" s="34"/>
      <c r="E149" s="34"/>
      <c r="F149" s="34"/>
      <c r="G149" s="34"/>
      <c r="H149" s="34"/>
      <c r="I149" s="34"/>
      <c r="J149" s="34"/>
      <c r="K149" s="34"/>
      <c r="L149" s="34"/>
      <c r="M149" s="34"/>
      <c r="N149" s="34"/>
      <c r="O149" s="34"/>
      <c r="P149" s="34"/>
      <c r="Q149" s="34"/>
      <c r="R149" s="34"/>
      <c r="S149" s="34"/>
      <c r="T149" s="34"/>
      <c r="U149" s="34"/>
      <c r="V149" s="34"/>
    </row>
    <row r="150" spans="1:22" x14ac:dyDescent="0.25">
      <c r="A150" s="12"/>
      <c r="B150" s="75" t="s">
        <v>405</v>
      </c>
      <c r="C150" s="75"/>
      <c r="D150" s="75"/>
      <c r="E150" s="75"/>
      <c r="F150" s="75"/>
      <c r="G150" s="75"/>
      <c r="H150" s="75"/>
      <c r="I150" s="75"/>
      <c r="J150" s="75"/>
      <c r="K150" s="75"/>
      <c r="L150" s="75"/>
      <c r="M150" s="75"/>
      <c r="N150" s="75"/>
      <c r="O150" s="75"/>
      <c r="P150" s="75"/>
      <c r="Q150" s="75"/>
      <c r="R150" s="75"/>
      <c r="S150" s="75"/>
      <c r="T150" s="75"/>
      <c r="U150" s="75"/>
      <c r="V150" s="75"/>
    </row>
    <row r="151" spans="1:22" x14ac:dyDescent="0.25">
      <c r="A151" s="12"/>
      <c r="B151" s="34"/>
      <c r="C151" s="34"/>
      <c r="D151" s="34"/>
      <c r="E151" s="34"/>
      <c r="F151" s="34"/>
      <c r="G151" s="34"/>
      <c r="H151" s="34"/>
      <c r="I151" s="34"/>
      <c r="J151" s="34"/>
      <c r="K151" s="34"/>
      <c r="L151" s="34"/>
      <c r="M151" s="34"/>
      <c r="N151" s="34"/>
      <c r="O151" s="34"/>
      <c r="P151" s="34"/>
      <c r="Q151" s="34"/>
      <c r="R151" s="34"/>
      <c r="S151" s="34"/>
      <c r="T151" s="34"/>
      <c r="U151" s="34"/>
      <c r="V151" s="34"/>
    </row>
    <row r="152" spans="1:22" x14ac:dyDescent="0.25">
      <c r="A152" s="12"/>
      <c r="B152" s="75" t="s">
        <v>371</v>
      </c>
      <c r="C152" s="75"/>
      <c r="D152" s="75"/>
      <c r="E152" s="75"/>
      <c r="F152" s="75"/>
      <c r="G152" s="75"/>
      <c r="H152" s="75"/>
      <c r="I152" s="75"/>
      <c r="J152" s="75"/>
      <c r="K152" s="75"/>
      <c r="L152" s="75"/>
      <c r="M152" s="75"/>
      <c r="N152" s="75"/>
      <c r="O152" s="75"/>
      <c r="P152" s="75"/>
      <c r="Q152" s="75"/>
      <c r="R152" s="75"/>
      <c r="S152" s="75"/>
      <c r="T152" s="75"/>
      <c r="U152" s="75"/>
      <c r="V152" s="75"/>
    </row>
    <row r="153" spans="1:22" x14ac:dyDescent="0.25">
      <c r="A153" s="12"/>
      <c r="B153" s="34"/>
      <c r="C153" s="34"/>
      <c r="D153" s="34"/>
      <c r="E153" s="34"/>
      <c r="F153" s="34"/>
      <c r="G153" s="34"/>
      <c r="H153" s="34"/>
      <c r="I153" s="34"/>
      <c r="J153" s="34"/>
      <c r="K153" s="34"/>
      <c r="L153" s="34"/>
      <c r="M153" s="34"/>
      <c r="N153" s="34"/>
      <c r="O153" s="34"/>
      <c r="P153" s="34"/>
      <c r="Q153" s="34"/>
      <c r="R153" s="34"/>
      <c r="S153" s="34"/>
      <c r="T153" s="34"/>
      <c r="U153" s="34"/>
      <c r="V153" s="34"/>
    </row>
    <row r="154" spans="1:22" x14ac:dyDescent="0.25">
      <c r="A154" s="12"/>
      <c r="B154" s="74"/>
      <c r="C154" s="74"/>
      <c r="D154" s="74"/>
      <c r="E154" s="74"/>
      <c r="F154" s="74"/>
      <c r="G154" s="74"/>
      <c r="H154" s="74"/>
      <c r="I154" s="74"/>
      <c r="J154" s="74"/>
      <c r="K154" s="74"/>
      <c r="L154" s="74"/>
      <c r="M154" s="74"/>
      <c r="N154" s="74"/>
      <c r="O154" s="74"/>
      <c r="P154" s="74"/>
      <c r="Q154" s="74"/>
      <c r="R154" s="74"/>
      <c r="S154" s="74"/>
      <c r="T154" s="74"/>
      <c r="U154" s="74"/>
      <c r="V154" s="74"/>
    </row>
    <row r="155" spans="1:22" x14ac:dyDescent="0.25">
      <c r="A155" s="12"/>
      <c r="B155" s="4"/>
      <c r="C155" s="4"/>
      <c r="D155" s="4"/>
      <c r="E155" s="4"/>
      <c r="F155" s="4"/>
      <c r="G155" s="4"/>
      <c r="H155" s="4"/>
      <c r="I155" s="4"/>
      <c r="J155" s="4"/>
      <c r="K155" s="4"/>
      <c r="L155" s="4"/>
      <c r="M155" s="4"/>
      <c r="N155" s="4"/>
      <c r="O155" s="4"/>
      <c r="P155" s="4"/>
      <c r="Q155" s="4"/>
      <c r="R155" s="4"/>
      <c r="S155" s="4"/>
      <c r="T155" s="4"/>
      <c r="U155" s="4"/>
      <c r="V155" s="4"/>
    </row>
    <row r="156" spans="1:22" x14ac:dyDescent="0.25">
      <c r="A156" s="12"/>
      <c r="B156" s="30"/>
      <c r="C156" s="30"/>
      <c r="D156" s="68" t="s">
        <v>339</v>
      </c>
      <c r="E156" s="68"/>
      <c r="F156" s="30"/>
      <c r="G156" s="30"/>
      <c r="H156" s="68" t="s">
        <v>341</v>
      </c>
      <c r="I156" s="68"/>
      <c r="J156" s="30"/>
      <c r="K156" s="30"/>
      <c r="L156" s="68" t="s">
        <v>343</v>
      </c>
      <c r="M156" s="68"/>
      <c r="N156" s="30"/>
      <c r="O156" s="30"/>
      <c r="P156" s="68" t="s">
        <v>344</v>
      </c>
      <c r="Q156" s="68"/>
      <c r="R156" s="30"/>
      <c r="S156" s="30"/>
      <c r="T156" s="68" t="s">
        <v>345</v>
      </c>
      <c r="U156" s="68"/>
      <c r="V156" s="30"/>
    </row>
    <row r="157" spans="1:22" ht="15.75" thickBot="1" x14ac:dyDescent="0.3">
      <c r="A157" s="12"/>
      <c r="B157" s="30"/>
      <c r="C157" s="30"/>
      <c r="D157" s="69" t="s">
        <v>340</v>
      </c>
      <c r="E157" s="69"/>
      <c r="F157" s="30"/>
      <c r="G157" s="30"/>
      <c r="H157" s="69" t="s">
        <v>342</v>
      </c>
      <c r="I157" s="69"/>
      <c r="J157" s="30"/>
      <c r="K157" s="30"/>
      <c r="L157" s="69" t="s">
        <v>342</v>
      </c>
      <c r="M157" s="69"/>
      <c r="N157" s="30"/>
      <c r="O157" s="30"/>
      <c r="P157" s="69"/>
      <c r="Q157" s="69"/>
      <c r="R157" s="30"/>
      <c r="S157" s="30"/>
      <c r="T157" s="69"/>
      <c r="U157" s="69"/>
      <c r="V157" s="30"/>
    </row>
    <row r="158" spans="1:22" x14ac:dyDescent="0.25">
      <c r="A158" s="12"/>
      <c r="B158" s="52" t="s">
        <v>78</v>
      </c>
      <c r="C158" s="16"/>
      <c r="D158" s="60" t="s">
        <v>167</v>
      </c>
      <c r="E158" s="61">
        <v>306489</v>
      </c>
      <c r="F158" s="62" t="s">
        <v>162</v>
      </c>
      <c r="G158" s="16"/>
      <c r="H158" s="60" t="s">
        <v>167</v>
      </c>
      <c r="I158" s="61">
        <v>521412</v>
      </c>
      <c r="J158" s="62" t="s">
        <v>162</v>
      </c>
      <c r="K158" s="16"/>
      <c r="L158" s="60" t="s">
        <v>167</v>
      </c>
      <c r="M158" s="61">
        <v>252332</v>
      </c>
      <c r="N158" s="62" t="s">
        <v>162</v>
      </c>
      <c r="O158" s="16"/>
      <c r="P158" s="60" t="s">
        <v>167</v>
      </c>
      <c r="Q158" s="65" t="s">
        <v>406</v>
      </c>
      <c r="R158" s="62" t="s">
        <v>194</v>
      </c>
      <c r="S158" s="16"/>
      <c r="T158" s="60" t="s">
        <v>167</v>
      </c>
      <c r="U158" s="61">
        <v>879876</v>
      </c>
      <c r="V158" s="62" t="s">
        <v>162</v>
      </c>
    </row>
    <row r="159" spans="1:22" x14ac:dyDescent="0.25">
      <c r="A159" s="12"/>
      <c r="B159" s="67" t="s">
        <v>79</v>
      </c>
      <c r="C159" s="13"/>
      <c r="D159" s="4"/>
      <c r="E159" s="4"/>
      <c r="F159" s="4"/>
      <c r="G159" s="13"/>
      <c r="H159" s="4"/>
      <c r="I159" s="4"/>
      <c r="J159" s="4"/>
      <c r="K159" s="13"/>
      <c r="L159" s="4"/>
      <c r="M159" s="4"/>
      <c r="N159" s="4"/>
      <c r="O159" s="13"/>
      <c r="P159" s="4"/>
      <c r="Q159" s="4"/>
      <c r="R159" s="4"/>
      <c r="S159" s="13"/>
      <c r="T159" s="4"/>
      <c r="U159" s="4"/>
      <c r="V159" s="4"/>
    </row>
    <row r="160" spans="1:22" x14ac:dyDescent="0.25">
      <c r="A160" s="12"/>
      <c r="B160" s="59" t="s">
        <v>80</v>
      </c>
      <c r="C160" s="16"/>
      <c r="D160" s="60"/>
      <c r="E160" s="61">
        <v>198072</v>
      </c>
      <c r="F160" s="62" t="s">
        <v>162</v>
      </c>
      <c r="G160" s="16"/>
      <c r="H160" s="60"/>
      <c r="I160" s="61">
        <v>406154</v>
      </c>
      <c r="J160" s="62" t="s">
        <v>162</v>
      </c>
      <c r="K160" s="16"/>
      <c r="L160" s="60"/>
      <c r="M160" s="61">
        <v>165296</v>
      </c>
      <c r="N160" s="62" t="s">
        <v>162</v>
      </c>
      <c r="O160" s="16"/>
      <c r="P160" s="60"/>
      <c r="Q160" s="65" t="s">
        <v>407</v>
      </c>
      <c r="R160" s="62" t="s">
        <v>194</v>
      </c>
      <c r="S160" s="16"/>
      <c r="T160" s="60"/>
      <c r="U160" s="61">
        <v>569824</v>
      </c>
      <c r="V160" s="62" t="s">
        <v>162</v>
      </c>
    </row>
    <row r="161" spans="1:22" ht="25.5" x14ac:dyDescent="0.25">
      <c r="A161" s="12"/>
      <c r="B161" s="53" t="s">
        <v>81</v>
      </c>
      <c r="C161" s="13"/>
      <c r="D161" s="54"/>
      <c r="E161" s="55">
        <v>91162</v>
      </c>
      <c r="F161" s="56" t="s">
        <v>162</v>
      </c>
      <c r="G161" s="13"/>
      <c r="H161" s="54"/>
      <c r="I161" s="55">
        <v>58577</v>
      </c>
      <c r="J161" s="56" t="s">
        <v>162</v>
      </c>
      <c r="K161" s="13"/>
      <c r="L161" s="54"/>
      <c r="M161" s="55">
        <v>66339</v>
      </c>
      <c r="N161" s="56" t="s">
        <v>162</v>
      </c>
      <c r="O161" s="13"/>
      <c r="P161" s="54"/>
      <c r="Q161" s="57" t="s">
        <v>408</v>
      </c>
      <c r="R161" s="56" t="s">
        <v>194</v>
      </c>
      <c r="S161" s="13"/>
      <c r="T161" s="54"/>
      <c r="U161" s="55">
        <v>215419</v>
      </c>
      <c r="V161" s="56" t="s">
        <v>162</v>
      </c>
    </row>
    <row r="162" spans="1:22" x14ac:dyDescent="0.25">
      <c r="A162" s="12"/>
      <c r="B162" s="59" t="s">
        <v>82</v>
      </c>
      <c r="C162" s="16"/>
      <c r="D162" s="60"/>
      <c r="E162" s="61">
        <v>9364</v>
      </c>
      <c r="F162" s="62" t="s">
        <v>162</v>
      </c>
      <c r="G162" s="16"/>
      <c r="H162" s="62"/>
      <c r="I162" s="63" t="s">
        <v>190</v>
      </c>
      <c r="J162" s="62" t="s">
        <v>162</v>
      </c>
      <c r="K162" s="16"/>
      <c r="L162" s="62"/>
      <c r="M162" s="63" t="s">
        <v>190</v>
      </c>
      <c r="N162" s="62" t="s">
        <v>162</v>
      </c>
      <c r="O162" s="16"/>
      <c r="P162" s="62"/>
      <c r="Q162" s="63" t="s">
        <v>190</v>
      </c>
      <c r="R162" s="62" t="s">
        <v>162</v>
      </c>
      <c r="S162" s="16"/>
      <c r="T162" s="60"/>
      <c r="U162" s="61">
        <v>9364</v>
      </c>
      <c r="V162" s="62" t="s">
        <v>162</v>
      </c>
    </row>
    <row r="163" spans="1:22" ht="25.5" x14ac:dyDescent="0.25">
      <c r="A163" s="12"/>
      <c r="B163" s="53" t="s">
        <v>83</v>
      </c>
      <c r="C163" s="13"/>
      <c r="D163" s="54"/>
      <c r="E163" s="57" t="s">
        <v>409</v>
      </c>
      <c r="F163" s="56" t="s">
        <v>194</v>
      </c>
      <c r="G163" s="13"/>
      <c r="H163" s="54"/>
      <c r="I163" s="57" t="s">
        <v>410</v>
      </c>
      <c r="J163" s="56" t="s">
        <v>194</v>
      </c>
      <c r="K163" s="13"/>
      <c r="L163" s="54"/>
      <c r="M163" s="57" t="s">
        <v>411</v>
      </c>
      <c r="N163" s="56" t="s">
        <v>194</v>
      </c>
      <c r="O163" s="13"/>
      <c r="P163" s="56"/>
      <c r="Q163" s="58" t="s">
        <v>190</v>
      </c>
      <c r="R163" s="56" t="s">
        <v>162</v>
      </c>
      <c r="S163" s="13"/>
      <c r="T163" s="54"/>
      <c r="U163" s="57" t="s">
        <v>412</v>
      </c>
      <c r="V163" s="56" t="s">
        <v>194</v>
      </c>
    </row>
    <row r="164" spans="1:22" ht="15.75" thickBot="1" x14ac:dyDescent="0.3">
      <c r="A164" s="12"/>
      <c r="B164" s="59" t="s">
        <v>84</v>
      </c>
      <c r="C164" s="16"/>
      <c r="D164" s="60"/>
      <c r="E164" s="61">
        <v>2159</v>
      </c>
      <c r="F164" s="62" t="s">
        <v>162</v>
      </c>
      <c r="G164" s="16"/>
      <c r="H164" s="60"/>
      <c r="I164" s="61">
        <v>1370</v>
      </c>
      <c r="J164" s="62" t="s">
        <v>162</v>
      </c>
      <c r="K164" s="16"/>
      <c r="L164" s="60"/>
      <c r="M164" s="61">
        <v>6468</v>
      </c>
      <c r="N164" s="62" t="s">
        <v>162</v>
      </c>
      <c r="O164" s="16"/>
      <c r="P164" s="60"/>
      <c r="Q164" s="65" t="s">
        <v>413</v>
      </c>
      <c r="R164" s="62" t="s">
        <v>194</v>
      </c>
      <c r="S164" s="16"/>
      <c r="T164" s="60"/>
      <c r="U164" s="61">
        <v>8068</v>
      </c>
      <c r="V164" s="62" t="s">
        <v>162</v>
      </c>
    </row>
    <row r="165" spans="1:22" x14ac:dyDescent="0.25">
      <c r="A165" s="12"/>
      <c r="B165" s="20"/>
      <c r="C165" s="20"/>
      <c r="D165" s="27"/>
      <c r="E165" s="27"/>
      <c r="F165" s="20"/>
      <c r="G165" s="20"/>
      <c r="H165" s="27"/>
      <c r="I165" s="27"/>
      <c r="J165" s="20"/>
      <c r="K165" s="20"/>
      <c r="L165" s="27"/>
      <c r="M165" s="27"/>
      <c r="N165" s="20"/>
      <c r="O165" s="20"/>
      <c r="P165" s="27"/>
      <c r="Q165" s="27"/>
      <c r="R165" s="20"/>
      <c r="S165" s="20"/>
      <c r="T165" s="27"/>
      <c r="U165" s="27"/>
      <c r="V165" s="20"/>
    </row>
    <row r="166" spans="1:22" x14ac:dyDescent="0.25">
      <c r="A166" s="12"/>
      <c r="B166" s="67" t="s">
        <v>86</v>
      </c>
      <c r="C166" s="13"/>
      <c r="D166" s="54"/>
      <c r="E166" s="55">
        <v>6328</v>
      </c>
      <c r="F166" s="56" t="s">
        <v>162</v>
      </c>
      <c r="G166" s="13"/>
      <c r="H166" s="54"/>
      <c r="I166" s="55">
        <v>55714</v>
      </c>
      <c r="J166" s="56" t="s">
        <v>162</v>
      </c>
      <c r="K166" s="13"/>
      <c r="L166" s="54"/>
      <c r="M166" s="55">
        <v>15078</v>
      </c>
      <c r="N166" s="56" t="s">
        <v>162</v>
      </c>
      <c r="O166" s="13"/>
      <c r="P166" s="54"/>
      <c r="Q166" s="55">
        <v>1929</v>
      </c>
      <c r="R166" s="56" t="s">
        <v>162</v>
      </c>
      <c r="S166" s="13"/>
      <c r="T166" s="54"/>
      <c r="U166" s="55">
        <v>79049</v>
      </c>
      <c r="V166" s="56" t="s">
        <v>162</v>
      </c>
    </row>
    <row r="167" spans="1:22" ht="15.75" thickBot="1" x14ac:dyDescent="0.3">
      <c r="A167" s="12"/>
      <c r="B167" s="52" t="s">
        <v>90</v>
      </c>
      <c r="C167" s="16"/>
      <c r="D167" s="60"/>
      <c r="E167" s="65" t="s">
        <v>414</v>
      </c>
      <c r="F167" s="62" t="s">
        <v>194</v>
      </c>
      <c r="G167" s="16"/>
      <c r="H167" s="60"/>
      <c r="I167" s="65" t="s">
        <v>415</v>
      </c>
      <c r="J167" s="62" t="s">
        <v>194</v>
      </c>
      <c r="K167" s="16"/>
      <c r="L167" s="60"/>
      <c r="M167" s="61">
        <v>6699</v>
      </c>
      <c r="N167" s="62" t="s">
        <v>162</v>
      </c>
      <c r="O167" s="16"/>
      <c r="P167" s="62"/>
      <c r="Q167" s="63" t="s">
        <v>190</v>
      </c>
      <c r="R167" s="62" t="s">
        <v>162</v>
      </c>
      <c r="S167" s="16"/>
      <c r="T167" s="60"/>
      <c r="U167" s="65" t="s">
        <v>416</v>
      </c>
      <c r="V167" s="62" t="s">
        <v>194</v>
      </c>
    </row>
    <row r="168" spans="1:22" x14ac:dyDescent="0.25">
      <c r="A168" s="12"/>
      <c r="B168" s="20"/>
      <c r="C168" s="20"/>
      <c r="D168" s="27"/>
      <c r="E168" s="27"/>
      <c r="F168" s="20"/>
      <c r="G168" s="20"/>
      <c r="H168" s="27"/>
      <c r="I168" s="27"/>
      <c r="J168" s="20"/>
      <c r="K168" s="20"/>
      <c r="L168" s="27"/>
      <c r="M168" s="27"/>
      <c r="N168" s="20"/>
      <c r="O168" s="20"/>
      <c r="P168" s="27"/>
      <c r="Q168" s="27"/>
      <c r="R168" s="20"/>
      <c r="S168" s="20"/>
      <c r="T168" s="27"/>
      <c r="U168" s="27"/>
      <c r="V168" s="20"/>
    </row>
    <row r="169" spans="1:22" x14ac:dyDescent="0.25">
      <c r="A169" s="12"/>
      <c r="B169" s="67" t="s">
        <v>381</v>
      </c>
      <c r="C169" s="13"/>
      <c r="D169" s="54"/>
      <c r="E169" s="57" t="s">
        <v>417</v>
      </c>
      <c r="F169" s="56" t="s">
        <v>194</v>
      </c>
      <c r="G169" s="13"/>
      <c r="H169" s="54"/>
      <c r="I169" s="55">
        <v>51479</v>
      </c>
      <c r="J169" s="56" t="s">
        <v>162</v>
      </c>
      <c r="K169" s="13"/>
      <c r="L169" s="54"/>
      <c r="M169" s="55">
        <v>21777</v>
      </c>
      <c r="N169" s="56" t="s">
        <v>162</v>
      </c>
      <c r="O169" s="13"/>
      <c r="P169" s="54"/>
      <c r="Q169" s="55">
        <v>1929</v>
      </c>
      <c r="R169" s="56" t="s">
        <v>162</v>
      </c>
      <c r="S169" s="13"/>
      <c r="T169" s="54"/>
      <c r="U169" s="55">
        <v>55937</v>
      </c>
      <c r="V169" s="56" t="s">
        <v>162</v>
      </c>
    </row>
    <row r="170" spans="1:22" x14ac:dyDescent="0.25">
      <c r="A170" s="12"/>
      <c r="B170" s="52" t="s">
        <v>383</v>
      </c>
      <c r="C170" s="16"/>
      <c r="D170" s="60"/>
      <c r="E170" s="65" t="s">
        <v>418</v>
      </c>
      <c r="F170" s="62" t="s">
        <v>194</v>
      </c>
      <c r="G170" s="16"/>
      <c r="H170" s="60"/>
      <c r="I170" s="61">
        <v>22904</v>
      </c>
      <c r="J170" s="62" t="s">
        <v>162</v>
      </c>
      <c r="K170" s="16"/>
      <c r="L170" s="60"/>
      <c r="M170" s="61">
        <v>5374</v>
      </c>
      <c r="N170" s="62" t="s">
        <v>162</v>
      </c>
      <c r="O170" s="16"/>
      <c r="P170" s="62"/>
      <c r="Q170" s="63" t="s">
        <v>190</v>
      </c>
      <c r="R170" s="62" t="s">
        <v>162</v>
      </c>
      <c r="S170" s="16"/>
      <c r="T170" s="60"/>
      <c r="U170" s="61">
        <v>20573</v>
      </c>
      <c r="V170" s="62" t="s">
        <v>162</v>
      </c>
    </row>
    <row r="171" spans="1:22" ht="15.75" thickBot="1" x14ac:dyDescent="0.3">
      <c r="A171" s="12"/>
      <c r="B171" s="67" t="s">
        <v>385</v>
      </c>
      <c r="C171" s="13"/>
      <c r="D171" s="54"/>
      <c r="E171" s="55">
        <v>46907</v>
      </c>
      <c r="F171" s="56" t="s">
        <v>162</v>
      </c>
      <c r="G171" s="13"/>
      <c r="H171" s="54"/>
      <c r="I171" s="55">
        <v>14690</v>
      </c>
      <c r="J171" s="56" t="s">
        <v>162</v>
      </c>
      <c r="K171" s="13"/>
      <c r="L171" s="56"/>
      <c r="M171" s="58" t="s">
        <v>190</v>
      </c>
      <c r="N171" s="56" t="s">
        <v>162</v>
      </c>
      <c r="O171" s="13"/>
      <c r="P171" s="54"/>
      <c r="Q171" s="57" t="s">
        <v>419</v>
      </c>
      <c r="R171" s="56" t="s">
        <v>194</v>
      </c>
      <c r="S171" s="13"/>
      <c r="T171" s="56"/>
      <c r="U171" s="58" t="s">
        <v>190</v>
      </c>
      <c r="V171" s="56" t="s">
        <v>162</v>
      </c>
    </row>
    <row r="172" spans="1:22" x14ac:dyDescent="0.25">
      <c r="A172" s="12"/>
      <c r="B172" s="20"/>
      <c r="C172" s="20"/>
      <c r="D172" s="27"/>
      <c r="E172" s="27"/>
      <c r="F172" s="20"/>
      <c r="G172" s="20"/>
      <c r="H172" s="27"/>
      <c r="I172" s="27"/>
      <c r="J172" s="20"/>
      <c r="K172" s="20"/>
      <c r="L172" s="27"/>
      <c r="M172" s="27"/>
      <c r="N172" s="20"/>
      <c r="O172" s="20"/>
      <c r="P172" s="27"/>
      <c r="Q172" s="27"/>
      <c r="R172" s="20"/>
      <c r="S172" s="20"/>
      <c r="T172" s="27"/>
      <c r="U172" s="27"/>
      <c r="V172" s="20"/>
    </row>
    <row r="173" spans="1:22" ht="15.75" thickBot="1" x14ac:dyDescent="0.3">
      <c r="A173" s="12"/>
      <c r="B173" s="52" t="s">
        <v>93</v>
      </c>
      <c r="C173" s="16"/>
      <c r="D173" s="60"/>
      <c r="E173" s="61">
        <v>35364</v>
      </c>
      <c r="F173" s="62" t="s">
        <v>162</v>
      </c>
      <c r="G173" s="16"/>
      <c r="H173" s="60"/>
      <c r="I173" s="61">
        <v>43265</v>
      </c>
      <c r="J173" s="62" t="s">
        <v>162</v>
      </c>
      <c r="K173" s="16"/>
      <c r="L173" s="60"/>
      <c r="M173" s="61">
        <v>16403</v>
      </c>
      <c r="N173" s="62" t="s">
        <v>162</v>
      </c>
      <c r="O173" s="16"/>
      <c r="P173" s="60"/>
      <c r="Q173" s="65" t="s">
        <v>420</v>
      </c>
      <c r="R173" s="62" t="s">
        <v>194</v>
      </c>
      <c r="S173" s="16"/>
      <c r="T173" s="60"/>
      <c r="U173" s="61">
        <v>35364</v>
      </c>
      <c r="V173" s="62" t="s">
        <v>162</v>
      </c>
    </row>
    <row r="174" spans="1:22" ht="15.75" thickTop="1" x14ac:dyDescent="0.25">
      <c r="A174" s="12"/>
      <c r="B174" s="20"/>
      <c r="C174" s="20"/>
      <c r="D174" s="21"/>
      <c r="E174" s="21"/>
      <c r="F174" s="20"/>
      <c r="G174" s="20"/>
      <c r="H174" s="21"/>
      <c r="I174" s="21"/>
      <c r="J174" s="20"/>
      <c r="K174" s="20"/>
      <c r="L174" s="21"/>
      <c r="M174" s="21"/>
      <c r="N174" s="20"/>
      <c r="O174" s="20"/>
      <c r="P174" s="21"/>
      <c r="Q174" s="21"/>
      <c r="R174" s="20"/>
      <c r="S174" s="20"/>
      <c r="T174" s="21"/>
      <c r="U174" s="21"/>
      <c r="V174" s="20"/>
    </row>
    <row r="175" spans="1:22" ht="25.5" x14ac:dyDescent="0.25">
      <c r="A175" s="12"/>
      <c r="B175" s="67" t="s">
        <v>96</v>
      </c>
      <c r="C175" s="13"/>
      <c r="D175" s="4"/>
      <c r="E175" s="4"/>
      <c r="F175" s="4"/>
      <c r="G175" s="13"/>
      <c r="H175" s="4"/>
      <c r="I175" s="4"/>
      <c r="J175" s="4"/>
      <c r="K175" s="13"/>
      <c r="L175" s="4"/>
      <c r="M175" s="4"/>
      <c r="N175" s="4"/>
      <c r="O175" s="13"/>
      <c r="P175" s="4"/>
      <c r="Q175" s="4"/>
      <c r="R175" s="4"/>
      <c r="S175" s="13"/>
      <c r="T175" s="4"/>
      <c r="U175" s="4"/>
      <c r="V175" s="4"/>
    </row>
    <row r="176" spans="1:22" ht="26.25" thickBot="1" x14ac:dyDescent="0.3">
      <c r="A176" s="12"/>
      <c r="B176" s="59" t="s">
        <v>97</v>
      </c>
      <c r="C176" s="16"/>
      <c r="D176" s="62"/>
      <c r="E176" s="63" t="s">
        <v>190</v>
      </c>
      <c r="F176" s="62" t="s">
        <v>162</v>
      </c>
      <c r="G176" s="16"/>
      <c r="H176" s="62"/>
      <c r="I176" s="63" t="s">
        <v>190</v>
      </c>
      <c r="J176" s="62" t="s">
        <v>162</v>
      </c>
      <c r="K176" s="16"/>
      <c r="L176" s="60"/>
      <c r="M176" s="61">
        <v>12422</v>
      </c>
      <c r="N176" s="62" t="s">
        <v>162</v>
      </c>
      <c r="O176" s="16"/>
      <c r="P176" s="62"/>
      <c r="Q176" s="63" t="s">
        <v>190</v>
      </c>
      <c r="R176" s="62" t="s">
        <v>162</v>
      </c>
      <c r="S176" s="16"/>
      <c r="T176" s="60"/>
      <c r="U176" s="61">
        <v>12422</v>
      </c>
      <c r="V176" s="62" t="s">
        <v>162</v>
      </c>
    </row>
    <row r="177" spans="1:22" x14ac:dyDescent="0.25">
      <c r="A177" s="12"/>
      <c r="B177" s="20"/>
      <c r="C177" s="20"/>
      <c r="D177" s="27"/>
      <c r="E177" s="27"/>
      <c r="F177" s="20"/>
      <c r="G177" s="20"/>
      <c r="H177" s="27"/>
      <c r="I177" s="27"/>
      <c r="J177" s="20"/>
      <c r="K177" s="20"/>
      <c r="L177" s="27"/>
      <c r="M177" s="27"/>
      <c r="N177" s="20"/>
      <c r="O177" s="20"/>
      <c r="P177" s="27"/>
      <c r="Q177" s="27"/>
      <c r="R177" s="20"/>
      <c r="S177" s="20"/>
      <c r="T177" s="27"/>
      <c r="U177" s="27"/>
      <c r="V177" s="20"/>
    </row>
    <row r="178" spans="1:22" ht="26.25" thickBot="1" x14ac:dyDescent="0.3">
      <c r="A178" s="12"/>
      <c r="B178" s="67" t="s">
        <v>389</v>
      </c>
      <c r="C178" s="13"/>
      <c r="D178" s="56"/>
      <c r="E178" s="58" t="s">
        <v>190</v>
      </c>
      <c r="F178" s="56" t="s">
        <v>162</v>
      </c>
      <c r="G178" s="13"/>
      <c r="H178" s="56"/>
      <c r="I178" s="58" t="s">
        <v>190</v>
      </c>
      <c r="J178" s="56" t="s">
        <v>162</v>
      </c>
      <c r="K178" s="13"/>
      <c r="L178" s="54"/>
      <c r="M178" s="55">
        <v>12422</v>
      </c>
      <c r="N178" s="56" t="s">
        <v>162</v>
      </c>
      <c r="O178" s="13"/>
      <c r="P178" s="56"/>
      <c r="Q178" s="58" t="s">
        <v>190</v>
      </c>
      <c r="R178" s="56" t="s">
        <v>162</v>
      </c>
      <c r="S178" s="13"/>
      <c r="T178" s="54"/>
      <c r="U178" s="55">
        <v>12422</v>
      </c>
      <c r="V178" s="56" t="s">
        <v>162</v>
      </c>
    </row>
    <row r="179" spans="1:22" x14ac:dyDescent="0.25">
      <c r="A179" s="12"/>
      <c r="B179" s="20"/>
      <c r="C179" s="20"/>
      <c r="D179" s="27"/>
      <c r="E179" s="27"/>
      <c r="F179" s="20"/>
      <c r="G179" s="20"/>
      <c r="H179" s="27"/>
      <c r="I179" s="27"/>
      <c r="J179" s="20"/>
      <c r="K179" s="20"/>
      <c r="L179" s="27"/>
      <c r="M179" s="27"/>
      <c r="N179" s="20"/>
      <c r="O179" s="20"/>
      <c r="P179" s="27"/>
      <c r="Q179" s="27"/>
      <c r="R179" s="20"/>
      <c r="S179" s="20"/>
      <c r="T179" s="27"/>
      <c r="U179" s="27"/>
      <c r="V179" s="20"/>
    </row>
    <row r="180" spans="1:22" ht="15.75" thickBot="1" x14ac:dyDescent="0.3">
      <c r="A180" s="12"/>
      <c r="B180" s="52" t="s">
        <v>99</v>
      </c>
      <c r="C180" s="16"/>
      <c r="D180" s="60" t="s">
        <v>167</v>
      </c>
      <c r="E180" s="61">
        <v>35364</v>
      </c>
      <c r="F180" s="62" t="s">
        <v>162</v>
      </c>
      <c r="G180" s="16"/>
      <c r="H180" s="60" t="s">
        <v>167</v>
      </c>
      <c r="I180" s="61">
        <v>43265</v>
      </c>
      <c r="J180" s="62" t="s">
        <v>162</v>
      </c>
      <c r="K180" s="16"/>
      <c r="L180" s="60" t="s">
        <v>167</v>
      </c>
      <c r="M180" s="61">
        <v>28825</v>
      </c>
      <c r="N180" s="62" t="s">
        <v>162</v>
      </c>
      <c r="O180" s="16"/>
      <c r="P180" s="60" t="s">
        <v>167</v>
      </c>
      <c r="Q180" s="65" t="s">
        <v>420</v>
      </c>
      <c r="R180" s="62" t="s">
        <v>194</v>
      </c>
      <c r="S180" s="16"/>
      <c r="T180" s="60" t="s">
        <v>167</v>
      </c>
      <c r="U180" s="61">
        <v>47786</v>
      </c>
      <c r="V180" s="62" t="s">
        <v>162</v>
      </c>
    </row>
    <row r="181" spans="1:22" ht="15.75" thickTop="1" x14ac:dyDescent="0.25">
      <c r="A181" s="12"/>
      <c r="B181" s="20"/>
      <c r="C181" s="20"/>
      <c r="D181" s="21"/>
      <c r="E181" s="21"/>
      <c r="F181" s="20"/>
      <c r="G181" s="20"/>
      <c r="H181" s="21"/>
      <c r="I181" s="21"/>
      <c r="J181" s="20"/>
      <c r="K181" s="20"/>
      <c r="L181" s="21"/>
      <c r="M181" s="21"/>
      <c r="N181" s="20"/>
      <c r="O181" s="20"/>
      <c r="P181" s="21"/>
      <c r="Q181" s="21"/>
      <c r="R181" s="20"/>
      <c r="S181" s="20"/>
      <c r="T181" s="21"/>
      <c r="U181" s="21"/>
      <c r="V181" s="20"/>
    </row>
    <row r="182" spans="1:22"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2"/>
      <c r="B183" s="75" t="s">
        <v>405</v>
      </c>
      <c r="C183" s="75"/>
      <c r="D183" s="75"/>
      <c r="E183" s="75"/>
      <c r="F183" s="75"/>
      <c r="G183" s="75"/>
      <c r="H183" s="75"/>
      <c r="I183" s="75"/>
      <c r="J183" s="75"/>
      <c r="K183" s="75"/>
      <c r="L183" s="75"/>
      <c r="M183" s="75"/>
      <c r="N183" s="75"/>
      <c r="O183" s="75"/>
      <c r="P183" s="75"/>
      <c r="Q183" s="75"/>
      <c r="R183" s="75"/>
      <c r="S183" s="75"/>
      <c r="T183" s="75"/>
      <c r="U183" s="75"/>
      <c r="V183" s="75"/>
    </row>
    <row r="184" spans="1:22"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row>
    <row r="185" spans="1:22" x14ac:dyDescent="0.25">
      <c r="A185" s="12"/>
      <c r="B185" s="75" t="s">
        <v>390</v>
      </c>
      <c r="C185" s="75"/>
      <c r="D185" s="75"/>
      <c r="E185" s="75"/>
      <c r="F185" s="75"/>
      <c r="G185" s="75"/>
      <c r="H185" s="75"/>
      <c r="I185" s="75"/>
      <c r="J185" s="75"/>
      <c r="K185" s="75"/>
      <c r="L185" s="75"/>
      <c r="M185" s="75"/>
      <c r="N185" s="75"/>
      <c r="O185" s="75"/>
      <c r="P185" s="75"/>
      <c r="Q185" s="75"/>
      <c r="R185" s="75"/>
      <c r="S185" s="75"/>
      <c r="T185" s="75"/>
      <c r="U185" s="75"/>
      <c r="V185" s="75"/>
    </row>
    <row r="186" spans="1:22"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row>
    <row r="187" spans="1:22" x14ac:dyDescent="0.25">
      <c r="A187" s="12"/>
      <c r="B187" s="74"/>
      <c r="C187" s="74"/>
      <c r="D187" s="74"/>
      <c r="E187" s="74"/>
      <c r="F187" s="74"/>
      <c r="G187" s="74"/>
      <c r="H187" s="74"/>
      <c r="I187" s="74"/>
      <c r="J187" s="74"/>
      <c r="K187" s="74"/>
      <c r="L187" s="74"/>
      <c r="M187" s="74"/>
      <c r="N187" s="74"/>
      <c r="O187" s="74"/>
      <c r="P187" s="74"/>
      <c r="Q187" s="74"/>
      <c r="R187" s="74"/>
      <c r="S187" s="74"/>
      <c r="T187" s="74"/>
      <c r="U187" s="74"/>
      <c r="V187" s="74"/>
    </row>
    <row r="188" spans="1:22" x14ac:dyDescent="0.25">
      <c r="A188" s="12"/>
      <c r="B188" s="4"/>
      <c r="C188" s="4"/>
      <c r="D188" s="4"/>
      <c r="E188" s="4"/>
      <c r="F188" s="4"/>
      <c r="G188" s="4"/>
      <c r="H188" s="4"/>
      <c r="I188" s="4"/>
      <c r="J188" s="4"/>
      <c r="K188" s="4"/>
      <c r="L188" s="4"/>
      <c r="M188" s="4"/>
      <c r="N188" s="4"/>
      <c r="O188" s="4"/>
      <c r="P188" s="4"/>
      <c r="Q188" s="4"/>
      <c r="R188" s="4"/>
      <c r="S188" s="4"/>
      <c r="T188" s="4"/>
      <c r="U188" s="4"/>
      <c r="V188" s="4"/>
    </row>
    <row r="189" spans="1:22" x14ac:dyDescent="0.25">
      <c r="A189" s="12"/>
      <c r="B189" s="30"/>
      <c r="C189" s="30"/>
      <c r="D189" s="68" t="s">
        <v>339</v>
      </c>
      <c r="E189" s="68"/>
      <c r="F189" s="30"/>
      <c r="G189" s="30"/>
      <c r="H189" s="68" t="s">
        <v>341</v>
      </c>
      <c r="I189" s="68"/>
      <c r="J189" s="30"/>
      <c r="K189" s="30"/>
      <c r="L189" s="68" t="s">
        <v>343</v>
      </c>
      <c r="M189" s="68"/>
      <c r="N189" s="30"/>
      <c r="O189" s="30"/>
      <c r="P189" s="68" t="s">
        <v>344</v>
      </c>
      <c r="Q189" s="68"/>
      <c r="R189" s="30"/>
      <c r="S189" s="30"/>
      <c r="T189" s="68" t="s">
        <v>345</v>
      </c>
      <c r="U189" s="68"/>
      <c r="V189" s="30"/>
    </row>
    <row r="190" spans="1:22" ht="15.75" thickBot="1" x14ac:dyDescent="0.3">
      <c r="A190" s="12"/>
      <c r="B190" s="30"/>
      <c r="C190" s="30"/>
      <c r="D190" s="69" t="s">
        <v>340</v>
      </c>
      <c r="E190" s="69"/>
      <c r="F190" s="30"/>
      <c r="G190" s="30"/>
      <c r="H190" s="69" t="s">
        <v>342</v>
      </c>
      <c r="I190" s="69"/>
      <c r="J190" s="30"/>
      <c r="K190" s="30"/>
      <c r="L190" s="69" t="s">
        <v>342</v>
      </c>
      <c r="M190" s="69"/>
      <c r="N190" s="30"/>
      <c r="O190" s="30"/>
      <c r="P190" s="69"/>
      <c r="Q190" s="69"/>
      <c r="R190" s="30"/>
      <c r="S190" s="30"/>
      <c r="T190" s="69"/>
      <c r="U190" s="69"/>
      <c r="V190" s="30"/>
    </row>
    <row r="191" spans="1:22" x14ac:dyDescent="0.25">
      <c r="A191" s="12"/>
      <c r="B191" s="52" t="s">
        <v>78</v>
      </c>
      <c r="C191" s="16"/>
      <c r="D191" s="60" t="s">
        <v>167</v>
      </c>
      <c r="E191" s="61">
        <v>295350</v>
      </c>
      <c r="F191" s="62" t="s">
        <v>162</v>
      </c>
      <c r="G191" s="16"/>
      <c r="H191" s="60" t="s">
        <v>167</v>
      </c>
      <c r="I191" s="61">
        <v>501055</v>
      </c>
      <c r="J191" s="62" t="s">
        <v>162</v>
      </c>
      <c r="K191" s="16"/>
      <c r="L191" s="60" t="s">
        <v>167</v>
      </c>
      <c r="M191" s="61">
        <v>221561</v>
      </c>
      <c r="N191" s="62" t="s">
        <v>162</v>
      </c>
      <c r="O191" s="16"/>
      <c r="P191" s="60" t="s">
        <v>167</v>
      </c>
      <c r="Q191" s="65" t="s">
        <v>421</v>
      </c>
      <c r="R191" s="62" t="s">
        <v>194</v>
      </c>
      <c r="S191" s="16"/>
      <c r="T191" s="60" t="s">
        <v>167</v>
      </c>
      <c r="U191" s="61">
        <v>821791</v>
      </c>
      <c r="V191" s="62" t="s">
        <v>162</v>
      </c>
    </row>
    <row r="192" spans="1:22" x14ac:dyDescent="0.25">
      <c r="A192" s="12"/>
      <c r="B192" s="67" t="s">
        <v>79</v>
      </c>
      <c r="C192" s="13"/>
      <c r="D192" s="4"/>
      <c r="E192" s="4"/>
      <c r="F192" s="4"/>
      <c r="G192" s="13"/>
      <c r="H192" s="4"/>
      <c r="I192" s="4"/>
      <c r="J192" s="4"/>
      <c r="K192" s="13"/>
      <c r="L192" s="4"/>
      <c r="M192" s="4"/>
      <c r="N192" s="4"/>
      <c r="O192" s="13"/>
      <c r="P192" s="4"/>
      <c r="Q192" s="4"/>
      <c r="R192" s="4"/>
      <c r="S192" s="13"/>
      <c r="T192" s="4"/>
      <c r="U192" s="4"/>
      <c r="V192" s="4"/>
    </row>
    <row r="193" spans="1:22" x14ac:dyDescent="0.25">
      <c r="A193" s="12"/>
      <c r="B193" s="59" t="s">
        <v>80</v>
      </c>
      <c r="C193" s="16"/>
      <c r="D193" s="60"/>
      <c r="E193" s="61">
        <v>193618</v>
      </c>
      <c r="F193" s="62" t="s">
        <v>162</v>
      </c>
      <c r="G193" s="16"/>
      <c r="H193" s="60"/>
      <c r="I193" s="61">
        <v>379873</v>
      </c>
      <c r="J193" s="62" t="s">
        <v>162</v>
      </c>
      <c r="K193" s="16"/>
      <c r="L193" s="60"/>
      <c r="M193" s="61">
        <v>138698</v>
      </c>
      <c r="N193" s="62" t="s">
        <v>162</v>
      </c>
      <c r="O193" s="16"/>
      <c r="P193" s="60"/>
      <c r="Q193" s="65" t="s">
        <v>422</v>
      </c>
      <c r="R193" s="62" t="s">
        <v>194</v>
      </c>
      <c r="S193" s="16"/>
      <c r="T193" s="60"/>
      <c r="U193" s="61">
        <v>518008</v>
      </c>
      <c r="V193" s="62" t="s">
        <v>162</v>
      </c>
    </row>
    <row r="194" spans="1:22" ht="25.5" x14ac:dyDescent="0.25">
      <c r="A194" s="12"/>
      <c r="B194" s="53" t="s">
        <v>81</v>
      </c>
      <c r="C194" s="13"/>
      <c r="D194" s="54"/>
      <c r="E194" s="55">
        <v>81471</v>
      </c>
      <c r="F194" s="56" t="s">
        <v>162</v>
      </c>
      <c r="G194" s="13"/>
      <c r="H194" s="54"/>
      <c r="I194" s="55">
        <v>56590</v>
      </c>
      <c r="J194" s="56" t="s">
        <v>162</v>
      </c>
      <c r="K194" s="13"/>
      <c r="L194" s="54"/>
      <c r="M194" s="55">
        <v>56905</v>
      </c>
      <c r="N194" s="56" t="s">
        <v>162</v>
      </c>
      <c r="O194" s="13"/>
      <c r="P194" s="54"/>
      <c r="Q194" s="57" t="s">
        <v>423</v>
      </c>
      <c r="R194" s="56" t="s">
        <v>194</v>
      </c>
      <c r="S194" s="13"/>
      <c r="T194" s="54"/>
      <c r="U194" s="55">
        <v>192972</v>
      </c>
      <c r="V194" s="56" t="s">
        <v>162</v>
      </c>
    </row>
    <row r="195" spans="1:22" x14ac:dyDescent="0.25">
      <c r="A195" s="12"/>
      <c r="B195" s="59" t="s">
        <v>82</v>
      </c>
      <c r="C195" s="16"/>
      <c r="D195" s="60"/>
      <c r="E195" s="65">
        <v>323</v>
      </c>
      <c r="F195" s="62" t="s">
        <v>162</v>
      </c>
      <c r="G195" s="16"/>
      <c r="H195" s="60"/>
      <c r="I195" s="65">
        <v>104</v>
      </c>
      <c r="J195" s="62" t="s">
        <v>162</v>
      </c>
      <c r="K195" s="16"/>
      <c r="L195" s="62"/>
      <c r="M195" s="63" t="s">
        <v>190</v>
      </c>
      <c r="N195" s="62" t="s">
        <v>162</v>
      </c>
      <c r="O195" s="16"/>
      <c r="P195" s="62"/>
      <c r="Q195" s="63" t="s">
        <v>190</v>
      </c>
      <c r="R195" s="62" t="s">
        <v>162</v>
      </c>
      <c r="S195" s="16"/>
      <c r="T195" s="60"/>
      <c r="U195" s="65">
        <v>427</v>
      </c>
      <c r="V195" s="62" t="s">
        <v>162</v>
      </c>
    </row>
    <row r="196" spans="1:22" ht="25.5" x14ac:dyDescent="0.25">
      <c r="A196" s="12"/>
      <c r="B196" s="53" t="s">
        <v>83</v>
      </c>
      <c r="C196" s="13"/>
      <c r="D196" s="54"/>
      <c r="E196" s="57">
        <v>179</v>
      </c>
      <c r="F196" s="56" t="s">
        <v>162</v>
      </c>
      <c r="G196" s="13"/>
      <c r="H196" s="54"/>
      <c r="I196" s="57">
        <v>195</v>
      </c>
      <c r="J196" s="56" t="s">
        <v>162</v>
      </c>
      <c r="K196" s="13"/>
      <c r="L196" s="54"/>
      <c r="M196" s="57" t="s">
        <v>424</v>
      </c>
      <c r="N196" s="56" t="s">
        <v>194</v>
      </c>
      <c r="O196" s="13"/>
      <c r="P196" s="56"/>
      <c r="Q196" s="58" t="s">
        <v>190</v>
      </c>
      <c r="R196" s="56" t="s">
        <v>162</v>
      </c>
      <c r="S196" s="13"/>
      <c r="T196" s="54"/>
      <c r="U196" s="57" t="s">
        <v>425</v>
      </c>
      <c r="V196" s="56" t="s">
        <v>194</v>
      </c>
    </row>
    <row r="197" spans="1:22" ht="15.75" thickBot="1" x14ac:dyDescent="0.3">
      <c r="A197" s="12"/>
      <c r="B197" s="59" t="s">
        <v>84</v>
      </c>
      <c r="C197" s="16"/>
      <c r="D197" s="60"/>
      <c r="E197" s="61">
        <v>2322</v>
      </c>
      <c r="F197" s="62" t="s">
        <v>162</v>
      </c>
      <c r="G197" s="16"/>
      <c r="H197" s="60"/>
      <c r="I197" s="61">
        <v>4948</v>
      </c>
      <c r="J197" s="62" t="s">
        <v>162</v>
      </c>
      <c r="K197" s="16"/>
      <c r="L197" s="60"/>
      <c r="M197" s="61">
        <v>5829</v>
      </c>
      <c r="N197" s="62" t="s">
        <v>162</v>
      </c>
      <c r="O197" s="16"/>
      <c r="P197" s="60"/>
      <c r="Q197" s="65" t="s">
        <v>426</v>
      </c>
      <c r="R197" s="62" t="s">
        <v>194</v>
      </c>
      <c r="S197" s="16"/>
      <c r="T197" s="60"/>
      <c r="U197" s="61">
        <v>11517</v>
      </c>
      <c r="V197" s="62" t="s">
        <v>162</v>
      </c>
    </row>
    <row r="198" spans="1:22" x14ac:dyDescent="0.25">
      <c r="A198" s="12"/>
      <c r="B198" s="20"/>
      <c r="C198" s="20"/>
      <c r="D198" s="27"/>
      <c r="E198" s="27"/>
      <c r="F198" s="20"/>
      <c r="G198" s="20"/>
      <c r="H198" s="27"/>
      <c r="I198" s="27"/>
      <c r="J198" s="20"/>
      <c r="K198" s="20"/>
      <c r="L198" s="27"/>
      <c r="M198" s="27"/>
      <c r="N198" s="20"/>
      <c r="O198" s="20"/>
      <c r="P198" s="27"/>
      <c r="Q198" s="27"/>
      <c r="R198" s="20"/>
      <c r="S198" s="20"/>
      <c r="T198" s="27"/>
      <c r="U198" s="27"/>
      <c r="V198" s="20"/>
    </row>
    <row r="199" spans="1:22" x14ac:dyDescent="0.25">
      <c r="A199" s="12"/>
      <c r="B199" s="67" t="s">
        <v>86</v>
      </c>
      <c r="C199" s="13"/>
      <c r="D199" s="54"/>
      <c r="E199" s="55">
        <v>17437</v>
      </c>
      <c r="F199" s="56" t="s">
        <v>162</v>
      </c>
      <c r="G199" s="13"/>
      <c r="H199" s="54"/>
      <c r="I199" s="55">
        <v>59345</v>
      </c>
      <c r="J199" s="56" t="s">
        <v>162</v>
      </c>
      <c r="K199" s="13"/>
      <c r="L199" s="54"/>
      <c r="M199" s="55">
        <v>27224</v>
      </c>
      <c r="N199" s="56" t="s">
        <v>162</v>
      </c>
      <c r="O199" s="13"/>
      <c r="P199" s="54"/>
      <c r="Q199" s="55">
        <v>1582</v>
      </c>
      <c r="R199" s="56" t="s">
        <v>162</v>
      </c>
      <c r="S199" s="13"/>
      <c r="T199" s="54"/>
      <c r="U199" s="55">
        <v>105588</v>
      </c>
      <c r="V199" s="56" t="s">
        <v>162</v>
      </c>
    </row>
    <row r="200" spans="1:22" ht="15.75" thickBot="1" x14ac:dyDescent="0.3">
      <c r="A200" s="12"/>
      <c r="B200" s="52" t="s">
        <v>90</v>
      </c>
      <c r="C200" s="16"/>
      <c r="D200" s="60"/>
      <c r="E200" s="65" t="s">
        <v>427</v>
      </c>
      <c r="F200" s="62" t="s">
        <v>194</v>
      </c>
      <c r="G200" s="16"/>
      <c r="H200" s="60"/>
      <c r="I200" s="65">
        <v>531</v>
      </c>
      <c r="J200" s="62" t="s">
        <v>162</v>
      </c>
      <c r="K200" s="16"/>
      <c r="L200" s="60"/>
      <c r="M200" s="61">
        <v>5946</v>
      </c>
      <c r="N200" s="62" t="s">
        <v>162</v>
      </c>
      <c r="O200" s="16"/>
      <c r="P200" s="62"/>
      <c r="Q200" s="63" t="s">
        <v>190</v>
      </c>
      <c r="R200" s="62" t="s">
        <v>162</v>
      </c>
      <c r="S200" s="16"/>
      <c r="T200" s="60"/>
      <c r="U200" s="65" t="s">
        <v>428</v>
      </c>
      <c r="V200" s="62" t="s">
        <v>194</v>
      </c>
    </row>
    <row r="201" spans="1:22" x14ac:dyDescent="0.25">
      <c r="A201" s="12"/>
      <c r="B201" s="20"/>
      <c r="C201" s="20"/>
      <c r="D201" s="27"/>
      <c r="E201" s="27"/>
      <c r="F201" s="20"/>
      <c r="G201" s="20"/>
      <c r="H201" s="27"/>
      <c r="I201" s="27"/>
      <c r="J201" s="20"/>
      <c r="K201" s="20"/>
      <c r="L201" s="27"/>
      <c r="M201" s="27"/>
      <c r="N201" s="20"/>
      <c r="O201" s="20"/>
      <c r="P201" s="27"/>
      <c r="Q201" s="27"/>
      <c r="R201" s="20"/>
      <c r="S201" s="20"/>
      <c r="T201" s="27"/>
      <c r="U201" s="27"/>
      <c r="V201" s="20"/>
    </row>
    <row r="202" spans="1:22" x14ac:dyDescent="0.25">
      <c r="A202" s="12"/>
      <c r="B202" s="67" t="s">
        <v>381</v>
      </c>
      <c r="C202" s="13"/>
      <c r="D202" s="54"/>
      <c r="E202" s="57" t="s">
        <v>429</v>
      </c>
      <c r="F202" s="56" t="s">
        <v>194</v>
      </c>
      <c r="G202" s="13"/>
      <c r="H202" s="54"/>
      <c r="I202" s="55">
        <v>59876</v>
      </c>
      <c r="J202" s="56" t="s">
        <v>162</v>
      </c>
      <c r="K202" s="13"/>
      <c r="L202" s="54"/>
      <c r="M202" s="55">
        <v>33170</v>
      </c>
      <c r="N202" s="56" t="s">
        <v>162</v>
      </c>
      <c r="O202" s="13"/>
      <c r="P202" s="54"/>
      <c r="Q202" s="55">
        <v>1582</v>
      </c>
      <c r="R202" s="56" t="s">
        <v>162</v>
      </c>
      <c r="S202" s="13"/>
      <c r="T202" s="54"/>
      <c r="U202" s="55">
        <v>80352</v>
      </c>
      <c r="V202" s="56" t="s">
        <v>162</v>
      </c>
    </row>
    <row r="203" spans="1:22" x14ac:dyDescent="0.25">
      <c r="A203" s="12"/>
      <c r="B203" s="52" t="s">
        <v>383</v>
      </c>
      <c r="C203" s="16"/>
      <c r="D203" s="60"/>
      <c r="E203" s="65" t="s">
        <v>430</v>
      </c>
      <c r="F203" s="62" t="s">
        <v>194</v>
      </c>
      <c r="G203" s="16"/>
      <c r="H203" s="60"/>
      <c r="I203" s="61">
        <v>34062</v>
      </c>
      <c r="J203" s="62" t="s">
        <v>162</v>
      </c>
      <c r="K203" s="16"/>
      <c r="L203" s="60"/>
      <c r="M203" s="61">
        <v>6345</v>
      </c>
      <c r="N203" s="62" t="s">
        <v>162</v>
      </c>
      <c r="O203" s="16"/>
      <c r="P203" s="62"/>
      <c r="Q203" s="63" t="s">
        <v>190</v>
      </c>
      <c r="R203" s="62" t="s">
        <v>162</v>
      </c>
      <c r="S203" s="16"/>
      <c r="T203" s="60"/>
      <c r="U203" s="61">
        <v>33186</v>
      </c>
      <c r="V203" s="62" t="s">
        <v>162</v>
      </c>
    </row>
    <row r="204" spans="1:22" x14ac:dyDescent="0.25">
      <c r="A204" s="12"/>
      <c r="B204" s="4"/>
      <c r="C204" s="13"/>
      <c r="D204" s="4"/>
      <c r="E204" s="4"/>
      <c r="F204" s="4"/>
      <c r="G204" s="13"/>
      <c r="H204" s="4"/>
      <c r="I204" s="4"/>
      <c r="J204" s="4"/>
      <c r="K204" s="13"/>
      <c r="L204" s="4"/>
      <c r="M204" s="4"/>
      <c r="N204" s="4"/>
      <c r="O204" s="13"/>
      <c r="P204" s="4"/>
      <c r="Q204" s="4"/>
      <c r="R204" s="4"/>
      <c r="S204" s="13"/>
      <c r="T204" s="4"/>
      <c r="U204" s="4"/>
      <c r="V204" s="4"/>
    </row>
    <row r="205" spans="1:22" ht="15.75" thickBot="1" x14ac:dyDescent="0.3">
      <c r="A205" s="12"/>
      <c r="B205" s="52" t="s">
        <v>385</v>
      </c>
      <c r="C205" s="16"/>
      <c r="D205" s="60"/>
      <c r="E205" s="61">
        <v>54221</v>
      </c>
      <c r="F205" s="62" t="s">
        <v>162</v>
      </c>
      <c r="G205" s="16"/>
      <c r="H205" s="60"/>
      <c r="I205" s="61">
        <v>24114</v>
      </c>
      <c r="J205" s="62" t="s">
        <v>162</v>
      </c>
      <c r="K205" s="16"/>
      <c r="L205" s="62"/>
      <c r="M205" s="63" t="s">
        <v>190</v>
      </c>
      <c r="N205" s="62" t="s">
        <v>162</v>
      </c>
      <c r="O205" s="16"/>
      <c r="P205" s="60"/>
      <c r="Q205" s="65" t="s">
        <v>431</v>
      </c>
      <c r="R205" s="62" t="s">
        <v>194</v>
      </c>
      <c r="S205" s="16"/>
      <c r="T205" s="62"/>
      <c r="U205" s="63" t="s">
        <v>190</v>
      </c>
      <c r="V205" s="62" t="s">
        <v>162</v>
      </c>
    </row>
    <row r="206" spans="1:22" x14ac:dyDescent="0.25">
      <c r="A206" s="12"/>
      <c r="B206" s="20"/>
      <c r="C206" s="20"/>
      <c r="D206" s="27"/>
      <c r="E206" s="27"/>
      <c r="F206" s="20"/>
      <c r="G206" s="20"/>
      <c r="H206" s="27"/>
      <c r="I206" s="27"/>
      <c r="J206" s="20"/>
      <c r="K206" s="20"/>
      <c r="L206" s="27"/>
      <c r="M206" s="27"/>
      <c r="N206" s="20"/>
      <c r="O206" s="20"/>
      <c r="P206" s="27"/>
      <c r="Q206" s="27"/>
      <c r="R206" s="20"/>
      <c r="S206" s="20"/>
      <c r="T206" s="27"/>
      <c r="U206" s="27"/>
      <c r="V206" s="20"/>
    </row>
    <row r="207" spans="1:22" ht="15.75" thickBot="1" x14ac:dyDescent="0.3">
      <c r="A207" s="12"/>
      <c r="B207" s="67" t="s">
        <v>93</v>
      </c>
      <c r="C207" s="13"/>
      <c r="D207" s="54"/>
      <c r="E207" s="55">
        <v>47166</v>
      </c>
      <c r="F207" s="56" t="s">
        <v>162</v>
      </c>
      <c r="G207" s="13"/>
      <c r="H207" s="54"/>
      <c r="I207" s="55">
        <v>49928</v>
      </c>
      <c r="J207" s="56" t="s">
        <v>162</v>
      </c>
      <c r="K207" s="13"/>
      <c r="L207" s="54"/>
      <c r="M207" s="55">
        <v>26825</v>
      </c>
      <c r="N207" s="56" t="s">
        <v>162</v>
      </c>
      <c r="O207" s="13"/>
      <c r="P207" s="54"/>
      <c r="Q207" s="57" t="s">
        <v>432</v>
      </c>
      <c r="R207" s="56" t="s">
        <v>194</v>
      </c>
      <c r="S207" s="13"/>
      <c r="T207" s="54"/>
      <c r="U207" s="55">
        <v>47166</v>
      </c>
      <c r="V207" s="56" t="s">
        <v>162</v>
      </c>
    </row>
    <row r="208" spans="1:22" ht="15.75" thickTop="1" x14ac:dyDescent="0.25">
      <c r="A208" s="12"/>
      <c r="B208" s="20"/>
      <c r="C208" s="20"/>
      <c r="D208" s="21"/>
      <c r="E208" s="21"/>
      <c r="F208" s="20"/>
      <c r="G208" s="20"/>
      <c r="H208" s="21"/>
      <c r="I208" s="21"/>
      <c r="J208" s="20"/>
      <c r="K208" s="20"/>
      <c r="L208" s="21"/>
      <c r="M208" s="21"/>
      <c r="N208" s="20"/>
      <c r="O208" s="20"/>
      <c r="P208" s="21"/>
      <c r="Q208" s="21"/>
      <c r="R208" s="20"/>
      <c r="S208" s="20"/>
      <c r="T208" s="21"/>
      <c r="U208" s="21"/>
      <c r="V208" s="20"/>
    </row>
    <row r="209" spans="1:22" x14ac:dyDescent="0.25">
      <c r="A209" s="12"/>
      <c r="B209" s="52" t="s">
        <v>388</v>
      </c>
      <c r="C209" s="16"/>
      <c r="D209" s="15"/>
      <c r="E209" s="15"/>
      <c r="F209" s="15"/>
      <c r="G209" s="16"/>
      <c r="H209" s="15"/>
      <c r="I209" s="15"/>
      <c r="J209" s="15"/>
      <c r="K209" s="16"/>
      <c r="L209" s="15"/>
      <c r="M209" s="15"/>
      <c r="N209" s="15"/>
      <c r="O209" s="16"/>
      <c r="P209" s="15"/>
      <c r="Q209" s="15"/>
      <c r="R209" s="15"/>
      <c r="S209" s="16"/>
      <c r="T209" s="15"/>
      <c r="U209" s="15"/>
      <c r="V209" s="15"/>
    </row>
    <row r="210" spans="1:22" ht="26.25" thickBot="1" x14ac:dyDescent="0.3">
      <c r="A210" s="12"/>
      <c r="B210" s="53" t="s">
        <v>97</v>
      </c>
      <c r="C210" s="13"/>
      <c r="D210" s="56"/>
      <c r="E210" s="58" t="s">
        <v>190</v>
      </c>
      <c r="F210" s="56" t="s">
        <v>162</v>
      </c>
      <c r="G210" s="13"/>
      <c r="H210" s="56"/>
      <c r="I210" s="58" t="s">
        <v>190</v>
      </c>
      <c r="J210" s="56" t="s">
        <v>162</v>
      </c>
      <c r="K210" s="13"/>
      <c r="L210" s="54"/>
      <c r="M210" s="57" t="s">
        <v>433</v>
      </c>
      <c r="N210" s="56" t="s">
        <v>194</v>
      </c>
      <c r="O210" s="13"/>
      <c r="P210" s="56"/>
      <c r="Q210" s="58" t="s">
        <v>190</v>
      </c>
      <c r="R210" s="56" t="s">
        <v>162</v>
      </c>
      <c r="S210" s="13"/>
      <c r="T210" s="54"/>
      <c r="U210" s="57" t="s">
        <v>433</v>
      </c>
      <c r="V210" s="56" t="s">
        <v>194</v>
      </c>
    </row>
    <row r="211" spans="1:22" x14ac:dyDescent="0.25">
      <c r="A211" s="12"/>
      <c r="B211" s="20"/>
      <c r="C211" s="20"/>
      <c r="D211" s="27"/>
      <c r="E211" s="27"/>
      <c r="F211" s="20"/>
      <c r="G211" s="20"/>
      <c r="H211" s="27"/>
      <c r="I211" s="27"/>
      <c r="J211" s="20"/>
      <c r="K211" s="20"/>
      <c r="L211" s="27"/>
      <c r="M211" s="27"/>
      <c r="N211" s="20"/>
      <c r="O211" s="20"/>
      <c r="P211" s="27"/>
      <c r="Q211" s="27"/>
      <c r="R211" s="20"/>
      <c r="S211" s="20"/>
      <c r="T211" s="27"/>
      <c r="U211" s="27"/>
      <c r="V211" s="20"/>
    </row>
    <row r="212" spans="1:22" ht="26.25" thickBot="1" x14ac:dyDescent="0.3">
      <c r="A212" s="12"/>
      <c r="B212" s="52" t="s">
        <v>389</v>
      </c>
      <c r="C212" s="16"/>
      <c r="D212" s="62"/>
      <c r="E212" s="63" t="s">
        <v>190</v>
      </c>
      <c r="F212" s="62" t="s">
        <v>162</v>
      </c>
      <c r="G212" s="16"/>
      <c r="H212" s="62"/>
      <c r="I212" s="63" t="s">
        <v>190</v>
      </c>
      <c r="J212" s="62" t="s">
        <v>162</v>
      </c>
      <c r="K212" s="16"/>
      <c r="L212" s="60"/>
      <c r="M212" s="65" t="s">
        <v>433</v>
      </c>
      <c r="N212" s="62" t="s">
        <v>194</v>
      </c>
      <c r="O212" s="16"/>
      <c r="P212" s="62"/>
      <c r="Q212" s="63" t="s">
        <v>190</v>
      </c>
      <c r="R212" s="62" t="s">
        <v>162</v>
      </c>
      <c r="S212" s="16"/>
      <c r="T212" s="60"/>
      <c r="U212" s="65" t="s">
        <v>433</v>
      </c>
      <c r="V212" s="62" t="s">
        <v>194</v>
      </c>
    </row>
    <row r="213" spans="1:22" x14ac:dyDescent="0.25">
      <c r="A213" s="12"/>
      <c r="B213" s="20"/>
      <c r="C213" s="20"/>
      <c r="D213" s="27"/>
      <c r="E213" s="27"/>
      <c r="F213" s="20"/>
      <c r="G213" s="20"/>
      <c r="H213" s="27"/>
      <c r="I213" s="27"/>
      <c r="J213" s="20"/>
      <c r="K213" s="20"/>
      <c r="L213" s="27"/>
      <c r="M213" s="27"/>
      <c r="N213" s="20"/>
      <c r="O213" s="20"/>
      <c r="P213" s="27"/>
      <c r="Q213" s="27"/>
      <c r="R213" s="20"/>
      <c r="S213" s="20"/>
      <c r="T213" s="27"/>
      <c r="U213" s="27"/>
      <c r="V213" s="20"/>
    </row>
    <row r="214" spans="1:22" ht="15.75" thickBot="1" x14ac:dyDescent="0.3">
      <c r="A214" s="12"/>
      <c r="B214" s="67" t="s">
        <v>99</v>
      </c>
      <c r="C214" s="13"/>
      <c r="D214" s="54" t="s">
        <v>167</v>
      </c>
      <c r="E214" s="55">
        <v>47166</v>
      </c>
      <c r="F214" s="56" t="s">
        <v>162</v>
      </c>
      <c r="G214" s="13"/>
      <c r="H214" s="54" t="s">
        <v>167</v>
      </c>
      <c r="I214" s="55">
        <v>49928</v>
      </c>
      <c r="J214" s="56" t="s">
        <v>162</v>
      </c>
      <c r="K214" s="13"/>
      <c r="L214" s="54" t="s">
        <v>167</v>
      </c>
      <c r="M214" s="57" t="s">
        <v>434</v>
      </c>
      <c r="N214" s="56" t="s">
        <v>194</v>
      </c>
      <c r="O214" s="13"/>
      <c r="P214" s="54" t="s">
        <v>167</v>
      </c>
      <c r="Q214" s="57" t="s">
        <v>432</v>
      </c>
      <c r="R214" s="56" t="s">
        <v>194</v>
      </c>
      <c r="S214" s="13"/>
      <c r="T214" s="54" t="s">
        <v>167</v>
      </c>
      <c r="U214" s="55">
        <v>19943</v>
      </c>
      <c r="V214" s="56" t="s">
        <v>162</v>
      </c>
    </row>
    <row r="215" spans="1:22" ht="15.75" thickTop="1" x14ac:dyDescent="0.25">
      <c r="A215" s="12"/>
      <c r="B215" s="20"/>
      <c r="C215" s="20"/>
      <c r="D215" s="21"/>
      <c r="E215" s="21"/>
      <c r="F215" s="20"/>
      <c r="G215" s="20"/>
      <c r="H215" s="21"/>
      <c r="I215" s="21"/>
      <c r="J215" s="20"/>
      <c r="K215" s="20"/>
      <c r="L215" s="21"/>
      <c r="M215" s="21"/>
      <c r="N215" s="20"/>
      <c r="O215" s="20"/>
      <c r="P215" s="21"/>
      <c r="Q215" s="21"/>
      <c r="R215" s="20"/>
      <c r="S215" s="20"/>
      <c r="T215" s="21"/>
      <c r="U215" s="21"/>
      <c r="V215" s="20"/>
    </row>
    <row r="216" spans="1:22" x14ac:dyDescent="0.25">
      <c r="A216" s="12"/>
      <c r="B216" s="34"/>
      <c r="C216" s="34"/>
      <c r="D216" s="34"/>
      <c r="E216" s="34"/>
      <c r="F216" s="34"/>
      <c r="G216" s="34"/>
      <c r="H216" s="34"/>
      <c r="I216" s="34"/>
      <c r="J216" s="34"/>
      <c r="K216" s="34"/>
      <c r="L216" s="34"/>
      <c r="M216" s="34"/>
      <c r="N216" s="34"/>
      <c r="O216" s="34"/>
      <c r="P216" s="34"/>
      <c r="Q216" s="34"/>
      <c r="R216" s="34"/>
      <c r="S216" s="34"/>
      <c r="T216" s="34"/>
      <c r="U216" s="34"/>
      <c r="V216" s="34"/>
    </row>
    <row r="217" spans="1:22" x14ac:dyDescent="0.25">
      <c r="A217" s="12"/>
      <c r="B217" s="74"/>
      <c r="C217" s="74"/>
      <c r="D217" s="74"/>
      <c r="E217" s="74"/>
      <c r="F217" s="74"/>
      <c r="G217" s="74"/>
      <c r="H217" s="74"/>
      <c r="I217" s="74"/>
      <c r="J217" s="74"/>
      <c r="K217" s="74"/>
      <c r="L217" s="74"/>
      <c r="M217" s="74"/>
      <c r="N217" s="74"/>
      <c r="O217" s="74"/>
      <c r="P217" s="74"/>
      <c r="Q217" s="74"/>
      <c r="R217" s="74"/>
      <c r="S217" s="74"/>
      <c r="T217" s="74"/>
      <c r="U217" s="74"/>
      <c r="V217" s="74"/>
    </row>
    <row r="218" spans="1:22" x14ac:dyDescent="0.25">
      <c r="A218" s="12"/>
      <c r="B218" s="34"/>
      <c r="C218" s="34"/>
      <c r="D218" s="34"/>
      <c r="E218" s="34"/>
      <c r="F218" s="34"/>
      <c r="G218" s="34"/>
      <c r="H218" s="34"/>
      <c r="I218" s="34"/>
      <c r="J218" s="34"/>
      <c r="K218" s="34"/>
      <c r="L218" s="34"/>
      <c r="M218" s="34"/>
      <c r="N218" s="34"/>
      <c r="O218" s="34"/>
      <c r="P218" s="34"/>
      <c r="Q218" s="34"/>
      <c r="R218" s="34"/>
      <c r="S218" s="34"/>
      <c r="T218" s="34"/>
      <c r="U218" s="34"/>
      <c r="V218" s="34"/>
    </row>
    <row r="219" spans="1:22" x14ac:dyDescent="0.25">
      <c r="A219" s="12"/>
      <c r="B219" s="75" t="s">
        <v>435</v>
      </c>
      <c r="C219" s="75"/>
      <c r="D219" s="75"/>
      <c r="E219" s="75"/>
      <c r="F219" s="75"/>
      <c r="G219" s="75"/>
      <c r="H219" s="75"/>
      <c r="I219" s="75"/>
      <c r="J219" s="75"/>
      <c r="K219" s="75"/>
      <c r="L219" s="75"/>
      <c r="M219" s="75"/>
      <c r="N219" s="75"/>
      <c r="O219" s="75"/>
      <c r="P219" s="75"/>
      <c r="Q219" s="75"/>
      <c r="R219" s="75"/>
      <c r="S219" s="75"/>
      <c r="T219" s="75"/>
      <c r="U219" s="75"/>
      <c r="V219" s="75"/>
    </row>
    <row r="220" spans="1:22" x14ac:dyDescent="0.25">
      <c r="A220" s="12"/>
      <c r="B220" s="34"/>
      <c r="C220" s="34"/>
      <c r="D220" s="34"/>
      <c r="E220" s="34"/>
      <c r="F220" s="34"/>
      <c r="G220" s="34"/>
      <c r="H220" s="34"/>
      <c r="I220" s="34"/>
      <c r="J220" s="34"/>
      <c r="K220" s="34"/>
      <c r="L220" s="34"/>
      <c r="M220" s="34"/>
      <c r="N220" s="34"/>
      <c r="O220" s="34"/>
      <c r="P220" s="34"/>
      <c r="Q220" s="34"/>
      <c r="R220" s="34"/>
      <c r="S220" s="34"/>
      <c r="T220" s="34"/>
      <c r="U220" s="34"/>
      <c r="V220" s="34"/>
    </row>
    <row r="221" spans="1:22" x14ac:dyDescent="0.25">
      <c r="A221" s="12"/>
      <c r="B221" s="74"/>
      <c r="C221" s="74"/>
      <c r="D221" s="74"/>
      <c r="E221" s="74"/>
      <c r="F221" s="74"/>
      <c r="G221" s="74"/>
      <c r="H221" s="74"/>
      <c r="I221" s="74"/>
      <c r="J221" s="74"/>
      <c r="K221" s="74"/>
      <c r="L221" s="74"/>
      <c r="M221" s="74"/>
      <c r="N221" s="74"/>
      <c r="O221" s="74"/>
      <c r="P221" s="74"/>
      <c r="Q221" s="74"/>
      <c r="R221" s="74"/>
      <c r="S221" s="74"/>
      <c r="T221" s="74"/>
      <c r="U221" s="74"/>
      <c r="V221" s="74"/>
    </row>
    <row r="222" spans="1:22" x14ac:dyDescent="0.25">
      <c r="A222" s="12"/>
      <c r="B222" s="4"/>
      <c r="C222" s="4"/>
      <c r="D222" s="4"/>
      <c r="E222" s="4"/>
      <c r="F222" s="4"/>
      <c r="G222" s="4"/>
      <c r="H222" s="4"/>
      <c r="I222" s="4"/>
      <c r="J222" s="4"/>
      <c r="K222" s="4"/>
      <c r="L222" s="4"/>
      <c r="M222" s="4"/>
      <c r="N222" s="4"/>
      <c r="O222" s="4"/>
      <c r="P222" s="4"/>
      <c r="Q222" s="4"/>
      <c r="R222" s="4"/>
    </row>
    <row r="223" spans="1:22" x14ac:dyDescent="0.25">
      <c r="A223" s="12"/>
      <c r="B223" s="30"/>
      <c r="C223" s="30"/>
      <c r="D223" s="68" t="s">
        <v>339</v>
      </c>
      <c r="E223" s="68"/>
      <c r="F223" s="30"/>
      <c r="G223" s="30"/>
      <c r="H223" s="68" t="s">
        <v>341</v>
      </c>
      <c r="I223" s="68"/>
      <c r="J223" s="30"/>
      <c r="K223" s="30"/>
      <c r="L223" s="68" t="s">
        <v>343</v>
      </c>
      <c r="M223" s="68"/>
      <c r="N223" s="30"/>
      <c r="O223" s="30"/>
      <c r="P223" s="68" t="s">
        <v>345</v>
      </c>
      <c r="Q223" s="68"/>
      <c r="R223" s="30"/>
    </row>
    <row r="224" spans="1:22" ht="15.75" thickBot="1" x14ac:dyDescent="0.3">
      <c r="A224" s="12"/>
      <c r="B224" s="30"/>
      <c r="C224" s="30"/>
      <c r="D224" s="69" t="s">
        <v>340</v>
      </c>
      <c r="E224" s="69"/>
      <c r="F224" s="30"/>
      <c r="G224" s="30"/>
      <c r="H224" s="69" t="s">
        <v>342</v>
      </c>
      <c r="I224" s="69"/>
      <c r="J224" s="30"/>
      <c r="K224" s="30"/>
      <c r="L224" s="69" t="s">
        <v>342</v>
      </c>
      <c r="M224" s="69"/>
      <c r="N224" s="30"/>
      <c r="O224" s="30"/>
      <c r="P224" s="69"/>
      <c r="Q224" s="69"/>
      <c r="R224" s="30"/>
    </row>
    <row r="225" spans="1:18" x14ac:dyDescent="0.25">
      <c r="A225" s="12"/>
      <c r="B225" s="52" t="s">
        <v>124</v>
      </c>
      <c r="C225" s="16"/>
      <c r="D225" s="15"/>
      <c r="E225" s="15"/>
      <c r="F225" s="15"/>
      <c r="G225" s="16"/>
      <c r="H225" s="15"/>
      <c r="I225" s="15"/>
      <c r="J225" s="15"/>
      <c r="K225" s="16"/>
      <c r="L225" s="15"/>
      <c r="M225" s="15"/>
      <c r="N225" s="15"/>
      <c r="O225" s="16"/>
      <c r="P225" s="15"/>
      <c r="Q225" s="15"/>
      <c r="R225" s="15"/>
    </row>
    <row r="226" spans="1:18" ht="25.5" x14ac:dyDescent="0.25">
      <c r="A226" s="12"/>
      <c r="B226" s="70" t="s">
        <v>436</v>
      </c>
      <c r="C226" s="13"/>
      <c r="D226" s="54" t="s">
        <v>167</v>
      </c>
      <c r="E226" s="57" t="s">
        <v>437</v>
      </c>
      <c r="F226" s="56" t="s">
        <v>194</v>
      </c>
      <c r="G226" s="13"/>
      <c r="H226" s="54" t="s">
        <v>167</v>
      </c>
      <c r="I226" s="57" t="s">
        <v>438</v>
      </c>
      <c r="J226" s="56" t="s">
        <v>194</v>
      </c>
      <c r="K226" s="13"/>
      <c r="L226" s="54" t="s">
        <v>167</v>
      </c>
      <c r="M226" s="57" t="s">
        <v>439</v>
      </c>
      <c r="N226" s="56" t="s">
        <v>194</v>
      </c>
      <c r="O226" s="13"/>
      <c r="P226" s="54" t="s">
        <v>167</v>
      </c>
      <c r="Q226" s="57" t="s">
        <v>440</v>
      </c>
      <c r="R226" s="56" t="s">
        <v>194</v>
      </c>
    </row>
    <row r="227" spans="1:18" x14ac:dyDescent="0.25">
      <c r="A227" s="12"/>
      <c r="B227" s="52" t="s">
        <v>137</v>
      </c>
      <c r="C227" s="16"/>
      <c r="D227" s="15"/>
      <c r="E227" s="15"/>
      <c r="F227" s="15"/>
      <c r="G227" s="16"/>
      <c r="H227" s="15"/>
      <c r="I227" s="15"/>
      <c r="J227" s="15"/>
      <c r="K227" s="16"/>
      <c r="L227" s="15"/>
      <c r="M227" s="15"/>
      <c r="N227" s="15"/>
      <c r="O227" s="16"/>
      <c r="P227" s="15"/>
      <c r="Q227" s="15"/>
      <c r="R227" s="15"/>
    </row>
    <row r="228" spans="1:18" ht="25.5" x14ac:dyDescent="0.25">
      <c r="A228" s="12"/>
      <c r="B228" s="53" t="s">
        <v>138</v>
      </c>
      <c r="C228" s="13"/>
      <c r="D228" s="54"/>
      <c r="E228" s="57" t="s">
        <v>441</v>
      </c>
      <c r="F228" s="56" t="s">
        <v>194</v>
      </c>
      <c r="G228" s="13"/>
      <c r="H228" s="56"/>
      <c r="I228" s="58" t="s">
        <v>190</v>
      </c>
      <c r="J228" s="56" t="s">
        <v>162</v>
      </c>
      <c r="K228" s="13"/>
      <c r="L228" s="54"/>
      <c r="M228" s="57" t="s">
        <v>442</v>
      </c>
      <c r="N228" s="56" t="s">
        <v>194</v>
      </c>
      <c r="O228" s="13"/>
      <c r="P228" s="54"/>
      <c r="Q228" s="57" t="s">
        <v>443</v>
      </c>
      <c r="R228" s="56" t="s">
        <v>194</v>
      </c>
    </row>
    <row r="229" spans="1:18" x14ac:dyDescent="0.25">
      <c r="A229" s="12"/>
      <c r="B229" s="59" t="s">
        <v>139</v>
      </c>
      <c r="C229" s="16"/>
      <c r="D229" s="60"/>
      <c r="E229" s="65" t="s">
        <v>444</v>
      </c>
      <c r="F229" s="62" t="s">
        <v>194</v>
      </c>
      <c r="G229" s="16"/>
      <c r="H229" s="60"/>
      <c r="I229" s="65" t="s">
        <v>445</v>
      </c>
      <c r="J229" s="62" t="s">
        <v>194</v>
      </c>
      <c r="K229" s="16"/>
      <c r="L229" s="60"/>
      <c r="M229" s="65" t="s">
        <v>446</v>
      </c>
      <c r="N229" s="62" t="s">
        <v>194</v>
      </c>
      <c r="O229" s="16"/>
      <c r="P229" s="60"/>
      <c r="Q229" s="65" t="s">
        <v>447</v>
      </c>
      <c r="R229" s="62" t="s">
        <v>194</v>
      </c>
    </row>
    <row r="230" spans="1:18" ht="15.75" thickBot="1" x14ac:dyDescent="0.3">
      <c r="A230" s="12"/>
      <c r="B230" s="53" t="s">
        <v>130</v>
      </c>
      <c r="C230" s="13"/>
      <c r="D230" s="54"/>
      <c r="E230" s="57" t="s">
        <v>448</v>
      </c>
      <c r="F230" s="56" t="s">
        <v>194</v>
      </c>
      <c r="G230" s="13"/>
      <c r="H230" s="56"/>
      <c r="I230" s="58" t="s">
        <v>190</v>
      </c>
      <c r="J230" s="56" t="s">
        <v>162</v>
      </c>
      <c r="K230" s="13"/>
      <c r="L230" s="56"/>
      <c r="M230" s="58" t="s">
        <v>190</v>
      </c>
      <c r="N230" s="56" t="s">
        <v>162</v>
      </c>
      <c r="O230" s="13"/>
      <c r="P230" s="54"/>
      <c r="Q230" s="57" t="s">
        <v>448</v>
      </c>
      <c r="R230" s="56" t="s">
        <v>194</v>
      </c>
    </row>
    <row r="231" spans="1:18" x14ac:dyDescent="0.25">
      <c r="A231" s="12"/>
      <c r="B231" s="20"/>
      <c r="C231" s="20"/>
      <c r="D231" s="27"/>
      <c r="E231" s="27"/>
      <c r="F231" s="20"/>
      <c r="G231" s="20"/>
      <c r="H231" s="27"/>
      <c r="I231" s="27"/>
      <c r="J231" s="20"/>
      <c r="K231" s="20"/>
      <c r="L231" s="27"/>
      <c r="M231" s="27"/>
      <c r="N231" s="20"/>
      <c r="O231" s="20"/>
      <c r="P231" s="27"/>
      <c r="Q231" s="27"/>
      <c r="R231" s="20"/>
    </row>
    <row r="232" spans="1:18" ht="15.75" thickBot="1" x14ac:dyDescent="0.3">
      <c r="A232" s="12"/>
      <c r="B232" s="71" t="s">
        <v>140</v>
      </c>
      <c r="C232" s="16"/>
      <c r="D232" s="60"/>
      <c r="E232" s="65" t="s">
        <v>449</v>
      </c>
      <c r="F232" s="62" t="s">
        <v>194</v>
      </c>
      <c r="G232" s="16"/>
      <c r="H232" s="60"/>
      <c r="I232" s="65" t="s">
        <v>445</v>
      </c>
      <c r="J232" s="62" t="s">
        <v>194</v>
      </c>
      <c r="K232" s="16"/>
      <c r="L232" s="60"/>
      <c r="M232" s="65" t="s">
        <v>450</v>
      </c>
      <c r="N232" s="62" t="s">
        <v>194</v>
      </c>
      <c r="O232" s="16"/>
      <c r="P232" s="60"/>
      <c r="Q232" s="65" t="s">
        <v>451</v>
      </c>
      <c r="R232" s="62" t="s">
        <v>194</v>
      </c>
    </row>
    <row r="233" spans="1:18" x14ac:dyDescent="0.25">
      <c r="A233" s="12"/>
      <c r="B233" s="20"/>
      <c r="C233" s="20"/>
      <c r="D233" s="27"/>
      <c r="E233" s="27"/>
      <c r="F233" s="20"/>
      <c r="G233" s="20"/>
      <c r="H233" s="27"/>
      <c r="I233" s="27"/>
      <c r="J233" s="20"/>
      <c r="K233" s="20"/>
      <c r="L233" s="27"/>
      <c r="M233" s="27"/>
      <c r="N233" s="20"/>
      <c r="O233" s="20"/>
      <c r="P233" s="27"/>
      <c r="Q233" s="27"/>
      <c r="R233" s="20"/>
    </row>
    <row r="234" spans="1:18" x14ac:dyDescent="0.25">
      <c r="A234" s="12"/>
      <c r="B234" s="67" t="s">
        <v>141</v>
      </c>
      <c r="C234" s="13"/>
      <c r="D234" s="4"/>
      <c r="E234" s="4"/>
      <c r="F234" s="4"/>
      <c r="G234" s="13"/>
      <c r="H234" s="4"/>
      <c r="I234" s="4"/>
      <c r="J234" s="4"/>
      <c r="K234" s="13"/>
      <c r="L234" s="4"/>
      <c r="M234" s="4"/>
      <c r="N234" s="4"/>
      <c r="O234" s="13"/>
      <c r="P234" s="4"/>
      <c r="Q234" s="4"/>
      <c r="R234" s="4"/>
    </row>
    <row r="235" spans="1:18" ht="25.5" x14ac:dyDescent="0.25">
      <c r="A235" s="12"/>
      <c r="B235" s="59" t="s">
        <v>142</v>
      </c>
      <c r="C235" s="16"/>
      <c r="D235" s="60"/>
      <c r="E235" s="65" t="s">
        <v>452</v>
      </c>
      <c r="F235" s="62" t="s">
        <v>194</v>
      </c>
      <c r="G235" s="16"/>
      <c r="H235" s="62"/>
      <c r="I235" s="63" t="s">
        <v>190</v>
      </c>
      <c r="J235" s="62" t="s">
        <v>162</v>
      </c>
      <c r="K235" s="16"/>
      <c r="L235" s="62"/>
      <c r="M235" s="63" t="s">
        <v>190</v>
      </c>
      <c r="N235" s="62" t="s">
        <v>162</v>
      </c>
      <c r="O235" s="16"/>
      <c r="P235" s="60"/>
      <c r="Q235" s="65" t="s">
        <v>452</v>
      </c>
      <c r="R235" s="62" t="s">
        <v>194</v>
      </c>
    </row>
    <row r="236" spans="1:18" ht="25.5" x14ac:dyDescent="0.25">
      <c r="A236" s="12"/>
      <c r="B236" s="53" t="s">
        <v>143</v>
      </c>
      <c r="C236" s="13"/>
      <c r="D236" s="54"/>
      <c r="E236" s="57" t="s">
        <v>453</v>
      </c>
      <c r="F236" s="56" t="s">
        <v>194</v>
      </c>
      <c r="G236" s="13"/>
      <c r="H236" s="56"/>
      <c r="I236" s="58" t="s">
        <v>190</v>
      </c>
      <c r="J236" s="56" t="s">
        <v>162</v>
      </c>
      <c r="K236" s="13"/>
      <c r="L236" s="56"/>
      <c r="M236" s="58" t="s">
        <v>190</v>
      </c>
      <c r="N236" s="56" t="s">
        <v>162</v>
      </c>
      <c r="O236" s="13"/>
      <c r="P236" s="54"/>
      <c r="Q236" s="57" t="s">
        <v>453</v>
      </c>
      <c r="R236" s="56" t="s">
        <v>194</v>
      </c>
    </row>
    <row r="237" spans="1:18" x14ac:dyDescent="0.25">
      <c r="A237" s="12"/>
      <c r="B237" s="59" t="s">
        <v>144</v>
      </c>
      <c r="C237" s="16"/>
      <c r="D237" s="62"/>
      <c r="E237" s="63" t="s">
        <v>190</v>
      </c>
      <c r="F237" s="62" t="s">
        <v>162</v>
      </c>
      <c r="G237" s="16"/>
      <c r="H237" s="62"/>
      <c r="I237" s="63" t="s">
        <v>190</v>
      </c>
      <c r="J237" s="62" t="s">
        <v>162</v>
      </c>
      <c r="K237" s="16"/>
      <c r="L237" s="60"/>
      <c r="M237" s="61">
        <v>11580</v>
      </c>
      <c r="N237" s="62" t="s">
        <v>162</v>
      </c>
      <c r="O237" s="16"/>
      <c r="P237" s="60"/>
      <c r="Q237" s="61">
        <v>11580</v>
      </c>
      <c r="R237" s="62" t="s">
        <v>162</v>
      </c>
    </row>
    <row r="238" spans="1:18" x14ac:dyDescent="0.25">
      <c r="A238" s="12"/>
      <c r="B238" s="53" t="s">
        <v>130</v>
      </c>
      <c r="C238" s="13"/>
      <c r="D238" s="54"/>
      <c r="E238" s="57">
        <v>444</v>
      </c>
      <c r="F238" s="56" t="s">
        <v>162</v>
      </c>
      <c r="G238" s="13"/>
      <c r="H238" s="54"/>
      <c r="I238" s="57" t="s">
        <v>238</v>
      </c>
      <c r="J238" s="56" t="s">
        <v>194</v>
      </c>
      <c r="K238" s="13"/>
      <c r="L238" s="54"/>
      <c r="M238" s="57" t="s">
        <v>454</v>
      </c>
      <c r="N238" s="56" t="s">
        <v>194</v>
      </c>
      <c r="O238" s="13"/>
      <c r="P238" s="54"/>
      <c r="Q238" s="57" t="s">
        <v>455</v>
      </c>
      <c r="R238" s="56" t="s">
        <v>194</v>
      </c>
    </row>
    <row r="239" spans="1:18" ht="15.75" thickBot="1" x14ac:dyDescent="0.3">
      <c r="A239" s="12"/>
      <c r="B239" s="59" t="s">
        <v>456</v>
      </c>
      <c r="C239" s="16"/>
      <c r="D239" s="60"/>
      <c r="E239" s="65" t="s">
        <v>457</v>
      </c>
      <c r="F239" s="62" t="s">
        <v>194</v>
      </c>
      <c r="G239" s="16"/>
      <c r="H239" s="60"/>
      <c r="I239" s="61">
        <v>36943</v>
      </c>
      <c r="J239" s="62" t="s">
        <v>162</v>
      </c>
      <c r="K239" s="16"/>
      <c r="L239" s="60"/>
      <c r="M239" s="65" t="s">
        <v>458</v>
      </c>
      <c r="N239" s="62" t="s">
        <v>194</v>
      </c>
      <c r="O239" s="16"/>
      <c r="P239" s="62"/>
      <c r="Q239" s="63" t="s">
        <v>190</v>
      </c>
      <c r="R239" s="62" t="s">
        <v>162</v>
      </c>
    </row>
    <row r="240" spans="1:18" x14ac:dyDescent="0.25">
      <c r="A240" s="12"/>
      <c r="B240" s="20"/>
      <c r="C240" s="20"/>
      <c r="D240" s="27"/>
      <c r="E240" s="27"/>
      <c r="F240" s="20"/>
      <c r="G240" s="20"/>
      <c r="H240" s="27"/>
      <c r="I240" s="27"/>
      <c r="J240" s="20"/>
      <c r="K240" s="20"/>
      <c r="L240" s="27"/>
      <c r="M240" s="27"/>
      <c r="N240" s="20"/>
      <c r="O240" s="20"/>
      <c r="P240" s="27"/>
      <c r="Q240" s="27"/>
      <c r="R240" s="20"/>
    </row>
    <row r="241" spans="1:22" ht="26.25" thickBot="1" x14ac:dyDescent="0.3">
      <c r="A241" s="12"/>
      <c r="B241" s="70" t="s">
        <v>145</v>
      </c>
      <c r="C241" s="13"/>
      <c r="D241" s="54"/>
      <c r="E241" s="57" t="s">
        <v>459</v>
      </c>
      <c r="F241" s="56" t="s">
        <v>194</v>
      </c>
      <c r="G241" s="13"/>
      <c r="H241" s="54"/>
      <c r="I241" s="55">
        <v>36565</v>
      </c>
      <c r="J241" s="56" t="s">
        <v>162</v>
      </c>
      <c r="K241" s="13"/>
      <c r="L241" s="54"/>
      <c r="M241" s="57" t="s">
        <v>460</v>
      </c>
      <c r="N241" s="56" t="s">
        <v>194</v>
      </c>
      <c r="O241" s="13"/>
      <c r="P241" s="54"/>
      <c r="Q241" s="55">
        <v>3630</v>
      </c>
      <c r="R241" s="56" t="s">
        <v>162</v>
      </c>
    </row>
    <row r="242" spans="1:22" x14ac:dyDescent="0.25">
      <c r="A242" s="12"/>
      <c r="B242" s="20"/>
      <c r="C242" s="20"/>
      <c r="D242" s="27"/>
      <c r="E242" s="27"/>
      <c r="F242" s="20"/>
      <c r="G242" s="20"/>
      <c r="H242" s="27"/>
      <c r="I242" s="27"/>
      <c r="J242" s="20"/>
      <c r="K242" s="20"/>
      <c r="L242" s="27"/>
      <c r="M242" s="27"/>
      <c r="N242" s="20"/>
      <c r="O242" s="20"/>
      <c r="P242" s="27"/>
      <c r="Q242" s="27"/>
      <c r="R242" s="20"/>
    </row>
    <row r="243" spans="1:22" ht="26.25" thickBot="1" x14ac:dyDescent="0.3">
      <c r="A243" s="12"/>
      <c r="B243" s="72" t="s">
        <v>146</v>
      </c>
      <c r="C243" s="16"/>
      <c r="D243" s="62"/>
      <c r="E243" s="63" t="s">
        <v>190</v>
      </c>
      <c r="F243" s="62" t="s">
        <v>162</v>
      </c>
      <c r="G243" s="16"/>
      <c r="H243" s="62"/>
      <c r="I243" s="63" t="s">
        <v>190</v>
      </c>
      <c r="J243" s="62" t="s">
        <v>162</v>
      </c>
      <c r="K243" s="16"/>
      <c r="L243" s="60"/>
      <c r="M243" s="65" t="s">
        <v>461</v>
      </c>
      <c r="N243" s="62" t="s">
        <v>194</v>
      </c>
      <c r="O243" s="16"/>
      <c r="P243" s="60"/>
      <c r="Q243" s="65" t="s">
        <v>461</v>
      </c>
      <c r="R243" s="62" t="s">
        <v>194</v>
      </c>
    </row>
    <row r="244" spans="1:22" x14ac:dyDescent="0.25">
      <c r="A244" s="12"/>
      <c r="B244" s="20"/>
      <c r="C244" s="20"/>
      <c r="D244" s="27"/>
      <c r="E244" s="27"/>
      <c r="F244" s="20"/>
      <c r="G244" s="20"/>
      <c r="H244" s="27"/>
      <c r="I244" s="27"/>
      <c r="J244" s="20"/>
      <c r="K244" s="20"/>
      <c r="L244" s="27"/>
      <c r="M244" s="27"/>
      <c r="N244" s="20"/>
      <c r="O244" s="20"/>
      <c r="P244" s="27"/>
      <c r="Q244" s="27"/>
      <c r="R244" s="20"/>
    </row>
    <row r="245" spans="1:22" x14ac:dyDescent="0.25">
      <c r="A245" s="12"/>
      <c r="B245" s="67" t="s">
        <v>147</v>
      </c>
      <c r="C245" s="13"/>
      <c r="D245" s="54"/>
      <c r="E245" s="57" t="s">
        <v>462</v>
      </c>
      <c r="F245" s="56" t="s">
        <v>194</v>
      </c>
      <c r="G245" s="13"/>
      <c r="H245" s="54"/>
      <c r="I245" s="57" t="s">
        <v>463</v>
      </c>
      <c r="J245" s="56" t="s">
        <v>194</v>
      </c>
      <c r="K245" s="13"/>
      <c r="L245" s="54"/>
      <c r="M245" s="57" t="s">
        <v>464</v>
      </c>
      <c r="N245" s="56" t="s">
        <v>194</v>
      </c>
      <c r="O245" s="13"/>
      <c r="P245" s="54"/>
      <c r="Q245" s="57" t="s">
        <v>465</v>
      </c>
      <c r="R245" s="56" t="s">
        <v>194</v>
      </c>
    </row>
    <row r="246" spans="1:22" ht="26.25" thickBot="1" x14ac:dyDescent="0.3">
      <c r="A246" s="12"/>
      <c r="B246" s="52" t="s">
        <v>148</v>
      </c>
      <c r="C246" s="16"/>
      <c r="D246" s="60"/>
      <c r="E246" s="61">
        <v>111943</v>
      </c>
      <c r="F246" s="62" t="s">
        <v>162</v>
      </c>
      <c r="G246" s="16"/>
      <c r="H246" s="60"/>
      <c r="I246" s="65">
        <v>494</v>
      </c>
      <c r="J246" s="62" t="s">
        <v>162</v>
      </c>
      <c r="K246" s="16"/>
      <c r="L246" s="60"/>
      <c r="M246" s="61">
        <v>93396</v>
      </c>
      <c r="N246" s="62" t="s">
        <v>162</v>
      </c>
      <c r="O246" s="16"/>
      <c r="P246" s="60"/>
      <c r="Q246" s="61">
        <v>205833</v>
      </c>
      <c r="R246" s="62" t="s">
        <v>162</v>
      </c>
    </row>
    <row r="247" spans="1:22" x14ac:dyDescent="0.25">
      <c r="A247" s="12"/>
      <c r="B247" s="20"/>
      <c r="C247" s="20"/>
      <c r="D247" s="27"/>
      <c r="E247" s="27"/>
      <c r="F247" s="20"/>
      <c r="G247" s="20"/>
      <c r="H247" s="27"/>
      <c r="I247" s="27"/>
      <c r="J247" s="20"/>
      <c r="K247" s="20"/>
      <c r="L247" s="27"/>
      <c r="M247" s="27"/>
      <c r="N247" s="20"/>
      <c r="O247" s="20"/>
      <c r="P247" s="27"/>
      <c r="Q247" s="27"/>
      <c r="R247" s="20"/>
    </row>
    <row r="248" spans="1:22" ht="15.75" thickBot="1" x14ac:dyDescent="0.3">
      <c r="A248" s="12"/>
      <c r="B248" s="67" t="s">
        <v>149</v>
      </c>
      <c r="C248" s="13"/>
      <c r="D248" s="54" t="s">
        <v>167</v>
      </c>
      <c r="E248" s="55">
        <v>33141</v>
      </c>
      <c r="F248" s="56" t="s">
        <v>162</v>
      </c>
      <c r="G248" s="13"/>
      <c r="H248" s="54" t="s">
        <v>167</v>
      </c>
      <c r="I248" s="57">
        <v>156</v>
      </c>
      <c r="J248" s="56" t="s">
        <v>162</v>
      </c>
      <c r="K248" s="13"/>
      <c r="L248" s="54" t="s">
        <v>167</v>
      </c>
      <c r="M248" s="55">
        <v>61115</v>
      </c>
      <c r="N248" s="56" t="s">
        <v>162</v>
      </c>
      <c r="O248" s="13"/>
      <c r="P248" s="54" t="s">
        <v>167</v>
      </c>
      <c r="Q248" s="55">
        <v>94412</v>
      </c>
      <c r="R248" s="56" t="s">
        <v>162</v>
      </c>
    </row>
    <row r="249" spans="1:22" ht="15.75" thickTop="1" x14ac:dyDescent="0.25">
      <c r="A249" s="12"/>
      <c r="B249" s="20"/>
      <c r="C249" s="20"/>
      <c r="D249" s="21"/>
      <c r="E249" s="21"/>
      <c r="F249" s="20"/>
      <c r="G249" s="20"/>
      <c r="H249" s="21"/>
      <c r="I249" s="21"/>
      <c r="J249" s="20"/>
      <c r="K249" s="20"/>
      <c r="L249" s="21"/>
      <c r="M249" s="21"/>
      <c r="N249" s="20"/>
      <c r="O249" s="20"/>
      <c r="P249" s="21"/>
      <c r="Q249" s="21"/>
      <c r="R249" s="20"/>
    </row>
    <row r="250" spans="1:22" x14ac:dyDescent="0.25">
      <c r="A250" s="12"/>
      <c r="B250" s="34"/>
      <c r="C250" s="34"/>
      <c r="D250" s="34"/>
      <c r="E250" s="34"/>
      <c r="F250" s="34"/>
      <c r="G250" s="34"/>
      <c r="H250" s="34"/>
      <c r="I250" s="34"/>
      <c r="J250" s="34"/>
      <c r="K250" s="34"/>
      <c r="L250" s="34"/>
      <c r="M250" s="34"/>
      <c r="N250" s="34"/>
      <c r="O250" s="34"/>
      <c r="P250" s="34"/>
      <c r="Q250" s="34"/>
      <c r="R250" s="34"/>
      <c r="S250" s="34"/>
      <c r="T250" s="34"/>
      <c r="U250" s="34"/>
      <c r="V250" s="34"/>
    </row>
    <row r="251" spans="1:22" x14ac:dyDescent="0.25">
      <c r="A251" s="12"/>
      <c r="B251" s="75" t="s">
        <v>466</v>
      </c>
      <c r="C251" s="75"/>
      <c r="D251" s="75"/>
      <c r="E251" s="75"/>
      <c r="F251" s="75"/>
      <c r="G251" s="75"/>
      <c r="H251" s="75"/>
      <c r="I251" s="75"/>
      <c r="J251" s="75"/>
      <c r="K251" s="75"/>
      <c r="L251" s="75"/>
      <c r="M251" s="75"/>
      <c r="N251" s="75"/>
      <c r="O251" s="75"/>
      <c r="P251" s="75"/>
      <c r="Q251" s="75"/>
      <c r="R251" s="75"/>
      <c r="S251" s="75"/>
      <c r="T251" s="75"/>
      <c r="U251" s="75"/>
      <c r="V251" s="75"/>
    </row>
    <row r="252" spans="1:22" x14ac:dyDescent="0.25">
      <c r="A252" s="12"/>
      <c r="B252" s="34"/>
      <c r="C252" s="34"/>
      <c r="D252" s="34"/>
      <c r="E252" s="34"/>
      <c r="F252" s="34"/>
      <c r="G252" s="34"/>
      <c r="H252" s="34"/>
      <c r="I252" s="34"/>
      <c r="J252" s="34"/>
      <c r="K252" s="34"/>
      <c r="L252" s="34"/>
      <c r="M252" s="34"/>
      <c r="N252" s="34"/>
      <c r="O252" s="34"/>
      <c r="P252" s="34"/>
      <c r="Q252" s="34"/>
      <c r="R252" s="34"/>
      <c r="S252" s="34"/>
      <c r="T252" s="34"/>
      <c r="U252" s="34"/>
      <c r="V252" s="34"/>
    </row>
    <row r="253" spans="1:22" x14ac:dyDescent="0.25">
      <c r="A253" s="12"/>
      <c r="B253" s="74"/>
      <c r="C253" s="74"/>
      <c r="D253" s="74"/>
      <c r="E253" s="74"/>
      <c r="F253" s="74"/>
      <c r="G253" s="74"/>
      <c r="H253" s="74"/>
      <c r="I253" s="74"/>
      <c r="J253" s="74"/>
      <c r="K253" s="74"/>
      <c r="L253" s="74"/>
      <c r="M253" s="74"/>
      <c r="N253" s="74"/>
      <c r="O253" s="74"/>
      <c r="P253" s="74"/>
      <c r="Q253" s="74"/>
      <c r="R253" s="74"/>
      <c r="S253" s="74"/>
      <c r="T253" s="74"/>
      <c r="U253" s="74"/>
      <c r="V253" s="74"/>
    </row>
    <row r="254" spans="1:22" x14ac:dyDescent="0.25">
      <c r="A254" s="12"/>
      <c r="B254" s="4"/>
      <c r="C254" s="4"/>
      <c r="D254" s="4"/>
      <c r="E254" s="4"/>
      <c r="F254" s="4"/>
      <c r="G254" s="4"/>
      <c r="H254" s="4"/>
      <c r="I254" s="4"/>
      <c r="J254" s="4"/>
      <c r="K254" s="4"/>
      <c r="L254" s="4"/>
      <c r="M254" s="4"/>
      <c r="N254" s="4"/>
      <c r="O254" s="4"/>
      <c r="P254" s="4"/>
      <c r="Q254" s="4"/>
      <c r="R254" s="4"/>
    </row>
    <row r="255" spans="1:22" x14ac:dyDescent="0.25">
      <c r="A255" s="12"/>
      <c r="B255" s="30"/>
      <c r="C255" s="30"/>
      <c r="D255" s="68" t="s">
        <v>339</v>
      </c>
      <c r="E255" s="68"/>
      <c r="F255" s="30"/>
      <c r="G255" s="30"/>
      <c r="H255" s="68" t="s">
        <v>341</v>
      </c>
      <c r="I255" s="68"/>
      <c r="J255" s="30"/>
      <c r="K255" s="30"/>
      <c r="L255" s="68" t="s">
        <v>343</v>
      </c>
      <c r="M255" s="68"/>
      <c r="N255" s="30"/>
      <c r="O255" s="30"/>
      <c r="P255" s="68" t="s">
        <v>345</v>
      </c>
      <c r="Q255" s="68"/>
      <c r="R255" s="30"/>
    </row>
    <row r="256" spans="1:22" ht="15.75" thickBot="1" x14ac:dyDescent="0.3">
      <c r="A256" s="12"/>
      <c r="B256" s="30"/>
      <c r="C256" s="30"/>
      <c r="D256" s="69" t="s">
        <v>340</v>
      </c>
      <c r="E256" s="69"/>
      <c r="F256" s="30"/>
      <c r="G256" s="30"/>
      <c r="H256" s="69" t="s">
        <v>342</v>
      </c>
      <c r="I256" s="69"/>
      <c r="J256" s="30"/>
      <c r="K256" s="30"/>
      <c r="L256" s="69" t="s">
        <v>342</v>
      </c>
      <c r="M256" s="69"/>
      <c r="N256" s="30"/>
      <c r="O256" s="30"/>
      <c r="P256" s="69"/>
      <c r="Q256" s="69"/>
      <c r="R256" s="30"/>
    </row>
    <row r="257" spans="1:18" x14ac:dyDescent="0.25">
      <c r="A257" s="12"/>
      <c r="B257" s="52" t="s">
        <v>124</v>
      </c>
      <c r="C257" s="16"/>
      <c r="D257" s="15"/>
      <c r="E257" s="15"/>
      <c r="F257" s="15"/>
      <c r="G257" s="16"/>
      <c r="H257" s="15"/>
      <c r="I257" s="15"/>
      <c r="J257" s="15"/>
      <c r="K257" s="16"/>
      <c r="L257" s="15"/>
      <c r="M257" s="15"/>
      <c r="N257" s="15"/>
      <c r="O257" s="16"/>
      <c r="P257" s="15"/>
      <c r="Q257" s="15"/>
      <c r="R257" s="15"/>
    </row>
    <row r="258" spans="1:18" ht="25.5" x14ac:dyDescent="0.25">
      <c r="A258" s="12"/>
      <c r="B258" s="70" t="s">
        <v>136</v>
      </c>
      <c r="C258" s="13"/>
      <c r="D258" s="54" t="s">
        <v>167</v>
      </c>
      <c r="E258" s="57" t="s">
        <v>467</v>
      </c>
      <c r="F258" s="56" t="s">
        <v>194</v>
      </c>
      <c r="G258" s="13"/>
      <c r="H258" s="54" t="s">
        <v>167</v>
      </c>
      <c r="I258" s="55">
        <v>50836</v>
      </c>
      <c r="J258" s="56" t="s">
        <v>162</v>
      </c>
      <c r="K258" s="13"/>
      <c r="L258" s="54" t="s">
        <v>167</v>
      </c>
      <c r="M258" s="55">
        <v>28124</v>
      </c>
      <c r="N258" s="56" t="s">
        <v>162</v>
      </c>
      <c r="O258" s="13"/>
      <c r="P258" s="54" t="s">
        <v>167</v>
      </c>
      <c r="Q258" s="55">
        <v>19369</v>
      </c>
      <c r="R258" s="56" t="s">
        <v>162</v>
      </c>
    </row>
    <row r="259" spans="1:18" x14ac:dyDescent="0.25">
      <c r="A259" s="12"/>
      <c r="B259" s="52" t="s">
        <v>137</v>
      </c>
      <c r="C259" s="16"/>
      <c r="D259" s="15"/>
      <c r="E259" s="15"/>
      <c r="F259" s="15"/>
      <c r="G259" s="16"/>
      <c r="H259" s="15"/>
      <c r="I259" s="15"/>
      <c r="J259" s="15"/>
      <c r="K259" s="16"/>
      <c r="L259" s="15"/>
      <c r="M259" s="15"/>
      <c r="N259" s="15"/>
      <c r="O259" s="16"/>
      <c r="P259" s="15"/>
      <c r="Q259" s="15"/>
      <c r="R259" s="15"/>
    </row>
    <row r="260" spans="1:18" ht="25.5" x14ac:dyDescent="0.25">
      <c r="A260" s="12"/>
      <c r="B260" s="53" t="s">
        <v>138</v>
      </c>
      <c r="C260" s="13"/>
      <c r="D260" s="54"/>
      <c r="E260" s="57" t="s">
        <v>468</v>
      </c>
      <c r="F260" s="56" t="s">
        <v>194</v>
      </c>
      <c r="G260" s="13"/>
      <c r="H260" s="54"/>
      <c r="I260" s="57" t="s">
        <v>469</v>
      </c>
      <c r="J260" s="56" t="s">
        <v>194</v>
      </c>
      <c r="K260" s="13"/>
      <c r="L260" s="54"/>
      <c r="M260" s="57" t="s">
        <v>470</v>
      </c>
      <c r="N260" s="56" t="s">
        <v>194</v>
      </c>
      <c r="O260" s="13"/>
      <c r="P260" s="54"/>
      <c r="Q260" s="57" t="s">
        <v>471</v>
      </c>
      <c r="R260" s="56" t="s">
        <v>194</v>
      </c>
    </row>
    <row r="261" spans="1:18" x14ac:dyDescent="0.25">
      <c r="A261" s="12"/>
      <c r="B261" s="59" t="s">
        <v>139</v>
      </c>
      <c r="C261" s="16"/>
      <c r="D261" s="60"/>
      <c r="E261" s="65" t="s">
        <v>472</v>
      </c>
      <c r="F261" s="62" t="s">
        <v>194</v>
      </c>
      <c r="G261" s="16"/>
      <c r="H261" s="60"/>
      <c r="I261" s="65" t="s">
        <v>473</v>
      </c>
      <c r="J261" s="62" t="s">
        <v>194</v>
      </c>
      <c r="K261" s="16"/>
      <c r="L261" s="60"/>
      <c r="M261" s="65" t="s">
        <v>474</v>
      </c>
      <c r="N261" s="62" t="s">
        <v>194</v>
      </c>
      <c r="O261" s="16"/>
      <c r="P261" s="60"/>
      <c r="Q261" s="65" t="s">
        <v>475</v>
      </c>
      <c r="R261" s="62" t="s">
        <v>194</v>
      </c>
    </row>
    <row r="262" spans="1:18" ht="15.75" thickBot="1" x14ac:dyDescent="0.3">
      <c r="A262" s="12"/>
      <c r="B262" s="53" t="s">
        <v>130</v>
      </c>
      <c r="C262" s="13"/>
      <c r="D262" s="54"/>
      <c r="E262" s="57">
        <v>21</v>
      </c>
      <c r="F262" s="56" t="s">
        <v>162</v>
      </c>
      <c r="G262" s="13"/>
      <c r="H262" s="56"/>
      <c r="I262" s="58" t="s">
        <v>190</v>
      </c>
      <c r="J262" s="56" t="s">
        <v>162</v>
      </c>
      <c r="K262" s="13"/>
      <c r="L262" s="56"/>
      <c r="M262" s="58" t="s">
        <v>190</v>
      </c>
      <c r="N262" s="56" t="s">
        <v>162</v>
      </c>
      <c r="O262" s="13"/>
      <c r="P262" s="54"/>
      <c r="Q262" s="57">
        <v>21</v>
      </c>
      <c r="R262" s="56" t="s">
        <v>162</v>
      </c>
    </row>
    <row r="263" spans="1:18" x14ac:dyDescent="0.25">
      <c r="A263" s="12"/>
      <c r="B263" s="20"/>
      <c r="C263" s="20"/>
      <c r="D263" s="27"/>
      <c r="E263" s="27"/>
      <c r="F263" s="20"/>
      <c r="G263" s="20"/>
      <c r="H263" s="27"/>
      <c r="I263" s="27"/>
      <c r="J263" s="20"/>
      <c r="K263" s="20"/>
      <c r="L263" s="27"/>
      <c r="M263" s="27"/>
      <c r="N263" s="20"/>
      <c r="O263" s="20"/>
      <c r="P263" s="27"/>
      <c r="Q263" s="27"/>
      <c r="R263" s="20"/>
    </row>
    <row r="264" spans="1:18" ht="15.75" thickBot="1" x14ac:dyDescent="0.3">
      <c r="A264" s="12"/>
      <c r="B264" s="71" t="s">
        <v>140</v>
      </c>
      <c r="C264" s="16"/>
      <c r="D264" s="60"/>
      <c r="E264" s="65" t="s">
        <v>476</v>
      </c>
      <c r="F264" s="62" t="s">
        <v>194</v>
      </c>
      <c r="G264" s="16"/>
      <c r="H264" s="60"/>
      <c r="I264" s="65" t="s">
        <v>477</v>
      </c>
      <c r="J264" s="62" t="s">
        <v>194</v>
      </c>
      <c r="K264" s="16"/>
      <c r="L264" s="60"/>
      <c r="M264" s="65" t="s">
        <v>478</v>
      </c>
      <c r="N264" s="62" t="s">
        <v>194</v>
      </c>
      <c r="O264" s="16"/>
      <c r="P264" s="60"/>
      <c r="Q264" s="65" t="s">
        <v>479</v>
      </c>
      <c r="R264" s="62" t="s">
        <v>194</v>
      </c>
    </row>
    <row r="265" spans="1:18" x14ac:dyDescent="0.25">
      <c r="A265" s="12"/>
      <c r="B265" s="20"/>
      <c r="C265" s="20"/>
      <c r="D265" s="27"/>
      <c r="E265" s="27"/>
      <c r="F265" s="20"/>
      <c r="G265" s="20"/>
      <c r="H265" s="27"/>
      <c r="I265" s="27"/>
      <c r="J265" s="20"/>
      <c r="K265" s="20"/>
      <c r="L265" s="27"/>
      <c r="M265" s="27"/>
      <c r="N265" s="20"/>
      <c r="O265" s="20"/>
      <c r="P265" s="27"/>
      <c r="Q265" s="27"/>
      <c r="R265" s="20"/>
    </row>
    <row r="266" spans="1:18" x14ac:dyDescent="0.25">
      <c r="A266" s="12"/>
      <c r="B266" s="67" t="s">
        <v>141</v>
      </c>
      <c r="C266" s="13"/>
      <c r="D266" s="4"/>
      <c r="E266" s="4"/>
      <c r="F266" s="4"/>
      <c r="G266" s="13"/>
      <c r="H266" s="4"/>
      <c r="I266" s="4"/>
      <c r="J266" s="4"/>
      <c r="K266" s="13"/>
      <c r="L266" s="4"/>
      <c r="M266" s="4"/>
      <c r="N266" s="4"/>
      <c r="O266" s="13"/>
      <c r="P266" s="4"/>
      <c r="Q266" s="4"/>
      <c r="R266" s="4"/>
    </row>
    <row r="267" spans="1:18" ht="25.5" x14ac:dyDescent="0.25">
      <c r="A267" s="12"/>
      <c r="B267" s="59" t="s">
        <v>142</v>
      </c>
      <c r="C267" s="16"/>
      <c r="D267" s="60"/>
      <c r="E267" s="65" t="s">
        <v>480</v>
      </c>
      <c r="F267" s="62" t="s">
        <v>194</v>
      </c>
      <c r="G267" s="16"/>
      <c r="H267" s="62"/>
      <c r="I267" s="63" t="s">
        <v>190</v>
      </c>
      <c r="J267" s="62" t="s">
        <v>162</v>
      </c>
      <c r="K267" s="16"/>
      <c r="L267" s="62"/>
      <c r="M267" s="63" t="s">
        <v>190</v>
      </c>
      <c r="N267" s="62" t="s">
        <v>162</v>
      </c>
      <c r="O267" s="16"/>
      <c r="P267" s="60"/>
      <c r="Q267" s="65" t="s">
        <v>480</v>
      </c>
      <c r="R267" s="62" t="s">
        <v>194</v>
      </c>
    </row>
    <row r="268" spans="1:18" ht="25.5" x14ac:dyDescent="0.25">
      <c r="A268" s="12"/>
      <c r="B268" s="53" t="s">
        <v>143</v>
      </c>
      <c r="C268" s="13"/>
      <c r="D268" s="54"/>
      <c r="E268" s="55">
        <v>1245</v>
      </c>
      <c r="F268" s="56" t="s">
        <v>162</v>
      </c>
      <c r="G268" s="13"/>
      <c r="H268" s="56"/>
      <c r="I268" s="58" t="s">
        <v>190</v>
      </c>
      <c r="J268" s="56" t="s">
        <v>162</v>
      </c>
      <c r="K268" s="13"/>
      <c r="L268" s="56"/>
      <c r="M268" s="58" t="s">
        <v>190</v>
      </c>
      <c r="N268" s="56" t="s">
        <v>162</v>
      </c>
      <c r="O268" s="13"/>
      <c r="P268" s="54"/>
      <c r="Q268" s="55">
        <v>1245</v>
      </c>
      <c r="R268" s="56" t="s">
        <v>162</v>
      </c>
    </row>
    <row r="269" spans="1:18" x14ac:dyDescent="0.25">
      <c r="A269" s="12"/>
      <c r="B269" s="59" t="s">
        <v>130</v>
      </c>
      <c r="C269" s="16"/>
      <c r="D269" s="60"/>
      <c r="E269" s="65">
        <v>29</v>
      </c>
      <c r="F269" s="62" t="s">
        <v>162</v>
      </c>
      <c r="G269" s="16"/>
      <c r="H269" s="62"/>
      <c r="I269" s="63" t="s">
        <v>190</v>
      </c>
      <c r="J269" s="62" t="s">
        <v>162</v>
      </c>
      <c r="K269" s="16"/>
      <c r="L269" s="60"/>
      <c r="M269" s="65" t="s">
        <v>481</v>
      </c>
      <c r="N269" s="62" t="s">
        <v>194</v>
      </c>
      <c r="O269" s="16"/>
      <c r="P269" s="60"/>
      <c r="Q269" s="65" t="s">
        <v>482</v>
      </c>
      <c r="R269" s="62" t="s">
        <v>194</v>
      </c>
    </row>
    <row r="270" spans="1:18" ht="15.75" thickBot="1" x14ac:dyDescent="0.3">
      <c r="A270" s="12"/>
      <c r="B270" s="53" t="s">
        <v>456</v>
      </c>
      <c r="C270" s="13"/>
      <c r="D270" s="54"/>
      <c r="E270" s="55">
        <v>53168</v>
      </c>
      <c r="F270" s="56" t="s">
        <v>162</v>
      </c>
      <c r="G270" s="13"/>
      <c r="H270" s="54"/>
      <c r="I270" s="57" t="s">
        <v>483</v>
      </c>
      <c r="J270" s="56" t="s">
        <v>194</v>
      </c>
      <c r="K270" s="13"/>
      <c r="L270" s="54"/>
      <c r="M270" s="57" t="s">
        <v>484</v>
      </c>
      <c r="N270" s="56" t="s">
        <v>194</v>
      </c>
      <c r="O270" s="13"/>
      <c r="P270" s="56"/>
      <c r="Q270" s="58" t="s">
        <v>190</v>
      </c>
      <c r="R270" s="56" t="s">
        <v>162</v>
      </c>
    </row>
    <row r="271" spans="1:18" x14ac:dyDescent="0.25">
      <c r="A271" s="12"/>
      <c r="B271" s="20"/>
      <c r="C271" s="20"/>
      <c r="D271" s="27"/>
      <c r="E271" s="27"/>
      <c r="F271" s="20"/>
      <c r="G271" s="20"/>
      <c r="H271" s="27"/>
      <c r="I271" s="27"/>
      <c r="J271" s="20"/>
      <c r="K271" s="20"/>
      <c r="L271" s="27"/>
      <c r="M271" s="27"/>
      <c r="N271" s="20"/>
      <c r="O271" s="20"/>
      <c r="P271" s="27"/>
      <c r="Q271" s="27"/>
      <c r="R271" s="20"/>
    </row>
    <row r="272" spans="1:18" ht="26.25" thickBot="1" x14ac:dyDescent="0.3">
      <c r="A272" s="12"/>
      <c r="B272" s="71" t="s">
        <v>485</v>
      </c>
      <c r="C272" s="16"/>
      <c r="D272" s="60"/>
      <c r="E272" s="61">
        <v>25684</v>
      </c>
      <c r="F272" s="62" t="s">
        <v>162</v>
      </c>
      <c r="G272" s="16"/>
      <c r="H272" s="60"/>
      <c r="I272" s="65" t="s">
        <v>483</v>
      </c>
      <c r="J272" s="62" t="s">
        <v>194</v>
      </c>
      <c r="K272" s="16"/>
      <c r="L272" s="60"/>
      <c r="M272" s="65" t="s">
        <v>486</v>
      </c>
      <c r="N272" s="62" t="s">
        <v>194</v>
      </c>
      <c r="O272" s="16"/>
      <c r="P272" s="60"/>
      <c r="Q272" s="65" t="s">
        <v>487</v>
      </c>
      <c r="R272" s="62" t="s">
        <v>194</v>
      </c>
    </row>
    <row r="273" spans="1:22" x14ac:dyDescent="0.25">
      <c r="A273" s="12"/>
      <c r="B273" s="20"/>
      <c r="C273" s="20"/>
      <c r="D273" s="27"/>
      <c r="E273" s="27"/>
      <c r="F273" s="20"/>
      <c r="G273" s="20"/>
      <c r="H273" s="27"/>
      <c r="I273" s="27"/>
      <c r="J273" s="20"/>
      <c r="K273" s="20"/>
      <c r="L273" s="27"/>
      <c r="M273" s="27"/>
      <c r="N273" s="20"/>
      <c r="O273" s="20"/>
      <c r="P273" s="27"/>
      <c r="Q273" s="27"/>
      <c r="R273" s="20"/>
    </row>
    <row r="274" spans="1:22" ht="26.25" thickBot="1" x14ac:dyDescent="0.3">
      <c r="A274" s="12"/>
      <c r="B274" s="73" t="s">
        <v>146</v>
      </c>
      <c r="C274" s="13"/>
      <c r="D274" s="56"/>
      <c r="E274" s="58" t="s">
        <v>190</v>
      </c>
      <c r="F274" s="56" t="s">
        <v>162</v>
      </c>
      <c r="G274" s="13"/>
      <c r="H274" s="56"/>
      <c r="I274" s="58" t="s">
        <v>190</v>
      </c>
      <c r="J274" s="56" t="s">
        <v>162</v>
      </c>
      <c r="K274" s="13"/>
      <c r="L274" s="54"/>
      <c r="M274" s="57" t="s">
        <v>488</v>
      </c>
      <c r="N274" s="56" t="s">
        <v>194</v>
      </c>
      <c r="O274" s="13"/>
      <c r="P274" s="54"/>
      <c r="Q274" s="57" t="s">
        <v>488</v>
      </c>
      <c r="R274" s="56" t="s">
        <v>194</v>
      </c>
    </row>
    <row r="275" spans="1:22" x14ac:dyDescent="0.25">
      <c r="A275" s="12"/>
      <c r="B275" s="20"/>
      <c r="C275" s="20"/>
      <c r="D275" s="27"/>
      <c r="E275" s="27"/>
      <c r="F275" s="20"/>
      <c r="G275" s="20"/>
      <c r="H275" s="27"/>
      <c r="I275" s="27"/>
      <c r="J275" s="20"/>
      <c r="K275" s="20"/>
      <c r="L275" s="27"/>
      <c r="M275" s="27"/>
      <c r="N275" s="20"/>
      <c r="O275" s="20"/>
      <c r="P275" s="27"/>
      <c r="Q275" s="27"/>
      <c r="R275" s="20"/>
    </row>
    <row r="276" spans="1:22" x14ac:dyDescent="0.25">
      <c r="A276" s="12"/>
      <c r="B276" s="52" t="s">
        <v>147</v>
      </c>
      <c r="C276" s="16"/>
      <c r="D276" s="60"/>
      <c r="E276" s="65" t="s">
        <v>489</v>
      </c>
      <c r="F276" s="62" t="s">
        <v>194</v>
      </c>
      <c r="G276" s="16"/>
      <c r="H276" s="60"/>
      <c r="I276" s="65" t="s">
        <v>490</v>
      </c>
      <c r="J276" s="62" t="s">
        <v>194</v>
      </c>
      <c r="K276" s="16"/>
      <c r="L276" s="60"/>
      <c r="M276" s="65" t="s">
        <v>491</v>
      </c>
      <c r="N276" s="62" t="s">
        <v>194</v>
      </c>
      <c r="O276" s="16"/>
      <c r="P276" s="60"/>
      <c r="Q276" s="65" t="s">
        <v>492</v>
      </c>
      <c r="R276" s="62" t="s">
        <v>194</v>
      </c>
    </row>
    <row r="277" spans="1:22" ht="26.25" thickBot="1" x14ac:dyDescent="0.3">
      <c r="A277" s="12"/>
      <c r="B277" s="67" t="s">
        <v>148</v>
      </c>
      <c r="C277" s="13"/>
      <c r="D277" s="54"/>
      <c r="E277" s="55">
        <v>66663</v>
      </c>
      <c r="F277" s="56" t="s">
        <v>162</v>
      </c>
      <c r="G277" s="13"/>
      <c r="H277" s="54"/>
      <c r="I277" s="57">
        <v>610</v>
      </c>
      <c r="J277" s="56" t="s">
        <v>162</v>
      </c>
      <c r="K277" s="13"/>
      <c r="L277" s="54"/>
      <c r="M277" s="55">
        <v>89512</v>
      </c>
      <c r="N277" s="56" t="s">
        <v>162</v>
      </c>
      <c r="O277" s="13"/>
      <c r="P277" s="54"/>
      <c r="Q277" s="55">
        <v>156785</v>
      </c>
      <c r="R277" s="56" t="s">
        <v>162</v>
      </c>
    </row>
    <row r="278" spans="1:22" x14ac:dyDescent="0.25">
      <c r="A278" s="12"/>
      <c r="B278" s="20"/>
      <c r="C278" s="20"/>
      <c r="D278" s="27"/>
      <c r="E278" s="27"/>
      <c r="F278" s="20"/>
      <c r="G278" s="20"/>
      <c r="H278" s="27"/>
      <c r="I278" s="27"/>
      <c r="J278" s="20"/>
      <c r="K278" s="20"/>
      <c r="L278" s="27"/>
      <c r="M278" s="27"/>
      <c r="N278" s="20"/>
      <c r="O278" s="20"/>
      <c r="P278" s="27"/>
      <c r="Q278" s="27"/>
      <c r="R278" s="20"/>
    </row>
    <row r="279" spans="1:22" ht="15.75" thickBot="1" x14ac:dyDescent="0.3">
      <c r="A279" s="12"/>
      <c r="B279" s="52" t="s">
        <v>149</v>
      </c>
      <c r="C279" s="16"/>
      <c r="D279" s="60" t="s">
        <v>167</v>
      </c>
      <c r="E279" s="61">
        <v>19671</v>
      </c>
      <c r="F279" s="62" t="s">
        <v>162</v>
      </c>
      <c r="G279" s="16"/>
      <c r="H279" s="60" t="s">
        <v>167</v>
      </c>
      <c r="I279" s="65">
        <v>308</v>
      </c>
      <c r="J279" s="62" t="s">
        <v>162</v>
      </c>
      <c r="K279" s="16"/>
      <c r="L279" s="60" t="s">
        <v>167</v>
      </c>
      <c r="M279" s="61">
        <v>72575</v>
      </c>
      <c r="N279" s="62" t="s">
        <v>162</v>
      </c>
      <c r="O279" s="16"/>
      <c r="P279" s="60" t="s">
        <v>167</v>
      </c>
      <c r="Q279" s="61">
        <v>92554</v>
      </c>
      <c r="R279" s="62" t="s">
        <v>162</v>
      </c>
    </row>
    <row r="280" spans="1:22" ht="15.75" thickTop="1" x14ac:dyDescent="0.25">
      <c r="A280" s="12"/>
      <c r="B280" s="20"/>
      <c r="C280" s="20"/>
      <c r="D280" s="21"/>
      <c r="E280" s="21"/>
      <c r="F280" s="20"/>
      <c r="G280" s="20"/>
      <c r="H280" s="21"/>
      <c r="I280" s="21"/>
      <c r="J280" s="20"/>
      <c r="K280" s="20"/>
      <c r="L280" s="21"/>
      <c r="M280" s="21"/>
      <c r="N280" s="20"/>
      <c r="O280" s="20"/>
      <c r="P280" s="21"/>
      <c r="Q280" s="21"/>
      <c r="R280" s="20"/>
    </row>
    <row r="281" spans="1:22" x14ac:dyDescent="0.25">
      <c r="A281" s="12"/>
      <c r="B281" s="34"/>
      <c r="C281" s="34"/>
      <c r="D281" s="34"/>
      <c r="E281" s="34"/>
      <c r="F281" s="34"/>
      <c r="G281" s="34"/>
      <c r="H281" s="34"/>
      <c r="I281" s="34"/>
      <c r="J281" s="34"/>
      <c r="K281" s="34"/>
      <c r="L281" s="34"/>
      <c r="M281" s="34"/>
      <c r="N281" s="34"/>
      <c r="O281" s="34"/>
      <c r="P281" s="34"/>
      <c r="Q281" s="34"/>
      <c r="R281" s="34"/>
      <c r="S281" s="34"/>
      <c r="T281" s="34"/>
      <c r="U281" s="34"/>
      <c r="V281" s="34"/>
    </row>
    <row r="282" spans="1:22" x14ac:dyDescent="0.25">
      <c r="A282" s="12"/>
      <c r="B282" s="74"/>
      <c r="C282" s="74"/>
      <c r="D282" s="74"/>
      <c r="E282" s="74"/>
      <c r="F282" s="74"/>
      <c r="G282" s="74"/>
      <c r="H282" s="74"/>
      <c r="I282" s="74"/>
      <c r="J282" s="74"/>
      <c r="K282" s="74"/>
      <c r="L282" s="74"/>
      <c r="M282" s="74"/>
      <c r="N282" s="74"/>
      <c r="O282" s="74"/>
      <c r="P282" s="74"/>
      <c r="Q282" s="74"/>
      <c r="R282" s="74"/>
      <c r="S282" s="74"/>
      <c r="T282" s="74"/>
      <c r="U282" s="74"/>
      <c r="V282" s="74"/>
    </row>
  </sheetData>
  <mergeCells count="203">
    <mergeCell ref="B253:V253"/>
    <mergeCell ref="B281:V281"/>
    <mergeCell ref="B282:V282"/>
    <mergeCell ref="B219:V219"/>
    <mergeCell ref="B220:V220"/>
    <mergeCell ref="B221:V221"/>
    <mergeCell ref="B250:V250"/>
    <mergeCell ref="B251:V251"/>
    <mergeCell ref="B252:V252"/>
    <mergeCell ref="B185:V185"/>
    <mergeCell ref="B186:V186"/>
    <mergeCell ref="B187:V187"/>
    <mergeCell ref="B216:V216"/>
    <mergeCell ref="B217:V217"/>
    <mergeCell ref="B218:V218"/>
    <mergeCell ref="B152:V152"/>
    <mergeCell ref="B153:V153"/>
    <mergeCell ref="B154:V154"/>
    <mergeCell ref="B182:V182"/>
    <mergeCell ref="B183:V183"/>
    <mergeCell ref="B184:V184"/>
    <mergeCell ref="B118:V118"/>
    <mergeCell ref="B147:V147"/>
    <mergeCell ref="B148:V148"/>
    <mergeCell ref="B149:V149"/>
    <mergeCell ref="B150:V150"/>
    <mergeCell ref="B151:V151"/>
    <mergeCell ref="B85:V85"/>
    <mergeCell ref="B113:V113"/>
    <mergeCell ref="B114:V114"/>
    <mergeCell ref="B115:V115"/>
    <mergeCell ref="B116:V116"/>
    <mergeCell ref="B117:V117"/>
    <mergeCell ref="B79:V79"/>
    <mergeCell ref="B80:V80"/>
    <mergeCell ref="B81:V81"/>
    <mergeCell ref="B82:V82"/>
    <mergeCell ref="B83:V83"/>
    <mergeCell ref="B84:V84"/>
    <mergeCell ref="B11:V11"/>
    <mergeCell ref="B43:V43"/>
    <mergeCell ref="B44:V44"/>
    <mergeCell ref="B45:V45"/>
    <mergeCell ref="B46:V46"/>
    <mergeCell ref="B78:V78"/>
    <mergeCell ref="B5:V5"/>
    <mergeCell ref="B6:V6"/>
    <mergeCell ref="B7:V7"/>
    <mergeCell ref="B8:V8"/>
    <mergeCell ref="B9:V9"/>
    <mergeCell ref="B10:V10"/>
    <mergeCell ref="N255:N256"/>
    <mergeCell ref="O255:O256"/>
    <mergeCell ref="P255:Q256"/>
    <mergeCell ref="R255:R256"/>
    <mergeCell ref="A1:A2"/>
    <mergeCell ref="B1:V1"/>
    <mergeCell ref="B2:V2"/>
    <mergeCell ref="A3:A282"/>
    <mergeCell ref="B3:V3"/>
    <mergeCell ref="B4:V4"/>
    <mergeCell ref="H255:I255"/>
    <mergeCell ref="H256:I256"/>
    <mergeCell ref="J255:J256"/>
    <mergeCell ref="K255:K256"/>
    <mergeCell ref="L255:M255"/>
    <mergeCell ref="L256:M256"/>
    <mergeCell ref="N223:N224"/>
    <mergeCell ref="O223:O224"/>
    <mergeCell ref="P223:Q224"/>
    <mergeCell ref="R223:R224"/>
    <mergeCell ref="B255:B256"/>
    <mergeCell ref="C255:C256"/>
    <mergeCell ref="D255:E255"/>
    <mergeCell ref="D256:E256"/>
    <mergeCell ref="F255:F256"/>
    <mergeCell ref="G255:G256"/>
    <mergeCell ref="H223:I223"/>
    <mergeCell ref="H224:I224"/>
    <mergeCell ref="J223:J224"/>
    <mergeCell ref="K223:K224"/>
    <mergeCell ref="L223:M223"/>
    <mergeCell ref="L224:M224"/>
    <mergeCell ref="R189:R190"/>
    <mergeCell ref="S189:S190"/>
    <mergeCell ref="T189:U190"/>
    <mergeCell ref="V189:V190"/>
    <mergeCell ref="B223:B224"/>
    <mergeCell ref="C223:C224"/>
    <mergeCell ref="D223:E223"/>
    <mergeCell ref="D224:E224"/>
    <mergeCell ref="F223:F224"/>
    <mergeCell ref="G223:G224"/>
    <mergeCell ref="K189:K190"/>
    <mergeCell ref="L189:M189"/>
    <mergeCell ref="L190:M190"/>
    <mergeCell ref="N189:N190"/>
    <mergeCell ref="O189:O190"/>
    <mergeCell ref="P189:Q190"/>
    <mergeCell ref="V156:V157"/>
    <mergeCell ref="B189:B190"/>
    <mergeCell ref="C189:C190"/>
    <mergeCell ref="D189:E189"/>
    <mergeCell ref="D190:E190"/>
    <mergeCell ref="F189:F190"/>
    <mergeCell ref="G189:G190"/>
    <mergeCell ref="H189:I189"/>
    <mergeCell ref="H190:I190"/>
    <mergeCell ref="J189:J190"/>
    <mergeCell ref="N156:N157"/>
    <mergeCell ref="O156:O157"/>
    <mergeCell ref="P156:Q157"/>
    <mergeCell ref="R156:R157"/>
    <mergeCell ref="S156:S157"/>
    <mergeCell ref="T156:U157"/>
    <mergeCell ref="H156:I156"/>
    <mergeCell ref="H157:I157"/>
    <mergeCell ref="J156:J157"/>
    <mergeCell ref="K156:K157"/>
    <mergeCell ref="L156:M156"/>
    <mergeCell ref="L157:M157"/>
    <mergeCell ref="R120:R121"/>
    <mergeCell ref="S120:S121"/>
    <mergeCell ref="T120:U121"/>
    <mergeCell ref="V120:V121"/>
    <mergeCell ref="B156:B157"/>
    <mergeCell ref="C156:C157"/>
    <mergeCell ref="D156:E156"/>
    <mergeCell ref="D157:E157"/>
    <mergeCell ref="F156:F157"/>
    <mergeCell ref="G156:G157"/>
    <mergeCell ref="K120:K121"/>
    <mergeCell ref="L120:M120"/>
    <mergeCell ref="L121:M121"/>
    <mergeCell ref="N120:N121"/>
    <mergeCell ref="O120:O121"/>
    <mergeCell ref="P120:Q121"/>
    <mergeCell ref="V87:V88"/>
    <mergeCell ref="B120:B121"/>
    <mergeCell ref="C120:C121"/>
    <mergeCell ref="D120:E120"/>
    <mergeCell ref="D121:E121"/>
    <mergeCell ref="F120:F121"/>
    <mergeCell ref="G120:G121"/>
    <mergeCell ref="H120:I120"/>
    <mergeCell ref="H121:I121"/>
    <mergeCell ref="J120:J121"/>
    <mergeCell ref="N87:N88"/>
    <mergeCell ref="O87:O88"/>
    <mergeCell ref="P87:Q88"/>
    <mergeCell ref="R87:R88"/>
    <mergeCell ref="S87:S88"/>
    <mergeCell ref="T87:U88"/>
    <mergeCell ref="H87:I87"/>
    <mergeCell ref="H88:I88"/>
    <mergeCell ref="J87:J88"/>
    <mergeCell ref="K87:K88"/>
    <mergeCell ref="L87:M87"/>
    <mergeCell ref="L88:M88"/>
    <mergeCell ref="R48:R49"/>
    <mergeCell ref="S48:S49"/>
    <mergeCell ref="T48:U49"/>
    <mergeCell ref="V48:V49"/>
    <mergeCell ref="B87:B88"/>
    <mergeCell ref="C87:C88"/>
    <mergeCell ref="D87:E87"/>
    <mergeCell ref="D88:E88"/>
    <mergeCell ref="F87:F88"/>
    <mergeCell ref="G87:G88"/>
    <mergeCell ref="K48:K49"/>
    <mergeCell ref="L48:M48"/>
    <mergeCell ref="L49:M49"/>
    <mergeCell ref="N48:N49"/>
    <mergeCell ref="O48:O49"/>
    <mergeCell ref="P48:Q49"/>
    <mergeCell ref="V13:V14"/>
    <mergeCell ref="B48:B49"/>
    <mergeCell ref="C48:C49"/>
    <mergeCell ref="D48:E48"/>
    <mergeCell ref="D49:E49"/>
    <mergeCell ref="F48:F49"/>
    <mergeCell ref="G48:G49"/>
    <mergeCell ref="H48:I48"/>
    <mergeCell ref="H49:I49"/>
    <mergeCell ref="J48:J49"/>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4</v>
      </c>
      <c r="B3" s="34" t="s">
        <v>5</v>
      </c>
      <c r="C3" s="34"/>
      <c r="D3" s="34"/>
      <c r="E3" s="34"/>
      <c r="F3" s="34"/>
      <c r="G3" s="34"/>
      <c r="H3" s="34"/>
      <c r="I3" s="34"/>
      <c r="J3" s="34"/>
      <c r="K3" s="34"/>
      <c r="L3" s="34"/>
      <c r="M3" s="34"/>
      <c r="N3" s="34"/>
      <c r="O3" s="34"/>
      <c r="P3" s="34"/>
      <c r="Q3" s="34"/>
      <c r="R3" s="34"/>
    </row>
    <row r="4" spans="1:18" x14ac:dyDescent="0.25">
      <c r="A4" s="12"/>
      <c r="B4" s="4"/>
      <c r="C4" s="4"/>
      <c r="D4" s="4"/>
      <c r="E4" s="4"/>
      <c r="F4" s="4"/>
      <c r="G4" s="4"/>
      <c r="H4" s="4"/>
      <c r="I4" s="4"/>
      <c r="J4" s="4"/>
      <c r="K4" s="4"/>
      <c r="L4" s="4"/>
      <c r="M4" s="4"/>
      <c r="N4" s="4"/>
      <c r="O4" s="4"/>
      <c r="P4" s="4"/>
      <c r="Q4" s="4"/>
      <c r="R4" s="4"/>
    </row>
    <row r="5" spans="1:18" x14ac:dyDescent="0.25">
      <c r="A5" s="12"/>
      <c r="B5" s="30"/>
      <c r="C5" s="30" t="s">
        <v>162</v>
      </c>
      <c r="D5" s="31" t="s">
        <v>163</v>
      </c>
      <c r="E5" s="31"/>
      <c r="F5" s="31"/>
      <c r="G5" s="31"/>
      <c r="H5" s="31"/>
      <c r="I5" s="31"/>
      <c r="J5" s="30"/>
      <c r="K5" s="30" t="s">
        <v>162</v>
      </c>
      <c r="L5" s="31" t="s">
        <v>165</v>
      </c>
      <c r="M5" s="31"/>
      <c r="N5" s="31"/>
      <c r="O5" s="31"/>
      <c r="P5" s="31"/>
      <c r="Q5" s="31"/>
      <c r="R5" s="30"/>
    </row>
    <row r="6" spans="1:18" ht="15.75" thickBot="1" x14ac:dyDescent="0.3">
      <c r="A6" s="12"/>
      <c r="B6" s="30"/>
      <c r="C6" s="30"/>
      <c r="D6" s="32" t="s">
        <v>164</v>
      </c>
      <c r="E6" s="32"/>
      <c r="F6" s="32"/>
      <c r="G6" s="32"/>
      <c r="H6" s="32"/>
      <c r="I6" s="32"/>
      <c r="J6" s="30"/>
      <c r="K6" s="30"/>
      <c r="L6" s="32" t="s">
        <v>164</v>
      </c>
      <c r="M6" s="32"/>
      <c r="N6" s="32"/>
      <c r="O6" s="32"/>
      <c r="P6" s="32"/>
      <c r="Q6" s="32"/>
      <c r="R6" s="30"/>
    </row>
    <row r="7" spans="1:18" ht="15.75" thickBot="1" x14ac:dyDescent="0.3">
      <c r="A7" s="12"/>
      <c r="B7" s="13"/>
      <c r="C7" s="13" t="s">
        <v>162</v>
      </c>
      <c r="D7" s="33">
        <v>2014</v>
      </c>
      <c r="E7" s="33"/>
      <c r="F7" s="13"/>
      <c r="G7" s="13" t="s">
        <v>162</v>
      </c>
      <c r="H7" s="33">
        <v>2013</v>
      </c>
      <c r="I7" s="33"/>
      <c r="J7" s="13"/>
      <c r="K7" s="13" t="s">
        <v>162</v>
      </c>
      <c r="L7" s="33">
        <v>2014</v>
      </c>
      <c r="M7" s="33"/>
      <c r="N7" s="13"/>
      <c r="O7" s="13" t="s">
        <v>162</v>
      </c>
      <c r="P7" s="33">
        <v>2013</v>
      </c>
      <c r="Q7" s="33"/>
      <c r="R7" s="13"/>
    </row>
    <row r="8" spans="1:18" x14ac:dyDescent="0.25">
      <c r="A8" s="12"/>
      <c r="B8" s="14" t="s">
        <v>166</v>
      </c>
      <c r="C8" s="16" t="s">
        <v>162</v>
      </c>
      <c r="D8" s="15"/>
      <c r="E8" s="15"/>
      <c r="F8" s="15"/>
      <c r="G8" s="16" t="s">
        <v>162</v>
      </c>
      <c r="H8" s="15"/>
      <c r="I8" s="15"/>
      <c r="J8" s="15"/>
      <c r="K8" s="16" t="s">
        <v>162</v>
      </c>
      <c r="L8" s="15"/>
      <c r="M8" s="15"/>
      <c r="N8" s="15"/>
      <c r="O8" s="16" t="s">
        <v>162</v>
      </c>
      <c r="P8" s="15"/>
      <c r="Q8" s="15"/>
      <c r="R8" s="15"/>
    </row>
    <row r="9" spans="1:18" ht="15.75" thickBot="1" x14ac:dyDescent="0.3">
      <c r="A9" s="12"/>
      <c r="B9" s="17" t="s">
        <v>93</v>
      </c>
      <c r="C9" s="13" t="s">
        <v>162</v>
      </c>
      <c r="D9" s="11" t="s">
        <v>167</v>
      </c>
      <c r="E9" s="18">
        <v>17247</v>
      </c>
      <c r="F9" s="19" t="s">
        <v>162</v>
      </c>
      <c r="G9" s="13" t="s">
        <v>162</v>
      </c>
      <c r="H9" s="11" t="s">
        <v>167</v>
      </c>
      <c r="I9" s="18">
        <v>23486</v>
      </c>
      <c r="J9" s="19" t="s">
        <v>162</v>
      </c>
      <c r="K9" s="13" t="s">
        <v>162</v>
      </c>
      <c r="L9" s="11" t="s">
        <v>167</v>
      </c>
      <c r="M9" s="18">
        <v>35364</v>
      </c>
      <c r="N9" s="19" t="s">
        <v>162</v>
      </c>
      <c r="O9" s="13" t="s">
        <v>162</v>
      </c>
      <c r="P9" s="11" t="s">
        <v>167</v>
      </c>
      <c r="Q9" s="18">
        <v>47166</v>
      </c>
      <c r="R9" s="19" t="s">
        <v>162</v>
      </c>
    </row>
    <row r="10" spans="1:18" ht="15.75" thickTop="1" x14ac:dyDescent="0.25">
      <c r="A10" s="12"/>
      <c r="B10" s="20"/>
      <c r="C10" s="20" t="s">
        <v>162</v>
      </c>
      <c r="D10" s="21"/>
      <c r="E10" s="21"/>
      <c r="F10" s="20"/>
      <c r="G10" s="20" t="s">
        <v>162</v>
      </c>
      <c r="H10" s="21"/>
      <c r="I10" s="21"/>
      <c r="J10" s="20"/>
      <c r="K10" s="20" t="s">
        <v>162</v>
      </c>
      <c r="L10" s="21"/>
      <c r="M10" s="21"/>
      <c r="N10" s="20"/>
      <c r="O10" s="20" t="s">
        <v>162</v>
      </c>
      <c r="P10" s="21"/>
      <c r="Q10" s="21"/>
      <c r="R10" s="20"/>
    </row>
    <row r="11" spans="1:18" x14ac:dyDescent="0.25">
      <c r="A11" s="12"/>
      <c r="B11" s="14" t="s">
        <v>168</v>
      </c>
      <c r="C11" s="16" t="s">
        <v>162</v>
      </c>
      <c r="D11" s="15"/>
      <c r="E11" s="15"/>
      <c r="F11" s="15"/>
      <c r="G11" s="16" t="s">
        <v>162</v>
      </c>
      <c r="H11" s="15"/>
      <c r="I11" s="15"/>
      <c r="J11" s="15"/>
      <c r="K11" s="16" t="s">
        <v>162</v>
      </c>
      <c r="L11" s="15"/>
      <c r="M11" s="15"/>
      <c r="N11" s="15"/>
      <c r="O11" s="16" t="s">
        <v>162</v>
      </c>
      <c r="P11" s="15"/>
      <c r="Q11" s="15"/>
      <c r="R11" s="15"/>
    </row>
    <row r="12" spans="1:18" ht="25.5" x14ac:dyDescent="0.25">
      <c r="A12" s="12"/>
      <c r="B12" s="17" t="s">
        <v>169</v>
      </c>
      <c r="C12" s="13" t="s">
        <v>162</v>
      </c>
      <c r="D12" s="11"/>
      <c r="E12" s="18">
        <v>39681</v>
      </c>
      <c r="F12" s="19" t="s">
        <v>162</v>
      </c>
      <c r="G12" s="13" t="s">
        <v>162</v>
      </c>
      <c r="H12" s="11"/>
      <c r="I12" s="18">
        <v>39143</v>
      </c>
      <c r="J12" s="19" t="s">
        <v>162</v>
      </c>
      <c r="K12" s="13" t="s">
        <v>162</v>
      </c>
      <c r="L12" s="11"/>
      <c r="M12" s="18">
        <v>39560</v>
      </c>
      <c r="N12" s="19" t="s">
        <v>162</v>
      </c>
      <c r="O12" s="13" t="s">
        <v>162</v>
      </c>
      <c r="P12" s="11"/>
      <c r="Q12" s="18">
        <v>39272</v>
      </c>
      <c r="R12" s="19" t="s">
        <v>162</v>
      </c>
    </row>
    <row r="13" spans="1:18" x14ac:dyDescent="0.25">
      <c r="A13" s="12"/>
      <c r="B13" s="22" t="s">
        <v>170</v>
      </c>
      <c r="C13" s="16" t="s">
        <v>162</v>
      </c>
      <c r="D13" s="23"/>
      <c r="E13" s="24">
        <v>288</v>
      </c>
      <c r="F13" s="25" t="s">
        <v>162</v>
      </c>
      <c r="G13" s="16" t="s">
        <v>162</v>
      </c>
      <c r="H13" s="23"/>
      <c r="I13" s="24">
        <v>589</v>
      </c>
      <c r="J13" s="25" t="s">
        <v>162</v>
      </c>
      <c r="K13" s="16" t="s">
        <v>162</v>
      </c>
      <c r="L13" s="23"/>
      <c r="M13" s="24">
        <v>322</v>
      </c>
      <c r="N13" s="25" t="s">
        <v>162</v>
      </c>
      <c r="O13" s="16" t="s">
        <v>162</v>
      </c>
      <c r="P13" s="23"/>
      <c r="Q13" s="24">
        <v>592</v>
      </c>
      <c r="R13" s="25" t="s">
        <v>162</v>
      </c>
    </row>
    <row r="14" spans="1:18" ht="15.75" thickBot="1" x14ac:dyDescent="0.3">
      <c r="A14" s="12"/>
      <c r="B14" s="17" t="s">
        <v>171</v>
      </c>
      <c r="C14" s="13" t="s">
        <v>162</v>
      </c>
      <c r="D14" s="11"/>
      <c r="E14" s="26">
        <v>781</v>
      </c>
      <c r="F14" s="19" t="s">
        <v>162</v>
      </c>
      <c r="G14" s="13" t="s">
        <v>162</v>
      </c>
      <c r="H14" s="11"/>
      <c r="I14" s="26">
        <v>561</v>
      </c>
      <c r="J14" s="19" t="s">
        <v>162</v>
      </c>
      <c r="K14" s="13" t="s">
        <v>162</v>
      </c>
      <c r="L14" s="11"/>
      <c r="M14" s="26">
        <v>722</v>
      </c>
      <c r="N14" s="19" t="s">
        <v>162</v>
      </c>
      <c r="O14" s="13" t="s">
        <v>162</v>
      </c>
      <c r="P14" s="11"/>
      <c r="Q14" s="26">
        <v>592</v>
      </c>
      <c r="R14" s="19" t="s">
        <v>162</v>
      </c>
    </row>
    <row r="15" spans="1:18" x14ac:dyDescent="0.25">
      <c r="A15" s="12"/>
      <c r="B15" s="20"/>
      <c r="C15" s="20" t="s">
        <v>162</v>
      </c>
      <c r="D15" s="27"/>
      <c r="E15" s="27"/>
      <c r="F15" s="20"/>
      <c r="G15" s="20" t="s">
        <v>162</v>
      </c>
      <c r="H15" s="27"/>
      <c r="I15" s="27"/>
      <c r="J15" s="20"/>
      <c r="K15" s="20" t="s">
        <v>162</v>
      </c>
      <c r="L15" s="27"/>
      <c r="M15" s="27"/>
      <c r="N15" s="20"/>
      <c r="O15" s="20" t="s">
        <v>162</v>
      </c>
      <c r="P15" s="27"/>
      <c r="Q15" s="27"/>
      <c r="R15" s="20"/>
    </row>
    <row r="16" spans="1:18" ht="26.25" thickBot="1" x14ac:dyDescent="0.3">
      <c r="A16" s="12"/>
      <c r="B16" s="22" t="s">
        <v>172</v>
      </c>
      <c r="C16" s="16" t="s">
        <v>162</v>
      </c>
      <c r="D16" s="23"/>
      <c r="E16" s="28">
        <v>40750</v>
      </c>
      <c r="F16" s="25" t="s">
        <v>162</v>
      </c>
      <c r="G16" s="16" t="s">
        <v>162</v>
      </c>
      <c r="H16" s="23"/>
      <c r="I16" s="28">
        <v>40293</v>
      </c>
      <c r="J16" s="25" t="s">
        <v>162</v>
      </c>
      <c r="K16" s="16" t="s">
        <v>162</v>
      </c>
      <c r="L16" s="23"/>
      <c r="M16" s="28">
        <v>40604</v>
      </c>
      <c r="N16" s="25" t="s">
        <v>162</v>
      </c>
      <c r="O16" s="16" t="s">
        <v>162</v>
      </c>
      <c r="P16" s="23"/>
      <c r="Q16" s="28">
        <v>40456</v>
      </c>
      <c r="R16" s="25" t="s">
        <v>162</v>
      </c>
    </row>
    <row r="17" spans="1:18" ht="15.75" thickTop="1" x14ac:dyDescent="0.25">
      <c r="A17" s="12"/>
      <c r="B17" s="20"/>
      <c r="C17" s="20" t="s">
        <v>162</v>
      </c>
      <c r="D17" s="21"/>
      <c r="E17" s="21"/>
      <c r="F17" s="20"/>
      <c r="G17" s="20" t="s">
        <v>162</v>
      </c>
      <c r="H17" s="21"/>
      <c r="I17" s="21"/>
      <c r="J17" s="20"/>
      <c r="K17" s="20" t="s">
        <v>162</v>
      </c>
      <c r="L17" s="21"/>
      <c r="M17" s="21"/>
      <c r="N17" s="20"/>
      <c r="O17" s="20" t="s">
        <v>162</v>
      </c>
      <c r="P17" s="21"/>
      <c r="Q17" s="21"/>
      <c r="R17" s="20"/>
    </row>
    <row r="18" spans="1:18" ht="15.75" thickBot="1" x14ac:dyDescent="0.3">
      <c r="A18" s="12"/>
      <c r="B18" s="29" t="s">
        <v>173</v>
      </c>
      <c r="C18" s="13" t="s">
        <v>162</v>
      </c>
      <c r="D18" s="11" t="s">
        <v>167</v>
      </c>
      <c r="E18" s="26">
        <v>0.43</v>
      </c>
      <c r="F18" s="19" t="s">
        <v>162</v>
      </c>
      <c r="G18" s="13" t="s">
        <v>162</v>
      </c>
      <c r="H18" s="11" t="s">
        <v>167</v>
      </c>
      <c r="I18" s="26">
        <v>0.6</v>
      </c>
      <c r="J18" s="19" t="s">
        <v>162</v>
      </c>
      <c r="K18" s="13" t="s">
        <v>162</v>
      </c>
      <c r="L18" s="11" t="s">
        <v>167</v>
      </c>
      <c r="M18" s="26">
        <v>0.89</v>
      </c>
      <c r="N18" s="19" t="s">
        <v>162</v>
      </c>
      <c r="O18" s="13" t="s">
        <v>162</v>
      </c>
      <c r="P18" s="11" t="s">
        <v>167</v>
      </c>
      <c r="Q18" s="26">
        <v>1.2</v>
      </c>
      <c r="R18" s="19" t="s">
        <v>162</v>
      </c>
    </row>
    <row r="19" spans="1:18" ht="15.75" thickTop="1" x14ac:dyDescent="0.25">
      <c r="A19" s="12"/>
      <c r="B19" s="20"/>
      <c r="C19" s="20" t="s">
        <v>162</v>
      </c>
      <c r="D19" s="21"/>
      <c r="E19" s="21"/>
      <c r="F19" s="20"/>
      <c r="G19" s="20" t="s">
        <v>162</v>
      </c>
      <c r="H19" s="21"/>
      <c r="I19" s="21"/>
      <c r="J19" s="20"/>
      <c r="K19" s="20" t="s">
        <v>162</v>
      </c>
      <c r="L19" s="21"/>
      <c r="M19" s="21"/>
      <c r="N19" s="20"/>
      <c r="O19" s="20" t="s">
        <v>162</v>
      </c>
      <c r="P19" s="21"/>
      <c r="Q19" s="21"/>
      <c r="R19" s="20"/>
    </row>
    <row r="20" spans="1:18" ht="15.75" thickBot="1" x14ac:dyDescent="0.3">
      <c r="A20" s="12"/>
      <c r="B20" s="14" t="s">
        <v>174</v>
      </c>
      <c r="C20" s="16" t="s">
        <v>162</v>
      </c>
      <c r="D20" s="23" t="s">
        <v>167</v>
      </c>
      <c r="E20" s="24">
        <v>0.42</v>
      </c>
      <c r="F20" s="25" t="s">
        <v>162</v>
      </c>
      <c r="G20" s="16" t="s">
        <v>162</v>
      </c>
      <c r="H20" s="23" t="s">
        <v>167</v>
      </c>
      <c r="I20" s="24">
        <v>0.57999999999999996</v>
      </c>
      <c r="J20" s="25" t="s">
        <v>162</v>
      </c>
      <c r="K20" s="16" t="s">
        <v>162</v>
      </c>
      <c r="L20" s="23" t="s">
        <v>167</v>
      </c>
      <c r="M20" s="24">
        <v>0.87</v>
      </c>
      <c r="N20" s="25" t="s">
        <v>162</v>
      </c>
      <c r="O20" s="16" t="s">
        <v>162</v>
      </c>
      <c r="P20" s="23" t="s">
        <v>167</v>
      </c>
      <c r="Q20" s="24">
        <v>1.17</v>
      </c>
      <c r="R20" s="25" t="s">
        <v>162</v>
      </c>
    </row>
    <row r="21" spans="1:18" ht="15.75" thickTop="1" x14ac:dyDescent="0.25">
      <c r="A21" s="12"/>
      <c r="B21" s="20"/>
      <c r="C21" s="20" t="s">
        <v>162</v>
      </c>
      <c r="D21" s="21"/>
      <c r="E21" s="21"/>
      <c r="F21" s="20"/>
      <c r="G21" s="20" t="s">
        <v>162</v>
      </c>
      <c r="H21" s="21"/>
      <c r="I21" s="21"/>
      <c r="J21" s="20"/>
      <c r="K21" s="20" t="s">
        <v>162</v>
      </c>
      <c r="L21" s="21"/>
      <c r="M21" s="21"/>
      <c r="N21" s="20"/>
      <c r="O21" s="20" t="s">
        <v>162</v>
      </c>
      <c r="P21" s="21"/>
      <c r="Q21" s="21"/>
      <c r="R21" s="20"/>
    </row>
    <row r="22" spans="1:18" ht="26.25" thickBot="1" x14ac:dyDescent="0.3">
      <c r="A22" s="12"/>
      <c r="B22" s="29" t="s">
        <v>175</v>
      </c>
      <c r="C22" s="13" t="s">
        <v>162</v>
      </c>
      <c r="D22" s="11"/>
      <c r="E22" s="18">
        <v>3637</v>
      </c>
      <c r="F22" s="19" t="s">
        <v>162</v>
      </c>
      <c r="G22" s="13" t="s">
        <v>162</v>
      </c>
      <c r="H22" s="11"/>
      <c r="I22" s="18">
        <v>3593</v>
      </c>
      <c r="J22" s="19" t="s">
        <v>162</v>
      </c>
      <c r="K22" s="13" t="s">
        <v>162</v>
      </c>
      <c r="L22" s="11"/>
      <c r="M22" s="18">
        <v>3408</v>
      </c>
      <c r="N22" s="19" t="s">
        <v>162</v>
      </c>
      <c r="O22" s="13" t="s">
        <v>162</v>
      </c>
      <c r="P22" s="11"/>
      <c r="Q22" s="18">
        <v>3541</v>
      </c>
      <c r="R22" s="19" t="s">
        <v>162</v>
      </c>
    </row>
    <row r="23" spans="1:18" ht="15.75" thickTop="1" x14ac:dyDescent="0.25">
      <c r="A23" s="12"/>
      <c r="B23" s="20"/>
      <c r="C23" s="20" t="s">
        <v>162</v>
      </c>
      <c r="D23" s="21"/>
      <c r="E23" s="21"/>
      <c r="F23" s="20"/>
      <c r="G23" s="20" t="s">
        <v>162</v>
      </c>
      <c r="H23" s="21"/>
      <c r="I23" s="21"/>
      <c r="J23" s="20"/>
      <c r="K23" s="20" t="s">
        <v>162</v>
      </c>
      <c r="L23" s="21"/>
      <c r="M23" s="21"/>
      <c r="N23" s="20"/>
      <c r="O23" s="20" t="s">
        <v>162</v>
      </c>
      <c r="P23" s="21"/>
      <c r="Q23" s="21"/>
      <c r="R23" s="20"/>
    </row>
  </sheetData>
  <mergeCells count="18">
    <mergeCell ref="A1:A2"/>
    <mergeCell ref="B1:R1"/>
    <mergeCell ref="B2:R2"/>
    <mergeCell ref="A3:A23"/>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4" customWidth="1"/>
    <col min="4" max="4" width="4.7109375" customWidth="1"/>
    <col min="5" max="5" width="14.42578125" customWidth="1"/>
    <col min="6" max="6" width="5" customWidth="1"/>
    <col min="7" max="7" width="4" customWidth="1"/>
    <col min="8" max="8" width="4.7109375" customWidth="1"/>
    <col min="9" max="9" width="13.7109375" customWidth="1"/>
    <col min="10" max="10" width="5" customWidth="1"/>
    <col min="11" max="11" width="4" customWidth="1"/>
    <col min="12" max="12" width="4.7109375" customWidth="1"/>
    <col min="13" max="13" width="16" customWidth="1"/>
    <col min="14" max="14" width="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96</v>
      </c>
      <c r="B3" s="34" t="s">
        <v>5</v>
      </c>
      <c r="C3" s="34"/>
      <c r="D3" s="34"/>
      <c r="E3" s="34"/>
      <c r="F3" s="34"/>
      <c r="G3" s="34"/>
      <c r="H3" s="34"/>
      <c r="I3" s="34"/>
      <c r="J3" s="34"/>
      <c r="K3" s="34"/>
      <c r="L3" s="34"/>
      <c r="M3" s="34"/>
      <c r="N3" s="34"/>
    </row>
    <row r="4" spans="1:14" ht="25.5" customHeight="1" x14ac:dyDescent="0.25">
      <c r="A4" s="12"/>
      <c r="B4" s="36" t="s">
        <v>184</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x14ac:dyDescent="0.25">
      <c r="A7" s="12"/>
      <c r="B7" s="30"/>
      <c r="C7" s="30" t="s">
        <v>162</v>
      </c>
      <c r="D7" s="31" t="s">
        <v>185</v>
      </c>
      <c r="E7" s="31"/>
      <c r="F7" s="30"/>
      <c r="G7" s="30" t="s">
        <v>162</v>
      </c>
      <c r="H7" s="31" t="s">
        <v>186</v>
      </c>
      <c r="I7" s="31"/>
      <c r="J7" s="31"/>
      <c r="K7" s="31"/>
      <c r="L7" s="31"/>
      <c r="M7" s="31"/>
      <c r="N7" s="30"/>
    </row>
    <row r="8" spans="1:14" ht="15.75" thickBot="1" x14ac:dyDescent="0.3">
      <c r="A8" s="12"/>
      <c r="B8" s="30"/>
      <c r="C8" s="30"/>
      <c r="D8" s="32" t="s">
        <v>164</v>
      </c>
      <c r="E8" s="32"/>
      <c r="F8" s="30"/>
      <c r="G8" s="30"/>
      <c r="H8" s="32" t="s">
        <v>164</v>
      </c>
      <c r="I8" s="32"/>
      <c r="J8" s="32"/>
      <c r="K8" s="32"/>
      <c r="L8" s="32"/>
      <c r="M8" s="32"/>
      <c r="N8" s="30"/>
    </row>
    <row r="9" spans="1:14" ht="15.75" thickBot="1" x14ac:dyDescent="0.3">
      <c r="A9" s="12"/>
      <c r="B9" s="13"/>
      <c r="C9" s="13" t="s">
        <v>162</v>
      </c>
      <c r="D9" s="33">
        <v>2014</v>
      </c>
      <c r="E9" s="33"/>
      <c r="F9" s="13"/>
      <c r="G9" s="13" t="s">
        <v>162</v>
      </c>
      <c r="H9" s="33" t="s">
        <v>187</v>
      </c>
      <c r="I9" s="33"/>
      <c r="J9" s="13"/>
      <c r="K9" s="13" t="s">
        <v>162</v>
      </c>
      <c r="L9" s="33" t="s">
        <v>188</v>
      </c>
      <c r="M9" s="33"/>
      <c r="N9" s="13"/>
    </row>
    <row r="10" spans="1:14" x14ac:dyDescent="0.25">
      <c r="A10" s="12"/>
      <c r="B10" s="38" t="s">
        <v>189</v>
      </c>
      <c r="C10" s="16" t="s">
        <v>162</v>
      </c>
      <c r="D10" s="25" t="s">
        <v>167</v>
      </c>
      <c r="E10" s="39" t="s">
        <v>190</v>
      </c>
      <c r="F10" s="25" t="s">
        <v>162</v>
      </c>
      <c r="G10" s="16" t="s">
        <v>162</v>
      </c>
      <c r="H10" s="25" t="s">
        <v>167</v>
      </c>
      <c r="I10" s="39" t="s">
        <v>190</v>
      </c>
      <c r="J10" s="25" t="s">
        <v>162</v>
      </c>
      <c r="K10" s="16" t="s">
        <v>162</v>
      </c>
      <c r="L10" s="23" t="s">
        <v>167</v>
      </c>
      <c r="M10" s="24">
        <v>68</v>
      </c>
      <c r="N10" s="25" t="s">
        <v>162</v>
      </c>
    </row>
    <row r="11" spans="1:14" x14ac:dyDescent="0.25">
      <c r="A11" s="12"/>
      <c r="B11" s="40" t="s">
        <v>191</v>
      </c>
      <c r="C11" s="13" t="s">
        <v>162</v>
      </c>
      <c r="D11" s="19"/>
      <c r="E11" s="41" t="s">
        <v>190</v>
      </c>
      <c r="F11" s="19" t="s">
        <v>162</v>
      </c>
      <c r="G11" s="13" t="s">
        <v>162</v>
      </c>
      <c r="H11" s="19"/>
      <c r="I11" s="41" t="s">
        <v>190</v>
      </c>
      <c r="J11" s="19" t="s">
        <v>162</v>
      </c>
      <c r="K11" s="13" t="s">
        <v>162</v>
      </c>
      <c r="L11" s="11"/>
      <c r="M11" s="26">
        <v>173</v>
      </c>
      <c r="N11" s="19" t="s">
        <v>162</v>
      </c>
    </row>
    <row r="12" spans="1:14" x14ac:dyDescent="0.25">
      <c r="A12" s="12"/>
      <c r="B12" s="38" t="s">
        <v>192</v>
      </c>
      <c r="C12" s="16" t="s">
        <v>162</v>
      </c>
      <c r="D12" s="25"/>
      <c r="E12" s="39" t="s">
        <v>190</v>
      </c>
      <c r="F12" s="25" t="s">
        <v>162</v>
      </c>
      <c r="G12" s="16" t="s">
        <v>162</v>
      </c>
      <c r="H12" s="25"/>
      <c r="I12" s="39" t="s">
        <v>190</v>
      </c>
      <c r="J12" s="25" t="s">
        <v>162</v>
      </c>
      <c r="K12" s="16" t="s">
        <v>162</v>
      </c>
      <c r="L12" s="23"/>
      <c r="M12" s="24" t="s">
        <v>193</v>
      </c>
      <c r="N12" s="25" t="s">
        <v>194</v>
      </c>
    </row>
    <row r="13" spans="1:14" x14ac:dyDescent="0.25">
      <c r="A13" s="12"/>
      <c r="B13" s="40" t="s">
        <v>195</v>
      </c>
      <c r="C13" s="13" t="s">
        <v>162</v>
      </c>
      <c r="D13" s="19"/>
      <c r="E13" s="41" t="s">
        <v>190</v>
      </c>
      <c r="F13" s="19" t="s">
        <v>162</v>
      </c>
      <c r="G13" s="13" t="s">
        <v>162</v>
      </c>
      <c r="H13" s="19"/>
      <c r="I13" s="41" t="s">
        <v>190</v>
      </c>
      <c r="J13" s="19" t="s">
        <v>162</v>
      </c>
      <c r="K13" s="13" t="s">
        <v>162</v>
      </c>
      <c r="L13" s="11"/>
      <c r="M13" s="26">
        <v>14</v>
      </c>
      <c r="N13" s="19" t="s">
        <v>162</v>
      </c>
    </row>
    <row r="14" spans="1:14" ht="15.75" thickBot="1" x14ac:dyDescent="0.3">
      <c r="A14" s="12"/>
      <c r="B14" s="38" t="s">
        <v>196</v>
      </c>
      <c r="C14" s="16" t="s">
        <v>162</v>
      </c>
      <c r="D14" s="25"/>
      <c r="E14" s="39" t="s">
        <v>190</v>
      </c>
      <c r="F14" s="25" t="s">
        <v>162</v>
      </c>
      <c r="G14" s="16" t="s">
        <v>162</v>
      </c>
      <c r="H14" s="25"/>
      <c r="I14" s="39" t="s">
        <v>190</v>
      </c>
      <c r="J14" s="25" t="s">
        <v>162</v>
      </c>
      <c r="K14" s="16" t="s">
        <v>162</v>
      </c>
      <c r="L14" s="23"/>
      <c r="M14" s="24">
        <v>64</v>
      </c>
      <c r="N14" s="25" t="s">
        <v>162</v>
      </c>
    </row>
    <row r="15" spans="1:14" x14ac:dyDescent="0.25">
      <c r="A15" s="12"/>
      <c r="B15" s="20"/>
      <c r="C15" s="20" t="s">
        <v>162</v>
      </c>
      <c r="D15" s="27"/>
      <c r="E15" s="27"/>
      <c r="F15" s="20"/>
      <c r="G15" s="20" t="s">
        <v>162</v>
      </c>
      <c r="H15" s="27"/>
      <c r="I15" s="27"/>
      <c r="J15" s="20"/>
      <c r="K15" s="20" t="s">
        <v>162</v>
      </c>
      <c r="L15" s="27"/>
      <c r="M15" s="27"/>
      <c r="N15" s="20"/>
    </row>
    <row r="16" spans="1:14" x14ac:dyDescent="0.25">
      <c r="A16" s="12"/>
      <c r="B16" s="2"/>
      <c r="C16" s="13" t="s">
        <v>162</v>
      </c>
      <c r="D16" s="19"/>
      <c r="E16" s="41" t="s">
        <v>190</v>
      </c>
      <c r="F16" s="19" t="s">
        <v>162</v>
      </c>
      <c r="G16" s="13" t="s">
        <v>162</v>
      </c>
      <c r="H16" s="19"/>
      <c r="I16" s="41" t="s">
        <v>190</v>
      </c>
      <c r="J16" s="19" t="s">
        <v>162</v>
      </c>
      <c r="K16" s="13" t="s">
        <v>162</v>
      </c>
      <c r="L16" s="11"/>
      <c r="M16" s="26">
        <v>315</v>
      </c>
      <c r="N16" s="19" t="s">
        <v>162</v>
      </c>
    </row>
    <row r="17" spans="1:14" ht="15.75" thickBot="1" x14ac:dyDescent="0.3">
      <c r="A17" s="12"/>
      <c r="B17" s="38" t="s">
        <v>197</v>
      </c>
      <c r="C17" s="16" t="s">
        <v>162</v>
      </c>
      <c r="D17" s="23"/>
      <c r="E17" s="28">
        <v>9364</v>
      </c>
      <c r="F17" s="25" t="s">
        <v>162</v>
      </c>
      <c r="G17" s="16" t="s">
        <v>162</v>
      </c>
      <c r="H17" s="23"/>
      <c r="I17" s="28">
        <v>9364</v>
      </c>
      <c r="J17" s="25" t="s">
        <v>162</v>
      </c>
      <c r="K17" s="16" t="s">
        <v>162</v>
      </c>
      <c r="L17" s="23"/>
      <c r="M17" s="24">
        <v>112</v>
      </c>
      <c r="N17" s="25" t="s">
        <v>162</v>
      </c>
    </row>
    <row r="18" spans="1:14" x14ac:dyDescent="0.25">
      <c r="A18" s="12"/>
      <c r="B18" s="20"/>
      <c r="C18" s="20" t="s">
        <v>162</v>
      </c>
      <c r="D18" s="27"/>
      <c r="E18" s="27"/>
      <c r="F18" s="20"/>
      <c r="G18" s="20" t="s">
        <v>162</v>
      </c>
      <c r="H18" s="27"/>
      <c r="I18" s="27"/>
      <c r="J18" s="20"/>
      <c r="K18" s="20" t="s">
        <v>162</v>
      </c>
      <c r="L18" s="27"/>
      <c r="M18" s="27"/>
      <c r="N18" s="20"/>
    </row>
    <row r="19" spans="1:14" ht="15.75" thickBot="1" x14ac:dyDescent="0.3">
      <c r="A19" s="12"/>
      <c r="B19" s="42" t="s">
        <v>103</v>
      </c>
      <c r="C19" s="13" t="s">
        <v>162</v>
      </c>
      <c r="D19" s="11" t="s">
        <v>167</v>
      </c>
      <c r="E19" s="18">
        <v>9364</v>
      </c>
      <c r="F19" s="19" t="s">
        <v>162</v>
      </c>
      <c r="G19" s="13" t="s">
        <v>162</v>
      </c>
      <c r="H19" s="11" t="s">
        <v>167</v>
      </c>
      <c r="I19" s="18">
        <v>9364</v>
      </c>
      <c r="J19" s="19" t="s">
        <v>162</v>
      </c>
      <c r="K19" s="13" t="s">
        <v>162</v>
      </c>
      <c r="L19" s="11" t="s">
        <v>167</v>
      </c>
      <c r="M19" s="26">
        <v>427</v>
      </c>
      <c r="N19" s="19" t="s">
        <v>162</v>
      </c>
    </row>
    <row r="20" spans="1:14" ht="15.75" thickTop="1" x14ac:dyDescent="0.25">
      <c r="A20" s="12"/>
      <c r="B20" s="20"/>
      <c r="C20" s="20" t="s">
        <v>162</v>
      </c>
      <c r="D20" s="21"/>
      <c r="E20" s="21"/>
      <c r="F20" s="20"/>
      <c r="G20" s="20" t="s">
        <v>162</v>
      </c>
      <c r="H20" s="21"/>
      <c r="I20" s="21"/>
      <c r="J20" s="20"/>
      <c r="K20" s="20" t="s">
        <v>162</v>
      </c>
      <c r="L20" s="21"/>
      <c r="M20" s="21"/>
      <c r="N20" s="20"/>
    </row>
    <row r="21" spans="1:14" ht="15" customHeight="1" x14ac:dyDescent="0.25">
      <c r="A21" s="12" t="s">
        <v>497</v>
      </c>
      <c r="B21" s="34" t="s">
        <v>5</v>
      </c>
      <c r="C21" s="34"/>
      <c r="D21" s="34"/>
      <c r="E21" s="34"/>
      <c r="F21" s="34"/>
      <c r="G21" s="34"/>
      <c r="H21" s="34"/>
      <c r="I21" s="34"/>
      <c r="J21" s="34"/>
      <c r="K21" s="34"/>
      <c r="L21" s="34"/>
      <c r="M21" s="34"/>
      <c r="N21" s="34"/>
    </row>
    <row r="22" spans="1:14" x14ac:dyDescent="0.25">
      <c r="A22" s="12"/>
      <c r="B22" s="36" t="s">
        <v>200</v>
      </c>
      <c r="C22" s="36"/>
      <c r="D22" s="36"/>
      <c r="E22" s="36"/>
      <c r="F22" s="36"/>
      <c r="G22" s="36"/>
      <c r="H22" s="36"/>
      <c r="I22" s="36"/>
      <c r="J22" s="36"/>
      <c r="K22" s="36"/>
      <c r="L22" s="36"/>
      <c r="M22" s="36"/>
      <c r="N22" s="36"/>
    </row>
    <row r="23" spans="1:14" x14ac:dyDescent="0.25">
      <c r="A23" s="12"/>
      <c r="B23" s="37"/>
      <c r="C23" s="37"/>
      <c r="D23" s="37"/>
      <c r="E23" s="37"/>
      <c r="F23" s="37"/>
      <c r="G23" s="37"/>
      <c r="H23" s="37"/>
      <c r="I23" s="37"/>
      <c r="J23" s="37"/>
      <c r="K23" s="37"/>
      <c r="L23" s="37"/>
      <c r="M23" s="37"/>
      <c r="N23" s="37"/>
    </row>
    <row r="24" spans="1:14" x14ac:dyDescent="0.25">
      <c r="A24" s="12"/>
      <c r="B24" s="4"/>
      <c r="C24" s="4"/>
      <c r="D24" s="4"/>
      <c r="E24" s="4"/>
      <c r="F24" s="4"/>
      <c r="G24" s="4"/>
      <c r="H24" s="4"/>
      <c r="I24" s="4"/>
      <c r="J24" s="4"/>
      <c r="K24" s="4"/>
      <c r="L24" s="4"/>
      <c r="M24" s="4"/>
      <c r="N24" s="4"/>
    </row>
    <row r="25" spans="1:14" x14ac:dyDescent="0.25">
      <c r="A25" s="12"/>
      <c r="B25" s="30"/>
      <c r="C25" s="30" t="s">
        <v>162</v>
      </c>
      <c r="D25" s="31" t="s">
        <v>201</v>
      </c>
      <c r="E25" s="31"/>
      <c r="F25" s="30"/>
      <c r="G25" s="30"/>
      <c r="H25" s="31" t="s">
        <v>204</v>
      </c>
      <c r="I25" s="31"/>
      <c r="J25" s="30"/>
      <c r="K25" s="30"/>
      <c r="L25" s="31" t="s">
        <v>103</v>
      </c>
      <c r="M25" s="31"/>
      <c r="N25" s="30"/>
    </row>
    <row r="26" spans="1:14" x14ac:dyDescent="0.25">
      <c r="A26" s="12"/>
      <c r="B26" s="30"/>
      <c r="C26" s="30"/>
      <c r="D26" s="31" t="s">
        <v>202</v>
      </c>
      <c r="E26" s="31"/>
      <c r="F26" s="30"/>
      <c r="G26" s="30"/>
      <c r="H26" s="31" t="s">
        <v>203</v>
      </c>
      <c r="I26" s="31"/>
      <c r="J26" s="30"/>
      <c r="K26" s="30"/>
      <c r="L26" s="31"/>
      <c r="M26" s="31"/>
      <c r="N26" s="30"/>
    </row>
    <row r="27" spans="1:14" ht="15.75" thickBot="1" x14ac:dyDescent="0.3">
      <c r="A27" s="12"/>
      <c r="B27" s="30"/>
      <c r="C27" s="30"/>
      <c r="D27" s="32" t="s">
        <v>203</v>
      </c>
      <c r="E27" s="32"/>
      <c r="F27" s="30"/>
      <c r="G27" s="30"/>
      <c r="H27" s="32"/>
      <c r="I27" s="32"/>
      <c r="J27" s="30"/>
      <c r="K27" s="30"/>
      <c r="L27" s="32"/>
      <c r="M27" s="32"/>
      <c r="N27" s="30"/>
    </row>
    <row r="28" spans="1:14" x14ac:dyDescent="0.25">
      <c r="A28" s="12"/>
      <c r="B28" s="14" t="s">
        <v>205</v>
      </c>
      <c r="C28" s="16" t="s">
        <v>162</v>
      </c>
      <c r="D28" s="23" t="s">
        <v>167</v>
      </c>
      <c r="E28" s="28">
        <v>19965</v>
      </c>
      <c r="F28" s="25" t="s">
        <v>162</v>
      </c>
      <c r="G28" s="16"/>
      <c r="H28" s="23" t="s">
        <v>167</v>
      </c>
      <c r="I28" s="28">
        <v>6096</v>
      </c>
      <c r="J28" s="25" t="s">
        <v>162</v>
      </c>
      <c r="K28" s="16"/>
      <c r="L28" s="23" t="s">
        <v>167</v>
      </c>
      <c r="M28" s="28">
        <v>26061</v>
      </c>
      <c r="N28" s="25" t="s">
        <v>162</v>
      </c>
    </row>
    <row r="29" spans="1:14" x14ac:dyDescent="0.25">
      <c r="A29" s="12"/>
      <c r="B29" s="17" t="s">
        <v>206</v>
      </c>
      <c r="C29" s="13" t="s">
        <v>162</v>
      </c>
      <c r="D29" s="19"/>
      <c r="E29" s="41" t="s">
        <v>190</v>
      </c>
      <c r="F29" s="19" t="s">
        <v>162</v>
      </c>
      <c r="G29" s="13"/>
      <c r="H29" s="11"/>
      <c r="I29" s="18">
        <v>8770</v>
      </c>
      <c r="J29" s="19" t="s">
        <v>162</v>
      </c>
      <c r="K29" s="13"/>
      <c r="L29" s="11"/>
      <c r="M29" s="18">
        <v>8770</v>
      </c>
      <c r="N29" s="19" t="s">
        <v>162</v>
      </c>
    </row>
    <row r="30" spans="1:14" x14ac:dyDescent="0.25">
      <c r="A30" s="12"/>
      <c r="B30" s="22" t="s">
        <v>207</v>
      </c>
      <c r="C30" s="16" t="s">
        <v>162</v>
      </c>
      <c r="D30" s="23"/>
      <c r="E30" s="24" t="s">
        <v>208</v>
      </c>
      <c r="F30" s="25" t="s">
        <v>194</v>
      </c>
      <c r="G30" s="16"/>
      <c r="H30" s="23"/>
      <c r="I30" s="24" t="s">
        <v>209</v>
      </c>
      <c r="J30" s="25" t="s">
        <v>194</v>
      </c>
      <c r="K30" s="16"/>
      <c r="L30" s="23"/>
      <c r="M30" s="24" t="s">
        <v>210</v>
      </c>
      <c r="N30" s="25" t="s">
        <v>194</v>
      </c>
    </row>
    <row r="31" spans="1:14" ht="26.25" thickBot="1" x14ac:dyDescent="0.3">
      <c r="A31" s="12"/>
      <c r="B31" s="17" t="s">
        <v>211</v>
      </c>
      <c r="C31" s="13" t="s">
        <v>162</v>
      </c>
      <c r="D31" s="11"/>
      <c r="E31" s="26">
        <v>12</v>
      </c>
      <c r="F31" s="19" t="s">
        <v>162</v>
      </c>
      <c r="G31" s="13"/>
      <c r="H31" s="19"/>
      <c r="I31" s="41" t="s">
        <v>190</v>
      </c>
      <c r="J31" s="19" t="s">
        <v>162</v>
      </c>
      <c r="K31" s="13"/>
      <c r="L31" s="11"/>
      <c r="M31" s="26">
        <v>12</v>
      </c>
      <c r="N31" s="19" t="s">
        <v>162</v>
      </c>
    </row>
    <row r="32" spans="1:14" x14ac:dyDescent="0.25">
      <c r="A32" s="12"/>
      <c r="B32" s="20"/>
      <c r="C32" s="20" t="s">
        <v>162</v>
      </c>
      <c r="D32" s="27"/>
      <c r="E32" s="27"/>
      <c r="F32" s="20"/>
      <c r="G32" s="20"/>
      <c r="H32" s="27"/>
      <c r="I32" s="27"/>
      <c r="J32" s="20"/>
      <c r="K32" s="20"/>
      <c r="L32" s="27"/>
      <c r="M32" s="27"/>
      <c r="N32" s="20"/>
    </row>
    <row r="33" spans="1:14" ht="15.75" thickBot="1" x14ac:dyDescent="0.3">
      <c r="A33" s="12"/>
      <c r="B33" s="14" t="s">
        <v>212</v>
      </c>
      <c r="C33" s="16" t="s">
        <v>162</v>
      </c>
      <c r="D33" s="23" t="s">
        <v>167</v>
      </c>
      <c r="E33" s="28">
        <v>17580</v>
      </c>
      <c r="F33" s="25" t="s">
        <v>162</v>
      </c>
      <c r="G33" s="16"/>
      <c r="H33" s="23" t="s">
        <v>167</v>
      </c>
      <c r="I33" s="28">
        <v>5221</v>
      </c>
      <c r="J33" s="25" t="s">
        <v>162</v>
      </c>
      <c r="K33" s="16"/>
      <c r="L33" s="23" t="s">
        <v>167</v>
      </c>
      <c r="M33" s="28">
        <v>22801</v>
      </c>
      <c r="N33" s="25" t="s">
        <v>162</v>
      </c>
    </row>
    <row r="34" spans="1:14" ht="15.75" thickTop="1" x14ac:dyDescent="0.25">
      <c r="A34" s="12"/>
      <c r="B34" s="20"/>
      <c r="C34" s="20" t="s">
        <v>162</v>
      </c>
      <c r="D34" s="21"/>
      <c r="E34" s="21"/>
      <c r="F34" s="20"/>
      <c r="G34" s="20"/>
      <c r="H34" s="21"/>
      <c r="I34" s="21"/>
      <c r="J34" s="20"/>
      <c r="K34" s="20"/>
      <c r="L34" s="21"/>
      <c r="M34" s="21"/>
      <c r="N34" s="20"/>
    </row>
  </sheetData>
  <mergeCells count="37">
    <mergeCell ref="B21:N21"/>
    <mergeCell ref="B22:N22"/>
    <mergeCell ref="B23:N23"/>
    <mergeCell ref="L25:M27"/>
    <mergeCell ref="N25:N27"/>
    <mergeCell ref="A1:A2"/>
    <mergeCell ref="B1:N1"/>
    <mergeCell ref="B2:N2"/>
    <mergeCell ref="A3:A20"/>
    <mergeCell ref="B3:N3"/>
    <mergeCell ref="B4:N4"/>
    <mergeCell ref="B5:N5"/>
    <mergeCell ref="A21:A34"/>
    <mergeCell ref="G25:G27"/>
    <mergeCell ref="H25:I25"/>
    <mergeCell ref="H26:I26"/>
    <mergeCell ref="H27:I27"/>
    <mergeCell ref="J25:J27"/>
    <mergeCell ref="K25:K27"/>
    <mergeCell ref="B25:B27"/>
    <mergeCell ref="C25:C27"/>
    <mergeCell ref="D25:E25"/>
    <mergeCell ref="D26:E26"/>
    <mergeCell ref="D27:E27"/>
    <mergeCell ref="F25:F27"/>
    <mergeCell ref="H7:M7"/>
    <mergeCell ref="H8: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9</v>
      </c>
      <c r="B3" s="34" t="s">
        <v>5</v>
      </c>
      <c r="C3" s="34"/>
      <c r="D3" s="34"/>
      <c r="E3" s="34"/>
      <c r="F3" s="34"/>
      <c r="G3" s="34"/>
      <c r="H3" s="34"/>
      <c r="I3" s="34"/>
      <c r="J3" s="34"/>
      <c r="K3" s="34"/>
      <c r="L3" s="34"/>
      <c r="M3" s="34"/>
      <c r="N3" s="34"/>
      <c r="O3" s="34"/>
      <c r="P3" s="34"/>
      <c r="Q3" s="34"/>
      <c r="R3" s="34"/>
    </row>
    <row r="4" spans="1:18" x14ac:dyDescent="0.25">
      <c r="A4" s="12"/>
      <c r="B4" s="36" t="s">
        <v>227</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c r="O6" s="4"/>
      <c r="P6" s="4"/>
      <c r="Q6" s="4"/>
      <c r="R6" s="4"/>
    </row>
    <row r="7" spans="1:18" x14ac:dyDescent="0.25">
      <c r="A7" s="12"/>
      <c r="B7" s="30"/>
      <c r="C7" s="30" t="s">
        <v>162</v>
      </c>
      <c r="D7" s="31" t="s">
        <v>185</v>
      </c>
      <c r="E7" s="31"/>
      <c r="F7" s="31"/>
      <c r="G7" s="31"/>
      <c r="H7" s="31"/>
      <c r="I7" s="31"/>
      <c r="J7" s="30"/>
      <c r="K7" s="30"/>
      <c r="L7" s="31" t="s">
        <v>165</v>
      </c>
      <c r="M7" s="31"/>
      <c r="N7" s="31"/>
      <c r="O7" s="31"/>
      <c r="P7" s="31"/>
      <c r="Q7" s="31"/>
      <c r="R7" s="30"/>
    </row>
    <row r="8" spans="1:18" ht="15.75" thickBot="1" x14ac:dyDescent="0.3">
      <c r="A8" s="12"/>
      <c r="B8" s="30"/>
      <c r="C8" s="30"/>
      <c r="D8" s="32" t="s">
        <v>164</v>
      </c>
      <c r="E8" s="32"/>
      <c r="F8" s="32"/>
      <c r="G8" s="32"/>
      <c r="H8" s="32"/>
      <c r="I8" s="32"/>
      <c r="J8" s="30"/>
      <c r="K8" s="30"/>
      <c r="L8" s="32" t="s">
        <v>164</v>
      </c>
      <c r="M8" s="32"/>
      <c r="N8" s="32"/>
      <c r="O8" s="32"/>
      <c r="P8" s="32"/>
      <c r="Q8" s="32"/>
      <c r="R8" s="30"/>
    </row>
    <row r="9" spans="1:18" ht="15.75" thickBot="1" x14ac:dyDescent="0.3">
      <c r="A9" s="12"/>
      <c r="B9" s="13"/>
      <c r="C9" s="13" t="s">
        <v>162</v>
      </c>
      <c r="D9" s="33">
        <v>2014</v>
      </c>
      <c r="E9" s="33"/>
      <c r="F9" s="13"/>
      <c r="G9" s="13"/>
      <c r="H9" s="33">
        <v>2013</v>
      </c>
      <c r="I9" s="33"/>
      <c r="J9" s="13"/>
      <c r="K9" s="13"/>
      <c r="L9" s="33">
        <v>2014</v>
      </c>
      <c r="M9" s="33"/>
      <c r="N9" s="13"/>
      <c r="O9" s="13"/>
      <c r="P9" s="33">
        <v>2013</v>
      </c>
      <c r="Q9" s="33"/>
      <c r="R9" s="13"/>
    </row>
    <row r="10" spans="1:18" x14ac:dyDescent="0.25">
      <c r="A10" s="12"/>
      <c r="B10" s="14" t="s">
        <v>228</v>
      </c>
      <c r="C10" s="16" t="s">
        <v>162</v>
      </c>
      <c r="D10" s="23" t="s">
        <v>167</v>
      </c>
      <c r="E10" s="28">
        <v>6903</v>
      </c>
      <c r="F10" s="25" t="s">
        <v>162</v>
      </c>
      <c r="G10" s="16"/>
      <c r="H10" s="23" t="s">
        <v>167</v>
      </c>
      <c r="I10" s="28">
        <v>16296</v>
      </c>
      <c r="J10" s="25" t="s">
        <v>162</v>
      </c>
      <c r="K10" s="16"/>
      <c r="L10" s="23" t="s">
        <v>167</v>
      </c>
      <c r="M10" s="28">
        <v>13329</v>
      </c>
      <c r="N10" s="25" t="s">
        <v>162</v>
      </c>
      <c r="O10" s="16"/>
      <c r="P10" s="23" t="s">
        <v>167</v>
      </c>
      <c r="Q10" s="28">
        <v>16426</v>
      </c>
      <c r="R10" s="25" t="s">
        <v>162</v>
      </c>
    </row>
    <row r="11" spans="1:18" x14ac:dyDescent="0.25">
      <c r="A11" s="12"/>
      <c r="B11" s="17" t="s">
        <v>229</v>
      </c>
      <c r="C11" s="13" t="s">
        <v>162</v>
      </c>
      <c r="D11" s="19"/>
      <c r="E11" s="41" t="s">
        <v>190</v>
      </c>
      <c r="F11" s="19" t="s">
        <v>162</v>
      </c>
      <c r="G11" s="13"/>
      <c r="H11" s="11"/>
      <c r="I11" s="18">
        <v>5377</v>
      </c>
      <c r="J11" s="19" t="s">
        <v>162</v>
      </c>
      <c r="K11" s="13"/>
      <c r="L11" s="11"/>
      <c r="M11" s="26" t="s">
        <v>230</v>
      </c>
      <c r="N11" s="19" t="s">
        <v>194</v>
      </c>
      <c r="O11" s="13"/>
      <c r="P11" s="11"/>
      <c r="Q11" s="18">
        <v>4528</v>
      </c>
      <c r="R11" s="19" t="s">
        <v>162</v>
      </c>
    </row>
    <row r="12" spans="1:18" ht="25.5" x14ac:dyDescent="0.25">
      <c r="A12" s="12"/>
      <c r="B12" s="22" t="s">
        <v>231</v>
      </c>
      <c r="C12" s="16" t="s">
        <v>162</v>
      </c>
      <c r="D12" s="23"/>
      <c r="E12" s="24">
        <v>255</v>
      </c>
      <c r="F12" s="25" t="s">
        <v>162</v>
      </c>
      <c r="G12" s="16"/>
      <c r="H12" s="23"/>
      <c r="I12" s="24">
        <v>764</v>
      </c>
      <c r="J12" s="25" t="s">
        <v>162</v>
      </c>
      <c r="K12" s="16"/>
      <c r="L12" s="23"/>
      <c r="M12" s="24">
        <v>535</v>
      </c>
      <c r="N12" s="25" t="s">
        <v>162</v>
      </c>
      <c r="O12" s="16"/>
      <c r="P12" s="23"/>
      <c r="Q12" s="28">
        <v>1495</v>
      </c>
      <c r="R12" s="25" t="s">
        <v>162</v>
      </c>
    </row>
    <row r="13" spans="1:18" ht="25.5" x14ac:dyDescent="0.25">
      <c r="A13" s="12"/>
      <c r="B13" s="17" t="s">
        <v>232</v>
      </c>
      <c r="C13" s="13" t="s">
        <v>162</v>
      </c>
      <c r="D13" s="11"/>
      <c r="E13" s="26" t="s">
        <v>233</v>
      </c>
      <c r="F13" s="19" t="s">
        <v>194</v>
      </c>
      <c r="G13" s="13"/>
      <c r="H13" s="11"/>
      <c r="I13" s="26" t="s">
        <v>234</v>
      </c>
      <c r="J13" s="19" t="s">
        <v>194</v>
      </c>
      <c r="K13" s="13"/>
      <c r="L13" s="11"/>
      <c r="M13" s="26" t="s">
        <v>235</v>
      </c>
      <c r="N13" s="19" t="s">
        <v>194</v>
      </c>
      <c r="O13" s="13"/>
      <c r="P13" s="11"/>
      <c r="Q13" s="26" t="s">
        <v>234</v>
      </c>
      <c r="R13" s="19" t="s">
        <v>194</v>
      </c>
    </row>
    <row r="14" spans="1:18" x14ac:dyDescent="0.25">
      <c r="A14" s="12"/>
      <c r="B14" s="22" t="s">
        <v>207</v>
      </c>
      <c r="C14" s="16" t="s">
        <v>162</v>
      </c>
      <c r="D14" s="23"/>
      <c r="E14" s="24" t="s">
        <v>236</v>
      </c>
      <c r="F14" s="25" t="s">
        <v>194</v>
      </c>
      <c r="G14" s="16"/>
      <c r="H14" s="23"/>
      <c r="I14" s="24" t="s">
        <v>237</v>
      </c>
      <c r="J14" s="25" t="s">
        <v>194</v>
      </c>
      <c r="K14" s="16"/>
      <c r="L14" s="23"/>
      <c r="M14" s="24" t="s">
        <v>238</v>
      </c>
      <c r="N14" s="25" t="s">
        <v>194</v>
      </c>
      <c r="O14" s="16"/>
      <c r="P14" s="23"/>
      <c r="Q14" s="24" t="s">
        <v>237</v>
      </c>
      <c r="R14" s="25" t="s">
        <v>194</v>
      </c>
    </row>
    <row r="15" spans="1:18" ht="39" thickBot="1" x14ac:dyDescent="0.3">
      <c r="A15" s="12"/>
      <c r="B15" s="17" t="s">
        <v>239</v>
      </c>
      <c r="C15" s="13" t="s">
        <v>162</v>
      </c>
      <c r="D15" s="11"/>
      <c r="E15" s="26">
        <v>18</v>
      </c>
      <c r="F15" s="19" t="s">
        <v>162</v>
      </c>
      <c r="G15" s="13"/>
      <c r="H15" s="11"/>
      <c r="I15" s="26" t="s">
        <v>240</v>
      </c>
      <c r="J15" s="19" t="s">
        <v>194</v>
      </c>
      <c r="K15" s="13"/>
      <c r="L15" s="11"/>
      <c r="M15" s="26" t="s">
        <v>241</v>
      </c>
      <c r="N15" s="19" t="s">
        <v>194</v>
      </c>
      <c r="O15" s="13"/>
      <c r="P15" s="11"/>
      <c r="Q15" s="26" t="s">
        <v>242</v>
      </c>
      <c r="R15" s="19" t="s">
        <v>194</v>
      </c>
    </row>
    <row r="16" spans="1:18" x14ac:dyDescent="0.25">
      <c r="A16" s="12"/>
      <c r="B16" s="20"/>
      <c r="C16" s="20" t="s">
        <v>162</v>
      </c>
      <c r="D16" s="27"/>
      <c r="E16" s="27"/>
      <c r="F16" s="20"/>
      <c r="G16" s="20"/>
      <c r="H16" s="27"/>
      <c r="I16" s="27"/>
      <c r="J16" s="20"/>
      <c r="K16" s="20"/>
      <c r="L16" s="27"/>
      <c r="M16" s="27"/>
      <c r="N16" s="20"/>
      <c r="O16" s="20"/>
      <c r="P16" s="27"/>
      <c r="Q16" s="27"/>
      <c r="R16" s="20"/>
    </row>
    <row r="17" spans="1:18" ht="15.75" thickBot="1" x14ac:dyDescent="0.3">
      <c r="A17" s="12"/>
      <c r="B17" s="14" t="s">
        <v>243</v>
      </c>
      <c r="C17" s="16" t="s">
        <v>162</v>
      </c>
      <c r="D17" s="23" t="s">
        <v>167</v>
      </c>
      <c r="E17" s="28">
        <v>6601</v>
      </c>
      <c r="F17" s="25" t="s">
        <v>162</v>
      </c>
      <c r="G17" s="16"/>
      <c r="H17" s="23" t="s">
        <v>167</v>
      </c>
      <c r="I17" s="28">
        <v>13285</v>
      </c>
      <c r="J17" s="25" t="s">
        <v>162</v>
      </c>
      <c r="K17" s="16"/>
      <c r="L17" s="23" t="s">
        <v>167</v>
      </c>
      <c r="M17" s="28">
        <v>6601</v>
      </c>
      <c r="N17" s="25" t="s">
        <v>162</v>
      </c>
      <c r="O17" s="16"/>
      <c r="P17" s="23" t="s">
        <v>167</v>
      </c>
      <c r="Q17" s="28">
        <v>13285</v>
      </c>
      <c r="R17" s="25" t="s">
        <v>162</v>
      </c>
    </row>
    <row r="18" spans="1:18" ht="15.75" thickTop="1" x14ac:dyDescent="0.25">
      <c r="A18" s="12"/>
      <c r="B18" s="20"/>
      <c r="C18" s="20" t="s">
        <v>162</v>
      </c>
      <c r="D18" s="21"/>
      <c r="E18" s="21"/>
      <c r="F18" s="20"/>
      <c r="G18" s="20"/>
      <c r="H18" s="21"/>
      <c r="I18" s="21"/>
      <c r="J18" s="20"/>
      <c r="K18" s="20"/>
      <c r="L18" s="21"/>
      <c r="M18" s="21"/>
      <c r="N18" s="20"/>
      <c r="O18" s="20"/>
      <c r="P18" s="21"/>
      <c r="Q18" s="21"/>
      <c r="R18" s="20"/>
    </row>
    <row r="19" spans="1:18" x14ac:dyDescent="0.25">
      <c r="A19" s="12"/>
      <c r="B19" s="34"/>
      <c r="C19" s="34"/>
      <c r="D19" s="34"/>
      <c r="E19" s="34"/>
      <c r="F19" s="34"/>
      <c r="G19" s="34"/>
      <c r="H19" s="34"/>
      <c r="I19" s="34"/>
      <c r="J19" s="34"/>
      <c r="K19" s="34"/>
      <c r="L19" s="34"/>
      <c r="M19" s="34"/>
      <c r="N19" s="34"/>
      <c r="O19" s="34"/>
      <c r="P19" s="34"/>
      <c r="Q19" s="34"/>
      <c r="R19" s="34"/>
    </row>
    <row r="20" spans="1:18" ht="25.5" x14ac:dyDescent="0.25">
      <c r="A20" s="12"/>
      <c r="B20" s="44" t="s">
        <v>244</v>
      </c>
      <c r="C20" s="45" t="s">
        <v>245</v>
      </c>
    </row>
  </sheetData>
  <mergeCells count="21">
    <mergeCell ref="A1:A2"/>
    <mergeCell ref="B1:R1"/>
    <mergeCell ref="B2:R2"/>
    <mergeCell ref="A3:A20"/>
    <mergeCell ref="B3:R3"/>
    <mergeCell ref="B4:R4"/>
    <mergeCell ref="B5:R5"/>
    <mergeCell ref="B19:R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3" width="36.5703125" bestFit="1" customWidth="1"/>
    <col min="4" max="4" width="2.42578125" customWidth="1"/>
    <col min="5" max="5" width="9.28515625" customWidth="1"/>
    <col min="6" max="6" width="1.85546875" bestFit="1" customWidth="1"/>
    <col min="8" max="8" width="2.42578125" customWidth="1"/>
    <col min="9" max="9" width="8.7109375" customWidth="1"/>
    <col min="10" max="10" width="2" bestFit="1" customWidth="1"/>
    <col min="12" max="12" width="2" customWidth="1"/>
    <col min="13" max="13" width="7.42578125" customWidth="1"/>
    <col min="14" max="14" width="1.85546875" bestFit="1" customWidth="1"/>
    <col min="16" max="16" width="2.28515625" customWidth="1"/>
    <col min="17" max="17" width="8" customWidth="1"/>
    <col min="18" max="18" width="1.85546875" bestFit="1" customWidth="1"/>
    <col min="20" max="20" width="2.85546875" customWidth="1"/>
    <col min="21" max="21" width="11.28515625"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7" t="s">
        <v>5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01</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6" t="s">
        <v>25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9.5" customHeight="1" x14ac:dyDescent="0.25">
      <c r="A7" s="12"/>
      <c r="B7" s="30"/>
      <c r="C7" s="30"/>
      <c r="D7" s="31" t="s">
        <v>252</v>
      </c>
      <c r="E7" s="31"/>
      <c r="F7" s="30"/>
      <c r="G7" s="30"/>
      <c r="H7" s="31" t="s">
        <v>255</v>
      </c>
      <c r="I7" s="31"/>
      <c r="J7" s="30"/>
      <c r="K7" s="30"/>
      <c r="L7" s="31" t="s">
        <v>258</v>
      </c>
      <c r="M7" s="31"/>
      <c r="N7" s="30"/>
      <c r="O7" s="30"/>
      <c r="P7" s="31" t="s">
        <v>195</v>
      </c>
      <c r="Q7" s="31"/>
      <c r="R7" s="30"/>
      <c r="S7" s="30"/>
      <c r="T7" s="31" t="s">
        <v>259</v>
      </c>
      <c r="U7" s="31"/>
      <c r="V7" s="30"/>
      <c r="W7" s="30"/>
      <c r="X7" s="31" t="s">
        <v>103</v>
      </c>
      <c r="Y7" s="31"/>
      <c r="Z7" s="30"/>
    </row>
    <row r="8" spans="1:26" x14ac:dyDescent="0.25">
      <c r="A8" s="12"/>
      <c r="B8" s="30"/>
      <c r="C8" s="30"/>
      <c r="D8" s="31" t="s">
        <v>253</v>
      </c>
      <c r="E8" s="31"/>
      <c r="F8" s="30"/>
      <c r="G8" s="30"/>
      <c r="H8" s="31" t="s">
        <v>256</v>
      </c>
      <c r="I8" s="31"/>
      <c r="J8" s="30"/>
      <c r="K8" s="30"/>
      <c r="L8" s="31" t="s">
        <v>257</v>
      </c>
      <c r="M8" s="31"/>
      <c r="N8" s="30"/>
      <c r="O8" s="30"/>
      <c r="P8" s="31"/>
      <c r="Q8" s="31"/>
      <c r="R8" s="30"/>
      <c r="S8" s="30"/>
      <c r="T8" s="31" t="s">
        <v>260</v>
      </c>
      <c r="U8" s="31"/>
      <c r="V8" s="30"/>
      <c r="W8" s="30"/>
      <c r="X8" s="31"/>
      <c r="Y8" s="31"/>
      <c r="Z8" s="30"/>
    </row>
    <row r="9" spans="1:26" ht="15.75" thickBot="1" x14ac:dyDescent="0.3">
      <c r="A9" s="12"/>
      <c r="B9" s="30"/>
      <c r="C9" s="30"/>
      <c r="D9" s="32" t="s">
        <v>254</v>
      </c>
      <c r="E9" s="32"/>
      <c r="F9" s="30"/>
      <c r="G9" s="30"/>
      <c r="H9" s="32" t="s">
        <v>257</v>
      </c>
      <c r="I9" s="32"/>
      <c r="J9" s="30"/>
      <c r="K9" s="30"/>
      <c r="L9" s="32"/>
      <c r="M9" s="32"/>
      <c r="N9" s="30"/>
      <c r="O9" s="30"/>
      <c r="P9" s="32"/>
      <c r="Q9" s="32"/>
      <c r="R9" s="30"/>
      <c r="S9" s="30"/>
      <c r="T9" s="32"/>
      <c r="U9" s="32"/>
      <c r="V9" s="30"/>
      <c r="W9" s="30"/>
      <c r="X9" s="32"/>
      <c r="Y9" s="32"/>
      <c r="Z9" s="30"/>
    </row>
    <row r="10" spans="1:26" x14ac:dyDescent="0.25">
      <c r="A10" s="12"/>
      <c r="B10" s="14" t="s">
        <v>261</v>
      </c>
      <c r="C10" s="16"/>
      <c r="D10" s="15"/>
      <c r="E10" s="15"/>
      <c r="F10" s="15"/>
      <c r="G10" s="16"/>
      <c r="H10" s="15"/>
      <c r="I10" s="15"/>
      <c r="J10" s="15"/>
      <c r="K10" s="16"/>
      <c r="L10" s="15"/>
      <c r="M10" s="15"/>
      <c r="N10" s="15"/>
      <c r="O10" s="16"/>
      <c r="P10" s="15"/>
      <c r="Q10" s="15"/>
      <c r="R10" s="15"/>
      <c r="S10" s="16"/>
      <c r="T10" s="15"/>
      <c r="U10" s="15"/>
      <c r="V10" s="15"/>
      <c r="W10" s="16"/>
      <c r="X10" s="15"/>
      <c r="Y10" s="15"/>
      <c r="Z10" s="15"/>
    </row>
    <row r="11" spans="1:26" x14ac:dyDescent="0.25">
      <c r="A11" s="12"/>
      <c r="B11" s="17" t="s">
        <v>41</v>
      </c>
      <c r="C11" s="13"/>
      <c r="D11" s="11" t="s">
        <v>167</v>
      </c>
      <c r="E11" s="18">
        <v>449710</v>
      </c>
      <c r="F11" s="19" t="s">
        <v>162</v>
      </c>
      <c r="G11" s="13"/>
      <c r="H11" s="11" t="s">
        <v>167</v>
      </c>
      <c r="I11" s="18">
        <v>241651</v>
      </c>
      <c r="J11" s="19" t="s">
        <v>162</v>
      </c>
      <c r="K11" s="13"/>
      <c r="L11" s="11" t="s">
        <v>167</v>
      </c>
      <c r="M11" s="18">
        <v>263474</v>
      </c>
      <c r="N11" s="19" t="s">
        <v>162</v>
      </c>
      <c r="O11" s="13"/>
      <c r="P11" s="11" t="s">
        <v>167</v>
      </c>
      <c r="Q11" s="18">
        <v>118073</v>
      </c>
      <c r="R11" s="19" t="s">
        <v>162</v>
      </c>
      <c r="S11" s="13"/>
      <c r="T11" s="11" t="s">
        <v>167</v>
      </c>
      <c r="U11" s="18">
        <v>339964</v>
      </c>
      <c r="V11" s="19" t="s">
        <v>162</v>
      </c>
      <c r="W11" s="13"/>
      <c r="X11" s="11" t="s">
        <v>167</v>
      </c>
      <c r="Y11" s="18">
        <v>1412872</v>
      </c>
      <c r="Z11" s="19" t="s">
        <v>162</v>
      </c>
    </row>
    <row r="12" spans="1:26" ht="15.75" thickBot="1" x14ac:dyDescent="0.3">
      <c r="A12" s="12"/>
      <c r="B12" s="22" t="s">
        <v>262</v>
      </c>
      <c r="C12" s="16"/>
      <c r="D12" s="25"/>
      <c r="E12" s="39" t="s">
        <v>190</v>
      </c>
      <c r="F12" s="25" t="s">
        <v>162</v>
      </c>
      <c r="G12" s="16"/>
      <c r="H12" s="25"/>
      <c r="I12" s="39" t="s">
        <v>190</v>
      </c>
      <c r="J12" s="25" t="s">
        <v>162</v>
      </c>
      <c r="K12" s="16"/>
      <c r="L12" s="25"/>
      <c r="M12" s="39" t="s">
        <v>190</v>
      </c>
      <c r="N12" s="25" t="s">
        <v>162</v>
      </c>
      <c r="O12" s="16"/>
      <c r="P12" s="25"/>
      <c r="Q12" s="39" t="s">
        <v>190</v>
      </c>
      <c r="R12" s="25" t="s">
        <v>162</v>
      </c>
      <c r="S12" s="16"/>
      <c r="T12" s="23"/>
      <c r="U12" s="24" t="s">
        <v>263</v>
      </c>
      <c r="V12" s="25" t="s">
        <v>194</v>
      </c>
      <c r="W12" s="16"/>
      <c r="X12" s="23"/>
      <c r="Y12" s="24" t="s">
        <v>263</v>
      </c>
      <c r="Z12" s="25" t="s">
        <v>194</v>
      </c>
    </row>
    <row r="13" spans="1:26" x14ac:dyDescent="0.25">
      <c r="A13" s="12"/>
      <c r="B13" s="20"/>
      <c r="C13" s="20"/>
      <c r="D13" s="27"/>
      <c r="E13" s="27"/>
      <c r="F13" s="20"/>
      <c r="G13" s="20"/>
      <c r="H13" s="27"/>
      <c r="I13" s="27"/>
      <c r="J13" s="20"/>
      <c r="K13" s="20"/>
      <c r="L13" s="27"/>
      <c r="M13" s="27"/>
      <c r="N13" s="20"/>
      <c r="O13" s="20"/>
      <c r="P13" s="27"/>
      <c r="Q13" s="27"/>
      <c r="R13" s="20"/>
      <c r="S13" s="20"/>
      <c r="T13" s="27"/>
      <c r="U13" s="27"/>
      <c r="V13" s="20"/>
      <c r="W13" s="20"/>
      <c r="X13" s="27"/>
      <c r="Y13" s="27"/>
      <c r="Z13" s="20"/>
    </row>
    <row r="14" spans="1:26" ht="15.75" thickBot="1" x14ac:dyDescent="0.3">
      <c r="A14" s="12"/>
      <c r="B14" s="29" t="s">
        <v>264</v>
      </c>
      <c r="C14" s="13"/>
      <c r="D14" s="11"/>
      <c r="E14" s="18">
        <v>449710</v>
      </c>
      <c r="F14" s="19" t="s">
        <v>162</v>
      </c>
      <c r="G14" s="13"/>
      <c r="H14" s="11"/>
      <c r="I14" s="18">
        <v>241651</v>
      </c>
      <c r="J14" s="19" t="s">
        <v>162</v>
      </c>
      <c r="K14" s="13"/>
      <c r="L14" s="11"/>
      <c r="M14" s="18">
        <v>263474</v>
      </c>
      <c r="N14" s="19" t="s">
        <v>162</v>
      </c>
      <c r="O14" s="13"/>
      <c r="P14" s="11"/>
      <c r="Q14" s="18">
        <v>118073</v>
      </c>
      <c r="R14" s="19" t="s">
        <v>162</v>
      </c>
      <c r="S14" s="13"/>
      <c r="T14" s="11"/>
      <c r="U14" s="18">
        <v>145825</v>
      </c>
      <c r="V14" s="19" t="s">
        <v>162</v>
      </c>
      <c r="W14" s="13"/>
      <c r="X14" s="11"/>
      <c r="Y14" s="18">
        <v>1218733</v>
      </c>
      <c r="Z14" s="19" t="s">
        <v>162</v>
      </c>
    </row>
    <row r="15" spans="1:26" x14ac:dyDescent="0.25">
      <c r="A15" s="12"/>
      <c r="B15" s="20"/>
      <c r="C15" s="20"/>
      <c r="D15" s="27"/>
      <c r="E15" s="27"/>
      <c r="F15" s="20"/>
      <c r="G15" s="20"/>
      <c r="H15" s="27"/>
      <c r="I15" s="27"/>
      <c r="J15" s="20"/>
      <c r="K15" s="20"/>
      <c r="L15" s="27"/>
      <c r="M15" s="27"/>
      <c r="N15" s="20"/>
      <c r="O15" s="20"/>
      <c r="P15" s="27"/>
      <c r="Q15" s="27"/>
      <c r="R15" s="20"/>
      <c r="S15" s="20"/>
      <c r="T15" s="27"/>
      <c r="U15" s="27"/>
      <c r="V15" s="20"/>
      <c r="W15" s="20"/>
      <c r="X15" s="27"/>
      <c r="Y15" s="27"/>
      <c r="Z15" s="20"/>
    </row>
    <row r="16" spans="1:26" x14ac:dyDescent="0.25">
      <c r="A16" s="12"/>
      <c r="B16" s="22" t="s">
        <v>265</v>
      </c>
      <c r="C16" s="16"/>
      <c r="D16" s="25"/>
      <c r="E16" s="39" t="s">
        <v>190</v>
      </c>
      <c r="F16" s="25" t="s">
        <v>162</v>
      </c>
      <c r="G16" s="16"/>
      <c r="H16" s="23"/>
      <c r="I16" s="24" t="s">
        <v>266</v>
      </c>
      <c r="J16" s="25" t="s">
        <v>194</v>
      </c>
      <c r="K16" s="16"/>
      <c r="L16" s="25"/>
      <c r="M16" s="39" t="s">
        <v>190</v>
      </c>
      <c r="N16" s="25" t="s">
        <v>162</v>
      </c>
      <c r="O16" s="16"/>
      <c r="P16" s="25"/>
      <c r="Q16" s="39" t="s">
        <v>190</v>
      </c>
      <c r="R16" s="25" t="s">
        <v>162</v>
      </c>
      <c r="S16" s="16"/>
      <c r="T16" s="25"/>
      <c r="U16" s="39" t="s">
        <v>190</v>
      </c>
      <c r="V16" s="25" t="s">
        <v>162</v>
      </c>
      <c r="W16" s="16"/>
      <c r="X16" s="23"/>
      <c r="Y16" s="24" t="s">
        <v>266</v>
      </c>
      <c r="Z16" s="25" t="s">
        <v>194</v>
      </c>
    </row>
    <row r="17" spans="1:26" ht="26.25" thickBot="1" x14ac:dyDescent="0.3">
      <c r="A17" s="12"/>
      <c r="B17" s="17" t="s">
        <v>211</v>
      </c>
      <c r="C17" s="13"/>
      <c r="D17" s="11"/>
      <c r="E17" s="18">
        <v>2088</v>
      </c>
      <c r="F17" s="19" t="s">
        <v>162</v>
      </c>
      <c r="G17" s="13"/>
      <c r="H17" s="11"/>
      <c r="I17" s="18">
        <v>1179</v>
      </c>
      <c r="J17" s="19" t="s">
        <v>162</v>
      </c>
      <c r="K17" s="13"/>
      <c r="L17" s="11"/>
      <c r="M17" s="26">
        <v>205</v>
      </c>
      <c r="N17" s="19" t="s">
        <v>162</v>
      </c>
      <c r="O17" s="13"/>
      <c r="P17" s="11"/>
      <c r="Q17" s="26">
        <v>62</v>
      </c>
      <c r="R17" s="19" t="s">
        <v>162</v>
      </c>
      <c r="S17" s="13"/>
      <c r="T17" s="11"/>
      <c r="U17" s="18">
        <v>3360</v>
      </c>
      <c r="V17" s="19" t="s">
        <v>162</v>
      </c>
      <c r="W17" s="13"/>
      <c r="X17" s="11"/>
      <c r="Y17" s="18">
        <v>6894</v>
      </c>
      <c r="Z17" s="19" t="s">
        <v>162</v>
      </c>
    </row>
    <row r="18" spans="1:26" x14ac:dyDescent="0.25">
      <c r="A18" s="12"/>
      <c r="B18" s="20"/>
      <c r="C18" s="20"/>
      <c r="D18" s="27"/>
      <c r="E18" s="27"/>
      <c r="F18" s="20"/>
      <c r="G18" s="20"/>
      <c r="H18" s="27"/>
      <c r="I18" s="27"/>
      <c r="J18" s="20"/>
      <c r="K18" s="20"/>
      <c r="L18" s="27"/>
      <c r="M18" s="27"/>
      <c r="N18" s="20"/>
      <c r="O18" s="20"/>
      <c r="P18" s="27"/>
      <c r="Q18" s="27"/>
      <c r="R18" s="20"/>
      <c r="S18" s="20"/>
      <c r="T18" s="27"/>
      <c r="U18" s="27"/>
      <c r="V18" s="20"/>
      <c r="W18" s="20"/>
      <c r="X18" s="27"/>
      <c r="Y18" s="27"/>
      <c r="Z18" s="20"/>
    </row>
    <row r="19" spans="1:26" x14ac:dyDescent="0.25">
      <c r="A19" s="12"/>
      <c r="B19" s="48" t="s">
        <v>41</v>
      </c>
      <c r="C19" s="16"/>
      <c r="D19" s="23"/>
      <c r="E19" s="28">
        <v>451798</v>
      </c>
      <c r="F19" s="25" t="s">
        <v>162</v>
      </c>
      <c r="G19" s="16"/>
      <c r="H19" s="23"/>
      <c r="I19" s="28">
        <v>242606</v>
      </c>
      <c r="J19" s="25" t="s">
        <v>162</v>
      </c>
      <c r="K19" s="16"/>
      <c r="L19" s="23"/>
      <c r="M19" s="28">
        <v>263679</v>
      </c>
      <c r="N19" s="25" t="s">
        <v>162</v>
      </c>
      <c r="O19" s="16"/>
      <c r="P19" s="23"/>
      <c r="Q19" s="28">
        <v>118135</v>
      </c>
      <c r="R19" s="25" t="s">
        <v>162</v>
      </c>
      <c r="S19" s="16"/>
      <c r="T19" s="23"/>
      <c r="U19" s="28">
        <v>343324</v>
      </c>
      <c r="V19" s="25" t="s">
        <v>162</v>
      </c>
      <c r="W19" s="16"/>
      <c r="X19" s="23"/>
      <c r="Y19" s="28">
        <v>1419542</v>
      </c>
      <c r="Z19" s="25" t="s">
        <v>162</v>
      </c>
    </row>
    <row r="20" spans="1:26" ht="15.75" thickBot="1" x14ac:dyDescent="0.3">
      <c r="A20" s="12"/>
      <c r="B20" s="49" t="s">
        <v>262</v>
      </c>
      <c r="C20" s="13"/>
      <c r="D20" s="19"/>
      <c r="E20" s="41" t="s">
        <v>190</v>
      </c>
      <c r="F20" s="19" t="s">
        <v>162</v>
      </c>
      <c r="G20" s="13"/>
      <c r="H20" s="19"/>
      <c r="I20" s="41" t="s">
        <v>190</v>
      </c>
      <c r="J20" s="19" t="s">
        <v>162</v>
      </c>
      <c r="K20" s="13"/>
      <c r="L20" s="19"/>
      <c r="M20" s="41" t="s">
        <v>190</v>
      </c>
      <c r="N20" s="19" t="s">
        <v>162</v>
      </c>
      <c r="O20" s="13"/>
      <c r="P20" s="19"/>
      <c r="Q20" s="41" t="s">
        <v>190</v>
      </c>
      <c r="R20" s="19" t="s">
        <v>162</v>
      </c>
      <c r="S20" s="13"/>
      <c r="T20" s="11"/>
      <c r="U20" s="26" t="s">
        <v>263</v>
      </c>
      <c r="V20" s="19" t="s">
        <v>194</v>
      </c>
      <c r="W20" s="13"/>
      <c r="X20" s="11"/>
      <c r="Y20" s="26" t="s">
        <v>263</v>
      </c>
      <c r="Z20" s="19" t="s">
        <v>194</v>
      </c>
    </row>
    <row r="21" spans="1:26" x14ac:dyDescent="0.25">
      <c r="A21" s="12"/>
      <c r="B21" s="20"/>
      <c r="C21" s="20"/>
      <c r="D21" s="27"/>
      <c r="E21" s="27"/>
      <c r="F21" s="20"/>
      <c r="G21" s="20"/>
      <c r="H21" s="27"/>
      <c r="I21" s="27"/>
      <c r="J21" s="20"/>
      <c r="K21" s="20"/>
      <c r="L21" s="27"/>
      <c r="M21" s="27"/>
      <c r="N21" s="20"/>
      <c r="O21" s="20"/>
      <c r="P21" s="27"/>
      <c r="Q21" s="27"/>
      <c r="R21" s="20"/>
      <c r="S21" s="20"/>
      <c r="T21" s="27"/>
      <c r="U21" s="27"/>
      <c r="V21" s="20"/>
      <c r="W21" s="20"/>
      <c r="X21" s="27"/>
      <c r="Y21" s="27"/>
      <c r="Z21" s="20"/>
    </row>
    <row r="22" spans="1:26" ht="15.75" thickBot="1" x14ac:dyDescent="0.3">
      <c r="A22" s="12"/>
      <c r="B22" s="14" t="s">
        <v>267</v>
      </c>
      <c r="C22" s="16"/>
      <c r="D22" s="23" t="s">
        <v>167</v>
      </c>
      <c r="E22" s="28">
        <v>451798</v>
      </c>
      <c r="F22" s="25" t="s">
        <v>162</v>
      </c>
      <c r="G22" s="16"/>
      <c r="H22" s="23" t="s">
        <v>167</v>
      </c>
      <c r="I22" s="28">
        <v>242606</v>
      </c>
      <c r="J22" s="25" t="s">
        <v>162</v>
      </c>
      <c r="K22" s="16"/>
      <c r="L22" s="23" t="s">
        <v>167</v>
      </c>
      <c r="M22" s="28">
        <v>263679</v>
      </c>
      <c r="N22" s="25" t="s">
        <v>162</v>
      </c>
      <c r="O22" s="16"/>
      <c r="P22" s="23" t="s">
        <v>167</v>
      </c>
      <c r="Q22" s="28">
        <v>118135</v>
      </c>
      <c r="R22" s="25" t="s">
        <v>162</v>
      </c>
      <c r="S22" s="16"/>
      <c r="T22" s="23" t="s">
        <v>167</v>
      </c>
      <c r="U22" s="28">
        <v>149185</v>
      </c>
      <c r="V22" s="25" t="s">
        <v>162</v>
      </c>
      <c r="W22" s="16"/>
      <c r="X22" s="23" t="s">
        <v>167</v>
      </c>
      <c r="Y22" s="28">
        <v>1225403</v>
      </c>
      <c r="Z22" s="25" t="s">
        <v>162</v>
      </c>
    </row>
    <row r="23" spans="1:26" ht="15.75" thickTop="1" x14ac:dyDescent="0.25">
      <c r="A23" s="12"/>
      <c r="B23" s="20"/>
      <c r="C23" s="20"/>
      <c r="D23" s="21"/>
      <c r="E23" s="21"/>
      <c r="F23" s="20"/>
      <c r="G23" s="20"/>
      <c r="H23" s="21"/>
      <c r="I23" s="21"/>
      <c r="J23" s="20"/>
      <c r="K23" s="20"/>
      <c r="L23" s="21"/>
      <c r="M23" s="21"/>
      <c r="N23" s="20"/>
      <c r="O23" s="20"/>
      <c r="P23" s="21"/>
      <c r="Q23" s="21"/>
      <c r="R23" s="20"/>
      <c r="S23" s="20"/>
      <c r="T23" s="21"/>
      <c r="U23" s="21"/>
      <c r="V23" s="20"/>
      <c r="W23" s="20"/>
      <c r="X23" s="21"/>
      <c r="Y23" s="21"/>
      <c r="Z23" s="20"/>
    </row>
    <row r="24" spans="1:26"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25.5" x14ac:dyDescent="0.25">
      <c r="A25" s="12"/>
      <c r="B25" s="44" t="s">
        <v>244</v>
      </c>
      <c r="C25" s="45" t="s">
        <v>268</v>
      </c>
    </row>
  </sheetData>
  <mergeCells count="35">
    <mergeCell ref="B24:Z24"/>
    <mergeCell ref="W7:W9"/>
    <mergeCell ref="X7:Y9"/>
    <mergeCell ref="Z7:Z9"/>
    <mergeCell ref="A1:A2"/>
    <mergeCell ref="B1:Z1"/>
    <mergeCell ref="B2:Z2"/>
    <mergeCell ref="A3:A25"/>
    <mergeCell ref="B3:Z3"/>
    <mergeCell ref="B4:Z4"/>
    <mergeCell ref="B5:Z5"/>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5703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3</v>
      </c>
      <c r="B3" s="34" t="s">
        <v>5</v>
      </c>
      <c r="C3" s="34"/>
      <c r="D3" s="34"/>
      <c r="E3" s="34"/>
      <c r="F3" s="34"/>
      <c r="G3" s="34"/>
      <c r="H3" s="34"/>
      <c r="I3" s="34"/>
      <c r="J3" s="34"/>
    </row>
    <row r="4" spans="1:10" x14ac:dyDescent="0.25">
      <c r="A4" s="12"/>
      <c r="B4" s="36" t="s">
        <v>272</v>
      </c>
      <c r="C4" s="36"/>
      <c r="D4" s="36"/>
      <c r="E4" s="36"/>
      <c r="F4" s="36"/>
      <c r="G4" s="36"/>
      <c r="H4" s="36"/>
      <c r="I4" s="36"/>
      <c r="J4" s="36"/>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9.5" customHeight="1" x14ac:dyDescent="0.25">
      <c r="A7" s="12"/>
      <c r="B7" s="30"/>
      <c r="C7" s="30" t="s">
        <v>162</v>
      </c>
      <c r="D7" s="31" t="s">
        <v>164</v>
      </c>
      <c r="E7" s="31"/>
      <c r="F7" s="30"/>
      <c r="G7" s="30" t="s">
        <v>162</v>
      </c>
      <c r="H7" s="31" t="s">
        <v>273</v>
      </c>
      <c r="I7" s="31"/>
      <c r="J7" s="30"/>
    </row>
    <row r="8" spans="1:10" ht="15.75" thickBot="1" x14ac:dyDescent="0.3">
      <c r="A8" s="12"/>
      <c r="B8" s="30"/>
      <c r="C8" s="30"/>
      <c r="D8" s="32">
        <v>2014</v>
      </c>
      <c r="E8" s="32"/>
      <c r="F8" s="30"/>
      <c r="G8" s="30"/>
      <c r="H8" s="32">
        <v>2013</v>
      </c>
      <c r="I8" s="32"/>
      <c r="J8" s="30"/>
    </row>
    <row r="9" spans="1:10" x14ac:dyDescent="0.25">
      <c r="A9" s="12"/>
      <c r="B9" s="38" t="s">
        <v>274</v>
      </c>
      <c r="C9" s="16" t="s">
        <v>162</v>
      </c>
      <c r="D9" s="23" t="s">
        <v>167</v>
      </c>
      <c r="E9" s="28">
        <v>400000</v>
      </c>
      <c r="F9" s="25" t="s">
        <v>162</v>
      </c>
      <c r="G9" s="16" t="s">
        <v>162</v>
      </c>
      <c r="H9" s="23" t="s">
        <v>167</v>
      </c>
      <c r="I9" s="28">
        <v>400000</v>
      </c>
      <c r="J9" s="25" t="s">
        <v>162</v>
      </c>
    </row>
    <row r="10" spans="1:10" x14ac:dyDescent="0.25">
      <c r="A10" s="12"/>
      <c r="B10" s="40" t="s">
        <v>275</v>
      </c>
      <c r="C10" s="13" t="s">
        <v>162</v>
      </c>
      <c r="D10" s="11"/>
      <c r="E10" s="18">
        <v>300000</v>
      </c>
      <c r="F10" s="19" t="s">
        <v>162</v>
      </c>
      <c r="G10" s="13" t="s">
        <v>162</v>
      </c>
      <c r="H10" s="11"/>
      <c r="I10" s="18">
        <v>300000</v>
      </c>
      <c r="J10" s="19" t="s">
        <v>162</v>
      </c>
    </row>
    <row r="11" spans="1:10" ht="25.5" x14ac:dyDescent="0.25">
      <c r="A11" s="12"/>
      <c r="B11" s="38" t="s">
        <v>276</v>
      </c>
      <c r="C11" s="16" t="s">
        <v>162</v>
      </c>
      <c r="D11" s="23"/>
      <c r="E11" s="28">
        <v>17000</v>
      </c>
      <c r="F11" s="25" t="s">
        <v>162</v>
      </c>
      <c r="G11" s="16" t="s">
        <v>162</v>
      </c>
      <c r="H11" s="23"/>
      <c r="I11" s="28">
        <v>17000</v>
      </c>
      <c r="J11" s="25" t="s">
        <v>162</v>
      </c>
    </row>
    <row r="12" spans="1:10" ht="15.75" thickBot="1" x14ac:dyDescent="0.3">
      <c r="A12" s="12"/>
      <c r="B12" s="40" t="s">
        <v>130</v>
      </c>
      <c r="C12" s="13" t="s">
        <v>162</v>
      </c>
      <c r="D12" s="19"/>
      <c r="E12" s="41" t="s">
        <v>190</v>
      </c>
      <c r="F12" s="19" t="s">
        <v>162</v>
      </c>
      <c r="G12" s="13" t="s">
        <v>162</v>
      </c>
      <c r="H12" s="11"/>
      <c r="I12" s="26">
        <v>14</v>
      </c>
      <c r="J12" s="19" t="s">
        <v>162</v>
      </c>
    </row>
    <row r="13" spans="1:10" x14ac:dyDescent="0.25">
      <c r="A13" s="12"/>
      <c r="B13" s="20"/>
      <c r="C13" s="20" t="s">
        <v>162</v>
      </c>
      <c r="D13" s="27"/>
      <c r="E13" s="27"/>
      <c r="F13" s="20"/>
      <c r="G13" s="20" t="s">
        <v>162</v>
      </c>
      <c r="H13" s="27"/>
      <c r="I13" s="27"/>
      <c r="J13" s="20"/>
    </row>
    <row r="14" spans="1:10" x14ac:dyDescent="0.25">
      <c r="A14" s="12"/>
      <c r="B14" s="50" t="s">
        <v>277</v>
      </c>
      <c r="C14" s="16" t="s">
        <v>162</v>
      </c>
      <c r="D14" s="23"/>
      <c r="E14" s="28">
        <v>717000</v>
      </c>
      <c r="F14" s="25" t="s">
        <v>162</v>
      </c>
      <c r="G14" s="16" t="s">
        <v>162</v>
      </c>
      <c r="H14" s="23"/>
      <c r="I14" s="28">
        <v>717014</v>
      </c>
      <c r="J14" s="25" t="s">
        <v>162</v>
      </c>
    </row>
    <row r="15" spans="1:10" ht="15.75" thickBot="1" x14ac:dyDescent="0.3">
      <c r="A15" s="12"/>
      <c r="B15" s="40" t="s">
        <v>278</v>
      </c>
      <c r="C15" s="13" t="s">
        <v>162</v>
      </c>
      <c r="D15" s="11"/>
      <c r="E15" s="18">
        <v>6000</v>
      </c>
      <c r="F15" s="19" t="s">
        <v>162</v>
      </c>
      <c r="G15" s="13" t="s">
        <v>162</v>
      </c>
      <c r="H15" s="11"/>
      <c r="I15" s="18">
        <v>6014</v>
      </c>
      <c r="J15" s="19" t="s">
        <v>162</v>
      </c>
    </row>
    <row r="16" spans="1:10" x14ac:dyDescent="0.25">
      <c r="A16" s="12"/>
      <c r="B16" s="20"/>
      <c r="C16" s="20" t="s">
        <v>162</v>
      </c>
      <c r="D16" s="27"/>
      <c r="E16" s="27"/>
      <c r="F16" s="20"/>
      <c r="G16" s="20" t="s">
        <v>162</v>
      </c>
      <c r="H16" s="27"/>
      <c r="I16" s="27"/>
      <c r="J16" s="20"/>
    </row>
    <row r="17" spans="1:10" ht="15.75" thickBot="1" x14ac:dyDescent="0.3">
      <c r="A17" s="12"/>
      <c r="B17" s="50" t="s">
        <v>52</v>
      </c>
      <c r="C17" s="16" t="s">
        <v>162</v>
      </c>
      <c r="D17" s="23" t="s">
        <v>167</v>
      </c>
      <c r="E17" s="28">
        <v>711000</v>
      </c>
      <c r="F17" s="25" t="s">
        <v>162</v>
      </c>
      <c r="G17" s="16" t="s">
        <v>162</v>
      </c>
      <c r="H17" s="23" t="s">
        <v>167</v>
      </c>
      <c r="I17" s="28">
        <v>711000</v>
      </c>
      <c r="J17" s="25" t="s">
        <v>162</v>
      </c>
    </row>
    <row r="18" spans="1:10" ht="15.75" thickTop="1" x14ac:dyDescent="0.25">
      <c r="A18" s="12"/>
      <c r="B18" s="20"/>
      <c r="C18" s="20" t="s">
        <v>162</v>
      </c>
      <c r="D18" s="21"/>
      <c r="E18" s="21"/>
      <c r="F18" s="20"/>
      <c r="G18" s="20" t="s">
        <v>162</v>
      </c>
      <c r="H18" s="21"/>
      <c r="I18" s="21"/>
      <c r="J18" s="20"/>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 customWidth="1"/>
    <col min="4" max="4" width="2.42578125" customWidth="1"/>
    <col min="5" max="5" width="6.42578125" customWidth="1"/>
    <col min="6" max="6" width="2.42578125" customWidth="1"/>
    <col min="7" max="7" width="2" customWidth="1"/>
    <col min="8" max="8" width="2.42578125" customWidth="1"/>
    <col min="9" max="9" width="6.42578125" customWidth="1"/>
    <col min="10" max="10" width="2.42578125" customWidth="1"/>
    <col min="11" max="11" width="2" customWidth="1"/>
    <col min="12" max="12" width="2.42578125" customWidth="1"/>
    <col min="13" max="13" width="7.5703125" customWidth="1"/>
    <col min="14" max="14" width="2.42578125" customWidth="1"/>
    <col min="15" max="15" width="2" customWidth="1"/>
    <col min="16" max="16" width="2.42578125" customWidth="1"/>
    <col min="17" max="17" width="7.5703125" customWidth="1"/>
    <col min="18" max="18" width="2.42578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5</v>
      </c>
      <c r="B3" s="34" t="s">
        <v>5</v>
      </c>
      <c r="C3" s="34"/>
      <c r="D3" s="34"/>
      <c r="E3" s="34"/>
      <c r="F3" s="34"/>
      <c r="G3" s="34"/>
      <c r="H3" s="34"/>
      <c r="I3" s="34"/>
      <c r="J3" s="34"/>
      <c r="K3" s="34"/>
      <c r="L3" s="34"/>
      <c r="M3" s="34"/>
      <c r="N3" s="34"/>
      <c r="O3" s="34"/>
      <c r="P3" s="34"/>
      <c r="Q3" s="34"/>
      <c r="R3" s="34"/>
    </row>
    <row r="4" spans="1:18" ht="25.5" customHeight="1" x14ac:dyDescent="0.25">
      <c r="A4" s="12"/>
      <c r="B4" s="36" t="s">
        <v>289</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c r="O6" s="4"/>
      <c r="P6" s="4"/>
      <c r="Q6" s="4"/>
      <c r="R6" s="4"/>
    </row>
    <row r="7" spans="1:18" x14ac:dyDescent="0.25">
      <c r="A7" s="12"/>
      <c r="B7" s="30"/>
      <c r="C7" s="30" t="s">
        <v>162</v>
      </c>
      <c r="D7" s="31" t="s">
        <v>185</v>
      </c>
      <c r="E7" s="31"/>
      <c r="F7" s="31"/>
      <c r="G7" s="31"/>
      <c r="H7" s="31"/>
      <c r="I7" s="31"/>
      <c r="J7" s="30"/>
      <c r="K7" s="30" t="s">
        <v>162</v>
      </c>
      <c r="L7" s="31" t="s">
        <v>165</v>
      </c>
      <c r="M7" s="31"/>
      <c r="N7" s="31"/>
      <c r="O7" s="31"/>
      <c r="P7" s="31"/>
      <c r="Q7" s="31"/>
      <c r="R7" s="30"/>
    </row>
    <row r="8" spans="1:18" ht="15.75" thickBot="1" x14ac:dyDescent="0.3">
      <c r="A8" s="12"/>
      <c r="B8" s="30"/>
      <c r="C8" s="30"/>
      <c r="D8" s="32" t="s">
        <v>164</v>
      </c>
      <c r="E8" s="32"/>
      <c r="F8" s="32"/>
      <c r="G8" s="32"/>
      <c r="H8" s="32"/>
      <c r="I8" s="32"/>
      <c r="J8" s="30"/>
      <c r="K8" s="30"/>
      <c r="L8" s="32" t="s">
        <v>164</v>
      </c>
      <c r="M8" s="32"/>
      <c r="N8" s="32"/>
      <c r="O8" s="32"/>
      <c r="P8" s="32"/>
      <c r="Q8" s="32"/>
      <c r="R8" s="30"/>
    </row>
    <row r="9" spans="1:18" ht="19.5" customHeight="1" thickBot="1" x14ac:dyDescent="0.3">
      <c r="A9" s="12"/>
      <c r="B9" s="51" t="s">
        <v>290</v>
      </c>
      <c r="C9" s="13" t="s">
        <v>162</v>
      </c>
      <c r="D9" s="33" t="s">
        <v>291</v>
      </c>
      <c r="E9" s="33"/>
      <c r="F9" s="13"/>
      <c r="G9" s="13" t="s">
        <v>162</v>
      </c>
      <c r="H9" s="33" t="s">
        <v>292</v>
      </c>
      <c r="I9" s="33"/>
      <c r="J9" s="13"/>
      <c r="K9" s="13" t="s">
        <v>162</v>
      </c>
      <c r="L9" s="33">
        <v>2014</v>
      </c>
      <c r="M9" s="33"/>
      <c r="N9" s="13"/>
      <c r="O9" s="13" t="s">
        <v>162</v>
      </c>
      <c r="P9" s="33">
        <v>2013</v>
      </c>
      <c r="Q9" s="33"/>
      <c r="R9" s="13"/>
    </row>
    <row r="10" spans="1:18" x14ac:dyDescent="0.25">
      <c r="A10" s="12"/>
      <c r="B10" s="38" t="s">
        <v>80</v>
      </c>
      <c r="C10" s="16" t="s">
        <v>162</v>
      </c>
      <c r="D10" s="23" t="s">
        <v>167</v>
      </c>
      <c r="E10" s="28">
        <v>3548</v>
      </c>
      <c r="F10" s="25" t="s">
        <v>162</v>
      </c>
      <c r="G10" s="16" t="s">
        <v>162</v>
      </c>
      <c r="H10" s="23" t="s">
        <v>167</v>
      </c>
      <c r="I10" s="28">
        <v>3742</v>
      </c>
      <c r="J10" s="25" t="s">
        <v>162</v>
      </c>
      <c r="K10" s="16" t="s">
        <v>162</v>
      </c>
      <c r="L10" s="23" t="s">
        <v>167</v>
      </c>
      <c r="M10" s="28">
        <v>9370</v>
      </c>
      <c r="N10" s="25" t="s">
        <v>162</v>
      </c>
      <c r="O10" s="16" t="s">
        <v>162</v>
      </c>
      <c r="P10" s="23" t="s">
        <v>167</v>
      </c>
      <c r="Q10" s="28">
        <v>10699</v>
      </c>
      <c r="R10" s="25" t="s">
        <v>162</v>
      </c>
    </row>
    <row r="11" spans="1:18" ht="15.75" thickBot="1" x14ac:dyDescent="0.3">
      <c r="A11" s="12"/>
      <c r="B11" s="40" t="s">
        <v>81</v>
      </c>
      <c r="C11" s="13" t="s">
        <v>162</v>
      </c>
      <c r="D11" s="11"/>
      <c r="E11" s="18">
        <v>2773</v>
      </c>
      <c r="F11" s="19" t="s">
        <v>162</v>
      </c>
      <c r="G11" s="13" t="s">
        <v>162</v>
      </c>
      <c r="H11" s="11"/>
      <c r="I11" s="18">
        <v>3524</v>
      </c>
      <c r="J11" s="19" t="s">
        <v>162</v>
      </c>
      <c r="K11" s="13" t="s">
        <v>162</v>
      </c>
      <c r="L11" s="11"/>
      <c r="M11" s="18">
        <v>6027</v>
      </c>
      <c r="N11" s="19" t="s">
        <v>162</v>
      </c>
      <c r="O11" s="13" t="s">
        <v>162</v>
      </c>
      <c r="P11" s="11"/>
      <c r="Q11" s="18">
        <v>6500</v>
      </c>
      <c r="R11" s="19" t="s">
        <v>162</v>
      </c>
    </row>
    <row r="12" spans="1:18" x14ac:dyDescent="0.25">
      <c r="A12" s="12"/>
      <c r="B12" s="20"/>
      <c r="C12" s="20" t="s">
        <v>162</v>
      </c>
      <c r="D12" s="27"/>
      <c r="E12" s="27"/>
      <c r="F12" s="20"/>
      <c r="G12" s="20" t="s">
        <v>162</v>
      </c>
      <c r="H12" s="27"/>
      <c r="I12" s="27"/>
      <c r="J12" s="20"/>
      <c r="K12" s="20" t="s">
        <v>162</v>
      </c>
      <c r="L12" s="27"/>
      <c r="M12" s="27"/>
      <c r="N12" s="20"/>
      <c r="O12" s="20" t="s">
        <v>162</v>
      </c>
      <c r="P12" s="27"/>
      <c r="Q12" s="27"/>
      <c r="R12" s="20"/>
    </row>
    <row r="13" spans="1:18" ht="26.25" thickBot="1" x14ac:dyDescent="0.3">
      <c r="A13" s="12"/>
      <c r="B13" s="22" t="s">
        <v>293</v>
      </c>
      <c r="C13" s="16" t="s">
        <v>162</v>
      </c>
      <c r="D13" s="23" t="s">
        <v>167</v>
      </c>
      <c r="E13" s="28">
        <v>6321</v>
      </c>
      <c r="F13" s="25" t="s">
        <v>162</v>
      </c>
      <c r="G13" s="16" t="s">
        <v>162</v>
      </c>
      <c r="H13" s="23" t="s">
        <v>167</v>
      </c>
      <c r="I13" s="28">
        <v>7266</v>
      </c>
      <c r="J13" s="25" t="s">
        <v>162</v>
      </c>
      <c r="K13" s="16" t="s">
        <v>162</v>
      </c>
      <c r="L13" s="23" t="s">
        <v>167</v>
      </c>
      <c r="M13" s="28">
        <v>15397</v>
      </c>
      <c r="N13" s="25" t="s">
        <v>162</v>
      </c>
      <c r="O13" s="16" t="s">
        <v>162</v>
      </c>
      <c r="P13" s="23" t="s">
        <v>167</v>
      </c>
      <c r="Q13" s="28">
        <v>17199</v>
      </c>
      <c r="R13" s="25" t="s">
        <v>162</v>
      </c>
    </row>
    <row r="14" spans="1:18" ht="15.75" thickTop="1" x14ac:dyDescent="0.25">
      <c r="A14" s="12"/>
      <c r="B14" s="20"/>
      <c r="C14" s="20" t="s">
        <v>162</v>
      </c>
      <c r="D14" s="21"/>
      <c r="E14" s="21"/>
      <c r="F14" s="20"/>
      <c r="G14" s="20" t="s">
        <v>162</v>
      </c>
      <c r="H14" s="21"/>
      <c r="I14" s="21"/>
      <c r="J14" s="20"/>
      <c r="K14" s="20" t="s">
        <v>162</v>
      </c>
      <c r="L14" s="21"/>
      <c r="M14" s="21"/>
      <c r="N14" s="20"/>
      <c r="O14" s="20" t="s">
        <v>162</v>
      </c>
      <c r="P14" s="21"/>
      <c r="Q14" s="21"/>
      <c r="R14" s="20"/>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9">
        <v>0.01</v>
      </c>
      <c r="C3" s="9">
        <v>0.01</v>
      </c>
    </row>
    <row r="4" spans="1:3" x14ac:dyDescent="0.25">
      <c r="A4" s="2" t="s">
        <v>69</v>
      </c>
      <c r="B4" s="6">
        <v>5000</v>
      </c>
      <c r="C4" s="6">
        <v>5000</v>
      </c>
    </row>
    <row r="5" spans="1:3" x14ac:dyDescent="0.25">
      <c r="A5" s="2" t="s">
        <v>70</v>
      </c>
      <c r="B5" s="4">
        <v>0</v>
      </c>
      <c r="C5" s="4">
        <v>0</v>
      </c>
    </row>
    <row r="6" spans="1:3" x14ac:dyDescent="0.25">
      <c r="A6" s="2" t="s">
        <v>71</v>
      </c>
      <c r="B6" s="9">
        <v>0.01</v>
      </c>
      <c r="C6" s="9">
        <v>0.01</v>
      </c>
    </row>
    <row r="7" spans="1:3" x14ac:dyDescent="0.25">
      <c r="A7" s="2" t="s">
        <v>72</v>
      </c>
      <c r="B7" s="6">
        <v>75000</v>
      </c>
      <c r="C7" s="6">
        <v>75000</v>
      </c>
    </row>
    <row r="8" spans="1:3" x14ac:dyDescent="0.25">
      <c r="A8" s="2" t="s">
        <v>73</v>
      </c>
      <c r="B8" s="6">
        <v>40936</v>
      </c>
      <c r="C8" s="6">
        <v>40526</v>
      </c>
    </row>
    <row r="9" spans="1:3" x14ac:dyDescent="0.25">
      <c r="A9" s="2" t="s">
        <v>74</v>
      </c>
      <c r="B9" s="6">
        <v>40936</v>
      </c>
      <c r="C9" s="6">
        <v>40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140625" customWidth="1"/>
    <col min="4" max="4" width="2.5703125" customWidth="1"/>
    <col min="5" max="5" width="9.42578125" customWidth="1"/>
    <col min="6" max="6" width="2.85546875" customWidth="1"/>
    <col min="7" max="7" width="2.140625" customWidth="1"/>
    <col min="8" max="8" width="2.5703125" customWidth="1"/>
    <col min="9" max="9" width="9.42578125" customWidth="1"/>
    <col min="10" max="10" width="2.85546875" customWidth="1"/>
    <col min="11" max="11" width="2.140625" customWidth="1"/>
    <col min="12" max="12" width="2.5703125" customWidth="1"/>
    <col min="13" max="13" width="9.42578125" customWidth="1"/>
    <col min="14" max="14" width="2.85546875" customWidth="1"/>
    <col min="15" max="15" width="2.140625" customWidth="1"/>
    <col min="16" max="16" width="2.5703125" customWidth="1"/>
    <col min="17" max="17" width="9.42578125" customWidth="1"/>
    <col min="18" max="18" width="2.855468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7</v>
      </c>
      <c r="B3" s="34" t="s">
        <v>5</v>
      </c>
      <c r="C3" s="34"/>
      <c r="D3" s="34"/>
      <c r="E3" s="34"/>
      <c r="F3" s="34"/>
      <c r="G3" s="34"/>
      <c r="H3" s="34"/>
      <c r="I3" s="34"/>
      <c r="J3" s="34"/>
      <c r="K3" s="34"/>
      <c r="L3" s="34"/>
      <c r="M3" s="34"/>
      <c r="N3" s="34"/>
      <c r="O3" s="34"/>
      <c r="P3" s="34"/>
      <c r="Q3" s="34"/>
      <c r="R3" s="34"/>
    </row>
    <row r="4" spans="1:18" ht="25.5" customHeight="1" x14ac:dyDescent="0.25">
      <c r="A4" s="12"/>
      <c r="B4" s="36" t="s">
        <v>310</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c r="O6" s="4"/>
      <c r="P6" s="4"/>
      <c r="Q6" s="4"/>
      <c r="R6" s="4"/>
    </row>
    <row r="7" spans="1:18" x14ac:dyDescent="0.25">
      <c r="A7" s="12"/>
      <c r="B7" s="30"/>
      <c r="C7" s="30" t="s">
        <v>162</v>
      </c>
      <c r="D7" s="31" t="s">
        <v>163</v>
      </c>
      <c r="E7" s="31"/>
      <c r="F7" s="31"/>
      <c r="G7" s="31"/>
      <c r="H7" s="31"/>
      <c r="I7" s="31"/>
      <c r="J7" s="30"/>
      <c r="K7" s="30" t="s">
        <v>162</v>
      </c>
      <c r="L7" s="31" t="s">
        <v>165</v>
      </c>
      <c r="M7" s="31"/>
      <c r="N7" s="31"/>
      <c r="O7" s="31"/>
      <c r="P7" s="31"/>
      <c r="Q7" s="31"/>
      <c r="R7" s="30"/>
    </row>
    <row r="8" spans="1:18" ht="15.75" thickBot="1" x14ac:dyDescent="0.3">
      <c r="A8" s="12"/>
      <c r="B8" s="30"/>
      <c r="C8" s="30"/>
      <c r="D8" s="32" t="s">
        <v>164</v>
      </c>
      <c r="E8" s="32"/>
      <c r="F8" s="32"/>
      <c r="G8" s="32"/>
      <c r="H8" s="32"/>
      <c r="I8" s="32"/>
      <c r="J8" s="30"/>
      <c r="K8" s="30"/>
      <c r="L8" s="32" t="s">
        <v>164</v>
      </c>
      <c r="M8" s="32"/>
      <c r="N8" s="32"/>
      <c r="O8" s="32"/>
      <c r="P8" s="32"/>
      <c r="Q8" s="32"/>
      <c r="R8" s="30"/>
    </row>
    <row r="9" spans="1:18" ht="15.75" thickBot="1" x14ac:dyDescent="0.3">
      <c r="A9" s="12"/>
      <c r="B9" s="13"/>
      <c r="C9" s="13" t="s">
        <v>162</v>
      </c>
      <c r="D9" s="33">
        <v>2014</v>
      </c>
      <c r="E9" s="33"/>
      <c r="F9" s="13"/>
      <c r="G9" s="13" t="s">
        <v>162</v>
      </c>
      <c r="H9" s="33">
        <v>2013</v>
      </c>
      <c r="I9" s="33"/>
      <c r="J9" s="13"/>
      <c r="K9" s="13" t="s">
        <v>162</v>
      </c>
      <c r="L9" s="33">
        <v>2014</v>
      </c>
      <c r="M9" s="33"/>
      <c r="N9" s="13"/>
      <c r="O9" s="13" t="s">
        <v>162</v>
      </c>
      <c r="P9" s="33">
        <v>2013</v>
      </c>
      <c r="Q9" s="33"/>
      <c r="R9" s="13"/>
    </row>
    <row r="10" spans="1:18" x14ac:dyDescent="0.25">
      <c r="A10" s="12"/>
      <c r="B10" s="14" t="s">
        <v>78</v>
      </c>
      <c r="C10" s="16" t="s">
        <v>162</v>
      </c>
      <c r="D10" s="15"/>
      <c r="E10" s="15"/>
      <c r="F10" s="15"/>
      <c r="G10" s="16" t="s">
        <v>162</v>
      </c>
      <c r="H10" s="15"/>
      <c r="I10" s="15"/>
      <c r="J10" s="15"/>
      <c r="K10" s="16" t="s">
        <v>162</v>
      </c>
      <c r="L10" s="15"/>
      <c r="M10" s="15"/>
      <c r="N10" s="15"/>
      <c r="O10" s="16" t="s">
        <v>162</v>
      </c>
      <c r="P10" s="15"/>
      <c r="Q10" s="15"/>
      <c r="R10" s="15"/>
    </row>
    <row r="11" spans="1:18" x14ac:dyDescent="0.25">
      <c r="A11" s="12"/>
      <c r="B11" s="17" t="s">
        <v>189</v>
      </c>
      <c r="C11" s="13" t="s">
        <v>162</v>
      </c>
      <c r="D11" s="11" t="s">
        <v>167</v>
      </c>
      <c r="E11" s="18">
        <v>104020</v>
      </c>
      <c r="F11" s="19" t="s">
        <v>162</v>
      </c>
      <c r="G11" s="13" t="s">
        <v>162</v>
      </c>
      <c r="H11" s="11" t="s">
        <v>167</v>
      </c>
      <c r="I11" s="18">
        <v>96714</v>
      </c>
      <c r="J11" s="19" t="s">
        <v>162</v>
      </c>
      <c r="K11" s="13" t="s">
        <v>162</v>
      </c>
      <c r="L11" s="11" t="s">
        <v>167</v>
      </c>
      <c r="M11" s="18">
        <v>198002</v>
      </c>
      <c r="N11" s="19" t="s">
        <v>162</v>
      </c>
      <c r="O11" s="13" t="s">
        <v>162</v>
      </c>
      <c r="P11" s="11" t="s">
        <v>167</v>
      </c>
      <c r="Q11" s="18">
        <v>195794</v>
      </c>
      <c r="R11" s="19" t="s">
        <v>162</v>
      </c>
    </row>
    <row r="12" spans="1:18" x14ac:dyDescent="0.25">
      <c r="A12" s="12"/>
      <c r="B12" s="22" t="s">
        <v>191</v>
      </c>
      <c r="C12" s="16" t="s">
        <v>162</v>
      </c>
      <c r="D12" s="23"/>
      <c r="E12" s="28">
        <v>119081</v>
      </c>
      <c r="F12" s="25" t="s">
        <v>162</v>
      </c>
      <c r="G12" s="16" t="s">
        <v>162</v>
      </c>
      <c r="H12" s="23"/>
      <c r="I12" s="28">
        <v>105120</v>
      </c>
      <c r="J12" s="25" t="s">
        <v>162</v>
      </c>
      <c r="K12" s="16" t="s">
        <v>162</v>
      </c>
      <c r="L12" s="23"/>
      <c r="M12" s="28">
        <v>240510</v>
      </c>
      <c r="N12" s="25" t="s">
        <v>162</v>
      </c>
      <c r="O12" s="16" t="s">
        <v>162</v>
      </c>
      <c r="P12" s="23"/>
      <c r="Q12" s="28">
        <v>205844</v>
      </c>
      <c r="R12" s="25" t="s">
        <v>162</v>
      </c>
    </row>
    <row r="13" spans="1:18" x14ac:dyDescent="0.25">
      <c r="A13" s="12"/>
      <c r="B13" s="17" t="s">
        <v>192</v>
      </c>
      <c r="C13" s="13" t="s">
        <v>162</v>
      </c>
      <c r="D13" s="11"/>
      <c r="E13" s="18">
        <v>117227</v>
      </c>
      <c r="F13" s="19" t="s">
        <v>162</v>
      </c>
      <c r="G13" s="13" t="s">
        <v>162</v>
      </c>
      <c r="H13" s="11"/>
      <c r="I13" s="18">
        <v>111014</v>
      </c>
      <c r="J13" s="19" t="s">
        <v>162</v>
      </c>
      <c r="K13" s="13" t="s">
        <v>162</v>
      </c>
      <c r="L13" s="11"/>
      <c r="M13" s="18">
        <v>224078</v>
      </c>
      <c r="N13" s="19" t="s">
        <v>162</v>
      </c>
      <c r="O13" s="13" t="s">
        <v>162</v>
      </c>
      <c r="P13" s="11"/>
      <c r="Q13" s="18">
        <v>226208</v>
      </c>
      <c r="R13" s="19" t="s">
        <v>162</v>
      </c>
    </row>
    <row r="14" spans="1:18" x14ac:dyDescent="0.25">
      <c r="A14" s="12"/>
      <c r="B14" s="22" t="s">
        <v>195</v>
      </c>
      <c r="C14" s="16" t="s">
        <v>162</v>
      </c>
      <c r="D14" s="23"/>
      <c r="E14" s="28">
        <v>60720</v>
      </c>
      <c r="F14" s="25" t="s">
        <v>162</v>
      </c>
      <c r="G14" s="16" t="s">
        <v>162</v>
      </c>
      <c r="H14" s="23"/>
      <c r="I14" s="28">
        <v>51196</v>
      </c>
      <c r="J14" s="25" t="s">
        <v>162</v>
      </c>
      <c r="K14" s="16" t="s">
        <v>162</v>
      </c>
      <c r="L14" s="23"/>
      <c r="M14" s="28">
        <v>120783</v>
      </c>
      <c r="N14" s="25" t="s">
        <v>162</v>
      </c>
      <c r="O14" s="16" t="s">
        <v>162</v>
      </c>
      <c r="P14" s="23"/>
      <c r="Q14" s="28">
        <v>97900</v>
      </c>
      <c r="R14" s="25" t="s">
        <v>162</v>
      </c>
    </row>
    <row r="15" spans="1:18" ht="15.75" thickBot="1" x14ac:dyDescent="0.3">
      <c r="A15" s="12"/>
      <c r="B15" s="17" t="s">
        <v>196</v>
      </c>
      <c r="C15" s="13" t="s">
        <v>162</v>
      </c>
      <c r="D15" s="11"/>
      <c r="E15" s="18">
        <v>53276</v>
      </c>
      <c r="F15" s="19" t="s">
        <v>162</v>
      </c>
      <c r="G15" s="13" t="s">
        <v>162</v>
      </c>
      <c r="H15" s="11"/>
      <c r="I15" s="18">
        <v>50569</v>
      </c>
      <c r="J15" s="19" t="s">
        <v>162</v>
      </c>
      <c r="K15" s="13" t="s">
        <v>162</v>
      </c>
      <c r="L15" s="11"/>
      <c r="M15" s="18">
        <v>96503</v>
      </c>
      <c r="N15" s="19" t="s">
        <v>162</v>
      </c>
      <c r="O15" s="13" t="s">
        <v>162</v>
      </c>
      <c r="P15" s="11"/>
      <c r="Q15" s="18">
        <v>96045</v>
      </c>
      <c r="R15" s="19" t="s">
        <v>162</v>
      </c>
    </row>
    <row r="16" spans="1:18" x14ac:dyDescent="0.25">
      <c r="A16" s="12"/>
      <c r="B16" s="20"/>
      <c r="C16" s="20" t="s">
        <v>162</v>
      </c>
      <c r="D16" s="27"/>
      <c r="E16" s="27"/>
      <c r="F16" s="20"/>
      <c r="G16" s="20" t="s">
        <v>162</v>
      </c>
      <c r="H16" s="27"/>
      <c r="I16" s="27"/>
      <c r="J16" s="20"/>
      <c r="K16" s="20" t="s">
        <v>162</v>
      </c>
      <c r="L16" s="27"/>
      <c r="M16" s="27"/>
      <c r="N16" s="20"/>
      <c r="O16" s="20" t="s">
        <v>162</v>
      </c>
      <c r="P16" s="27"/>
      <c r="Q16" s="27"/>
      <c r="R16" s="20"/>
    </row>
    <row r="17" spans="1:18" ht="15.75" thickBot="1" x14ac:dyDescent="0.3">
      <c r="A17" s="12"/>
      <c r="B17" s="48" t="s">
        <v>78</v>
      </c>
      <c r="C17" s="16" t="s">
        <v>162</v>
      </c>
      <c r="D17" s="23" t="s">
        <v>167</v>
      </c>
      <c r="E17" s="28">
        <v>454324</v>
      </c>
      <c r="F17" s="25" t="s">
        <v>162</v>
      </c>
      <c r="G17" s="16" t="s">
        <v>162</v>
      </c>
      <c r="H17" s="23" t="s">
        <v>167</v>
      </c>
      <c r="I17" s="28">
        <v>414613</v>
      </c>
      <c r="J17" s="25" t="s">
        <v>162</v>
      </c>
      <c r="K17" s="16" t="s">
        <v>162</v>
      </c>
      <c r="L17" s="23" t="s">
        <v>167</v>
      </c>
      <c r="M17" s="28">
        <v>879876</v>
      </c>
      <c r="N17" s="25" t="s">
        <v>162</v>
      </c>
      <c r="O17" s="16" t="s">
        <v>162</v>
      </c>
      <c r="P17" s="23" t="s">
        <v>167</v>
      </c>
      <c r="Q17" s="28">
        <v>821791</v>
      </c>
      <c r="R17" s="25" t="s">
        <v>162</v>
      </c>
    </row>
    <row r="18" spans="1:18" ht="15.75" thickTop="1" x14ac:dyDescent="0.25">
      <c r="A18" s="12"/>
      <c r="B18" s="20"/>
      <c r="C18" s="20" t="s">
        <v>162</v>
      </c>
      <c r="D18" s="21"/>
      <c r="E18" s="21"/>
      <c r="F18" s="20"/>
      <c r="G18" s="20" t="s">
        <v>162</v>
      </c>
      <c r="H18" s="21"/>
      <c r="I18" s="21"/>
      <c r="J18" s="20"/>
      <c r="K18" s="20" t="s">
        <v>162</v>
      </c>
      <c r="L18" s="21"/>
      <c r="M18" s="21"/>
      <c r="N18" s="20"/>
      <c r="O18" s="20" t="s">
        <v>162</v>
      </c>
      <c r="P18" s="21"/>
      <c r="Q18" s="21"/>
      <c r="R18" s="20"/>
    </row>
    <row r="19" spans="1:18" x14ac:dyDescent="0.25">
      <c r="A19" s="12"/>
      <c r="B19" s="29" t="s">
        <v>311</v>
      </c>
      <c r="C19" s="13" t="s">
        <v>162</v>
      </c>
      <c r="D19" s="4"/>
      <c r="E19" s="4"/>
      <c r="F19" s="4"/>
      <c r="G19" s="13" t="s">
        <v>162</v>
      </c>
      <c r="H19" s="4"/>
      <c r="I19" s="4"/>
      <c r="J19" s="4"/>
      <c r="K19" s="13" t="s">
        <v>162</v>
      </c>
      <c r="L19" s="4"/>
      <c r="M19" s="4"/>
      <c r="N19" s="4"/>
      <c r="O19" s="13" t="s">
        <v>162</v>
      </c>
      <c r="P19" s="4"/>
      <c r="Q19" s="4"/>
      <c r="R19" s="4"/>
    </row>
    <row r="20" spans="1:18" x14ac:dyDescent="0.25">
      <c r="A20" s="12"/>
      <c r="B20" s="22" t="s">
        <v>189</v>
      </c>
      <c r="C20" s="16" t="s">
        <v>162</v>
      </c>
      <c r="D20" s="23" t="s">
        <v>167</v>
      </c>
      <c r="E20" s="28">
        <v>19133</v>
      </c>
      <c r="F20" s="25" t="s">
        <v>162</v>
      </c>
      <c r="G20" s="16" t="s">
        <v>162</v>
      </c>
      <c r="H20" s="23" t="s">
        <v>167</v>
      </c>
      <c r="I20" s="28">
        <v>17848</v>
      </c>
      <c r="J20" s="25" t="s">
        <v>162</v>
      </c>
      <c r="K20" s="16" t="s">
        <v>162</v>
      </c>
      <c r="L20" s="23" t="s">
        <v>167</v>
      </c>
      <c r="M20" s="28">
        <v>30084</v>
      </c>
      <c r="N20" s="25" t="s">
        <v>162</v>
      </c>
      <c r="O20" s="16" t="s">
        <v>162</v>
      </c>
      <c r="P20" s="23" t="s">
        <v>167</v>
      </c>
      <c r="Q20" s="28">
        <v>36933</v>
      </c>
      <c r="R20" s="25" t="s">
        <v>162</v>
      </c>
    </row>
    <row r="21" spans="1:18" x14ac:dyDescent="0.25">
      <c r="A21" s="12"/>
      <c r="B21" s="17" t="s">
        <v>191</v>
      </c>
      <c r="C21" s="13" t="s">
        <v>162</v>
      </c>
      <c r="D21" s="11"/>
      <c r="E21" s="18">
        <v>22271</v>
      </c>
      <c r="F21" s="19" t="s">
        <v>162</v>
      </c>
      <c r="G21" s="13" t="s">
        <v>162</v>
      </c>
      <c r="H21" s="11"/>
      <c r="I21" s="18">
        <v>18752</v>
      </c>
      <c r="J21" s="19" t="s">
        <v>162</v>
      </c>
      <c r="K21" s="13" t="s">
        <v>162</v>
      </c>
      <c r="L21" s="11"/>
      <c r="M21" s="18">
        <v>48765</v>
      </c>
      <c r="N21" s="19" t="s">
        <v>162</v>
      </c>
      <c r="O21" s="13" t="s">
        <v>162</v>
      </c>
      <c r="P21" s="11"/>
      <c r="Q21" s="18">
        <v>31563</v>
      </c>
      <c r="R21" s="19" t="s">
        <v>162</v>
      </c>
    </row>
    <row r="22" spans="1:18" x14ac:dyDescent="0.25">
      <c r="A22" s="12"/>
      <c r="B22" s="22" t="s">
        <v>192</v>
      </c>
      <c r="C22" s="16" t="s">
        <v>162</v>
      </c>
      <c r="D22" s="23"/>
      <c r="E22" s="28">
        <v>18043</v>
      </c>
      <c r="F22" s="25" t="s">
        <v>162</v>
      </c>
      <c r="G22" s="16" t="s">
        <v>162</v>
      </c>
      <c r="H22" s="23"/>
      <c r="I22" s="28">
        <v>20803</v>
      </c>
      <c r="J22" s="25" t="s">
        <v>162</v>
      </c>
      <c r="K22" s="16" t="s">
        <v>162</v>
      </c>
      <c r="L22" s="23"/>
      <c r="M22" s="28">
        <v>31073</v>
      </c>
      <c r="N22" s="25" t="s">
        <v>162</v>
      </c>
      <c r="O22" s="16" t="s">
        <v>162</v>
      </c>
      <c r="P22" s="23"/>
      <c r="Q22" s="28">
        <v>46997</v>
      </c>
      <c r="R22" s="25" t="s">
        <v>162</v>
      </c>
    </row>
    <row r="23" spans="1:18" x14ac:dyDescent="0.25">
      <c r="A23" s="12"/>
      <c r="B23" s="17" t="s">
        <v>195</v>
      </c>
      <c r="C23" s="13" t="s">
        <v>162</v>
      </c>
      <c r="D23" s="11"/>
      <c r="E23" s="18">
        <v>15104</v>
      </c>
      <c r="F23" s="19" t="s">
        <v>162</v>
      </c>
      <c r="G23" s="13" t="s">
        <v>162</v>
      </c>
      <c r="H23" s="11"/>
      <c r="I23" s="18">
        <v>16888</v>
      </c>
      <c r="J23" s="19" t="s">
        <v>162</v>
      </c>
      <c r="K23" s="13" t="s">
        <v>162</v>
      </c>
      <c r="L23" s="11"/>
      <c r="M23" s="18">
        <v>32452</v>
      </c>
      <c r="N23" s="19" t="s">
        <v>162</v>
      </c>
      <c r="O23" s="13" t="s">
        <v>162</v>
      </c>
      <c r="P23" s="11"/>
      <c r="Q23" s="18">
        <v>30604</v>
      </c>
      <c r="R23" s="19" t="s">
        <v>162</v>
      </c>
    </row>
    <row r="24" spans="1:18" ht="15.75" thickBot="1" x14ac:dyDescent="0.3">
      <c r="A24" s="12"/>
      <c r="B24" s="22" t="s">
        <v>196</v>
      </c>
      <c r="C24" s="16" t="s">
        <v>162</v>
      </c>
      <c r="D24" s="23"/>
      <c r="E24" s="28">
        <v>5834</v>
      </c>
      <c r="F24" s="25" t="s">
        <v>162</v>
      </c>
      <c r="G24" s="16" t="s">
        <v>162</v>
      </c>
      <c r="H24" s="23"/>
      <c r="I24" s="28">
        <v>5219</v>
      </c>
      <c r="J24" s="25" t="s">
        <v>162</v>
      </c>
      <c r="K24" s="16" t="s">
        <v>162</v>
      </c>
      <c r="L24" s="23"/>
      <c r="M24" s="28">
        <v>8563</v>
      </c>
      <c r="N24" s="25" t="s">
        <v>162</v>
      </c>
      <c r="O24" s="16" t="s">
        <v>162</v>
      </c>
      <c r="P24" s="23"/>
      <c r="Q24" s="28">
        <v>8773</v>
      </c>
      <c r="R24" s="25" t="s">
        <v>162</v>
      </c>
    </row>
    <row r="25" spans="1:18" x14ac:dyDescent="0.25">
      <c r="A25" s="12"/>
      <c r="B25" s="20"/>
      <c r="C25" s="20" t="s">
        <v>162</v>
      </c>
      <c r="D25" s="27"/>
      <c r="E25" s="27"/>
      <c r="F25" s="20"/>
      <c r="G25" s="20" t="s">
        <v>162</v>
      </c>
      <c r="H25" s="27"/>
      <c r="I25" s="27"/>
      <c r="J25" s="20"/>
      <c r="K25" s="20" t="s">
        <v>162</v>
      </c>
      <c r="L25" s="27"/>
      <c r="M25" s="27"/>
      <c r="N25" s="20"/>
      <c r="O25" s="20" t="s">
        <v>162</v>
      </c>
      <c r="P25" s="27"/>
      <c r="Q25" s="27"/>
      <c r="R25" s="20"/>
    </row>
    <row r="26" spans="1:18" ht="15.75" thickBot="1" x14ac:dyDescent="0.3">
      <c r="A26" s="12"/>
      <c r="B26" s="49" t="s">
        <v>312</v>
      </c>
      <c r="C26" s="13" t="s">
        <v>162</v>
      </c>
      <c r="D26" s="11" t="s">
        <v>167</v>
      </c>
      <c r="E26" s="18">
        <v>80385</v>
      </c>
      <c r="F26" s="19" t="s">
        <v>162</v>
      </c>
      <c r="G26" s="13" t="s">
        <v>162</v>
      </c>
      <c r="H26" s="11" t="s">
        <v>167</v>
      </c>
      <c r="I26" s="18">
        <v>79510</v>
      </c>
      <c r="J26" s="19" t="s">
        <v>162</v>
      </c>
      <c r="K26" s="13" t="s">
        <v>162</v>
      </c>
      <c r="L26" s="11" t="s">
        <v>167</v>
      </c>
      <c r="M26" s="18">
        <v>150937</v>
      </c>
      <c r="N26" s="19" t="s">
        <v>162</v>
      </c>
      <c r="O26" s="13" t="s">
        <v>162</v>
      </c>
      <c r="P26" s="11" t="s">
        <v>167</v>
      </c>
      <c r="Q26" s="18">
        <v>154870</v>
      </c>
      <c r="R26" s="19" t="s">
        <v>162</v>
      </c>
    </row>
    <row r="27" spans="1:18" ht="15.75" thickTop="1" x14ac:dyDescent="0.25">
      <c r="A27" s="12"/>
      <c r="B27" s="20"/>
      <c r="C27" s="20" t="s">
        <v>162</v>
      </c>
      <c r="D27" s="21"/>
      <c r="E27" s="21"/>
      <c r="F27" s="20"/>
      <c r="G27" s="20" t="s">
        <v>162</v>
      </c>
      <c r="H27" s="21"/>
      <c r="I27" s="21"/>
      <c r="J27" s="20"/>
      <c r="K27" s="20" t="s">
        <v>162</v>
      </c>
      <c r="L27" s="21"/>
      <c r="M27" s="21"/>
      <c r="N27" s="20"/>
      <c r="O27" s="20" t="s">
        <v>162</v>
      </c>
      <c r="P27" s="21"/>
      <c r="Q27" s="21"/>
      <c r="R27" s="20"/>
    </row>
    <row r="28" spans="1:18" ht="15" customHeight="1" x14ac:dyDescent="0.25">
      <c r="A28" s="12" t="s">
        <v>508</v>
      </c>
      <c r="B28" s="34" t="s">
        <v>5</v>
      </c>
      <c r="C28" s="34"/>
      <c r="D28" s="34"/>
      <c r="E28" s="34"/>
      <c r="F28" s="34"/>
      <c r="G28" s="34"/>
      <c r="H28" s="34"/>
      <c r="I28" s="34"/>
      <c r="J28" s="34"/>
      <c r="K28" s="34"/>
      <c r="L28" s="34"/>
      <c r="M28" s="34"/>
      <c r="N28" s="34"/>
      <c r="O28" s="34"/>
      <c r="P28" s="34"/>
      <c r="Q28" s="34"/>
      <c r="R28" s="34"/>
    </row>
    <row r="29" spans="1:18" x14ac:dyDescent="0.25">
      <c r="A29" s="12"/>
      <c r="B29" s="36" t="s">
        <v>313</v>
      </c>
      <c r="C29" s="36"/>
      <c r="D29" s="36"/>
      <c r="E29" s="36"/>
      <c r="F29" s="36"/>
      <c r="G29" s="36"/>
      <c r="H29" s="36"/>
      <c r="I29" s="36"/>
      <c r="J29" s="36"/>
      <c r="K29" s="36"/>
      <c r="L29" s="36"/>
      <c r="M29" s="36"/>
      <c r="N29" s="36"/>
      <c r="O29" s="36"/>
      <c r="P29" s="36"/>
      <c r="Q29" s="36"/>
      <c r="R29" s="36"/>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c r="K31" s="4"/>
      <c r="L31" s="4"/>
      <c r="M31" s="4"/>
      <c r="N31" s="4"/>
      <c r="O31" s="4"/>
      <c r="P31" s="4"/>
      <c r="Q31" s="4"/>
      <c r="R31" s="4"/>
    </row>
    <row r="32" spans="1:18" x14ac:dyDescent="0.25">
      <c r="A32" s="12"/>
      <c r="B32" s="30"/>
      <c r="C32" s="30" t="s">
        <v>162</v>
      </c>
      <c r="D32" s="31" t="s">
        <v>163</v>
      </c>
      <c r="E32" s="31"/>
      <c r="F32" s="31"/>
      <c r="G32" s="31"/>
      <c r="H32" s="31"/>
      <c r="I32" s="31"/>
      <c r="J32" s="30"/>
      <c r="K32" s="30"/>
      <c r="L32" s="31" t="s">
        <v>165</v>
      </c>
      <c r="M32" s="31"/>
      <c r="N32" s="31"/>
      <c r="O32" s="31"/>
      <c r="P32" s="31"/>
      <c r="Q32" s="31"/>
      <c r="R32" s="30"/>
    </row>
    <row r="33" spans="1:18" ht="15.75" thickBot="1" x14ac:dyDescent="0.3">
      <c r="A33" s="12"/>
      <c r="B33" s="30"/>
      <c r="C33" s="30"/>
      <c r="D33" s="32" t="s">
        <v>164</v>
      </c>
      <c r="E33" s="32"/>
      <c r="F33" s="32"/>
      <c r="G33" s="32"/>
      <c r="H33" s="32"/>
      <c r="I33" s="32"/>
      <c r="J33" s="30"/>
      <c r="K33" s="30"/>
      <c r="L33" s="32" t="s">
        <v>164</v>
      </c>
      <c r="M33" s="32"/>
      <c r="N33" s="32"/>
      <c r="O33" s="32"/>
      <c r="P33" s="32"/>
      <c r="Q33" s="32"/>
      <c r="R33" s="30"/>
    </row>
    <row r="34" spans="1:18" ht="15.75" thickBot="1" x14ac:dyDescent="0.3">
      <c r="A34" s="12"/>
      <c r="B34" s="13"/>
      <c r="C34" s="13" t="s">
        <v>162</v>
      </c>
      <c r="D34" s="33">
        <v>2014</v>
      </c>
      <c r="E34" s="33"/>
      <c r="F34" s="13"/>
      <c r="G34" s="13"/>
      <c r="H34" s="33">
        <v>2013</v>
      </c>
      <c r="I34" s="33"/>
      <c r="J34" s="13"/>
      <c r="K34" s="13"/>
      <c r="L34" s="33">
        <v>2014</v>
      </c>
      <c r="M34" s="33"/>
      <c r="N34" s="13"/>
      <c r="O34" s="13"/>
      <c r="P34" s="33">
        <v>2013</v>
      </c>
      <c r="Q34" s="33"/>
      <c r="R34" s="13"/>
    </row>
    <row r="35" spans="1:18" x14ac:dyDescent="0.25">
      <c r="A35" s="12"/>
      <c r="B35" s="38" t="s">
        <v>312</v>
      </c>
      <c r="C35" s="16" t="s">
        <v>162</v>
      </c>
      <c r="D35" s="23" t="s">
        <v>167</v>
      </c>
      <c r="E35" s="28">
        <v>80385</v>
      </c>
      <c r="F35" s="25" t="s">
        <v>162</v>
      </c>
      <c r="G35" s="16"/>
      <c r="H35" s="23" t="s">
        <v>167</v>
      </c>
      <c r="I35" s="28">
        <v>79510</v>
      </c>
      <c r="J35" s="25" t="s">
        <v>162</v>
      </c>
      <c r="K35" s="16"/>
      <c r="L35" s="23" t="s">
        <v>167</v>
      </c>
      <c r="M35" s="28">
        <v>150937</v>
      </c>
      <c r="N35" s="25" t="s">
        <v>162</v>
      </c>
      <c r="O35" s="16"/>
      <c r="P35" s="23" t="s">
        <v>167</v>
      </c>
      <c r="Q35" s="28">
        <v>154870</v>
      </c>
      <c r="R35" s="25" t="s">
        <v>162</v>
      </c>
    </row>
    <row r="36" spans="1:18" x14ac:dyDescent="0.25">
      <c r="A36" s="12"/>
      <c r="B36" s="40" t="s">
        <v>314</v>
      </c>
      <c r="C36" s="13" t="s">
        <v>162</v>
      </c>
      <c r="D36" s="11"/>
      <c r="E36" s="26" t="s">
        <v>315</v>
      </c>
      <c r="F36" s="19" t="s">
        <v>194</v>
      </c>
      <c r="G36" s="13"/>
      <c r="H36" s="11"/>
      <c r="I36" s="26" t="s">
        <v>316</v>
      </c>
      <c r="J36" s="19" t="s">
        <v>194</v>
      </c>
      <c r="K36" s="13"/>
      <c r="L36" s="11"/>
      <c r="M36" s="26" t="s">
        <v>317</v>
      </c>
      <c r="N36" s="19" t="s">
        <v>194</v>
      </c>
      <c r="O36" s="13"/>
      <c r="P36" s="11"/>
      <c r="Q36" s="26" t="s">
        <v>318</v>
      </c>
      <c r="R36" s="19" t="s">
        <v>194</v>
      </c>
    </row>
    <row r="37" spans="1:18" x14ac:dyDescent="0.25">
      <c r="A37" s="12"/>
      <c r="B37" s="38" t="s">
        <v>84</v>
      </c>
      <c r="C37" s="16" t="s">
        <v>162</v>
      </c>
      <c r="D37" s="23"/>
      <c r="E37" s="24" t="s">
        <v>319</v>
      </c>
      <c r="F37" s="25" t="s">
        <v>194</v>
      </c>
      <c r="G37" s="16"/>
      <c r="H37" s="23"/>
      <c r="I37" s="24" t="s">
        <v>320</v>
      </c>
      <c r="J37" s="25" t="s">
        <v>194</v>
      </c>
      <c r="K37" s="16"/>
      <c r="L37" s="23"/>
      <c r="M37" s="24" t="s">
        <v>321</v>
      </c>
      <c r="N37" s="25" t="s">
        <v>194</v>
      </c>
      <c r="O37" s="16"/>
      <c r="P37" s="23"/>
      <c r="Q37" s="24" t="s">
        <v>322</v>
      </c>
      <c r="R37" s="25" t="s">
        <v>194</v>
      </c>
    </row>
    <row r="38" spans="1:18" x14ac:dyDescent="0.25">
      <c r="A38" s="12"/>
      <c r="B38" s="40" t="s">
        <v>82</v>
      </c>
      <c r="C38" s="13" t="s">
        <v>162</v>
      </c>
      <c r="D38" s="11"/>
      <c r="E38" s="26" t="s">
        <v>323</v>
      </c>
      <c r="F38" s="19" t="s">
        <v>194</v>
      </c>
      <c r="G38" s="13"/>
      <c r="H38" s="19"/>
      <c r="I38" s="41" t="s">
        <v>190</v>
      </c>
      <c r="J38" s="19" t="s">
        <v>162</v>
      </c>
      <c r="K38" s="13"/>
      <c r="L38" s="11"/>
      <c r="M38" s="26" t="s">
        <v>323</v>
      </c>
      <c r="N38" s="19" t="s">
        <v>194</v>
      </c>
      <c r="O38" s="13"/>
      <c r="P38" s="11"/>
      <c r="Q38" s="26" t="s">
        <v>324</v>
      </c>
      <c r="R38" s="19" t="s">
        <v>194</v>
      </c>
    </row>
    <row r="39" spans="1:18" ht="25.5" x14ac:dyDescent="0.25">
      <c r="A39" s="12"/>
      <c r="B39" s="38" t="s">
        <v>325</v>
      </c>
      <c r="C39" s="16" t="s">
        <v>162</v>
      </c>
      <c r="D39" s="23"/>
      <c r="E39" s="24" t="s">
        <v>326</v>
      </c>
      <c r="F39" s="25" t="s">
        <v>194</v>
      </c>
      <c r="G39" s="16"/>
      <c r="H39" s="23"/>
      <c r="I39" s="24" t="s">
        <v>327</v>
      </c>
      <c r="J39" s="25" t="s">
        <v>194</v>
      </c>
      <c r="K39" s="16"/>
      <c r="L39" s="23"/>
      <c r="M39" s="24" t="s">
        <v>328</v>
      </c>
      <c r="N39" s="25" t="s">
        <v>194</v>
      </c>
      <c r="O39" s="16"/>
      <c r="P39" s="23"/>
      <c r="Q39" s="24" t="s">
        <v>329</v>
      </c>
      <c r="R39" s="25" t="s">
        <v>194</v>
      </c>
    </row>
    <row r="40" spans="1:18" x14ac:dyDescent="0.25">
      <c r="A40" s="12"/>
      <c r="B40" s="40" t="s">
        <v>88</v>
      </c>
      <c r="C40" s="13" t="s">
        <v>162</v>
      </c>
      <c r="D40" s="11"/>
      <c r="E40" s="18">
        <v>1448</v>
      </c>
      <c r="F40" s="19" t="s">
        <v>162</v>
      </c>
      <c r="G40" s="13"/>
      <c r="H40" s="11"/>
      <c r="I40" s="26" t="s">
        <v>330</v>
      </c>
      <c r="J40" s="19" t="s">
        <v>194</v>
      </c>
      <c r="K40" s="13"/>
      <c r="L40" s="11"/>
      <c r="M40" s="18">
        <v>2451</v>
      </c>
      <c r="N40" s="19" t="s">
        <v>162</v>
      </c>
      <c r="O40" s="13"/>
      <c r="P40" s="11"/>
      <c r="Q40" s="26">
        <v>550</v>
      </c>
      <c r="R40" s="19" t="s">
        <v>162</v>
      </c>
    </row>
    <row r="41" spans="1:18" x14ac:dyDescent="0.25">
      <c r="A41" s="12"/>
      <c r="B41" s="38" t="s">
        <v>89</v>
      </c>
      <c r="C41" s="16" t="s">
        <v>162</v>
      </c>
      <c r="D41" s="23"/>
      <c r="E41" s="24" t="s">
        <v>331</v>
      </c>
      <c r="F41" s="25" t="s">
        <v>194</v>
      </c>
      <c r="G41" s="16"/>
      <c r="H41" s="23"/>
      <c r="I41" s="24" t="s">
        <v>332</v>
      </c>
      <c r="J41" s="25" t="s">
        <v>194</v>
      </c>
      <c r="K41" s="16"/>
      <c r="L41" s="23"/>
      <c r="M41" s="24" t="s">
        <v>333</v>
      </c>
      <c r="N41" s="25" t="s">
        <v>194</v>
      </c>
      <c r="O41" s="16"/>
      <c r="P41" s="23"/>
      <c r="Q41" s="24" t="s">
        <v>334</v>
      </c>
      <c r="R41" s="25" t="s">
        <v>194</v>
      </c>
    </row>
    <row r="42" spans="1:18" ht="26.25" thickBot="1" x14ac:dyDescent="0.3">
      <c r="A42" s="12"/>
      <c r="B42" s="40" t="s">
        <v>232</v>
      </c>
      <c r="C42" s="13" t="s">
        <v>162</v>
      </c>
      <c r="D42" s="11"/>
      <c r="E42" s="26">
        <v>261</v>
      </c>
      <c r="F42" s="19" t="s">
        <v>162</v>
      </c>
      <c r="G42" s="13"/>
      <c r="H42" s="11"/>
      <c r="I42" s="18">
        <v>8216</v>
      </c>
      <c r="J42" s="19" t="s">
        <v>162</v>
      </c>
      <c r="K42" s="13"/>
      <c r="L42" s="11"/>
      <c r="M42" s="18">
        <v>2383</v>
      </c>
      <c r="N42" s="19" t="s">
        <v>162</v>
      </c>
      <c r="O42" s="13"/>
      <c r="P42" s="11"/>
      <c r="Q42" s="18">
        <v>8216</v>
      </c>
      <c r="R42" s="19" t="s">
        <v>162</v>
      </c>
    </row>
    <row r="43" spans="1:18" x14ac:dyDescent="0.25">
      <c r="A43" s="12"/>
      <c r="B43" s="20"/>
      <c r="C43" s="20" t="s">
        <v>162</v>
      </c>
      <c r="D43" s="27"/>
      <c r="E43" s="27"/>
      <c r="F43" s="20"/>
      <c r="G43" s="20"/>
      <c r="H43" s="27"/>
      <c r="I43" s="27"/>
      <c r="J43" s="20"/>
      <c r="K43" s="20"/>
      <c r="L43" s="27"/>
      <c r="M43" s="27"/>
      <c r="N43" s="20"/>
      <c r="O43" s="20"/>
      <c r="P43" s="27"/>
      <c r="Q43" s="27"/>
      <c r="R43" s="20"/>
    </row>
    <row r="44" spans="1:18" ht="15.75" thickBot="1" x14ac:dyDescent="0.3">
      <c r="A44" s="12"/>
      <c r="B44" s="22" t="s">
        <v>91</v>
      </c>
      <c r="C44" s="16" t="s">
        <v>162</v>
      </c>
      <c r="D44" s="23" t="s">
        <v>167</v>
      </c>
      <c r="E44" s="28">
        <v>27472</v>
      </c>
      <c r="F44" s="25" t="s">
        <v>162</v>
      </c>
      <c r="G44" s="16"/>
      <c r="H44" s="23" t="s">
        <v>167</v>
      </c>
      <c r="I44" s="28">
        <v>46801</v>
      </c>
      <c r="J44" s="25" t="s">
        <v>162</v>
      </c>
      <c r="K44" s="16"/>
      <c r="L44" s="23" t="s">
        <v>167</v>
      </c>
      <c r="M44" s="28">
        <v>55937</v>
      </c>
      <c r="N44" s="25" t="s">
        <v>162</v>
      </c>
      <c r="O44" s="16"/>
      <c r="P44" s="23" t="s">
        <v>167</v>
      </c>
      <c r="Q44" s="28">
        <v>80352</v>
      </c>
      <c r="R44" s="25" t="s">
        <v>162</v>
      </c>
    </row>
    <row r="45" spans="1:18" ht="15.75" thickTop="1" x14ac:dyDescent="0.25">
      <c r="A45" s="12"/>
      <c r="B45" s="20"/>
      <c r="C45" s="20" t="s">
        <v>162</v>
      </c>
      <c r="D45" s="21"/>
      <c r="E45" s="21"/>
      <c r="F45" s="20"/>
      <c r="G45" s="20"/>
      <c r="H45" s="21"/>
      <c r="I45" s="21"/>
      <c r="J45" s="20"/>
      <c r="K45" s="20"/>
      <c r="L45" s="21"/>
      <c r="M45" s="21"/>
      <c r="N45" s="20"/>
      <c r="O45" s="20"/>
      <c r="P45" s="21"/>
      <c r="Q45" s="21"/>
      <c r="R45" s="20"/>
    </row>
  </sheetData>
  <mergeCells count="37">
    <mergeCell ref="A28:A45"/>
    <mergeCell ref="B28:R28"/>
    <mergeCell ref="B29:R29"/>
    <mergeCell ref="B30:R30"/>
    <mergeCell ref="A1:A2"/>
    <mergeCell ref="B1:R1"/>
    <mergeCell ref="B2:R2"/>
    <mergeCell ref="A3:A27"/>
    <mergeCell ref="B3:R3"/>
    <mergeCell ref="B4:R4"/>
    <mergeCell ref="B5:R5"/>
    <mergeCell ref="L32:Q32"/>
    <mergeCell ref="L33:Q33"/>
    <mergeCell ref="R32:R33"/>
    <mergeCell ref="D34:E34"/>
    <mergeCell ref="H34:I34"/>
    <mergeCell ref="L34:M34"/>
    <mergeCell ref="P34:Q34"/>
    <mergeCell ref="B32:B33"/>
    <mergeCell ref="C32:C33"/>
    <mergeCell ref="D32:I32"/>
    <mergeCell ref="D33:I33"/>
    <mergeCell ref="J32:J33"/>
    <mergeCell ref="K32:K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2" width="36.5703125" bestFit="1" customWidth="1"/>
    <col min="4" max="4" width="2.7109375" customWidth="1"/>
    <col min="5" max="5" width="11.140625" customWidth="1"/>
    <col min="6" max="6" width="2" bestFit="1" customWidth="1"/>
    <col min="8" max="8" width="2.140625" customWidth="1"/>
    <col min="9" max="9" width="8.5703125" customWidth="1"/>
    <col min="10" max="10" width="2" bestFit="1" customWidth="1"/>
    <col min="12" max="12" width="2.85546875" customWidth="1"/>
    <col min="13" max="13" width="10.28515625" customWidth="1"/>
    <col min="14" max="14" width="2" bestFit="1" customWidth="1"/>
    <col min="16" max="16" width="2.140625" customWidth="1"/>
    <col min="17" max="17" width="9.28515625" customWidth="1"/>
    <col min="18" max="18" width="2" bestFit="1" customWidth="1"/>
    <col min="20" max="20" width="2.140625" customWidth="1"/>
    <col min="21" max="21" width="9.28515625" customWidth="1"/>
    <col min="22" max="22" width="2" bestFit="1" customWidth="1"/>
  </cols>
  <sheetData>
    <row r="1" spans="1:22" ht="30" customHeight="1" x14ac:dyDescent="0.25">
      <c r="A1" s="7" t="s">
        <v>5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10</v>
      </c>
      <c r="B3" s="34" t="s">
        <v>5</v>
      </c>
      <c r="C3" s="34"/>
      <c r="D3" s="34"/>
      <c r="E3" s="34"/>
      <c r="F3" s="34"/>
      <c r="G3" s="34"/>
      <c r="H3" s="34"/>
      <c r="I3" s="34"/>
      <c r="J3" s="34"/>
      <c r="K3" s="34"/>
      <c r="L3" s="34"/>
      <c r="M3" s="34"/>
      <c r="N3" s="34"/>
      <c r="O3" s="34"/>
      <c r="P3" s="34"/>
      <c r="Q3" s="34"/>
      <c r="R3" s="34"/>
      <c r="S3" s="34"/>
      <c r="T3" s="34"/>
      <c r="U3" s="34"/>
      <c r="V3" s="34"/>
    </row>
    <row r="4" spans="1:22" x14ac:dyDescent="0.25">
      <c r="A4" s="12"/>
      <c r="B4" s="80" t="s">
        <v>338</v>
      </c>
      <c r="C4" s="80"/>
      <c r="D4" s="80"/>
      <c r="E4" s="80"/>
      <c r="F4" s="80"/>
      <c r="G4" s="80"/>
      <c r="H4" s="80"/>
      <c r="I4" s="80"/>
      <c r="J4" s="80"/>
      <c r="K4" s="80"/>
      <c r="L4" s="80"/>
      <c r="M4" s="80"/>
      <c r="N4" s="80"/>
      <c r="O4" s="80"/>
      <c r="P4" s="80"/>
      <c r="Q4" s="80"/>
      <c r="R4" s="80"/>
      <c r="S4" s="80"/>
      <c r="T4" s="80"/>
      <c r="U4" s="80"/>
      <c r="V4" s="80"/>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0"/>
      <c r="C7" s="30"/>
      <c r="D7" s="78" t="s">
        <v>339</v>
      </c>
      <c r="E7" s="78"/>
      <c r="F7" s="30"/>
      <c r="G7" s="30"/>
      <c r="H7" s="78" t="s">
        <v>341</v>
      </c>
      <c r="I7" s="78"/>
      <c r="J7" s="30"/>
      <c r="K7" s="30"/>
      <c r="L7" s="78" t="s">
        <v>343</v>
      </c>
      <c r="M7" s="78"/>
      <c r="N7" s="30"/>
      <c r="O7" s="30"/>
      <c r="P7" s="78" t="s">
        <v>344</v>
      </c>
      <c r="Q7" s="78"/>
      <c r="R7" s="30"/>
      <c r="S7" s="30"/>
      <c r="T7" s="78" t="s">
        <v>345</v>
      </c>
      <c r="U7" s="78"/>
      <c r="V7" s="30"/>
    </row>
    <row r="8" spans="1:22" ht="15.75" thickBot="1" x14ac:dyDescent="0.3">
      <c r="A8" s="12"/>
      <c r="B8" s="30"/>
      <c r="C8" s="30"/>
      <c r="D8" s="79" t="s">
        <v>340</v>
      </c>
      <c r="E8" s="79"/>
      <c r="F8" s="30"/>
      <c r="G8" s="30"/>
      <c r="H8" s="79" t="s">
        <v>342</v>
      </c>
      <c r="I8" s="79"/>
      <c r="J8" s="30"/>
      <c r="K8" s="30"/>
      <c r="L8" s="79" t="s">
        <v>342</v>
      </c>
      <c r="M8" s="79"/>
      <c r="N8" s="30"/>
      <c r="O8" s="30"/>
      <c r="P8" s="79"/>
      <c r="Q8" s="79"/>
      <c r="R8" s="30"/>
      <c r="S8" s="30"/>
      <c r="T8" s="79"/>
      <c r="U8" s="79"/>
      <c r="V8" s="30"/>
    </row>
    <row r="9" spans="1:22" x14ac:dyDescent="0.25">
      <c r="A9" s="12"/>
      <c r="B9" s="14" t="s">
        <v>346</v>
      </c>
      <c r="C9" s="16"/>
      <c r="D9" s="15"/>
      <c r="E9" s="15"/>
      <c r="F9" s="15"/>
      <c r="G9" s="16"/>
      <c r="H9" s="15"/>
      <c r="I9" s="15"/>
      <c r="J9" s="15"/>
      <c r="K9" s="16"/>
      <c r="L9" s="15"/>
      <c r="M9" s="15"/>
      <c r="N9" s="15"/>
      <c r="O9" s="16"/>
      <c r="P9" s="15"/>
      <c r="Q9" s="15"/>
      <c r="R9" s="15"/>
      <c r="S9" s="16"/>
      <c r="T9" s="15"/>
      <c r="U9" s="15"/>
      <c r="V9" s="15"/>
    </row>
    <row r="10" spans="1:22" x14ac:dyDescent="0.25">
      <c r="A10" s="12"/>
      <c r="B10" s="17" t="s">
        <v>30</v>
      </c>
      <c r="C10" s="13"/>
      <c r="D10" s="11" t="s">
        <v>167</v>
      </c>
      <c r="E10" s="18">
        <v>33141</v>
      </c>
      <c r="F10" s="19" t="s">
        <v>162</v>
      </c>
      <c r="G10" s="13"/>
      <c r="H10" s="11" t="s">
        <v>167</v>
      </c>
      <c r="I10" s="26">
        <v>156</v>
      </c>
      <c r="J10" s="19" t="s">
        <v>162</v>
      </c>
      <c r="K10" s="13"/>
      <c r="L10" s="11" t="s">
        <v>167</v>
      </c>
      <c r="M10" s="18">
        <v>61115</v>
      </c>
      <c r="N10" s="19" t="s">
        <v>162</v>
      </c>
      <c r="O10" s="13"/>
      <c r="P10" s="19" t="s">
        <v>167</v>
      </c>
      <c r="Q10" s="41" t="s">
        <v>190</v>
      </c>
      <c r="R10" s="19" t="s">
        <v>162</v>
      </c>
      <c r="S10" s="13"/>
      <c r="T10" s="11" t="s">
        <v>167</v>
      </c>
      <c r="U10" s="18">
        <v>94412</v>
      </c>
      <c r="V10" s="19" t="s">
        <v>162</v>
      </c>
    </row>
    <row r="11" spans="1:22" x14ac:dyDescent="0.25">
      <c r="A11" s="12"/>
      <c r="B11" s="22" t="s">
        <v>35</v>
      </c>
      <c r="C11" s="16"/>
      <c r="D11" s="23"/>
      <c r="E11" s="28">
        <v>179545</v>
      </c>
      <c r="F11" s="25" t="s">
        <v>162</v>
      </c>
      <c r="G11" s="16"/>
      <c r="H11" s="23"/>
      <c r="I11" s="28">
        <v>208622</v>
      </c>
      <c r="J11" s="25" t="s">
        <v>162</v>
      </c>
      <c r="K11" s="16"/>
      <c r="L11" s="23"/>
      <c r="M11" s="28">
        <v>191570</v>
      </c>
      <c r="N11" s="25" t="s">
        <v>162</v>
      </c>
      <c r="O11" s="16"/>
      <c r="P11" s="25"/>
      <c r="Q11" s="39" t="s">
        <v>190</v>
      </c>
      <c r="R11" s="25" t="s">
        <v>162</v>
      </c>
      <c r="S11" s="16"/>
      <c r="T11" s="23"/>
      <c r="U11" s="28">
        <v>579737</v>
      </c>
      <c r="V11" s="25" t="s">
        <v>162</v>
      </c>
    </row>
    <row r="12" spans="1:22" x14ac:dyDescent="0.25">
      <c r="A12" s="12"/>
      <c r="B12" s="17" t="s">
        <v>347</v>
      </c>
      <c r="C12" s="13"/>
      <c r="D12" s="19"/>
      <c r="E12" s="41" t="s">
        <v>190</v>
      </c>
      <c r="F12" s="19" t="s">
        <v>162</v>
      </c>
      <c r="G12" s="13"/>
      <c r="H12" s="11"/>
      <c r="I12" s="18">
        <v>775962</v>
      </c>
      <c r="J12" s="19" t="s">
        <v>162</v>
      </c>
      <c r="K12" s="13"/>
      <c r="L12" s="11"/>
      <c r="M12" s="18">
        <v>15247</v>
      </c>
      <c r="N12" s="19" t="s">
        <v>162</v>
      </c>
      <c r="O12" s="13"/>
      <c r="P12" s="11"/>
      <c r="Q12" s="26" t="s">
        <v>348</v>
      </c>
      <c r="R12" s="19" t="s">
        <v>194</v>
      </c>
      <c r="S12" s="13"/>
      <c r="T12" s="4"/>
      <c r="U12" s="4"/>
      <c r="V12" s="4"/>
    </row>
    <row r="13" spans="1:22" ht="15.75" thickBot="1" x14ac:dyDescent="0.3">
      <c r="A13" s="12"/>
      <c r="B13" s="22" t="s">
        <v>349</v>
      </c>
      <c r="C13" s="16"/>
      <c r="D13" s="23"/>
      <c r="E13" s="28">
        <v>63841</v>
      </c>
      <c r="F13" s="25" t="s">
        <v>162</v>
      </c>
      <c r="G13" s="16"/>
      <c r="H13" s="23"/>
      <c r="I13" s="28">
        <v>21281</v>
      </c>
      <c r="J13" s="25" t="s">
        <v>162</v>
      </c>
      <c r="K13" s="16"/>
      <c r="L13" s="23"/>
      <c r="M13" s="28">
        <v>25997</v>
      </c>
      <c r="N13" s="25" t="s">
        <v>162</v>
      </c>
      <c r="O13" s="16"/>
      <c r="P13" s="25"/>
      <c r="Q13" s="39" t="s">
        <v>190</v>
      </c>
      <c r="R13" s="25" t="s">
        <v>162</v>
      </c>
      <c r="S13" s="16"/>
      <c r="T13" s="23"/>
      <c r="U13" s="28">
        <v>111119</v>
      </c>
      <c r="V13" s="25" t="s">
        <v>162</v>
      </c>
    </row>
    <row r="14" spans="1:22" x14ac:dyDescent="0.25">
      <c r="A14" s="12"/>
      <c r="B14" s="20"/>
      <c r="C14" s="20"/>
      <c r="D14" s="27"/>
      <c r="E14" s="27"/>
      <c r="F14" s="20"/>
      <c r="G14" s="20"/>
      <c r="H14" s="27"/>
      <c r="I14" s="27"/>
      <c r="J14" s="20"/>
      <c r="K14" s="20"/>
      <c r="L14" s="27"/>
      <c r="M14" s="27"/>
      <c r="N14" s="20"/>
      <c r="O14" s="20"/>
      <c r="P14" s="27"/>
      <c r="Q14" s="27"/>
      <c r="R14" s="20"/>
      <c r="S14" s="20"/>
      <c r="T14" s="27"/>
      <c r="U14" s="27"/>
      <c r="V14" s="20"/>
    </row>
    <row r="15" spans="1:22" x14ac:dyDescent="0.25">
      <c r="A15" s="12"/>
      <c r="B15" s="76" t="s">
        <v>39</v>
      </c>
      <c r="C15" s="13"/>
      <c r="D15" s="11"/>
      <c r="E15" s="18">
        <v>276527</v>
      </c>
      <c r="F15" s="19" t="s">
        <v>162</v>
      </c>
      <c r="G15" s="13"/>
      <c r="H15" s="11"/>
      <c r="I15" s="18">
        <v>1006021</v>
      </c>
      <c r="J15" s="19" t="s">
        <v>162</v>
      </c>
      <c r="K15" s="13"/>
      <c r="L15" s="11"/>
      <c r="M15" s="18">
        <v>293929</v>
      </c>
      <c r="N15" s="19" t="s">
        <v>162</v>
      </c>
      <c r="O15" s="13"/>
      <c r="P15" s="11"/>
      <c r="Q15" s="26" t="s">
        <v>348</v>
      </c>
      <c r="R15" s="19" t="s">
        <v>194</v>
      </c>
      <c r="S15" s="13"/>
      <c r="T15" s="11"/>
      <c r="U15" s="18">
        <v>785268</v>
      </c>
      <c r="V15" s="19" t="s">
        <v>162</v>
      </c>
    </row>
    <row r="16" spans="1:22" x14ac:dyDescent="0.25">
      <c r="A16" s="12"/>
      <c r="B16" s="22" t="s">
        <v>350</v>
      </c>
      <c r="C16" s="16"/>
      <c r="D16" s="23"/>
      <c r="E16" s="28">
        <v>32063</v>
      </c>
      <c r="F16" s="25" t="s">
        <v>162</v>
      </c>
      <c r="G16" s="16"/>
      <c r="H16" s="23"/>
      <c r="I16" s="28">
        <v>14875</v>
      </c>
      <c r="J16" s="25" t="s">
        <v>162</v>
      </c>
      <c r="K16" s="16"/>
      <c r="L16" s="23"/>
      <c r="M16" s="28">
        <v>36557</v>
      </c>
      <c r="N16" s="25" t="s">
        <v>162</v>
      </c>
      <c r="O16" s="16"/>
      <c r="P16" s="25"/>
      <c r="Q16" s="39" t="s">
        <v>190</v>
      </c>
      <c r="R16" s="25" t="s">
        <v>162</v>
      </c>
      <c r="S16" s="16"/>
      <c r="T16" s="23"/>
      <c r="U16" s="28">
        <v>83495</v>
      </c>
      <c r="V16" s="25" t="s">
        <v>162</v>
      </c>
    </row>
    <row r="17" spans="1:22" x14ac:dyDescent="0.25">
      <c r="A17" s="12"/>
      <c r="B17" s="17" t="s">
        <v>41</v>
      </c>
      <c r="C17" s="13"/>
      <c r="D17" s="11"/>
      <c r="E17" s="18">
        <v>559318</v>
      </c>
      <c r="F17" s="19" t="s">
        <v>162</v>
      </c>
      <c r="G17" s="13"/>
      <c r="H17" s="11"/>
      <c r="I17" s="18">
        <v>408903</v>
      </c>
      <c r="J17" s="19" t="s">
        <v>162</v>
      </c>
      <c r="K17" s="13"/>
      <c r="L17" s="11"/>
      <c r="M17" s="18">
        <v>257182</v>
      </c>
      <c r="N17" s="19" t="s">
        <v>162</v>
      </c>
      <c r="O17" s="13"/>
      <c r="P17" s="19"/>
      <c r="Q17" s="41" t="s">
        <v>190</v>
      </c>
      <c r="R17" s="19" t="s">
        <v>162</v>
      </c>
      <c r="S17" s="13"/>
      <c r="T17" s="11"/>
      <c r="U17" s="18">
        <v>1225403</v>
      </c>
      <c r="V17" s="19" t="s">
        <v>162</v>
      </c>
    </row>
    <row r="18" spans="1:22" x14ac:dyDescent="0.25">
      <c r="A18" s="12"/>
      <c r="B18" s="22" t="s">
        <v>351</v>
      </c>
      <c r="C18" s="16"/>
      <c r="D18" s="23"/>
      <c r="E18" s="28">
        <v>31883</v>
      </c>
      <c r="F18" s="25" t="s">
        <v>162</v>
      </c>
      <c r="G18" s="16"/>
      <c r="H18" s="23"/>
      <c r="I18" s="28">
        <v>18163</v>
      </c>
      <c r="J18" s="25" t="s">
        <v>162</v>
      </c>
      <c r="K18" s="16"/>
      <c r="L18" s="23"/>
      <c r="M18" s="28">
        <v>62648</v>
      </c>
      <c r="N18" s="25" t="s">
        <v>162</v>
      </c>
      <c r="O18" s="16"/>
      <c r="P18" s="23"/>
      <c r="Q18" s="24" t="s">
        <v>352</v>
      </c>
      <c r="R18" s="25" t="s">
        <v>194</v>
      </c>
      <c r="S18" s="16"/>
      <c r="T18" s="23"/>
      <c r="U18" s="28">
        <v>86270</v>
      </c>
      <c r="V18" s="25" t="s">
        <v>162</v>
      </c>
    </row>
    <row r="19" spans="1:22" x14ac:dyDescent="0.25">
      <c r="A19" s="12"/>
      <c r="B19" s="17" t="s">
        <v>353</v>
      </c>
      <c r="C19" s="13"/>
      <c r="D19" s="11"/>
      <c r="E19" s="18">
        <v>1873211</v>
      </c>
      <c r="F19" s="19" t="s">
        <v>162</v>
      </c>
      <c r="G19" s="13"/>
      <c r="H19" s="11"/>
      <c r="I19" s="18">
        <v>516819</v>
      </c>
      <c r="J19" s="19" t="s">
        <v>162</v>
      </c>
      <c r="K19" s="13"/>
      <c r="L19" s="19"/>
      <c r="M19" s="41" t="s">
        <v>190</v>
      </c>
      <c r="N19" s="19" t="s">
        <v>162</v>
      </c>
      <c r="O19" s="13"/>
      <c r="P19" s="11"/>
      <c r="Q19" s="26" t="s">
        <v>354</v>
      </c>
      <c r="R19" s="19" t="s">
        <v>194</v>
      </c>
      <c r="S19" s="13"/>
      <c r="T19" s="19"/>
      <c r="U19" s="41" t="s">
        <v>190</v>
      </c>
      <c r="V19" s="19" t="s">
        <v>162</v>
      </c>
    </row>
    <row r="20" spans="1:22" ht="15.75" thickBot="1" x14ac:dyDescent="0.3">
      <c r="A20" s="12"/>
      <c r="B20" s="22" t="s">
        <v>44</v>
      </c>
      <c r="C20" s="16"/>
      <c r="D20" s="23"/>
      <c r="E20" s="28">
        <v>66738</v>
      </c>
      <c r="F20" s="25" t="s">
        <v>162</v>
      </c>
      <c r="G20" s="16"/>
      <c r="H20" s="23"/>
      <c r="I20" s="28">
        <v>79341</v>
      </c>
      <c r="J20" s="25" t="s">
        <v>162</v>
      </c>
      <c r="K20" s="16"/>
      <c r="L20" s="23"/>
      <c r="M20" s="28">
        <v>46725</v>
      </c>
      <c r="N20" s="25" t="s">
        <v>162</v>
      </c>
      <c r="O20" s="16"/>
      <c r="P20" s="25"/>
      <c r="Q20" s="39" t="s">
        <v>190</v>
      </c>
      <c r="R20" s="25" t="s">
        <v>162</v>
      </c>
      <c r="S20" s="16"/>
      <c r="T20" s="23"/>
      <c r="U20" s="28">
        <v>192804</v>
      </c>
      <c r="V20" s="25" t="s">
        <v>162</v>
      </c>
    </row>
    <row r="21" spans="1:22" x14ac:dyDescent="0.25">
      <c r="A21" s="12"/>
      <c r="B21" s="20"/>
      <c r="C21" s="20"/>
      <c r="D21" s="27"/>
      <c r="E21" s="27"/>
      <c r="F21" s="20"/>
      <c r="G21" s="20"/>
      <c r="H21" s="27"/>
      <c r="I21" s="27"/>
      <c r="J21" s="20"/>
      <c r="K21" s="20"/>
      <c r="L21" s="27"/>
      <c r="M21" s="27"/>
      <c r="N21" s="20"/>
      <c r="O21" s="20"/>
      <c r="P21" s="27"/>
      <c r="Q21" s="27"/>
      <c r="R21" s="20"/>
      <c r="S21" s="20"/>
      <c r="T21" s="27"/>
      <c r="U21" s="27"/>
      <c r="V21" s="20"/>
    </row>
    <row r="22" spans="1:22" ht="15.75" thickBot="1" x14ac:dyDescent="0.3">
      <c r="A22" s="12"/>
      <c r="B22" s="76" t="s">
        <v>45</v>
      </c>
      <c r="C22" s="13"/>
      <c r="D22" s="11" t="s">
        <v>167</v>
      </c>
      <c r="E22" s="18">
        <v>2839740</v>
      </c>
      <c r="F22" s="19" t="s">
        <v>162</v>
      </c>
      <c r="G22" s="13"/>
      <c r="H22" s="11" t="s">
        <v>167</v>
      </c>
      <c r="I22" s="18">
        <v>2044122</v>
      </c>
      <c r="J22" s="19" t="s">
        <v>162</v>
      </c>
      <c r="K22" s="13"/>
      <c r="L22" s="11" t="s">
        <v>167</v>
      </c>
      <c r="M22" s="18">
        <v>697041</v>
      </c>
      <c r="N22" s="19" t="s">
        <v>162</v>
      </c>
      <c r="O22" s="13"/>
      <c r="P22" s="11" t="s">
        <v>167</v>
      </c>
      <c r="Q22" s="26" t="s">
        <v>355</v>
      </c>
      <c r="R22" s="19" t="s">
        <v>194</v>
      </c>
      <c r="S22" s="13"/>
      <c r="T22" s="11" t="s">
        <v>167</v>
      </c>
      <c r="U22" s="18">
        <v>2373240</v>
      </c>
      <c r="V22" s="19" t="s">
        <v>162</v>
      </c>
    </row>
    <row r="23" spans="1:22" ht="15.75" thickTop="1" x14ac:dyDescent="0.25">
      <c r="A23" s="12"/>
      <c r="B23" s="20"/>
      <c r="C23" s="20"/>
      <c r="D23" s="21"/>
      <c r="E23" s="21"/>
      <c r="F23" s="20"/>
      <c r="G23" s="20"/>
      <c r="H23" s="21"/>
      <c r="I23" s="21"/>
      <c r="J23" s="20"/>
      <c r="K23" s="20"/>
      <c r="L23" s="21"/>
      <c r="M23" s="21"/>
      <c r="N23" s="20"/>
      <c r="O23" s="20"/>
      <c r="P23" s="21"/>
      <c r="Q23" s="21"/>
      <c r="R23" s="20"/>
      <c r="S23" s="20"/>
      <c r="T23" s="21"/>
      <c r="U23" s="21"/>
      <c r="V23" s="20"/>
    </row>
    <row r="24" spans="1:22" x14ac:dyDescent="0.25">
      <c r="A24" s="12"/>
      <c r="B24" s="14" t="s">
        <v>356</v>
      </c>
      <c r="C24" s="16"/>
      <c r="D24" s="15"/>
      <c r="E24" s="15"/>
      <c r="F24" s="15"/>
      <c r="G24" s="16"/>
      <c r="H24" s="15"/>
      <c r="I24" s="15"/>
      <c r="J24" s="15"/>
      <c r="K24" s="16"/>
      <c r="L24" s="15"/>
      <c r="M24" s="15"/>
      <c r="N24" s="15"/>
      <c r="O24" s="16"/>
      <c r="P24" s="15"/>
      <c r="Q24" s="15"/>
      <c r="R24" s="15"/>
      <c r="S24" s="16"/>
      <c r="T24" s="15"/>
      <c r="U24" s="15"/>
      <c r="V24" s="15"/>
    </row>
    <row r="25" spans="1:22" x14ac:dyDescent="0.25">
      <c r="A25" s="12"/>
      <c r="B25" s="17" t="s">
        <v>357</v>
      </c>
      <c r="C25" s="13"/>
      <c r="D25" s="11" t="s">
        <v>167</v>
      </c>
      <c r="E25" s="18">
        <v>705096</v>
      </c>
      <c r="F25" s="19" t="s">
        <v>162</v>
      </c>
      <c r="G25" s="13"/>
      <c r="H25" s="11" t="s">
        <v>167</v>
      </c>
      <c r="I25" s="18">
        <v>39257</v>
      </c>
      <c r="J25" s="19" t="s">
        <v>162</v>
      </c>
      <c r="K25" s="13"/>
      <c r="L25" s="11" t="s">
        <v>167</v>
      </c>
      <c r="M25" s="18">
        <v>46856</v>
      </c>
      <c r="N25" s="19" t="s">
        <v>162</v>
      </c>
      <c r="O25" s="13"/>
      <c r="P25" s="11" t="s">
        <v>167</v>
      </c>
      <c r="Q25" s="26" t="s">
        <v>348</v>
      </c>
      <c r="R25" s="19" t="s">
        <v>194</v>
      </c>
      <c r="S25" s="13"/>
      <c r="T25" s="19" t="s">
        <v>167</v>
      </c>
      <c r="U25" s="41" t="s">
        <v>190</v>
      </c>
      <c r="V25" s="19" t="s">
        <v>162</v>
      </c>
    </row>
    <row r="26" spans="1:22" ht="15.75" thickBot="1" x14ac:dyDescent="0.3">
      <c r="A26" s="12"/>
      <c r="B26" s="22" t="s">
        <v>358</v>
      </c>
      <c r="C26" s="16"/>
      <c r="D26" s="23"/>
      <c r="E26" s="28">
        <v>121886</v>
      </c>
      <c r="F26" s="25" t="s">
        <v>162</v>
      </c>
      <c r="G26" s="16"/>
      <c r="H26" s="23"/>
      <c r="I26" s="28">
        <v>88773</v>
      </c>
      <c r="J26" s="25" t="s">
        <v>162</v>
      </c>
      <c r="K26" s="16"/>
      <c r="L26" s="23"/>
      <c r="M26" s="28">
        <v>98215</v>
      </c>
      <c r="N26" s="25" t="s">
        <v>162</v>
      </c>
      <c r="O26" s="16"/>
      <c r="P26" s="25"/>
      <c r="Q26" s="39" t="s">
        <v>190</v>
      </c>
      <c r="R26" s="25" t="s">
        <v>162</v>
      </c>
      <c r="S26" s="16"/>
      <c r="T26" s="23"/>
      <c r="U26" s="28">
        <v>308874</v>
      </c>
      <c r="V26" s="25" t="s">
        <v>162</v>
      </c>
    </row>
    <row r="27" spans="1:22" x14ac:dyDescent="0.25">
      <c r="A27" s="12"/>
      <c r="B27" s="20"/>
      <c r="C27" s="20"/>
      <c r="D27" s="27"/>
      <c r="E27" s="27"/>
      <c r="F27" s="20"/>
      <c r="G27" s="20"/>
      <c r="H27" s="27"/>
      <c r="I27" s="27"/>
      <c r="J27" s="20"/>
      <c r="K27" s="20"/>
      <c r="L27" s="27"/>
      <c r="M27" s="27"/>
      <c r="N27" s="20"/>
      <c r="O27" s="20"/>
      <c r="P27" s="27"/>
      <c r="Q27" s="27"/>
      <c r="R27" s="20"/>
      <c r="S27" s="20"/>
      <c r="T27" s="27"/>
      <c r="U27" s="27"/>
      <c r="V27" s="20"/>
    </row>
    <row r="28" spans="1:22" x14ac:dyDescent="0.25">
      <c r="A28" s="12"/>
      <c r="B28" s="76" t="s">
        <v>51</v>
      </c>
      <c r="C28" s="13"/>
      <c r="D28" s="11"/>
      <c r="E28" s="18">
        <v>826982</v>
      </c>
      <c r="F28" s="19" t="s">
        <v>162</v>
      </c>
      <c r="G28" s="13"/>
      <c r="H28" s="11"/>
      <c r="I28" s="18">
        <v>128030</v>
      </c>
      <c r="J28" s="19" t="s">
        <v>162</v>
      </c>
      <c r="K28" s="13"/>
      <c r="L28" s="11"/>
      <c r="M28" s="18">
        <v>145071</v>
      </c>
      <c r="N28" s="19" t="s">
        <v>162</v>
      </c>
      <c r="O28" s="13"/>
      <c r="P28" s="11"/>
      <c r="Q28" s="26" t="s">
        <v>348</v>
      </c>
      <c r="R28" s="19" t="s">
        <v>194</v>
      </c>
      <c r="S28" s="13"/>
      <c r="T28" s="11"/>
      <c r="U28" s="18">
        <v>308874</v>
      </c>
      <c r="V28" s="19" t="s">
        <v>162</v>
      </c>
    </row>
    <row r="29" spans="1:22" x14ac:dyDescent="0.25">
      <c r="A29" s="12"/>
      <c r="B29" s="22" t="s">
        <v>359</v>
      </c>
      <c r="C29" s="16"/>
      <c r="D29" s="23"/>
      <c r="E29" s="28">
        <v>700000</v>
      </c>
      <c r="F29" s="25" t="s">
        <v>162</v>
      </c>
      <c r="G29" s="16"/>
      <c r="H29" s="23"/>
      <c r="I29" s="28">
        <v>11000</v>
      </c>
      <c r="J29" s="25" t="s">
        <v>162</v>
      </c>
      <c r="K29" s="16"/>
      <c r="L29" s="25"/>
      <c r="M29" s="39" t="s">
        <v>190</v>
      </c>
      <c r="N29" s="25" t="s">
        <v>162</v>
      </c>
      <c r="O29" s="16"/>
      <c r="P29" s="25"/>
      <c r="Q29" s="39" t="s">
        <v>190</v>
      </c>
      <c r="R29" s="25" t="s">
        <v>162</v>
      </c>
      <c r="S29" s="16"/>
      <c r="T29" s="23"/>
      <c r="U29" s="28">
        <v>711000</v>
      </c>
      <c r="V29" s="25" t="s">
        <v>162</v>
      </c>
    </row>
    <row r="30" spans="1:22" ht="15.75" thickBot="1" x14ac:dyDescent="0.3">
      <c r="A30" s="12"/>
      <c r="B30" s="17" t="s">
        <v>54</v>
      </c>
      <c r="C30" s="13"/>
      <c r="D30" s="11"/>
      <c r="E30" s="18">
        <v>204838</v>
      </c>
      <c r="F30" s="19" t="s">
        <v>162</v>
      </c>
      <c r="G30" s="13"/>
      <c r="H30" s="11"/>
      <c r="I30" s="18">
        <v>13335</v>
      </c>
      <c r="J30" s="19" t="s">
        <v>162</v>
      </c>
      <c r="K30" s="13"/>
      <c r="L30" s="11"/>
      <c r="M30" s="18">
        <v>27273</v>
      </c>
      <c r="N30" s="19" t="s">
        <v>162</v>
      </c>
      <c r="O30" s="13"/>
      <c r="P30" s="19"/>
      <c r="Q30" s="41" t="s">
        <v>190</v>
      </c>
      <c r="R30" s="19" t="s">
        <v>162</v>
      </c>
      <c r="S30" s="13"/>
      <c r="T30" s="11"/>
      <c r="U30" s="18">
        <v>245446</v>
      </c>
      <c r="V30" s="19" t="s">
        <v>162</v>
      </c>
    </row>
    <row r="31" spans="1:22" x14ac:dyDescent="0.25">
      <c r="A31" s="12"/>
      <c r="B31" s="20"/>
      <c r="C31" s="20"/>
      <c r="D31" s="27"/>
      <c r="E31" s="27"/>
      <c r="F31" s="20"/>
      <c r="G31" s="20"/>
      <c r="H31" s="27"/>
      <c r="I31" s="27"/>
      <c r="J31" s="20"/>
      <c r="K31" s="20"/>
      <c r="L31" s="27"/>
      <c r="M31" s="27"/>
      <c r="N31" s="20"/>
      <c r="O31" s="20"/>
      <c r="P31" s="27"/>
      <c r="Q31" s="27"/>
      <c r="R31" s="20"/>
      <c r="S31" s="20"/>
      <c r="T31" s="27"/>
      <c r="U31" s="27"/>
      <c r="V31" s="20"/>
    </row>
    <row r="32" spans="1:22" x14ac:dyDescent="0.25">
      <c r="A32" s="12"/>
      <c r="B32" s="77" t="s">
        <v>55</v>
      </c>
      <c r="C32" s="16"/>
      <c r="D32" s="23"/>
      <c r="E32" s="28">
        <v>1731820</v>
      </c>
      <c r="F32" s="25" t="s">
        <v>162</v>
      </c>
      <c r="G32" s="16"/>
      <c r="H32" s="23"/>
      <c r="I32" s="28">
        <v>152365</v>
      </c>
      <c r="J32" s="25" t="s">
        <v>162</v>
      </c>
      <c r="K32" s="16"/>
      <c r="L32" s="23"/>
      <c r="M32" s="28">
        <v>172344</v>
      </c>
      <c r="N32" s="25" t="s">
        <v>162</v>
      </c>
      <c r="O32" s="16"/>
      <c r="P32" s="23"/>
      <c r="Q32" s="24" t="s">
        <v>348</v>
      </c>
      <c r="R32" s="25" t="s">
        <v>194</v>
      </c>
      <c r="S32" s="16"/>
      <c r="T32" s="23"/>
      <c r="U32" s="28">
        <v>1265320</v>
      </c>
      <c r="V32" s="25" t="s">
        <v>162</v>
      </c>
    </row>
    <row r="33" spans="1:22" ht="15.75" thickBot="1" x14ac:dyDescent="0.3">
      <c r="A33" s="12"/>
      <c r="B33" s="29" t="s">
        <v>360</v>
      </c>
      <c r="C33" s="13"/>
      <c r="D33" s="11"/>
      <c r="E33" s="18">
        <v>1107920</v>
      </c>
      <c r="F33" s="19" t="s">
        <v>162</v>
      </c>
      <c r="G33" s="13"/>
      <c r="H33" s="11"/>
      <c r="I33" s="18">
        <v>1891757</v>
      </c>
      <c r="J33" s="19" t="s">
        <v>162</v>
      </c>
      <c r="K33" s="13"/>
      <c r="L33" s="11"/>
      <c r="M33" s="18">
        <v>524697</v>
      </c>
      <c r="N33" s="19" t="s">
        <v>162</v>
      </c>
      <c r="O33" s="13"/>
      <c r="P33" s="11"/>
      <c r="Q33" s="26" t="s">
        <v>361</v>
      </c>
      <c r="R33" s="19" t="s">
        <v>194</v>
      </c>
      <c r="S33" s="13"/>
      <c r="T33" s="11"/>
      <c r="U33" s="18">
        <v>1107920</v>
      </c>
      <c r="V33" s="19" t="s">
        <v>162</v>
      </c>
    </row>
    <row r="34" spans="1:22" x14ac:dyDescent="0.25">
      <c r="A34" s="12"/>
      <c r="B34" s="20"/>
      <c r="C34" s="20"/>
      <c r="D34" s="27"/>
      <c r="E34" s="27"/>
      <c r="F34" s="20"/>
      <c r="G34" s="20"/>
      <c r="H34" s="27"/>
      <c r="I34" s="27"/>
      <c r="J34" s="20"/>
      <c r="K34" s="20"/>
      <c r="L34" s="27"/>
      <c r="M34" s="27"/>
      <c r="N34" s="20"/>
      <c r="O34" s="20"/>
      <c r="P34" s="27"/>
      <c r="Q34" s="27"/>
      <c r="R34" s="20"/>
      <c r="S34" s="20"/>
      <c r="T34" s="27"/>
      <c r="U34" s="27"/>
      <c r="V34" s="20"/>
    </row>
    <row r="35" spans="1:22" ht="26.25" thickBot="1" x14ac:dyDescent="0.3">
      <c r="A35" s="12"/>
      <c r="B35" s="77" t="s">
        <v>362</v>
      </c>
      <c r="C35" s="16"/>
      <c r="D35" s="23" t="s">
        <v>167</v>
      </c>
      <c r="E35" s="28">
        <v>2839740</v>
      </c>
      <c r="F35" s="25" t="s">
        <v>162</v>
      </c>
      <c r="G35" s="16"/>
      <c r="H35" s="23" t="s">
        <v>167</v>
      </c>
      <c r="I35" s="28">
        <v>2044122</v>
      </c>
      <c r="J35" s="25" t="s">
        <v>162</v>
      </c>
      <c r="K35" s="16"/>
      <c r="L35" s="23" t="s">
        <v>167</v>
      </c>
      <c r="M35" s="28">
        <v>697041</v>
      </c>
      <c r="N35" s="25" t="s">
        <v>162</v>
      </c>
      <c r="O35" s="16"/>
      <c r="P35" s="23" t="s">
        <v>167</v>
      </c>
      <c r="Q35" s="24" t="s">
        <v>355</v>
      </c>
      <c r="R35" s="25" t="s">
        <v>194</v>
      </c>
      <c r="S35" s="16"/>
      <c r="T35" s="23" t="s">
        <v>167</v>
      </c>
      <c r="U35" s="28">
        <v>2373240</v>
      </c>
      <c r="V35" s="25" t="s">
        <v>162</v>
      </c>
    </row>
    <row r="36" spans="1:22" ht="15.75" thickTop="1" x14ac:dyDescent="0.25">
      <c r="A36" s="12"/>
      <c r="B36" s="20"/>
      <c r="C36" s="20"/>
      <c r="D36" s="21"/>
      <c r="E36" s="21"/>
      <c r="F36" s="20"/>
      <c r="G36" s="20"/>
      <c r="H36" s="21"/>
      <c r="I36" s="21"/>
      <c r="J36" s="20"/>
      <c r="K36" s="20"/>
      <c r="L36" s="21"/>
      <c r="M36" s="21"/>
      <c r="N36" s="20"/>
      <c r="O36" s="20"/>
      <c r="P36" s="21"/>
      <c r="Q36" s="21"/>
      <c r="R36" s="20"/>
      <c r="S36" s="20"/>
      <c r="T36" s="21"/>
      <c r="U36" s="21"/>
      <c r="V36" s="20"/>
    </row>
    <row r="37" spans="1:22" x14ac:dyDescent="0.25">
      <c r="A37" s="12"/>
      <c r="B37" s="80" t="s">
        <v>363</v>
      </c>
      <c r="C37" s="80"/>
      <c r="D37" s="80"/>
      <c r="E37" s="80"/>
      <c r="F37" s="80"/>
      <c r="G37" s="80"/>
      <c r="H37" s="80"/>
      <c r="I37" s="80"/>
      <c r="J37" s="80"/>
      <c r="K37" s="80"/>
      <c r="L37" s="80"/>
      <c r="M37" s="80"/>
      <c r="N37" s="80"/>
      <c r="O37" s="80"/>
      <c r="P37" s="80"/>
      <c r="Q37" s="80"/>
      <c r="R37" s="80"/>
      <c r="S37" s="80"/>
      <c r="T37" s="80"/>
      <c r="U37" s="80"/>
      <c r="V37" s="80"/>
    </row>
    <row r="38" spans="1:22" x14ac:dyDescent="0.25">
      <c r="A38" s="12"/>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30"/>
      <c r="C40" s="30"/>
      <c r="D40" s="78" t="s">
        <v>339</v>
      </c>
      <c r="E40" s="78"/>
      <c r="F40" s="30"/>
      <c r="G40" s="30"/>
      <c r="H40" s="78" t="s">
        <v>341</v>
      </c>
      <c r="I40" s="78"/>
      <c r="J40" s="30"/>
      <c r="K40" s="30"/>
      <c r="L40" s="78" t="s">
        <v>343</v>
      </c>
      <c r="M40" s="78"/>
      <c r="N40" s="30"/>
      <c r="O40" s="30"/>
      <c r="P40" s="78" t="s">
        <v>344</v>
      </c>
      <c r="Q40" s="78"/>
      <c r="R40" s="30"/>
      <c r="S40" s="30"/>
      <c r="T40" s="78" t="s">
        <v>345</v>
      </c>
      <c r="U40" s="78"/>
      <c r="V40" s="30"/>
    </row>
    <row r="41" spans="1:22" ht="15.75" thickBot="1" x14ac:dyDescent="0.3">
      <c r="A41" s="12"/>
      <c r="B41" s="30"/>
      <c r="C41" s="30"/>
      <c r="D41" s="79" t="s">
        <v>364</v>
      </c>
      <c r="E41" s="79"/>
      <c r="F41" s="30"/>
      <c r="G41" s="30"/>
      <c r="H41" s="79" t="s">
        <v>342</v>
      </c>
      <c r="I41" s="79"/>
      <c r="J41" s="30"/>
      <c r="K41" s="30"/>
      <c r="L41" s="79" t="s">
        <v>342</v>
      </c>
      <c r="M41" s="79"/>
      <c r="N41" s="30"/>
      <c r="O41" s="30"/>
      <c r="P41" s="79"/>
      <c r="Q41" s="79"/>
      <c r="R41" s="30"/>
      <c r="S41" s="30"/>
      <c r="T41" s="79"/>
      <c r="U41" s="79"/>
      <c r="V41" s="30"/>
    </row>
    <row r="42" spans="1:22" x14ac:dyDescent="0.25">
      <c r="A42" s="12"/>
      <c r="B42" s="14" t="s">
        <v>346</v>
      </c>
      <c r="C42" s="16"/>
      <c r="D42" s="15"/>
      <c r="E42" s="15"/>
      <c r="F42" s="15"/>
      <c r="G42" s="16"/>
      <c r="H42" s="15"/>
      <c r="I42" s="15"/>
      <c r="J42" s="15"/>
      <c r="K42" s="16"/>
      <c r="L42" s="15"/>
      <c r="M42" s="15"/>
      <c r="N42" s="15"/>
      <c r="O42" s="16"/>
      <c r="P42" s="15"/>
      <c r="Q42" s="15"/>
      <c r="R42" s="15"/>
      <c r="S42" s="16"/>
      <c r="T42" s="15"/>
      <c r="U42" s="15"/>
      <c r="V42" s="15"/>
    </row>
    <row r="43" spans="1:22" x14ac:dyDescent="0.25">
      <c r="A43" s="12"/>
      <c r="B43" s="17" t="s">
        <v>30</v>
      </c>
      <c r="C43" s="13"/>
      <c r="D43" s="11" t="s">
        <v>167</v>
      </c>
      <c r="E43" s="18">
        <v>111943</v>
      </c>
      <c r="F43" s="19" t="s">
        <v>162</v>
      </c>
      <c r="G43" s="13"/>
      <c r="H43" s="11" t="s">
        <v>167</v>
      </c>
      <c r="I43" s="26">
        <v>494</v>
      </c>
      <c r="J43" s="19" t="s">
        <v>162</v>
      </c>
      <c r="K43" s="13"/>
      <c r="L43" s="11" t="s">
        <v>167</v>
      </c>
      <c r="M43" s="18">
        <v>93396</v>
      </c>
      <c r="N43" s="19" t="s">
        <v>162</v>
      </c>
      <c r="O43" s="13"/>
      <c r="P43" s="19" t="s">
        <v>167</v>
      </c>
      <c r="Q43" s="41" t="s">
        <v>190</v>
      </c>
      <c r="R43" s="19" t="s">
        <v>162</v>
      </c>
      <c r="S43" s="13"/>
      <c r="T43" s="11" t="s">
        <v>167</v>
      </c>
      <c r="U43" s="18">
        <v>205833</v>
      </c>
      <c r="V43" s="19" t="s">
        <v>162</v>
      </c>
    </row>
    <row r="44" spans="1:22" x14ac:dyDescent="0.25">
      <c r="A44" s="12"/>
      <c r="B44" s="22" t="s">
        <v>35</v>
      </c>
      <c r="C44" s="16"/>
      <c r="D44" s="23"/>
      <c r="E44" s="28">
        <v>154357</v>
      </c>
      <c r="F44" s="25" t="s">
        <v>162</v>
      </c>
      <c r="G44" s="16"/>
      <c r="H44" s="23"/>
      <c r="I44" s="28">
        <v>162505</v>
      </c>
      <c r="J44" s="25" t="s">
        <v>162</v>
      </c>
      <c r="K44" s="16"/>
      <c r="L44" s="23"/>
      <c r="M44" s="28">
        <v>159583</v>
      </c>
      <c r="N44" s="25" t="s">
        <v>162</v>
      </c>
      <c r="O44" s="16"/>
      <c r="P44" s="25"/>
      <c r="Q44" s="39" t="s">
        <v>190</v>
      </c>
      <c r="R44" s="25" t="s">
        <v>162</v>
      </c>
      <c r="S44" s="16"/>
      <c r="T44" s="23"/>
      <c r="U44" s="28">
        <v>476445</v>
      </c>
      <c r="V44" s="25" t="s">
        <v>162</v>
      </c>
    </row>
    <row r="45" spans="1:22" x14ac:dyDescent="0.25">
      <c r="A45" s="12"/>
      <c r="B45" s="17" t="s">
        <v>347</v>
      </c>
      <c r="C45" s="13"/>
      <c r="D45" s="19"/>
      <c r="E45" s="41" t="s">
        <v>190</v>
      </c>
      <c r="F45" s="19" t="s">
        <v>162</v>
      </c>
      <c r="G45" s="13"/>
      <c r="H45" s="11"/>
      <c r="I45" s="18">
        <v>820158</v>
      </c>
      <c r="J45" s="19" t="s">
        <v>162</v>
      </c>
      <c r="K45" s="13"/>
      <c r="L45" s="11"/>
      <c r="M45" s="18">
        <v>18881</v>
      </c>
      <c r="N45" s="19" t="s">
        <v>162</v>
      </c>
      <c r="O45" s="13"/>
      <c r="P45" s="11"/>
      <c r="Q45" s="26" t="s">
        <v>365</v>
      </c>
      <c r="R45" s="19" t="s">
        <v>194</v>
      </c>
      <c r="S45" s="13"/>
      <c r="T45" s="19"/>
      <c r="U45" s="41" t="s">
        <v>190</v>
      </c>
      <c r="V45" s="19" t="s">
        <v>162</v>
      </c>
    </row>
    <row r="46" spans="1:22" ht="15.75" thickBot="1" x14ac:dyDescent="0.3">
      <c r="A46" s="12"/>
      <c r="B46" s="22" t="s">
        <v>349</v>
      </c>
      <c r="C46" s="16"/>
      <c r="D46" s="23"/>
      <c r="E46" s="28">
        <v>68292</v>
      </c>
      <c r="F46" s="25" t="s">
        <v>162</v>
      </c>
      <c r="G46" s="16"/>
      <c r="H46" s="23"/>
      <c r="I46" s="28">
        <v>20932</v>
      </c>
      <c r="J46" s="25" t="s">
        <v>162</v>
      </c>
      <c r="K46" s="16"/>
      <c r="L46" s="23"/>
      <c r="M46" s="28">
        <v>32359</v>
      </c>
      <c r="N46" s="25" t="s">
        <v>162</v>
      </c>
      <c r="O46" s="16"/>
      <c r="P46" s="25"/>
      <c r="Q46" s="39" t="s">
        <v>190</v>
      </c>
      <c r="R46" s="25" t="s">
        <v>162</v>
      </c>
      <c r="S46" s="16"/>
      <c r="T46" s="23"/>
      <c r="U46" s="28">
        <v>121583</v>
      </c>
      <c r="V46" s="25" t="s">
        <v>162</v>
      </c>
    </row>
    <row r="47" spans="1:22" x14ac:dyDescent="0.25">
      <c r="A47" s="12"/>
      <c r="B47" s="20"/>
      <c r="C47" s="20"/>
      <c r="D47" s="27"/>
      <c r="E47" s="27"/>
      <c r="F47" s="20"/>
      <c r="G47" s="20"/>
      <c r="H47" s="27"/>
      <c r="I47" s="27"/>
      <c r="J47" s="20"/>
      <c r="K47" s="20"/>
      <c r="L47" s="27"/>
      <c r="M47" s="27"/>
      <c r="N47" s="20"/>
      <c r="O47" s="20"/>
      <c r="P47" s="27"/>
      <c r="Q47" s="27"/>
      <c r="R47" s="20"/>
      <c r="S47" s="20"/>
      <c r="T47" s="27"/>
      <c r="U47" s="27"/>
      <c r="V47" s="20"/>
    </row>
    <row r="48" spans="1:22" x14ac:dyDescent="0.25">
      <c r="A48" s="12"/>
      <c r="B48" s="76" t="s">
        <v>39</v>
      </c>
      <c r="C48" s="13"/>
      <c r="D48" s="11"/>
      <c r="E48" s="18">
        <v>334592</v>
      </c>
      <c r="F48" s="19" t="s">
        <v>162</v>
      </c>
      <c r="G48" s="13"/>
      <c r="H48" s="11"/>
      <c r="I48" s="18">
        <v>1004089</v>
      </c>
      <c r="J48" s="19" t="s">
        <v>162</v>
      </c>
      <c r="K48" s="13"/>
      <c r="L48" s="11"/>
      <c r="M48" s="18">
        <v>304219</v>
      </c>
      <c r="N48" s="19" t="s">
        <v>162</v>
      </c>
      <c r="O48" s="13"/>
      <c r="P48" s="11"/>
      <c r="Q48" s="26" t="s">
        <v>365</v>
      </c>
      <c r="R48" s="19" t="s">
        <v>194</v>
      </c>
      <c r="S48" s="13"/>
      <c r="T48" s="11"/>
      <c r="U48" s="18">
        <v>803861</v>
      </c>
      <c r="V48" s="19" t="s">
        <v>162</v>
      </c>
    </row>
    <row r="49" spans="1:22" x14ac:dyDescent="0.25">
      <c r="A49" s="12"/>
      <c r="B49" s="22" t="s">
        <v>350</v>
      </c>
      <c r="C49" s="16"/>
      <c r="D49" s="23"/>
      <c r="E49" s="28">
        <v>31304</v>
      </c>
      <c r="F49" s="25" t="s">
        <v>162</v>
      </c>
      <c r="G49" s="16"/>
      <c r="H49" s="23"/>
      <c r="I49" s="28">
        <v>19047</v>
      </c>
      <c r="J49" s="25" t="s">
        <v>162</v>
      </c>
      <c r="K49" s="16"/>
      <c r="L49" s="23"/>
      <c r="M49" s="28">
        <v>28656</v>
      </c>
      <c r="N49" s="25" t="s">
        <v>162</v>
      </c>
      <c r="O49" s="16"/>
      <c r="P49" s="25"/>
      <c r="Q49" s="39" t="s">
        <v>190</v>
      </c>
      <c r="R49" s="25" t="s">
        <v>162</v>
      </c>
      <c r="S49" s="16"/>
      <c r="T49" s="23"/>
      <c r="U49" s="28">
        <v>79007</v>
      </c>
      <c r="V49" s="25" t="s">
        <v>162</v>
      </c>
    </row>
    <row r="50" spans="1:22" x14ac:dyDescent="0.25">
      <c r="A50" s="12"/>
      <c r="B50" s="17" t="s">
        <v>41</v>
      </c>
      <c r="C50" s="13"/>
      <c r="D50" s="11"/>
      <c r="E50" s="18">
        <v>559820</v>
      </c>
      <c r="F50" s="19" t="s">
        <v>162</v>
      </c>
      <c r="G50" s="13"/>
      <c r="H50" s="11"/>
      <c r="I50" s="18">
        <v>408903</v>
      </c>
      <c r="J50" s="19" t="s">
        <v>162</v>
      </c>
      <c r="K50" s="13"/>
      <c r="L50" s="11"/>
      <c r="M50" s="18">
        <v>250010</v>
      </c>
      <c r="N50" s="19" t="s">
        <v>162</v>
      </c>
      <c r="O50" s="13"/>
      <c r="P50" s="19"/>
      <c r="Q50" s="41" t="s">
        <v>190</v>
      </c>
      <c r="R50" s="19" t="s">
        <v>162</v>
      </c>
      <c r="S50" s="13"/>
      <c r="T50" s="11"/>
      <c r="U50" s="18">
        <v>1218733</v>
      </c>
      <c r="V50" s="19" t="s">
        <v>162</v>
      </c>
    </row>
    <row r="51" spans="1:22" x14ac:dyDescent="0.25">
      <c r="A51" s="12"/>
      <c r="B51" s="22" t="s">
        <v>351</v>
      </c>
      <c r="C51" s="16"/>
      <c r="D51" s="23"/>
      <c r="E51" s="28">
        <v>33746</v>
      </c>
      <c r="F51" s="25" t="s">
        <v>162</v>
      </c>
      <c r="G51" s="16"/>
      <c r="H51" s="23"/>
      <c r="I51" s="28">
        <v>19534</v>
      </c>
      <c r="J51" s="25" t="s">
        <v>162</v>
      </c>
      <c r="K51" s="16"/>
      <c r="L51" s="23"/>
      <c r="M51" s="28">
        <v>72221</v>
      </c>
      <c r="N51" s="25" t="s">
        <v>162</v>
      </c>
      <c r="O51" s="16"/>
      <c r="P51" s="23"/>
      <c r="Q51" s="24" t="s">
        <v>366</v>
      </c>
      <c r="R51" s="25" t="s">
        <v>194</v>
      </c>
      <c r="S51" s="16"/>
      <c r="T51" s="23"/>
      <c r="U51" s="28">
        <v>97148</v>
      </c>
      <c r="V51" s="25" t="s">
        <v>162</v>
      </c>
    </row>
    <row r="52" spans="1:22" x14ac:dyDescent="0.25">
      <c r="A52" s="12"/>
      <c r="B52" s="17" t="s">
        <v>353</v>
      </c>
      <c r="C52" s="13"/>
      <c r="D52" s="11"/>
      <c r="E52" s="18">
        <v>1772130</v>
      </c>
      <c r="F52" s="19" t="s">
        <v>162</v>
      </c>
      <c r="G52" s="13"/>
      <c r="H52" s="11"/>
      <c r="I52" s="18">
        <v>498001</v>
      </c>
      <c r="J52" s="19" t="s">
        <v>162</v>
      </c>
      <c r="K52" s="13"/>
      <c r="L52" s="19"/>
      <c r="M52" s="41" t="s">
        <v>190</v>
      </c>
      <c r="N52" s="19" t="s">
        <v>162</v>
      </c>
      <c r="O52" s="13"/>
      <c r="P52" s="11"/>
      <c r="Q52" s="26" t="s">
        <v>367</v>
      </c>
      <c r="R52" s="19" t="s">
        <v>194</v>
      </c>
      <c r="S52" s="13"/>
      <c r="T52" s="19"/>
      <c r="U52" s="41" t="s">
        <v>190</v>
      </c>
      <c r="V52" s="19" t="s">
        <v>162</v>
      </c>
    </row>
    <row r="53" spans="1:22" ht="15.75" thickBot="1" x14ac:dyDescent="0.3">
      <c r="A53" s="12"/>
      <c r="B53" s="22" t="s">
        <v>44</v>
      </c>
      <c r="C53" s="16"/>
      <c r="D53" s="23"/>
      <c r="E53" s="28">
        <v>75561</v>
      </c>
      <c r="F53" s="25" t="s">
        <v>162</v>
      </c>
      <c r="G53" s="16"/>
      <c r="H53" s="23"/>
      <c r="I53" s="28">
        <v>56949</v>
      </c>
      <c r="J53" s="25" t="s">
        <v>162</v>
      </c>
      <c r="K53" s="16"/>
      <c r="L53" s="23"/>
      <c r="M53" s="28">
        <v>33688</v>
      </c>
      <c r="N53" s="25" t="s">
        <v>162</v>
      </c>
      <c r="O53" s="16"/>
      <c r="P53" s="25"/>
      <c r="Q53" s="39" t="s">
        <v>190</v>
      </c>
      <c r="R53" s="25" t="s">
        <v>162</v>
      </c>
      <c r="S53" s="16"/>
      <c r="T53" s="23"/>
      <c r="U53" s="28">
        <v>166198</v>
      </c>
      <c r="V53" s="25" t="s">
        <v>162</v>
      </c>
    </row>
    <row r="54" spans="1:22" x14ac:dyDescent="0.25">
      <c r="A54" s="12"/>
      <c r="B54" s="20"/>
      <c r="C54" s="20"/>
      <c r="D54" s="27"/>
      <c r="E54" s="27"/>
      <c r="F54" s="20"/>
      <c r="G54" s="20"/>
      <c r="H54" s="27"/>
      <c r="I54" s="27"/>
      <c r="J54" s="20"/>
      <c r="K54" s="20"/>
      <c r="L54" s="27"/>
      <c r="M54" s="27"/>
      <c r="N54" s="20"/>
      <c r="O54" s="20"/>
      <c r="P54" s="27"/>
      <c r="Q54" s="27"/>
      <c r="R54" s="20"/>
      <c r="S54" s="20"/>
      <c r="T54" s="27"/>
      <c r="U54" s="27"/>
      <c r="V54" s="20"/>
    </row>
    <row r="55" spans="1:22" ht="15.75" thickBot="1" x14ac:dyDescent="0.3">
      <c r="A55" s="12"/>
      <c r="B55" s="76" t="s">
        <v>45</v>
      </c>
      <c r="C55" s="13"/>
      <c r="D55" s="11" t="s">
        <v>167</v>
      </c>
      <c r="E55" s="18">
        <v>2807153</v>
      </c>
      <c r="F55" s="19" t="s">
        <v>162</v>
      </c>
      <c r="G55" s="13"/>
      <c r="H55" s="11" t="s">
        <v>167</v>
      </c>
      <c r="I55" s="18">
        <v>2006523</v>
      </c>
      <c r="J55" s="19" t="s">
        <v>162</v>
      </c>
      <c r="K55" s="13"/>
      <c r="L55" s="11" t="s">
        <v>167</v>
      </c>
      <c r="M55" s="18">
        <v>688794</v>
      </c>
      <c r="N55" s="19" t="s">
        <v>162</v>
      </c>
      <c r="O55" s="13"/>
      <c r="P55" s="11" t="s">
        <v>167</v>
      </c>
      <c r="Q55" s="26" t="s">
        <v>368</v>
      </c>
      <c r="R55" s="19" t="s">
        <v>194</v>
      </c>
      <c r="S55" s="13"/>
      <c r="T55" s="11" t="s">
        <v>167</v>
      </c>
      <c r="U55" s="18">
        <v>2364947</v>
      </c>
      <c r="V55" s="19" t="s">
        <v>162</v>
      </c>
    </row>
    <row r="56" spans="1:22" ht="15.75" thickTop="1" x14ac:dyDescent="0.25">
      <c r="A56" s="12"/>
      <c r="B56" s="20"/>
      <c r="C56" s="20"/>
      <c r="D56" s="21"/>
      <c r="E56" s="21"/>
      <c r="F56" s="20"/>
      <c r="G56" s="20"/>
      <c r="H56" s="21"/>
      <c r="I56" s="21"/>
      <c r="J56" s="20"/>
      <c r="K56" s="20"/>
      <c r="L56" s="21"/>
      <c r="M56" s="21"/>
      <c r="N56" s="20"/>
      <c r="O56" s="20"/>
      <c r="P56" s="21"/>
      <c r="Q56" s="21"/>
      <c r="R56" s="20"/>
      <c r="S56" s="20"/>
      <c r="T56" s="21"/>
      <c r="U56" s="21"/>
      <c r="V56" s="20"/>
    </row>
    <row r="57" spans="1:22" x14ac:dyDescent="0.25">
      <c r="A57" s="12"/>
      <c r="B57" s="14" t="s">
        <v>356</v>
      </c>
      <c r="C57" s="16"/>
      <c r="D57" s="15"/>
      <c r="E57" s="15"/>
      <c r="F57" s="15"/>
      <c r="G57" s="16"/>
      <c r="H57" s="15"/>
      <c r="I57" s="15"/>
      <c r="J57" s="15"/>
      <c r="K57" s="16"/>
      <c r="L57" s="15"/>
      <c r="M57" s="15"/>
      <c r="N57" s="15"/>
      <c r="O57" s="16"/>
      <c r="P57" s="15"/>
      <c r="Q57" s="15"/>
      <c r="R57" s="15"/>
      <c r="S57" s="16"/>
      <c r="T57" s="15"/>
      <c r="U57" s="15"/>
      <c r="V57" s="15"/>
    </row>
    <row r="58" spans="1:22" x14ac:dyDescent="0.25">
      <c r="A58" s="12"/>
      <c r="B58" s="17" t="s">
        <v>357</v>
      </c>
      <c r="C58" s="13"/>
      <c r="D58" s="11" t="s">
        <v>167</v>
      </c>
      <c r="E58" s="18">
        <v>709628</v>
      </c>
      <c r="F58" s="19" t="s">
        <v>162</v>
      </c>
      <c r="G58" s="13"/>
      <c r="H58" s="11" t="s">
        <v>167</v>
      </c>
      <c r="I58" s="18">
        <v>74813</v>
      </c>
      <c r="J58" s="19" t="s">
        <v>162</v>
      </c>
      <c r="K58" s="13"/>
      <c r="L58" s="11" t="s">
        <v>167</v>
      </c>
      <c r="M58" s="18">
        <v>54598</v>
      </c>
      <c r="N58" s="19" t="s">
        <v>162</v>
      </c>
      <c r="O58" s="13"/>
      <c r="P58" s="11" t="s">
        <v>167</v>
      </c>
      <c r="Q58" s="26" t="s">
        <v>365</v>
      </c>
      <c r="R58" s="19" t="s">
        <v>194</v>
      </c>
      <c r="S58" s="13"/>
      <c r="T58" s="19" t="s">
        <v>167</v>
      </c>
      <c r="U58" s="41" t="s">
        <v>190</v>
      </c>
      <c r="V58" s="19" t="s">
        <v>162</v>
      </c>
    </row>
    <row r="59" spans="1:22" ht="15.75" thickBot="1" x14ac:dyDescent="0.3">
      <c r="A59" s="12"/>
      <c r="B59" s="22" t="s">
        <v>358</v>
      </c>
      <c r="C59" s="16"/>
      <c r="D59" s="23"/>
      <c r="E59" s="28">
        <v>154049</v>
      </c>
      <c r="F59" s="25" t="s">
        <v>162</v>
      </c>
      <c r="G59" s="16"/>
      <c r="H59" s="23"/>
      <c r="I59" s="28">
        <v>114883</v>
      </c>
      <c r="J59" s="25" t="s">
        <v>162</v>
      </c>
      <c r="K59" s="16"/>
      <c r="L59" s="23"/>
      <c r="M59" s="28">
        <v>115398</v>
      </c>
      <c r="N59" s="25" t="s">
        <v>162</v>
      </c>
      <c r="O59" s="16"/>
      <c r="P59" s="25"/>
      <c r="Q59" s="39" t="s">
        <v>190</v>
      </c>
      <c r="R59" s="25" t="s">
        <v>162</v>
      </c>
      <c r="S59" s="16"/>
      <c r="T59" s="23"/>
      <c r="U59" s="28">
        <v>384330</v>
      </c>
      <c r="V59" s="25" t="s">
        <v>162</v>
      </c>
    </row>
    <row r="60" spans="1:22" x14ac:dyDescent="0.25">
      <c r="A60" s="12"/>
      <c r="B60" s="20"/>
      <c r="C60" s="20"/>
      <c r="D60" s="27"/>
      <c r="E60" s="27"/>
      <c r="F60" s="20"/>
      <c r="G60" s="20"/>
      <c r="H60" s="27"/>
      <c r="I60" s="27"/>
      <c r="J60" s="20"/>
      <c r="K60" s="20"/>
      <c r="L60" s="27"/>
      <c r="M60" s="27"/>
      <c r="N60" s="20"/>
      <c r="O60" s="20"/>
      <c r="P60" s="27"/>
      <c r="Q60" s="27"/>
      <c r="R60" s="20"/>
      <c r="S60" s="20"/>
      <c r="T60" s="27"/>
      <c r="U60" s="27"/>
      <c r="V60" s="20"/>
    </row>
    <row r="61" spans="1:22" x14ac:dyDescent="0.25">
      <c r="A61" s="12"/>
      <c r="B61" s="76" t="s">
        <v>51</v>
      </c>
      <c r="C61" s="13"/>
      <c r="D61" s="11"/>
      <c r="E61" s="18">
        <v>863677</v>
      </c>
      <c r="F61" s="19" t="s">
        <v>162</v>
      </c>
      <c r="G61" s="13"/>
      <c r="H61" s="11"/>
      <c r="I61" s="18">
        <v>189696</v>
      </c>
      <c r="J61" s="19" t="s">
        <v>162</v>
      </c>
      <c r="K61" s="13"/>
      <c r="L61" s="11"/>
      <c r="M61" s="18">
        <v>169996</v>
      </c>
      <c r="N61" s="19" t="s">
        <v>162</v>
      </c>
      <c r="O61" s="13"/>
      <c r="P61" s="11"/>
      <c r="Q61" s="26" t="s">
        <v>365</v>
      </c>
      <c r="R61" s="19" t="s">
        <v>194</v>
      </c>
      <c r="S61" s="13"/>
      <c r="T61" s="11"/>
      <c r="U61" s="18">
        <v>384330</v>
      </c>
      <c r="V61" s="19" t="s">
        <v>162</v>
      </c>
    </row>
    <row r="62" spans="1:22" x14ac:dyDescent="0.25">
      <c r="A62" s="12"/>
      <c r="B62" s="22" t="s">
        <v>359</v>
      </c>
      <c r="C62" s="16"/>
      <c r="D62" s="23"/>
      <c r="E62" s="28">
        <v>700000</v>
      </c>
      <c r="F62" s="25" t="s">
        <v>162</v>
      </c>
      <c r="G62" s="16"/>
      <c r="H62" s="23"/>
      <c r="I62" s="28">
        <v>11000</v>
      </c>
      <c r="J62" s="25" t="s">
        <v>162</v>
      </c>
      <c r="K62" s="16"/>
      <c r="L62" s="25"/>
      <c r="M62" s="39" t="s">
        <v>190</v>
      </c>
      <c r="N62" s="25" t="s">
        <v>162</v>
      </c>
      <c r="O62" s="16"/>
      <c r="P62" s="25"/>
      <c r="Q62" s="39" t="s">
        <v>190</v>
      </c>
      <c r="R62" s="25" t="s">
        <v>162</v>
      </c>
      <c r="S62" s="16"/>
      <c r="T62" s="23"/>
      <c r="U62" s="28">
        <v>711000</v>
      </c>
      <c r="V62" s="25" t="s">
        <v>162</v>
      </c>
    </row>
    <row r="63" spans="1:22" ht="15.75" thickBot="1" x14ac:dyDescent="0.3">
      <c r="A63" s="12"/>
      <c r="B63" s="17" t="s">
        <v>54</v>
      </c>
      <c r="C63" s="13"/>
      <c r="D63" s="11"/>
      <c r="E63" s="18">
        <v>201217</v>
      </c>
      <c r="F63" s="19" t="s">
        <v>162</v>
      </c>
      <c r="G63" s="13"/>
      <c r="H63" s="11"/>
      <c r="I63" s="18">
        <v>15009</v>
      </c>
      <c r="J63" s="19" t="s">
        <v>162</v>
      </c>
      <c r="K63" s="13"/>
      <c r="L63" s="11"/>
      <c r="M63" s="18">
        <v>11132</v>
      </c>
      <c r="N63" s="19" t="s">
        <v>162</v>
      </c>
      <c r="O63" s="13"/>
      <c r="P63" s="19"/>
      <c r="Q63" s="41" t="s">
        <v>190</v>
      </c>
      <c r="R63" s="19" t="s">
        <v>162</v>
      </c>
      <c r="S63" s="13"/>
      <c r="T63" s="11"/>
      <c r="U63" s="18">
        <v>227358</v>
      </c>
      <c r="V63" s="19" t="s">
        <v>162</v>
      </c>
    </row>
    <row r="64" spans="1:22" x14ac:dyDescent="0.25">
      <c r="A64" s="12"/>
      <c r="B64" s="20"/>
      <c r="C64" s="20"/>
      <c r="D64" s="27"/>
      <c r="E64" s="27"/>
      <c r="F64" s="20"/>
      <c r="G64" s="20"/>
      <c r="H64" s="27"/>
      <c r="I64" s="27"/>
      <c r="J64" s="20"/>
      <c r="K64" s="20"/>
      <c r="L64" s="27"/>
      <c r="M64" s="27"/>
      <c r="N64" s="20"/>
      <c r="O64" s="20"/>
      <c r="P64" s="27"/>
      <c r="Q64" s="27"/>
      <c r="R64" s="20"/>
      <c r="S64" s="20"/>
      <c r="T64" s="27"/>
      <c r="U64" s="27"/>
      <c r="V64" s="20"/>
    </row>
    <row r="65" spans="1:22" x14ac:dyDescent="0.25">
      <c r="A65" s="12"/>
      <c r="B65" s="77" t="s">
        <v>55</v>
      </c>
      <c r="C65" s="16"/>
      <c r="D65" s="23"/>
      <c r="E65" s="28">
        <v>1764894</v>
      </c>
      <c r="F65" s="25" t="s">
        <v>162</v>
      </c>
      <c r="G65" s="16"/>
      <c r="H65" s="23"/>
      <c r="I65" s="28">
        <v>215705</v>
      </c>
      <c r="J65" s="25" t="s">
        <v>162</v>
      </c>
      <c r="K65" s="16"/>
      <c r="L65" s="23"/>
      <c r="M65" s="28">
        <v>181128</v>
      </c>
      <c r="N65" s="25" t="s">
        <v>162</v>
      </c>
      <c r="O65" s="16"/>
      <c r="P65" s="23"/>
      <c r="Q65" s="24" t="s">
        <v>365</v>
      </c>
      <c r="R65" s="25" t="s">
        <v>194</v>
      </c>
      <c r="S65" s="16"/>
      <c r="T65" s="23"/>
      <c r="U65" s="28">
        <v>1322688</v>
      </c>
      <c r="V65" s="25" t="s">
        <v>162</v>
      </c>
    </row>
    <row r="66" spans="1:22" ht="15.75" thickBot="1" x14ac:dyDescent="0.3">
      <c r="A66" s="12"/>
      <c r="B66" s="29" t="s">
        <v>360</v>
      </c>
      <c r="C66" s="13"/>
      <c r="D66" s="11"/>
      <c r="E66" s="18">
        <v>1042259</v>
      </c>
      <c r="F66" s="19" t="s">
        <v>162</v>
      </c>
      <c r="G66" s="13"/>
      <c r="H66" s="11"/>
      <c r="I66" s="18">
        <v>1790818</v>
      </c>
      <c r="J66" s="19" t="s">
        <v>162</v>
      </c>
      <c r="K66" s="13"/>
      <c r="L66" s="11"/>
      <c r="M66" s="18">
        <v>507666</v>
      </c>
      <c r="N66" s="19" t="s">
        <v>162</v>
      </c>
      <c r="O66" s="13"/>
      <c r="P66" s="11"/>
      <c r="Q66" s="26" t="s">
        <v>369</v>
      </c>
      <c r="R66" s="19" t="s">
        <v>194</v>
      </c>
      <c r="S66" s="13"/>
      <c r="T66" s="11"/>
      <c r="U66" s="18">
        <v>1042259</v>
      </c>
      <c r="V66" s="19" t="s">
        <v>162</v>
      </c>
    </row>
    <row r="67" spans="1:22" x14ac:dyDescent="0.25">
      <c r="A67" s="12"/>
      <c r="B67" s="20"/>
      <c r="C67" s="20"/>
      <c r="D67" s="27"/>
      <c r="E67" s="27"/>
      <c r="F67" s="20"/>
      <c r="G67" s="20"/>
      <c r="H67" s="27"/>
      <c r="I67" s="27"/>
      <c r="J67" s="20"/>
      <c r="K67" s="20"/>
      <c r="L67" s="27"/>
      <c r="M67" s="27"/>
      <c r="N67" s="20"/>
      <c r="O67" s="20"/>
      <c r="P67" s="27"/>
      <c r="Q67" s="27"/>
      <c r="R67" s="20"/>
      <c r="S67" s="20"/>
      <c r="T67" s="27"/>
      <c r="U67" s="27"/>
      <c r="V67" s="20"/>
    </row>
    <row r="68" spans="1:22" ht="26.25" thickBot="1" x14ac:dyDescent="0.3">
      <c r="A68" s="12"/>
      <c r="B68" s="77" t="s">
        <v>362</v>
      </c>
      <c r="C68" s="16"/>
      <c r="D68" s="23" t="s">
        <v>167</v>
      </c>
      <c r="E68" s="28">
        <v>2807153</v>
      </c>
      <c r="F68" s="25" t="s">
        <v>162</v>
      </c>
      <c r="G68" s="16"/>
      <c r="H68" s="23" t="s">
        <v>167</v>
      </c>
      <c r="I68" s="28">
        <v>2006523</v>
      </c>
      <c r="J68" s="25" t="s">
        <v>162</v>
      </c>
      <c r="K68" s="16"/>
      <c r="L68" s="23" t="s">
        <v>167</v>
      </c>
      <c r="M68" s="28">
        <v>688794</v>
      </c>
      <c r="N68" s="25" t="s">
        <v>162</v>
      </c>
      <c r="O68" s="16"/>
      <c r="P68" s="23" t="s">
        <v>167</v>
      </c>
      <c r="Q68" s="24" t="s">
        <v>368</v>
      </c>
      <c r="R68" s="25" t="s">
        <v>194</v>
      </c>
      <c r="S68" s="16"/>
      <c r="T68" s="23" t="s">
        <v>167</v>
      </c>
      <c r="U68" s="28">
        <v>2364947</v>
      </c>
      <c r="V68" s="25" t="s">
        <v>162</v>
      </c>
    </row>
    <row r="69" spans="1:22" ht="15.75" thickTop="1" x14ac:dyDescent="0.25">
      <c r="A69" s="12"/>
      <c r="B69" s="20"/>
      <c r="C69" s="20"/>
      <c r="D69" s="21"/>
      <c r="E69" s="21"/>
      <c r="F69" s="20"/>
      <c r="G69" s="20"/>
      <c r="H69" s="21"/>
      <c r="I69" s="21"/>
      <c r="J69" s="20"/>
      <c r="K69" s="20"/>
      <c r="L69" s="21"/>
      <c r="M69" s="21"/>
      <c r="N69" s="20"/>
      <c r="O69" s="20"/>
      <c r="P69" s="21"/>
      <c r="Q69" s="21"/>
      <c r="R69" s="20"/>
      <c r="S69" s="20"/>
      <c r="T69" s="21"/>
      <c r="U69" s="21"/>
      <c r="V69" s="20"/>
    </row>
    <row r="70" spans="1:22" ht="15" customHeight="1" x14ac:dyDescent="0.25">
      <c r="A70" s="12" t="s">
        <v>511</v>
      </c>
      <c r="B70" s="34" t="s">
        <v>5</v>
      </c>
      <c r="C70" s="34"/>
      <c r="D70" s="34"/>
      <c r="E70" s="34"/>
      <c r="F70" s="34"/>
      <c r="G70" s="34"/>
      <c r="H70" s="34"/>
      <c r="I70" s="34"/>
      <c r="J70" s="34"/>
      <c r="K70" s="34"/>
      <c r="L70" s="34"/>
      <c r="M70" s="34"/>
      <c r="N70" s="34"/>
      <c r="O70" s="34"/>
      <c r="P70" s="34"/>
      <c r="Q70" s="34"/>
      <c r="R70" s="34"/>
      <c r="S70" s="34"/>
      <c r="T70" s="34"/>
      <c r="U70" s="34"/>
      <c r="V70" s="34"/>
    </row>
    <row r="71" spans="1:22" x14ac:dyDescent="0.25">
      <c r="A71" s="12"/>
      <c r="B71" s="80" t="s">
        <v>370</v>
      </c>
      <c r="C71" s="80"/>
      <c r="D71" s="80"/>
      <c r="E71" s="80"/>
      <c r="F71" s="80"/>
      <c r="G71" s="80"/>
      <c r="H71" s="80"/>
      <c r="I71" s="80"/>
      <c r="J71" s="80"/>
      <c r="K71" s="80"/>
      <c r="L71" s="80"/>
      <c r="M71" s="80"/>
      <c r="N71" s="80"/>
      <c r="O71" s="80"/>
      <c r="P71" s="80"/>
      <c r="Q71" s="80"/>
      <c r="R71" s="80"/>
      <c r="S71" s="80"/>
      <c r="T71" s="80"/>
      <c r="U71" s="80"/>
      <c r="V71" s="80"/>
    </row>
    <row r="72" spans="1:22" x14ac:dyDescent="0.25">
      <c r="A72" s="12"/>
      <c r="B72" s="80" t="s">
        <v>371</v>
      </c>
      <c r="C72" s="80"/>
      <c r="D72" s="80"/>
      <c r="E72" s="80"/>
      <c r="F72" s="80"/>
      <c r="G72" s="80"/>
      <c r="H72" s="80"/>
      <c r="I72" s="80"/>
      <c r="J72" s="80"/>
      <c r="K72" s="80"/>
      <c r="L72" s="80"/>
      <c r="M72" s="80"/>
      <c r="N72" s="80"/>
      <c r="O72" s="80"/>
      <c r="P72" s="80"/>
      <c r="Q72" s="80"/>
      <c r="R72" s="80"/>
      <c r="S72" s="80"/>
      <c r="T72" s="80"/>
      <c r="U72" s="80"/>
      <c r="V72" s="80"/>
    </row>
    <row r="73" spans="1:22" x14ac:dyDescent="0.25">
      <c r="A73" s="12"/>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2"/>
      <c r="B74" s="4"/>
      <c r="C74" s="4"/>
      <c r="D74" s="4"/>
      <c r="E74" s="4"/>
      <c r="F74" s="4"/>
      <c r="G74" s="4"/>
      <c r="H74" s="4"/>
      <c r="I74" s="4"/>
      <c r="J74" s="4"/>
      <c r="K74" s="4"/>
      <c r="L74" s="4"/>
      <c r="M74" s="4"/>
      <c r="N74" s="4"/>
      <c r="O74" s="4"/>
      <c r="P74" s="4"/>
      <c r="Q74" s="4"/>
      <c r="R74" s="4"/>
      <c r="S74" s="4"/>
      <c r="T74" s="4"/>
      <c r="U74" s="4"/>
      <c r="V74" s="4"/>
    </row>
    <row r="75" spans="1:22" x14ac:dyDescent="0.25">
      <c r="A75" s="12"/>
      <c r="B75" s="30"/>
      <c r="C75" s="30"/>
      <c r="D75" s="78" t="s">
        <v>339</v>
      </c>
      <c r="E75" s="78"/>
      <c r="F75" s="30"/>
      <c r="G75" s="30"/>
      <c r="H75" s="78" t="s">
        <v>341</v>
      </c>
      <c r="I75" s="78"/>
      <c r="J75" s="30"/>
      <c r="K75" s="30"/>
      <c r="L75" s="78" t="s">
        <v>343</v>
      </c>
      <c r="M75" s="78"/>
      <c r="N75" s="30"/>
      <c r="O75" s="30"/>
      <c r="P75" s="78" t="s">
        <v>344</v>
      </c>
      <c r="Q75" s="78"/>
      <c r="R75" s="30"/>
      <c r="S75" s="30"/>
      <c r="T75" s="78" t="s">
        <v>345</v>
      </c>
      <c r="U75" s="78"/>
      <c r="V75" s="30"/>
    </row>
    <row r="76" spans="1:22" ht="15.75" thickBot="1" x14ac:dyDescent="0.3">
      <c r="A76" s="12"/>
      <c r="B76" s="30"/>
      <c r="C76" s="30"/>
      <c r="D76" s="79" t="s">
        <v>340</v>
      </c>
      <c r="E76" s="79"/>
      <c r="F76" s="30"/>
      <c r="G76" s="30"/>
      <c r="H76" s="79" t="s">
        <v>342</v>
      </c>
      <c r="I76" s="79"/>
      <c r="J76" s="30"/>
      <c r="K76" s="30"/>
      <c r="L76" s="79" t="s">
        <v>342</v>
      </c>
      <c r="M76" s="79"/>
      <c r="N76" s="30"/>
      <c r="O76" s="30"/>
      <c r="P76" s="79"/>
      <c r="Q76" s="79"/>
      <c r="R76" s="30"/>
      <c r="S76" s="30"/>
      <c r="T76" s="79"/>
      <c r="U76" s="79"/>
      <c r="V76" s="30"/>
    </row>
    <row r="77" spans="1:22" x14ac:dyDescent="0.25">
      <c r="A77" s="12"/>
      <c r="B77" s="14" t="s">
        <v>78</v>
      </c>
      <c r="C77" s="16"/>
      <c r="D77" s="23" t="s">
        <v>167</v>
      </c>
      <c r="E77" s="28">
        <v>155457</v>
      </c>
      <c r="F77" s="25" t="s">
        <v>162</v>
      </c>
      <c r="G77" s="16"/>
      <c r="H77" s="23" t="s">
        <v>167</v>
      </c>
      <c r="I77" s="28">
        <v>269329</v>
      </c>
      <c r="J77" s="25" t="s">
        <v>162</v>
      </c>
      <c r="K77" s="16"/>
      <c r="L77" s="23" t="s">
        <v>167</v>
      </c>
      <c r="M77" s="28">
        <v>131805</v>
      </c>
      <c r="N77" s="25" t="s">
        <v>162</v>
      </c>
      <c r="O77" s="16"/>
      <c r="P77" s="23" t="s">
        <v>167</v>
      </c>
      <c r="Q77" s="24" t="s">
        <v>372</v>
      </c>
      <c r="R77" s="25" t="s">
        <v>194</v>
      </c>
      <c r="S77" s="16"/>
      <c r="T77" s="23" t="s">
        <v>167</v>
      </c>
      <c r="U77" s="28">
        <v>454324</v>
      </c>
      <c r="V77" s="25" t="s">
        <v>162</v>
      </c>
    </row>
    <row r="78" spans="1:22" x14ac:dyDescent="0.25">
      <c r="A78" s="12"/>
      <c r="B78" s="29" t="s">
        <v>79</v>
      </c>
      <c r="C78" s="13"/>
      <c r="D78" s="4"/>
      <c r="E78" s="4"/>
      <c r="F78" s="4"/>
      <c r="G78" s="13"/>
      <c r="H78" s="4"/>
      <c r="I78" s="4"/>
      <c r="J78" s="4"/>
      <c r="K78" s="13"/>
      <c r="L78" s="4"/>
      <c r="M78" s="4"/>
      <c r="N78" s="4"/>
      <c r="O78" s="13"/>
      <c r="P78" s="4"/>
      <c r="Q78" s="4"/>
      <c r="R78" s="4"/>
      <c r="S78" s="13"/>
      <c r="T78" s="4"/>
      <c r="U78" s="4"/>
      <c r="V78" s="4"/>
    </row>
    <row r="79" spans="1:22" x14ac:dyDescent="0.25">
      <c r="A79" s="12"/>
      <c r="B79" s="22" t="s">
        <v>80</v>
      </c>
      <c r="C79" s="16"/>
      <c r="D79" s="23"/>
      <c r="E79" s="28">
        <v>98574</v>
      </c>
      <c r="F79" s="25" t="s">
        <v>162</v>
      </c>
      <c r="G79" s="16"/>
      <c r="H79" s="23"/>
      <c r="I79" s="28">
        <v>210455</v>
      </c>
      <c r="J79" s="25" t="s">
        <v>162</v>
      </c>
      <c r="K79" s="16"/>
      <c r="L79" s="23"/>
      <c r="M79" s="28">
        <v>88439</v>
      </c>
      <c r="N79" s="25" t="s">
        <v>162</v>
      </c>
      <c r="O79" s="16"/>
      <c r="P79" s="23"/>
      <c r="Q79" s="24" t="s">
        <v>373</v>
      </c>
      <c r="R79" s="25" t="s">
        <v>194</v>
      </c>
      <c r="S79" s="16"/>
      <c r="T79" s="23"/>
      <c r="U79" s="28">
        <v>295549</v>
      </c>
      <c r="V79" s="25" t="s">
        <v>162</v>
      </c>
    </row>
    <row r="80" spans="1:22" ht="25.5" x14ac:dyDescent="0.25">
      <c r="A80" s="12"/>
      <c r="B80" s="17" t="s">
        <v>81</v>
      </c>
      <c r="C80" s="13"/>
      <c r="D80" s="11"/>
      <c r="E80" s="18">
        <v>45864</v>
      </c>
      <c r="F80" s="19" t="s">
        <v>162</v>
      </c>
      <c r="G80" s="13"/>
      <c r="H80" s="11"/>
      <c r="I80" s="18">
        <v>30077</v>
      </c>
      <c r="J80" s="19" t="s">
        <v>162</v>
      </c>
      <c r="K80" s="13"/>
      <c r="L80" s="11"/>
      <c r="M80" s="18">
        <v>31439</v>
      </c>
      <c r="N80" s="19" t="s">
        <v>162</v>
      </c>
      <c r="O80" s="13"/>
      <c r="P80" s="11"/>
      <c r="Q80" s="26" t="s">
        <v>374</v>
      </c>
      <c r="R80" s="19" t="s">
        <v>194</v>
      </c>
      <c r="S80" s="13"/>
      <c r="T80" s="11"/>
      <c r="U80" s="18">
        <v>107032</v>
      </c>
      <c r="V80" s="19" t="s">
        <v>162</v>
      </c>
    </row>
    <row r="81" spans="1:22" x14ac:dyDescent="0.25">
      <c r="A81" s="12"/>
      <c r="B81" s="22" t="s">
        <v>82</v>
      </c>
      <c r="C81" s="16"/>
      <c r="D81" s="23"/>
      <c r="E81" s="28">
        <v>9364</v>
      </c>
      <c r="F81" s="25" t="s">
        <v>162</v>
      </c>
      <c r="G81" s="16"/>
      <c r="H81" s="25"/>
      <c r="I81" s="39" t="s">
        <v>190</v>
      </c>
      <c r="J81" s="25" t="s">
        <v>162</v>
      </c>
      <c r="K81" s="16"/>
      <c r="L81" s="25"/>
      <c r="M81" s="39" t="s">
        <v>190</v>
      </c>
      <c r="N81" s="25" t="s">
        <v>162</v>
      </c>
      <c r="O81" s="16"/>
      <c r="P81" s="25"/>
      <c r="Q81" s="39" t="s">
        <v>190</v>
      </c>
      <c r="R81" s="25" t="s">
        <v>162</v>
      </c>
      <c r="S81" s="16"/>
      <c r="T81" s="23"/>
      <c r="U81" s="28">
        <v>9364</v>
      </c>
      <c r="V81" s="25" t="s">
        <v>162</v>
      </c>
    </row>
    <row r="82" spans="1:22" ht="25.5" x14ac:dyDescent="0.25">
      <c r="A82" s="12"/>
      <c r="B82" s="17" t="s">
        <v>83</v>
      </c>
      <c r="C82" s="13"/>
      <c r="D82" s="11"/>
      <c r="E82" s="26">
        <v>2</v>
      </c>
      <c r="F82" s="19" t="s">
        <v>162</v>
      </c>
      <c r="G82" s="13"/>
      <c r="H82" s="11"/>
      <c r="I82" s="26">
        <v>200</v>
      </c>
      <c r="J82" s="19" t="s">
        <v>162</v>
      </c>
      <c r="K82" s="13"/>
      <c r="L82" s="11"/>
      <c r="M82" s="26" t="s">
        <v>375</v>
      </c>
      <c r="N82" s="19" t="s">
        <v>194</v>
      </c>
      <c r="O82" s="13"/>
      <c r="P82" s="19"/>
      <c r="Q82" s="41" t="s">
        <v>190</v>
      </c>
      <c r="R82" s="19" t="s">
        <v>162</v>
      </c>
      <c r="S82" s="13"/>
      <c r="T82" s="11"/>
      <c r="U82" s="26" t="s">
        <v>376</v>
      </c>
      <c r="V82" s="19" t="s">
        <v>194</v>
      </c>
    </row>
    <row r="83" spans="1:22" ht="15.75" thickBot="1" x14ac:dyDescent="0.3">
      <c r="A83" s="12"/>
      <c r="B83" s="22" t="s">
        <v>84</v>
      </c>
      <c r="C83" s="16"/>
      <c r="D83" s="23"/>
      <c r="E83" s="28">
        <v>1086</v>
      </c>
      <c r="F83" s="25" t="s">
        <v>162</v>
      </c>
      <c r="G83" s="16"/>
      <c r="H83" s="23"/>
      <c r="I83" s="24">
        <v>641</v>
      </c>
      <c r="J83" s="25" t="s">
        <v>162</v>
      </c>
      <c r="K83" s="16"/>
      <c r="L83" s="23"/>
      <c r="M83" s="28">
        <v>2697</v>
      </c>
      <c r="N83" s="25" t="s">
        <v>162</v>
      </c>
      <c r="O83" s="16"/>
      <c r="P83" s="23"/>
      <c r="Q83" s="24" t="s">
        <v>377</v>
      </c>
      <c r="R83" s="25" t="s">
        <v>194</v>
      </c>
      <c r="S83" s="16"/>
      <c r="T83" s="23"/>
      <c r="U83" s="28">
        <v>3452</v>
      </c>
      <c r="V83" s="25" t="s">
        <v>162</v>
      </c>
    </row>
    <row r="84" spans="1:22" x14ac:dyDescent="0.25">
      <c r="A84" s="12"/>
      <c r="B84" s="20"/>
      <c r="C84" s="20"/>
      <c r="D84" s="27"/>
      <c r="E84" s="27"/>
      <c r="F84" s="20"/>
      <c r="G84" s="20"/>
      <c r="H84" s="27"/>
      <c r="I84" s="27"/>
      <c r="J84" s="20"/>
      <c r="K84" s="20"/>
      <c r="L84" s="27"/>
      <c r="M84" s="27"/>
      <c r="N84" s="20"/>
      <c r="O84" s="20"/>
      <c r="P84" s="27"/>
      <c r="Q84" s="27"/>
      <c r="R84" s="20"/>
      <c r="S84" s="20"/>
      <c r="T84" s="27"/>
      <c r="U84" s="27"/>
      <c r="V84" s="20"/>
    </row>
    <row r="85" spans="1:22" x14ac:dyDescent="0.25">
      <c r="A85" s="12"/>
      <c r="B85" s="29" t="s">
        <v>86</v>
      </c>
      <c r="C85" s="13"/>
      <c r="D85" s="11"/>
      <c r="E85" s="26">
        <v>567</v>
      </c>
      <c r="F85" s="19" t="s">
        <v>162</v>
      </c>
      <c r="G85" s="13"/>
      <c r="H85" s="11"/>
      <c r="I85" s="18">
        <v>27956</v>
      </c>
      <c r="J85" s="19" t="s">
        <v>162</v>
      </c>
      <c r="K85" s="13"/>
      <c r="L85" s="11"/>
      <c r="M85" s="18">
        <v>9437</v>
      </c>
      <c r="N85" s="19" t="s">
        <v>162</v>
      </c>
      <c r="O85" s="13"/>
      <c r="P85" s="11"/>
      <c r="Q85" s="26">
        <v>972</v>
      </c>
      <c r="R85" s="19" t="s">
        <v>162</v>
      </c>
      <c r="S85" s="13"/>
      <c r="T85" s="11"/>
      <c r="U85" s="18">
        <v>38932</v>
      </c>
      <c r="V85" s="19" t="s">
        <v>162</v>
      </c>
    </row>
    <row r="86" spans="1:22" ht="15.75" thickBot="1" x14ac:dyDescent="0.3">
      <c r="A86" s="12"/>
      <c r="B86" s="14" t="s">
        <v>90</v>
      </c>
      <c r="C86" s="16"/>
      <c r="D86" s="23"/>
      <c r="E86" s="24" t="s">
        <v>378</v>
      </c>
      <c r="F86" s="25" t="s">
        <v>194</v>
      </c>
      <c r="G86" s="16"/>
      <c r="H86" s="23"/>
      <c r="I86" s="24" t="s">
        <v>379</v>
      </c>
      <c r="J86" s="25" t="s">
        <v>194</v>
      </c>
      <c r="K86" s="16"/>
      <c r="L86" s="23"/>
      <c r="M86" s="28">
        <v>2771</v>
      </c>
      <c r="N86" s="25" t="s">
        <v>162</v>
      </c>
      <c r="O86" s="16"/>
      <c r="P86" s="25"/>
      <c r="Q86" s="39" t="s">
        <v>190</v>
      </c>
      <c r="R86" s="25" t="s">
        <v>162</v>
      </c>
      <c r="S86" s="16"/>
      <c r="T86" s="23"/>
      <c r="U86" s="24" t="s">
        <v>380</v>
      </c>
      <c r="V86" s="25" t="s">
        <v>194</v>
      </c>
    </row>
    <row r="87" spans="1:22" x14ac:dyDescent="0.25">
      <c r="A87" s="12"/>
      <c r="B87" s="20"/>
      <c r="C87" s="20"/>
      <c r="D87" s="27"/>
      <c r="E87" s="27"/>
      <c r="F87" s="20"/>
      <c r="G87" s="20"/>
      <c r="H87" s="27"/>
      <c r="I87" s="27"/>
      <c r="J87" s="20"/>
      <c r="K87" s="20"/>
      <c r="L87" s="27"/>
      <c r="M87" s="27"/>
      <c r="N87" s="20"/>
      <c r="O87" s="20"/>
      <c r="P87" s="27"/>
      <c r="Q87" s="27"/>
      <c r="R87" s="20"/>
      <c r="S87" s="20"/>
      <c r="T87" s="27"/>
      <c r="U87" s="27"/>
      <c r="V87" s="20"/>
    </row>
    <row r="88" spans="1:22" x14ac:dyDescent="0.25">
      <c r="A88" s="12"/>
      <c r="B88" s="29" t="s">
        <v>381</v>
      </c>
      <c r="C88" s="13"/>
      <c r="D88" s="11"/>
      <c r="E88" s="26" t="s">
        <v>382</v>
      </c>
      <c r="F88" s="19" t="s">
        <v>194</v>
      </c>
      <c r="G88" s="13"/>
      <c r="H88" s="11"/>
      <c r="I88" s="18">
        <v>25987</v>
      </c>
      <c r="J88" s="19" t="s">
        <v>162</v>
      </c>
      <c r="K88" s="13"/>
      <c r="L88" s="11"/>
      <c r="M88" s="18">
        <v>12208</v>
      </c>
      <c r="N88" s="19" t="s">
        <v>162</v>
      </c>
      <c r="O88" s="13"/>
      <c r="P88" s="11"/>
      <c r="Q88" s="26">
        <v>972</v>
      </c>
      <c r="R88" s="19" t="s">
        <v>162</v>
      </c>
      <c r="S88" s="13"/>
      <c r="T88" s="11"/>
      <c r="U88" s="18">
        <v>27472</v>
      </c>
      <c r="V88" s="19" t="s">
        <v>162</v>
      </c>
    </row>
    <row r="89" spans="1:22" x14ac:dyDescent="0.25">
      <c r="A89" s="12"/>
      <c r="B89" s="14" t="s">
        <v>383</v>
      </c>
      <c r="C89" s="16"/>
      <c r="D89" s="23"/>
      <c r="E89" s="24" t="s">
        <v>384</v>
      </c>
      <c r="F89" s="25" t="s">
        <v>194</v>
      </c>
      <c r="G89" s="16"/>
      <c r="H89" s="23"/>
      <c r="I89" s="28">
        <v>11858</v>
      </c>
      <c r="J89" s="25" t="s">
        <v>162</v>
      </c>
      <c r="K89" s="16"/>
      <c r="L89" s="23"/>
      <c r="M89" s="28">
        <v>3214</v>
      </c>
      <c r="N89" s="25" t="s">
        <v>162</v>
      </c>
      <c r="O89" s="16"/>
      <c r="P89" s="25"/>
      <c r="Q89" s="39" t="s">
        <v>190</v>
      </c>
      <c r="R89" s="25" t="s">
        <v>162</v>
      </c>
      <c r="S89" s="16"/>
      <c r="T89" s="23"/>
      <c r="U89" s="28">
        <v>10225</v>
      </c>
      <c r="V89" s="25" t="s">
        <v>162</v>
      </c>
    </row>
    <row r="90" spans="1:22" ht="15.75" thickBot="1" x14ac:dyDescent="0.3">
      <c r="A90" s="12"/>
      <c r="B90" s="29" t="s">
        <v>385</v>
      </c>
      <c r="C90" s="13"/>
      <c r="D90" s="11"/>
      <c r="E90" s="18">
        <v>24095</v>
      </c>
      <c r="F90" s="19" t="s">
        <v>162</v>
      </c>
      <c r="G90" s="13"/>
      <c r="H90" s="11"/>
      <c r="I90" s="18">
        <v>8357</v>
      </c>
      <c r="J90" s="19" t="s">
        <v>162</v>
      </c>
      <c r="K90" s="13"/>
      <c r="L90" s="19"/>
      <c r="M90" s="41" t="s">
        <v>190</v>
      </c>
      <c r="N90" s="19" t="s">
        <v>162</v>
      </c>
      <c r="O90" s="13"/>
      <c r="P90" s="11"/>
      <c r="Q90" s="26" t="s">
        <v>386</v>
      </c>
      <c r="R90" s="19" t="s">
        <v>194</v>
      </c>
      <c r="S90" s="13"/>
      <c r="T90" s="19"/>
      <c r="U90" s="41" t="s">
        <v>190</v>
      </c>
      <c r="V90" s="19" t="s">
        <v>162</v>
      </c>
    </row>
    <row r="91" spans="1:22" x14ac:dyDescent="0.25">
      <c r="A91" s="12"/>
      <c r="B91" s="20"/>
      <c r="C91" s="20"/>
      <c r="D91" s="27"/>
      <c r="E91" s="27"/>
      <c r="F91" s="20"/>
      <c r="G91" s="20"/>
      <c r="H91" s="27"/>
      <c r="I91" s="27"/>
      <c r="J91" s="20"/>
      <c r="K91" s="20"/>
      <c r="L91" s="27"/>
      <c r="M91" s="27"/>
      <c r="N91" s="20"/>
      <c r="O91" s="20"/>
      <c r="P91" s="27"/>
      <c r="Q91" s="27"/>
      <c r="R91" s="20"/>
      <c r="S91" s="20"/>
      <c r="T91" s="27"/>
      <c r="U91" s="27"/>
      <c r="V91" s="20"/>
    </row>
    <row r="92" spans="1:22" ht="15.75" thickBot="1" x14ac:dyDescent="0.3">
      <c r="A92" s="12"/>
      <c r="B92" s="14" t="s">
        <v>93</v>
      </c>
      <c r="C92" s="16"/>
      <c r="D92" s="23"/>
      <c r="E92" s="28">
        <v>17247</v>
      </c>
      <c r="F92" s="25" t="s">
        <v>162</v>
      </c>
      <c r="G92" s="16"/>
      <c r="H92" s="23"/>
      <c r="I92" s="28">
        <v>22486</v>
      </c>
      <c r="J92" s="25" t="s">
        <v>162</v>
      </c>
      <c r="K92" s="16"/>
      <c r="L92" s="23"/>
      <c r="M92" s="28">
        <v>8994</v>
      </c>
      <c r="N92" s="25" t="s">
        <v>162</v>
      </c>
      <c r="O92" s="16"/>
      <c r="P92" s="23"/>
      <c r="Q92" s="24" t="s">
        <v>387</v>
      </c>
      <c r="R92" s="25" t="s">
        <v>194</v>
      </c>
      <c r="S92" s="16"/>
      <c r="T92" s="23"/>
      <c r="U92" s="28">
        <v>17247</v>
      </c>
      <c r="V92" s="25" t="s">
        <v>162</v>
      </c>
    </row>
    <row r="93" spans="1:22" ht="15.75" thickTop="1" x14ac:dyDescent="0.25">
      <c r="A93" s="12"/>
      <c r="B93" s="20"/>
      <c r="C93" s="20"/>
      <c r="D93" s="21"/>
      <c r="E93" s="21"/>
      <c r="F93" s="20"/>
      <c r="G93" s="20"/>
      <c r="H93" s="21"/>
      <c r="I93" s="21"/>
      <c r="J93" s="20"/>
      <c r="K93" s="20"/>
      <c r="L93" s="21"/>
      <c r="M93" s="21"/>
      <c r="N93" s="20"/>
      <c r="O93" s="20"/>
      <c r="P93" s="21"/>
      <c r="Q93" s="21"/>
      <c r="R93" s="20"/>
      <c r="S93" s="20"/>
      <c r="T93" s="21"/>
      <c r="U93" s="21"/>
      <c r="V93" s="20"/>
    </row>
    <row r="94" spans="1:22" x14ac:dyDescent="0.25">
      <c r="A94" s="12"/>
      <c r="B94" s="29" t="s">
        <v>388</v>
      </c>
      <c r="C94" s="13"/>
      <c r="D94" s="4"/>
      <c r="E94" s="4"/>
      <c r="F94" s="4"/>
      <c r="G94" s="13"/>
      <c r="H94" s="4"/>
      <c r="I94" s="4"/>
      <c r="J94" s="4"/>
      <c r="K94" s="13"/>
      <c r="L94" s="4"/>
      <c r="M94" s="4"/>
      <c r="N94" s="4"/>
      <c r="O94" s="13"/>
      <c r="P94" s="4"/>
      <c r="Q94" s="4"/>
      <c r="R94" s="4"/>
      <c r="S94" s="13"/>
      <c r="T94" s="4"/>
      <c r="U94" s="4"/>
      <c r="V94" s="4"/>
    </row>
    <row r="95" spans="1:22" ht="26.25" thickBot="1" x14ac:dyDescent="0.3">
      <c r="A95" s="12"/>
      <c r="B95" s="22" t="s">
        <v>97</v>
      </c>
      <c r="C95" s="16"/>
      <c r="D95" s="25"/>
      <c r="E95" s="39" t="s">
        <v>190</v>
      </c>
      <c r="F95" s="25" t="s">
        <v>162</v>
      </c>
      <c r="G95" s="16"/>
      <c r="H95" s="25"/>
      <c r="I95" s="39" t="s">
        <v>190</v>
      </c>
      <c r="J95" s="25" t="s">
        <v>162</v>
      </c>
      <c r="K95" s="16"/>
      <c r="L95" s="23"/>
      <c r="M95" s="28">
        <v>7694</v>
      </c>
      <c r="N95" s="25" t="s">
        <v>162</v>
      </c>
      <c r="O95" s="16"/>
      <c r="P95" s="25"/>
      <c r="Q95" s="39" t="s">
        <v>190</v>
      </c>
      <c r="R95" s="25" t="s">
        <v>162</v>
      </c>
      <c r="S95" s="16"/>
      <c r="T95" s="23"/>
      <c r="U95" s="28">
        <v>7694</v>
      </c>
      <c r="V95" s="25" t="s">
        <v>162</v>
      </c>
    </row>
    <row r="96" spans="1:22" x14ac:dyDescent="0.25">
      <c r="A96" s="12"/>
      <c r="B96" s="20"/>
      <c r="C96" s="20"/>
      <c r="D96" s="27"/>
      <c r="E96" s="27"/>
      <c r="F96" s="20"/>
      <c r="G96" s="20"/>
      <c r="H96" s="27"/>
      <c r="I96" s="27"/>
      <c r="J96" s="20"/>
      <c r="K96" s="20"/>
      <c r="L96" s="27"/>
      <c r="M96" s="27"/>
      <c r="N96" s="20"/>
      <c r="O96" s="20"/>
      <c r="P96" s="27"/>
      <c r="Q96" s="27"/>
      <c r="R96" s="20"/>
      <c r="S96" s="20"/>
      <c r="T96" s="27"/>
      <c r="U96" s="27"/>
      <c r="V96" s="20"/>
    </row>
    <row r="97" spans="1:22" ht="26.25" thickBot="1" x14ac:dyDescent="0.3">
      <c r="A97" s="12"/>
      <c r="B97" s="29" t="s">
        <v>389</v>
      </c>
      <c r="C97" s="13"/>
      <c r="D97" s="19"/>
      <c r="E97" s="41" t="s">
        <v>190</v>
      </c>
      <c r="F97" s="19" t="s">
        <v>162</v>
      </c>
      <c r="G97" s="13"/>
      <c r="H97" s="19"/>
      <c r="I97" s="41" t="s">
        <v>190</v>
      </c>
      <c r="J97" s="19" t="s">
        <v>162</v>
      </c>
      <c r="K97" s="13"/>
      <c r="L97" s="11"/>
      <c r="M97" s="18">
        <v>7694</v>
      </c>
      <c r="N97" s="19" t="s">
        <v>162</v>
      </c>
      <c r="O97" s="13"/>
      <c r="P97" s="19"/>
      <c r="Q97" s="41" t="s">
        <v>190</v>
      </c>
      <c r="R97" s="19" t="s">
        <v>162</v>
      </c>
      <c r="S97" s="13"/>
      <c r="T97" s="11"/>
      <c r="U97" s="18">
        <v>7694</v>
      </c>
      <c r="V97" s="19" t="s">
        <v>162</v>
      </c>
    </row>
    <row r="98" spans="1:22" x14ac:dyDescent="0.25">
      <c r="A98" s="12"/>
      <c r="B98" s="20"/>
      <c r="C98" s="20"/>
      <c r="D98" s="27"/>
      <c r="E98" s="27"/>
      <c r="F98" s="20"/>
      <c r="G98" s="20"/>
      <c r="H98" s="27"/>
      <c r="I98" s="27"/>
      <c r="J98" s="20"/>
      <c r="K98" s="20"/>
      <c r="L98" s="27"/>
      <c r="M98" s="27"/>
      <c r="N98" s="20"/>
      <c r="O98" s="20"/>
      <c r="P98" s="27"/>
      <c r="Q98" s="27"/>
      <c r="R98" s="20"/>
      <c r="S98" s="20"/>
      <c r="T98" s="27"/>
      <c r="U98" s="27"/>
      <c r="V98" s="20"/>
    </row>
    <row r="99" spans="1:22" ht="15.75" thickBot="1" x14ac:dyDescent="0.3">
      <c r="A99" s="12"/>
      <c r="B99" s="14" t="s">
        <v>99</v>
      </c>
      <c r="C99" s="16"/>
      <c r="D99" s="23" t="s">
        <v>167</v>
      </c>
      <c r="E99" s="28">
        <v>17247</v>
      </c>
      <c r="F99" s="25" t="s">
        <v>162</v>
      </c>
      <c r="G99" s="16"/>
      <c r="H99" s="23" t="s">
        <v>167</v>
      </c>
      <c r="I99" s="28">
        <v>22486</v>
      </c>
      <c r="J99" s="25" t="s">
        <v>162</v>
      </c>
      <c r="K99" s="16"/>
      <c r="L99" s="23" t="s">
        <v>167</v>
      </c>
      <c r="M99" s="28">
        <v>16688</v>
      </c>
      <c r="N99" s="25" t="s">
        <v>162</v>
      </c>
      <c r="O99" s="16"/>
      <c r="P99" s="23" t="s">
        <v>167</v>
      </c>
      <c r="Q99" s="24" t="s">
        <v>387</v>
      </c>
      <c r="R99" s="25" t="s">
        <v>194</v>
      </c>
      <c r="S99" s="16"/>
      <c r="T99" s="23" t="s">
        <v>167</v>
      </c>
      <c r="U99" s="28">
        <v>24941</v>
      </c>
      <c r="V99" s="25" t="s">
        <v>162</v>
      </c>
    </row>
    <row r="100" spans="1:22" ht="15.75" thickTop="1" x14ac:dyDescent="0.25">
      <c r="A100" s="12"/>
      <c r="B100" s="20"/>
      <c r="C100" s="20"/>
      <c r="D100" s="21"/>
      <c r="E100" s="21"/>
      <c r="F100" s="20"/>
      <c r="G100" s="20"/>
      <c r="H100" s="21"/>
      <c r="I100" s="21"/>
      <c r="J100" s="20"/>
      <c r="K100" s="20"/>
      <c r="L100" s="21"/>
      <c r="M100" s="21"/>
      <c r="N100" s="20"/>
      <c r="O100" s="20"/>
      <c r="P100" s="21"/>
      <c r="Q100" s="21"/>
      <c r="R100" s="20"/>
      <c r="S100" s="20"/>
      <c r="T100" s="21"/>
      <c r="U100" s="21"/>
      <c r="V100" s="20"/>
    </row>
    <row r="101" spans="1:22" x14ac:dyDescent="0.25">
      <c r="A101" s="12"/>
      <c r="B101" s="80" t="s">
        <v>370</v>
      </c>
      <c r="C101" s="80"/>
      <c r="D101" s="80"/>
      <c r="E101" s="80"/>
      <c r="F101" s="80"/>
      <c r="G101" s="80"/>
      <c r="H101" s="80"/>
      <c r="I101" s="80"/>
      <c r="J101" s="80"/>
      <c r="K101" s="80"/>
      <c r="L101" s="80"/>
      <c r="M101" s="80"/>
      <c r="N101" s="80"/>
      <c r="O101" s="80"/>
      <c r="P101" s="80"/>
      <c r="Q101" s="80"/>
      <c r="R101" s="80"/>
      <c r="S101" s="80"/>
      <c r="T101" s="80"/>
      <c r="U101" s="80"/>
      <c r="V101" s="80"/>
    </row>
    <row r="102" spans="1:22" x14ac:dyDescent="0.25">
      <c r="A102" s="12"/>
      <c r="B102" s="80" t="s">
        <v>390</v>
      </c>
      <c r="C102" s="80"/>
      <c r="D102" s="80"/>
      <c r="E102" s="80"/>
      <c r="F102" s="80"/>
      <c r="G102" s="80"/>
      <c r="H102" s="80"/>
      <c r="I102" s="80"/>
      <c r="J102" s="80"/>
      <c r="K102" s="80"/>
      <c r="L102" s="80"/>
      <c r="M102" s="80"/>
      <c r="N102" s="80"/>
      <c r="O102" s="80"/>
      <c r="P102" s="80"/>
      <c r="Q102" s="80"/>
      <c r="R102" s="80"/>
      <c r="S102" s="80"/>
      <c r="T102" s="80"/>
      <c r="U102" s="80"/>
      <c r="V102" s="80"/>
    </row>
    <row r="103" spans="1:22"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2"/>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12"/>
      <c r="B105" s="30"/>
      <c r="C105" s="30"/>
      <c r="D105" s="78" t="s">
        <v>339</v>
      </c>
      <c r="E105" s="78"/>
      <c r="F105" s="30"/>
      <c r="G105" s="30"/>
      <c r="H105" s="78" t="s">
        <v>341</v>
      </c>
      <c r="I105" s="78"/>
      <c r="J105" s="30"/>
      <c r="K105" s="30"/>
      <c r="L105" s="78" t="s">
        <v>343</v>
      </c>
      <c r="M105" s="78"/>
      <c r="N105" s="30"/>
      <c r="O105" s="30"/>
      <c r="P105" s="78" t="s">
        <v>344</v>
      </c>
      <c r="Q105" s="78"/>
      <c r="R105" s="30"/>
      <c r="S105" s="30"/>
      <c r="T105" s="78" t="s">
        <v>345</v>
      </c>
      <c r="U105" s="78"/>
      <c r="V105" s="30"/>
    </row>
    <row r="106" spans="1:22" ht="15.75" thickBot="1" x14ac:dyDescent="0.3">
      <c r="A106" s="12"/>
      <c r="B106" s="30"/>
      <c r="C106" s="30"/>
      <c r="D106" s="79" t="s">
        <v>364</v>
      </c>
      <c r="E106" s="79"/>
      <c r="F106" s="30"/>
      <c r="G106" s="30"/>
      <c r="H106" s="79" t="s">
        <v>342</v>
      </c>
      <c r="I106" s="79"/>
      <c r="J106" s="30"/>
      <c r="K106" s="30"/>
      <c r="L106" s="79" t="s">
        <v>342</v>
      </c>
      <c r="M106" s="79"/>
      <c r="N106" s="30"/>
      <c r="O106" s="30"/>
      <c r="P106" s="79"/>
      <c r="Q106" s="79"/>
      <c r="R106" s="30"/>
      <c r="S106" s="30"/>
      <c r="T106" s="79"/>
      <c r="U106" s="79"/>
      <c r="V106" s="30"/>
    </row>
    <row r="107" spans="1:22" x14ac:dyDescent="0.25">
      <c r="A107" s="12"/>
      <c r="B107" s="14" t="s">
        <v>78</v>
      </c>
      <c r="C107" s="16"/>
      <c r="D107" s="23" t="s">
        <v>167</v>
      </c>
      <c r="E107" s="28">
        <v>144390</v>
      </c>
      <c r="F107" s="25" t="s">
        <v>162</v>
      </c>
      <c r="G107" s="16"/>
      <c r="H107" s="23" t="s">
        <v>167</v>
      </c>
      <c r="I107" s="28">
        <v>254394</v>
      </c>
      <c r="J107" s="25" t="s">
        <v>162</v>
      </c>
      <c r="K107" s="16"/>
      <c r="L107" s="23" t="s">
        <v>167</v>
      </c>
      <c r="M107" s="28">
        <v>113565</v>
      </c>
      <c r="N107" s="25" t="s">
        <v>162</v>
      </c>
      <c r="O107" s="16"/>
      <c r="P107" s="23" t="s">
        <v>167</v>
      </c>
      <c r="Q107" s="24" t="s">
        <v>391</v>
      </c>
      <c r="R107" s="25" t="s">
        <v>194</v>
      </c>
      <c r="S107" s="16"/>
      <c r="T107" s="23" t="s">
        <v>167</v>
      </c>
      <c r="U107" s="28">
        <v>414613</v>
      </c>
      <c r="V107" s="25" t="s">
        <v>162</v>
      </c>
    </row>
    <row r="108" spans="1:22" x14ac:dyDescent="0.25">
      <c r="A108" s="12"/>
      <c r="B108" s="29" t="s">
        <v>79</v>
      </c>
      <c r="C108" s="13"/>
      <c r="D108" s="4"/>
      <c r="E108" s="4"/>
      <c r="F108" s="4"/>
      <c r="G108" s="13"/>
      <c r="H108" s="4"/>
      <c r="I108" s="4"/>
      <c r="J108" s="4"/>
      <c r="K108" s="13"/>
      <c r="L108" s="4"/>
      <c r="M108" s="4"/>
      <c r="N108" s="4"/>
      <c r="O108" s="13"/>
      <c r="P108" s="4"/>
      <c r="Q108" s="4"/>
      <c r="R108" s="4"/>
      <c r="S108" s="13"/>
      <c r="T108" s="4"/>
      <c r="U108" s="4"/>
      <c r="V108" s="4"/>
    </row>
    <row r="109" spans="1:22" x14ac:dyDescent="0.25">
      <c r="A109" s="12"/>
      <c r="B109" s="22" t="s">
        <v>80</v>
      </c>
      <c r="C109" s="16"/>
      <c r="D109" s="23"/>
      <c r="E109" s="28">
        <v>92781</v>
      </c>
      <c r="F109" s="25" t="s">
        <v>162</v>
      </c>
      <c r="G109" s="16"/>
      <c r="H109" s="23"/>
      <c r="I109" s="28">
        <v>192526</v>
      </c>
      <c r="J109" s="25" t="s">
        <v>162</v>
      </c>
      <c r="K109" s="16"/>
      <c r="L109" s="23"/>
      <c r="M109" s="28">
        <v>70725</v>
      </c>
      <c r="N109" s="25" t="s">
        <v>162</v>
      </c>
      <c r="O109" s="16"/>
      <c r="P109" s="23"/>
      <c r="Q109" s="24" t="s">
        <v>392</v>
      </c>
      <c r="R109" s="25" t="s">
        <v>194</v>
      </c>
      <c r="S109" s="16"/>
      <c r="T109" s="23"/>
      <c r="U109" s="28">
        <v>259528</v>
      </c>
      <c r="V109" s="25" t="s">
        <v>162</v>
      </c>
    </row>
    <row r="110" spans="1:22" ht="25.5" x14ac:dyDescent="0.25">
      <c r="A110" s="12"/>
      <c r="B110" s="17" t="s">
        <v>81</v>
      </c>
      <c r="C110" s="13"/>
      <c r="D110" s="11"/>
      <c r="E110" s="18">
        <v>38575</v>
      </c>
      <c r="F110" s="19" t="s">
        <v>162</v>
      </c>
      <c r="G110" s="13"/>
      <c r="H110" s="11"/>
      <c r="I110" s="18">
        <v>28614</v>
      </c>
      <c r="J110" s="19" t="s">
        <v>162</v>
      </c>
      <c r="K110" s="13"/>
      <c r="L110" s="11"/>
      <c r="M110" s="18">
        <v>30367</v>
      </c>
      <c r="N110" s="19" t="s">
        <v>162</v>
      </c>
      <c r="O110" s="13"/>
      <c r="P110" s="11"/>
      <c r="Q110" s="26" t="s">
        <v>393</v>
      </c>
      <c r="R110" s="19" t="s">
        <v>194</v>
      </c>
      <c r="S110" s="13"/>
      <c r="T110" s="11"/>
      <c r="U110" s="18">
        <v>96325</v>
      </c>
      <c r="V110" s="19" t="s">
        <v>162</v>
      </c>
    </row>
    <row r="111" spans="1:22" ht="25.5" x14ac:dyDescent="0.25">
      <c r="A111" s="12"/>
      <c r="B111" s="22" t="s">
        <v>83</v>
      </c>
      <c r="C111" s="16"/>
      <c r="D111" s="23"/>
      <c r="E111" s="24">
        <v>92</v>
      </c>
      <c r="F111" s="25" t="s">
        <v>162</v>
      </c>
      <c r="G111" s="16"/>
      <c r="H111" s="23"/>
      <c r="I111" s="24">
        <v>195</v>
      </c>
      <c r="J111" s="25" t="s">
        <v>162</v>
      </c>
      <c r="K111" s="16"/>
      <c r="L111" s="23"/>
      <c r="M111" s="24" t="s">
        <v>394</v>
      </c>
      <c r="N111" s="25" t="s">
        <v>194</v>
      </c>
      <c r="O111" s="16"/>
      <c r="P111" s="25"/>
      <c r="Q111" s="39" t="s">
        <v>190</v>
      </c>
      <c r="R111" s="25" t="s">
        <v>162</v>
      </c>
      <c r="S111" s="16"/>
      <c r="T111" s="23"/>
      <c r="U111" s="24" t="s">
        <v>395</v>
      </c>
      <c r="V111" s="25" t="s">
        <v>194</v>
      </c>
    </row>
    <row r="112" spans="1:22" ht="15.75" thickBot="1" x14ac:dyDescent="0.3">
      <c r="A112" s="12"/>
      <c r="B112" s="17" t="s">
        <v>84</v>
      </c>
      <c r="C112" s="13"/>
      <c r="D112" s="11"/>
      <c r="E112" s="18">
        <v>1095</v>
      </c>
      <c r="F112" s="19" t="s">
        <v>162</v>
      </c>
      <c r="G112" s="13"/>
      <c r="H112" s="11"/>
      <c r="I112" s="18">
        <v>2501</v>
      </c>
      <c r="J112" s="19" t="s">
        <v>162</v>
      </c>
      <c r="K112" s="13"/>
      <c r="L112" s="11"/>
      <c r="M112" s="18">
        <v>3146</v>
      </c>
      <c r="N112" s="19" t="s">
        <v>162</v>
      </c>
      <c r="O112" s="13"/>
      <c r="P112" s="11"/>
      <c r="Q112" s="26" t="s">
        <v>396</v>
      </c>
      <c r="R112" s="19" t="s">
        <v>194</v>
      </c>
      <c r="S112" s="13"/>
      <c r="T112" s="11"/>
      <c r="U112" s="18">
        <v>5953</v>
      </c>
      <c r="V112" s="19" t="s">
        <v>162</v>
      </c>
    </row>
    <row r="113" spans="1:22" x14ac:dyDescent="0.25">
      <c r="A113" s="12"/>
      <c r="B113" s="20"/>
      <c r="C113" s="20"/>
      <c r="D113" s="27"/>
      <c r="E113" s="27"/>
      <c r="F113" s="20"/>
      <c r="G113" s="20"/>
      <c r="H113" s="27"/>
      <c r="I113" s="27"/>
      <c r="J113" s="20"/>
      <c r="K113" s="20"/>
      <c r="L113" s="27"/>
      <c r="M113" s="27"/>
      <c r="N113" s="20"/>
      <c r="O113" s="20"/>
      <c r="P113" s="27"/>
      <c r="Q113" s="27"/>
      <c r="R113" s="20"/>
      <c r="S113" s="20"/>
      <c r="T113" s="27"/>
      <c r="U113" s="27"/>
      <c r="V113" s="20"/>
    </row>
    <row r="114" spans="1:22" x14ac:dyDescent="0.25">
      <c r="A114" s="12"/>
      <c r="B114" s="14" t="s">
        <v>86</v>
      </c>
      <c r="C114" s="16"/>
      <c r="D114" s="23"/>
      <c r="E114" s="28">
        <v>11847</v>
      </c>
      <c r="F114" s="25" t="s">
        <v>162</v>
      </c>
      <c r="G114" s="16"/>
      <c r="H114" s="23"/>
      <c r="I114" s="28">
        <v>30558</v>
      </c>
      <c r="J114" s="25" t="s">
        <v>162</v>
      </c>
      <c r="K114" s="16"/>
      <c r="L114" s="23"/>
      <c r="M114" s="28">
        <v>17066</v>
      </c>
      <c r="N114" s="25" t="s">
        <v>162</v>
      </c>
      <c r="O114" s="16"/>
      <c r="P114" s="23"/>
      <c r="Q114" s="24">
        <v>788</v>
      </c>
      <c r="R114" s="25" t="s">
        <v>162</v>
      </c>
      <c r="S114" s="16"/>
      <c r="T114" s="23"/>
      <c r="U114" s="28">
        <v>60259</v>
      </c>
      <c r="V114" s="25" t="s">
        <v>162</v>
      </c>
    </row>
    <row r="115" spans="1:22" ht="15.75" thickBot="1" x14ac:dyDescent="0.3">
      <c r="A115" s="12"/>
      <c r="B115" s="29" t="s">
        <v>90</v>
      </c>
      <c r="C115" s="13"/>
      <c r="D115" s="11"/>
      <c r="E115" s="26" t="s">
        <v>397</v>
      </c>
      <c r="F115" s="19" t="s">
        <v>194</v>
      </c>
      <c r="G115" s="13"/>
      <c r="H115" s="11"/>
      <c r="I115" s="26">
        <v>202</v>
      </c>
      <c r="J115" s="19" t="s">
        <v>162</v>
      </c>
      <c r="K115" s="13"/>
      <c r="L115" s="11"/>
      <c r="M115" s="18">
        <v>3113</v>
      </c>
      <c r="N115" s="19" t="s">
        <v>162</v>
      </c>
      <c r="O115" s="13"/>
      <c r="P115" s="19"/>
      <c r="Q115" s="41" t="s">
        <v>190</v>
      </c>
      <c r="R115" s="19" t="s">
        <v>162</v>
      </c>
      <c r="S115" s="13"/>
      <c r="T115" s="11"/>
      <c r="U115" s="26" t="s">
        <v>398</v>
      </c>
      <c r="V115" s="19" t="s">
        <v>194</v>
      </c>
    </row>
    <row r="116" spans="1:22" x14ac:dyDescent="0.25">
      <c r="A116" s="12"/>
      <c r="B116" s="20"/>
      <c r="C116" s="20"/>
      <c r="D116" s="27"/>
      <c r="E116" s="27"/>
      <c r="F116" s="20"/>
      <c r="G116" s="20"/>
      <c r="H116" s="27"/>
      <c r="I116" s="27"/>
      <c r="J116" s="20"/>
      <c r="K116" s="20"/>
      <c r="L116" s="27"/>
      <c r="M116" s="27"/>
      <c r="N116" s="20"/>
      <c r="O116" s="20"/>
      <c r="P116" s="27"/>
      <c r="Q116" s="27"/>
      <c r="R116" s="20"/>
      <c r="S116" s="20"/>
      <c r="T116" s="27"/>
      <c r="U116" s="27"/>
      <c r="V116" s="20"/>
    </row>
    <row r="117" spans="1:22" x14ac:dyDescent="0.25">
      <c r="A117" s="12"/>
      <c r="B117" s="14" t="s">
        <v>381</v>
      </c>
      <c r="C117" s="16"/>
      <c r="D117" s="23"/>
      <c r="E117" s="24" t="s">
        <v>399</v>
      </c>
      <c r="F117" s="25" t="s">
        <v>194</v>
      </c>
      <c r="G117" s="16"/>
      <c r="H117" s="23"/>
      <c r="I117" s="28">
        <v>30760</v>
      </c>
      <c r="J117" s="25" t="s">
        <v>162</v>
      </c>
      <c r="K117" s="16"/>
      <c r="L117" s="23"/>
      <c r="M117" s="28">
        <v>20179</v>
      </c>
      <c r="N117" s="25" t="s">
        <v>162</v>
      </c>
      <c r="O117" s="16"/>
      <c r="P117" s="23"/>
      <c r="Q117" s="24">
        <v>788</v>
      </c>
      <c r="R117" s="25" t="s">
        <v>162</v>
      </c>
      <c r="S117" s="16"/>
      <c r="T117" s="23"/>
      <c r="U117" s="28">
        <v>46801</v>
      </c>
      <c r="V117" s="25" t="s">
        <v>162</v>
      </c>
    </row>
    <row r="118" spans="1:22" x14ac:dyDescent="0.25">
      <c r="A118" s="12"/>
      <c r="B118" s="29" t="s">
        <v>383</v>
      </c>
      <c r="C118" s="13"/>
      <c r="D118" s="11"/>
      <c r="E118" s="26" t="s">
        <v>400</v>
      </c>
      <c r="F118" s="19" t="s">
        <v>194</v>
      </c>
      <c r="G118" s="13"/>
      <c r="H118" s="11"/>
      <c r="I118" s="18">
        <v>24090</v>
      </c>
      <c r="J118" s="19" t="s">
        <v>162</v>
      </c>
      <c r="K118" s="13"/>
      <c r="L118" s="11"/>
      <c r="M118" s="18">
        <v>3515</v>
      </c>
      <c r="N118" s="19" t="s">
        <v>162</v>
      </c>
      <c r="O118" s="13"/>
      <c r="P118" s="19"/>
      <c r="Q118" s="41" t="s">
        <v>190</v>
      </c>
      <c r="R118" s="19" t="s">
        <v>162</v>
      </c>
      <c r="S118" s="13"/>
      <c r="T118" s="11"/>
      <c r="U118" s="18">
        <v>23315</v>
      </c>
      <c r="V118" s="19" t="s">
        <v>162</v>
      </c>
    </row>
    <row r="119" spans="1:22" x14ac:dyDescent="0.25">
      <c r="A119" s="12"/>
      <c r="B119" s="15"/>
      <c r="C119" s="16"/>
      <c r="D119" s="15"/>
      <c r="E119" s="15"/>
      <c r="F119" s="15"/>
      <c r="G119" s="16"/>
      <c r="H119" s="15"/>
      <c r="I119" s="15"/>
      <c r="J119" s="15"/>
      <c r="K119" s="16"/>
      <c r="L119" s="15"/>
      <c r="M119" s="15"/>
      <c r="N119" s="15"/>
      <c r="O119" s="16"/>
      <c r="P119" s="15"/>
      <c r="Q119" s="15"/>
      <c r="R119" s="15"/>
      <c r="S119" s="16"/>
      <c r="T119" s="15"/>
      <c r="U119" s="15"/>
      <c r="V119" s="15"/>
    </row>
    <row r="120" spans="1:22" ht="15.75" thickBot="1" x14ac:dyDescent="0.3">
      <c r="A120" s="12"/>
      <c r="B120" s="29" t="s">
        <v>385</v>
      </c>
      <c r="C120" s="13"/>
      <c r="D120" s="11"/>
      <c r="E120" s="18">
        <v>24122</v>
      </c>
      <c r="F120" s="19" t="s">
        <v>162</v>
      </c>
      <c r="G120" s="13"/>
      <c r="H120" s="11"/>
      <c r="I120" s="18">
        <v>15679</v>
      </c>
      <c r="J120" s="19" t="s">
        <v>162</v>
      </c>
      <c r="K120" s="13"/>
      <c r="L120" s="19"/>
      <c r="M120" s="41" t="s">
        <v>190</v>
      </c>
      <c r="N120" s="19" t="s">
        <v>162</v>
      </c>
      <c r="O120" s="13"/>
      <c r="P120" s="11"/>
      <c r="Q120" s="26" t="s">
        <v>401</v>
      </c>
      <c r="R120" s="19" t="s">
        <v>194</v>
      </c>
      <c r="S120" s="13"/>
      <c r="T120" s="19"/>
      <c r="U120" s="41" t="s">
        <v>190</v>
      </c>
      <c r="V120" s="19" t="s">
        <v>162</v>
      </c>
    </row>
    <row r="121" spans="1:22" x14ac:dyDescent="0.25">
      <c r="A121" s="12"/>
      <c r="B121" s="20"/>
      <c r="C121" s="20"/>
      <c r="D121" s="27"/>
      <c r="E121" s="27"/>
      <c r="F121" s="20"/>
      <c r="G121" s="20"/>
      <c r="H121" s="27"/>
      <c r="I121" s="27"/>
      <c r="J121" s="20"/>
      <c r="K121" s="20"/>
      <c r="L121" s="27"/>
      <c r="M121" s="27"/>
      <c r="N121" s="20"/>
      <c r="O121" s="20"/>
      <c r="P121" s="27"/>
      <c r="Q121" s="27"/>
      <c r="R121" s="20"/>
      <c r="S121" s="20"/>
      <c r="T121" s="27"/>
      <c r="U121" s="27"/>
      <c r="V121" s="20"/>
    </row>
    <row r="122" spans="1:22" ht="15.75" thickBot="1" x14ac:dyDescent="0.3">
      <c r="A122" s="12"/>
      <c r="B122" s="14" t="s">
        <v>93</v>
      </c>
      <c r="C122" s="16"/>
      <c r="D122" s="23"/>
      <c r="E122" s="28">
        <v>23486</v>
      </c>
      <c r="F122" s="25" t="s">
        <v>162</v>
      </c>
      <c r="G122" s="16"/>
      <c r="H122" s="23"/>
      <c r="I122" s="28">
        <v>22349</v>
      </c>
      <c r="J122" s="25" t="s">
        <v>162</v>
      </c>
      <c r="K122" s="16"/>
      <c r="L122" s="23"/>
      <c r="M122" s="28">
        <v>16664</v>
      </c>
      <c r="N122" s="25" t="s">
        <v>162</v>
      </c>
      <c r="O122" s="16"/>
      <c r="P122" s="23"/>
      <c r="Q122" s="24" t="s">
        <v>402</v>
      </c>
      <c r="R122" s="25" t="s">
        <v>194</v>
      </c>
      <c r="S122" s="16"/>
      <c r="T122" s="23"/>
      <c r="U122" s="28">
        <v>23486</v>
      </c>
      <c r="V122" s="25" t="s">
        <v>162</v>
      </c>
    </row>
    <row r="123" spans="1:22" ht="15.75" thickTop="1" x14ac:dyDescent="0.25">
      <c r="A123" s="12"/>
      <c r="B123" s="20"/>
      <c r="C123" s="20"/>
      <c r="D123" s="21"/>
      <c r="E123" s="21"/>
      <c r="F123" s="20"/>
      <c r="G123" s="20"/>
      <c r="H123" s="21"/>
      <c r="I123" s="21"/>
      <c r="J123" s="20"/>
      <c r="K123" s="20"/>
      <c r="L123" s="21"/>
      <c r="M123" s="21"/>
      <c r="N123" s="20"/>
      <c r="O123" s="20"/>
      <c r="P123" s="21"/>
      <c r="Q123" s="21"/>
      <c r="R123" s="20"/>
      <c r="S123" s="20"/>
      <c r="T123" s="21"/>
      <c r="U123" s="21"/>
      <c r="V123" s="20"/>
    </row>
    <row r="124" spans="1:22" x14ac:dyDescent="0.25">
      <c r="A124" s="12"/>
      <c r="B124" s="29" t="s">
        <v>403</v>
      </c>
      <c r="C124" s="13"/>
      <c r="D124" s="4"/>
      <c r="E124" s="4"/>
      <c r="F124" s="4"/>
      <c r="G124" s="13"/>
      <c r="H124" s="4"/>
      <c r="I124" s="4"/>
      <c r="J124" s="4"/>
      <c r="K124" s="13"/>
      <c r="L124" s="4"/>
      <c r="M124" s="4"/>
      <c r="N124" s="4"/>
      <c r="O124" s="13"/>
      <c r="P124" s="4"/>
      <c r="Q124" s="4"/>
      <c r="R124" s="4"/>
      <c r="S124" s="13"/>
      <c r="T124" s="4"/>
      <c r="U124" s="4"/>
      <c r="V124" s="4"/>
    </row>
    <row r="125" spans="1:22" x14ac:dyDescent="0.25">
      <c r="A125" s="12"/>
      <c r="B125" s="15"/>
      <c r="C125" s="16"/>
      <c r="D125" s="15"/>
      <c r="E125" s="15"/>
      <c r="F125" s="15"/>
      <c r="G125" s="16"/>
      <c r="H125" s="15"/>
      <c r="I125" s="15"/>
      <c r="J125" s="15"/>
      <c r="K125" s="16"/>
      <c r="L125" s="15"/>
      <c r="M125" s="15"/>
      <c r="N125" s="15"/>
      <c r="O125" s="16"/>
      <c r="P125" s="15"/>
      <c r="Q125" s="15"/>
      <c r="R125" s="15"/>
      <c r="S125" s="16"/>
      <c r="T125" s="15"/>
      <c r="U125" s="15"/>
      <c r="V125" s="15"/>
    </row>
    <row r="126" spans="1:22" ht="26.25" thickBot="1" x14ac:dyDescent="0.3">
      <c r="A126" s="12"/>
      <c r="B126" s="17" t="s">
        <v>97</v>
      </c>
      <c r="C126" s="13"/>
      <c r="D126" s="19"/>
      <c r="E126" s="41" t="s">
        <v>190</v>
      </c>
      <c r="F126" s="19" t="s">
        <v>162</v>
      </c>
      <c r="G126" s="13"/>
      <c r="H126" s="19"/>
      <c r="I126" s="41" t="s">
        <v>190</v>
      </c>
      <c r="J126" s="19" t="s">
        <v>162</v>
      </c>
      <c r="K126" s="13"/>
      <c r="L126" s="11"/>
      <c r="M126" s="26" t="s">
        <v>404</v>
      </c>
      <c r="N126" s="19" t="s">
        <v>194</v>
      </c>
      <c r="O126" s="13"/>
      <c r="P126" s="19"/>
      <c r="Q126" s="41" t="s">
        <v>190</v>
      </c>
      <c r="R126" s="19" t="s">
        <v>162</v>
      </c>
      <c r="S126" s="13"/>
      <c r="T126" s="11"/>
      <c r="U126" s="26" t="s">
        <v>404</v>
      </c>
      <c r="V126" s="19" t="s">
        <v>194</v>
      </c>
    </row>
    <row r="127" spans="1:22" x14ac:dyDescent="0.25">
      <c r="A127" s="12"/>
      <c r="B127" s="20"/>
      <c r="C127" s="20"/>
      <c r="D127" s="27"/>
      <c r="E127" s="27"/>
      <c r="F127" s="20"/>
      <c r="G127" s="20"/>
      <c r="H127" s="27"/>
      <c r="I127" s="27"/>
      <c r="J127" s="20"/>
      <c r="K127" s="20"/>
      <c r="L127" s="27"/>
      <c r="M127" s="27"/>
      <c r="N127" s="20"/>
      <c r="O127" s="20"/>
      <c r="P127" s="27"/>
      <c r="Q127" s="27"/>
      <c r="R127" s="20"/>
      <c r="S127" s="20"/>
      <c r="T127" s="27"/>
      <c r="U127" s="27"/>
      <c r="V127" s="20"/>
    </row>
    <row r="128" spans="1:22" ht="26.25" thickBot="1" x14ac:dyDescent="0.3">
      <c r="A128" s="12"/>
      <c r="B128" s="14" t="s">
        <v>389</v>
      </c>
      <c r="C128" s="16"/>
      <c r="D128" s="25"/>
      <c r="E128" s="39" t="s">
        <v>190</v>
      </c>
      <c r="F128" s="25" t="s">
        <v>162</v>
      </c>
      <c r="G128" s="16"/>
      <c r="H128" s="25"/>
      <c r="I128" s="39" t="s">
        <v>190</v>
      </c>
      <c r="J128" s="25" t="s">
        <v>162</v>
      </c>
      <c r="K128" s="16"/>
      <c r="L128" s="23"/>
      <c r="M128" s="24" t="s">
        <v>404</v>
      </c>
      <c r="N128" s="25" t="s">
        <v>194</v>
      </c>
      <c r="O128" s="16"/>
      <c r="P128" s="25"/>
      <c r="Q128" s="39" t="s">
        <v>190</v>
      </c>
      <c r="R128" s="25" t="s">
        <v>162</v>
      </c>
      <c r="S128" s="16"/>
      <c r="T128" s="23"/>
      <c r="U128" s="24" t="s">
        <v>404</v>
      </c>
      <c r="V128" s="25" t="s">
        <v>194</v>
      </c>
    </row>
    <row r="129" spans="1:22" x14ac:dyDescent="0.25">
      <c r="A129" s="12"/>
      <c r="B129" s="20"/>
      <c r="C129" s="20"/>
      <c r="D129" s="27"/>
      <c r="E129" s="27"/>
      <c r="F129" s="20"/>
      <c r="G129" s="20"/>
      <c r="H129" s="27"/>
      <c r="I129" s="27"/>
      <c r="J129" s="20"/>
      <c r="K129" s="20"/>
      <c r="L129" s="27"/>
      <c r="M129" s="27"/>
      <c r="N129" s="20"/>
      <c r="O129" s="20"/>
      <c r="P129" s="27"/>
      <c r="Q129" s="27"/>
      <c r="R129" s="20"/>
      <c r="S129" s="20"/>
      <c r="T129" s="27"/>
      <c r="U129" s="27"/>
      <c r="V129" s="20"/>
    </row>
    <row r="130" spans="1:22" ht="15.75" thickBot="1" x14ac:dyDescent="0.3">
      <c r="A130" s="12"/>
      <c r="B130" s="29" t="s">
        <v>99</v>
      </c>
      <c r="C130" s="13"/>
      <c r="D130" s="11" t="s">
        <v>167</v>
      </c>
      <c r="E130" s="18">
        <v>23486</v>
      </c>
      <c r="F130" s="19" t="s">
        <v>162</v>
      </c>
      <c r="G130" s="13"/>
      <c r="H130" s="11" t="s">
        <v>167</v>
      </c>
      <c r="I130" s="18">
        <v>22349</v>
      </c>
      <c r="J130" s="19" t="s">
        <v>162</v>
      </c>
      <c r="K130" s="13"/>
      <c r="L130" s="11" t="s">
        <v>167</v>
      </c>
      <c r="M130" s="18">
        <v>4950</v>
      </c>
      <c r="N130" s="19" t="s">
        <v>162</v>
      </c>
      <c r="O130" s="13"/>
      <c r="P130" s="11" t="s">
        <v>167</v>
      </c>
      <c r="Q130" s="26" t="s">
        <v>402</v>
      </c>
      <c r="R130" s="19" t="s">
        <v>194</v>
      </c>
      <c r="S130" s="13"/>
      <c r="T130" s="11" t="s">
        <v>167</v>
      </c>
      <c r="U130" s="18">
        <v>11772</v>
      </c>
      <c r="V130" s="19" t="s">
        <v>162</v>
      </c>
    </row>
    <row r="131" spans="1:22" ht="15.75" thickTop="1" x14ac:dyDescent="0.25">
      <c r="A131" s="12"/>
      <c r="B131" s="20"/>
      <c r="C131" s="20"/>
      <c r="D131" s="21"/>
      <c r="E131" s="21"/>
      <c r="F131" s="20"/>
      <c r="G131" s="20"/>
      <c r="H131" s="21"/>
      <c r="I131" s="21"/>
      <c r="J131" s="20"/>
      <c r="K131" s="20"/>
      <c r="L131" s="21"/>
      <c r="M131" s="21"/>
      <c r="N131" s="20"/>
      <c r="O131" s="20"/>
      <c r="P131" s="21"/>
      <c r="Q131" s="21"/>
      <c r="R131" s="20"/>
      <c r="S131" s="20"/>
      <c r="T131" s="21"/>
      <c r="U131" s="21"/>
      <c r="V131" s="20"/>
    </row>
    <row r="132" spans="1:22" x14ac:dyDescent="0.25">
      <c r="A132" s="12"/>
      <c r="B132" s="47"/>
      <c r="C132" s="47"/>
      <c r="D132" s="47"/>
      <c r="E132" s="47"/>
      <c r="F132" s="47"/>
      <c r="G132" s="47"/>
      <c r="H132" s="47"/>
      <c r="I132" s="47"/>
      <c r="J132" s="47"/>
      <c r="K132" s="47"/>
      <c r="L132" s="47"/>
      <c r="M132" s="47"/>
      <c r="N132" s="47"/>
      <c r="O132" s="47"/>
      <c r="P132" s="47"/>
      <c r="Q132" s="47"/>
      <c r="R132" s="47"/>
      <c r="S132" s="47"/>
      <c r="T132" s="47"/>
      <c r="U132" s="47"/>
      <c r="V132" s="47"/>
    </row>
    <row r="133" spans="1:22" x14ac:dyDescent="0.25">
      <c r="A133" s="12"/>
      <c r="B133" s="80" t="s">
        <v>405</v>
      </c>
      <c r="C133" s="80"/>
      <c r="D133" s="80"/>
      <c r="E133" s="80"/>
      <c r="F133" s="80"/>
      <c r="G133" s="80"/>
      <c r="H133" s="80"/>
      <c r="I133" s="80"/>
      <c r="J133" s="80"/>
      <c r="K133" s="80"/>
      <c r="L133" s="80"/>
      <c r="M133" s="80"/>
      <c r="N133" s="80"/>
      <c r="O133" s="80"/>
      <c r="P133" s="80"/>
      <c r="Q133" s="80"/>
      <c r="R133" s="80"/>
      <c r="S133" s="80"/>
      <c r="T133" s="80"/>
      <c r="U133" s="80"/>
      <c r="V133" s="80"/>
    </row>
    <row r="134" spans="1:22" x14ac:dyDescent="0.25">
      <c r="A134" s="12"/>
      <c r="B134" s="80" t="s">
        <v>371</v>
      </c>
      <c r="C134" s="80"/>
      <c r="D134" s="80"/>
      <c r="E134" s="80"/>
      <c r="F134" s="80"/>
      <c r="G134" s="80"/>
      <c r="H134" s="80"/>
      <c r="I134" s="80"/>
      <c r="J134" s="80"/>
      <c r="K134" s="80"/>
      <c r="L134" s="80"/>
      <c r="M134" s="80"/>
      <c r="N134" s="80"/>
      <c r="O134" s="80"/>
      <c r="P134" s="80"/>
      <c r="Q134" s="80"/>
      <c r="R134" s="80"/>
      <c r="S134" s="80"/>
      <c r="T134" s="80"/>
      <c r="U134" s="80"/>
      <c r="V134" s="80"/>
    </row>
    <row r="135" spans="1:22"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12"/>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2"/>
      <c r="B137" s="30"/>
      <c r="C137" s="30"/>
      <c r="D137" s="78" t="s">
        <v>339</v>
      </c>
      <c r="E137" s="78"/>
      <c r="F137" s="30"/>
      <c r="G137" s="30"/>
      <c r="H137" s="78" t="s">
        <v>341</v>
      </c>
      <c r="I137" s="78"/>
      <c r="J137" s="30"/>
      <c r="K137" s="30"/>
      <c r="L137" s="78" t="s">
        <v>343</v>
      </c>
      <c r="M137" s="78"/>
      <c r="N137" s="30"/>
      <c r="O137" s="30"/>
      <c r="P137" s="78" t="s">
        <v>344</v>
      </c>
      <c r="Q137" s="78"/>
      <c r="R137" s="30"/>
      <c r="S137" s="30"/>
      <c r="T137" s="78" t="s">
        <v>345</v>
      </c>
      <c r="U137" s="78"/>
      <c r="V137" s="30"/>
    </row>
    <row r="138" spans="1:22" ht="15.75" thickBot="1" x14ac:dyDescent="0.3">
      <c r="A138" s="12"/>
      <c r="B138" s="30"/>
      <c r="C138" s="30"/>
      <c r="D138" s="79" t="s">
        <v>340</v>
      </c>
      <c r="E138" s="79"/>
      <c r="F138" s="30"/>
      <c r="G138" s="30"/>
      <c r="H138" s="79" t="s">
        <v>342</v>
      </c>
      <c r="I138" s="79"/>
      <c r="J138" s="30"/>
      <c r="K138" s="30"/>
      <c r="L138" s="79" t="s">
        <v>342</v>
      </c>
      <c r="M138" s="79"/>
      <c r="N138" s="30"/>
      <c r="O138" s="30"/>
      <c r="P138" s="79"/>
      <c r="Q138" s="79"/>
      <c r="R138" s="30"/>
      <c r="S138" s="30"/>
      <c r="T138" s="79"/>
      <c r="U138" s="79"/>
      <c r="V138" s="30"/>
    </row>
    <row r="139" spans="1:22" x14ac:dyDescent="0.25">
      <c r="A139" s="12"/>
      <c r="B139" s="14" t="s">
        <v>78</v>
      </c>
      <c r="C139" s="16"/>
      <c r="D139" s="23" t="s">
        <v>167</v>
      </c>
      <c r="E139" s="28">
        <v>306489</v>
      </c>
      <c r="F139" s="25" t="s">
        <v>162</v>
      </c>
      <c r="G139" s="16"/>
      <c r="H139" s="23" t="s">
        <v>167</v>
      </c>
      <c r="I139" s="28">
        <v>521412</v>
      </c>
      <c r="J139" s="25" t="s">
        <v>162</v>
      </c>
      <c r="K139" s="16"/>
      <c r="L139" s="23" t="s">
        <v>167</v>
      </c>
      <c r="M139" s="28">
        <v>252332</v>
      </c>
      <c r="N139" s="25" t="s">
        <v>162</v>
      </c>
      <c r="O139" s="16"/>
      <c r="P139" s="23" t="s">
        <v>167</v>
      </c>
      <c r="Q139" s="24" t="s">
        <v>406</v>
      </c>
      <c r="R139" s="25" t="s">
        <v>194</v>
      </c>
      <c r="S139" s="16"/>
      <c r="T139" s="23" t="s">
        <v>167</v>
      </c>
      <c r="U139" s="28">
        <v>879876</v>
      </c>
      <c r="V139" s="25" t="s">
        <v>162</v>
      </c>
    </row>
    <row r="140" spans="1:22" x14ac:dyDescent="0.25">
      <c r="A140" s="12"/>
      <c r="B140" s="29" t="s">
        <v>79</v>
      </c>
      <c r="C140" s="13"/>
      <c r="D140" s="4"/>
      <c r="E140" s="4"/>
      <c r="F140" s="4"/>
      <c r="G140" s="13"/>
      <c r="H140" s="4"/>
      <c r="I140" s="4"/>
      <c r="J140" s="4"/>
      <c r="K140" s="13"/>
      <c r="L140" s="4"/>
      <c r="M140" s="4"/>
      <c r="N140" s="4"/>
      <c r="O140" s="13"/>
      <c r="P140" s="4"/>
      <c r="Q140" s="4"/>
      <c r="R140" s="4"/>
      <c r="S140" s="13"/>
      <c r="T140" s="4"/>
      <c r="U140" s="4"/>
      <c r="V140" s="4"/>
    </row>
    <row r="141" spans="1:22" x14ac:dyDescent="0.25">
      <c r="A141" s="12"/>
      <c r="B141" s="22" t="s">
        <v>80</v>
      </c>
      <c r="C141" s="16"/>
      <c r="D141" s="23"/>
      <c r="E141" s="28">
        <v>198072</v>
      </c>
      <c r="F141" s="25" t="s">
        <v>162</v>
      </c>
      <c r="G141" s="16"/>
      <c r="H141" s="23"/>
      <c r="I141" s="28">
        <v>406154</v>
      </c>
      <c r="J141" s="25" t="s">
        <v>162</v>
      </c>
      <c r="K141" s="16"/>
      <c r="L141" s="23"/>
      <c r="M141" s="28">
        <v>165296</v>
      </c>
      <c r="N141" s="25" t="s">
        <v>162</v>
      </c>
      <c r="O141" s="16"/>
      <c r="P141" s="23"/>
      <c r="Q141" s="24" t="s">
        <v>407</v>
      </c>
      <c r="R141" s="25" t="s">
        <v>194</v>
      </c>
      <c r="S141" s="16"/>
      <c r="T141" s="23"/>
      <c r="U141" s="28">
        <v>569824</v>
      </c>
      <c r="V141" s="25" t="s">
        <v>162</v>
      </c>
    </row>
    <row r="142" spans="1:22" ht="25.5" x14ac:dyDescent="0.25">
      <c r="A142" s="12"/>
      <c r="B142" s="17" t="s">
        <v>81</v>
      </c>
      <c r="C142" s="13"/>
      <c r="D142" s="11"/>
      <c r="E142" s="18">
        <v>91162</v>
      </c>
      <c r="F142" s="19" t="s">
        <v>162</v>
      </c>
      <c r="G142" s="13"/>
      <c r="H142" s="11"/>
      <c r="I142" s="18">
        <v>58577</v>
      </c>
      <c r="J142" s="19" t="s">
        <v>162</v>
      </c>
      <c r="K142" s="13"/>
      <c r="L142" s="11"/>
      <c r="M142" s="18">
        <v>66339</v>
      </c>
      <c r="N142" s="19" t="s">
        <v>162</v>
      </c>
      <c r="O142" s="13"/>
      <c r="P142" s="11"/>
      <c r="Q142" s="26" t="s">
        <v>408</v>
      </c>
      <c r="R142" s="19" t="s">
        <v>194</v>
      </c>
      <c r="S142" s="13"/>
      <c r="T142" s="11"/>
      <c r="U142" s="18">
        <v>215419</v>
      </c>
      <c r="V142" s="19" t="s">
        <v>162</v>
      </c>
    </row>
    <row r="143" spans="1:22" x14ac:dyDescent="0.25">
      <c r="A143" s="12"/>
      <c r="B143" s="22" t="s">
        <v>82</v>
      </c>
      <c r="C143" s="16"/>
      <c r="D143" s="23"/>
      <c r="E143" s="28">
        <v>9364</v>
      </c>
      <c r="F143" s="25" t="s">
        <v>162</v>
      </c>
      <c r="G143" s="16"/>
      <c r="H143" s="25"/>
      <c r="I143" s="39" t="s">
        <v>190</v>
      </c>
      <c r="J143" s="25" t="s">
        <v>162</v>
      </c>
      <c r="K143" s="16"/>
      <c r="L143" s="25"/>
      <c r="M143" s="39" t="s">
        <v>190</v>
      </c>
      <c r="N143" s="25" t="s">
        <v>162</v>
      </c>
      <c r="O143" s="16"/>
      <c r="P143" s="25"/>
      <c r="Q143" s="39" t="s">
        <v>190</v>
      </c>
      <c r="R143" s="25" t="s">
        <v>162</v>
      </c>
      <c r="S143" s="16"/>
      <c r="T143" s="23"/>
      <c r="U143" s="28">
        <v>9364</v>
      </c>
      <c r="V143" s="25" t="s">
        <v>162</v>
      </c>
    </row>
    <row r="144" spans="1:22" ht="25.5" x14ac:dyDescent="0.25">
      <c r="A144" s="12"/>
      <c r="B144" s="17" t="s">
        <v>83</v>
      </c>
      <c r="C144" s="13"/>
      <c r="D144" s="11"/>
      <c r="E144" s="26" t="s">
        <v>409</v>
      </c>
      <c r="F144" s="19" t="s">
        <v>194</v>
      </c>
      <c r="G144" s="13"/>
      <c r="H144" s="11"/>
      <c r="I144" s="26" t="s">
        <v>410</v>
      </c>
      <c r="J144" s="19" t="s">
        <v>194</v>
      </c>
      <c r="K144" s="13"/>
      <c r="L144" s="11"/>
      <c r="M144" s="26" t="s">
        <v>411</v>
      </c>
      <c r="N144" s="19" t="s">
        <v>194</v>
      </c>
      <c r="O144" s="13"/>
      <c r="P144" s="19"/>
      <c r="Q144" s="41" t="s">
        <v>190</v>
      </c>
      <c r="R144" s="19" t="s">
        <v>162</v>
      </c>
      <c r="S144" s="13"/>
      <c r="T144" s="11"/>
      <c r="U144" s="26" t="s">
        <v>412</v>
      </c>
      <c r="V144" s="19" t="s">
        <v>194</v>
      </c>
    </row>
    <row r="145" spans="1:22" ht="15.75" thickBot="1" x14ac:dyDescent="0.3">
      <c r="A145" s="12"/>
      <c r="B145" s="22" t="s">
        <v>84</v>
      </c>
      <c r="C145" s="16"/>
      <c r="D145" s="23"/>
      <c r="E145" s="28">
        <v>2159</v>
      </c>
      <c r="F145" s="25" t="s">
        <v>162</v>
      </c>
      <c r="G145" s="16"/>
      <c r="H145" s="23"/>
      <c r="I145" s="28">
        <v>1370</v>
      </c>
      <c r="J145" s="25" t="s">
        <v>162</v>
      </c>
      <c r="K145" s="16"/>
      <c r="L145" s="23"/>
      <c r="M145" s="28">
        <v>6468</v>
      </c>
      <c r="N145" s="25" t="s">
        <v>162</v>
      </c>
      <c r="O145" s="16"/>
      <c r="P145" s="23"/>
      <c r="Q145" s="24" t="s">
        <v>413</v>
      </c>
      <c r="R145" s="25" t="s">
        <v>194</v>
      </c>
      <c r="S145" s="16"/>
      <c r="T145" s="23"/>
      <c r="U145" s="28">
        <v>8068</v>
      </c>
      <c r="V145" s="25" t="s">
        <v>162</v>
      </c>
    </row>
    <row r="146" spans="1:22" x14ac:dyDescent="0.25">
      <c r="A146" s="12"/>
      <c r="B146" s="20"/>
      <c r="C146" s="20"/>
      <c r="D146" s="27"/>
      <c r="E146" s="27"/>
      <c r="F146" s="20"/>
      <c r="G146" s="20"/>
      <c r="H146" s="27"/>
      <c r="I146" s="27"/>
      <c r="J146" s="20"/>
      <c r="K146" s="20"/>
      <c r="L146" s="27"/>
      <c r="M146" s="27"/>
      <c r="N146" s="20"/>
      <c r="O146" s="20"/>
      <c r="P146" s="27"/>
      <c r="Q146" s="27"/>
      <c r="R146" s="20"/>
      <c r="S146" s="20"/>
      <c r="T146" s="27"/>
      <c r="U146" s="27"/>
      <c r="V146" s="20"/>
    </row>
    <row r="147" spans="1:22" x14ac:dyDescent="0.25">
      <c r="A147" s="12"/>
      <c r="B147" s="29" t="s">
        <v>86</v>
      </c>
      <c r="C147" s="13"/>
      <c r="D147" s="11"/>
      <c r="E147" s="18">
        <v>6328</v>
      </c>
      <c r="F147" s="19" t="s">
        <v>162</v>
      </c>
      <c r="G147" s="13"/>
      <c r="H147" s="11"/>
      <c r="I147" s="18">
        <v>55714</v>
      </c>
      <c r="J147" s="19" t="s">
        <v>162</v>
      </c>
      <c r="K147" s="13"/>
      <c r="L147" s="11"/>
      <c r="M147" s="18">
        <v>15078</v>
      </c>
      <c r="N147" s="19" t="s">
        <v>162</v>
      </c>
      <c r="O147" s="13"/>
      <c r="P147" s="11"/>
      <c r="Q147" s="18">
        <v>1929</v>
      </c>
      <c r="R147" s="19" t="s">
        <v>162</v>
      </c>
      <c r="S147" s="13"/>
      <c r="T147" s="11"/>
      <c r="U147" s="18">
        <v>79049</v>
      </c>
      <c r="V147" s="19" t="s">
        <v>162</v>
      </c>
    </row>
    <row r="148" spans="1:22" ht="15.75" thickBot="1" x14ac:dyDescent="0.3">
      <c r="A148" s="12"/>
      <c r="B148" s="14" t="s">
        <v>90</v>
      </c>
      <c r="C148" s="16"/>
      <c r="D148" s="23"/>
      <c r="E148" s="24" t="s">
        <v>414</v>
      </c>
      <c r="F148" s="25" t="s">
        <v>194</v>
      </c>
      <c r="G148" s="16"/>
      <c r="H148" s="23"/>
      <c r="I148" s="24" t="s">
        <v>415</v>
      </c>
      <c r="J148" s="25" t="s">
        <v>194</v>
      </c>
      <c r="K148" s="16"/>
      <c r="L148" s="23"/>
      <c r="M148" s="28">
        <v>6699</v>
      </c>
      <c r="N148" s="25" t="s">
        <v>162</v>
      </c>
      <c r="O148" s="16"/>
      <c r="P148" s="25"/>
      <c r="Q148" s="39" t="s">
        <v>190</v>
      </c>
      <c r="R148" s="25" t="s">
        <v>162</v>
      </c>
      <c r="S148" s="16"/>
      <c r="T148" s="23"/>
      <c r="U148" s="24" t="s">
        <v>416</v>
      </c>
      <c r="V148" s="25" t="s">
        <v>194</v>
      </c>
    </row>
    <row r="149" spans="1:22" x14ac:dyDescent="0.25">
      <c r="A149" s="12"/>
      <c r="B149" s="20"/>
      <c r="C149" s="20"/>
      <c r="D149" s="27"/>
      <c r="E149" s="27"/>
      <c r="F149" s="20"/>
      <c r="G149" s="20"/>
      <c r="H149" s="27"/>
      <c r="I149" s="27"/>
      <c r="J149" s="20"/>
      <c r="K149" s="20"/>
      <c r="L149" s="27"/>
      <c r="M149" s="27"/>
      <c r="N149" s="20"/>
      <c r="O149" s="20"/>
      <c r="P149" s="27"/>
      <c r="Q149" s="27"/>
      <c r="R149" s="20"/>
      <c r="S149" s="20"/>
      <c r="T149" s="27"/>
      <c r="U149" s="27"/>
      <c r="V149" s="20"/>
    </row>
    <row r="150" spans="1:22" x14ac:dyDescent="0.25">
      <c r="A150" s="12"/>
      <c r="B150" s="29" t="s">
        <v>381</v>
      </c>
      <c r="C150" s="13"/>
      <c r="D150" s="11"/>
      <c r="E150" s="26" t="s">
        <v>417</v>
      </c>
      <c r="F150" s="19" t="s">
        <v>194</v>
      </c>
      <c r="G150" s="13"/>
      <c r="H150" s="11"/>
      <c r="I150" s="18">
        <v>51479</v>
      </c>
      <c r="J150" s="19" t="s">
        <v>162</v>
      </c>
      <c r="K150" s="13"/>
      <c r="L150" s="11"/>
      <c r="M150" s="18">
        <v>21777</v>
      </c>
      <c r="N150" s="19" t="s">
        <v>162</v>
      </c>
      <c r="O150" s="13"/>
      <c r="P150" s="11"/>
      <c r="Q150" s="18">
        <v>1929</v>
      </c>
      <c r="R150" s="19" t="s">
        <v>162</v>
      </c>
      <c r="S150" s="13"/>
      <c r="T150" s="11"/>
      <c r="U150" s="18">
        <v>55937</v>
      </c>
      <c r="V150" s="19" t="s">
        <v>162</v>
      </c>
    </row>
    <row r="151" spans="1:22" x14ac:dyDescent="0.25">
      <c r="A151" s="12"/>
      <c r="B151" s="14" t="s">
        <v>383</v>
      </c>
      <c r="C151" s="16"/>
      <c r="D151" s="23"/>
      <c r="E151" s="24" t="s">
        <v>418</v>
      </c>
      <c r="F151" s="25" t="s">
        <v>194</v>
      </c>
      <c r="G151" s="16"/>
      <c r="H151" s="23"/>
      <c r="I151" s="28">
        <v>22904</v>
      </c>
      <c r="J151" s="25" t="s">
        <v>162</v>
      </c>
      <c r="K151" s="16"/>
      <c r="L151" s="23"/>
      <c r="M151" s="28">
        <v>5374</v>
      </c>
      <c r="N151" s="25" t="s">
        <v>162</v>
      </c>
      <c r="O151" s="16"/>
      <c r="P151" s="25"/>
      <c r="Q151" s="39" t="s">
        <v>190</v>
      </c>
      <c r="R151" s="25" t="s">
        <v>162</v>
      </c>
      <c r="S151" s="16"/>
      <c r="T151" s="23"/>
      <c r="U151" s="28">
        <v>20573</v>
      </c>
      <c r="V151" s="25" t="s">
        <v>162</v>
      </c>
    </row>
    <row r="152" spans="1:22" ht="15.75" thickBot="1" x14ac:dyDescent="0.3">
      <c r="A152" s="12"/>
      <c r="B152" s="29" t="s">
        <v>385</v>
      </c>
      <c r="C152" s="13"/>
      <c r="D152" s="11"/>
      <c r="E152" s="18">
        <v>46907</v>
      </c>
      <c r="F152" s="19" t="s">
        <v>162</v>
      </c>
      <c r="G152" s="13"/>
      <c r="H152" s="11"/>
      <c r="I152" s="18">
        <v>14690</v>
      </c>
      <c r="J152" s="19" t="s">
        <v>162</v>
      </c>
      <c r="K152" s="13"/>
      <c r="L152" s="19"/>
      <c r="M152" s="41" t="s">
        <v>190</v>
      </c>
      <c r="N152" s="19" t="s">
        <v>162</v>
      </c>
      <c r="O152" s="13"/>
      <c r="P152" s="11"/>
      <c r="Q152" s="26" t="s">
        <v>419</v>
      </c>
      <c r="R152" s="19" t="s">
        <v>194</v>
      </c>
      <c r="S152" s="13"/>
      <c r="T152" s="19"/>
      <c r="U152" s="41" t="s">
        <v>190</v>
      </c>
      <c r="V152" s="19" t="s">
        <v>162</v>
      </c>
    </row>
    <row r="153" spans="1:22" x14ac:dyDescent="0.25">
      <c r="A153" s="12"/>
      <c r="B153" s="20"/>
      <c r="C153" s="20"/>
      <c r="D153" s="27"/>
      <c r="E153" s="27"/>
      <c r="F153" s="20"/>
      <c r="G153" s="20"/>
      <c r="H153" s="27"/>
      <c r="I153" s="27"/>
      <c r="J153" s="20"/>
      <c r="K153" s="20"/>
      <c r="L153" s="27"/>
      <c r="M153" s="27"/>
      <c r="N153" s="20"/>
      <c r="O153" s="20"/>
      <c r="P153" s="27"/>
      <c r="Q153" s="27"/>
      <c r="R153" s="20"/>
      <c r="S153" s="20"/>
      <c r="T153" s="27"/>
      <c r="U153" s="27"/>
      <c r="V153" s="20"/>
    </row>
    <row r="154" spans="1:22" ht="15.75" thickBot="1" x14ac:dyDescent="0.3">
      <c r="A154" s="12"/>
      <c r="B154" s="14" t="s">
        <v>93</v>
      </c>
      <c r="C154" s="16"/>
      <c r="D154" s="23"/>
      <c r="E154" s="28">
        <v>35364</v>
      </c>
      <c r="F154" s="25" t="s">
        <v>162</v>
      </c>
      <c r="G154" s="16"/>
      <c r="H154" s="23"/>
      <c r="I154" s="28">
        <v>43265</v>
      </c>
      <c r="J154" s="25" t="s">
        <v>162</v>
      </c>
      <c r="K154" s="16"/>
      <c r="L154" s="23"/>
      <c r="M154" s="28">
        <v>16403</v>
      </c>
      <c r="N154" s="25" t="s">
        <v>162</v>
      </c>
      <c r="O154" s="16"/>
      <c r="P154" s="23"/>
      <c r="Q154" s="24" t="s">
        <v>420</v>
      </c>
      <c r="R154" s="25" t="s">
        <v>194</v>
      </c>
      <c r="S154" s="16"/>
      <c r="T154" s="23"/>
      <c r="U154" s="28">
        <v>35364</v>
      </c>
      <c r="V154" s="25" t="s">
        <v>162</v>
      </c>
    </row>
    <row r="155" spans="1:22" ht="15.75" thickTop="1" x14ac:dyDescent="0.25">
      <c r="A155" s="12"/>
      <c r="B155" s="20"/>
      <c r="C155" s="20"/>
      <c r="D155" s="21"/>
      <c r="E155" s="21"/>
      <c r="F155" s="20"/>
      <c r="G155" s="20"/>
      <c r="H155" s="21"/>
      <c r="I155" s="21"/>
      <c r="J155" s="20"/>
      <c r="K155" s="20"/>
      <c r="L155" s="21"/>
      <c r="M155" s="21"/>
      <c r="N155" s="20"/>
      <c r="O155" s="20"/>
      <c r="P155" s="21"/>
      <c r="Q155" s="21"/>
      <c r="R155" s="20"/>
      <c r="S155" s="20"/>
      <c r="T155" s="21"/>
      <c r="U155" s="21"/>
      <c r="V155" s="20"/>
    </row>
    <row r="156" spans="1:22" ht="25.5" x14ac:dyDescent="0.25">
      <c r="A156" s="12"/>
      <c r="B156" s="29" t="s">
        <v>96</v>
      </c>
      <c r="C156" s="13"/>
      <c r="D156" s="4"/>
      <c r="E156" s="4"/>
      <c r="F156" s="4"/>
      <c r="G156" s="13"/>
      <c r="H156" s="4"/>
      <c r="I156" s="4"/>
      <c r="J156" s="4"/>
      <c r="K156" s="13"/>
      <c r="L156" s="4"/>
      <c r="M156" s="4"/>
      <c r="N156" s="4"/>
      <c r="O156" s="13"/>
      <c r="P156" s="4"/>
      <c r="Q156" s="4"/>
      <c r="R156" s="4"/>
      <c r="S156" s="13"/>
      <c r="T156" s="4"/>
      <c r="U156" s="4"/>
      <c r="V156" s="4"/>
    </row>
    <row r="157" spans="1:22" ht="26.25" thickBot="1" x14ac:dyDescent="0.3">
      <c r="A157" s="12"/>
      <c r="B157" s="22" t="s">
        <v>97</v>
      </c>
      <c r="C157" s="16"/>
      <c r="D157" s="25"/>
      <c r="E157" s="39" t="s">
        <v>190</v>
      </c>
      <c r="F157" s="25" t="s">
        <v>162</v>
      </c>
      <c r="G157" s="16"/>
      <c r="H157" s="25"/>
      <c r="I157" s="39" t="s">
        <v>190</v>
      </c>
      <c r="J157" s="25" t="s">
        <v>162</v>
      </c>
      <c r="K157" s="16"/>
      <c r="L157" s="23"/>
      <c r="M157" s="28">
        <v>12422</v>
      </c>
      <c r="N157" s="25" t="s">
        <v>162</v>
      </c>
      <c r="O157" s="16"/>
      <c r="P157" s="25"/>
      <c r="Q157" s="39" t="s">
        <v>190</v>
      </c>
      <c r="R157" s="25" t="s">
        <v>162</v>
      </c>
      <c r="S157" s="16"/>
      <c r="T157" s="23"/>
      <c r="U157" s="28">
        <v>12422</v>
      </c>
      <c r="V157" s="25" t="s">
        <v>162</v>
      </c>
    </row>
    <row r="158" spans="1:22" x14ac:dyDescent="0.25">
      <c r="A158" s="12"/>
      <c r="B158" s="20"/>
      <c r="C158" s="20"/>
      <c r="D158" s="27"/>
      <c r="E158" s="27"/>
      <c r="F158" s="20"/>
      <c r="G158" s="20"/>
      <c r="H158" s="27"/>
      <c r="I158" s="27"/>
      <c r="J158" s="20"/>
      <c r="K158" s="20"/>
      <c r="L158" s="27"/>
      <c r="M158" s="27"/>
      <c r="N158" s="20"/>
      <c r="O158" s="20"/>
      <c r="P158" s="27"/>
      <c r="Q158" s="27"/>
      <c r="R158" s="20"/>
      <c r="S158" s="20"/>
      <c r="T158" s="27"/>
      <c r="U158" s="27"/>
      <c r="V158" s="20"/>
    </row>
    <row r="159" spans="1:22" ht="26.25" thickBot="1" x14ac:dyDescent="0.3">
      <c r="A159" s="12"/>
      <c r="B159" s="29" t="s">
        <v>389</v>
      </c>
      <c r="C159" s="13"/>
      <c r="D159" s="19"/>
      <c r="E159" s="41" t="s">
        <v>190</v>
      </c>
      <c r="F159" s="19" t="s">
        <v>162</v>
      </c>
      <c r="G159" s="13"/>
      <c r="H159" s="19"/>
      <c r="I159" s="41" t="s">
        <v>190</v>
      </c>
      <c r="J159" s="19" t="s">
        <v>162</v>
      </c>
      <c r="K159" s="13"/>
      <c r="L159" s="11"/>
      <c r="M159" s="18">
        <v>12422</v>
      </c>
      <c r="N159" s="19" t="s">
        <v>162</v>
      </c>
      <c r="O159" s="13"/>
      <c r="P159" s="19"/>
      <c r="Q159" s="41" t="s">
        <v>190</v>
      </c>
      <c r="R159" s="19" t="s">
        <v>162</v>
      </c>
      <c r="S159" s="13"/>
      <c r="T159" s="11"/>
      <c r="U159" s="18">
        <v>12422</v>
      </c>
      <c r="V159" s="19" t="s">
        <v>162</v>
      </c>
    </row>
    <row r="160" spans="1:22" x14ac:dyDescent="0.25">
      <c r="A160" s="12"/>
      <c r="B160" s="20"/>
      <c r="C160" s="20"/>
      <c r="D160" s="27"/>
      <c r="E160" s="27"/>
      <c r="F160" s="20"/>
      <c r="G160" s="20"/>
      <c r="H160" s="27"/>
      <c r="I160" s="27"/>
      <c r="J160" s="20"/>
      <c r="K160" s="20"/>
      <c r="L160" s="27"/>
      <c r="M160" s="27"/>
      <c r="N160" s="20"/>
      <c r="O160" s="20"/>
      <c r="P160" s="27"/>
      <c r="Q160" s="27"/>
      <c r="R160" s="20"/>
      <c r="S160" s="20"/>
      <c r="T160" s="27"/>
      <c r="U160" s="27"/>
      <c r="V160" s="20"/>
    </row>
    <row r="161" spans="1:22" ht="15.75" thickBot="1" x14ac:dyDescent="0.3">
      <c r="A161" s="12"/>
      <c r="B161" s="14" t="s">
        <v>99</v>
      </c>
      <c r="C161" s="16"/>
      <c r="D161" s="23" t="s">
        <v>167</v>
      </c>
      <c r="E161" s="28">
        <v>35364</v>
      </c>
      <c r="F161" s="25" t="s">
        <v>162</v>
      </c>
      <c r="G161" s="16"/>
      <c r="H161" s="23" t="s">
        <v>167</v>
      </c>
      <c r="I161" s="28">
        <v>43265</v>
      </c>
      <c r="J161" s="25" t="s">
        <v>162</v>
      </c>
      <c r="K161" s="16"/>
      <c r="L161" s="23" t="s">
        <v>167</v>
      </c>
      <c r="M161" s="28">
        <v>28825</v>
      </c>
      <c r="N161" s="25" t="s">
        <v>162</v>
      </c>
      <c r="O161" s="16"/>
      <c r="P161" s="23" t="s">
        <v>167</v>
      </c>
      <c r="Q161" s="24" t="s">
        <v>420</v>
      </c>
      <c r="R161" s="25" t="s">
        <v>194</v>
      </c>
      <c r="S161" s="16"/>
      <c r="T161" s="23" t="s">
        <v>167</v>
      </c>
      <c r="U161" s="28">
        <v>47786</v>
      </c>
      <c r="V161" s="25" t="s">
        <v>162</v>
      </c>
    </row>
    <row r="162" spans="1:22" ht="15.75" thickTop="1" x14ac:dyDescent="0.25">
      <c r="A162" s="12"/>
      <c r="B162" s="20"/>
      <c r="C162" s="20"/>
      <c r="D162" s="21"/>
      <c r="E162" s="21"/>
      <c r="F162" s="20"/>
      <c r="G162" s="20"/>
      <c r="H162" s="21"/>
      <c r="I162" s="21"/>
      <c r="J162" s="20"/>
      <c r="K162" s="20"/>
      <c r="L162" s="21"/>
      <c r="M162" s="21"/>
      <c r="N162" s="20"/>
      <c r="O162" s="20"/>
      <c r="P162" s="21"/>
      <c r="Q162" s="21"/>
      <c r="R162" s="20"/>
      <c r="S162" s="20"/>
      <c r="T162" s="21"/>
      <c r="U162" s="21"/>
      <c r="V162" s="20"/>
    </row>
    <row r="163" spans="1:22" x14ac:dyDescent="0.25">
      <c r="A163" s="12"/>
      <c r="B163" s="80" t="s">
        <v>405</v>
      </c>
      <c r="C163" s="80"/>
      <c r="D163" s="80"/>
      <c r="E163" s="80"/>
      <c r="F163" s="80"/>
      <c r="G163" s="80"/>
      <c r="H163" s="80"/>
      <c r="I163" s="80"/>
      <c r="J163" s="80"/>
      <c r="K163" s="80"/>
      <c r="L163" s="80"/>
      <c r="M163" s="80"/>
      <c r="N163" s="80"/>
      <c r="O163" s="80"/>
      <c r="P163" s="80"/>
      <c r="Q163" s="80"/>
      <c r="R163" s="80"/>
      <c r="S163" s="80"/>
      <c r="T163" s="80"/>
      <c r="U163" s="80"/>
      <c r="V163" s="80"/>
    </row>
    <row r="164" spans="1:22" x14ac:dyDescent="0.25">
      <c r="A164" s="12"/>
      <c r="B164" s="80" t="s">
        <v>390</v>
      </c>
      <c r="C164" s="80"/>
      <c r="D164" s="80"/>
      <c r="E164" s="80"/>
      <c r="F164" s="80"/>
      <c r="G164" s="80"/>
      <c r="H164" s="80"/>
      <c r="I164" s="80"/>
      <c r="J164" s="80"/>
      <c r="K164" s="80"/>
      <c r="L164" s="80"/>
      <c r="M164" s="80"/>
      <c r="N164" s="80"/>
      <c r="O164" s="80"/>
      <c r="P164" s="80"/>
      <c r="Q164" s="80"/>
      <c r="R164" s="80"/>
      <c r="S164" s="80"/>
      <c r="T164" s="80"/>
      <c r="U164" s="80"/>
      <c r="V164" s="80"/>
    </row>
    <row r="165" spans="1:22"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row>
    <row r="166" spans="1:22" x14ac:dyDescent="0.25">
      <c r="A166" s="12"/>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12"/>
      <c r="B167" s="30"/>
      <c r="C167" s="30"/>
      <c r="D167" s="78" t="s">
        <v>339</v>
      </c>
      <c r="E167" s="78"/>
      <c r="F167" s="30"/>
      <c r="G167" s="30"/>
      <c r="H167" s="78" t="s">
        <v>341</v>
      </c>
      <c r="I167" s="78"/>
      <c r="J167" s="30"/>
      <c r="K167" s="30"/>
      <c r="L167" s="78" t="s">
        <v>343</v>
      </c>
      <c r="M167" s="78"/>
      <c r="N167" s="30"/>
      <c r="O167" s="30"/>
      <c r="P167" s="78" t="s">
        <v>344</v>
      </c>
      <c r="Q167" s="78"/>
      <c r="R167" s="30"/>
      <c r="S167" s="30"/>
      <c r="T167" s="78" t="s">
        <v>345</v>
      </c>
      <c r="U167" s="78"/>
      <c r="V167" s="30"/>
    </row>
    <row r="168" spans="1:22" ht="15.75" thickBot="1" x14ac:dyDescent="0.3">
      <c r="A168" s="12"/>
      <c r="B168" s="30"/>
      <c r="C168" s="30"/>
      <c r="D168" s="79" t="s">
        <v>340</v>
      </c>
      <c r="E168" s="79"/>
      <c r="F168" s="30"/>
      <c r="G168" s="30"/>
      <c r="H168" s="79" t="s">
        <v>342</v>
      </c>
      <c r="I168" s="79"/>
      <c r="J168" s="30"/>
      <c r="K168" s="30"/>
      <c r="L168" s="79" t="s">
        <v>342</v>
      </c>
      <c r="M168" s="79"/>
      <c r="N168" s="30"/>
      <c r="O168" s="30"/>
      <c r="P168" s="79"/>
      <c r="Q168" s="79"/>
      <c r="R168" s="30"/>
      <c r="S168" s="30"/>
      <c r="T168" s="79"/>
      <c r="U168" s="79"/>
      <c r="V168" s="30"/>
    </row>
    <row r="169" spans="1:22" x14ac:dyDescent="0.25">
      <c r="A169" s="12"/>
      <c r="B169" s="14" t="s">
        <v>78</v>
      </c>
      <c r="C169" s="16"/>
      <c r="D169" s="23" t="s">
        <v>167</v>
      </c>
      <c r="E169" s="28">
        <v>295350</v>
      </c>
      <c r="F169" s="25" t="s">
        <v>162</v>
      </c>
      <c r="G169" s="16"/>
      <c r="H169" s="23" t="s">
        <v>167</v>
      </c>
      <c r="I169" s="28">
        <v>501055</v>
      </c>
      <c r="J169" s="25" t="s">
        <v>162</v>
      </c>
      <c r="K169" s="16"/>
      <c r="L169" s="23" t="s">
        <v>167</v>
      </c>
      <c r="M169" s="28">
        <v>221561</v>
      </c>
      <c r="N169" s="25" t="s">
        <v>162</v>
      </c>
      <c r="O169" s="16"/>
      <c r="P169" s="23" t="s">
        <v>167</v>
      </c>
      <c r="Q169" s="24" t="s">
        <v>421</v>
      </c>
      <c r="R169" s="25" t="s">
        <v>194</v>
      </c>
      <c r="S169" s="16"/>
      <c r="T169" s="23" t="s">
        <v>167</v>
      </c>
      <c r="U169" s="28">
        <v>821791</v>
      </c>
      <c r="V169" s="25" t="s">
        <v>162</v>
      </c>
    </row>
    <row r="170" spans="1:22" x14ac:dyDescent="0.25">
      <c r="A170" s="12"/>
      <c r="B170" s="29" t="s">
        <v>79</v>
      </c>
      <c r="C170" s="13"/>
      <c r="D170" s="4"/>
      <c r="E170" s="4"/>
      <c r="F170" s="4"/>
      <c r="G170" s="13"/>
      <c r="H170" s="4"/>
      <c r="I170" s="4"/>
      <c r="J170" s="4"/>
      <c r="K170" s="13"/>
      <c r="L170" s="4"/>
      <c r="M170" s="4"/>
      <c r="N170" s="4"/>
      <c r="O170" s="13"/>
      <c r="P170" s="4"/>
      <c r="Q170" s="4"/>
      <c r="R170" s="4"/>
      <c r="S170" s="13"/>
      <c r="T170" s="4"/>
      <c r="U170" s="4"/>
      <c r="V170" s="4"/>
    </row>
    <row r="171" spans="1:22" x14ac:dyDescent="0.25">
      <c r="A171" s="12"/>
      <c r="B171" s="22" t="s">
        <v>80</v>
      </c>
      <c r="C171" s="16"/>
      <c r="D171" s="23"/>
      <c r="E171" s="28">
        <v>193618</v>
      </c>
      <c r="F171" s="25" t="s">
        <v>162</v>
      </c>
      <c r="G171" s="16"/>
      <c r="H171" s="23"/>
      <c r="I171" s="28">
        <v>379873</v>
      </c>
      <c r="J171" s="25" t="s">
        <v>162</v>
      </c>
      <c r="K171" s="16"/>
      <c r="L171" s="23"/>
      <c r="M171" s="28">
        <v>138698</v>
      </c>
      <c r="N171" s="25" t="s">
        <v>162</v>
      </c>
      <c r="O171" s="16"/>
      <c r="P171" s="23"/>
      <c r="Q171" s="24" t="s">
        <v>422</v>
      </c>
      <c r="R171" s="25" t="s">
        <v>194</v>
      </c>
      <c r="S171" s="16"/>
      <c r="T171" s="23"/>
      <c r="U171" s="28">
        <v>518008</v>
      </c>
      <c r="V171" s="25" t="s">
        <v>162</v>
      </c>
    </row>
    <row r="172" spans="1:22" ht="25.5" x14ac:dyDescent="0.25">
      <c r="A172" s="12"/>
      <c r="B172" s="17" t="s">
        <v>81</v>
      </c>
      <c r="C172" s="13"/>
      <c r="D172" s="11"/>
      <c r="E172" s="18">
        <v>81471</v>
      </c>
      <c r="F172" s="19" t="s">
        <v>162</v>
      </c>
      <c r="G172" s="13"/>
      <c r="H172" s="11"/>
      <c r="I172" s="18">
        <v>56590</v>
      </c>
      <c r="J172" s="19" t="s">
        <v>162</v>
      </c>
      <c r="K172" s="13"/>
      <c r="L172" s="11"/>
      <c r="M172" s="18">
        <v>56905</v>
      </c>
      <c r="N172" s="19" t="s">
        <v>162</v>
      </c>
      <c r="O172" s="13"/>
      <c r="P172" s="11"/>
      <c r="Q172" s="26" t="s">
        <v>423</v>
      </c>
      <c r="R172" s="19" t="s">
        <v>194</v>
      </c>
      <c r="S172" s="13"/>
      <c r="T172" s="11"/>
      <c r="U172" s="18">
        <v>192972</v>
      </c>
      <c r="V172" s="19" t="s">
        <v>162</v>
      </c>
    </row>
    <row r="173" spans="1:22" x14ac:dyDescent="0.25">
      <c r="A173" s="12"/>
      <c r="B173" s="22" t="s">
        <v>82</v>
      </c>
      <c r="C173" s="16"/>
      <c r="D173" s="23"/>
      <c r="E173" s="24">
        <v>323</v>
      </c>
      <c r="F173" s="25" t="s">
        <v>162</v>
      </c>
      <c r="G173" s="16"/>
      <c r="H173" s="23"/>
      <c r="I173" s="24">
        <v>104</v>
      </c>
      <c r="J173" s="25" t="s">
        <v>162</v>
      </c>
      <c r="K173" s="16"/>
      <c r="L173" s="25"/>
      <c r="M173" s="39" t="s">
        <v>190</v>
      </c>
      <c r="N173" s="25" t="s">
        <v>162</v>
      </c>
      <c r="O173" s="16"/>
      <c r="P173" s="25"/>
      <c r="Q173" s="39" t="s">
        <v>190</v>
      </c>
      <c r="R173" s="25" t="s">
        <v>162</v>
      </c>
      <c r="S173" s="16"/>
      <c r="T173" s="23"/>
      <c r="U173" s="24">
        <v>427</v>
      </c>
      <c r="V173" s="25" t="s">
        <v>162</v>
      </c>
    </row>
    <row r="174" spans="1:22" ht="25.5" x14ac:dyDescent="0.25">
      <c r="A174" s="12"/>
      <c r="B174" s="17" t="s">
        <v>83</v>
      </c>
      <c r="C174" s="13"/>
      <c r="D174" s="11"/>
      <c r="E174" s="26">
        <v>179</v>
      </c>
      <c r="F174" s="19" t="s">
        <v>162</v>
      </c>
      <c r="G174" s="13"/>
      <c r="H174" s="11"/>
      <c r="I174" s="26">
        <v>195</v>
      </c>
      <c r="J174" s="19" t="s">
        <v>162</v>
      </c>
      <c r="K174" s="13"/>
      <c r="L174" s="11"/>
      <c r="M174" s="26" t="s">
        <v>424</v>
      </c>
      <c r="N174" s="19" t="s">
        <v>194</v>
      </c>
      <c r="O174" s="13"/>
      <c r="P174" s="19"/>
      <c r="Q174" s="41" t="s">
        <v>190</v>
      </c>
      <c r="R174" s="19" t="s">
        <v>162</v>
      </c>
      <c r="S174" s="13"/>
      <c r="T174" s="11"/>
      <c r="U174" s="26" t="s">
        <v>425</v>
      </c>
      <c r="V174" s="19" t="s">
        <v>194</v>
      </c>
    </row>
    <row r="175" spans="1:22" ht="15.75" thickBot="1" x14ac:dyDescent="0.3">
      <c r="A175" s="12"/>
      <c r="B175" s="22" t="s">
        <v>84</v>
      </c>
      <c r="C175" s="16"/>
      <c r="D175" s="23"/>
      <c r="E175" s="28">
        <v>2322</v>
      </c>
      <c r="F175" s="25" t="s">
        <v>162</v>
      </c>
      <c r="G175" s="16"/>
      <c r="H175" s="23"/>
      <c r="I175" s="28">
        <v>4948</v>
      </c>
      <c r="J175" s="25" t="s">
        <v>162</v>
      </c>
      <c r="K175" s="16"/>
      <c r="L175" s="23"/>
      <c r="M175" s="28">
        <v>5829</v>
      </c>
      <c r="N175" s="25" t="s">
        <v>162</v>
      </c>
      <c r="O175" s="16"/>
      <c r="P175" s="23"/>
      <c r="Q175" s="24" t="s">
        <v>426</v>
      </c>
      <c r="R175" s="25" t="s">
        <v>194</v>
      </c>
      <c r="S175" s="16"/>
      <c r="T175" s="23"/>
      <c r="U175" s="28">
        <v>11517</v>
      </c>
      <c r="V175" s="25" t="s">
        <v>162</v>
      </c>
    </row>
    <row r="176" spans="1:22" x14ac:dyDescent="0.25">
      <c r="A176" s="12"/>
      <c r="B176" s="20"/>
      <c r="C176" s="20"/>
      <c r="D176" s="27"/>
      <c r="E176" s="27"/>
      <c r="F176" s="20"/>
      <c r="G176" s="20"/>
      <c r="H176" s="27"/>
      <c r="I176" s="27"/>
      <c r="J176" s="20"/>
      <c r="K176" s="20"/>
      <c r="L176" s="27"/>
      <c r="M176" s="27"/>
      <c r="N176" s="20"/>
      <c r="O176" s="20"/>
      <c r="P176" s="27"/>
      <c r="Q176" s="27"/>
      <c r="R176" s="20"/>
      <c r="S176" s="20"/>
      <c r="T176" s="27"/>
      <c r="U176" s="27"/>
      <c r="V176" s="20"/>
    </row>
    <row r="177" spans="1:22" x14ac:dyDescent="0.25">
      <c r="A177" s="12"/>
      <c r="B177" s="29" t="s">
        <v>86</v>
      </c>
      <c r="C177" s="13"/>
      <c r="D177" s="11"/>
      <c r="E177" s="18">
        <v>17437</v>
      </c>
      <c r="F177" s="19" t="s">
        <v>162</v>
      </c>
      <c r="G177" s="13"/>
      <c r="H177" s="11"/>
      <c r="I177" s="18">
        <v>59345</v>
      </c>
      <c r="J177" s="19" t="s">
        <v>162</v>
      </c>
      <c r="K177" s="13"/>
      <c r="L177" s="11"/>
      <c r="M177" s="18">
        <v>27224</v>
      </c>
      <c r="N177" s="19" t="s">
        <v>162</v>
      </c>
      <c r="O177" s="13"/>
      <c r="P177" s="11"/>
      <c r="Q177" s="18">
        <v>1582</v>
      </c>
      <c r="R177" s="19" t="s">
        <v>162</v>
      </c>
      <c r="S177" s="13"/>
      <c r="T177" s="11"/>
      <c r="U177" s="18">
        <v>105588</v>
      </c>
      <c r="V177" s="19" t="s">
        <v>162</v>
      </c>
    </row>
    <row r="178" spans="1:22" ht="15.75" thickBot="1" x14ac:dyDescent="0.3">
      <c r="A178" s="12"/>
      <c r="B178" s="14" t="s">
        <v>90</v>
      </c>
      <c r="C178" s="16"/>
      <c r="D178" s="23"/>
      <c r="E178" s="24" t="s">
        <v>427</v>
      </c>
      <c r="F178" s="25" t="s">
        <v>194</v>
      </c>
      <c r="G178" s="16"/>
      <c r="H178" s="23"/>
      <c r="I178" s="24">
        <v>531</v>
      </c>
      <c r="J178" s="25" t="s">
        <v>162</v>
      </c>
      <c r="K178" s="16"/>
      <c r="L178" s="23"/>
      <c r="M178" s="28">
        <v>5946</v>
      </c>
      <c r="N178" s="25" t="s">
        <v>162</v>
      </c>
      <c r="O178" s="16"/>
      <c r="P178" s="25"/>
      <c r="Q178" s="39" t="s">
        <v>190</v>
      </c>
      <c r="R178" s="25" t="s">
        <v>162</v>
      </c>
      <c r="S178" s="16"/>
      <c r="T178" s="23"/>
      <c r="U178" s="24" t="s">
        <v>428</v>
      </c>
      <c r="V178" s="25" t="s">
        <v>194</v>
      </c>
    </row>
    <row r="179" spans="1:22" x14ac:dyDescent="0.25">
      <c r="A179" s="12"/>
      <c r="B179" s="20"/>
      <c r="C179" s="20"/>
      <c r="D179" s="27"/>
      <c r="E179" s="27"/>
      <c r="F179" s="20"/>
      <c r="G179" s="20"/>
      <c r="H179" s="27"/>
      <c r="I179" s="27"/>
      <c r="J179" s="20"/>
      <c r="K179" s="20"/>
      <c r="L179" s="27"/>
      <c r="M179" s="27"/>
      <c r="N179" s="20"/>
      <c r="O179" s="20"/>
      <c r="P179" s="27"/>
      <c r="Q179" s="27"/>
      <c r="R179" s="20"/>
      <c r="S179" s="20"/>
      <c r="T179" s="27"/>
      <c r="U179" s="27"/>
      <c r="V179" s="20"/>
    </row>
    <row r="180" spans="1:22" x14ac:dyDescent="0.25">
      <c r="A180" s="12"/>
      <c r="B180" s="29" t="s">
        <v>381</v>
      </c>
      <c r="C180" s="13"/>
      <c r="D180" s="11"/>
      <c r="E180" s="26" t="s">
        <v>429</v>
      </c>
      <c r="F180" s="19" t="s">
        <v>194</v>
      </c>
      <c r="G180" s="13"/>
      <c r="H180" s="11"/>
      <c r="I180" s="18">
        <v>59876</v>
      </c>
      <c r="J180" s="19" t="s">
        <v>162</v>
      </c>
      <c r="K180" s="13"/>
      <c r="L180" s="11"/>
      <c r="M180" s="18">
        <v>33170</v>
      </c>
      <c r="N180" s="19" t="s">
        <v>162</v>
      </c>
      <c r="O180" s="13"/>
      <c r="P180" s="11"/>
      <c r="Q180" s="18">
        <v>1582</v>
      </c>
      <c r="R180" s="19" t="s">
        <v>162</v>
      </c>
      <c r="S180" s="13"/>
      <c r="T180" s="11"/>
      <c r="U180" s="18">
        <v>80352</v>
      </c>
      <c r="V180" s="19" t="s">
        <v>162</v>
      </c>
    </row>
    <row r="181" spans="1:22" x14ac:dyDescent="0.25">
      <c r="A181" s="12"/>
      <c r="B181" s="14" t="s">
        <v>383</v>
      </c>
      <c r="C181" s="16"/>
      <c r="D181" s="23"/>
      <c r="E181" s="24" t="s">
        <v>430</v>
      </c>
      <c r="F181" s="25" t="s">
        <v>194</v>
      </c>
      <c r="G181" s="16"/>
      <c r="H181" s="23"/>
      <c r="I181" s="28">
        <v>34062</v>
      </c>
      <c r="J181" s="25" t="s">
        <v>162</v>
      </c>
      <c r="K181" s="16"/>
      <c r="L181" s="23"/>
      <c r="M181" s="28">
        <v>6345</v>
      </c>
      <c r="N181" s="25" t="s">
        <v>162</v>
      </c>
      <c r="O181" s="16"/>
      <c r="P181" s="25"/>
      <c r="Q181" s="39" t="s">
        <v>190</v>
      </c>
      <c r="R181" s="25" t="s">
        <v>162</v>
      </c>
      <c r="S181" s="16"/>
      <c r="T181" s="23"/>
      <c r="U181" s="28">
        <v>33186</v>
      </c>
      <c r="V181" s="25" t="s">
        <v>162</v>
      </c>
    </row>
    <row r="182" spans="1:22" x14ac:dyDescent="0.25">
      <c r="A182" s="12"/>
      <c r="B182" s="4"/>
      <c r="C182" s="13"/>
      <c r="D182" s="4"/>
      <c r="E182" s="4"/>
      <c r="F182" s="4"/>
      <c r="G182" s="13"/>
      <c r="H182" s="4"/>
      <c r="I182" s="4"/>
      <c r="J182" s="4"/>
      <c r="K182" s="13"/>
      <c r="L182" s="4"/>
      <c r="M182" s="4"/>
      <c r="N182" s="4"/>
      <c r="O182" s="13"/>
      <c r="P182" s="4"/>
      <c r="Q182" s="4"/>
      <c r="R182" s="4"/>
      <c r="S182" s="13"/>
      <c r="T182" s="4"/>
      <c r="U182" s="4"/>
      <c r="V182" s="4"/>
    </row>
    <row r="183" spans="1:22" ht="15.75" thickBot="1" x14ac:dyDescent="0.3">
      <c r="A183" s="12"/>
      <c r="B183" s="14" t="s">
        <v>385</v>
      </c>
      <c r="C183" s="16"/>
      <c r="D183" s="23"/>
      <c r="E183" s="28">
        <v>54221</v>
      </c>
      <c r="F183" s="25" t="s">
        <v>162</v>
      </c>
      <c r="G183" s="16"/>
      <c r="H183" s="23"/>
      <c r="I183" s="28">
        <v>24114</v>
      </c>
      <c r="J183" s="25" t="s">
        <v>162</v>
      </c>
      <c r="K183" s="16"/>
      <c r="L183" s="25"/>
      <c r="M183" s="39" t="s">
        <v>190</v>
      </c>
      <c r="N183" s="25" t="s">
        <v>162</v>
      </c>
      <c r="O183" s="16"/>
      <c r="P183" s="23"/>
      <c r="Q183" s="24" t="s">
        <v>431</v>
      </c>
      <c r="R183" s="25" t="s">
        <v>194</v>
      </c>
      <c r="S183" s="16"/>
      <c r="T183" s="25"/>
      <c r="U183" s="39" t="s">
        <v>190</v>
      </c>
      <c r="V183" s="25" t="s">
        <v>162</v>
      </c>
    </row>
    <row r="184" spans="1:22" x14ac:dyDescent="0.25">
      <c r="A184" s="12"/>
      <c r="B184" s="20"/>
      <c r="C184" s="20"/>
      <c r="D184" s="27"/>
      <c r="E184" s="27"/>
      <c r="F184" s="20"/>
      <c r="G184" s="20"/>
      <c r="H184" s="27"/>
      <c r="I184" s="27"/>
      <c r="J184" s="20"/>
      <c r="K184" s="20"/>
      <c r="L184" s="27"/>
      <c r="M184" s="27"/>
      <c r="N184" s="20"/>
      <c r="O184" s="20"/>
      <c r="P184" s="27"/>
      <c r="Q184" s="27"/>
      <c r="R184" s="20"/>
      <c r="S184" s="20"/>
      <c r="T184" s="27"/>
      <c r="U184" s="27"/>
      <c r="V184" s="20"/>
    </row>
    <row r="185" spans="1:22" ht="15.75" thickBot="1" x14ac:dyDescent="0.3">
      <c r="A185" s="12"/>
      <c r="B185" s="29" t="s">
        <v>93</v>
      </c>
      <c r="C185" s="13"/>
      <c r="D185" s="11"/>
      <c r="E185" s="18">
        <v>47166</v>
      </c>
      <c r="F185" s="19" t="s">
        <v>162</v>
      </c>
      <c r="G185" s="13"/>
      <c r="H185" s="11"/>
      <c r="I185" s="18">
        <v>49928</v>
      </c>
      <c r="J185" s="19" t="s">
        <v>162</v>
      </c>
      <c r="K185" s="13"/>
      <c r="L185" s="11"/>
      <c r="M185" s="18">
        <v>26825</v>
      </c>
      <c r="N185" s="19" t="s">
        <v>162</v>
      </c>
      <c r="O185" s="13"/>
      <c r="P185" s="11"/>
      <c r="Q185" s="26" t="s">
        <v>432</v>
      </c>
      <c r="R185" s="19" t="s">
        <v>194</v>
      </c>
      <c r="S185" s="13"/>
      <c r="T185" s="11"/>
      <c r="U185" s="18">
        <v>47166</v>
      </c>
      <c r="V185" s="19" t="s">
        <v>162</v>
      </c>
    </row>
    <row r="186" spans="1:22" ht="15.75" thickTop="1" x14ac:dyDescent="0.25">
      <c r="A186" s="12"/>
      <c r="B186" s="20"/>
      <c r="C186" s="20"/>
      <c r="D186" s="21"/>
      <c r="E186" s="21"/>
      <c r="F186" s="20"/>
      <c r="G186" s="20"/>
      <c r="H186" s="21"/>
      <c r="I186" s="21"/>
      <c r="J186" s="20"/>
      <c r="K186" s="20"/>
      <c r="L186" s="21"/>
      <c r="M186" s="21"/>
      <c r="N186" s="20"/>
      <c r="O186" s="20"/>
      <c r="P186" s="21"/>
      <c r="Q186" s="21"/>
      <c r="R186" s="20"/>
      <c r="S186" s="20"/>
      <c r="T186" s="21"/>
      <c r="U186" s="21"/>
      <c r="V186" s="20"/>
    </row>
    <row r="187" spans="1:22" x14ac:dyDescent="0.25">
      <c r="A187" s="12"/>
      <c r="B187" s="14" t="s">
        <v>388</v>
      </c>
      <c r="C187" s="16"/>
      <c r="D187" s="15"/>
      <c r="E187" s="15"/>
      <c r="F187" s="15"/>
      <c r="G187" s="16"/>
      <c r="H187" s="15"/>
      <c r="I187" s="15"/>
      <c r="J187" s="15"/>
      <c r="K187" s="16"/>
      <c r="L187" s="15"/>
      <c r="M187" s="15"/>
      <c r="N187" s="15"/>
      <c r="O187" s="16"/>
      <c r="P187" s="15"/>
      <c r="Q187" s="15"/>
      <c r="R187" s="15"/>
      <c r="S187" s="16"/>
      <c r="T187" s="15"/>
      <c r="U187" s="15"/>
      <c r="V187" s="15"/>
    </row>
    <row r="188" spans="1:22" ht="26.25" thickBot="1" x14ac:dyDescent="0.3">
      <c r="A188" s="12"/>
      <c r="B188" s="17" t="s">
        <v>97</v>
      </c>
      <c r="C188" s="13"/>
      <c r="D188" s="19"/>
      <c r="E188" s="41" t="s">
        <v>190</v>
      </c>
      <c r="F188" s="19" t="s">
        <v>162</v>
      </c>
      <c r="G188" s="13"/>
      <c r="H188" s="19"/>
      <c r="I188" s="41" t="s">
        <v>190</v>
      </c>
      <c r="J188" s="19" t="s">
        <v>162</v>
      </c>
      <c r="K188" s="13"/>
      <c r="L188" s="11"/>
      <c r="M188" s="26" t="s">
        <v>433</v>
      </c>
      <c r="N188" s="19" t="s">
        <v>194</v>
      </c>
      <c r="O188" s="13"/>
      <c r="P188" s="19"/>
      <c r="Q188" s="41" t="s">
        <v>190</v>
      </c>
      <c r="R188" s="19" t="s">
        <v>162</v>
      </c>
      <c r="S188" s="13"/>
      <c r="T188" s="11"/>
      <c r="U188" s="26" t="s">
        <v>433</v>
      </c>
      <c r="V188" s="19" t="s">
        <v>194</v>
      </c>
    </row>
    <row r="189" spans="1:22" x14ac:dyDescent="0.25">
      <c r="A189" s="12"/>
      <c r="B189" s="20"/>
      <c r="C189" s="20"/>
      <c r="D189" s="27"/>
      <c r="E189" s="27"/>
      <c r="F189" s="20"/>
      <c r="G189" s="20"/>
      <c r="H189" s="27"/>
      <c r="I189" s="27"/>
      <c r="J189" s="20"/>
      <c r="K189" s="20"/>
      <c r="L189" s="27"/>
      <c r="M189" s="27"/>
      <c r="N189" s="20"/>
      <c r="O189" s="20"/>
      <c r="P189" s="27"/>
      <c r="Q189" s="27"/>
      <c r="R189" s="20"/>
      <c r="S189" s="20"/>
      <c r="T189" s="27"/>
      <c r="U189" s="27"/>
      <c r="V189" s="20"/>
    </row>
    <row r="190" spans="1:22" ht="26.25" thickBot="1" x14ac:dyDescent="0.3">
      <c r="A190" s="12"/>
      <c r="B190" s="14" t="s">
        <v>389</v>
      </c>
      <c r="C190" s="16"/>
      <c r="D190" s="25"/>
      <c r="E190" s="39" t="s">
        <v>190</v>
      </c>
      <c r="F190" s="25" t="s">
        <v>162</v>
      </c>
      <c r="G190" s="16"/>
      <c r="H190" s="25"/>
      <c r="I190" s="39" t="s">
        <v>190</v>
      </c>
      <c r="J190" s="25" t="s">
        <v>162</v>
      </c>
      <c r="K190" s="16"/>
      <c r="L190" s="23"/>
      <c r="M190" s="24" t="s">
        <v>433</v>
      </c>
      <c r="N190" s="25" t="s">
        <v>194</v>
      </c>
      <c r="O190" s="16"/>
      <c r="P190" s="25"/>
      <c r="Q190" s="39" t="s">
        <v>190</v>
      </c>
      <c r="R190" s="25" t="s">
        <v>162</v>
      </c>
      <c r="S190" s="16"/>
      <c r="T190" s="23"/>
      <c r="U190" s="24" t="s">
        <v>433</v>
      </c>
      <c r="V190" s="25" t="s">
        <v>194</v>
      </c>
    </row>
    <row r="191" spans="1:22" x14ac:dyDescent="0.25">
      <c r="A191" s="12"/>
      <c r="B191" s="20"/>
      <c r="C191" s="20"/>
      <c r="D191" s="27"/>
      <c r="E191" s="27"/>
      <c r="F191" s="20"/>
      <c r="G191" s="20"/>
      <c r="H191" s="27"/>
      <c r="I191" s="27"/>
      <c r="J191" s="20"/>
      <c r="K191" s="20"/>
      <c r="L191" s="27"/>
      <c r="M191" s="27"/>
      <c r="N191" s="20"/>
      <c r="O191" s="20"/>
      <c r="P191" s="27"/>
      <c r="Q191" s="27"/>
      <c r="R191" s="20"/>
      <c r="S191" s="20"/>
      <c r="T191" s="27"/>
      <c r="U191" s="27"/>
      <c r="V191" s="20"/>
    </row>
    <row r="192" spans="1:22" ht="15.75" thickBot="1" x14ac:dyDescent="0.3">
      <c r="A192" s="12"/>
      <c r="B192" s="29" t="s">
        <v>99</v>
      </c>
      <c r="C192" s="13"/>
      <c r="D192" s="11" t="s">
        <v>167</v>
      </c>
      <c r="E192" s="18">
        <v>47166</v>
      </c>
      <c r="F192" s="19" t="s">
        <v>162</v>
      </c>
      <c r="G192" s="13"/>
      <c r="H192" s="11" t="s">
        <v>167</v>
      </c>
      <c r="I192" s="18">
        <v>49928</v>
      </c>
      <c r="J192" s="19" t="s">
        <v>162</v>
      </c>
      <c r="K192" s="13"/>
      <c r="L192" s="11" t="s">
        <v>167</v>
      </c>
      <c r="M192" s="26" t="s">
        <v>434</v>
      </c>
      <c r="N192" s="19" t="s">
        <v>194</v>
      </c>
      <c r="O192" s="13"/>
      <c r="P192" s="11" t="s">
        <v>167</v>
      </c>
      <c r="Q192" s="26" t="s">
        <v>432</v>
      </c>
      <c r="R192" s="19" t="s">
        <v>194</v>
      </c>
      <c r="S192" s="13"/>
      <c r="T192" s="11" t="s">
        <v>167</v>
      </c>
      <c r="U192" s="18">
        <v>19943</v>
      </c>
      <c r="V192" s="19" t="s">
        <v>162</v>
      </c>
    </row>
    <row r="193" spans="1:22" ht="15.75" thickTop="1" x14ac:dyDescent="0.25">
      <c r="A193" s="12"/>
      <c r="B193" s="20"/>
      <c r="C193" s="20"/>
      <c r="D193" s="21"/>
      <c r="E193" s="21"/>
      <c r="F193" s="20"/>
      <c r="G193" s="20"/>
      <c r="H193" s="21"/>
      <c r="I193" s="21"/>
      <c r="J193" s="20"/>
      <c r="K193" s="20"/>
      <c r="L193" s="21"/>
      <c r="M193" s="21"/>
      <c r="N193" s="20"/>
      <c r="O193" s="20"/>
      <c r="P193" s="21"/>
      <c r="Q193" s="21"/>
      <c r="R193" s="20"/>
      <c r="S193" s="20"/>
      <c r="T193" s="21"/>
      <c r="U193" s="21"/>
      <c r="V193" s="20"/>
    </row>
    <row r="194" spans="1:22" ht="15" customHeight="1" x14ac:dyDescent="0.25">
      <c r="A194" s="12" t="s">
        <v>512</v>
      </c>
      <c r="B194" s="34" t="s">
        <v>5</v>
      </c>
      <c r="C194" s="34"/>
      <c r="D194" s="34"/>
      <c r="E194" s="34"/>
      <c r="F194" s="34"/>
      <c r="G194" s="34"/>
      <c r="H194" s="34"/>
      <c r="I194" s="34"/>
      <c r="J194" s="34"/>
      <c r="K194" s="34"/>
      <c r="L194" s="34"/>
      <c r="M194" s="34"/>
      <c r="N194" s="34"/>
      <c r="O194" s="34"/>
      <c r="P194" s="34"/>
      <c r="Q194" s="34"/>
      <c r="R194" s="34"/>
      <c r="S194" s="34"/>
      <c r="T194" s="34"/>
      <c r="U194" s="34"/>
      <c r="V194" s="34"/>
    </row>
    <row r="195" spans="1:22" x14ac:dyDescent="0.25">
      <c r="A195" s="12"/>
      <c r="B195" s="34"/>
      <c r="C195" s="34"/>
      <c r="D195" s="34"/>
      <c r="E195" s="34"/>
      <c r="F195" s="34"/>
      <c r="G195" s="34"/>
      <c r="H195" s="34"/>
      <c r="I195" s="34"/>
      <c r="J195" s="34"/>
      <c r="K195" s="34"/>
      <c r="L195" s="34"/>
      <c r="M195" s="34"/>
      <c r="N195" s="34"/>
      <c r="O195" s="34"/>
      <c r="P195" s="34"/>
      <c r="Q195" s="34"/>
      <c r="R195" s="34"/>
      <c r="S195" s="34"/>
      <c r="T195" s="34"/>
      <c r="U195" s="34"/>
      <c r="V195" s="34"/>
    </row>
    <row r="196" spans="1:22" x14ac:dyDescent="0.25">
      <c r="A196" s="12"/>
      <c r="B196" s="81"/>
      <c r="C196" s="81"/>
      <c r="D196" s="81"/>
      <c r="E196" s="81"/>
      <c r="F196" s="81"/>
      <c r="G196" s="81"/>
      <c r="H196" s="81"/>
      <c r="I196" s="81"/>
      <c r="J196" s="81"/>
      <c r="K196" s="81"/>
      <c r="L196" s="81"/>
      <c r="M196" s="81"/>
      <c r="N196" s="81"/>
      <c r="O196" s="81"/>
      <c r="P196" s="81"/>
      <c r="Q196" s="81"/>
      <c r="R196" s="81"/>
      <c r="S196" s="81"/>
      <c r="T196" s="81"/>
      <c r="U196" s="81"/>
      <c r="V196" s="81"/>
    </row>
    <row r="197" spans="1:22" x14ac:dyDescent="0.25">
      <c r="A197" s="12"/>
      <c r="B197" s="75" t="s">
        <v>435</v>
      </c>
      <c r="C197" s="75"/>
      <c r="D197" s="75"/>
      <c r="E197" s="75"/>
      <c r="F197" s="75"/>
      <c r="G197" s="75"/>
      <c r="H197" s="75"/>
      <c r="I197" s="75"/>
      <c r="J197" s="75"/>
      <c r="K197" s="75"/>
      <c r="L197" s="75"/>
      <c r="M197" s="75"/>
      <c r="N197" s="75"/>
      <c r="O197" s="75"/>
      <c r="P197" s="75"/>
      <c r="Q197" s="75"/>
      <c r="R197" s="75"/>
      <c r="S197" s="75"/>
      <c r="T197" s="75"/>
      <c r="U197" s="75"/>
      <c r="V197" s="75"/>
    </row>
    <row r="198" spans="1:22" x14ac:dyDescent="0.25">
      <c r="A198" s="12"/>
      <c r="B198" s="34"/>
      <c r="C198" s="34"/>
      <c r="D198" s="34"/>
      <c r="E198" s="34"/>
      <c r="F198" s="34"/>
      <c r="G198" s="34"/>
      <c r="H198" s="34"/>
      <c r="I198" s="34"/>
      <c r="J198" s="34"/>
      <c r="K198" s="34"/>
      <c r="L198" s="34"/>
      <c r="M198" s="34"/>
      <c r="N198" s="34"/>
      <c r="O198" s="34"/>
      <c r="P198" s="34"/>
      <c r="Q198" s="34"/>
      <c r="R198" s="34"/>
      <c r="S198" s="34"/>
      <c r="T198" s="34"/>
      <c r="U198" s="34"/>
      <c r="V198" s="34"/>
    </row>
    <row r="199" spans="1:22" x14ac:dyDescent="0.25">
      <c r="A199" s="12"/>
      <c r="B199" s="74"/>
      <c r="C199" s="74"/>
      <c r="D199" s="74"/>
      <c r="E199" s="74"/>
      <c r="F199" s="74"/>
      <c r="G199" s="74"/>
      <c r="H199" s="74"/>
      <c r="I199" s="74"/>
      <c r="J199" s="74"/>
      <c r="K199" s="74"/>
      <c r="L199" s="74"/>
      <c r="M199" s="74"/>
      <c r="N199" s="74"/>
      <c r="O199" s="74"/>
      <c r="P199" s="74"/>
      <c r="Q199" s="74"/>
      <c r="R199" s="74"/>
      <c r="S199" s="74"/>
      <c r="T199" s="74"/>
      <c r="U199" s="74"/>
      <c r="V199" s="74"/>
    </row>
    <row r="200" spans="1:22" x14ac:dyDescent="0.25">
      <c r="A200" s="12"/>
      <c r="B200" s="4"/>
      <c r="C200" s="4"/>
      <c r="D200" s="4"/>
      <c r="E200" s="4"/>
      <c r="F200" s="4"/>
      <c r="G200" s="4"/>
      <c r="H200" s="4"/>
      <c r="I200" s="4"/>
      <c r="J200" s="4"/>
      <c r="K200" s="4"/>
      <c r="L200" s="4"/>
      <c r="M200" s="4"/>
      <c r="N200" s="4"/>
      <c r="O200" s="4"/>
      <c r="P200" s="4"/>
      <c r="Q200" s="4"/>
      <c r="R200" s="4"/>
    </row>
    <row r="201" spans="1:22" x14ac:dyDescent="0.25">
      <c r="A201" s="12"/>
      <c r="B201" s="30"/>
      <c r="C201" s="30"/>
      <c r="D201" s="68" t="s">
        <v>339</v>
      </c>
      <c r="E201" s="68"/>
      <c r="F201" s="30"/>
      <c r="G201" s="30"/>
      <c r="H201" s="68" t="s">
        <v>341</v>
      </c>
      <c r="I201" s="68"/>
      <c r="J201" s="30"/>
      <c r="K201" s="30"/>
      <c r="L201" s="68" t="s">
        <v>343</v>
      </c>
      <c r="M201" s="68"/>
      <c r="N201" s="30"/>
      <c r="O201" s="30"/>
      <c r="P201" s="68" t="s">
        <v>345</v>
      </c>
      <c r="Q201" s="68"/>
      <c r="R201" s="30"/>
    </row>
    <row r="202" spans="1:22" ht="15.75" thickBot="1" x14ac:dyDescent="0.3">
      <c r="A202" s="12"/>
      <c r="B202" s="30"/>
      <c r="C202" s="30"/>
      <c r="D202" s="69" t="s">
        <v>340</v>
      </c>
      <c r="E202" s="69"/>
      <c r="F202" s="30"/>
      <c r="G202" s="30"/>
      <c r="H202" s="69" t="s">
        <v>342</v>
      </c>
      <c r="I202" s="69"/>
      <c r="J202" s="30"/>
      <c r="K202" s="30"/>
      <c r="L202" s="69" t="s">
        <v>342</v>
      </c>
      <c r="M202" s="69"/>
      <c r="N202" s="30"/>
      <c r="O202" s="30"/>
      <c r="P202" s="69"/>
      <c r="Q202" s="69"/>
      <c r="R202" s="30"/>
    </row>
    <row r="203" spans="1:22" x14ac:dyDescent="0.25">
      <c r="A203" s="12"/>
      <c r="B203" s="52" t="s">
        <v>124</v>
      </c>
      <c r="C203" s="16"/>
      <c r="D203" s="15"/>
      <c r="E203" s="15"/>
      <c r="F203" s="15"/>
      <c r="G203" s="16"/>
      <c r="H203" s="15"/>
      <c r="I203" s="15"/>
      <c r="J203" s="15"/>
      <c r="K203" s="16"/>
      <c r="L203" s="15"/>
      <c r="M203" s="15"/>
      <c r="N203" s="15"/>
      <c r="O203" s="16"/>
      <c r="P203" s="15"/>
      <c r="Q203" s="15"/>
      <c r="R203" s="15"/>
    </row>
    <row r="204" spans="1:22" ht="25.5" x14ac:dyDescent="0.25">
      <c r="A204" s="12"/>
      <c r="B204" s="70" t="s">
        <v>436</v>
      </c>
      <c r="C204" s="13"/>
      <c r="D204" s="54" t="s">
        <v>167</v>
      </c>
      <c r="E204" s="57" t="s">
        <v>437</v>
      </c>
      <c r="F204" s="56" t="s">
        <v>194</v>
      </c>
      <c r="G204" s="13"/>
      <c r="H204" s="54" t="s">
        <v>167</v>
      </c>
      <c r="I204" s="57" t="s">
        <v>438</v>
      </c>
      <c r="J204" s="56" t="s">
        <v>194</v>
      </c>
      <c r="K204" s="13"/>
      <c r="L204" s="54" t="s">
        <v>167</v>
      </c>
      <c r="M204" s="57" t="s">
        <v>439</v>
      </c>
      <c r="N204" s="56" t="s">
        <v>194</v>
      </c>
      <c r="O204" s="13"/>
      <c r="P204" s="54" t="s">
        <v>167</v>
      </c>
      <c r="Q204" s="57" t="s">
        <v>440</v>
      </c>
      <c r="R204" s="56" t="s">
        <v>194</v>
      </c>
    </row>
    <row r="205" spans="1:22" x14ac:dyDescent="0.25">
      <c r="A205" s="12"/>
      <c r="B205" s="52" t="s">
        <v>137</v>
      </c>
      <c r="C205" s="16"/>
      <c r="D205" s="15"/>
      <c r="E205" s="15"/>
      <c r="F205" s="15"/>
      <c r="G205" s="16"/>
      <c r="H205" s="15"/>
      <c r="I205" s="15"/>
      <c r="J205" s="15"/>
      <c r="K205" s="16"/>
      <c r="L205" s="15"/>
      <c r="M205" s="15"/>
      <c r="N205" s="15"/>
      <c r="O205" s="16"/>
      <c r="P205" s="15"/>
      <c r="Q205" s="15"/>
      <c r="R205" s="15"/>
    </row>
    <row r="206" spans="1:22" ht="25.5" x14ac:dyDescent="0.25">
      <c r="A206" s="12"/>
      <c r="B206" s="53" t="s">
        <v>138</v>
      </c>
      <c r="C206" s="13"/>
      <c r="D206" s="54"/>
      <c r="E206" s="57" t="s">
        <v>441</v>
      </c>
      <c r="F206" s="56" t="s">
        <v>194</v>
      </c>
      <c r="G206" s="13"/>
      <c r="H206" s="56"/>
      <c r="I206" s="58" t="s">
        <v>190</v>
      </c>
      <c r="J206" s="56" t="s">
        <v>162</v>
      </c>
      <c r="K206" s="13"/>
      <c r="L206" s="54"/>
      <c r="M206" s="57" t="s">
        <v>442</v>
      </c>
      <c r="N206" s="56" t="s">
        <v>194</v>
      </c>
      <c r="O206" s="13"/>
      <c r="P206" s="54"/>
      <c r="Q206" s="57" t="s">
        <v>443</v>
      </c>
      <c r="R206" s="56" t="s">
        <v>194</v>
      </c>
    </row>
    <row r="207" spans="1:22" x14ac:dyDescent="0.25">
      <c r="A207" s="12"/>
      <c r="B207" s="59" t="s">
        <v>139</v>
      </c>
      <c r="C207" s="16"/>
      <c r="D207" s="60"/>
      <c r="E207" s="65" t="s">
        <v>444</v>
      </c>
      <c r="F207" s="62" t="s">
        <v>194</v>
      </c>
      <c r="G207" s="16"/>
      <c r="H207" s="60"/>
      <c r="I207" s="65" t="s">
        <v>445</v>
      </c>
      <c r="J207" s="62" t="s">
        <v>194</v>
      </c>
      <c r="K207" s="16"/>
      <c r="L207" s="60"/>
      <c r="M207" s="65" t="s">
        <v>446</v>
      </c>
      <c r="N207" s="62" t="s">
        <v>194</v>
      </c>
      <c r="O207" s="16"/>
      <c r="P207" s="60"/>
      <c r="Q207" s="65" t="s">
        <v>447</v>
      </c>
      <c r="R207" s="62" t="s">
        <v>194</v>
      </c>
    </row>
    <row r="208" spans="1:22" ht="15.75" thickBot="1" x14ac:dyDescent="0.3">
      <c r="A208" s="12"/>
      <c r="B208" s="53" t="s">
        <v>130</v>
      </c>
      <c r="C208" s="13"/>
      <c r="D208" s="54"/>
      <c r="E208" s="57" t="s">
        <v>448</v>
      </c>
      <c r="F208" s="56" t="s">
        <v>194</v>
      </c>
      <c r="G208" s="13"/>
      <c r="H208" s="56"/>
      <c r="I208" s="58" t="s">
        <v>190</v>
      </c>
      <c r="J208" s="56" t="s">
        <v>162</v>
      </c>
      <c r="K208" s="13"/>
      <c r="L208" s="56"/>
      <c r="M208" s="58" t="s">
        <v>190</v>
      </c>
      <c r="N208" s="56" t="s">
        <v>162</v>
      </c>
      <c r="O208" s="13"/>
      <c r="P208" s="54"/>
      <c r="Q208" s="57" t="s">
        <v>448</v>
      </c>
      <c r="R208" s="56" t="s">
        <v>194</v>
      </c>
    </row>
    <row r="209" spans="1:18" x14ac:dyDescent="0.25">
      <c r="A209" s="12"/>
      <c r="B209" s="20"/>
      <c r="C209" s="20"/>
      <c r="D209" s="27"/>
      <c r="E209" s="27"/>
      <c r="F209" s="20"/>
      <c r="G209" s="20"/>
      <c r="H209" s="27"/>
      <c r="I209" s="27"/>
      <c r="J209" s="20"/>
      <c r="K209" s="20"/>
      <c r="L209" s="27"/>
      <c r="M209" s="27"/>
      <c r="N209" s="20"/>
      <c r="O209" s="20"/>
      <c r="P209" s="27"/>
      <c r="Q209" s="27"/>
      <c r="R209" s="20"/>
    </row>
    <row r="210" spans="1:18" ht="15.75" thickBot="1" x14ac:dyDescent="0.3">
      <c r="A210" s="12"/>
      <c r="B210" s="71" t="s">
        <v>140</v>
      </c>
      <c r="C210" s="16"/>
      <c r="D210" s="60"/>
      <c r="E210" s="65" t="s">
        <v>449</v>
      </c>
      <c r="F210" s="62" t="s">
        <v>194</v>
      </c>
      <c r="G210" s="16"/>
      <c r="H210" s="60"/>
      <c r="I210" s="65" t="s">
        <v>445</v>
      </c>
      <c r="J210" s="62" t="s">
        <v>194</v>
      </c>
      <c r="K210" s="16"/>
      <c r="L210" s="60"/>
      <c r="M210" s="65" t="s">
        <v>450</v>
      </c>
      <c r="N210" s="62" t="s">
        <v>194</v>
      </c>
      <c r="O210" s="16"/>
      <c r="P210" s="60"/>
      <c r="Q210" s="65" t="s">
        <v>451</v>
      </c>
      <c r="R210" s="62" t="s">
        <v>194</v>
      </c>
    </row>
    <row r="211" spans="1:18" x14ac:dyDescent="0.25">
      <c r="A211" s="12"/>
      <c r="B211" s="20"/>
      <c r="C211" s="20"/>
      <c r="D211" s="27"/>
      <c r="E211" s="27"/>
      <c r="F211" s="20"/>
      <c r="G211" s="20"/>
      <c r="H211" s="27"/>
      <c r="I211" s="27"/>
      <c r="J211" s="20"/>
      <c r="K211" s="20"/>
      <c r="L211" s="27"/>
      <c r="M211" s="27"/>
      <c r="N211" s="20"/>
      <c r="O211" s="20"/>
      <c r="P211" s="27"/>
      <c r="Q211" s="27"/>
      <c r="R211" s="20"/>
    </row>
    <row r="212" spans="1:18" x14ac:dyDescent="0.25">
      <c r="A212" s="12"/>
      <c r="B212" s="67" t="s">
        <v>141</v>
      </c>
      <c r="C212" s="13"/>
      <c r="D212" s="4"/>
      <c r="E212" s="4"/>
      <c r="F212" s="4"/>
      <c r="G212" s="13"/>
      <c r="H212" s="4"/>
      <c r="I212" s="4"/>
      <c r="J212" s="4"/>
      <c r="K212" s="13"/>
      <c r="L212" s="4"/>
      <c r="M212" s="4"/>
      <c r="N212" s="4"/>
      <c r="O212" s="13"/>
      <c r="P212" s="4"/>
      <c r="Q212" s="4"/>
      <c r="R212" s="4"/>
    </row>
    <row r="213" spans="1:18" ht="25.5" x14ac:dyDescent="0.25">
      <c r="A213" s="12"/>
      <c r="B213" s="59" t="s">
        <v>142</v>
      </c>
      <c r="C213" s="16"/>
      <c r="D213" s="60"/>
      <c r="E213" s="65" t="s">
        <v>452</v>
      </c>
      <c r="F213" s="62" t="s">
        <v>194</v>
      </c>
      <c r="G213" s="16"/>
      <c r="H213" s="62"/>
      <c r="I213" s="63" t="s">
        <v>190</v>
      </c>
      <c r="J213" s="62" t="s">
        <v>162</v>
      </c>
      <c r="K213" s="16"/>
      <c r="L213" s="62"/>
      <c r="M213" s="63" t="s">
        <v>190</v>
      </c>
      <c r="N213" s="62" t="s">
        <v>162</v>
      </c>
      <c r="O213" s="16"/>
      <c r="P213" s="60"/>
      <c r="Q213" s="65" t="s">
        <v>452</v>
      </c>
      <c r="R213" s="62" t="s">
        <v>194</v>
      </c>
    </row>
    <row r="214" spans="1:18" ht="25.5" x14ac:dyDescent="0.25">
      <c r="A214" s="12"/>
      <c r="B214" s="53" t="s">
        <v>143</v>
      </c>
      <c r="C214" s="13"/>
      <c r="D214" s="54"/>
      <c r="E214" s="57" t="s">
        <v>453</v>
      </c>
      <c r="F214" s="56" t="s">
        <v>194</v>
      </c>
      <c r="G214" s="13"/>
      <c r="H214" s="56"/>
      <c r="I214" s="58" t="s">
        <v>190</v>
      </c>
      <c r="J214" s="56" t="s">
        <v>162</v>
      </c>
      <c r="K214" s="13"/>
      <c r="L214" s="56"/>
      <c r="M214" s="58" t="s">
        <v>190</v>
      </c>
      <c r="N214" s="56" t="s">
        <v>162</v>
      </c>
      <c r="O214" s="13"/>
      <c r="P214" s="54"/>
      <c r="Q214" s="57" t="s">
        <v>453</v>
      </c>
      <c r="R214" s="56" t="s">
        <v>194</v>
      </c>
    </row>
    <row r="215" spans="1:18" x14ac:dyDescent="0.25">
      <c r="A215" s="12"/>
      <c r="B215" s="59" t="s">
        <v>144</v>
      </c>
      <c r="C215" s="16"/>
      <c r="D215" s="62"/>
      <c r="E215" s="63" t="s">
        <v>190</v>
      </c>
      <c r="F215" s="62" t="s">
        <v>162</v>
      </c>
      <c r="G215" s="16"/>
      <c r="H215" s="62"/>
      <c r="I215" s="63" t="s">
        <v>190</v>
      </c>
      <c r="J215" s="62" t="s">
        <v>162</v>
      </c>
      <c r="K215" s="16"/>
      <c r="L215" s="60"/>
      <c r="M215" s="61">
        <v>11580</v>
      </c>
      <c r="N215" s="62" t="s">
        <v>162</v>
      </c>
      <c r="O215" s="16"/>
      <c r="P215" s="60"/>
      <c r="Q215" s="61">
        <v>11580</v>
      </c>
      <c r="R215" s="62" t="s">
        <v>162</v>
      </c>
    </row>
    <row r="216" spans="1:18" x14ac:dyDescent="0.25">
      <c r="A216" s="12"/>
      <c r="B216" s="53" t="s">
        <v>130</v>
      </c>
      <c r="C216" s="13"/>
      <c r="D216" s="54"/>
      <c r="E216" s="57">
        <v>444</v>
      </c>
      <c r="F216" s="56" t="s">
        <v>162</v>
      </c>
      <c r="G216" s="13"/>
      <c r="H216" s="54"/>
      <c r="I216" s="57" t="s">
        <v>238</v>
      </c>
      <c r="J216" s="56" t="s">
        <v>194</v>
      </c>
      <c r="K216" s="13"/>
      <c r="L216" s="54"/>
      <c r="M216" s="57" t="s">
        <v>454</v>
      </c>
      <c r="N216" s="56" t="s">
        <v>194</v>
      </c>
      <c r="O216" s="13"/>
      <c r="P216" s="54"/>
      <c r="Q216" s="57" t="s">
        <v>455</v>
      </c>
      <c r="R216" s="56" t="s">
        <v>194</v>
      </c>
    </row>
    <row r="217" spans="1:18" ht="15.75" thickBot="1" x14ac:dyDescent="0.3">
      <c r="A217" s="12"/>
      <c r="B217" s="59" t="s">
        <v>456</v>
      </c>
      <c r="C217" s="16"/>
      <c r="D217" s="60"/>
      <c r="E217" s="65" t="s">
        <v>457</v>
      </c>
      <c r="F217" s="62" t="s">
        <v>194</v>
      </c>
      <c r="G217" s="16"/>
      <c r="H217" s="60"/>
      <c r="I217" s="61">
        <v>36943</v>
      </c>
      <c r="J217" s="62" t="s">
        <v>162</v>
      </c>
      <c r="K217" s="16"/>
      <c r="L217" s="60"/>
      <c r="M217" s="65" t="s">
        <v>458</v>
      </c>
      <c r="N217" s="62" t="s">
        <v>194</v>
      </c>
      <c r="O217" s="16"/>
      <c r="P217" s="62"/>
      <c r="Q217" s="63" t="s">
        <v>190</v>
      </c>
      <c r="R217" s="62" t="s">
        <v>162</v>
      </c>
    </row>
    <row r="218" spans="1:18" x14ac:dyDescent="0.25">
      <c r="A218" s="12"/>
      <c r="B218" s="20"/>
      <c r="C218" s="20"/>
      <c r="D218" s="27"/>
      <c r="E218" s="27"/>
      <c r="F218" s="20"/>
      <c r="G218" s="20"/>
      <c r="H218" s="27"/>
      <c r="I218" s="27"/>
      <c r="J218" s="20"/>
      <c r="K218" s="20"/>
      <c r="L218" s="27"/>
      <c r="M218" s="27"/>
      <c r="N218" s="20"/>
      <c r="O218" s="20"/>
      <c r="P218" s="27"/>
      <c r="Q218" s="27"/>
      <c r="R218" s="20"/>
    </row>
    <row r="219" spans="1:18" ht="26.25" thickBot="1" x14ac:dyDescent="0.3">
      <c r="A219" s="12"/>
      <c r="B219" s="70" t="s">
        <v>145</v>
      </c>
      <c r="C219" s="13"/>
      <c r="D219" s="54"/>
      <c r="E219" s="57" t="s">
        <v>459</v>
      </c>
      <c r="F219" s="56" t="s">
        <v>194</v>
      </c>
      <c r="G219" s="13"/>
      <c r="H219" s="54"/>
      <c r="I219" s="55">
        <v>36565</v>
      </c>
      <c r="J219" s="56" t="s">
        <v>162</v>
      </c>
      <c r="K219" s="13"/>
      <c r="L219" s="54"/>
      <c r="M219" s="57" t="s">
        <v>460</v>
      </c>
      <c r="N219" s="56" t="s">
        <v>194</v>
      </c>
      <c r="O219" s="13"/>
      <c r="P219" s="54"/>
      <c r="Q219" s="55">
        <v>3630</v>
      </c>
      <c r="R219" s="56" t="s">
        <v>162</v>
      </c>
    </row>
    <row r="220" spans="1:18" x14ac:dyDescent="0.25">
      <c r="A220" s="12"/>
      <c r="B220" s="20"/>
      <c r="C220" s="20"/>
      <c r="D220" s="27"/>
      <c r="E220" s="27"/>
      <c r="F220" s="20"/>
      <c r="G220" s="20"/>
      <c r="H220" s="27"/>
      <c r="I220" s="27"/>
      <c r="J220" s="20"/>
      <c r="K220" s="20"/>
      <c r="L220" s="27"/>
      <c r="M220" s="27"/>
      <c r="N220" s="20"/>
      <c r="O220" s="20"/>
      <c r="P220" s="27"/>
      <c r="Q220" s="27"/>
      <c r="R220" s="20"/>
    </row>
    <row r="221" spans="1:18" ht="26.25" thickBot="1" x14ac:dyDescent="0.3">
      <c r="A221" s="12"/>
      <c r="B221" s="72" t="s">
        <v>146</v>
      </c>
      <c r="C221" s="16"/>
      <c r="D221" s="62"/>
      <c r="E221" s="63" t="s">
        <v>190</v>
      </c>
      <c r="F221" s="62" t="s">
        <v>162</v>
      </c>
      <c r="G221" s="16"/>
      <c r="H221" s="62"/>
      <c r="I221" s="63" t="s">
        <v>190</v>
      </c>
      <c r="J221" s="62" t="s">
        <v>162</v>
      </c>
      <c r="K221" s="16"/>
      <c r="L221" s="60"/>
      <c r="M221" s="65" t="s">
        <v>461</v>
      </c>
      <c r="N221" s="62" t="s">
        <v>194</v>
      </c>
      <c r="O221" s="16"/>
      <c r="P221" s="60"/>
      <c r="Q221" s="65" t="s">
        <v>461</v>
      </c>
      <c r="R221" s="62" t="s">
        <v>194</v>
      </c>
    </row>
    <row r="222" spans="1:18" x14ac:dyDescent="0.25">
      <c r="A222" s="12"/>
      <c r="B222" s="20"/>
      <c r="C222" s="20"/>
      <c r="D222" s="27"/>
      <c r="E222" s="27"/>
      <c r="F222" s="20"/>
      <c r="G222" s="20"/>
      <c r="H222" s="27"/>
      <c r="I222" s="27"/>
      <c r="J222" s="20"/>
      <c r="K222" s="20"/>
      <c r="L222" s="27"/>
      <c r="M222" s="27"/>
      <c r="N222" s="20"/>
      <c r="O222" s="20"/>
      <c r="P222" s="27"/>
      <c r="Q222" s="27"/>
      <c r="R222" s="20"/>
    </row>
    <row r="223" spans="1:18" x14ac:dyDescent="0.25">
      <c r="A223" s="12"/>
      <c r="B223" s="67" t="s">
        <v>147</v>
      </c>
      <c r="C223" s="13"/>
      <c r="D223" s="54"/>
      <c r="E223" s="57" t="s">
        <v>462</v>
      </c>
      <c r="F223" s="56" t="s">
        <v>194</v>
      </c>
      <c r="G223" s="13"/>
      <c r="H223" s="54"/>
      <c r="I223" s="57" t="s">
        <v>463</v>
      </c>
      <c r="J223" s="56" t="s">
        <v>194</v>
      </c>
      <c r="K223" s="13"/>
      <c r="L223" s="54"/>
      <c r="M223" s="57" t="s">
        <v>464</v>
      </c>
      <c r="N223" s="56" t="s">
        <v>194</v>
      </c>
      <c r="O223" s="13"/>
      <c r="P223" s="54"/>
      <c r="Q223" s="57" t="s">
        <v>465</v>
      </c>
      <c r="R223" s="56" t="s">
        <v>194</v>
      </c>
    </row>
    <row r="224" spans="1:18" ht="26.25" thickBot="1" x14ac:dyDescent="0.3">
      <c r="A224" s="12"/>
      <c r="B224" s="52" t="s">
        <v>148</v>
      </c>
      <c r="C224" s="16"/>
      <c r="D224" s="60"/>
      <c r="E224" s="61">
        <v>111943</v>
      </c>
      <c r="F224" s="62" t="s">
        <v>162</v>
      </c>
      <c r="G224" s="16"/>
      <c r="H224" s="60"/>
      <c r="I224" s="65">
        <v>494</v>
      </c>
      <c r="J224" s="62" t="s">
        <v>162</v>
      </c>
      <c r="K224" s="16"/>
      <c r="L224" s="60"/>
      <c r="M224" s="61">
        <v>93396</v>
      </c>
      <c r="N224" s="62" t="s">
        <v>162</v>
      </c>
      <c r="O224" s="16"/>
      <c r="P224" s="60"/>
      <c r="Q224" s="61">
        <v>205833</v>
      </c>
      <c r="R224" s="62" t="s">
        <v>162</v>
      </c>
    </row>
    <row r="225" spans="1:22" x14ac:dyDescent="0.25">
      <c r="A225" s="12"/>
      <c r="B225" s="20"/>
      <c r="C225" s="20"/>
      <c r="D225" s="27"/>
      <c r="E225" s="27"/>
      <c r="F225" s="20"/>
      <c r="G225" s="20"/>
      <c r="H225" s="27"/>
      <c r="I225" s="27"/>
      <c r="J225" s="20"/>
      <c r="K225" s="20"/>
      <c r="L225" s="27"/>
      <c r="M225" s="27"/>
      <c r="N225" s="20"/>
      <c r="O225" s="20"/>
      <c r="P225" s="27"/>
      <c r="Q225" s="27"/>
      <c r="R225" s="20"/>
    </row>
    <row r="226" spans="1:22" ht="15.75" thickBot="1" x14ac:dyDescent="0.3">
      <c r="A226" s="12"/>
      <c r="B226" s="67" t="s">
        <v>149</v>
      </c>
      <c r="C226" s="13"/>
      <c r="D226" s="54" t="s">
        <v>167</v>
      </c>
      <c r="E226" s="55">
        <v>33141</v>
      </c>
      <c r="F226" s="56" t="s">
        <v>162</v>
      </c>
      <c r="G226" s="13"/>
      <c r="H226" s="54" t="s">
        <v>167</v>
      </c>
      <c r="I226" s="57">
        <v>156</v>
      </c>
      <c r="J226" s="56" t="s">
        <v>162</v>
      </c>
      <c r="K226" s="13"/>
      <c r="L226" s="54" t="s">
        <v>167</v>
      </c>
      <c r="M226" s="55">
        <v>61115</v>
      </c>
      <c r="N226" s="56" t="s">
        <v>162</v>
      </c>
      <c r="O226" s="13"/>
      <c r="P226" s="54" t="s">
        <v>167</v>
      </c>
      <c r="Q226" s="55">
        <v>94412</v>
      </c>
      <c r="R226" s="56" t="s">
        <v>162</v>
      </c>
    </row>
    <row r="227" spans="1:22" ht="15.75" thickTop="1" x14ac:dyDescent="0.25">
      <c r="A227" s="12"/>
      <c r="B227" s="20"/>
      <c r="C227" s="20"/>
      <c r="D227" s="21"/>
      <c r="E227" s="21"/>
      <c r="F227" s="20"/>
      <c r="G227" s="20"/>
      <c r="H227" s="21"/>
      <c r="I227" s="21"/>
      <c r="J227" s="20"/>
      <c r="K227" s="20"/>
      <c r="L227" s="21"/>
      <c r="M227" s="21"/>
      <c r="N227" s="20"/>
      <c r="O227" s="20"/>
      <c r="P227" s="21"/>
      <c r="Q227" s="21"/>
      <c r="R227" s="20"/>
    </row>
    <row r="228" spans="1:22" x14ac:dyDescent="0.25">
      <c r="A228" s="12"/>
      <c r="B228" s="34"/>
      <c r="C228" s="34"/>
      <c r="D228" s="34"/>
      <c r="E228" s="34"/>
      <c r="F228" s="34"/>
      <c r="G228" s="34"/>
      <c r="H228" s="34"/>
      <c r="I228" s="34"/>
      <c r="J228" s="34"/>
      <c r="K228" s="34"/>
      <c r="L228" s="34"/>
      <c r="M228" s="34"/>
      <c r="N228" s="34"/>
      <c r="O228" s="34"/>
      <c r="P228" s="34"/>
      <c r="Q228" s="34"/>
      <c r="R228" s="34"/>
      <c r="S228" s="34"/>
      <c r="T228" s="34"/>
      <c r="U228" s="34"/>
      <c r="V228" s="34"/>
    </row>
    <row r="229" spans="1:22" x14ac:dyDescent="0.25">
      <c r="A229" s="12"/>
      <c r="B229" s="75" t="s">
        <v>466</v>
      </c>
      <c r="C229" s="75"/>
      <c r="D229" s="75"/>
      <c r="E229" s="75"/>
      <c r="F229" s="75"/>
      <c r="G229" s="75"/>
      <c r="H229" s="75"/>
      <c r="I229" s="75"/>
      <c r="J229" s="75"/>
      <c r="K229" s="75"/>
      <c r="L229" s="75"/>
      <c r="M229" s="75"/>
      <c r="N229" s="75"/>
      <c r="O229" s="75"/>
      <c r="P229" s="75"/>
      <c r="Q229" s="75"/>
      <c r="R229" s="75"/>
      <c r="S229" s="75"/>
      <c r="T229" s="75"/>
      <c r="U229" s="75"/>
      <c r="V229" s="75"/>
    </row>
    <row r="230" spans="1:22" x14ac:dyDescent="0.25">
      <c r="A230" s="12"/>
      <c r="B230" s="34"/>
      <c r="C230" s="34"/>
      <c r="D230" s="34"/>
      <c r="E230" s="34"/>
      <c r="F230" s="34"/>
      <c r="G230" s="34"/>
      <c r="H230" s="34"/>
      <c r="I230" s="34"/>
      <c r="J230" s="34"/>
      <c r="K230" s="34"/>
      <c r="L230" s="34"/>
      <c r="M230" s="34"/>
      <c r="N230" s="34"/>
      <c r="O230" s="34"/>
      <c r="P230" s="34"/>
      <c r="Q230" s="34"/>
      <c r="R230" s="34"/>
      <c r="S230" s="34"/>
      <c r="T230" s="34"/>
      <c r="U230" s="34"/>
      <c r="V230" s="34"/>
    </row>
    <row r="231" spans="1:22" x14ac:dyDescent="0.25">
      <c r="A231" s="12"/>
      <c r="B231" s="74"/>
      <c r="C231" s="74"/>
      <c r="D231" s="74"/>
      <c r="E231" s="74"/>
      <c r="F231" s="74"/>
      <c r="G231" s="74"/>
      <c r="H231" s="74"/>
      <c r="I231" s="74"/>
      <c r="J231" s="74"/>
      <c r="K231" s="74"/>
      <c r="L231" s="74"/>
      <c r="M231" s="74"/>
      <c r="N231" s="74"/>
      <c r="O231" s="74"/>
      <c r="P231" s="74"/>
      <c r="Q231" s="74"/>
      <c r="R231" s="74"/>
      <c r="S231" s="74"/>
      <c r="T231" s="74"/>
      <c r="U231" s="74"/>
      <c r="V231" s="74"/>
    </row>
    <row r="232" spans="1:22" x14ac:dyDescent="0.25">
      <c r="A232" s="12"/>
      <c r="B232" s="4"/>
      <c r="C232" s="4"/>
      <c r="D232" s="4"/>
      <c r="E232" s="4"/>
      <c r="F232" s="4"/>
      <c r="G232" s="4"/>
      <c r="H232" s="4"/>
      <c r="I232" s="4"/>
      <c r="J232" s="4"/>
      <c r="K232" s="4"/>
      <c r="L232" s="4"/>
      <c r="M232" s="4"/>
      <c r="N232" s="4"/>
      <c r="O232" s="4"/>
      <c r="P232" s="4"/>
      <c r="Q232" s="4"/>
      <c r="R232" s="4"/>
    </row>
    <row r="233" spans="1:22" x14ac:dyDescent="0.25">
      <c r="A233" s="12"/>
      <c r="B233" s="30"/>
      <c r="C233" s="30"/>
      <c r="D233" s="68" t="s">
        <v>339</v>
      </c>
      <c r="E233" s="68"/>
      <c r="F233" s="30"/>
      <c r="G233" s="30"/>
      <c r="H233" s="68" t="s">
        <v>341</v>
      </c>
      <c r="I233" s="68"/>
      <c r="J233" s="30"/>
      <c r="K233" s="30"/>
      <c r="L233" s="68" t="s">
        <v>343</v>
      </c>
      <c r="M233" s="68"/>
      <c r="N233" s="30"/>
      <c r="O233" s="30"/>
      <c r="P233" s="68" t="s">
        <v>345</v>
      </c>
      <c r="Q233" s="68"/>
      <c r="R233" s="30"/>
    </row>
    <row r="234" spans="1:22" ht="15.75" thickBot="1" x14ac:dyDescent="0.3">
      <c r="A234" s="12"/>
      <c r="B234" s="30"/>
      <c r="C234" s="30"/>
      <c r="D234" s="69" t="s">
        <v>340</v>
      </c>
      <c r="E234" s="69"/>
      <c r="F234" s="30"/>
      <c r="G234" s="30"/>
      <c r="H234" s="69" t="s">
        <v>342</v>
      </c>
      <c r="I234" s="69"/>
      <c r="J234" s="30"/>
      <c r="K234" s="30"/>
      <c r="L234" s="69" t="s">
        <v>342</v>
      </c>
      <c r="M234" s="69"/>
      <c r="N234" s="30"/>
      <c r="O234" s="30"/>
      <c r="P234" s="69"/>
      <c r="Q234" s="69"/>
      <c r="R234" s="30"/>
    </row>
    <row r="235" spans="1:22" x14ac:dyDescent="0.25">
      <c r="A235" s="12"/>
      <c r="B235" s="52" t="s">
        <v>124</v>
      </c>
      <c r="C235" s="16"/>
      <c r="D235" s="15"/>
      <c r="E235" s="15"/>
      <c r="F235" s="15"/>
      <c r="G235" s="16"/>
      <c r="H235" s="15"/>
      <c r="I235" s="15"/>
      <c r="J235" s="15"/>
      <c r="K235" s="16"/>
      <c r="L235" s="15"/>
      <c r="M235" s="15"/>
      <c r="N235" s="15"/>
      <c r="O235" s="16"/>
      <c r="P235" s="15"/>
      <c r="Q235" s="15"/>
      <c r="R235" s="15"/>
    </row>
    <row r="236" spans="1:22" ht="25.5" x14ac:dyDescent="0.25">
      <c r="A236" s="12"/>
      <c r="B236" s="70" t="s">
        <v>136</v>
      </c>
      <c r="C236" s="13"/>
      <c r="D236" s="54" t="s">
        <v>167</v>
      </c>
      <c r="E236" s="57" t="s">
        <v>467</v>
      </c>
      <c r="F236" s="56" t="s">
        <v>194</v>
      </c>
      <c r="G236" s="13"/>
      <c r="H236" s="54" t="s">
        <v>167</v>
      </c>
      <c r="I236" s="55">
        <v>50836</v>
      </c>
      <c r="J236" s="56" t="s">
        <v>162</v>
      </c>
      <c r="K236" s="13"/>
      <c r="L236" s="54" t="s">
        <v>167</v>
      </c>
      <c r="M236" s="55">
        <v>28124</v>
      </c>
      <c r="N236" s="56" t="s">
        <v>162</v>
      </c>
      <c r="O236" s="13"/>
      <c r="P236" s="54" t="s">
        <v>167</v>
      </c>
      <c r="Q236" s="55">
        <v>19369</v>
      </c>
      <c r="R236" s="56" t="s">
        <v>162</v>
      </c>
    </row>
    <row r="237" spans="1:22" x14ac:dyDescent="0.25">
      <c r="A237" s="12"/>
      <c r="B237" s="52" t="s">
        <v>137</v>
      </c>
      <c r="C237" s="16"/>
      <c r="D237" s="15"/>
      <c r="E237" s="15"/>
      <c r="F237" s="15"/>
      <c r="G237" s="16"/>
      <c r="H237" s="15"/>
      <c r="I237" s="15"/>
      <c r="J237" s="15"/>
      <c r="K237" s="16"/>
      <c r="L237" s="15"/>
      <c r="M237" s="15"/>
      <c r="N237" s="15"/>
      <c r="O237" s="16"/>
      <c r="P237" s="15"/>
      <c r="Q237" s="15"/>
      <c r="R237" s="15"/>
    </row>
    <row r="238" spans="1:22" ht="25.5" x14ac:dyDescent="0.25">
      <c r="A238" s="12"/>
      <c r="B238" s="53" t="s">
        <v>138</v>
      </c>
      <c r="C238" s="13"/>
      <c r="D238" s="54"/>
      <c r="E238" s="57" t="s">
        <v>468</v>
      </c>
      <c r="F238" s="56" t="s">
        <v>194</v>
      </c>
      <c r="G238" s="13"/>
      <c r="H238" s="54"/>
      <c r="I238" s="57" t="s">
        <v>469</v>
      </c>
      <c r="J238" s="56" t="s">
        <v>194</v>
      </c>
      <c r="K238" s="13"/>
      <c r="L238" s="54"/>
      <c r="M238" s="57" t="s">
        <v>470</v>
      </c>
      <c r="N238" s="56" t="s">
        <v>194</v>
      </c>
      <c r="O238" s="13"/>
      <c r="P238" s="54"/>
      <c r="Q238" s="57" t="s">
        <v>471</v>
      </c>
      <c r="R238" s="56" t="s">
        <v>194</v>
      </c>
    </row>
    <row r="239" spans="1:22" x14ac:dyDescent="0.25">
      <c r="A239" s="12"/>
      <c r="B239" s="59" t="s">
        <v>139</v>
      </c>
      <c r="C239" s="16"/>
      <c r="D239" s="60"/>
      <c r="E239" s="65" t="s">
        <v>472</v>
      </c>
      <c r="F239" s="62" t="s">
        <v>194</v>
      </c>
      <c r="G239" s="16"/>
      <c r="H239" s="60"/>
      <c r="I239" s="65" t="s">
        <v>473</v>
      </c>
      <c r="J239" s="62" t="s">
        <v>194</v>
      </c>
      <c r="K239" s="16"/>
      <c r="L239" s="60"/>
      <c r="M239" s="65" t="s">
        <v>474</v>
      </c>
      <c r="N239" s="62" t="s">
        <v>194</v>
      </c>
      <c r="O239" s="16"/>
      <c r="P239" s="60"/>
      <c r="Q239" s="65" t="s">
        <v>475</v>
      </c>
      <c r="R239" s="62" t="s">
        <v>194</v>
      </c>
    </row>
    <row r="240" spans="1:22" ht="15.75" thickBot="1" x14ac:dyDescent="0.3">
      <c r="A240" s="12"/>
      <c r="B240" s="53" t="s">
        <v>130</v>
      </c>
      <c r="C240" s="13"/>
      <c r="D240" s="54"/>
      <c r="E240" s="57">
        <v>21</v>
      </c>
      <c r="F240" s="56" t="s">
        <v>162</v>
      </c>
      <c r="G240" s="13"/>
      <c r="H240" s="56"/>
      <c r="I240" s="58" t="s">
        <v>190</v>
      </c>
      <c r="J240" s="56" t="s">
        <v>162</v>
      </c>
      <c r="K240" s="13"/>
      <c r="L240" s="56"/>
      <c r="M240" s="58" t="s">
        <v>190</v>
      </c>
      <c r="N240" s="56" t="s">
        <v>162</v>
      </c>
      <c r="O240" s="13"/>
      <c r="P240" s="54"/>
      <c r="Q240" s="57">
        <v>21</v>
      </c>
      <c r="R240" s="56" t="s">
        <v>162</v>
      </c>
    </row>
    <row r="241" spans="1:18" x14ac:dyDescent="0.25">
      <c r="A241" s="12"/>
      <c r="B241" s="20"/>
      <c r="C241" s="20"/>
      <c r="D241" s="27"/>
      <c r="E241" s="27"/>
      <c r="F241" s="20"/>
      <c r="G241" s="20"/>
      <c r="H241" s="27"/>
      <c r="I241" s="27"/>
      <c r="J241" s="20"/>
      <c r="K241" s="20"/>
      <c r="L241" s="27"/>
      <c r="M241" s="27"/>
      <c r="N241" s="20"/>
      <c r="O241" s="20"/>
      <c r="P241" s="27"/>
      <c r="Q241" s="27"/>
      <c r="R241" s="20"/>
    </row>
    <row r="242" spans="1:18" ht="15.75" thickBot="1" x14ac:dyDescent="0.3">
      <c r="A242" s="12"/>
      <c r="B242" s="71" t="s">
        <v>140</v>
      </c>
      <c r="C242" s="16"/>
      <c r="D242" s="60"/>
      <c r="E242" s="65" t="s">
        <v>476</v>
      </c>
      <c r="F242" s="62" t="s">
        <v>194</v>
      </c>
      <c r="G242" s="16"/>
      <c r="H242" s="60"/>
      <c r="I242" s="65" t="s">
        <v>477</v>
      </c>
      <c r="J242" s="62" t="s">
        <v>194</v>
      </c>
      <c r="K242" s="16"/>
      <c r="L242" s="60"/>
      <c r="M242" s="65" t="s">
        <v>478</v>
      </c>
      <c r="N242" s="62" t="s">
        <v>194</v>
      </c>
      <c r="O242" s="16"/>
      <c r="P242" s="60"/>
      <c r="Q242" s="65" t="s">
        <v>479</v>
      </c>
      <c r="R242" s="62" t="s">
        <v>194</v>
      </c>
    </row>
    <row r="243" spans="1:18" x14ac:dyDescent="0.25">
      <c r="A243" s="12"/>
      <c r="B243" s="20"/>
      <c r="C243" s="20"/>
      <c r="D243" s="27"/>
      <c r="E243" s="27"/>
      <c r="F243" s="20"/>
      <c r="G243" s="20"/>
      <c r="H243" s="27"/>
      <c r="I243" s="27"/>
      <c r="J243" s="20"/>
      <c r="K243" s="20"/>
      <c r="L243" s="27"/>
      <c r="M243" s="27"/>
      <c r="N243" s="20"/>
      <c r="O243" s="20"/>
      <c r="P243" s="27"/>
      <c r="Q243" s="27"/>
      <c r="R243" s="20"/>
    </row>
    <row r="244" spans="1:18" x14ac:dyDescent="0.25">
      <c r="A244" s="12"/>
      <c r="B244" s="67" t="s">
        <v>141</v>
      </c>
      <c r="C244" s="13"/>
      <c r="D244" s="4"/>
      <c r="E244" s="4"/>
      <c r="F244" s="4"/>
      <c r="G244" s="13"/>
      <c r="H244" s="4"/>
      <c r="I244" s="4"/>
      <c r="J244" s="4"/>
      <c r="K244" s="13"/>
      <c r="L244" s="4"/>
      <c r="M244" s="4"/>
      <c r="N244" s="4"/>
      <c r="O244" s="13"/>
      <c r="P244" s="4"/>
      <c r="Q244" s="4"/>
      <c r="R244" s="4"/>
    </row>
    <row r="245" spans="1:18" ht="25.5" x14ac:dyDescent="0.25">
      <c r="A245" s="12"/>
      <c r="B245" s="59" t="s">
        <v>142</v>
      </c>
      <c r="C245" s="16"/>
      <c r="D245" s="60"/>
      <c r="E245" s="65" t="s">
        <v>480</v>
      </c>
      <c r="F245" s="62" t="s">
        <v>194</v>
      </c>
      <c r="G245" s="16"/>
      <c r="H245" s="62"/>
      <c r="I245" s="63" t="s">
        <v>190</v>
      </c>
      <c r="J245" s="62" t="s">
        <v>162</v>
      </c>
      <c r="K245" s="16"/>
      <c r="L245" s="62"/>
      <c r="M245" s="63" t="s">
        <v>190</v>
      </c>
      <c r="N245" s="62" t="s">
        <v>162</v>
      </c>
      <c r="O245" s="16"/>
      <c r="P245" s="60"/>
      <c r="Q245" s="65" t="s">
        <v>480</v>
      </c>
      <c r="R245" s="62" t="s">
        <v>194</v>
      </c>
    </row>
    <row r="246" spans="1:18" ht="25.5" x14ac:dyDescent="0.25">
      <c r="A246" s="12"/>
      <c r="B246" s="53" t="s">
        <v>143</v>
      </c>
      <c r="C246" s="13"/>
      <c r="D246" s="54"/>
      <c r="E246" s="55">
        <v>1245</v>
      </c>
      <c r="F246" s="56" t="s">
        <v>162</v>
      </c>
      <c r="G246" s="13"/>
      <c r="H246" s="56"/>
      <c r="I246" s="58" t="s">
        <v>190</v>
      </c>
      <c r="J246" s="56" t="s">
        <v>162</v>
      </c>
      <c r="K246" s="13"/>
      <c r="L246" s="56"/>
      <c r="M246" s="58" t="s">
        <v>190</v>
      </c>
      <c r="N246" s="56" t="s">
        <v>162</v>
      </c>
      <c r="O246" s="13"/>
      <c r="P246" s="54"/>
      <c r="Q246" s="55">
        <v>1245</v>
      </c>
      <c r="R246" s="56" t="s">
        <v>162</v>
      </c>
    </row>
    <row r="247" spans="1:18" x14ac:dyDescent="0.25">
      <c r="A247" s="12"/>
      <c r="B247" s="59" t="s">
        <v>130</v>
      </c>
      <c r="C247" s="16"/>
      <c r="D247" s="60"/>
      <c r="E247" s="65">
        <v>29</v>
      </c>
      <c r="F247" s="62" t="s">
        <v>162</v>
      </c>
      <c r="G247" s="16"/>
      <c r="H247" s="62"/>
      <c r="I247" s="63" t="s">
        <v>190</v>
      </c>
      <c r="J247" s="62" t="s">
        <v>162</v>
      </c>
      <c r="K247" s="16"/>
      <c r="L247" s="60"/>
      <c r="M247" s="65" t="s">
        <v>481</v>
      </c>
      <c r="N247" s="62" t="s">
        <v>194</v>
      </c>
      <c r="O247" s="16"/>
      <c r="P247" s="60"/>
      <c r="Q247" s="65" t="s">
        <v>482</v>
      </c>
      <c r="R247" s="62" t="s">
        <v>194</v>
      </c>
    </row>
    <row r="248" spans="1:18" ht="15.75" thickBot="1" x14ac:dyDescent="0.3">
      <c r="A248" s="12"/>
      <c r="B248" s="53" t="s">
        <v>456</v>
      </c>
      <c r="C248" s="13"/>
      <c r="D248" s="54"/>
      <c r="E248" s="55">
        <v>53168</v>
      </c>
      <c r="F248" s="56" t="s">
        <v>162</v>
      </c>
      <c r="G248" s="13"/>
      <c r="H248" s="54"/>
      <c r="I248" s="57" t="s">
        <v>483</v>
      </c>
      <c r="J248" s="56" t="s">
        <v>194</v>
      </c>
      <c r="K248" s="13"/>
      <c r="L248" s="54"/>
      <c r="M248" s="57" t="s">
        <v>484</v>
      </c>
      <c r="N248" s="56" t="s">
        <v>194</v>
      </c>
      <c r="O248" s="13"/>
      <c r="P248" s="56"/>
      <c r="Q248" s="58" t="s">
        <v>190</v>
      </c>
      <c r="R248" s="56" t="s">
        <v>162</v>
      </c>
    </row>
    <row r="249" spans="1:18" x14ac:dyDescent="0.25">
      <c r="A249" s="12"/>
      <c r="B249" s="20"/>
      <c r="C249" s="20"/>
      <c r="D249" s="27"/>
      <c r="E249" s="27"/>
      <c r="F249" s="20"/>
      <c r="G249" s="20"/>
      <c r="H249" s="27"/>
      <c r="I249" s="27"/>
      <c r="J249" s="20"/>
      <c r="K249" s="20"/>
      <c r="L249" s="27"/>
      <c r="M249" s="27"/>
      <c r="N249" s="20"/>
      <c r="O249" s="20"/>
      <c r="P249" s="27"/>
      <c r="Q249" s="27"/>
      <c r="R249" s="20"/>
    </row>
    <row r="250" spans="1:18" ht="26.25" thickBot="1" x14ac:dyDescent="0.3">
      <c r="A250" s="12"/>
      <c r="B250" s="71" t="s">
        <v>485</v>
      </c>
      <c r="C250" s="16"/>
      <c r="D250" s="60"/>
      <c r="E250" s="61">
        <v>25684</v>
      </c>
      <c r="F250" s="62" t="s">
        <v>162</v>
      </c>
      <c r="G250" s="16"/>
      <c r="H250" s="60"/>
      <c r="I250" s="65" t="s">
        <v>483</v>
      </c>
      <c r="J250" s="62" t="s">
        <v>194</v>
      </c>
      <c r="K250" s="16"/>
      <c r="L250" s="60"/>
      <c r="M250" s="65" t="s">
        <v>486</v>
      </c>
      <c r="N250" s="62" t="s">
        <v>194</v>
      </c>
      <c r="O250" s="16"/>
      <c r="P250" s="60"/>
      <c r="Q250" s="65" t="s">
        <v>487</v>
      </c>
      <c r="R250" s="62" t="s">
        <v>194</v>
      </c>
    </row>
    <row r="251" spans="1:18" x14ac:dyDescent="0.25">
      <c r="A251" s="12"/>
      <c r="B251" s="20"/>
      <c r="C251" s="20"/>
      <c r="D251" s="27"/>
      <c r="E251" s="27"/>
      <c r="F251" s="20"/>
      <c r="G251" s="20"/>
      <c r="H251" s="27"/>
      <c r="I251" s="27"/>
      <c r="J251" s="20"/>
      <c r="K251" s="20"/>
      <c r="L251" s="27"/>
      <c r="M251" s="27"/>
      <c r="N251" s="20"/>
      <c r="O251" s="20"/>
      <c r="P251" s="27"/>
      <c r="Q251" s="27"/>
      <c r="R251" s="20"/>
    </row>
    <row r="252" spans="1:18" ht="26.25" thickBot="1" x14ac:dyDescent="0.3">
      <c r="A252" s="12"/>
      <c r="B252" s="73" t="s">
        <v>146</v>
      </c>
      <c r="C252" s="13"/>
      <c r="D252" s="56"/>
      <c r="E252" s="58" t="s">
        <v>190</v>
      </c>
      <c r="F252" s="56" t="s">
        <v>162</v>
      </c>
      <c r="G252" s="13"/>
      <c r="H252" s="56"/>
      <c r="I252" s="58" t="s">
        <v>190</v>
      </c>
      <c r="J252" s="56" t="s">
        <v>162</v>
      </c>
      <c r="K252" s="13"/>
      <c r="L252" s="54"/>
      <c r="M252" s="57" t="s">
        <v>488</v>
      </c>
      <c r="N252" s="56" t="s">
        <v>194</v>
      </c>
      <c r="O252" s="13"/>
      <c r="P252" s="54"/>
      <c r="Q252" s="57" t="s">
        <v>488</v>
      </c>
      <c r="R252" s="56" t="s">
        <v>194</v>
      </c>
    </row>
    <row r="253" spans="1:18" x14ac:dyDescent="0.25">
      <c r="A253" s="12"/>
      <c r="B253" s="20"/>
      <c r="C253" s="20"/>
      <c r="D253" s="27"/>
      <c r="E253" s="27"/>
      <c r="F253" s="20"/>
      <c r="G253" s="20"/>
      <c r="H253" s="27"/>
      <c r="I253" s="27"/>
      <c r="J253" s="20"/>
      <c r="K253" s="20"/>
      <c r="L253" s="27"/>
      <c r="M253" s="27"/>
      <c r="N253" s="20"/>
      <c r="O253" s="20"/>
      <c r="P253" s="27"/>
      <c r="Q253" s="27"/>
      <c r="R253" s="20"/>
    </row>
    <row r="254" spans="1:18" x14ac:dyDescent="0.25">
      <c r="A254" s="12"/>
      <c r="B254" s="52" t="s">
        <v>147</v>
      </c>
      <c r="C254" s="16"/>
      <c r="D254" s="60"/>
      <c r="E254" s="65" t="s">
        <v>489</v>
      </c>
      <c r="F254" s="62" t="s">
        <v>194</v>
      </c>
      <c r="G254" s="16"/>
      <c r="H254" s="60"/>
      <c r="I254" s="65" t="s">
        <v>490</v>
      </c>
      <c r="J254" s="62" t="s">
        <v>194</v>
      </c>
      <c r="K254" s="16"/>
      <c r="L254" s="60"/>
      <c r="M254" s="65" t="s">
        <v>491</v>
      </c>
      <c r="N254" s="62" t="s">
        <v>194</v>
      </c>
      <c r="O254" s="16"/>
      <c r="P254" s="60"/>
      <c r="Q254" s="65" t="s">
        <v>492</v>
      </c>
      <c r="R254" s="62" t="s">
        <v>194</v>
      </c>
    </row>
    <row r="255" spans="1:18" ht="26.25" thickBot="1" x14ac:dyDescent="0.3">
      <c r="A255" s="12"/>
      <c r="B255" s="67" t="s">
        <v>148</v>
      </c>
      <c r="C255" s="13"/>
      <c r="D255" s="54"/>
      <c r="E255" s="55">
        <v>66663</v>
      </c>
      <c r="F255" s="56" t="s">
        <v>162</v>
      </c>
      <c r="G255" s="13"/>
      <c r="H255" s="54"/>
      <c r="I255" s="57">
        <v>610</v>
      </c>
      <c r="J255" s="56" t="s">
        <v>162</v>
      </c>
      <c r="K255" s="13"/>
      <c r="L255" s="54"/>
      <c r="M255" s="55">
        <v>89512</v>
      </c>
      <c r="N255" s="56" t="s">
        <v>162</v>
      </c>
      <c r="O255" s="13"/>
      <c r="P255" s="54"/>
      <c r="Q255" s="55">
        <v>156785</v>
      </c>
      <c r="R255" s="56" t="s">
        <v>162</v>
      </c>
    </row>
    <row r="256" spans="1:18" x14ac:dyDescent="0.25">
      <c r="A256" s="12"/>
      <c r="B256" s="20"/>
      <c r="C256" s="20"/>
      <c r="D256" s="27"/>
      <c r="E256" s="27"/>
      <c r="F256" s="20"/>
      <c r="G256" s="20"/>
      <c r="H256" s="27"/>
      <c r="I256" s="27"/>
      <c r="J256" s="20"/>
      <c r="K256" s="20"/>
      <c r="L256" s="27"/>
      <c r="M256" s="27"/>
      <c r="N256" s="20"/>
      <c r="O256" s="20"/>
      <c r="P256" s="27"/>
      <c r="Q256" s="27"/>
      <c r="R256" s="20"/>
    </row>
    <row r="257" spans="1:18" ht="15.75" thickBot="1" x14ac:dyDescent="0.3">
      <c r="A257" s="12"/>
      <c r="B257" s="52" t="s">
        <v>149</v>
      </c>
      <c r="C257" s="16"/>
      <c r="D257" s="60" t="s">
        <v>167</v>
      </c>
      <c r="E257" s="61">
        <v>19671</v>
      </c>
      <c r="F257" s="62" t="s">
        <v>162</v>
      </c>
      <c r="G257" s="16"/>
      <c r="H257" s="60" t="s">
        <v>167</v>
      </c>
      <c r="I257" s="65">
        <v>308</v>
      </c>
      <c r="J257" s="62" t="s">
        <v>162</v>
      </c>
      <c r="K257" s="16"/>
      <c r="L257" s="60" t="s">
        <v>167</v>
      </c>
      <c r="M257" s="61">
        <v>72575</v>
      </c>
      <c r="N257" s="62" t="s">
        <v>162</v>
      </c>
      <c r="O257" s="16"/>
      <c r="P257" s="60" t="s">
        <v>167</v>
      </c>
      <c r="Q257" s="61">
        <v>92554</v>
      </c>
      <c r="R257" s="62" t="s">
        <v>162</v>
      </c>
    </row>
    <row r="258" spans="1:18" ht="15.75" thickTop="1" x14ac:dyDescent="0.25">
      <c r="A258" s="12"/>
      <c r="B258" s="20"/>
      <c r="C258" s="20"/>
      <c r="D258" s="21"/>
      <c r="E258" s="21"/>
      <c r="F258" s="20"/>
      <c r="G258" s="20"/>
      <c r="H258" s="21"/>
      <c r="I258" s="21"/>
      <c r="J258" s="20"/>
      <c r="K258" s="20"/>
      <c r="L258" s="21"/>
      <c r="M258" s="21"/>
      <c r="N258" s="20"/>
      <c r="O258" s="20"/>
      <c r="P258" s="21"/>
      <c r="Q258" s="21"/>
      <c r="R258" s="20"/>
    </row>
  </sheetData>
  <mergeCells count="181">
    <mergeCell ref="B229:V229"/>
    <mergeCell ref="B230:V230"/>
    <mergeCell ref="B231:V231"/>
    <mergeCell ref="B164:V164"/>
    <mergeCell ref="B165:V165"/>
    <mergeCell ref="A194:A258"/>
    <mergeCell ref="B194:V194"/>
    <mergeCell ref="B195:V195"/>
    <mergeCell ref="B196:V196"/>
    <mergeCell ref="B197:V197"/>
    <mergeCell ref="B198:V198"/>
    <mergeCell ref="B199:V199"/>
    <mergeCell ref="B228:V228"/>
    <mergeCell ref="B103:V103"/>
    <mergeCell ref="B132:V132"/>
    <mergeCell ref="B133:V133"/>
    <mergeCell ref="B134:V134"/>
    <mergeCell ref="B135:V135"/>
    <mergeCell ref="B163:V163"/>
    <mergeCell ref="B5:V5"/>
    <mergeCell ref="B37:V37"/>
    <mergeCell ref="B38:V38"/>
    <mergeCell ref="A70:A193"/>
    <mergeCell ref="B70:V70"/>
    <mergeCell ref="B71:V71"/>
    <mergeCell ref="B72:V72"/>
    <mergeCell ref="B73:V73"/>
    <mergeCell ref="B101:V101"/>
    <mergeCell ref="B102:V102"/>
    <mergeCell ref="N233:N234"/>
    <mergeCell ref="O233:O234"/>
    <mergeCell ref="P233:Q234"/>
    <mergeCell ref="R233:R234"/>
    <mergeCell ref="A1:A2"/>
    <mergeCell ref="B1:V1"/>
    <mergeCell ref="B2:V2"/>
    <mergeCell ref="A3:A69"/>
    <mergeCell ref="B3:V3"/>
    <mergeCell ref="B4:V4"/>
    <mergeCell ref="H233:I233"/>
    <mergeCell ref="H234:I234"/>
    <mergeCell ref="J233:J234"/>
    <mergeCell ref="K233:K234"/>
    <mergeCell ref="L233:M233"/>
    <mergeCell ref="L234:M234"/>
    <mergeCell ref="N201:N202"/>
    <mergeCell ref="O201:O202"/>
    <mergeCell ref="P201:Q202"/>
    <mergeCell ref="R201:R202"/>
    <mergeCell ref="B233:B234"/>
    <mergeCell ref="C233:C234"/>
    <mergeCell ref="D233:E233"/>
    <mergeCell ref="D234:E234"/>
    <mergeCell ref="F233:F234"/>
    <mergeCell ref="G233:G234"/>
    <mergeCell ref="H201:I201"/>
    <mergeCell ref="H202:I202"/>
    <mergeCell ref="J201:J202"/>
    <mergeCell ref="K201:K202"/>
    <mergeCell ref="L201:M201"/>
    <mergeCell ref="L202:M202"/>
    <mergeCell ref="R167:R168"/>
    <mergeCell ref="S167:S168"/>
    <mergeCell ref="T167:U168"/>
    <mergeCell ref="V167:V168"/>
    <mergeCell ref="B201:B202"/>
    <mergeCell ref="C201:C202"/>
    <mergeCell ref="D201:E201"/>
    <mergeCell ref="D202:E202"/>
    <mergeCell ref="F201:F202"/>
    <mergeCell ref="G201:G202"/>
    <mergeCell ref="K167:K168"/>
    <mergeCell ref="L167:M167"/>
    <mergeCell ref="L168:M168"/>
    <mergeCell ref="N167:N168"/>
    <mergeCell ref="O167:O168"/>
    <mergeCell ref="P167:Q168"/>
    <mergeCell ref="V137:V138"/>
    <mergeCell ref="B167:B168"/>
    <mergeCell ref="C167:C168"/>
    <mergeCell ref="D167:E167"/>
    <mergeCell ref="D168:E168"/>
    <mergeCell ref="F167:F168"/>
    <mergeCell ref="G167:G168"/>
    <mergeCell ref="H167:I167"/>
    <mergeCell ref="H168:I168"/>
    <mergeCell ref="J167:J168"/>
    <mergeCell ref="N137:N138"/>
    <mergeCell ref="O137:O138"/>
    <mergeCell ref="P137:Q138"/>
    <mergeCell ref="R137:R138"/>
    <mergeCell ref="S137:S138"/>
    <mergeCell ref="T137:U138"/>
    <mergeCell ref="H137:I137"/>
    <mergeCell ref="H138:I138"/>
    <mergeCell ref="J137:J138"/>
    <mergeCell ref="K137:K138"/>
    <mergeCell ref="L137:M137"/>
    <mergeCell ref="L138:M138"/>
    <mergeCell ref="R105:R106"/>
    <mergeCell ref="S105:S106"/>
    <mergeCell ref="T105:U106"/>
    <mergeCell ref="V105:V106"/>
    <mergeCell ref="B137:B138"/>
    <mergeCell ref="C137:C138"/>
    <mergeCell ref="D137:E137"/>
    <mergeCell ref="D138:E138"/>
    <mergeCell ref="F137:F138"/>
    <mergeCell ref="G137:G138"/>
    <mergeCell ref="K105:K106"/>
    <mergeCell ref="L105:M105"/>
    <mergeCell ref="L106:M106"/>
    <mergeCell ref="N105:N106"/>
    <mergeCell ref="O105:O106"/>
    <mergeCell ref="P105:Q106"/>
    <mergeCell ref="V75:V76"/>
    <mergeCell ref="B105:B106"/>
    <mergeCell ref="C105:C106"/>
    <mergeCell ref="D105:E105"/>
    <mergeCell ref="D106:E106"/>
    <mergeCell ref="F105:F106"/>
    <mergeCell ref="G105:G106"/>
    <mergeCell ref="H105:I105"/>
    <mergeCell ref="H106:I106"/>
    <mergeCell ref="J105:J106"/>
    <mergeCell ref="N75:N76"/>
    <mergeCell ref="O75:O76"/>
    <mergeCell ref="P75:Q76"/>
    <mergeCell ref="R75:R76"/>
    <mergeCell ref="S75:S76"/>
    <mergeCell ref="T75:U76"/>
    <mergeCell ref="H75:I75"/>
    <mergeCell ref="H76:I76"/>
    <mergeCell ref="J75:J76"/>
    <mergeCell ref="K75:K76"/>
    <mergeCell ref="L75:M75"/>
    <mergeCell ref="L76:M76"/>
    <mergeCell ref="R40:R41"/>
    <mergeCell ref="S40:S41"/>
    <mergeCell ref="T40:U41"/>
    <mergeCell ref="V40:V41"/>
    <mergeCell ref="B75:B76"/>
    <mergeCell ref="C75:C76"/>
    <mergeCell ref="D75:E75"/>
    <mergeCell ref="D76:E76"/>
    <mergeCell ref="F75:F76"/>
    <mergeCell ref="G75:G76"/>
    <mergeCell ref="K40:K41"/>
    <mergeCell ref="L40:M40"/>
    <mergeCell ref="L41:M41"/>
    <mergeCell ref="N40:N41"/>
    <mergeCell ref="O40:O41"/>
    <mergeCell ref="P40:Q41"/>
    <mergeCell ref="V7:V8"/>
    <mergeCell ref="B40:B41"/>
    <mergeCell ref="C40:C41"/>
    <mergeCell ref="D40:E40"/>
    <mergeCell ref="D41:E41"/>
    <mergeCell ref="F40:F41"/>
    <mergeCell ref="G40:G41"/>
    <mergeCell ref="H40:I40"/>
    <mergeCell ref="H41:I41"/>
    <mergeCell ref="J40:J41"/>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3</v>
      </c>
      <c r="B1" s="7" t="s">
        <v>76</v>
      </c>
      <c r="C1" s="7"/>
      <c r="D1" s="7" t="s">
        <v>1</v>
      </c>
      <c r="E1" s="7"/>
    </row>
    <row r="2" spans="1:5" ht="30" x14ac:dyDescent="0.25">
      <c r="A2" s="1" t="s">
        <v>67</v>
      </c>
      <c r="B2" s="1" t="s">
        <v>2</v>
      </c>
      <c r="C2" s="1" t="s">
        <v>77</v>
      </c>
      <c r="D2" s="1" t="s">
        <v>2</v>
      </c>
      <c r="E2" s="1" t="s">
        <v>77</v>
      </c>
    </row>
    <row r="3" spans="1:5" x14ac:dyDescent="0.25">
      <c r="A3" s="3" t="s">
        <v>514</v>
      </c>
      <c r="B3" s="4" t="s">
        <v>5</v>
      </c>
      <c r="C3" s="4" t="s">
        <v>5</v>
      </c>
      <c r="D3" s="4" t="s">
        <v>5</v>
      </c>
      <c r="E3" s="4" t="s">
        <v>5</v>
      </c>
    </row>
    <row r="4" spans="1:5" x14ac:dyDescent="0.25">
      <c r="A4" s="2" t="s">
        <v>93</v>
      </c>
      <c r="B4" s="8">
        <v>17247</v>
      </c>
      <c r="C4" s="8">
        <v>23486</v>
      </c>
      <c r="D4" s="8">
        <v>35364</v>
      </c>
      <c r="E4" s="8">
        <v>47166</v>
      </c>
    </row>
    <row r="5" spans="1:5" x14ac:dyDescent="0.25">
      <c r="A5" s="3" t="s">
        <v>168</v>
      </c>
      <c r="B5" s="4" t="s">
        <v>5</v>
      </c>
      <c r="C5" s="4" t="s">
        <v>5</v>
      </c>
      <c r="D5" s="4" t="s">
        <v>5</v>
      </c>
      <c r="E5" s="4" t="s">
        <v>5</v>
      </c>
    </row>
    <row r="6" spans="1:5" ht="30" x14ac:dyDescent="0.25">
      <c r="A6" s="2" t="s">
        <v>515</v>
      </c>
      <c r="B6" s="6">
        <v>39681</v>
      </c>
      <c r="C6" s="6">
        <v>39143</v>
      </c>
      <c r="D6" s="6">
        <v>39560</v>
      </c>
      <c r="E6" s="6">
        <v>39272</v>
      </c>
    </row>
    <row r="7" spans="1:5" x14ac:dyDescent="0.25">
      <c r="A7" s="2" t="s">
        <v>170</v>
      </c>
      <c r="B7" s="4">
        <v>288</v>
      </c>
      <c r="C7" s="4">
        <v>589</v>
      </c>
      <c r="D7" s="4">
        <v>322</v>
      </c>
      <c r="E7" s="4">
        <v>592</v>
      </c>
    </row>
    <row r="8" spans="1:5" x14ac:dyDescent="0.25">
      <c r="A8" s="2" t="s">
        <v>171</v>
      </c>
      <c r="B8" s="4">
        <v>781</v>
      </c>
      <c r="C8" s="4">
        <v>561</v>
      </c>
      <c r="D8" s="4">
        <v>722</v>
      </c>
      <c r="E8" s="4">
        <v>592</v>
      </c>
    </row>
    <row r="9" spans="1:5" ht="30" x14ac:dyDescent="0.25">
      <c r="A9" s="2" t="s">
        <v>516</v>
      </c>
      <c r="B9" s="6">
        <v>40750</v>
      </c>
      <c r="C9" s="6">
        <v>40293</v>
      </c>
      <c r="D9" s="6">
        <v>40604</v>
      </c>
      <c r="E9" s="6">
        <v>40456</v>
      </c>
    </row>
    <row r="10" spans="1:5" x14ac:dyDescent="0.25">
      <c r="A10" s="2" t="s">
        <v>94</v>
      </c>
      <c r="B10" s="9">
        <v>0.43</v>
      </c>
      <c r="C10" s="9">
        <v>0.6</v>
      </c>
      <c r="D10" s="9">
        <v>0.89</v>
      </c>
      <c r="E10" s="9">
        <v>1.2</v>
      </c>
    </row>
    <row r="11" spans="1:5" x14ac:dyDescent="0.25">
      <c r="A11" s="2" t="s">
        <v>95</v>
      </c>
      <c r="B11" s="9">
        <v>0.42</v>
      </c>
      <c r="C11" s="9">
        <v>0.57999999999999996</v>
      </c>
      <c r="D11" s="9">
        <v>0.87</v>
      </c>
      <c r="E11" s="9">
        <v>1.17</v>
      </c>
    </row>
    <row r="12" spans="1:5" ht="30" x14ac:dyDescent="0.25">
      <c r="A12" s="2" t="s">
        <v>175</v>
      </c>
      <c r="B12" s="6">
        <v>3637</v>
      </c>
      <c r="C12" s="6">
        <v>3593</v>
      </c>
      <c r="D12" s="6">
        <v>3408</v>
      </c>
      <c r="E12" s="6">
        <v>35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6.42578125" bestFit="1" customWidth="1"/>
  </cols>
  <sheetData>
    <row r="1" spans="1:6" ht="15" customHeight="1" x14ac:dyDescent="0.25">
      <c r="A1" s="7" t="s">
        <v>517</v>
      </c>
      <c r="B1" s="7" t="s">
        <v>76</v>
      </c>
      <c r="C1" s="7"/>
      <c r="D1" s="7" t="s">
        <v>1</v>
      </c>
      <c r="E1" s="7"/>
      <c r="F1" s="1" t="s">
        <v>518</v>
      </c>
    </row>
    <row r="2" spans="1:6" x14ac:dyDescent="0.25">
      <c r="A2" s="7"/>
      <c r="B2" s="1" t="s">
        <v>2</v>
      </c>
      <c r="C2" s="1" t="s">
        <v>519</v>
      </c>
      <c r="D2" s="1" t="s">
        <v>2</v>
      </c>
      <c r="E2" s="1" t="s">
        <v>77</v>
      </c>
      <c r="F2" s="1" t="s">
        <v>28</v>
      </c>
    </row>
    <row r="3" spans="1:6" x14ac:dyDescent="0.25">
      <c r="A3" s="3" t="s">
        <v>520</v>
      </c>
      <c r="B3" s="4" t="s">
        <v>5</v>
      </c>
      <c r="C3" s="4" t="s">
        <v>5</v>
      </c>
      <c r="D3" s="4" t="s">
        <v>5</v>
      </c>
      <c r="E3" s="4" t="s">
        <v>5</v>
      </c>
      <c r="F3" s="4" t="s">
        <v>5</v>
      </c>
    </row>
    <row r="4" spans="1:6" x14ac:dyDescent="0.25">
      <c r="A4" s="2" t="s">
        <v>82</v>
      </c>
      <c r="B4" s="8">
        <v>9364000</v>
      </c>
      <c r="C4" s="8">
        <v>400000</v>
      </c>
      <c r="D4" s="8">
        <v>9364000</v>
      </c>
      <c r="E4" s="8">
        <v>427000</v>
      </c>
      <c r="F4" s="8">
        <v>38400000</v>
      </c>
    </row>
    <row r="5" spans="1:6" x14ac:dyDescent="0.25">
      <c r="A5" s="2" t="s">
        <v>521</v>
      </c>
      <c r="B5" s="6">
        <v>600000</v>
      </c>
      <c r="C5" s="4" t="s">
        <v>5</v>
      </c>
      <c r="D5" s="4" t="s">
        <v>5</v>
      </c>
      <c r="E5" s="4" t="s">
        <v>5</v>
      </c>
      <c r="F5" s="6">
        <v>14100000</v>
      </c>
    </row>
    <row r="6" spans="1:6" ht="30" x14ac:dyDescent="0.25">
      <c r="A6" s="2" t="s">
        <v>522</v>
      </c>
      <c r="B6" s="4" t="s">
        <v>5</v>
      </c>
      <c r="C6" s="4" t="s">
        <v>5</v>
      </c>
      <c r="D6" s="6">
        <v>57300000</v>
      </c>
      <c r="E6" s="4" t="s">
        <v>5</v>
      </c>
      <c r="F6" s="4" t="s">
        <v>5</v>
      </c>
    </row>
    <row r="7" spans="1:6" ht="30" x14ac:dyDescent="0.25">
      <c r="A7" s="2" t="s">
        <v>523</v>
      </c>
      <c r="B7" s="4" t="s">
        <v>5</v>
      </c>
      <c r="C7" s="4" t="s">
        <v>5</v>
      </c>
      <c r="D7" s="6">
        <v>34500000</v>
      </c>
      <c r="E7" s="4" t="s">
        <v>5</v>
      </c>
      <c r="F7" s="4" t="s">
        <v>5</v>
      </c>
    </row>
    <row r="8" spans="1:6" ht="45" x14ac:dyDescent="0.25">
      <c r="A8" s="2" t="s">
        <v>524</v>
      </c>
      <c r="B8" s="4" t="s">
        <v>5</v>
      </c>
      <c r="C8" s="4" t="s">
        <v>5</v>
      </c>
      <c r="D8" s="6">
        <v>6200000</v>
      </c>
      <c r="E8" s="4" t="s">
        <v>5</v>
      </c>
      <c r="F8" s="4" t="s">
        <v>5</v>
      </c>
    </row>
    <row r="9" spans="1:6" ht="45" x14ac:dyDescent="0.25">
      <c r="A9" s="2" t="s">
        <v>525</v>
      </c>
      <c r="B9" s="4" t="s">
        <v>5</v>
      </c>
      <c r="C9" s="4" t="s">
        <v>5</v>
      </c>
      <c r="D9" s="6">
        <v>5000000</v>
      </c>
      <c r="E9" s="4" t="s">
        <v>5</v>
      </c>
      <c r="F9" s="4" t="s">
        <v>5</v>
      </c>
    </row>
    <row r="10" spans="1:6" ht="45" x14ac:dyDescent="0.25">
      <c r="A10" s="2" t="s">
        <v>526</v>
      </c>
      <c r="B10" s="4" t="s">
        <v>5</v>
      </c>
      <c r="C10" s="4" t="s">
        <v>5</v>
      </c>
      <c r="D10" s="6">
        <v>3100000</v>
      </c>
      <c r="E10" s="4" t="s">
        <v>5</v>
      </c>
      <c r="F10" s="4" t="s">
        <v>5</v>
      </c>
    </row>
    <row r="11" spans="1:6" ht="45" x14ac:dyDescent="0.25">
      <c r="A11" s="2" t="s">
        <v>527</v>
      </c>
      <c r="B11" s="4" t="s">
        <v>5</v>
      </c>
      <c r="C11" s="4" t="s">
        <v>5</v>
      </c>
      <c r="D11" s="6">
        <v>3100000</v>
      </c>
      <c r="E11" s="4" t="s">
        <v>5</v>
      </c>
      <c r="F11" s="4" t="s">
        <v>5</v>
      </c>
    </row>
    <row r="12" spans="1:6" ht="45" x14ac:dyDescent="0.25">
      <c r="A12" s="2" t="s">
        <v>528</v>
      </c>
      <c r="B12" s="4" t="s">
        <v>5</v>
      </c>
      <c r="C12" s="4" t="s">
        <v>5</v>
      </c>
      <c r="D12" s="6">
        <v>5400000</v>
      </c>
      <c r="E12" s="4" t="s">
        <v>5</v>
      </c>
      <c r="F12" s="4" t="s">
        <v>5</v>
      </c>
    </row>
    <row r="13" spans="1:6" x14ac:dyDescent="0.25">
      <c r="A13" s="2" t="s">
        <v>529</v>
      </c>
      <c r="B13" s="4" t="s">
        <v>5</v>
      </c>
      <c r="C13" s="4" t="s">
        <v>5</v>
      </c>
      <c r="D13" s="4" t="s">
        <v>5</v>
      </c>
      <c r="E13" s="4" t="s">
        <v>5</v>
      </c>
      <c r="F13" s="4" t="s">
        <v>5</v>
      </c>
    </row>
    <row r="14" spans="1:6" x14ac:dyDescent="0.25">
      <c r="A14" s="3" t="s">
        <v>520</v>
      </c>
      <c r="B14" s="4" t="s">
        <v>5</v>
      </c>
      <c r="C14" s="4" t="s">
        <v>5</v>
      </c>
      <c r="D14" s="4" t="s">
        <v>5</v>
      </c>
      <c r="E14" s="4" t="s">
        <v>5</v>
      </c>
      <c r="F14" s="4" t="s">
        <v>5</v>
      </c>
    </row>
    <row r="15" spans="1:6" x14ac:dyDescent="0.25">
      <c r="A15" s="2" t="s">
        <v>82</v>
      </c>
      <c r="B15" s="6">
        <v>7900000</v>
      </c>
      <c r="C15" s="4" t="s">
        <v>5</v>
      </c>
      <c r="D15" s="4" t="s">
        <v>5</v>
      </c>
      <c r="E15" s="4" t="s">
        <v>5</v>
      </c>
      <c r="F15" s="4" t="s">
        <v>5</v>
      </c>
    </row>
    <row r="16" spans="1:6" ht="30" x14ac:dyDescent="0.25">
      <c r="A16" s="2" t="s">
        <v>530</v>
      </c>
      <c r="B16" s="4" t="s">
        <v>5</v>
      </c>
      <c r="C16" s="4" t="s">
        <v>5</v>
      </c>
      <c r="D16" s="4" t="s">
        <v>5</v>
      </c>
      <c r="E16" s="4" t="s">
        <v>5</v>
      </c>
      <c r="F16" s="4" t="s">
        <v>5</v>
      </c>
    </row>
    <row r="17" spans="1:6" x14ac:dyDescent="0.25">
      <c r="A17" s="3" t="s">
        <v>520</v>
      </c>
      <c r="B17" s="4" t="s">
        <v>5</v>
      </c>
      <c r="C17" s="4" t="s">
        <v>5</v>
      </c>
      <c r="D17" s="4" t="s">
        <v>5</v>
      </c>
      <c r="E17" s="4" t="s">
        <v>5</v>
      </c>
      <c r="F17" s="4" t="s">
        <v>5</v>
      </c>
    </row>
    <row r="18" spans="1:6" x14ac:dyDescent="0.25">
      <c r="A18" s="2" t="s">
        <v>82</v>
      </c>
      <c r="B18" s="8">
        <v>1500000</v>
      </c>
      <c r="C18" s="4" t="s">
        <v>5</v>
      </c>
      <c r="D18" s="4" t="s">
        <v>5</v>
      </c>
      <c r="E18" s="4" t="s">
        <v>5</v>
      </c>
      <c r="F1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6.42578125" bestFit="1" customWidth="1"/>
  </cols>
  <sheetData>
    <row r="1" spans="1:6" ht="15" customHeight="1" x14ac:dyDescent="0.25">
      <c r="A1" s="1" t="s">
        <v>531</v>
      </c>
      <c r="B1" s="7" t="s">
        <v>76</v>
      </c>
      <c r="C1" s="7"/>
      <c r="D1" s="7" t="s">
        <v>1</v>
      </c>
      <c r="E1" s="7"/>
      <c r="F1" s="1" t="s">
        <v>518</v>
      </c>
    </row>
    <row r="2" spans="1:6" ht="30" x14ac:dyDescent="0.25">
      <c r="A2" s="1" t="s">
        <v>27</v>
      </c>
      <c r="B2" s="1" t="s">
        <v>2</v>
      </c>
      <c r="C2" s="1" t="s">
        <v>519</v>
      </c>
      <c r="D2" s="1" t="s">
        <v>2</v>
      </c>
      <c r="E2" s="1" t="s">
        <v>77</v>
      </c>
      <c r="F2" s="1" t="s">
        <v>28</v>
      </c>
    </row>
    <row r="3" spans="1:6" x14ac:dyDescent="0.25">
      <c r="A3" s="3" t="s">
        <v>520</v>
      </c>
      <c r="B3" s="4" t="s">
        <v>5</v>
      </c>
      <c r="C3" s="4" t="s">
        <v>5</v>
      </c>
      <c r="D3" s="4" t="s">
        <v>5</v>
      </c>
      <c r="E3" s="4" t="s">
        <v>5</v>
      </c>
      <c r="F3" s="4" t="s">
        <v>5</v>
      </c>
    </row>
    <row r="4" spans="1:6" x14ac:dyDescent="0.25">
      <c r="A4" s="2" t="s">
        <v>82</v>
      </c>
      <c r="B4" s="8">
        <v>9364</v>
      </c>
      <c r="C4" s="8">
        <v>400</v>
      </c>
      <c r="D4" s="8">
        <v>9364</v>
      </c>
      <c r="E4" s="8">
        <v>427</v>
      </c>
      <c r="F4" s="8">
        <v>38400</v>
      </c>
    </row>
    <row r="5" spans="1:6" x14ac:dyDescent="0.25">
      <c r="A5" s="2" t="s">
        <v>532</v>
      </c>
      <c r="B5" s="4" t="s">
        <v>5</v>
      </c>
      <c r="C5" s="4" t="s">
        <v>5</v>
      </c>
      <c r="D5" s="4" t="s">
        <v>5</v>
      </c>
      <c r="E5" s="4" t="s">
        <v>5</v>
      </c>
      <c r="F5" s="4" t="s">
        <v>5</v>
      </c>
    </row>
    <row r="6" spans="1:6" x14ac:dyDescent="0.25">
      <c r="A6" s="3" t="s">
        <v>520</v>
      </c>
      <c r="B6" s="4" t="s">
        <v>5</v>
      </c>
      <c r="C6" s="4" t="s">
        <v>5</v>
      </c>
      <c r="D6" s="4" t="s">
        <v>5</v>
      </c>
      <c r="E6" s="4" t="s">
        <v>5</v>
      </c>
      <c r="F6" s="4" t="s">
        <v>5</v>
      </c>
    </row>
    <row r="7" spans="1:6" x14ac:dyDescent="0.25">
      <c r="A7" s="2" t="s">
        <v>82</v>
      </c>
      <c r="B7" s="4" t="s">
        <v>5</v>
      </c>
      <c r="C7" s="4" t="s">
        <v>5</v>
      </c>
      <c r="D7" s="4" t="s">
        <v>5</v>
      </c>
      <c r="E7" s="4">
        <v>315</v>
      </c>
      <c r="F7" s="4" t="s">
        <v>5</v>
      </c>
    </row>
    <row r="8" spans="1:6" ht="30" x14ac:dyDescent="0.25">
      <c r="A8" s="2" t="s">
        <v>533</v>
      </c>
      <c r="B8" s="4" t="s">
        <v>5</v>
      </c>
      <c r="C8" s="4" t="s">
        <v>5</v>
      </c>
      <c r="D8" s="4" t="s">
        <v>5</v>
      </c>
      <c r="E8" s="4" t="s">
        <v>5</v>
      </c>
      <c r="F8" s="4" t="s">
        <v>5</v>
      </c>
    </row>
    <row r="9" spans="1:6" x14ac:dyDescent="0.25">
      <c r="A9" s="3" t="s">
        <v>520</v>
      </c>
      <c r="B9" s="4" t="s">
        <v>5</v>
      </c>
      <c r="C9" s="4" t="s">
        <v>5</v>
      </c>
      <c r="D9" s="4" t="s">
        <v>5</v>
      </c>
      <c r="E9" s="4" t="s">
        <v>5</v>
      </c>
      <c r="F9" s="4" t="s">
        <v>5</v>
      </c>
    </row>
    <row r="10" spans="1:6" x14ac:dyDescent="0.25">
      <c r="A10" s="2" t="s">
        <v>82</v>
      </c>
      <c r="B10" s="4" t="s">
        <v>5</v>
      </c>
      <c r="C10" s="4" t="s">
        <v>5</v>
      </c>
      <c r="D10" s="4" t="s">
        <v>5</v>
      </c>
      <c r="E10" s="4">
        <v>68</v>
      </c>
      <c r="F10" s="4" t="s">
        <v>5</v>
      </c>
    </row>
    <row r="11" spans="1:6" ht="30" x14ac:dyDescent="0.25">
      <c r="A11" s="2" t="s">
        <v>534</v>
      </c>
      <c r="B11" s="4" t="s">
        <v>5</v>
      </c>
      <c r="C11" s="4" t="s">
        <v>5</v>
      </c>
      <c r="D11" s="4" t="s">
        <v>5</v>
      </c>
      <c r="E11" s="4" t="s">
        <v>5</v>
      </c>
      <c r="F11" s="4" t="s">
        <v>5</v>
      </c>
    </row>
    <row r="12" spans="1:6" x14ac:dyDescent="0.25">
      <c r="A12" s="3" t="s">
        <v>520</v>
      </c>
      <c r="B12" s="4" t="s">
        <v>5</v>
      </c>
      <c r="C12" s="4" t="s">
        <v>5</v>
      </c>
      <c r="D12" s="4" t="s">
        <v>5</v>
      </c>
      <c r="E12" s="4" t="s">
        <v>5</v>
      </c>
      <c r="F12" s="4" t="s">
        <v>5</v>
      </c>
    </row>
    <row r="13" spans="1:6" x14ac:dyDescent="0.25">
      <c r="A13" s="2" t="s">
        <v>82</v>
      </c>
      <c r="B13" s="4" t="s">
        <v>5</v>
      </c>
      <c r="C13" s="4" t="s">
        <v>5</v>
      </c>
      <c r="D13" s="4" t="s">
        <v>5</v>
      </c>
      <c r="E13" s="4">
        <v>173</v>
      </c>
      <c r="F13" s="4" t="s">
        <v>5</v>
      </c>
    </row>
    <row r="14" spans="1:6" ht="30" x14ac:dyDescent="0.25">
      <c r="A14" s="2" t="s">
        <v>535</v>
      </c>
      <c r="B14" s="4" t="s">
        <v>5</v>
      </c>
      <c r="C14" s="4" t="s">
        <v>5</v>
      </c>
      <c r="D14" s="4" t="s">
        <v>5</v>
      </c>
      <c r="E14" s="4" t="s">
        <v>5</v>
      </c>
      <c r="F14" s="4" t="s">
        <v>5</v>
      </c>
    </row>
    <row r="15" spans="1:6" x14ac:dyDescent="0.25">
      <c r="A15" s="3" t="s">
        <v>520</v>
      </c>
      <c r="B15" s="4" t="s">
        <v>5</v>
      </c>
      <c r="C15" s="4" t="s">
        <v>5</v>
      </c>
      <c r="D15" s="4" t="s">
        <v>5</v>
      </c>
      <c r="E15" s="4" t="s">
        <v>5</v>
      </c>
      <c r="F15" s="4" t="s">
        <v>5</v>
      </c>
    </row>
    <row r="16" spans="1:6" x14ac:dyDescent="0.25">
      <c r="A16" s="2" t="s">
        <v>82</v>
      </c>
      <c r="B16" s="4" t="s">
        <v>5</v>
      </c>
      <c r="C16" s="4" t="s">
        <v>5</v>
      </c>
      <c r="D16" s="4" t="s">
        <v>5</v>
      </c>
      <c r="E16" s="4">
        <v>-4</v>
      </c>
      <c r="F16" s="4" t="s">
        <v>5</v>
      </c>
    </row>
    <row r="17" spans="1:6" x14ac:dyDescent="0.25">
      <c r="A17" s="2" t="s">
        <v>536</v>
      </c>
      <c r="B17" s="4" t="s">
        <v>5</v>
      </c>
      <c r="C17" s="4" t="s">
        <v>5</v>
      </c>
      <c r="D17" s="4" t="s">
        <v>5</v>
      </c>
      <c r="E17" s="4" t="s">
        <v>5</v>
      </c>
      <c r="F17" s="4" t="s">
        <v>5</v>
      </c>
    </row>
    <row r="18" spans="1:6" x14ac:dyDescent="0.25">
      <c r="A18" s="3" t="s">
        <v>520</v>
      </c>
      <c r="B18" s="4" t="s">
        <v>5</v>
      </c>
      <c r="C18" s="4" t="s">
        <v>5</v>
      </c>
      <c r="D18" s="4" t="s">
        <v>5</v>
      </c>
      <c r="E18" s="4" t="s">
        <v>5</v>
      </c>
      <c r="F18" s="4" t="s">
        <v>5</v>
      </c>
    </row>
    <row r="19" spans="1:6" x14ac:dyDescent="0.25">
      <c r="A19" s="2" t="s">
        <v>82</v>
      </c>
      <c r="B19" s="4" t="s">
        <v>5</v>
      </c>
      <c r="C19" s="4" t="s">
        <v>5</v>
      </c>
      <c r="D19" s="4" t="s">
        <v>5</v>
      </c>
      <c r="E19" s="4">
        <v>14</v>
      </c>
      <c r="F19" s="4" t="s">
        <v>5</v>
      </c>
    </row>
    <row r="20" spans="1:6" ht="30" x14ac:dyDescent="0.25">
      <c r="A20" s="2" t="s">
        <v>537</v>
      </c>
      <c r="B20" s="4" t="s">
        <v>5</v>
      </c>
      <c r="C20" s="4" t="s">
        <v>5</v>
      </c>
      <c r="D20" s="4" t="s">
        <v>5</v>
      </c>
      <c r="E20" s="4" t="s">
        <v>5</v>
      </c>
      <c r="F20" s="4" t="s">
        <v>5</v>
      </c>
    </row>
    <row r="21" spans="1:6" x14ac:dyDescent="0.25">
      <c r="A21" s="3" t="s">
        <v>520</v>
      </c>
      <c r="B21" s="4" t="s">
        <v>5</v>
      </c>
      <c r="C21" s="4" t="s">
        <v>5</v>
      </c>
      <c r="D21" s="4" t="s">
        <v>5</v>
      </c>
      <c r="E21" s="4" t="s">
        <v>5</v>
      </c>
      <c r="F21" s="4" t="s">
        <v>5</v>
      </c>
    </row>
    <row r="22" spans="1:6" x14ac:dyDescent="0.25">
      <c r="A22" s="2" t="s">
        <v>82</v>
      </c>
      <c r="B22" s="4" t="s">
        <v>5</v>
      </c>
      <c r="C22" s="4" t="s">
        <v>5</v>
      </c>
      <c r="D22" s="4" t="s">
        <v>5</v>
      </c>
      <c r="E22" s="4">
        <v>64</v>
      </c>
      <c r="F22" s="4" t="s">
        <v>5</v>
      </c>
    </row>
    <row r="23" spans="1:6" x14ac:dyDescent="0.25">
      <c r="A23" s="2" t="s">
        <v>197</v>
      </c>
      <c r="B23" s="4" t="s">
        <v>5</v>
      </c>
      <c r="C23" s="4" t="s">
        <v>5</v>
      </c>
      <c r="D23" s="4" t="s">
        <v>5</v>
      </c>
      <c r="E23" s="4" t="s">
        <v>5</v>
      </c>
      <c r="F23" s="4" t="s">
        <v>5</v>
      </c>
    </row>
    <row r="24" spans="1:6" x14ac:dyDescent="0.25">
      <c r="A24" s="3" t="s">
        <v>520</v>
      </c>
      <c r="B24" s="4" t="s">
        <v>5</v>
      </c>
      <c r="C24" s="4" t="s">
        <v>5</v>
      </c>
      <c r="D24" s="4" t="s">
        <v>5</v>
      </c>
      <c r="E24" s="4" t="s">
        <v>5</v>
      </c>
      <c r="F24" s="4" t="s">
        <v>5</v>
      </c>
    </row>
    <row r="25" spans="1:6" x14ac:dyDescent="0.25">
      <c r="A25" s="2" t="s">
        <v>82</v>
      </c>
      <c r="B25" s="8">
        <v>9364</v>
      </c>
      <c r="C25" s="4" t="s">
        <v>5</v>
      </c>
      <c r="D25" s="8">
        <v>9364</v>
      </c>
      <c r="E25" s="8">
        <v>112</v>
      </c>
      <c r="F2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8</v>
      </c>
      <c r="B1" s="1" t="s">
        <v>1</v>
      </c>
    </row>
    <row r="2" spans="1:2" ht="30" x14ac:dyDescent="0.25">
      <c r="A2" s="1" t="s">
        <v>27</v>
      </c>
      <c r="B2" s="1" t="s">
        <v>2</v>
      </c>
    </row>
    <row r="3" spans="1:2" x14ac:dyDescent="0.25">
      <c r="A3" s="3" t="s">
        <v>520</v>
      </c>
      <c r="B3" s="4" t="s">
        <v>5</v>
      </c>
    </row>
    <row r="4" spans="1:2" x14ac:dyDescent="0.25">
      <c r="A4" s="2" t="s">
        <v>539</v>
      </c>
      <c r="B4" s="8">
        <v>26061</v>
      </c>
    </row>
    <row r="5" spans="1:2" x14ac:dyDescent="0.25">
      <c r="A5" s="2" t="s">
        <v>206</v>
      </c>
      <c r="B5" s="6">
        <v>8770</v>
      </c>
    </row>
    <row r="6" spans="1:2" x14ac:dyDescent="0.25">
      <c r="A6" s="2" t="s">
        <v>207</v>
      </c>
      <c r="B6" s="6">
        <v>-12042</v>
      </c>
    </row>
    <row r="7" spans="1:2" ht="30" x14ac:dyDescent="0.25">
      <c r="A7" s="2" t="s">
        <v>211</v>
      </c>
      <c r="B7" s="4">
        <v>12</v>
      </c>
    </row>
    <row r="8" spans="1:2" x14ac:dyDescent="0.25">
      <c r="A8" s="2" t="s">
        <v>540</v>
      </c>
      <c r="B8" s="6">
        <v>22801</v>
      </c>
    </row>
    <row r="9" spans="1:2" x14ac:dyDescent="0.25">
      <c r="A9" s="2" t="s">
        <v>541</v>
      </c>
      <c r="B9" s="4" t="s">
        <v>5</v>
      </c>
    </row>
    <row r="10" spans="1:2" x14ac:dyDescent="0.25">
      <c r="A10" s="3" t="s">
        <v>520</v>
      </c>
      <c r="B10" s="4" t="s">
        <v>5</v>
      </c>
    </row>
    <row r="11" spans="1:2" x14ac:dyDescent="0.25">
      <c r="A11" s="2" t="s">
        <v>539</v>
      </c>
      <c r="B11" s="6">
        <v>19965</v>
      </c>
    </row>
    <row r="12" spans="1:2" x14ac:dyDescent="0.25">
      <c r="A12" s="2" t="s">
        <v>207</v>
      </c>
      <c r="B12" s="6">
        <v>-2397</v>
      </c>
    </row>
    <row r="13" spans="1:2" ht="30" x14ac:dyDescent="0.25">
      <c r="A13" s="2" t="s">
        <v>211</v>
      </c>
      <c r="B13" s="4">
        <v>12</v>
      </c>
    </row>
    <row r="14" spans="1:2" x14ac:dyDescent="0.25">
      <c r="A14" s="2" t="s">
        <v>540</v>
      </c>
      <c r="B14" s="6">
        <v>17580</v>
      </c>
    </row>
    <row r="15" spans="1:2" x14ac:dyDescent="0.25">
      <c r="A15" s="2" t="s">
        <v>542</v>
      </c>
      <c r="B15" s="4" t="s">
        <v>5</v>
      </c>
    </row>
    <row r="16" spans="1:2" x14ac:dyDescent="0.25">
      <c r="A16" s="3" t="s">
        <v>520</v>
      </c>
      <c r="B16" s="4" t="s">
        <v>5</v>
      </c>
    </row>
    <row r="17" spans="1:2" x14ac:dyDescent="0.25">
      <c r="A17" s="2" t="s">
        <v>539</v>
      </c>
      <c r="B17" s="6">
        <v>6096</v>
      </c>
    </row>
    <row r="18" spans="1:2" x14ac:dyDescent="0.25">
      <c r="A18" s="2" t="s">
        <v>206</v>
      </c>
      <c r="B18" s="6">
        <v>8770</v>
      </c>
    </row>
    <row r="19" spans="1:2" x14ac:dyDescent="0.25">
      <c r="A19" s="2" t="s">
        <v>207</v>
      </c>
      <c r="B19" s="6">
        <v>-9645</v>
      </c>
    </row>
    <row r="20" spans="1:2" x14ac:dyDescent="0.25">
      <c r="A20" s="2" t="s">
        <v>540</v>
      </c>
      <c r="B20" s="8">
        <v>52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3</v>
      </c>
      <c r="B1" s="7" t="s">
        <v>76</v>
      </c>
      <c r="C1" s="7"/>
      <c r="D1" s="7" t="s">
        <v>1</v>
      </c>
      <c r="E1" s="7"/>
    </row>
    <row r="2" spans="1:5" ht="30" x14ac:dyDescent="0.25">
      <c r="A2" s="1" t="s">
        <v>27</v>
      </c>
      <c r="B2" s="1" t="s">
        <v>2</v>
      </c>
      <c r="C2" s="1" t="s">
        <v>77</v>
      </c>
      <c r="D2" s="1" t="s">
        <v>2</v>
      </c>
      <c r="E2" s="1" t="s">
        <v>77</v>
      </c>
    </row>
    <row r="3" spans="1:5" ht="30" x14ac:dyDescent="0.25">
      <c r="A3" s="3" t="s">
        <v>544</v>
      </c>
      <c r="B3" s="4" t="s">
        <v>5</v>
      </c>
      <c r="C3" s="4" t="s">
        <v>5</v>
      </c>
      <c r="D3" s="4" t="s">
        <v>5</v>
      </c>
      <c r="E3" s="4" t="s">
        <v>5</v>
      </c>
    </row>
    <row r="4" spans="1:5" x14ac:dyDescent="0.25">
      <c r="A4" s="2" t="s">
        <v>127</v>
      </c>
      <c r="B4" s="8">
        <v>4200</v>
      </c>
      <c r="C4" s="8">
        <v>3400</v>
      </c>
      <c r="D4" s="8">
        <v>8671</v>
      </c>
      <c r="E4" s="8">
        <v>747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5</v>
      </c>
      <c r="B1" s="7" t="s">
        <v>76</v>
      </c>
      <c r="C1" s="7"/>
      <c r="D1" s="7" t="s">
        <v>1</v>
      </c>
      <c r="E1" s="7"/>
    </row>
    <row r="2" spans="1:5" x14ac:dyDescent="0.25">
      <c r="A2" s="1" t="s">
        <v>546</v>
      </c>
      <c r="B2" s="1" t="s">
        <v>2</v>
      </c>
      <c r="C2" s="1" t="s">
        <v>77</v>
      </c>
      <c r="D2" s="1" t="s">
        <v>2</v>
      </c>
      <c r="E2" s="1" t="s">
        <v>77</v>
      </c>
    </row>
    <row r="3" spans="1:5" ht="30" x14ac:dyDescent="0.25">
      <c r="A3" s="3" t="s">
        <v>547</v>
      </c>
      <c r="B3" s="4" t="s">
        <v>5</v>
      </c>
      <c r="C3" s="4" t="s">
        <v>5</v>
      </c>
      <c r="D3" s="4" t="s">
        <v>5</v>
      </c>
      <c r="E3" s="4" t="s">
        <v>5</v>
      </c>
    </row>
    <row r="4" spans="1:5" ht="30" x14ac:dyDescent="0.25">
      <c r="A4" s="2" t="s">
        <v>548</v>
      </c>
      <c r="B4" s="9">
        <v>4.5999999999999996</v>
      </c>
      <c r="C4" s="9">
        <v>3.5</v>
      </c>
      <c r="D4" s="9">
        <v>9.1</v>
      </c>
      <c r="E4" s="9">
        <v>7.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28.140625" bestFit="1" customWidth="1"/>
    <col min="9" max="10" width="26" bestFit="1" customWidth="1"/>
  </cols>
  <sheetData>
    <row r="1" spans="1:10" ht="15" customHeight="1" x14ac:dyDescent="0.25">
      <c r="A1" s="7" t="s">
        <v>549</v>
      </c>
      <c r="B1" s="7" t="s">
        <v>76</v>
      </c>
      <c r="C1" s="7"/>
      <c r="D1" s="7" t="s">
        <v>1</v>
      </c>
      <c r="E1" s="7"/>
      <c r="F1" s="1"/>
      <c r="G1" s="1" t="s">
        <v>1</v>
      </c>
      <c r="H1" s="1" t="s">
        <v>518</v>
      </c>
      <c r="I1" s="1" t="s">
        <v>1</v>
      </c>
      <c r="J1" s="1" t="s">
        <v>518</v>
      </c>
    </row>
    <row r="2" spans="1:10" x14ac:dyDescent="0.25">
      <c r="A2" s="7"/>
      <c r="B2" s="7" t="s">
        <v>2</v>
      </c>
      <c r="C2" s="7" t="s">
        <v>77</v>
      </c>
      <c r="D2" s="7" t="s">
        <v>2</v>
      </c>
      <c r="E2" s="7" t="s">
        <v>77</v>
      </c>
      <c r="F2" s="7" t="s">
        <v>28</v>
      </c>
      <c r="G2" s="1" t="s">
        <v>2</v>
      </c>
      <c r="H2" s="1" t="s">
        <v>28</v>
      </c>
      <c r="I2" s="1" t="s">
        <v>2</v>
      </c>
      <c r="J2" s="1" t="s">
        <v>28</v>
      </c>
    </row>
    <row r="3" spans="1:10" x14ac:dyDescent="0.25">
      <c r="A3" s="7"/>
      <c r="B3" s="7"/>
      <c r="C3" s="7"/>
      <c r="D3" s="7"/>
      <c r="E3" s="7"/>
      <c r="F3" s="7"/>
      <c r="G3" s="1" t="s">
        <v>550</v>
      </c>
      <c r="H3" s="1" t="s">
        <v>550</v>
      </c>
      <c r="I3" s="1" t="s">
        <v>551</v>
      </c>
      <c r="J3" s="1" t="s">
        <v>551</v>
      </c>
    </row>
    <row r="4" spans="1:10" ht="30" x14ac:dyDescent="0.25">
      <c r="A4" s="3" t="s">
        <v>552</v>
      </c>
      <c r="B4" s="4" t="s">
        <v>5</v>
      </c>
      <c r="C4" s="4" t="s">
        <v>5</v>
      </c>
      <c r="D4" s="4" t="s">
        <v>5</v>
      </c>
      <c r="E4" s="4" t="s">
        <v>5</v>
      </c>
      <c r="F4" s="4" t="s">
        <v>5</v>
      </c>
      <c r="G4" s="4" t="s">
        <v>5</v>
      </c>
      <c r="H4" s="4" t="s">
        <v>5</v>
      </c>
      <c r="I4" s="4" t="s">
        <v>5</v>
      </c>
      <c r="J4" s="4" t="s">
        <v>5</v>
      </c>
    </row>
    <row r="5" spans="1:10" x14ac:dyDescent="0.25">
      <c r="A5" s="2" t="s">
        <v>553</v>
      </c>
      <c r="B5" s="8">
        <v>753800000</v>
      </c>
      <c r="C5" s="4" t="s">
        <v>5</v>
      </c>
      <c r="D5" s="8">
        <v>753800000</v>
      </c>
      <c r="E5" s="4" t="s">
        <v>5</v>
      </c>
      <c r="F5" s="8">
        <v>752800000</v>
      </c>
      <c r="G5" s="4" t="s">
        <v>5</v>
      </c>
      <c r="H5" s="4" t="s">
        <v>5</v>
      </c>
      <c r="I5" s="4" t="s">
        <v>5</v>
      </c>
      <c r="J5" s="4" t="s">
        <v>5</v>
      </c>
    </row>
    <row r="6" spans="1:10" x14ac:dyDescent="0.25">
      <c r="A6" s="2" t="s">
        <v>554</v>
      </c>
      <c r="B6" s="6">
        <v>717000000</v>
      </c>
      <c r="C6" s="4" t="s">
        <v>5</v>
      </c>
      <c r="D6" s="6">
        <v>717000000</v>
      </c>
      <c r="E6" s="4" t="s">
        <v>5</v>
      </c>
      <c r="F6" s="6">
        <v>717014000</v>
      </c>
      <c r="G6" s="4" t="s">
        <v>5</v>
      </c>
      <c r="H6" s="4" t="s">
        <v>5</v>
      </c>
      <c r="I6" s="4" t="s">
        <v>5</v>
      </c>
      <c r="J6" s="4" t="s">
        <v>5</v>
      </c>
    </row>
    <row r="7" spans="1:10" x14ac:dyDescent="0.25">
      <c r="A7" s="2" t="s">
        <v>555</v>
      </c>
      <c r="B7" s="4" t="s">
        <v>5</v>
      </c>
      <c r="C7" s="4" t="s">
        <v>5</v>
      </c>
      <c r="D7" s="4" t="s">
        <v>5</v>
      </c>
      <c r="E7" s="4" t="s">
        <v>5</v>
      </c>
      <c r="F7" s="4" t="s">
        <v>5</v>
      </c>
      <c r="G7" s="82">
        <v>6.7500000000000004E-2</v>
      </c>
      <c r="H7" s="82">
        <v>6.7500000000000004E-2</v>
      </c>
      <c r="I7" s="82">
        <v>0.06</v>
      </c>
      <c r="J7" s="82">
        <v>0.06</v>
      </c>
    </row>
    <row r="8" spans="1:10" x14ac:dyDescent="0.25">
      <c r="A8" s="2" t="s">
        <v>556</v>
      </c>
      <c r="B8" s="4" t="s">
        <v>5</v>
      </c>
      <c r="C8" s="4" t="s">
        <v>5</v>
      </c>
      <c r="D8" s="4" t="s">
        <v>5</v>
      </c>
      <c r="E8" s="4" t="s">
        <v>5</v>
      </c>
      <c r="F8" s="4" t="s">
        <v>5</v>
      </c>
      <c r="G8" s="4" t="s">
        <v>557</v>
      </c>
      <c r="H8" s="4" t="s">
        <v>557</v>
      </c>
      <c r="I8" s="4" t="s">
        <v>558</v>
      </c>
      <c r="J8" s="4" t="s">
        <v>558</v>
      </c>
    </row>
    <row r="9" spans="1:10" ht="30" x14ac:dyDescent="0.25">
      <c r="A9" s="2" t="s">
        <v>559</v>
      </c>
      <c r="B9" s="6">
        <v>261000</v>
      </c>
      <c r="C9" s="6">
        <v>8216000</v>
      </c>
      <c r="D9" s="6">
        <v>2383000</v>
      </c>
      <c r="E9" s="6">
        <v>8216000</v>
      </c>
      <c r="F9" s="4" t="s">
        <v>5</v>
      </c>
      <c r="G9" s="4" t="s">
        <v>5</v>
      </c>
      <c r="H9" s="4" t="s">
        <v>5</v>
      </c>
      <c r="I9" s="4" t="s">
        <v>5</v>
      </c>
      <c r="J9" s="4" t="s">
        <v>5</v>
      </c>
    </row>
    <row r="10" spans="1:10" x14ac:dyDescent="0.25">
      <c r="A10" s="2" t="s">
        <v>560</v>
      </c>
      <c r="B10" s="8">
        <v>300000</v>
      </c>
      <c r="C10" s="8">
        <v>800000</v>
      </c>
      <c r="D10" s="8">
        <v>500000</v>
      </c>
      <c r="E10" s="8">
        <v>1500000</v>
      </c>
      <c r="F10" s="4" t="s">
        <v>5</v>
      </c>
      <c r="G10" s="4" t="s">
        <v>5</v>
      </c>
      <c r="H10" s="4" t="s">
        <v>5</v>
      </c>
      <c r="I10" s="4" t="s">
        <v>5</v>
      </c>
      <c r="J1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28515625" customWidth="1"/>
    <col min="3" max="3" width="11.28515625" customWidth="1"/>
    <col min="4" max="4" width="3.5703125" customWidth="1"/>
    <col min="5" max="5" width="11.28515625" customWidth="1"/>
    <col min="6" max="6" width="3.5703125" customWidth="1"/>
    <col min="7" max="7" width="11.28515625" customWidth="1"/>
    <col min="8" max="8" width="3.5703125" customWidth="1"/>
  </cols>
  <sheetData>
    <row r="1" spans="1:8" ht="15" customHeight="1" x14ac:dyDescent="0.25">
      <c r="A1" s="1" t="s">
        <v>561</v>
      </c>
      <c r="B1" s="7" t="s">
        <v>76</v>
      </c>
      <c r="C1" s="7"/>
      <c r="D1" s="7"/>
      <c r="E1" s="7" t="s">
        <v>1</v>
      </c>
      <c r="F1" s="7"/>
      <c r="G1" s="7"/>
      <c r="H1" s="7"/>
    </row>
    <row r="2" spans="1:8" ht="30" x14ac:dyDescent="0.25">
      <c r="A2" s="1" t="s">
        <v>27</v>
      </c>
      <c r="B2" s="1" t="s">
        <v>2</v>
      </c>
      <c r="C2" s="7" t="s">
        <v>77</v>
      </c>
      <c r="D2" s="7"/>
      <c r="E2" s="7" t="s">
        <v>2</v>
      </c>
      <c r="F2" s="7"/>
      <c r="G2" s="7" t="s">
        <v>77</v>
      </c>
      <c r="H2" s="7"/>
    </row>
    <row r="3" spans="1:8" ht="30" x14ac:dyDescent="0.25">
      <c r="A3" s="3" t="s">
        <v>562</v>
      </c>
      <c r="B3" s="4" t="s">
        <v>5</v>
      </c>
      <c r="C3" s="4" t="s">
        <v>5</v>
      </c>
      <c r="D3" s="4"/>
      <c r="E3" s="4" t="s">
        <v>5</v>
      </c>
      <c r="F3" s="4"/>
      <c r="G3" s="4" t="s">
        <v>5</v>
      </c>
      <c r="H3" s="4"/>
    </row>
    <row r="4" spans="1:8" x14ac:dyDescent="0.25">
      <c r="A4" s="2" t="s">
        <v>228</v>
      </c>
      <c r="B4" s="8">
        <v>6903</v>
      </c>
      <c r="C4" s="8">
        <v>16296</v>
      </c>
      <c r="D4" s="4"/>
      <c r="E4" s="8">
        <v>13329</v>
      </c>
      <c r="F4" s="4"/>
      <c r="G4" s="8">
        <v>16426</v>
      </c>
      <c r="H4" s="4"/>
    </row>
    <row r="5" spans="1:8" ht="17.25" x14ac:dyDescent="0.25">
      <c r="A5" s="2" t="s">
        <v>563</v>
      </c>
      <c r="B5" s="4" t="s">
        <v>5</v>
      </c>
      <c r="C5" s="6">
        <v>5377</v>
      </c>
      <c r="D5" s="83" t="s">
        <v>564</v>
      </c>
      <c r="E5" s="6">
        <v>-4495</v>
      </c>
      <c r="F5" s="83" t="s">
        <v>564</v>
      </c>
      <c r="G5" s="6">
        <v>4528</v>
      </c>
      <c r="H5" s="83" t="s">
        <v>564</v>
      </c>
    </row>
    <row r="6" spans="1:8" ht="30" x14ac:dyDescent="0.25">
      <c r="A6" s="2" t="s">
        <v>231</v>
      </c>
      <c r="B6" s="4">
        <v>255</v>
      </c>
      <c r="C6" s="4">
        <v>764</v>
      </c>
      <c r="D6" s="4"/>
      <c r="E6" s="4">
        <v>535</v>
      </c>
      <c r="F6" s="4"/>
      <c r="G6" s="6">
        <v>1495</v>
      </c>
      <c r="H6" s="4"/>
    </row>
    <row r="7" spans="1:8" ht="30" x14ac:dyDescent="0.25">
      <c r="A7" s="2" t="s">
        <v>232</v>
      </c>
      <c r="B7" s="4">
        <v>-261</v>
      </c>
      <c r="C7" s="6">
        <v>-8216</v>
      </c>
      <c r="D7" s="4"/>
      <c r="E7" s="6">
        <v>-2383</v>
      </c>
      <c r="F7" s="4"/>
      <c r="G7" s="6">
        <v>-8216</v>
      </c>
      <c r="H7" s="4"/>
    </row>
    <row r="8" spans="1:8" x14ac:dyDescent="0.25">
      <c r="A8" s="2" t="s">
        <v>207</v>
      </c>
      <c r="B8" s="4">
        <v>-314</v>
      </c>
      <c r="C8" s="4">
        <v>-235</v>
      </c>
      <c r="D8" s="4"/>
      <c r="E8" s="4">
        <v>-378</v>
      </c>
      <c r="F8" s="4"/>
      <c r="G8" s="4">
        <v>-235</v>
      </c>
      <c r="H8" s="4"/>
    </row>
    <row r="9" spans="1:8" ht="30" x14ac:dyDescent="0.25">
      <c r="A9" s="2" t="s">
        <v>565</v>
      </c>
      <c r="B9" s="4">
        <v>5</v>
      </c>
      <c r="C9" s="6">
        <v>7452</v>
      </c>
      <c r="D9" s="4"/>
      <c r="E9" s="6">
        <v>1848</v>
      </c>
      <c r="F9" s="4"/>
      <c r="G9" s="6">
        <v>6721</v>
      </c>
      <c r="H9" s="4"/>
    </row>
    <row r="10" spans="1:8" x14ac:dyDescent="0.25">
      <c r="A10" s="2" t="s">
        <v>243</v>
      </c>
      <c r="B10" s="6">
        <v>6601</v>
      </c>
      <c r="C10" s="6">
        <v>13285</v>
      </c>
      <c r="D10" s="4"/>
      <c r="E10" s="6">
        <v>6601</v>
      </c>
      <c r="F10" s="4"/>
      <c r="G10" s="6">
        <v>13285</v>
      </c>
      <c r="H10" s="4"/>
    </row>
    <row r="11" spans="1:8" x14ac:dyDescent="0.25">
      <c r="A11" s="2" t="s">
        <v>566</v>
      </c>
      <c r="B11" s="4" t="s">
        <v>5</v>
      </c>
      <c r="C11" s="4" t="s">
        <v>5</v>
      </c>
      <c r="D11" s="4"/>
      <c r="E11" s="4" t="s">
        <v>5</v>
      </c>
      <c r="F11" s="4"/>
      <c r="G11" s="4" t="s">
        <v>5</v>
      </c>
      <c r="H11" s="4"/>
    </row>
    <row r="12" spans="1:8" ht="30" x14ac:dyDescent="0.25">
      <c r="A12" s="3" t="s">
        <v>562</v>
      </c>
      <c r="B12" s="4" t="s">
        <v>5</v>
      </c>
      <c r="C12" s="4" t="s">
        <v>5</v>
      </c>
      <c r="D12" s="4"/>
      <c r="E12" s="4" t="s">
        <v>5</v>
      </c>
      <c r="F12" s="4"/>
      <c r="G12" s="4" t="s">
        <v>5</v>
      </c>
      <c r="H12" s="4"/>
    </row>
    <row r="13" spans="1:8" ht="30" x14ac:dyDescent="0.25">
      <c r="A13" s="2" t="s">
        <v>565</v>
      </c>
      <c r="B13" s="8">
        <v>18</v>
      </c>
      <c r="C13" s="8">
        <v>-701</v>
      </c>
      <c r="D13" s="4"/>
      <c r="E13" s="8">
        <v>-7</v>
      </c>
      <c r="F13" s="4"/>
      <c r="G13" s="8">
        <v>-713</v>
      </c>
      <c r="H13" s="4"/>
    </row>
    <row r="14" spans="1:8" x14ac:dyDescent="0.25">
      <c r="A14" s="34"/>
      <c r="B14" s="34"/>
      <c r="C14" s="34"/>
      <c r="D14" s="34"/>
      <c r="E14" s="34"/>
      <c r="F14" s="34"/>
      <c r="G14" s="34"/>
      <c r="H14" s="34"/>
    </row>
    <row r="15" spans="1:8" ht="15" customHeight="1" x14ac:dyDescent="0.25">
      <c r="A15" s="2" t="s">
        <v>564</v>
      </c>
      <c r="B15" s="12" t="s">
        <v>245</v>
      </c>
      <c r="C15" s="12"/>
      <c r="D15" s="12"/>
      <c r="E15" s="12"/>
      <c r="F15" s="12"/>
      <c r="G15" s="12"/>
      <c r="H15" s="12"/>
    </row>
  </sheetData>
  <mergeCells count="7">
    <mergeCell ref="B15:H15"/>
    <mergeCell ref="B1:D1"/>
    <mergeCell ref="E1:H1"/>
    <mergeCell ref="C2:D2"/>
    <mergeCell ref="E2:F2"/>
    <mergeCell ref="G2:H2"/>
    <mergeCell ref="A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7</v>
      </c>
      <c r="B2" s="1" t="s">
        <v>2</v>
      </c>
      <c r="C2" s="1" t="s">
        <v>77</v>
      </c>
      <c r="D2" s="1" t="s">
        <v>2</v>
      </c>
      <c r="E2" s="1" t="s">
        <v>77</v>
      </c>
    </row>
    <row r="3" spans="1:5" x14ac:dyDescent="0.25">
      <c r="A3" s="2" t="s">
        <v>78</v>
      </c>
      <c r="B3" s="8">
        <v>454324</v>
      </c>
      <c r="C3" s="8">
        <v>414613</v>
      </c>
      <c r="D3" s="8">
        <v>879876</v>
      </c>
      <c r="E3" s="8">
        <v>821791</v>
      </c>
    </row>
    <row r="4" spans="1:5" x14ac:dyDescent="0.25">
      <c r="A4" s="3" t="s">
        <v>79</v>
      </c>
      <c r="B4" s="4" t="s">
        <v>5</v>
      </c>
      <c r="C4" s="4" t="s">
        <v>5</v>
      </c>
      <c r="D4" s="4" t="s">
        <v>5</v>
      </c>
      <c r="E4" s="4" t="s">
        <v>5</v>
      </c>
    </row>
    <row r="5" spans="1:5" x14ac:dyDescent="0.25">
      <c r="A5" s="2" t="s">
        <v>80</v>
      </c>
      <c r="B5" s="6">
        <v>295549</v>
      </c>
      <c r="C5" s="6">
        <v>259528</v>
      </c>
      <c r="D5" s="6">
        <v>569824</v>
      </c>
      <c r="E5" s="6">
        <v>518008</v>
      </c>
    </row>
    <row r="6" spans="1:5" ht="30" x14ac:dyDescent="0.25">
      <c r="A6" s="2" t="s">
        <v>81</v>
      </c>
      <c r="B6" s="6">
        <v>107032</v>
      </c>
      <c r="C6" s="6">
        <v>96325</v>
      </c>
      <c r="D6" s="6">
        <v>215419</v>
      </c>
      <c r="E6" s="6">
        <v>192972</v>
      </c>
    </row>
    <row r="7" spans="1:5" x14ac:dyDescent="0.25">
      <c r="A7" s="2" t="s">
        <v>82</v>
      </c>
      <c r="B7" s="6">
        <v>9364</v>
      </c>
      <c r="C7" s="4" t="s">
        <v>5</v>
      </c>
      <c r="D7" s="6">
        <v>9364</v>
      </c>
      <c r="E7" s="4">
        <v>427</v>
      </c>
    </row>
    <row r="8" spans="1:5" ht="30" x14ac:dyDescent="0.25">
      <c r="A8" s="2" t="s">
        <v>83</v>
      </c>
      <c r="B8" s="4">
        <v>-5</v>
      </c>
      <c r="C8" s="6">
        <v>-7452</v>
      </c>
      <c r="D8" s="6">
        <v>-1848</v>
      </c>
      <c r="E8" s="6">
        <v>-6721</v>
      </c>
    </row>
    <row r="9" spans="1:5" x14ac:dyDescent="0.25">
      <c r="A9" s="2" t="s">
        <v>84</v>
      </c>
      <c r="B9" s="6">
        <v>3452</v>
      </c>
      <c r="C9" s="6">
        <v>5953</v>
      </c>
      <c r="D9" s="6">
        <v>8068</v>
      </c>
      <c r="E9" s="6">
        <v>11517</v>
      </c>
    </row>
    <row r="10" spans="1:5" x14ac:dyDescent="0.25">
      <c r="A10" s="2" t="s">
        <v>85</v>
      </c>
      <c r="B10" s="6">
        <v>415392</v>
      </c>
      <c r="C10" s="6">
        <v>354354</v>
      </c>
      <c r="D10" s="6">
        <v>800827</v>
      </c>
      <c r="E10" s="6">
        <v>716203</v>
      </c>
    </row>
    <row r="11" spans="1:5" x14ac:dyDescent="0.25">
      <c r="A11" s="2" t="s">
        <v>86</v>
      </c>
      <c r="B11" s="6">
        <v>38932</v>
      </c>
      <c r="C11" s="6">
        <v>60259</v>
      </c>
      <c r="D11" s="6">
        <v>79049</v>
      </c>
      <c r="E11" s="6">
        <v>105588</v>
      </c>
    </row>
    <row r="12" spans="1:5" x14ac:dyDescent="0.25">
      <c r="A12" s="3" t="s">
        <v>87</v>
      </c>
      <c r="B12" s="4" t="s">
        <v>5</v>
      </c>
      <c r="C12" s="4" t="s">
        <v>5</v>
      </c>
      <c r="D12" s="4" t="s">
        <v>5</v>
      </c>
      <c r="E12" s="4" t="s">
        <v>5</v>
      </c>
    </row>
    <row r="13" spans="1:5" x14ac:dyDescent="0.25">
      <c r="A13" s="2" t="s">
        <v>88</v>
      </c>
      <c r="B13" s="6">
        <v>1448</v>
      </c>
      <c r="C13" s="4">
        <v>-387</v>
      </c>
      <c r="D13" s="6">
        <v>2451</v>
      </c>
      <c r="E13" s="4">
        <v>550</v>
      </c>
    </row>
    <row r="14" spans="1:5" x14ac:dyDescent="0.25">
      <c r="A14" s="2" t="s">
        <v>89</v>
      </c>
      <c r="B14" s="6">
        <v>-12908</v>
      </c>
      <c r="C14" s="6">
        <v>-13071</v>
      </c>
      <c r="D14" s="6">
        <v>-25563</v>
      </c>
      <c r="E14" s="6">
        <v>-25786</v>
      </c>
    </row>
    <row r="15" spans="1:5" x14ac:dyDescent="0.25">
      <c r="A15" s="2" t="s">
        <v>90</v>
      </c>
      <c r="B15" s="6">
        <v>-11460</v>
      </c>
      <c r="C15" s="6">
        <v>-13458</v>
      </c>
      <c r="D15" s="6">
        <v>-23112</v>
      </c>
      <c r="E15" s="6">
        <v>-25236</v>
      </c>
    </row>
    <row r="16" spans="1:5" x14ac:dyDescent="0.25">
      <c r="A16" s="2" t="s">
        <v>91</v>
      </c>
      <c r="B16" s="6">
        <v>27472</v>
      </c>
      <c r="C16" s="6">
        <v>46801</v>
      </c>
      <c r="D16" s="6">
        <v>55937</v>
      </c>
      <c r="E16" s="6">
        <v>80352</v>
      </c>
    </row>
    <row r="17" spans="1:5" x14ac:dyDescent="0.25">
      <c r="A17" s="2" t="s">
        <v>92</v>
      </c>
      <c r="B17" s="6">
        <v>10225</v>
      </c>
      <c r="C17" s="6">
        <v>23315</v>
      </c>
      <c r="D17" s="6">
        <v>20573</v>
      </c>
      <c r="E17" s="6">
        <v>33186</v>
      </c>
    </row>
    <row r="18" spans="1:5" x14ac:dyDescent="0.25">
      <c r="A18" s="2" t="s">
        <v>93</v>
      </c>
      <c r="B18" s="6">
        <v>17247</v>
      </c>
      <c r="C18" s="6">
        <v>23486</v>
      </c>
      <c r="D18" s="6">
        <v>35364</v>
      </c>
      <c r="E18" s="6">
        <v>47166</v>
      </c>
    </row>
    <row r="19" spans="1:5" x14ac:dyDescent="0.25">
      <c r="A19" s="2" t="s">
        <v>94</v>
      </c>
      <c r="B19" s="9">
        <v>0.43</v>
      </c>
      <c r="C19" s="9">
        <v>0.6</v>
      </c>
      <c r="D19" s="9">
        <v>0.89</v>
      </c>
      <c r="E19" s="9">
        <v>1.2</v>
      </c>
    </row>
    <row r="20" spans="1:5" x14ac:dyDescent="0.25">
      <c r="A20" s="2" t="s">
        <v>95</v>
      </c>
      <c r="B20" s="9">
        <v>0.42</v>
      </c>
      <c r="C20" s="9">
        <v>0.57999999999999996</v>
      </c>
      <c r="D20" s="9">
        <v>0.87</v>
      </c>
      <c r="E20" s="9">
        <v>1.17</v>
      </c>
    </row>
    <row r="21" spans="1:5" ht="30" x14ac:dyDescent="0.25">
      <c r="A21" s="3" t="s">
        <v>96</v>
      </c>
      <c r="B21" s="4" t="s">
        <v>5</v>
      </c>
      <c r="C21" s="4" t="s">
        <v>5</v>
      </c>
      <c r="D21" s="4" t="s">
        <v>5</v>
      </c>
      <c r="E21" s="4" t="s">
        <v>5</v>
      </c>
    </row>
    <row r="22" spans="1:5" ht="30" x14ac:dyDescent="0.25">
      <c r="A22" s="2" t="s">
        <v>97</v>
      </c>
      <c r="B22" s="6">
        <v>7694</v>
      </c>
      <c r="C22" s="6">
        <v>-11714</v>
      </c>
      <c r="D22" s="6">
        <v>12422</v>
      </c>
      <c r="E22" s="6">
        <v>-27223</v>
      </c>
    </row>
    <row r="23" spans="1:5" ht="30" x14ac:dyDescent="0.25">
      <c r="A23" s="2" t="s">
        <v>98</v>
      </c>
      <c r="B23" s="6">
        <v>7694</v>
      </c>
      <c r="C23" s="6">
        <v>-11714</v>
      </c>
      <c r="D23" s="6">
        <v>12422</v>
      </c>
      <c r="E23" s="6">
        <v>-27223</v>
      </c>
    </row>
    <row r="24" spans="1:5" x14ac:dyDescent="0.25">
      <c r="A24" s="2" t="s">
        <v>99</v>
      </c>
      <c r="B24" s="8">
        <v>24941</v>
      </c>
      <c r="C24" s="8">
        <v>11772</v>
      </c>
      <c r="D24" s="8">
        <v>47786</v>
      </c>
      <c r="E24" s="8">
        <v>199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67</v>
      </c>
      <c r="B1" s="1" t="s">
        <v>2</v>
      </c>
      <c r="C1" s="1" t="s">
        <v>28</v>
      </c>
    </row>
    <row r="2" spans="1:3" x14ac:dyDescent="0.25">
      <c r="A2" s="3" t="s">
        <v>568</v>
      </c>
      <c r="B2" s="4" t="s">
        <v>5</v>
      </c>
      <c r="C2" s="4" t="s">
        <v>5</v>
      </c>
    </row>
    <row r="3" spans="1:3" x14ac:dyDescent="0.25">
      <c r="A3" s="2" t="s">
        <v>41</v>
      </c>
      <c r="B3" s="8">
        <v>1225403000</v>
      </c>
      <c r="C3" s="8">
        <v>1218733000</v>
      </c>
    </row>
    <row r="4" spans="1:3" ht="30" x14ac:dyDescent="0.25">
      <c r="A4" s="2" t="s">
        <v>569</v>
      </c>
      <c r="B4" s="4" t="s">
        <v>5</v>
      </c>
      <c r="C4" s="4" t="s">
        <v>5</v>
      </c>
    </row>
    <row r="5" spans="1:3" x14ac:dyDescent="0.25">
      <c r="A5" s="3" t="s">
        <v>568</v>
      </c>
      <c r="B5" s="4" t="s">
        <v>5</v>
      </c>
      <c r="C5" s="4" t="s">
        <v>5</v>
      </c>
    </row>
    <row r="6" spans="1:3" ht="30" x14ac:dyDescent="0.25">
      <c r="A6" s="2" t="s">
        <v>570</v>
      </c>
      <c r="B6" s="4" t="s">
        <v>5</v>
      </c>
      <c r="C6" s="6">
        <v>4700000</v>
      </c>
    </row>
    <row r="7" spans="1:3" ht="30" x14ac:dyDescent="0.25">
      <c r="A7" s="2" t="s">
        <v>571</v>
      </c>
      <c r="B7" s="4" t="s">
        <v>5</v>
      </c>
      <c r="C7" s="6">
        <v>9500000</v>
      </c>
    </row>
    <row r="8" spans="1:3" ht="30" x14ac:dyDescent="0.25">
      <c r="A8" s="2" t="s">
        <v>572</v>
      </c>
      <c r="B8" s="4" t="s">
        <v>5</v>
      </c>
      <c r="C8" s="6">
        <v>1200000</v>
      </c>
    </row>
    <row r="9" spans="1:3" x14ac:dyDescent="0.25">
      <c r="A9" s="2" t="s">
        <v>41</v>
      </c>
      <c r="B9" s="4" t="s">
        <v>5</v>
      </c>
      <c r="C9" s="8">
        <v>10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8.7109375" customWidth="1"/>
    <col min="3" max="3" width="6.5703125" customWidth="1"/>
    <col min="4" max="4" width="28.7109375" customWidth="1"/>
  </cols>
  <sheetData>
    <row r="1" spans="1:4" ht="15" customHeight="1" x14ac:dyDescent="0.25">
      <c r="A1" s="1" t="s">
        <v>573</v>
      </c>
      <c r="B1" s="7" t="s">
        <v>1</v>
      </c>
      <c r="C1" s="7"/>
      <c r="D1" s="1"/>
    </row>
    <row r="2" spans="1:4" ht="30" x14ac:dyDescent="0.25">
      <c r="A2" s="1" t="s">
        <v>27</v>
      </c>
      <c r="B2" s="7" t="s">
        <v>2</v>
      </c>
      <c r="C2" s="7"/>
      <c r="D2" s="1" t="s">
        <v>28</v>
      </c>
    </row>
    <row r="3" spans="1:4" x14ac:dyDescent="0.25">
      <c r="A3" s="3" t="s">
        <v>574</v>
      </c>
      <c r="B3" s="4" t="s">
        <v>5</v>
      </c>
      <c r="C3" s="4"/>
      <c r="D3" s="4" t="s">
        <v>5</v>
      </c>
    </row>
    <row r="4" spans="1:4" x14ac:dyDescent="0.25">
      <c r="A4" s="2" t="s">
        <v>539</v>
      </c>
      <c r="B4" s="8">
        <v>1218733</v>
      </c>
      <c r="C4" s="4"/>
      <c r="D4" s="4" t="s">
        <v>5</v>
      </c>
    </row>
    <row r="5" spans="1:4" ht="17.25" x14ac:dyDescent="0.25">
      <c r="A5" s="2" t="s">
        <v>246</v>
      </c>
      <c r="B5" s="4">
        <v>-224</v>
      </c>
      <c r="C5" s="83" t="s">
        <v>564</v>
      </c>
      <c r="D5" s="4" t="s">
        <v>5</v>
      </c>
    </row>
    <row r="6" spans="1:4" ht="30" x14ac:dyDescent="0.25">
      <c r="A6" s="2" t="s">
        <v>211</v>
      </c>
      <c r="B6" s="6">
        <v>6894</v>
      </c>
      <c r="C6" s="4"/>
      <c r="D6" s="4" t="s">
        <v>5</v>
      </c>
    </row>
    <row r="7" spans="1:4" x14ac:dyDescent="0.25">
      <c r="A7" s="2" t="s">
        <v>41</v>
      </c>
      <c r="B7" s="6">
        <v>1419542</v>
      </c>
      <c r="C7" s="4"/>
      <c r="D7" s="6">
        <v>1412872</v>
      </c>
    </row>
    <row r="8" spans="1:4" x14ac:dyDescent="0.25">
      <c r="A8" s="2" t="s">
        <v>262</v>
      </c>
      <c r="B8" s="6">
        <v>-194139</v>
      </c>
      <c r="C8" s="4"/>
      <c r="D8" s="6">
        <v>-194139</v>
      </c>
    </row>
    <row r="9" spans="1:4" x14ac:dyDescent="0.25">
      <c r="A9" s="2" t="s">
        <v>540</v>
      </c>
      <c r="B9" s="6">
        <v>1225403</v>
      </c>
      <c r="C9" s="4"/>
      <c r="D9" s="4" t="s">
        <v>5</v>
      </c>
    </row>
    <row r="10" spans="1:4" x14ac:dyDescent="0.25">
      <c r="A10" s="2" t="s">
        <v>575</v>
      </c>
      <c r="B10" s="4" t="s">
        <v>5</v>
      </c>
      <c r="C10" s="4"/>
      <c r="D10" s="4" t="s">
        <v>5</v>
      </c>
    </row>
    <row r="11" spans="1:4" x14ac:dyDescent="0.25">
      <c r="A11" s="3" t="s">
        <v>574</v>
      </c>
      <c r="B11" s="4" t="s">
        <v>5</v>
      </c>
      <c r="C11" s="4"/>
      <c r="D11" s="4" t="s">
        <v>5</v>
      </c>
    </row>
    <row r="12" spans="1:4" x14ac:dyDescent="0.25">
      <c r="A12" s="2" t="s">
        <v>539</v>
      </c>
      <c r="B12" s="6">
        <v>449710</v>
      </c>
      <c r="C12" s="4"/>
      <c r="D12" s="4" t="s">
        <v>5</v>
      </c>
    </row>
    <row r="13" spans="1:4" ht="30" x14ac:dyDescent="0.25">
      <c r="A13" s="2" t="s">
        <v>211</v>
      </c>
      <c r="B13" s="6">
        <v>2088</v>
      </c>
      <c r="C13" s="4"/>
      <c r="D13" s="4" t="s">
        <v>5</v>
      </c>
    </row>
    <row r="14" spans="1:4" x14ac:dyDescent="0.25">
      <c r="A14" s="2" t="s">
        <v>41</v>
      </c>
      <c r="B14" s="6">
        <v>451798</v>
      </c>
      <c r="C14" s="4"/>
      <c r="D14" s="6">
        <v>449710</v>
      </c>
    </row>
    <row r="15" spans="1:4" x14ac:dyDescent="0.25">
      <c r="A15" s="2" t="s">
        <v>540</v>
      </c>
      <c r="B15" s="6">
        <v>451798</v>
      </c>
      <c r="C15" s="4"/>
      <c r="D15" s="4" t="s">
        <v>5</v>
      </c>
    </row>
    <row r="16" spans="1:4" x14ac:dyDescent="0.25">
      <c r="A16" s="2" t="s">
        <v>191</v>
      </c>
      <c r="B16" s="4" t="s">
        <v>5</v>
      </c>
      <c r="C16" s="4"/>
      <c r="D16" s="4" t="s">
        <v>5</v>
      </c>
    </row>
    <row r="17" spans="1:4" x14ac:dyDescent="0.25">
      <c r="A17" s="3" t="s">
        <v>574</v>
      </c>
      <c r="B17" s="4" t="s">
        <v>5</v>
      </c>
      <c r="C17" s="4"/>
      <c r="D17" s="4" t="s">
        <v>5</v>
      </c>
    </row>
    <row r="18" spans="1:4" x14ac:dyDescent="0.25">
      <c r="A18" s="2" t="s">
        <v>539</v>
      </c>
      <c r="B18" s="6">
        <v>241651</v>
      </c>
      <c r="C18" s="4"/>
      <c r="D18" s="4" t="s">
        <v>5</v>
      </c>
    </row>
    <row r="19" spans="1:4" ht="17.25" x14ac:dyDescent="0.25">
      <c r="A19" s="2" t="s">
        <v>246</v>
      </c>
      <c r="B19" s="4">
        <v>-224</v>
      </c>
      <c r="C19" s="83" t="s">
        <v>564</v>
      </c>
      <c r="D19" s="4" t="s">
        <v>5</v>
      </c>
    </row>
    <row r="20" spans="1:4" ht="30" x14ac:dyDescent="0.25">
      <c r="A20" s="2" t="s">
        <v>211</v>
      </c>
      <c r="B20" s="6">
        <v>1179</v>
      </c>
      <c r="C20" s="4"/>
      <c r="D20" s="4" t="s">
        <v>5</v>
      </c>
    </row>
    <row r="21" spans="1:4" x14ac:dyDescent="0.25">
      <c r="A21" s="2" t="s">
        <v>41</v>
      </c>
      <c r="B21" s="6">
        <v>242606</v>
      </c>
      <c r="C21" s="4"/>
      <c r="D21" s="6">
        <v>241651</v>
      </c>
    </row>
    <row r="22" spans="1:4" x14ac:dyDescent="0.25">
      <c r="A22" s="2" t="s">
        <v>540</v>
      </c>
      <c r="B22" s="6">
        <v>242606</v>
      </c>
      <c r="C22" s="4"/>
      <c r="D22" s="4" t="s">
        <v>5</v>
      </c>
    </row>
    <row r="23" spans="1:4" x14ac:dyDescent="0.25">
      <c r="A23" s="2" t="s">
        <v>192</v>
      </c>
      <c r="B23" s="4" t="s">
        <v>5</v>
      </c>
      <c r="C23" s="4"/>
      <c r="D23" s="4" t="s">
        <v>5</v>
      </c>
    </row>
    <row r="24" spans="1:4" x14ac:dyDescent="0.25">
      <c r="A24" s="3" t="s">
        <v>574</v>
      </c>
      <c r="B24" s="4" t="s">
        <v>5</v>
      </c>
      <c r="C24" s="4"/>
      <c r="D24" s="4" t="s">
        <v>5</v>
      </c>
    </row>
    <row r="25" spans="1:4" x14ac:dyDescent="0.25">
      <c r="A25" s="2" t="s">
        <v>539</v>
      </c>
      <c r="B25" s="6">
        <v>263474</v>
      </c>
      <c r="C25" s="4"/>
      <c r="D25" s="4" t="s">
        <v>5</v>
      </c>
    </row>
    <row r="26" spans="1:4" ht="30" x14ac:dyDescent="0.25">
      <c r="A26" s="2" t="s">
        <v>211</v>
      </c>
      <c r="B26" s="4">
        <v>205</v>
      </c>
      <c r="C26" s="4"/>
      <c r="D26" s="4" t="s">
        <v>5</v>
      </c>
    </row>
    <row r="27" spans="1:4" x14ac:dyDescent="0.25">
      <c r="A27" s="2" t="s">
        <v>41</v>
      </c>
      <c r="B27" s="6">
        <v>263679</v>
      </c>
      <c r="C27" s="4"/>
      <c r="D27" s="6">
        <v>263474</v>
      </c>
    </row>
    <row r="28" spans="1:4" x14ac:dyDescent="0.25">
      <c r="A28" s="2" t="s">
        <v>540</v>
      </c>
      <c r="B28" s="6">
        <v>263679</v>
      </c>
      <c r="C28" s="4"/>
      <c r="D28" s="4" t="s">
        <v>5</v>
      </c>
    </row>
    <row r="29" spans="1:4" x14ac:dyDescent="0.25">
      <c r="A29" s="2" t="s">
        <v>195</v>
      </c>
      <c r="B29" s="4" t="s">
        <v>5</v>
      </c>
      <c r="C29" s="4"/>
      <c r="D29" s="4" t="s">
        <v>5</v>
      </c>
    </row>
    <row r="30" spans="1:4" x14ac:dyDescent="0.25">
      <c r="A30" s="3" t="s">
        <v>574</v>
      </c>
      <c r="B30" s="4" t="s">
        <v>5</v>
      </c>
      <c r="C30" s="4"/>
      <c r="D30" s="4" t="s">
        <v>5</v>
      </c>
    </row>
    <row r="31" spans="1:4" x14ac:dyDescent="0.25">
      <c r="A31" s="2" t="s">
        <v>539</v>
      </c>
      <c r="B31" s="6">
        <v>118073</v>
      </c>
      <c r="C31" s="4"/>
      <c r="D31" s="4" t="s">
        <v>5</v>
      </c>
    </row>
    <row r="32" spans="1:4" ht="30" x14ac:dyDescent="0.25">
      <c r="A32" s="2" t="s">
        <v>211</v>
      </c>
      <c r="B32" s="4">
        <v>62</v>
      </c>
      <c r="C32" s="4"/>
      <c r="D32" s="4" t="s">
        <v>5</v>
      </c>
    </row>
    <row r="33" spans="1:4" x14ac:dyDescent="0.25">
      <c r="A33" s="2" t="s">
        <v>41</v>
      </c>
      <c r="B33" s="6">
        <v>118135</v>
      </c>
      <c r="C33" s="4"/>
      <c r="D33" s="6">
        <v>118073</v>
      </c>
    </row>
    <row r="34" spans="1:4" x14ac:dyDescent="0.25">
      <c r="A34" s="2" t="s">
        <v>540</v>
      </c>
      <c r="B34" s="6">
        <v>118135</v>
      </c>
      <c r="C34" s="4"/>
      <c r="D34" s="4" t="s">
        <v>5</v>
      </c>
    </row>
    <row r="35" spans="1:4" x14ac:dyDescent="0.25">
      <c r="A35" s="2" t="s">
        <v>196</v>
      </c>
      <c r="B35" s="4" t="s">
        <v>5</v>
      </c>
      <c r="C35" s="4"/>
      <c r="D35" s="4" t="s">
        <v>5</v>
      </c>
    </row>
    <row r="36" spans="1:4" x14ac:dyDescent="0.25">
      <c r="A36" s="3" t="s">
        <v>574</v>
      </c>
      <c r="B36" s="4" t="s">
        <v>5</v>
      </c>
      <c r="C36" s="4"/>
      <c r="D36" s="4" t="s">
        <v>5</v>
      </c>
    </row>
    <row r="37" spans="1:4" x14ac:dyDescent="0.25">
      <c r="A37" s="2" t="s">
        <v>539</v>
      </c>
      <c r="B37" s="6">
        <v>145825</v>
      </c>
      <c r="C37" s="4"/>
      <c r="D37" s="4" t="s">
        <v>5</v>
      </c>
    </row>
    <row r="38" spans="1:4" ht="30" x14ac:dyDescent="0.25">
      <c r="A38" s="2" t="s">
        <v>211</v>
      </c>
      <c r="B38" s="6">
        <v>3360</v>
      </c>
      <c r="C38" s="4"/>
      <c r="D38" s="4" t="s">
        <v>5</v>
      </c>
    </row>
    <row r="39" spans="1:4" x14ac:dyDescent="0.25">
      <c r="A39" s="2" t="s">
        <v>41</v>
      </c>
      <c r="B39" s="6">
        <v>343324</v>
      </c>
      <c r="C39" s="4"/>
      <c r="D39" s="6">
        <v>339964</v>
      </c>
    </row>
    <row r="40" spans="1:4" x14ac:dyDescent="0.25">
      <c r="A40" s="2" t="s">
        <v>262</v>
      </c>
      <c r="B40" s="6">
        <v>-194139</v>
      </c>
      <c r="C40" s="4"/>
      <c r="D40" s="6">
        <v>-194139</v>
      </c>
    </row>
    <row r="41" spans="1:4" x14ac:dyDescent="0.25">
      <c r="A41" s="2" t="s">
        <v>540</v>
      </c>
      <c r="B41" s="8">
        <v>149185</v>
      </c>
      <c r="C41" s="4"/>
      <c r="D41" s="4" t="s">
        <v>5</v>
      </c>
    </row>
    <row r="42" spans="1:4" x14ac:dyDescent="0.25">
      <c r="A42" s="34"/>
      <c r="B42" s="34"/>
      <c r="C42" s="34"/>
      <c r="D42" s="34"/>
    </row>
    <row r="43" spans="1:4" ht="15" customHeight="1" x14ac:dyDescent="0.25">
      <c r="A43" s="2" t="s">
        <v>564</v>
      </c>
      <c r="B43" s="12" t="s">
        <v>268</v>
      </c>
      <c r="C43" s="12"/>
      <c r="D43" s="12"/>
    </row>
  </sheetData>
  <mergeCells count="4">
    <mergeCell ref="B1:C1"/>
    <mergeCell ref="B2:C2"/>
    <mergeCell ref="A42:D42"/>
    <mergeCell ref="B43:D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6</v>
      </c>
      <c r="B1" s="7" t="s">
        <v>76</v>
      </c>
      <c r="C1" s="7"/>
      <c r="D1" s="7" t="s">
        <v>1</v>
      </c>
      <c r="E1" s="7"/>
    </row>
    <row r="2" spans="1:5" x14ac:dyDescent="0.25">
      <c r="A2" s="7"/>
      <c r="B2" s="1" t="s">
        <v>2</v>
      </c>
      <c r="C2" s="1" t="s">
        <v>77</v>
      </c>
      <c r="D2" s="1" t="s">
        <v>2</v>
      </c>
      <c r="E2" s="1" t="s">
        <v>77</v>
      </c>
    </row>
    <row r="3" spans="1:5" ht="30" x14ac:dyDescent="0.25">
      <c r="A3" s="3" t="s">
        <v>577</v>
      </c>
      <c r="B3" s="4" t="s">
        <v>5</v>
      </c>
      <c r="C3" s="4" t="s">
        <v>5</v>
      </c>
      <c r="D3" s="4" t="s">
        <v>5</v>
      </c>
      <c r="E3" s="4" t="s">
        <v>5</v>
      </c>
    </row>
    <row r="4" spans="1:5" ht="30" x14ac:dyDescent="0.25">
      <c r="A4" s="2" t="s">
        <v>578</v>
      </c>
      <c r="B4" s="8">
        <v>3452000</v>
      </c>
      <c r="C4" s="8">
        <v>5953000</v>
      </c>
      <c r="D4" s="8">
        <v>8068000</v>
      </c>
      <c r="E4" s="8">
        <v>11517000</v>
      </c>
    </row>
    <row r="5" spans="1:5" ht="30" x14ac:dyDescent="0.25">
      <c r="A5" s="2" t="s">
        <v>579</v>
      </c>
      <c r="B5" s="6">
        <v>6700000</v>
      </c>
      <c r="C5" s="4" t="s">
        <v>5</v>
      </c>
      <c r="D5" s="6">
        <v>6700000</v>
      </c>
      <c r="E5" s="4" t="s">
        <v>5</v>
      </c>
    </row>
    <row r="6" spans="1:5" ht="30" x14ac:dyDescent="0.25">
      <c r="A6" s="2" t="s">
        <v>580</v>
      </c>
      <c r="B6" s="6">
        <v>12200000</v>
      </c>
      <c r="C6" s="4" t="s">
        <v>5</v>
      </c>
      <c r="D6" s="6">
        <v>12200000</v>
      </c>
      <c r="E6" s="4" t="s">
        <v>5</v>
      </c>
    </row>
    <row r="7" spans="1:5" ht="30" x14ac:dyDescent="0.25">
      <c r="A7" s="2" t="s">
        <v>581</v>
      </c>
      <c r="B7" s="6">
        <v>11000000</v>
      </c>
      <c r="C7" s="4" t="s">
        <v>5</v>
      </c>
      <c r="D7" s="6">
        <v>11000000</v>
      </c>
      <c r="E7" s="4" t="s">
        <v>5</v>
      </c>
    </row>
    <row r="8" spans="1:5" ht="30" x14ac:dyDescent="0.25">
      <c r="A8" s="2" t="s">
        <v>582</v>
      </c>
      <c r="B8" s="6">
        <v>10300000</v>
      </c>
      <c r="C8" s="4" t="s">
        <v>5</v>
      </c>
      <c r="D8" s="6">
        <v>10300000</v>
      </c>
      <c r="E8" s="4" t="s">
        <v>5</v>
      </c>
    </row>
    <row r="9" spans="1:5" ht="30" x14ac:dyDescent="0.25">
      <c r="A9" s="2" t="s">
        <v>583</v>
      </c>
      <c r="B9" s="6">
        <v>8600000</v>
      </c>
      <c r="C9" s="4" t="s">
        <v>5</v>
      </c>
      <c r="D9" s="6">
        <v>8600000</v>
      </c>
      <c r="E9" s="4" t="s">
        <v>5</v>
      </c>
    </row>
    <row r="10" spans="1:5" ht="30" x14ac:dyDescent="0.25">
      <c r="A10" s="2" t="s">
        <v>584</v>
      </c>
      <c r="B10" s="6">
        <v>7900000</v>
      </c>
      <c r="C10" s="4" t="s">
        <v>5</v>
      </c>
      <c r="D10" s="6">
        <v>7900000</v>
      </c>
      <c r="E10" s="4" t="s">
        <v>5</v>
      </c>
    </row>
    <row r="11" spans="1:5" ht="30" x14ac:dyDescent="0.25">
      <c r="A11" s="2" t="s">
        <v>585</v>
      </c>
      <c r="B11" s="8">
        <v>23900000</v>
      </c>
      <c r="C11" s="4" t="s">
        <v>5</v>
      </c>
      <c r="D11" s="8">
        <v>23900000</v>
      </c>
      <c r="E1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6</v>
      </c>
      <c r="B1" s="7" t="s">
        <v>2</v>
      </c>
      <c r="C1" s="7" t="s">
        <v>28</v>
      </c>
    </row>
    <row r="2" spans="1:3" ht="30" x14ac:dyDescent="0.25">
      <c r="A2" s="1" t="s">
        <v>27</v>
      </c>
      <c r="B2" s="7"/>
      <c r="C2" s="7"/>
    </row>
    <row r="3" spans="1:3" x14ac:dyDescent="0.25">
      <c r="A3" s="3" t="s">
        <v>587</v>
      </c>
      <c r="B3" s="4" t="s">
        <v>5</v>
      </c>
      <c r="C3" s="4" t="s">
        <v>5</v>
      </c>
    </row>
    <row r="4" spans="1:3" ht="30" x14ac:dyDescent="0.25">
      <c r="A4" s="2" t="s">
        <v>276</v>
      </c>
      <c r="B4" s="8">
        <v>17000</v>
      </c>
      <c r="C4" s="8">
        <v>17000</v>
      </c>
    </row>
    <row r="5" spans="1:3" x14ac:dyDescent="0.25">
      <c r="A5" s="2" t="s">
        <v>130</v>
      </c>
      <c r="B5" s="4" t="s">
        <v>5</v>
      </c>
      <c r="C5" s="4">
        <v>14</v>
      </c>
    </row>
    <row r="6" spans="1:3" x14ac:dyDescent="0.25">
      <c r="A6" s="2" t="s">
        <v>277</v>
      </c>
      <c r="B6" s="6">
        <v>717000</v>
      </c>
      <c r="C6" s="6">
        <v>717014</v>
      </c>
    </row>
    <row r="7" spans="1:3" x14ac:dyDescent="0.25">
      <c r="A7" s="2" t="s">
        <v>278</v>
      </c>
      <c r="B7" s="6">
        <v>6000</v>
      </c>
      <c r="C7" s="6">
        <v>6014</v>
      </c>
    </row>
    <row r="8" spans="1:3" x14ac:dyDescent="0.25">
      <c r="A8" s="2" t="s">
        <v>52</v>
      </c>
      <c r="B8" s="6">
        <v>711000</v>
      </c>
      <c r="C8" s="6">
        <v>711000</v>
      </c>
    </row>
    <row r="9" spans="1:3" x14ac:dyDescent="0.25">
      <c r="A9" s="2" t="s">
        <v>277</v>
      </c>
      <c r="B9" s="6">
        <v>717000</v>
      </c>
      <c r="C9" s="6">
        <v>717014</v>
      </c>
    </row>
    <row r="10" spans="1:3" x14ac:dyDescent="0.25">
      <c r="A10" s="2" t="s">
        <v>550</v>
      </c>
      <c r="B10" s="4" t="s">
        <v>5</v>
      </c>
      <c r="C10" s="4" t="s">
        <v>5</v>
      </c>
    </row>
    <row r="11" spans="1:3" x14ac:dyDescent="0.25">
      <c r="A11" s="3" t="s">
        <v>587</v>
      </c>
      <c r="B11" s="4" t="s">
        <v>5</v>
      </c>
      <c r="C11" s="4" t="s">
        <v>5</v>
      </c>
    </row>
    <row r="12" spans="1:3" x14ac:dyDescent="0.25">
      <c r="A12" s="2" t="s">
        <v>588</v>
      </c>
      <c r="B12" s="6">
        <v>400000</v>
      </c>
      <c r="C12" s="6">
        <v>400000</v>
      </c>
    </row>
    <row r="13" spans="1:3" x14ac:dyDescent="0.25">
      <c r="A13" s="2" t="s">
        <v>551</v>
      </c>
      <c r="B13" s="4" t="s">
        <v>5</v>
      </c>
      <c r="C13" s="4" t="s">
        <v>5</v>
      </c>
    </row>
    <row r="14" spans="1:3" x14ac:dyDescent="0.25">
      <c r="A14" s="3" t="s">
        <v>587</v>
      </c>
      <c r="B14" s="4" t="s">
        <v>5</v>
      </c>
      <c r="C14" s="4" t="s">
        <v>5</v>
      </c>
    </row>
    <row r="15" spans="1:3" x14ac:dyDescent="0.25">
      <c r="A15" s="2" t="s">
        <v>588</v>
      </c>
      <c r="B15" s="8">
        <v>300000</v>
      </c>
      <c r="C15" s="8">
        <v>30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9</v>
      </c>
      <c r="B1" s="1" t="s">
        <v>1</v>
      </c>
      <c r="C1" s="1" t="s">
        <v>518</v>
      </c>
    </row>
    <row r="2" spans="1:3" x14ac:dyDescent="0.25">
      <c r="A2" s="7"/>
      <c r="B2" s="1" t="s">
        <v>2</v>
      </c>
      <c r="C2" s="1" t="s">
        <v>28</v>
      </c>
    </row>
    <row r="3" spans="1:3" x14ac:dyDescent="0.25">
      <c r="A3" s="2" t="s">
        <v>550</v>
      </c>
      <c r="B3" s="4" t="s">
        <v>5</v>
      </c>
      <c r="C3" s="4" t="s">
        <v>5</v>
      </c>
    </row>
    <row r="4" spans="1:3" x14ac:dyDescent="0.25">
      <c r="A4" s="3" t="s">
        <v>587</v>
      </c>
      <c r="B4" s="4" t="s">
        <v>5</v>
      </c>
      <c r="C4" s="4" t="s">
        <v>5</v>
      </c>
    </row>
    <row r="5" spans="1:3" x14ac:dyDescent="0.25">
      <c r="A5" s="2" t="s">
        <v>555</v>
      </c>
      <c r="B5" s="82">
        <v>6.7500000000000004E-2</v>
      </c>
      <c r="C5" s="82">
        <v>6.7500000000000004E-2</v>
      </c>
    </row>
    <row r="6" spans="1:3" x14ac:dyDescent="0.25">
      <c r="A6" s="2" t="s">
        <v>556</v>
      </c>
      <c r="B6" s="4" t="s">
        <v>557</v>
      </c>
      <c r="C6" s="4" t="s">
        <v>557</v>
      </c>
    </row>
    <row r="7" spans="1:3" x14ac:dyDescent="0.25">
      <c r="A7" s="2" t="s">
        <v>551</v>
      </c>
      <c r="B7" s="4" t="s">
        <v>5</v>
      </c>
      <c r="C7" s="4" t="s">
        <v>5</v>
      </c>
    </row>
    <row r="8" spans="1:3" x14ac:dyDescent="0.25">
      <c r="A8" s="3" t="s">
        <v>587</v>
      </c>
      <c r="B8" s="4" t="s">
        <v>5</v>
      </c>
      <c r="C8" s="4" t="s">
        <v>5</v>
      </c>
    </row>
    <row r="9" spans="1:3" x14ac:dyDescent="0.25">
      <c r="A9" s="2" t="s">
        <v>555</v>
      </c>
      <c r="B9" s="82">
        <v>0.06</v>
      </c>
      <c r="C9" s="82">
        <v>0.06</v>
      </c>
    </row>
    <row r="10" spans="1:3" x14ac:dyDescent="0.25">
      <c r="A10" s="2" t="s">
        <v>556</v>
      </c>
      <c r="B10" s="4" t="s">
        <v>558</v>
      </c>
      <c r="C10" s="4" t="s">
        <v>55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0</v>
      </c>
      <c r="B1" s="1" t="s">
        <v>2</v>
      </c>
    </row>
    <row r="2" spans="1:2" x14ac:dyDescent="0.25">
      <c r="A2" s="2" t="s">
        <v>591</v>
      </c>
      <c r="B2" s="4" t="s">
        <v>5</v>
      </c>
    </row>
    <row r="3" spans="1:2" x14ac:dyDescent="0.25">
      <c r="A3" s="3" t="s">
        <v>592</v>
      </c>
      <c r="B3" s="4" t="s">
        <v>5</v>
      </c>
    </row>
    <row r="4" spans="1:2" ht="30" x14ac:dyDescent="0.25">
      <c r="A4" s="2" t="s">
        <v>593</v>
      </c>
      <c r="B4"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36.5703125" bestFit="1" customWidth="1"/>
  </cols>
  <sheetData>
    <row r="1" spans="1:5" ht="15" customHeight="1" x14ac:dyDescent="0.25">
      <c r="A1" s="7" t="s">
        <v>594</v>
      </c>
      <c r="B1" s="7" t="s">
        <v>76</v>
      </c>
      <c r="C1" s="7"/>
      <c r="D1" s="7" t="s">
        <v>595</v>
      </c>
      <c r="E1" s="7"/>
    </row>
    <row r="2" spans="1:5" x14ac:dyDescent="0.25">
      <c r="A2" s="7"/>
      <c r="B2" s="7" t="s">
        <v>2</v>
      </c>
      <c r="C2" s="7" t="s">
        <v>596</v>
      </c>
      <c r="D2" s="1" t="s">
        <v>597</v>
      </c>
      <c r="E2" s="1" t="s">
        <v>597</v>
      </c>
    </row>
    <row r="3" spans="1:5" ht="30" x14ac:dyDescent="0.25">
      <c r="A3" s="7"/>
      <c r="B3" s="7"/>
      <c r="C3" s="7"/>
      <c r="D3" s="1" t="s">
        <v>598</v>
      </c>
      <c r="E3" s="1" t="s">
        <v>598</v>
      </c>
    </row>
    <row r="4" spans="1:5" x14ac:dyDescent="0.25">
      <c r="A4" s="7"/>
      <c r="B4" s="7"/>
      <c r="C4" s="7"/>
      <c r="D4" s="1"/>
      <c r="E4" s="1" t="s">
        <v>599</v>
      </c>
    </row>
    <row r="5" spans="1:5" ht="45" x14ac:dyDescent="0.25">
      <c r="A5" s="3" t="s">
        <v>600</v>
      </c>
      <c r="B5" s="4" t="s">
        <v>5</v>
      </c>
      <c r="C5" s="4" t="s">
        <v>5</v>
      </c>
      <c r="D5" s="4" t="s">
        <v>5</v>
      </c>
      <c r="E5" s="4" t="s">
        <v>5</v>
      </c>
    </row>
    <row r="6" spans="1:5" x14ac:dyDescent="0.25">
      <c r="A6" s="2" t="s">
        <v>601</v>
      </c>
      <c r="B6" s="6">
        <v>183105</v>
      </c>
      <c r="C6" s="6">
        <v>645593</v>
      </c>
      <c r="D6" s="4" t="s">
        <v>5</v>
      </c>
      <c r="E6" s="4" t="s">
        <v>5</v>
      </c>
    </row>
    <row r="7" spans="1:5" x14ac:dyDescent="0.25">
      <c r="A7" s="2" t="s">
        <v>602</v>
      </c>
      <c r="B7" s="4" t="s">
        <v>5</v>
      </c>
      <c r="C7" s="4" t="s">
        <v>5</v>
      </c>
      <c r="D7" s="4" t="s">
        <v>5</v>
      </c>
      <c r="E7" s="6">
        <v>234536</v>
      </c>
    </row>
    <row r="8" spans="1:5" x14ac:dyDescent="0.25">
      <c r="A8" s="2" t="s">
        <v>603</v>
      </c>
      <c r="B8" s="4" t="s">
        <v>5</v>
      </c>
      <c r="C8" s="4" t="s">
        <v>5</v>
      </c>
      <c r="D8" s="4" t="s">
        <v>604</v>
      </c>
      <c r="E8" s="4" t="s">
        <v>5</v>
      </c>
    </row>
  </sheetData>
  <mergeCells count="5">
    <mergeCell ref="A1:A4"/>
    <mergeCell ref="B1:C1"/>
    <mergeCell ref="D1:E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5</v>
      </c>
      <c r="B1" s="7" t="s">
        <v>76</v>
      </c>
      <c r="C1" s="7"/>
      <c r="D1" s="7" t="s">
        <v>1</v>
      </c>
      <c r="E1" s="7"/>
    </row>
    <row r="2" spans="1:5" ht="30" x14ac:dyDescent="0.25">
      <c r="A2" s="1" t="s">
        <v>27</v>
      </c>
      <c r="B2" s="1" t="s">
        <v>2</v>
      </c>
      <c r="C2" s="1" t="s">
        <v>77</v>
      </c>
      <c r="D2" s="1" t="s">
        <v>2</v>
      </c>
      <c r="E2" s="1" t="s">
        <v>77</v>
      </c>
    </row>
    <row r="3" spans="1:5" ht="60" x14ac:dyDescent="0.25">
      <c r="A3" s="3" t="s">
        <v>606</v>
      </c>
      <c r="B3" s="4" t="s">
        <v>5</v>
      </c>
      <c r="C3" s="4" t="s">
        <v>5</v>
      </c>
      <c r="D3" s="4" t="s">
        <v>5</v>
      </c>
      <c r="E3" s="4" t="s">
        <v>5</v>
      </c>
    </row>
    <row r="4" spans="1:5" ht="30" x14ac:dyDescent="0.25">
      <c r="A4" s="2" t="s">
        <v>293</v>
      </c>
      <c r="B4" s="8">
        <v>6321</v>
      </c>
      <c r="C4" s="8">
        <v>7266</v>
      </c>
      <c r="D4" s="8">
        <v>15397</v>
      </c>
      <c r="E4" s="8">
        <v>17199</v>
      </c>
    </row>
    <row r="5" spans="1:5" x14ac:dyDescent="0.25">
      <c r="A5" s="2" t="s">
        <v>607</v>
      </c>
      <c r="B5" s="4" t="s">
        <v>5</v>
      </c>
      <c r="C5" s="4" t="s">
        <v>5</v>
      </c>
      <c r="D5" s="4" t="s">
        <v>5</v>
      </c>
      <c r="E5" s="4" t="s">
        <v>5</v>
      </c>
    </row>
    <row r="6" spans="1:5" ht="60" x14ac:dyDescent="0.25">
      <c r="A6" s="3" t="s">
        <v>606</v>
      </c>
      <c r="B6" s="4" t="s">
        <v>5</v>
      </c>
      <c r="C6" s="4" t="s">
        <v>5</v>
      </c>
      <c r="D6" s="4" t="s">
        <v>5</v>
      </c>
      <c r="E6" s="4" t="s">
        <v>5</v>
      </c>
    </row>
    <row r="7" spans="1:5" ht="30" x14ac:dyDescent="0.25">
      <c r="A7" s="2" t="s">
        <v>293</v>
      </c>
      <c r="B7" s="6">
        <v>3548</v>
      </c>
      <c r="C7" s="6">
        <v>3742</v>
      </c>
      <c r="D7" s="6">
        <v>9370</v>
      </c>
      <c r="E7" s="6">
        <v>10699</v>
      </c>
    </row>
    <row r="8" spans="1:5" ht="30" x14ac:dyDescent="0.25">
      <c r="A8" s="2" t="s">
        <v>608</v>
      </c>
      <c r="B8" s="4" t="s">
        <v>5</v>
      </c>
      <c r="C8" s="4" t="s">
        <v>5</v>
      </c>
      <c r="D8" s="4" t="s">
        <v>5</v>
      </c>
      <c r="E8" s="4" t="s">
        <v>5</v>
      </c>
    </row>
    <row r="9" spans="1:5" ht="60" x14ac:dyDescent="0.25">
      <c r="A9" s="3" t="s">
        <v>606</v>
      </c>
      <c r="B9" s="4" t="s">
        <v>5</v>
      </c>
      <c r="C9" s="4" t="s">
        <v>5</v>
      </c>
      <c r="D9" s="4" t="s">
        <v>5</v>
      </c>
      <c r="E9" s="4" t="s">
        <v>5</v>
      </c>
    </row>
    <row r="10" spans="1:5" ht="30" x14ac:dyDescent="0.25">
      <c r="A10" s="2" t="s">
        <v>293</v>
      </c>
      <c r="B10" s="8">
        <v>2773</v>
      </c>
      <c r="C10" s="8">
        <v>3524</v>
      </c>
      <c r="D10" s="8">
        <v>6027</v>
      </c>
      <c r="E10" s="8">
        <v>65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85546875" bestFit="1" customWidth="1"/>
  </cols>
  <sheetData>
    <row r="1" spans="1:4" ht="30" x14ac:dyDescent="0.25">
      <c r="A1" s="1" t="s">
        <v>609</v>
      </c>
      <c r="B1" s="7" t="s">
        <v>2</v>
      </c>
      <c r="C1" s="7" t="s">
        <v>28</v>
      </c>
      <c r="D1" s="1" t="s">
        <v>77</v>
      </c>
    </row>
    <row r="2" spans="1:4" x14ac:dyDescent="0.25">
      <c r="A2" s="1" t="s">
        <v>546</v>
      </c>
      <c r="B2" s="7"/>
      <c r="C2" s="7"/>
      <c r="D2" s="1" t="s">
        <v>610</v>
      </c>
    </row>
    <row r="3" spans="1:4" x14ac:dyDescent="0.25">
      <c r="A3" s="3" t="s">
        <v>611</v>
      </c>
      <c r="B3" s="4" t="s">
        <v>5</v>
      </c>
      <c r="C3" s="4" t="s">
        <v>5</v>
      </c>
      <c r="D3" s="4" t="s">
        <v>5</v>
      </c>
    </row>
    <row r="4" spans="1:4" ht="30" x14ac:dyDescent="0.25">
      <c r="A4" s="2" t="s">
        <v>612</v>
      </c>
      <c r="B4" s="4" t="s">
        <v>5</v>
      </c>
      <c r="C4" s="4" t="s">
        <v>5</v>
      </c>
      <c r="D4" s="9">
        <v>6.9</v>
      </c>
    </row>
    <row r="5" spans="1:4" x14ac:dyDescent="0.25">
      <c r="A5" s="2" t="s">
        <v>613</v>
      </c>
      <c r="B5" s="9">
        <v>9.6</v>
      </c>
      <c r="C5" s="9">
        <v>10.199999999999999</v>
      </c>
      <c r="D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7" width="21" bestFit="1" customWidth="1"/>
  </cols>
  <sheetData>
    <row r="1" spans="1:7" ht="15" customHeight="1" x14ac:dyDescent="0.25">
      <c r="A1" s="7" t="s">
        <v>614</v>
      </c>
      <c r="B1" s="7" t="s">
        <v>1</v>
      </c>
      <c r="C1" s="7"/>
      <c r="D1" s="1" t="s">
        <v>615</v>
      </c>
      <c r="E1" s="1" t="s">
        <v>1</v>
      </c>
      <c r="F1" s="1" t="s">
        <v>518</v>
      </c>
      <c r="G1" s="1"/>
    </row>
    <row r="2" spans="1:7" x14ac:dyDescent="0.25">
      <c r="A2" s="7"/>
      <c r="B2" s="7" t="s">
        <v>2</v>
      </c>
      <c r="C2" s="7" t="s">
        <v>77</v>
      </c>
      <c r="D2" s="1" t="s">
        <v>616</v>
      </c>
      <c r="E2" s="1" t="s">
        <v>2</v>
      </c>
      <c r="F2" s="1" t="s">
        <v>28</v>
      </c>
      <c r="G2" s="1" t="s">
        <v>618</v>
      </c>
    </row>
    <row r="3" spans="1:7" x14ac:dyDescent="0.25">
      <c r="A3" s="7"/>
      <c r="B3" s="7"/>
      <c r="C3" s="7"/>
      <c r="D3" s="1" t="s">
        <v>617</v>
      </c>
      <c r="E3" s="1" t="s">
        <v>617</v>
      </c>
      <c r="F3" s="1" t="s">
        <v>617</v>
      </c>
      <c r="G3" s="1" t="s">
        <v>617</v>
      </c>
    </row>
    <row r="4" spans="1:7" x14ac:dyDescent="0.25">
      <c r="A4" s="3" t="s">
        <v>619</v>
      </c>
      <c r="B4" s="4" t="s">
        <v>5</v>
      </c>
      <c r="C4" s="4" t="s">
        <v>5</v>
      </c>
      <c r="D4" s="4" t="s">
        <v>5</v>
      </c>
      <c r="E4" s="4" t="s">
        <v>5</v>
      </c>
      <c r="F4" s="4" t="s">
        <v>5</v>
      </c>
      <c r="G4" s="4" t="s">
        <v>5</v>
      </c>
    </row>
    <row r="5" spans="1:7" ht="30" x14ac:dyDescent="0.25">
      <c r="A5" s="2" t="s">
        <v>620</v>
      </c>
      <c r="B5" s="4" t="s">
        <v>5</v>
      </c>
      <c r="C5" s="4" t="s">
        <v>5</v>
      </c>
      <c r="D5" s="4" t="s">
        <v>5</v>
      </c>
      <c r="E5" s="4" t="s">
        <v>5</v>
      </c>
      <c r="F5" s="4" t="s">
        <v>5</v>
      </c>
      <c r="G5" s="8">
        <v>250000000</v>
      </c>
    </row>
    <row r="6" spans="1:7" ht="30" x14ac:dyDescent="0.25">
      <c r="A6" s="2" t="s">
        <v>621</v>
      </c>
      <c r="B6" s="4" t="s">
        <v>5</v>
      </c>
      <c r="C6" s="4" t="s">
        <v>5</v>
      </c>
      <c r="D6" s="4" t="s">
        <v>5</v>
      </c>
      <c r="E6" s="6">
        <v>128800000</v>
      </c>
      <c r="F6" s="4" t="s">
        <v>5</v>
      </c>
      <c r="G6" s="4" t="s">
        <v>5</v>
      </c>
    </row>
    <row r="7" spans="1:7" ht="45" x14ac:dyDescent="0.25">
      <c r="A7" s="2" t="s">
        <v>622</v>
      </c>
      <c r="B7" s="4" t="s">
        <v>5</v>
      </c>
      <c r="C7" s="4" t="s">
        <v>5</v>
      </c>
      <c r="D7" s="4" t="s">
        <v>5</v>
      </c>
      <c r="E7" s="4">
        <v>0</v>
      </c>
      <c r="F7" s="6">
        <v>1956900</v>
      </c>
      <c r="G7" s="4" t="s">
        <v>5</v>
      </c>
    </row>
    <row r="8" spans="1:7" x14ac:dyDescent="0.25">
      <c r="A8" s="2" t="s">
        <v>623</v>
      </c>
      <c r="B8" s="4" t="s">
        <v>5</v>
      </c>
      <c r="C8" s="4" t="s">
        <v>5</v>
      </c>
      <c r="D8" s="4" t="s">
        <v>5</v>
      </c>
      <c r="E8" s="4" t="s">
        <v>5</v>
      </c>
      <c r="F8" s="9">
        <v>36.35</v>
      </c>
      <c r="G8" s="4" t="s">
        <v>5</v>
      </c>
    </row>
    <row r="9" spans="1:7" ht="45" x14ac:dyDescent="0.25">
      <c r="A9" s="2" t="s">
        <v>624</v>
      </c>
      <c r="B9" s="4" t="s">
        <v>5</v>
      </c>
      <c r="C9" s="4" t="s">
        <v>5</v>
      </c>
      <c r="D9" s="4" t="s">
        <v>5</v>
      </c>
      <c r="E9" s="4" t="s">
        <v>5</v>
      </c>
      <c r="F9" s="6">
        <v>71100000</v>
      </c>
      <c r="G9" s="4" t="s">
        <v>5</v>
      </c>
    </row>
    <row r="10" spans="1:7" x14ac:dyDescent="0.25">
      <c r="A10" s="2" t="s">
        <v>625</v>
      </c>
      <c r="B10" s="4" t="s">
        <v>5</v>
      </c>
      <c r="C10" s="4" t="s">
        <v>5</v>
      </c>
      <c r="D10" s="4" t="s">
        <v>5</v>
      </c>
      <c r="E10" s="4" t="s">
        <v>626</v>
      </c>
      <c r="F10" s="4" t="s">
        <v>5</v>
      </c>
      <c r="G10" s="4" t="s">
        <v>5</v>
      </c>
    </row>
    <row r="11" spans="1:7" x14ac:dyDescent="0.25">
      <c r="A11" s="2" t="s">
        <v>627</v>
      </c>
      <c r="B11" s="6">
        <v>4367000</v>
      </c>
      <c r="C11" s="6">
        <v>28758000</v>
      </c>
      <c r="D11" s="6">
        <v>4400000</v>
      </c>
      <c r="E11" s="4" t="s">
        <v>5</v>
      </c>
      <c r="F11" s="6">
        <v>66700000</v>
      </c>
      <c r="G11" s="4" t="s">
        <v>5</v>
      </c>
    </row>
    <row r="12" spans="1:7" ht="30" x14ac:dyDescent="0.25">
      <c r="A12" s="2" t="s">
        <v>628</v>
      </c>
      <c r="B12" s="4" t="s">
        <v>5</v>
      </c>
      <c r="C12" s="4" t="s">
        <v>5</v>
      </c>
      <c r="D12" s="4" t="s">
        <v>5</v>
      </c>
      <c r="E12" s="8">
        <v>0</v>
      </c>
      <c r="F12" s="8">
        <v>4400000</v>
      </c>
      <c r="G12" s="4" t="s">
        <v>5</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ht="30" x14ac:dyDescent="0.25">
      <c r="A3" s="2" t="s">
        <v>101</v>
      </c>
      <c r="B3" s="8">
        <v>0</v>
      </c>
      <c r="C3" s="8">
        <v>0</v>
      </c>
      <c r="D3" s="8">
        <v>0</v>
      </c>
      <c r="E3"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9</v>
      </c>
      <c r="B1" s="1" t="s">
        <v>1</v>
      </c>
    </row>
    <row r="2" spans="1:2" x14ac:dyDescent="0.25">
      <c r="A2" s="7"/>
      <c r="B2" s="1" t="s">
        <v>2</v>
      </c>
    </row>
    <row r="3" spans="1:2" x14ac:dyDescent="0.25">
      <c r="A3" s="7"/>
      <c r="B3" s="1" t="s">
        <v>630</v>
      </c>
    </row>
    <row r="4" spans="1:2" ht="30" x14ac:dyDescent="0.25">
      <c r="A4" s="3" t="s">
        <v>631</v>
      </c>
      <c r="B4" s="4" t="s">
        <v>5</v>
      </c>
    </row>
    <row r="5" spans="1:2" x14ac:dyDescent="0.25">
      <c r="A5" s="2" t="s">
        <v>632</v>
      </c>
      <c r="B5" s="4">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3</v>
      </c>
      <c r="B1" s="7" t="s">
        <v>76</v>
      </c>
      <c r="C1" s="7"/>
      <c r="D1" s="7" t="s">
        <v>1</v>
      </c>
      <c r="E1" s="7"/>
    </row>
    <row r="2" spans="1:5" ht="30" x14ac:dyDescent="0.25">
      <c r="A2" s="1" t="s">
        <v>27</v>
      </c>
      <c r="B2" s="1" t="s">
        <v>2</v>
      </c>
      <c r="C2" s="1" t="s">
        <v>77</v>
      </c>
      <c r="D2" s="1" t="s">
        <v>2</v>
      </c>
      <c r="E2" s="1" t="s">
        <v>77</v>
      </c>
    </row>
    <row r="3" spans="1:5" ht="30" x14ac:dyDescent="0.25">
      <c r="A3" s="3" t="s">
        <v>631</v>
      </c>
      <c r="B3" s="4" t="s">
        <v>5</v>
      </c>
      <c r="C3" s="4" t="s">
        <v>5</v>
      </c>
      <c r="D3" s="4" t="s">
        <v>5</v>
      </c>
      <c r="E3" s="4" t="s">
        <v>5</v>
      </c>
    </row>
    <row r="4" spans="1:5" x14ac:dyDescent="0.25">
      <c r="A4" s="2" t="s">
        <v>78</v>
      </c>
      <c r="B4" s="8">
        <v>454324</v>
      </c>
      <c r="C4" s="8">
        <v>414613</v>
      </c>
      <c r="D4" s="8">
        <v>879876</v>
      </c>
      <c r="E4" s="8">
        <v>821791</v>
      </c>
    </row>
    <row r="5" spans="1:5" x14ac:dyDescent="0.25">
      <c r="A5" s="2" t="s">
        <v>311</v>
      </c>
      <c r="B5" s="6">
        <v>80385</v>
      </c>
      <c r="C5" s="6">
        <v>79510</v>
      </c>
      <c r="D5" s="6">
        <v>150937</v>
      </c>
      <c r="E5" s="6">
        <v>154870</v>
      </c>
    </row>
    <row r="6" spans="1:5" x14ac:dyDescent="0.25">
      <c r="A6" s="2" t="s">
        <v>575</v>
      </c>
      <c r="B6" s="4" t="s">
        <v>5</v>
      </c>
      <c r="C6" s="4" t="s">
        <v>5</v>
      </c>
      <c r="D6" s="4" t="s">
        <v>5</v>
      </c>
      <c r="E6" s="4" t="s">
        <v>5</v>
      </c>
    </row>
    <row r="7" spans="1:5" ht="30" x14ac:dyDescent="0.25">
      <c r="A7" s="3" t="s">
        <v>631</v>
      </c>
      <c r="B7" s="4" t="s">
        <v>5</v>
      </c>
      <c r="C7" s="4" t="s">
        <v>5</v>
      </c>
      <c r="D7" s="4" t="s">
        <v>5</v>
      </c>
      <c r="E7" s="4" t="s">
        <v>5</v>
      </c>
    </row>
    <row r="8" spans="1:5" x14ac:dyDescent="0.25">
      <c r="A8" s="2" t="s">
        <v>78</v>
      </c>
      <c r="B8" s="6">
        <v>104020</v>
      </c>
      <c r="C8" s="6">
        <v>96714</v>
      </c>
      <c r="D8" s="6">
        <v>198002</v>
      </c>
      <c r="E8" s="6">
        <v>195794</v>
      </c>
    </row>
    <row r="9" spans="1:5" x14ac:dyDescent="0.25">
      <c r="A9" s="2" t="s">
        <v>311</v>
      </c>
      <c r="B9" s="6">
        <v>19133</v>
      </c>
      <c r="C9" s="6">
        <v>17848</v>
      </c>
      <c r="D9" s="6">
        <v>30084</v>
      </c>
      <c r="E9" s="6">
        <v>36933</v>
      </c>
    </row>
    <row r="10" spans="1:5" x14ac:dyDescent="0.25">
      <c r="A10" s="2" t="s">
        <v>191</v>
      </c>
      <c r="B10" s="4" t="s">
        <v>5</v>
      </c>
      <c r="C10" s="4" t="s">
        <v>5</v>
      </c>
      <c r="D10" s="4" t="s">
        <v>5</v>
      </c>
      <c r="E10" s="4" t="s">
        <v>5</v>
      </c>
    </row>
    <row r="11" spans="1:5" ht="30" x14ac:dyDescent="0.25">
      <c r="A11" s="3" t="s">
        <v>631</v>
      </c>
      <c r="B11" s="4" t="s">
        <v>5</v>
      </c>
      <c r="C11" s="4" t="s">
        <v>5</v>
      </c>
      <c r="D11" s="4" t="s">
        <v>5</v>
      </c>
      <c r="E11" s="4" t="s">
        <v>5</v>
      </c>
    </row>
    <row r="12" spans="1:5" x14ac:dyDescent="0.25">
      <c r="A12" s="2" t="s">
        <v>78</v>
      </c>
      <c r="B12" s="6">
        <v>119081</v>
      </c>
      <c r="C12" s="6">
        <v>105120</v>
      </c>
      <c r="D12" s="6">
        <v>240510</v>
      </c>
      <c r="E12" s="6">
        <v>205844</v>
      </c>
    </row>
    <row r="13" spans="1:5" x14ac:dyDescent="0.25">
      <c r="A13" s="2" t="s">
        <v>311</v>
      </c>
      <c r="B13" s="6">
        <v>22271</v>
      </c>
      <c r="C13" s="6">
        <v>18752</v>
      </c>
      <c r="D13" s="6">
        <v>48765</v>
      </c>
      <c r="E13" s="6">
        <v>31563</v>
      </c>
    </row>
    <row r="14" spans="1:5" x14ac:dyDescent="0.25">
      <c r="A14" s="2" t="s">
        <v>192</v>
      </c>
      <c r="B14" s="4" t="s">
        <v>5</v>
      </c>
      <c r="C14" s="4" t="s">
        <v>5</v>
      </c>
      <c r="D14" s="4" t="s">
        <v>5</v>
      </c>
      <c r="E14" s="4" t="s">
        <v>5</v>
      </c>
    </row>
    <row r="15" spans="1:5" ht="30" x14ac:dyDescent="0.25">
      <c r="A15" s="3" t="s">
        <v>631</v>
      </c>
      <c r="B15" s="4" t="s">
        <v>5</v>
      </c>
      <c r="C15" s="4" t="s">
        <v>5</v>
      </c>
      <c r="D15" s="4" t="s">
        <v>5</v>
      </c>
      <c r="E15" s="4" t="s">
        <v>5</v>
      </c>
    </row>
    <row r="16" spans="1:5" x14ac:dyDescent="0.25">
      <c r="A16" s="2" t="s">
        <v>78</v>
      </c>
      <c r="B16" s="6">
        <v>117227</v>
      </c>
      <c r="C16" s="6">
        <v>111014</v>
      </c>
      <c r="D16" s="6">
        <v>224078</v>
      </c>
      <c r="E16" s="6">
        <v>226208</v>
      </c>
    </row>
    <row r="17" spans="1:5" x14ac:dyDescent="0.25">
      <c r="A17" s="2" t="s">
        <v>311</v>
      </c>
      <c r="B17" s="6">
        <v>18043</v>
      </c>
      <c r="C17" s="6">
        <v>20803</v>
      </c>
      <c r="D17" s="6">
        <v>31073</v>
      </c>
      <c r="E17" s="6">
        <v>46997</v>
      </c>
    </row>
    <row r="18" spans="1:5" x14ac:dyDescent="0.25">
      <c r="A18" s="2" t="s">
        <v>195</v>
      </c>
      <c r="B18" s="4" t="s">
        <v>5</v>
      </c>
      <c r="C18" s="4" t="s">
        <v>5</v>
      </c>
      <c r="D18" s="4" t="s">
        <v>5</v>
      </c>
      <c r="E18" s="4" t="s">
        <v>5</v>
      </c>
    </row>
    <row r="19" spans="1:5" ht="30" x14ac:dyDescent="0.25">
      <c r="A19" s="3" t="s">
        <v>631</v>
      </c>
      <c r="B19" s="4" t="s">
        <v>5</v>
      </c>
      <c r="C19" s="4" t="s">
        <v>5</v>
      </c>
      <c r="D19" s="4" t="s">
        <v>5</v>
      </c>
      <c r="E19" s="4" t="s">
        <v>5</v>
      </c>
    </row>
    <row r="20" spans="1:5" x14ac:dyDescent="0.25">
      <c r="A20" s="2" t="s">
        <v>78</v>
      </c>
      <c r="B20" s="6">
        <v>60720</v>
      </c>
      <c r="C20" s="6">
        <v>51196</v>
      </c>
      <c r="D20" s="6">
        <v>120783</v>
      </c>
      <c r="E20" s="6">
        <v>97900</v>
      </c>
    </row>
    <row r="21" spans="1:5" x14ac:dyDescent="0.25">
      <c r="A21" s="2" t="s">
        <v>311</v>
      </c>
      <c r="B21" s="6">
        <v>15104</v>
      </c>
      <c r="C21" s="6">
        <v>16888</v>
      </c>
      <c r="D21" s="6">
        <v>32452</v>
      </c>
      <c r="E21" s="6">
        <v>30604</v>
      </c>
    </row>
    <row r="22" spans="1:5" x14ac:dyDescent="0.25">
      <c r="A22" s="2" t="s">
        <v>196</v>
      </c>
      <c r="B22" s="4" t="s">
        <v>5</v>
      </c>
      <c r="C22" s="4" t="s">
        <v>5</v>
      </c>
      <c r="D22" s="4" t="s">
        <v>5</v>
      </c>
      <c r="E22" s="4" t="s">
        <v>5</v>
      </c>
    </row>
    <row r="23" spans="1:5" ht="30" x14ac:dyDescent="0.25">
      <c r="A23" s="3" t="s">
        <v>631</v>
      </c>
      <c r="B23" s="4" t="s">
        <v>5</v>
      </c>
      <c r="C23" s="4" t="s">
        <v>5</v>
      </c>
      <c r="D23" s="4" t="s">
        <v>5</v>
      </c>
      <c r="E23" s="4" t="s">
        <v>5</v>
      </c>
    </row>
    <row r="24" spans="1:5" x14ac:dyDescent="0.25">
      <c r="A24" s="2" t="s">
        <v>78</v>
      </c>
      <c r="B24" s="6">
        <v>53276</v>
      </c>
      <c r="C24" s="6">
        <v>50569</v>
      </c>
      <c r="D24" s="6">
        <v>96503</v>
      </c>
      <c r="E24" s="6">
        <v>96045</v>
      </c>
    </row>
    <row r="25" spans="1:5" x14ac:dyDescent="0.25">
      <c r="A25" s="2" t="s">
        <v>311</v>
      </c>
      <c r="B25" s="8">
        <v>5834</v>
      </c>
      <c r="C25" s="8">
        <v>5219</v>
      </c>
      <c r="D25" s="8">
        <v>8563</v>
      </c>
      <c r="E25" s="8">
        <v>877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4</v>
      </c>
      <c r="B1" s="7" t="s">
        <v>76</v>
      </c>
      <c r="C1" s="7"/>
      <c r="D1" s="7" t="s">
        <v>1</v>
      </c>
      <c r="E1" s="7"/>
    </row>
    <row r="2" spans="1:5" ht="30" x14ac:dyDescent="0.25">
      <c r="A2" s="1" t="s">
        <v>27</v>
      </c>
      <c r="B2" s="1" t="s">
        <v>2</v>
      </c>
      <c r="C2" s="1" t="s">
        <v>77</v>
      </c>
      <c r="D2" s="1" t="s">
        <v>2</v>
      </c>
      <c r="E2" s="1" t="s">
        <v>77</v>
      </c>
    </row>
    <row r="3" spans="1:5" ht="30" x14ac:dyDescent="0.25">
      <c r="A3" s="3" t="s">
        <v>631</v>
      </c>
      <c r="B3" s="4" t="s">
        <v>5</v>
      </c>
      <c r="C3" s="4" t="s">
        <v>5</v>
      </c>
      <c r="D3" s="4" t="s">
        <v>5</v>
      </c>
      <c r="E3" s="4" t="s">
        <v>5</v>
      </c>
    </row>
    <row r="4" spans="1:5" x14ac:dyDescent="0.25">
      <c r="A4" s="2" t="s">
        <v>312</v>
      </c>
      <c r="B4" s="8">
        <v>80385</v>
      </c>
      <c r="C4" s="8">
        <v>79510</v>
      </c>
      <c r="D4" s="8">
        <v>150937</v>
      </c>
      <c r="E4" s="8">
        <v>154870</v>
      </c>
    </row>
    <row r="5" spans="1:5" x14ac:dyDescent="0.25">
      <c r="A5" s="2" t="s">
        <v>314</v>
      </c>
      <c r="B5" s="6">
        <v>-7512</v>
      </c>
      <c r="C5" s="6">
        <v>-6944</v>
      </c>
      <c r="D5" s="6">
        <v>-15060</v>
      </c>
      <c r="E5" s="6">
        <v>-13820</v>
      </c>
    </row>
    <row r="6" spans="1:5" x14ac:dyDescent="0.25">
      <c r="A6" s="2" t="s">
        <v>84</v>
      </c>
      <c r="B6" s="6">
        <v>-3452</v>
      </c>
      <c r="C6" s="6">
        <v>-5953</v>
      </c>
      <c r="D6" s="6">
        <v>-8068</v>
      </c>
      <c r="E6" s="6">
        <v>-11517</v>
      </c>
    </row>
    <row r="7" spans="1:5" x14ac:dyDescent="0.25">
      <c r="A7" s="2" t="s">
        <v>82</v>
      </c>
      <c r="B7" s="6">
        <v>-9364</v>
      </c>
      <c r="C7" s="4" t="s">
        <v>5</v>
      </c>
      <c r="D7" s="6">
        <v>-9364</v>
      </c>
      <c r="E7" s="4">
        <v>-427</v>
      </c>
    </row>
    <row r="8" spans="1:5" ht="30" x14ac:dyDescent="0.25">
      <c r="A8" s="2" t="s">
        <v>325</v>
      </c>
      <c r="B8" s="6">
        <v>-21386</v>
      </c>
      <c r="C8" s="6">
        <v>-14570</v>
      </c>
      <c r="D8" s="6">
        <v>-41779</v>
      </c>
      <c r="E8" s="6">
        <v>-31734</v>
      </c>
    </row>
    <row r="9" spans="1:5" x14ac:dyDescent="0.25">
      <c r="A9" s="2" t="s">
        <v>88</v>
      </c>
      <c r="B9" s="6">
        <v>1448</v>
      </c>
      <c r="C9" s="4">
        <v>-387</v>
      </c>
      <c r="D9" s="6">
        <v>2451</v>
      </c>
      <c r="E9" s="4">
        <v>550</v>
      </c>
    </row>
    <row r="10" spans="1:5" x14ac:dyDescent="0.25">
      <c r="A10" s="2" t="s">
        <v>89</v>
      </c>
      <c r="B10" s="6">
        <v>-12908</v>
      </c>
      <c r="C10" s="6">
        <v>-13071</v>
      </c>
      <c r="D10" s="6">
        <v>-25563</v>
      </c>
      <c r="E10" s="6">
        <v>-25786</v>
      </c>
    </row>
    <row r="11" spans="1:5" ht="30" x14ac:dyDescent="0.25">
      <c r="A11" s="2" t="s">
        <v>232</v>
      </c>
      <c r="B11" s="4">
        <v>261</v>
      </c>
      <c r="C11" s="6">
        <v>8216</v>
      </c>
      <c r="D11" s="6">
        <v>2383</v>
      </c>
      <c r="E11" s="6">
        <v>8216</v>
      </c>
    </row>
    <row r="12" spans="1:5" x14ac:dyDescent="0.25">
      <c r="A12" s="2" t="s">
        <v>91</v>
      </c>
      <c r="B12" s="8">
        <v>27472</v>
      </c>
      <c r="C12" s="8">
        <v>46801</v>
      </c>
      <c r="D12" s="8">
        <v>55937</v>
      </c>
      <c r="E12" s="8">
        <v>8035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35</v>
      </c>
      <c r="B1" s="1" t="s">
        <v>2</v>
      </c>
    </row>
    <row r="2" spans="1:2" ht="30" x14ac:dyDescent="0.25">
      <c r="A2" s="3" t="s">
        <v>636</v>
      </c>
      <c r="B2" s="4" t="s">
        <v>5</v>
      </c>
    </row>
    <row r="3" spans="1:2" ht="30" x14ac:dyDescent="0.25">
      <c r="A3" s="2" t="s">
        <v>637</v>
      </c>
      <c r="B3" s="82">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638</v>
      </c>
      <c r="B1" s="7" t="s">
        <v>2</v>
      </c>
      <c r="C1" s="7" t="s">
        <v>28</v>
      </c>
      <c r="D1" s="7" t="s">
        <v>77</v>
      </c>
      <c r="E1" s="7" t="s">
        <v>639</v>
      </c>
    </row>
    <row r="2" spans="1:5" ht="30" x14ac:dyDescent="0.25">
      <c r="A2" s="1" t="s">
        <v>27</v>
      </c>
      <c r="B2" s="7"/>
      <c r="C2" s="7"/>
      <c r="D2" s="7"/>
      <c r="E2" s="7"/>
    </row>
    <row r="3" spans="1:5" x14ac:dyDescent="0.25">
      <c r="A3" s="3" t="s">
        <v>346</v>
      </c>
      <c r="B3" s="4" t="s">
        <v>5</v>
      </c>
      <c r="C3" s="4" t="s">
        <v>5</v>
      </c>
      <c r="D3" s="4" t="s">
        <v>5</v>
      </c>
      <c r="E3" s="4" t="s">
        <v>5</v>
      </c>
    </row>
    <row r="4" spans="1:5" x14ac:dyDescent="0.25">
      <c r="A4" s="2" t="s">
        <v>30</v>
      </c>
      <c r="B4" s="8">
        <v>94412</v>
      </c>
      <c r="C4" s="8">
        <v>205833</v>
      </c>
      <c r="D4" s="8">
        <v>92554</v>
      </c>
      <c r="E4" s="8">
        <v>156785</v>
      </c>
    </row>
    <row r="5" spans="1:5" x14ac:dyDescent="0.25">
      <c r="A5" s="2" t="s">
        <v>35</v>
      </c>
      <c r="B5" s="6">
        <v>579737</v>
      </c>
      <c r="C5" s="6">
        <v>476445</v>
      </c>
      <c r="D5" s="4" t="s">
        <v>5</v>
      </c>
      <c r="E5" s="4" t="s">
        <v>5</v>
      </c>
    </row>
    <row r="6" spans="1:5" x14ac:dyDescent="0.25">
      <c r="A6" s="2" t="s">
        <v>349</v>
      </c>
      <c r="B6" s="6">
        <v>111119</v>
      </c>
      <c r="C6" s="6">
        <v>121583</v>
      </c>
      <c r="D6" s="4" t="s">
        <v>5</v>
      </c>
      <c r="E6" s="4" t="s">
        <v>5</v>
      </c>
    </row>
    <row r="7" spans="1:5" x14ac:dyDescent="0.25">
      <c r="A7" s="2" t="s">
        <v>39</v>
      </c>
      <c r="B7" s="6">
        <v>785268</v>
      </c>
      <c r="C7" s="6">
        <v>803861</v>
      </c>
      <c r="D7" s="4" t="s">
        <v>5</v>
      </c>
      <c r="E7" s="4" t="s">
        <v>5</v>
      </c>
    </row>
    <row r="8" spans="1:5" x14ac:dyDescent="0.25">
      <c r="A8" s="2" t="s">
        <v>350</v>
      </c>
      <c r="B8" s="6">
        <v>83495</v>
      </c>
      <c r="C8" s="6">
        <v>79007</v>
      </c>
      <c r="D8" s="4" t="s">
        <v>5</v>
      </c>
      <c r="E8" s="4" t="s">
        <v>5</v>
      </c>
    </row>
    <row r="9" spans="1:5" x14ac:dyDescent="0.25">
      <c r="A9" s="2" t="s">
        <v>41</v>
      </c>
      <c r="B9" s="6">
        <v>1225403</v>
      </c>
      <c r="C9" s="6">
        <v>1218733</v>
      </c>
      <c r="D9" s="4" t="s">
        <v>5</v>
      </c>
      <c r="E9" s="4" t="s">
        <v>5</v>
      </c>
    </row>
    <row r="10" spans="1:5" x14ac:dyDescent="0.25">
      <c r="A10" s="2" t="s">
        <v>351</v>
      </c>
      <c r="B10" s="6">
        <v>86270</v>
      </c>
      <c r="C10" s="6">
        <v>97148</v>
      </c>
      <c r="D10" s="4" t="s">
        <v>5</v>
      </c>
      <c r="E10" s="4" t="s">
        <v>5</v>
      </c>
    </row>
    <row r="11" spans="1:5" x14ac:dyDescent="0.25">
      <c r="A11" s="2" t="s">
        <v>44</v>
      </c>
      <c r="B11" s="6">
        <v>192804</v>
      </c>
      <c r="C11" s="6">
        <v>166198</v>
      </c>
      <c r="D11" s="4" t="s">
        <v>5</v>
      </c>
      <c r="E11" s="4" t="s">
        <v>5</v>
      </c>
    </row>
    <row r="12" spans="1:5" x14ac:dyDescent="0.25">
      <c r="A12" s="2" t="s">
        <v>45</v>
      </c>
      <c r="B12" s="6">
        <v>2373240</v>
      </c>
      <c r="C12" s="6">
        <v>2364947</v>
      </c>
      <c r="D12" s="4" t="s">
        <v>5</v>
      </c>
      <c r="E12" s="4" t="s">
        <v>5</v>
      </c>
    </row>
    <row r="13" spans="1:5" x14ac:dyDescent="0.25">
      <c r="A13" s="3" t="s">
        <v>356</v>
      </c>
      <c r="B13" s="4" t="s">
        <v>5</v>
      </c>
      <c r="C13" s="4" t="s">
        <v>5</v>
      </c>
      <c r="D13" s="4" t="s">
        <v>5</v>
      </c>
      <c r="E13" s="4" t="s">
        <v>5</v>
      </c>
    </row>
    <row r="14" spans="1:5" x14ac:dyDescent="0.25">
      <c r="A14" s="2" t="s">
        <v>358</v>
      </c>
      <c r="B14" s="6">
        <v>308874</v>
      </c>
      <c r="C14" s="6">
        <v>384330</v>
      </c>
      <c r="D14" s="4" t="s">
        <v>5</v>
      </c>
      <c r="E14" s="4" t="s">
        <v>5</v>
      </c>
    </row>
    <row r="15" spans="1:5" x14ac:dyDescent="0.25">
      <c r="A15" s="2" t="s">
        <v>51</v>
      </c>
      <c r="B15" s="6">
        <v>308874</v>
      </c>
      <c r="C15" s="6">
        <v>384330</v>
      </c>
      <c r="D15" s="4" t="s">
        <v>5</v>
      </c>
      <c r="E15" s="4" t="s">
        <v>5</v>
      </c>
    </row>
    <row r="16" spans="1:5" x14ac:dyDescent="0.25">
      <c r="A16" s="2" t="s">
        <v>359</v>
      </c>
      <c r="B16" s="6">
        <v>711000</v>
      </c>
      <c r="C16" s="6">
        <v>711000</v>
      </c>
      <c r="D16" s="4" t="s">
        <v>5</v>
      </c>
      <c r="E16" s="4" t="s">
        <v>5</v>
      </c>
    </row>
    <row r="17" spans="1:5" x14ac:dyDescent="0.25">
      <c r="A17" s="2" t="s">
        <v>54</v>
      </c>
      <c r="B17" s="6">
        <v>245446</v>
      </c>
      <c r="C17" s="6">
        <v>227358</v>
      </c>
      <c r="D17" s="4" t="s">
        <v>5</v>
      </c>
      <c r="E17" s="4" t="s">
        <v>5</v>
      </c>
    </row>
    <row r="18" spans="1:5" x14ac:dyDescent="0.25">
      <c r="A18" s="2" t="s">
        <v>55</v>
      </c>
      <c r="B18" s="6">
        <v>1265320</v>
      </c>
      <c r="C18" s="6">
        <v>1322688</v>
      </c>
      <c r="D18" s="4" t="s">
        <v>5</v>
      </c>
      <c r="E18" s="4" t="s">
        <v>5</v>
      </c>
    </row>
    <row r="19" spans="1:5" x14ac:dyDescent="0.25">
      <c r="A19" s="2" t="s">
        <v>58</v>
      </c>
      <c r="B19" s="6">
        <v>1107920</v>
      </c>
      <c r="C19" s="6">
        <v>1042259</v>
      </c>
      <c r="D19" s="4" t="s">
        <v>5</v>
      </c>
      <c r="E19" s="4" t="s">
        <v>5</v>
      </c>
    </row>
    <row r="20" spans="1:5" ht="30" x14ac:dyDescent="0.25">
      <c r="A20" s="2" t="s">
        <v>65</v>
      </c>
      <c r="B20" s="6">
        <v>2373240</v>
      </c>
      <c r="C20" s="6">
        <v>2364947</v>
      </c>
      <c r="D20" s="4" t="s">
        <v>5</v>
      </c>
      <c r="E20" s="4" t="s">
        <v>5</v>
      </c>
    </row>
    <row r="21" spans="1:5" x14ac:dyDescent="0.25">
      <c r="A21" s="2" t="s">
        <v>640</v>
      </c>
      <c r="B21" s="4" t="s">
        <v>5</v>
      </c>
      <c r="C21" s="4" t="s">
        <v>5</v>
      </c>
      <c r="D21" s="4" t="s">
        <v>5</v>
      </c>
      <c r="E21" s="4" t="s">
        <v>5</v>
      </c>
    </row>
    <row r="22" spans="1:5" x14ac:dyDescent="0.25">
      <c r="A22" s="3" t="s">
        <v>346</v>
      </c>
      <c r="B22" s="4" t="s">
        <v>5</v>
      </c>
      <c r="C22" s="4" t="s">
        <v>5</v>
      </c>
      <c r="D22" s="4" t="s">
        <v>5</v>
      </c>
      <c r="E22" s="4" t="s">
        <v>5</v>
      </c>
    </row>
    <row r="23" spans="1:5" x14ac:dyDescent="0.25">
      <c r="A23" s="2" t="s">
        <v>30</v>
      </c>
      <c r="B23" s="6">
        <v>33141</v>
      </c>
      <c r="C23" s="6">
        <v>111943</v>
      </c>
      <c r="D23" s="6">
        <v>19671</v>
      </c>
      <c r="E23" s="6">
        <v>66663</v>
      </c>
    </row>
    <row r="24" spans="1:5" x14ac:dyDescent="0.25">
      <c r="A24" s="2" t="s">
        <v>35</v>
      </c>
      <c r="B24" s="6">
        <v>179545</v>
      </c>
      <c r="C24" s="6">
        <v>154357</v>
      </c>
      <c r="D24" s="4" t="s">
        <v>5</v>
      </c>
      <c r="E24" s="4" t="s">
        <v>5</v>
      </c>
    </row>
    <row r="25" spans="1:5" x14ac:dyDescent="0.25">
      <c r="A25" s="2" t="s">
        <v>349</v>
      </c>
      <c r="B25" s="6">
        <v>63841</v>
      </c>
      <c r="C25" s="6">
        <v>68292</v>
      </c>
      <c r="D25" s="4" t="s">
        <v>5</v>
      </c>
      <c r="E25" s="4" t="s">
        <v>5</v>
      </c>
    </row>
    <row r="26" spans="1:5" x14ac:dyDescent="0.25">
      <c r="A26" s="2" t="s">
        <v>39</v>
      </c>
      <c r="B26" s="6">
        <v>276527</v>
      </c>
      <c r="C26" s="6">
        <v>334592</v>
      </c>
      <c r="D26" s="4" t="s">
        <v>5</v>
      </c>
      <c r="E26" s="4" t="s">
        <v>5</v>
      </c>
    </row>
    <row r="27" spans="1:5" x14ac:dyDescent="0.25">
      <c r="A27" s="2" t="s">
        <v>350</v>
      </c>
      <c r="B27" s="6">
        <v>32063</v>
      </c>
      <c r="C27" s="6">
        <v>31304</v>
      </c>
      <c r="D27" s="4" t="s">
        <v>5</v>
      </c>
      <c r="E27" s="4" t="s">
        <v>5</v>
      </c>
    </row>
    <row r="28" spans="1:5" x14ac:dyDescent="0.25">
      <c r="A28" s="2" t="s">
        <v>41</v>
      </c>
      <c r="B28" s="6">
        <v>559318</v>
      </c>
      <c r="C28" s="6">
        <v>559820</v>
      </c>
      <c r="D28" s="4" t="s">
        <v>5</v>
      </c>
      <c r="E28" s="4" t="s">
        <v>5</v>
      </c>
    </row>
    <row r="29" spans="1:5" x14ac:dyDescent="0.25">
      <c r="A29" s="2" t="s">
        <v>351</v>
      </c>
      <c r="B29" s="6">
        <v>31883</v>
      </c>
      <c r="C29" s="6">
        <v>33746</v>
      </c>
      <c r="D29" s="4" t="s">
        <v>5</v>
      </c>
      <c r="E29" s="4" t="s">
        <v>5</v>
      </c>
    </row>
    <row r="30" spans="1:5" x14ac:dyDescent="0.25">
      <c r="A30" s="2" t="s">
        <v>353</v>
      </c>
      <c r="B30" s="6">
        <v>1873211</v>
      </c>
      <c r="C30" s="6">
        <v>1772130</v>
      </c>
      <c r="D30" s="4" t="s">
        <v>5</v>
      </c>
      <c r="E30" s="4" t="s">
        <v>5</v>
      </c>
    </row>
    <row r="31" spans="1:5" x14ac:dyDescent="0.25">
      <c r="A31" s="2" t="s">
        <v>44</v>
      </c>
      <c r="B31" s="6">
        <v>66738</v>
      </c>
      <c r="C31" s="6">
        <v>75561</v>
      </c>
      <c r="D31" s="4" t="s">
        <v>5</v>
      </c>
      <c r="E31" s="4" t="s">
        <v>5</v>
      </c>
    </row>
    <row r="32" spans="1:5" x14ac:dyDescent="0.25">
      <c r="A32" s="2" t="s">
        <v>45</v>
      </c>
      <c r="B32" s="6">
        <v>2839740</v>
      </c>
      <c r="C32" s="6">
        <v>2807153</v>
      </c>
      <c r="D32" s="4" t="s">
        <v>5</v>
      </c>
      <c r="E32" s="4" t="s">
        <v>5</v>
      </c>
    </row>
    <row r="33" spans="1:5" x14ac:dyDescent="0.25">
      <c r="A33" s="3" t="s">
        <v>356</v>
      </c>
      <c r="B33" s="4" t="s">
        <v>5</v>
      </c>
      <c r="C33" s="4" t="s">
        <v>5</v>
      </c>
      <c r="D33" s="4" t="s">
        <v>5</v>
      </c>
      <c r="E33" s="4" t="s">
        <v>5</v>
      </c>
    </row>
    <row r="34" spans="1:5" x14ac:dyDescent="0.25">
      <c r="A34" s="2" t="s">
        <v>357</v>
      </c>
      <c r="B34" s="6">
        <v>705096</v>
      </c>
      <c r="C34" s="6">
        <v>709628</v>
      </c>
      <c r="D34" s="4" t="s">
        <v>5</v>
      </c>
      <c r="E34" s="4" t="s">
        <v>5</v>
      </c>
    </row>
    <row r="35" spans="1:5" x14ac:dyDescent="0.25">
      <c r="A35" s="2" t="s">
        <v>358</v>
      </c>
      <c r="B35" s="6">
        <v>121886</v>
      </c>
      <c r="C35" s="6">
        <v>154049</v>
      </c>
      <c r="D35" s="4" t="s">
        <v>5</v>
      </c>
      <c r="E35" s="4" t="s">
        <v>5</v>
      </c>
    </row>
    <row r="36" spans="1:5" x14ac:dyDescent="0.25">
      <c r="A36" s="2" t="s">
        <v>51</v>
      </c>
      <c r="B36" s="6">
        <v>826982</v>
      </c>
      <c r="C36" s="6">
        <v>863677</v>
      </c>
      <c r="D36" s="4" t="s">
        <v>5</v>
      </c>
      <c r="E36" s="4" t="s">
        <v>5</v>
      </c>
    </row>
    <row r="37" spans="1:5" x14ac:dyDescent="0.25">
      <c r="A37" s="2" t="s">
        <v>359</v>
      </c>
      <c r="B37" s="6">
        <v>700000</v>
      </c>
      <c r="C37" s="6">
        <v>700000</v>
      </c>
      <c r="D37" s="4" t="s">
        <v>5</v>
      </c>
      <c r="E37" s="4" t="s">
        <v>5</v>
      </c>
    </row>
    <row r="38" spans="1:5" x14ac:dyDescent="0.25">
      <c r="A38" s="2" t="s">
        <v>54</v>
      </c>
      <c r="B38" s="6">
        <v>204838</v>
      </c>
      <c r="C38" s="6">
        <v>201217</v>
      </c>
      <c r="D38" s="4" t="s">
        <v>5</v>
      </c>
      <c r="E38" s="4" t="s">
        <v>5</v>
      </c>
    </row>
    <row r="39" spans="1:5" x14ac:dyDescent="0.25">
      <c r="A39" s="2" t="s">
        <v>55</v>
      </c>
      <c r="B39" s="6">
        <v>1731820</v>
      </c>
      <c r="C39" s="6">
        <v>1764894</v>
      </c>
      <c r="D39" s="4" t="s">
        <v>5</v>
      </c>
      <c r="E39" s="4" t="s">
        <v>5</v>
      </c>
    </row>
    <row r="40" spans="1:5" x14ac:dyDescent="0.25">
      <c r="A40" s="2" t="s">
        <v>58</v>
      </c>
      <c r="B40" s="6">
        <v>1107920</v>
      </c>
      <c r="C40" s="6">
        <v>1042259</v>
      </c>
      <c r="D40" s="4" t="s">
        <v>5</v>
      </c>
      <c r="E40" s="4" t="s">
        <v>5</v>
      </c>
    </row>
    <row r="41" spans="1:5" ht="30" x14ac:dyDescent="0.25">
      <c r="A41" s="2" t="s">
        <v>65</v>
      </c>
      <c r="B41" s="6">
        <v>2839740</v>
      </c>
      <c r="C41" s="6">
        <v>2807153</v>
      </c>
      <c r="D41" s="4" t="s">
        <v>5</v>
      </c>
      <c r="E41" s="4" t="s">
        <v>5</v>
      </c>
    </row>
    <row r="42" spans="1:5" x14ac:dyDescent="0.25">
      <c r="A42" s="2" t="s">
        <v>641</v>
      </c>
      <c r="B42" s="4" t="s">
        <v>5</v>
      </c>
      <c r="C42" s="4" t="s">
        <v>5</v>
      </c>
      <c r="D42" s="4" t="s">
        <v>5</v>
      </c>
      <c r="E42" s="4" t="s">
        <v>5</v>
      </c>
    </row>
    <row r="43" spans="1:5" x14ac:dyDescent="0.25">
      <c r="A43" s="3" t="s">
        <v>346</v>
      </c>
      <c r="B43" s="4" t="s">
        <v>5</v>
      </c>
      <c r="C43" s="4" t="s">
        <v>5</v>
      </c>
      <c r="D43" s="4" t="s">
        <v>5</v>
      </c>
      <c r="E43" s="4" t="s">
        <v>5</v>
      </c>
    </row>
    <row r="44" spans="1:5" x14ac:dyDescent="0.25">
      <c r="A44" s="2" t="s">
        <v>30</v>
      </c>
      <c r="B44" s="4">
        <v>156</v>
      </c>
      <c r="C44" s="4">
        <v>494</v>
      </c>
      <c r="D44" s="4">
        <v>308</v>
      </c>
      <c r="E44" s="4">
        <v>610</v>
      </c>
    </row>
    <row r="45" spans="1:5" x14ac:dyDescent="0.25">
      <c r="A45" s="2" t="s">
        <v>35</v>
      </c>
      <c r="B45" s="6">
        <v>208622</v>
      </c>
      <c r="C45" s="6">
        <v>162505</v>
      </c>
      <c r="D45" s="4" t="s">
        <v>5</v>
      </c>
      <c r="E45" s="4" t="s">
        <v>5</v>
      </c>
    </row>
    <row r="46" spans="1:5" x14ac:dyDescent="0.25">
      <c r="A46" s="2" t="s">
        <v>347</v>
      </c>
      <c r="B46" s="6">
        <v>775962</v>
      </c>
      <c r="C46" s="6">
        <v>820158</v>
      </c>
      <c r="D46" s="4" t="s">
        <v>5</v>
      </c>
      <c r="E46" s="4" t="s">
        <v>5</v>
      </c>
    </row>
    <row r="47" spans="1:5" x14ac:dyDescent="0.25">
      <c r="A47" s="2" t="s">
        <v>349</v>
      </c>
      <c r="B47" s="6">
        <v>21281</v>
      </c>
      <c r="C47" s="6">
        <v>20932</v>
      </c>
      <c r="D47" s="4" t="s">
        <v>5</v>
      </c>
      <c r="E47" s="4" t="s">
        <v>5</v>
      </c>
    </row>
    <row r="48" spans="1:5" x14ac:dyDescent="0.25">
      <c r="A48" s="2" t="s">
        <v>39</v>
      </c>
      <c r="B48" s="6">
        <v>1006021</v>
      </c>
      <c r="C48" s="6">
        <v>1004089</v>
      </c>
      <c r="D48" s="4" t="s">
        <v>5</v>
      </c>
      <c r="E48" s="4" t="s">
        <v>5</v>
      </c>
    </row>
    <row r="49" spans="1:5" x14ac:dyDescent="0.25">
      <c r="A49" s="2" t="s">
        <v>350</v>
      </c>
      <c r="B49" s="6">
        <v>14875</v>
      </c>
      <c r="C49" s="6">
        <v>19047</v>
      </c>
      <c r="D49" s="4" t="s">
        <v>5</v>
      </c>
      <c r="E49" s="4" t="s">
        <v>5</v>
      </c>
    </row>
    <row r="50" spans="1:5" x14ac:dyDescent="0.25">
      <c r="A50" s="2" t="s">
        <v>41</v>
      </c>
      <c r="B50" s="6">
        <v>408903</v>
      </c>
      <c r="C50" s="6">
        <v>408903</v>
      </c>
      <c r="D50" s="4" t="s">
        <v>5</v>
      </c>
      <c r="E50" s="4" t="s">
        <v>5</v>
      </c>
    </row>
    <row r="51" spans="1:5" x14ac:dyDescent="0.25">
      <c r="A51" s="2" t="s">
        <v>351</v>
      </c>
      <c r="B51" s="6">
        <v>18163</v>
      </c>
      <c r="C51" s="6">
        <v>19534</v>
      </c>
      <c r="D51" s="4" t="s">
        <v>5</v>
      </c>
      <c r="E51" s="4" t="s">
        <v>5</v>
      </c>
    </row>
    <row r="52" spans="1:5" x14ac:dyDescent="0.25">
      <c r="A52" s="2" t="s">
        <v>353</v>
      </c>
      <c r="B52" s="6">
        <v>516819</v>
      </c>
      <c r="C52" s="6">
        <v>498001</v>
      </c>
      <c r="D52" s="4" t="s">
        <v>5</v>
      </c>
      <c r="E52" s="4" t="s">
        <v>5</v>
      </c>
    </row>
    <row r="53" spans="1:5" x14ac:dyDescent="0.25">
      <c r="A53" s="2" t="s">
        <v>44</v>
      </c>
      <c r="B53" s="6">
        <v>79341</v>
      </c>
      <c r="C53" s="6">
        <v>56949</v>
      </c>
      <c r="D53" s="4" t="s">
        <v>5</v>
      </c>
      <c r="E53" s="4" t="s">
        <v>5</v>
      </c>
    </row>
    <row r="54" spans="1:5" x14ac:dyDescent="0.25">
      <c r="A54" s="2" t="s">
        <v>45</v>
      </c>
      <c r="B54" s="6">
        <v>2044122</v>
      </c>
      <c r="C54" s="6">
        <v>2006523</v>
      </c>
      <c r="D54" s="4" t="s">
        <v>5</v>
      </c>
      <c r="E54" s="4" t="s">
        <v>5</v>
      </c>
    </row>
    <row r="55" spans="1:5" x14ac:dyDescent="0.25">
      <c r="A55" s="3" t="s">
        <v>356</v>
      </c>
      <c r="B55" s="4" t="s">
        <v>5</v>
      </c>
      <c r="C55" s="4" t="s">
        <v>5</v>
      </c>
      <c r="D55" s="4" t="s">
        <v>5</v>
      </c>
      <c r="E55" s="4" t="s">
        <v>5</v>
      </c>
    </row>
    <row r="56" spans="1:5" x14ac:dyDescent="0.25">
      <c r="A56" s="2" t="s">
        <v>357</v>
      </c>
      <c r="B56" s="6">
        <v>39257</v>
      </c>
      <c r="C56" s="6">
        <v>74813</v>
      </c>
      <c r="D56" s="4" t="s">
        <v>5</v>
      </c>
      <c r="E56" s="4" t="s">
        <v>5</v>
      </c>
    </row>
    <row r="57" spans="1:5" x14ac:dyDescent="0.25">
      <c r="A57" s="2" t="s">
        <v>358</v>
      </c>
      <c r="B57" s="6">
        <v>88773</v>
      </c>
      <c r="C57" s="6">
        <v>114883</v>
      </c>
      <c r="D57" s="4" t="s">
        <v>5</v>
      </c>
      <c r="E57" s="4" t="s">
        <v>5</v>
      </c>
    </row>
    <row r="58" spans="1:5" x14ac:dyDescent="0.25">
      <c r="A58" s="2" t="s">
        <v>51</v>
      </c>
      <c r="B58" s="6">
        <v>128030</v>
      </c>
      <c r="C58" s="6">
        <v>189696</v>
      </c>
      <c r="D58" s="4" t="s">
        <v>5</v>
      </c>
      <c r="E58" s="4" t="s">
        <v>5</v>
      </c>
    </row>
    <row r="59" spans="1:5" x14ac:dyDescent="0.25">
      <c r="A59" s="2" t="s">
        <v>359</v>
      </c>
      <c r="B59" s="6">
        <v>11000</v>
      </c>
      <c r="C59" s="6">
        <v>11000</v>
      </c>
      <c r="D59" s="4" t="s">
        <v>5</v>
      </c>
      <c r="E59" s="4" t="s">
        <v>5</v>
      </c>
    </row>
    <row r="60" spans="1:5" x14ac:dyDescent="0.25">
      <c r="A60" s="2" t="s">
        <v>54</v>
      </c>
      <c r="B60" s="6">
        <v>13335</v>
      </c>
      <c r="C60" s="6">
        <v>15009</v>
      </c>
      <c r="D60" s="4" t="s">
        <v>5</v>
      </c>
      <c r="E60" s="4" t="s">
        <v>5</v>
      </c>
    </row>
    <row r="61" spans="1:5" x14ac:dyDescent="0.25">
      <c r="A61" s="2" t="s">
        <v>55</v>
      </c>
      <c r="B61" s="6">
        <v>152365</v>
      </c>
      <c r="C61" s="6">
        <v>215705</v>
      </c>
      <c r="D61" s="4" t="s">
        <v>5</v>
      </c>
      <c r="E61" s="4" t="s">
        <v>5</v>
      </c>
    </row>
    <row r="62" spans="1:5" x14ac:dyDescent="0.25">
      <c r="A62" s="2" t="s">
        <v>58</v>
      </c>
      <c r="B62" s="6">
        <v>1891757</v>
      </c>
      <c r="C62" s="6">
        <v>1790818</v>
      </c>
      <c r="D62" s="4" t="s">
        <v>5</v>
      </c>
      <c r="E62" s="4" t="s">
        <v>5</v>
      </c>
    </row>
    <row r="63" spans="1:5" ht="30" x14ac:dyDescent="0.25">
      <c r="A63" s="2" t="s">
        <v>65</v>
      </c>
      <c r="B63" s="6">
        <v>2044122</v>
      </c>
      <c r="C63" s="6">
        <v>2006523</v>
      </c>
      <c r="D63" s="4" t="s">
        <v>5</v>
      </c>
      <c r="E63" s="4" t="s">
        <v>5</v>
      </c>
    </row>
    <row r="64" spans="1:5" x14ac:dyDescent="0.25">
      <c r="A64" s="2" t="s">
        <v>642</v>
      </c>
      <c r="B64" s="4" t="s">
        <v>5</v>
      </c>
      <c r="C64" s="4" t="s">
        <v>5</v>
      </c>
      <c r="D64" s="4" t="s">
        <v>5</v>
      </c>
      <c r="E64" s="4" t="s">
        <v>5</v>
      </c>
    </row>
    <row r="65" spans="1:5" x14ac:dyDescent="0.25">
      <c r="A65" s="3" t="s">
        <v>346</v>
      </c>
      <c r="B65" s="4" t="s">
        <v>5</v>
      </c>
      <c r="C65" s="4" t="s">
        <v>5</v>
      </c>
      <c r="D65" s="4" t="s">
        <v>5</v>
      </c>
      <c r="E65" s="4" t="s">
        <v>5</v>
      </c>
    </row>
    <row r="66" spans="1:5" x14ac:dyDescent="0.25">
      <c r="A66" s="2" t="s">
        <v>30</v>
      </c>
      <c r="B66" s="6">
        <v>61115</v>
      </c>
      <c r="C66" s="6">
        <v>93396</v>
      </c>
      <c r="D66" s="6">
        <v>72575</v>
      </c>
      <c r="E66" s="6">
        <v>89512</v>
      </c>
    </row>
    <row r="67" spans="1:5" x14ac:dyDescent="0.25">
      <c r="A67" s="2" t="s">
        <v>35</v>
      </c>
      <c r="B67" s="6">
        <v>191570</v>
      </c>
      <c r="C67" s="6">
        <v>159583</v>
      </c>
      <c r="D67" s="4" t="s">
        <v>5</v>
      </c>
      <c r="E67" s="4" t="s">
        <v>5</v>
      </c>
    </row>
    <row r="68" spans="1:5" x14ac:dyDescent="0.25">
      <c r="A68" s="2" t="s">
        <v>347</v>
      </c>
      <c r="B68" s="6">
        <v>15247</v>
      </c>
      <c r="C68" s="6">
        <v>18881</v>
      </c>
      <c r="D68" s="4" t="s">
        <v>5</v>
      </c>
      <c r="E68" s="4" t="s">
        <v>5</v>
      </c>
    </row>
    <row r="69" spans="1:5" x14ac:dyDescent="0.25">
      <c r="A69" s="2" t="s">
        <v>349</v>
      </c>
      <c r="B69" s="6">
        <v>25997</v>
      </c>
      <c r="C69" s="6">
        <v>32359</v>
      </c>
      <c r="D69" s="4" t="s">
        <v>5</v>
      </c>
      <c r="E69" s="4" t="s">
        <v>5</v>
      </c>
    </row>
    <row r="70" spans="1:5" x14ac:dyDescent="0.25">
      <c r="A70" s="2" t="s">
        <v>39</v>
      </c>
      <c r="B70" s="6">
        <v>293929</v>
      </c>
      <c r="C70" s="6">
        <v>304219</v>
      </c>
      <c r="D70" s="4" t="s">
        <v>5</v>
      </c>
      <c r="E70" s="4" t="s">
        <v>5</v>
      </c>
    </row>
    <row r="71" spans="1:5" x14ac:dyDescent="0.25">
      <c r="A71" s="2" t="s">
        <v>350</v>
      </c>
      <c r="B71" s="6">
        <v>36557</v>
      </c>
      <c r="C71" s="6">
        <v>28656</v>
      </c>
      <c r="D71" s="4" t="s">
        <v>5</v>
      </c>
      <c r="E71" s="4" t="s">
        <v>5</v>
      </c>
    </row>
    <row r="72" spans="1:5" x14ac:dyDescent="0.25">
      <c r="A72" s="2" t="s">
        <v>41</v>
      </c>
      <c r="B72" s="6">
        <v>257182</v>
      </c>
      <c r="C72" s="6">
        <v>250010</v>
      </c>
      <c r="D72" s="4" t="s">
        <v>5</v>
      </c>
      <c r="E72" s="4" t="s">
        <v>5</v>
      </c>
    </row>
    <row r="73" spans="1:5" x14ac:dyDescent="0.25">
      <c r="A73" s="2" t="s">
        <v>351</v>
      </c>
      <c r="B73" s="6">
        <v>62648</v>
      </c>
      <c r="C73" s="6">
        <v>72221</v>
      </c>
      <c r="D73" s="4" t="s">
        <v>5</v>
      </c>
      <c r="E73" s="4" t="s">
        <v>5</v>
      </c>
    </row>
    <row r="74" spans="1:5" x14ac:dyDescent="0.25">
      <c r="A74" s="2" t="s">
        <v>44</v>
      </c>
      <c r="B74" s="6">
        <v>46725</v>
      </c>
      <c r="C74" s="6">
        <v>33688</v>
      </c>
      <c r="D74" s="4" t="s">
        <v>5</v>
      </c>
      <c r="E74" s="4" t="s">
        <v>5</v>
      </c>
    </row>
    <row r="75" spans="1:5" x14ac:dyDescent="0.25">
      <c r="A75" s="2" t="s">
        <v>45</v>
      </c>
      <c r="B75" s="6">
        <v>697041</v>
      </c>
      <c r="C75" s="6">
        <v>688794</v>
      </c>
      <c r="D75" s="4" t="s">
        <v>5</v>
      </c>
      <c r="E75" s="4" t="s">
        <v>5</v>
      </c>
    </row>
    <row r="76" spans="1:5" x14ac:dyDescent="0.25">
      <c r="A76" s="3" t="s">
        <v>356</v>
      </c>
      <c r="B76" s="4" t="s">
        <v>5</v>
      </c>
      <c r="C76" s="4" t="s">
        <v>5</v>
      </c>
      <c r="D76" s="4" t="s">
        <v>5</v>
      </c>
      <c r="E76" s="4" t="s">
        <v>5</v>
      </c>
    </row>
    <row r="77" spans="1:5" x14ac:dyDescent="0.25">
      <c r="A77" s="2" t="s">
        <v>357</v>
      </c>
      <c r="B77" s="6">
        <v>46856</v>
      </c>
      <c r="C77" s="6">
        <v>54598</v>
      </c>
      <c r="D77" s="4" t="s">
        <v>5</v>
      </c>
      <c r="E77" s="4" t="s">
        <v>5</v>
      </c>
    </row>
    <row r="78" spans="1:5" x14ac:dyDescent="0.25">
      <c r="A78" s="2" t="s">
        <v>358</v>
      </c>
      <c r="B78" s="6">
        <v>98215</v>
      </c>
      <c r="C78" s="6">
        <v>115398</v>
      </c>
      <c r="D78" s="4" t="s">
        <v>5</v>
      </c>
      <c r="E78" s="4" t="s">
        <v>5</v>
      </c>
    </row>
    <row r="79" spans="1:5" x14ac:dyDescent="0.25">
      <c r="A79" s="2" t="s">
        <v>51</v>
      </c>
      <c r="B79" s="6">
        <v>145071</v>
      </c>
      <c r="C79" s="6">
        <v>169996</v>
      </c>
      <c r="D79" s="4" t="s">
        <v>5</v>
      </c>
      <c r="E79" s="4" t="s">
        <v>5</v>
      </c>
    </row>
    <row r="80" spans="1:5" x14ac:dyDescent="0.25">
      <c r="A80" s="2" t="s">
        <v>54</v>
      </c>
      <c r="B80" s="6">
        <v>27273</v>
      </c>
      <c r="C80" s="6">
        <v>11132</v>
      </c>
      <c r="D80" s="4" t="s">
        <v>5</v>
      </c>
      <c r="E80" s="4" t="s">
        <v>5</v>
      </c>
    </row>
    <row r="81" spans="1:5" x14ac:dyDescent="0.25">
      <c r="A81" s="2" t="s">
        <v>55</v>
      </c>
      <c r="B81" s="6">
        <v>172344</v>
      </c>
      <c r="C81" s="6">
        <v>181128</v>
      </c>
      <c r="D81" s="4" t="s">
        <v>5</v>
      </c>
      <c r="E81" s="4" t="s">
        <v>5</v>
      </c>
    </row>
    <row r="82" spans="1:5" x14ac:dyDescent="0.25">
      <c r="A82" s="2" t="s">
        <v>58</v>
      </c>
      <c r="B82" s="6">
        <v>524697</v>
      </c>
      <c r="C82" s="6">
        <v>507666</v>
      </c>
      <c r="D82" s="4" t="s">
        <v>5</v>
      </c>
      <c r="E82" s="4" t="s">
        <v>5</v>
      </c>
    </row>
    <row r="83" spans="1:5" ht="30" x14ac:dyDescent="0.25">
      <c r="A83" s="2" t="s">
        <v>65</v>
      </c>
      <c r="B83" s="6">
        <v>697041</v>
      </c>
      <c r="C83" s="6">
        <v>688794</v>
      </c>
      <c r="D83" s="4" t="s">
        <v>5</v>
      </c>
      <c r="E83" s="4" t="s">
        <v>5</v>
      </c>
    </row>
    <row r="84" spans="1:5" x14ac:dyDescent="0.25">
      <c r="A84" s="2" t="s">
        <v>344</v>
      </c>
      <c r="B84" s="4" t="s">
        <v>5</v>
      </c>
      <c r="C84" s="4" t="s">
        <v>5</v>
      </c>
      <c r="D84" s="4" t="s">
        <v>5</v>
      </c>
      <c r="E84" s="4" t="s">
        <v>5</v>
      </c>
    </row>
    <row r="85" spans="1:5" x14ac:dyDescent="0.25">
      <c r="A85" s="3" t="s">
        <v>346</v>
      </c>
      <c r="B85" s="4" t="s">
        <v>5</v>
      </c>
      <c r="C85" s="4" t="s">
        <v>5</v>
      </c>
      <c r="D85" s="4" t="s">
        <v>5</v>
      </c>
      <c r="E85" s="4" t="s">
        <v>5</v>
      </c>
    </row>
    <row r="86" spans="1:5" x14ac:dyDescent="0.25">
      <c r="A86" s="2" t="s">
        <v>347</v>
      </c>
      <c r="B86" s="6">
        <v>-791209</v>
      </c>
      <c r="C86" s="6">
        <v>-839039</v>
      </c>
      <c r="D86" s="4" t="s">
        <v>5</v>
      </c>
      <c r="E86" s="4" t="s">
        <v>5</v>
      </c>
    </row>
    <row r="87" spans="1:5" x14ac:dyDescent="0.25">
      <c r="A87" s="2" t="s">
        <v>39</v>
      </c>
      <c r="B87" s="6">
        <v>-791209</v>
      </c>
      <c r="C87" s="6">
        <v>-839039</v>
      </c>
      <c r="D87" s="4" t="s">
        <v>5</v>
      </c>
      <c r="E87" s="4" t="s">
        <v>5</v>
      </c>
    </row>
    <row r="88" spans="1:5" x14ac:dyDescent="0.25">
      <c r="A88" s="2" t="s">
        <v>351</v>
      </c>
      <c r="B88" s="6">
        <v>-26424</v>
      </c>
      <c r="C88" s="6">
        <v>-28353</v>
      </c>
      <c r="D88" s="4" t="s">
        <v>5</v>
      </c>
      <c r="E88" s="4" t="s">
        <v>5</v>
      </c>
    </row>
    <row r="89" spans="1:5" x14ac:dyDescent="0.25">
      <c r="A89" s="2" t="s">
        <v>353</v>
      </c>
      <c r="B89" s="6">
        <v>-2390030</v>
      </c>
      <c r="C89" s="6">
        <v>-2270131</v>
      </c>
      <c r="D89" s="4" t="s">
        <v>5</v>
      </c>
      <c r="E89" s="4" t="s">
        <v>5</v>
      </c>
    </row>
    <row r="90" spans="1:5" x14ac:dyDescent="0.25">
      <c r="A90" s="2" t="s">
        <v>45</v>
      </c>
      <c r="B90" s="6">
        <v>-3207663</v>
      </c>
      <c r="C90" s="6">
        <v>-3137523</v>
      </c>
      <c r="D90" s="4" t="s">
        <v>5</v>
      </c>
      <c r="E90" s="4" t="s">
        <v>5</v>
      </c>
    </row>
    <row r="91" spans="1:5" x14ac:dyDescent="0.25">
      <c r="A91" s="3" t="s">
        <v>356</v>
      </c>
      <c r="B91" s="4" t="s">
        <v>5</v>
      </c>
      <c r="C91" s="4" t="s">
        <v>5</v>
      </c>
      <c r="D91" s="4" t="s">
        <v>5</v>
      </c>
      <c r="E91" s="4" t="s">
        <v>5</v>
      </c>
    </row>
    <row r="92" spans="1:5" x14ac:dyDescent="0.25">
      <c r="A92" s="2" t="s">
        <v>357</v>
      </c>
      <c r="B92" s="6">
        <v>-791209</v>
      </c>
      <c r="C92" s="6">
        <v>-839039</v>
      </c>
      <c r="D92" s="4" t="s">
        <v>5</v>
      </c>
      <c r="E92" s="4" t="s">
        <v>5</v>
      </c>
    </row>
    <row r="93" spans="1:5" x14ac:dyDescent="0.25">
      <c r="A93" s="2" t="s">
        <v>51</v>
      </c>
      <c r="B93" s="6">
        <v>-791209</v>
      </c>
      <c r="C93" s="6">
        <v>-839039</v>
      </c>
      <c r="D93" s="4" t="s">
        <v>5</v>
      </c>
      <c r="E93" s="4" t="s">
        <v>5</v>
      </c>
    </row>
    <row r="94" spans="1:5" x14ac:dyDescent="0.25">
      <c r="A94" s="2" t="s">
        <v>55</v>
      </c>
      <c r="B94" s="6">
        <v>-791209</v>
      </c>
      <c r="C94" s="6">
        <v>-839039</v>
      </c>
      <c r="D94" s="4" t="s">
        <v>5</v>
      </c>
      <c r="E94" s="4" t="s">
        <v>5</v>
      </c>
    </row>
    <row r="95" spans="1:5" x14ac:dyDescent="0.25">
      <c r="A95" s="2" t="s">
        <v>58</v>
      </c>
      <c r="B95" s="6">
        <v>-2416454</v>
      </c>
      <c r="C95" s="6">
        <v>-2298484</v>
      </c>
      <c r="D95" s="4" t="s">
        <v>5</v>
      </c>
      <c r="E95" s="4" t="s">
        <v>5</v>
      </c>
    </row>
    <row r="96" spans="1:5" ht="30" x14ac:dyDescent="0.25">
      <c r="A96" s="2" t="s">
        <v>65</v>
      </c>
      <c r="B96" s="8">
        <v>-3207663</v>
      </c>
      <c r="C96" s="8">
        <v>-3137523</v>
      </c>
      <c r="D96" s="4" t="s">
        <v>5</v>
      </c>
      <c r="E96"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6.42578125" bestFit="1" customWidth="1"/>
  </cols>
  <sheetData>
    <row r="1" spans="1:7" ht="15" customHeight="1" x14ac:dyDescent="0.25">
      <c r="A1" s="1" t="s">
        <v>643</v>
      </c>
      <c r="B1" s="7" t="s">
        <v>76</v>
      </c>
      <c r="C1" s="7"/>
      <c r="D1" s="7"/>
      <c r="E1" s="7" t="s">
        <v>1</v>
      </c>
      <c r="F1" s="7"/>
      <c r="G1" s="1" t="s">
        <v>518</v>
      </c>
    </row>
    <row r="2" spans="1:7" ht="30" x14ac:dyDescent="0.25">
      <c r="A2" s="1" t="s">
        <v>27</v>
      </c>
      <c r="B2" s="1" t="s">
        <v>2</v>
      </c>
      <c r="C2" s="1" t="s">
        <v>77</v>
      </c>
      <c r="D2" s="1" t="s">
        <v>519</v>
      </c>
      <c r="E2" s="1" t="s">
        <v>2</v>
      </c>
      <c r="F2" s="1" t="s">
        <v>77</v>
      </c>
      <c r="G2" s="1" t="s">
        <v>28</v>
      </c>
    </row>
    <row r="3" spans="1:7" x14ac:dyDescent="0.25">
      <c r="A3" s="2" t="s">
        <v>78</v>
      </c>
      <c r="B3" s="8">
        <v>454324</v>
      </c>
      <c r="C3" s="8">
        <v>414613</v>
      </c>
      <c r="D3" s="4" t="s">
        <v>5</v>
      </c>
      <c r="E3" s="8">
        <v>879876</v>
      </c>
      <c r="F3" s="8">
        <v>821791</v>
      </c>
      <c r="G3" s="4" t="s">
        <v>5</v>
      </c>
    </row>
    <row r="4" spans="1:7" x14ac:dyDescent="0.25">
      <c r="A4" s="3" t="s">
        <v>79</v>
      </c>
      <c r="B4" s="4" t="s">
        <v>5</v>
      </c>
      <c r="C4" s="4" t="s">
        <v>5</v>
      </c>
      <c r="D4" s="4" t="s">
        <v>5</v>
      </c>
      <c r="E4" s="4" t="s">
        <v>5</v>
      </c>
      <c r="F4" s="4" t="s">
        <v>5</v>
      </c>
      <c r="G4" s="4" t="s">
        <v>5</v>
      </c>
    </row>
    <row r="5" spans="1:7" x14ac:dyDescent="0.25">
      <c r="A5" s="2" t="s">
        <v>80</v>
      </c>
      <c r="B5" s="6">
        <v>295549</v>
      </c>
      <c r="C5" s="6">
        <v>259528</v>
      </c>
      <c r="D5" s="4" t="s">
        <v>5</v>
      </c>
      <c r="E5" s="6">
        <v>569824</v>
      </c>
      <c r="F5" s="6">
        <v>518008</v>
      </c>
      <c r="G5" s="4" t="s">
        <v>5</v>
      </c>
    </row>
    <row r="6" spans="1:7" ht="30" x14ac:dyDescent="0.25">
      <c r="A6" s="2" t="s">
        <v>81</v>
      </c>
      <c r="B6" s="6">
        <v>107032</v>
      </c>
      <c r="C6" s="6">
        <v>96325</v>
      </c>
      <c r="D6" s="4" t="s">
        <v>5</v>
      </c>
      <c r="E6" s="6">
        <v>215419</v>
      </c>
      <c r="F6" s="6">
        <v>192972</v>
      </c>
      <c r="G6" s="4" t="s">
        <v>5</v>
      </c>
    </row>
    <row r="7" spans="1:7" x14ac:dyDescent="0.25">
      <c r="A7" s="2" t="s">
        <v>82</v>
      </c>
      <c r="B7" s="6">
        <v>9364</v>
      </c>
      <c r="C7" s="4" t="s">
        <v>5</v>
      </c>
      <c r="D7" s="4">
        <v>400</v>
      </c>
      <c r="E7" s="6">
        <v>9364</v>
      </c>
      <c r="F7" s="4">
        <v>427</v>
      </c>
      <c r="G7" s="6">
        <v>38400</v>
      </c>
    </row>
    <row r="8" spans="1:7" ht="30" x14ac:dyDescent="0.25">
      <c r="A8" s="2" t="s">
        <v>83</v>
      </c>
      <c r="B8" s="4">
        <v>-5</v>
      </c>
      <c r="C8" s="6">
        <v>-7452</v>
      </c>
      <c r="D8" s="4" t="s">
        <v>5</v>
      </c>
      <c r="E8" s="6">
        <v>-1848</v>
      </c>
      <c r="F8" s="6">
        <v>-6721</v>
      </c>
      <c r="G8" s="4" t="s">
        <v>5</v>
      </c>
    </row>
    <row r="9" spans="1:7" x14ac:dyDescent="0.25">
      <c r="A9" s="2" t="s">
        <v>84</v>
      </c>
      <c r="B9" s="6">
        <v>3452</v>
      </c>
      <c r="C9" s="6">
        <v>5953</v>
      </c>
      <c r="D9" s="4" t="s">
        <v>5</v>
      </c>
      <c r="E9" s="6">
        <v>8068</v>
      </c>
      <c r="F9" s="6">
        <v>11517</v>
      </c>
      <c r="G9" s="4" t="s">
        <v>5</v>
      </c>
    </row>
    <row r="10" spans="1:7" x14ac:dyDescent="0.25">
      <c r="A10" s="2" t="s">
        <v>86</v>
      </c>
      <c r="B10" s="6">
        <v>38932</v>
      </c>
      <c r="C10" s="6">
        <v>60259</v>
      </c>
      <c r="D10" s="4" t="s">
        <v>5</v>
      </c>
      <c r="E10" s="6">
        <v>79049</v>
      </c>
      <c r="F10" s="6">
        <v>105588</v>
      </c>
      <c r="G10" s="4" t="s">
        <v>5</v>
      </c>
    </row>
    <row r="11" spans="1:7" x14ac:dyDescent="0.25">
      <c r="A11" s="2" t="s">
        <v>90</v>
      </c>
      <c r="B11" s="6">
        <v>-11460</v>
      </c>
      <c r="C11" s="6">
        <v>-13458</v>
      </c>
      <c r="D11" s="4" t="s">
        <v>5</v>
      </c>
      <c r="E11" s="6">
        <v>-23112</v>
      </c>
      <c r="F11" s="6">
        <v>-25236</v>
      </c>
      <c r="G11" s="4" t="s">
        <v>5</v>
      </c>
    </row>
    <row r="12" spans="1:7" ht="30" x14ac:dyDescent="0.25">
      <c r="A12" s="2" t="s">
        <v>381</v>
      </c>
      <c r="B12" s="6">
        <v>27472</v>
      </c>
      <c r="C12" s="6">
        <v>46801</v>
      </c>
      <c r="D12" s="4" t="s">
        <v>5</v>
      </c>
      <c r="E12" s="6">
        <v>55937</v>
      </c>
      <c r="F12" s="6">
        <v>80352</v>
      </c>
      <c r="G12" s="4" t="s">
        <v>5</v>
      </c>
    </row>
    <row r="13" spans="1:7" x14ac:dyDescent="0.25">
      <c r="A13" s="2" t="s">
        <v>383</v>
      </c>
      <c r="B13" s="6">
        <v>10225</v>
      </c>
      <c r="C13" s="6">
        <v>23315</v>
      </c>
      <c r="D13" s="4" t="s">
        <v>5</v>
      </c>
      <c r="E13" s="6">
        <v>20573</v>
      </c>
      <c r="F13" s="6">
        <v>33186</v>
      </c>
      <c r="G13" s="4" t="s">
        <v>5</v>
      </c>
    </row>
    <row r="14" spans="1:7" x14ac:dyDescent="0.25">
      <c r="A14" s="2" t="s">
        <v>93</v>
      </c>
      <c r="B14" s="6">
        <v>17247</v>
      </c>
      <c r="C14" s="6">
        <v>23486</v>
      </c>
      <c r="D14" s="4" t="s">
        <v>5</v>
      </c>
      <c r="E14" s="6">
        <v>35364</v>
      </c>
      <c r="F14" s="6">
        <v>47166</v>
      </c>
      <c r="G14" s="4" t="s">
        <v>5</v>
      </c>
    </row>
    <row r="15" spans="1:7" ht="30" x14ac:dyDescent="0.25">
      <c r="A15" s="3" t="s">
        <v>96</v>
      </c>
      <c r="B15" s="4" t="s">
        <v>5</v>
      </c>
      <c r="C15" s="4" t="s">
        <v>5</v>
      </c>
      <c r="D15" s="4" t="s">
        <v>5</v>
      </c>
      <c r="E15" s="4" t="s">
        <v>5</v>
      </c>
      <c r="F15" s="4" t="s">
        <v>5</v>
      </c>
      <c r="G15" s="4" t="s">
        <v>5</v>
      </c>
    </row>
    <row r="16" spans="1:7" ht="30" x14ac:dyDescent="0.25">
      <c r="A16" s="2" t="s">
        <v>97</v>
      </c>
      <c r="B16" s="6">
        <v>7694</v>
      </c>
      <c r="C16" s="6">
        <v>-11714</v>
      </c>
      <c r="D16" s="4" t="s">
        <v>5</v>
      </c>
      <c r="E16" s="6">
        <v>12422</v>
      </c>
      <c r="F16" s="6">
        <v>-27223</v>
      </c>
      <c r="G16" s="4" t="s">
        <v>5</v>
      </c>
    </row>
    <row r="17" spans="1:7" ht="30" x14ac:dyDescent="0.25">
      <c r="A17" s="2" t="s">
        <v>389</v>
      </c>
      <c r="B17" s="6">
        <v>7694</v>
      </c>
      <c r="C17" s="6">
        <v>-11714</v>
      </c>
      <c r="D17" s="4" t="s">
        <v>5</v>
      </c>
      <c r="E17" s="6">
        <v>12422</v>
      </c>
      <c r="F17" s="6">
        <v>-27223</v>
      </c>
      <c r="G17" s="4" t="s">
        <v>5</v>
      </c>
    </row>
    <row r="18" spans="1:7" x14ac:dyDescent="0.25">
      <c r="A18" s="2" t="s">
        <v>99</v>
      </c>
      <c r="B18" s="6">
        <v>24941</v>
      </c>
      <c r="C18" s="6">
        <v>11772</v>
      </c>
      <c r="D18" s="4" t="s">
        <v>5</v>
      </c>
      <c r="E18" s="6">
        <v>47786</v>
      </c>
      <c r="F18" s="6">
        <v>19943</v>
      </c>
      <c r="G18" s="4" t="s">
        <v>5</v>
      </c>
    </row>
    <row r="19" spans="1:7" x14ac:dyDescent="0.25">
      <c r="A19" s="2" t="s">
        <v>640</v>
      </c>
      <c r="B19" s="4" t="s">
        <v>5</v>
      </c>
      <c r="C19" s="4" t="s">
        <v>5</v>
      </c>
      <c r="D19" s="4" t="s">
        <v>5</v>
      </c>
      <c r="E19" s="4" t="s">
        <v>5</v>
      </c>
      <c r="F19" s="4" t="s">
        <v>5</v>
      </c>
      <c r="G19" s="4" t="s">
        <v>5</v>
      </c>
    </row>
    <row r="20" spans="1:7" x14ac:dyDescent="0.25">
      <c r="A20" s="2" t="s">
        <v>78</v>
      </c>
      <c r="B20" s="6">
        <v>155457</v>
      </c>
      <c r="C20" s="6">
        <v>144390</v>
      </c>
      <c r="D20" s="4" t="s">
        <v>5</v>
      </c>
      <c r="E20" s="6">
        <v>306489</v>
      </c>
      <c r="F20" s="6">
        <v>295350</v>
      </c>
      <c r="G20" s="4" t="s">
        <v>5</v>
      </c>
    </row>
    <row r="21" spans="1:7" x14ac:dyDescent="0.25">
      <c r="A21" s="3" t="s">
        <v>79</v>
      </c>
      <c r="B21" s="4" t="s">
        <v>5</v>
      </c>
      <c r="C21" s="4" t="s">
        <v>5</v>
      </c>
      <c r="D21" s="4" t="s">
        <v>5</v>
      </c>
      <c r="E21" s="4" t="s">
        <v>5</v>
      </c>
      <c r="F21" s="4" t="s">
        <v>5</v>
      </c>
      <c r="G21" s="4" t="s">
        <v>5</v>
      </c>
    </row>
    <row r="22" spans="1:7" x14ac:dyDescent="0.25">
      <c r="A22" s="2" t="s">
        <v>80</v>
      </c>
      <c r="B22" s="6">
        <v>98574</v>
      </c>
      <c r="C22" s="6">
        <v>92781</v>
      </c>
      <c r="D22" s="4" t="s">
        <v>5</v>
      </c>
      <c r="E22" s="6">
        <v>198072</v>
      </c>
      <c r="F22" s="6">
        <v>193618</v>
      </c>
      <c r="G22" s="4" t="s">
        <v>5</v>
      </c>
    </row>
    <row r="23" spans="1:7" ht="30" x14ac:dyDescent="0.25">
      <c r="A23" s="2" t="s">
        <v>81</v>
      </c>
      <c r="B23" s="6">
        <v>45864</v>
      </c>
      <c r="C23" s="6">
        <v>38575</v>
      </c>
      <c r="D23" s="4" t="s">
        <v>5</v>
      </c>
      <c r="E23" s="6">
        <v>91162</v>
      </c>
      <c r="F23" s="6">
        <v>81471</v>
      </c>
      <c r="G23" s="4" t="s">
        <v>5</v>
      </c>
    </row>
    <row r="24" spans="1:7" x14ac:dyDescent="0.25">
      <c r="A24" s="2" t="s">
        <v>82</v>
      </c>
      <c r="B24" s="6">
        <v>9364</v>
      </c>
      <c r="C24" s="4" t="s">
        <v>5</v>
      </c>
      <c r="D24" s="4" t="s">
        <v>5</v>
      </c>
      <c r="E24" s="6">
        <v>9364</v>
      </c>
      <c r="F24" s="4">
        <v>323</v>
      </c>
      <c r="G24" s="4" t="s">
        <v>5</v>
      </c>
    </row>
    <row r="25" spans="1:7" ht="30" x14ac:dyDescent="0.25">
      <c r="A25" s="2" t="s">
        <v>83</v>
      </c>
      <c r="B25" s="4">
        <v>2</v>
      </c>
      <c r="C25" s="4">
        <v>92</v>
      </c>
      <c r="D25" s="4" t="s">
        <v>5</v>
      </c>
      <c r="E25" s="4">
        <v>-596</v>
      </c>
      <c r="F25" s="4">
        <v>179</v>
      </c>
      <c r="G25" s="4" t="s">
        <v>5</v>
      </c>
    </row>
    <row r="26" spans="1:7" x14ac:dyDescent="0.25">
      <c r="A26" s="2" t="s">
        <v>84</v>
      </c>
      <c r="B26" s="6">
        <v>1086</v>
      </c>
      <c r="C26" s="6">
        <v>1095</v>
      </c>
      <c r="D26" s="4" t="s">
        <v>5</v>
      </c>
      <c r="E26" s="6">
        <v>2159</v>
      </c>
      <c r="F26" s="6">
        <v>2322</v>
      </c>
      <c r="G26" s="4" t="s">
        <v>5</v>
      </c>
    </row>
    <row r="27" spans="1:7" x14ac:dyDescent="0.25">
      <c r="A27" s="2" t="s">
        <v>86</v>
      </c>
      <c r="B27" s="4">
        <v>567</v>
      </c>
      <c r="C27" s="6">
        <v>11847</v>
      </c>
      <c r="D27" s="4" t="s">
        <v>5</v>
      </c>
      <c r="E27" s="6">
        <v>6328</v>
      </c>
      <c r="F27" s="6">
        <v>17437</v>
      </c>
      <c r="G27" s="4" t="s">
        <v>5</v>
      </c>
    </row>
    <row r="28" spans="1:7" x14ac:dyDescent="0.25">
      <c r="A28" s="2" t="s">
        <v>90</v>
      </c>
      <c r="B28" s="6">
        <v>-12262</v>
      </c>
      <c r="C28" s="6">
        <v>-16773</v>
      </c>
      <c r="D28" s="4" t="s">
        <v>5</v>
      </c>
      <c r="E28" s="6">
        <v>-25576</v>
      </c>
      <c r="F28" s="6">
        <v>-31713</v>
      </c>
      <c r="G28" s="4" t="s">
        <v>5</v>
      </c>
    </row>
    <row r="29" spans="1:7" ht="30" x14ac:dyDescent="0.25">
      <c r="A29" s="2" t="s">
        <v>381</v>
      </c>
      <c r="B29" s="6">
        <v>-11695</v>
      </c>
      <c r="C29" s="6">
        <v>-4926</v>
      </c>
      <c r="D29" s="4" t="s">
        <v>5</v>
      </c>
      <c r="E29" s="6">
        <v>-19248</v>
      </c>
      <c r="F29" s="6">
        <v>-14276</v>
      </c>
      <c r="G29" s="4" t="s">
        <v>5</v>
      </c>
    </row>
    <row r="30" spans="1:7" x14ac:dyDescent="0.25">
      <c r="A30" s="2" t="s">
        <v>383</v>
      </c>
      <c r="B30" s="6">
        <v>-4847</v>
      </c>
      <c r="C30" s="6">
        <v>-4290</v>
      </c>
      <c r="D30" s="4" t="s">
        <v>5</v>
      </c>
      <c r="E30" s="6">
        <v>-7705</v>
      </c>
      <c r="F30" s="6">
        <v>-7221</v>
      </c>
      <c r="G30" s="4" t="s">
        <v>5</v>
      </c>
    </row>
    <row r="31" spans="1:7" x14ac:dyDescent="0.25">
      <c r="A31" s="2" t="s">
        <v>385</v>
      </c>
      <c r="B31" s="6">
        <v>24095</v>
      </c>
      <c r="C31" s="6">
        <v>24122</v>
      </c>
      <c r="D31" s="4" t="s">
        <v>5</v>
      </c>
      <c r="E31" s="6">
        <v>46907</v>
      </c>
      <c r="F31" s="6">
        <v>54221</v>
      </c>
      <c r="G31" s="4" t="s">
        <v>5</v>
      </c>
    </row>
    <row r="32" spans="1:7" x14ac:dyDescent="0.25">
      <c r="A32" s="2" t="s">
        <v>93</v>
      </c>
      <c r="B32" s="6">
        <v>17247</v>
      </c>
      <c r="C32" s="6">
        <v>23486</v>
      </c>
      <c r="D32" s="4" t="s">
        <v>5</v>
      </c>
      <c r="E32" s="6">
        <v>35364</v>
      </c>
      <c r="F32" s="6">
        <v>47166</v>
      </c>
      <c r="G32" s="4" t="s">
        <v>5</v>
      </c>
    </row>
    <row r="33" spans="1:7" ht="30" x14ac:dyDescent="0.25">
      <c r="A33" s="3" t="s">
        <v>96</v>
      </c>
      <c r="B33" s="4" t="s">
        <v>5</v>
      </c>
      <c r="C33" s="4" t="s">
        <v>5</v>
      </c>
      <c r="D33" s="4" t="s">
        <v>5</v>
      </c>
      <c r="E33" s="4" t="s">
        <v>5</v>
      </c>
      <c r="F33" s="4" t="s">
        <v>5</v>
      </c>
      <c r="G33" s="4" t="s">
        <v>5</v>
      </c>
    </row>
    <row r="34" spans="1:7" x14ac:dyDescent="0.25">
      <c r="A34" s="2" t="s">
        <v>99</v>
      </c>
      <c r="B34" s="6">
        <v>17247</v>
      </c>
      <c r="C34" s="6">
        <v>23486</v>
      </c>
      <c r="D34" s="4" t="s">
        <v>5</v>
      </c>
      <c r="E34" s="6">
        <v>35364</v>
      </c>
      <c r="F34" s="6">
        <v>47166</v>
      </c>
      <c r="G34" s="4" t="s">
        <v>5</v>
      </c>
    </row>
    <row r="35" spans="1:7" x14ac:dyDescent="0.25">
      <c r="A35" s="2" t="s">
        <v>641</v>
      </c>
      <c r="B35" s="4" t="s">
        <v>5</v>
      </c>
      <c r="C35" s="4" t="s">
        <v>5</v>
      </c>
      <c r="D35" s="4" t="s">
        <v>5</v>
      </c>
      <c r="E35" s="4" t="s">
        <v>5</v>
      </c>
      <c r="F35" s="4" t="s">
        <v>5</v>
      </c>
      <c r="G35" s="4" t="s">
        <v>5</v>
      </c>
    </row>
    <row r="36" spans="1:7" x14ac:dyDescent="0.25">
      <c r="A36" s="2" t="s">
        <v>78</v>
      </c>
      <c r="B36" s="6">
        <v>269329</v>
      </c>
      <c r="C36" s="6">
        <v>254394</v>
      </c>
      <c r="D36" s="4" t="s">
        <v>5</v>
      </c>
      <c r="E36" s="6">
        <v>521412</v>
      </c>
      <c r="F36" s="6">
        <v>501055</v>
      </c>
      <c r="G36" s="4" t="s">
        <v>5</v>
      </c>
    </row>
    <row r="37" spans="1:7" x14ac:dyDescent="0.25">
      <c r="A37" s="3" t="s">
        <v>79</v>
      </c>
      <c r="B37" s="4" t="s">
        <v>5</v>
      </c>
      <c r="C37" s="4" t="s">
        <v>5</v>
      </c>
      <c r="D37" s="4" t="s">
        <v>5</v>
      </c>
      <c r="E37" s="4" t="s">
        <v>5</v>
      </c>
      <c r="F37" s="4" t="s">
        <v>5</v>
      </c>
      <c r="G37" s="4" t="s">
        <v>5</v>
      </c>
    </row>
    <row r="38" spans="1:7" x14ac:dyDescent="0.25">
      <c r="A38" s="2" t="s">
        <v>80</v>
      </c>
      <c r="B38" s="6">
        <v>210455</v>
      </c>
      <c r="C38" s="6">
        <v>192526</v>
      </c>
      <c r="D38" s="4" t="s">
        <v>5</v>
      </c>
      <c r="E38" s="6">
        <v>406154</v>
      </c>
      <c r="F38" s="6">
        <v>379873</v>
      </c>
      <c r="G38" s="4" t="s">
        <v>5</v>
      </c>
    </row>
    <row r="39" spans="1:7" ht="30" x14ac:dyDescent="0.25">
      <c r="A39" s="2" t="s">
        <v>81</v>
      </c>
      <c r="B39" s="6">
        <v>30077</v>
      </c>
      <c r="C39" s="6">
        <v>28614</v>
      </c>
      <c r="D39" s="4" t="s">
        <v>5</v>
      </c>
      <c r="E39" s="6">
        <v>58577</v>
      </c>
      <c r="F39" s="6">
        <v>56590</v>
      </c>
      <c r="G39" s="4" t="s">
        <v>5</v>
      </c>
    </row>
    <row r="40" spans="1:7" x14ac:dyDescent="0.25">
      <c r="A40" s="2" t="s">
        <v>82</v>
      </c>
      <c r="B40" s="4" t="s">
        <v>5</v>
      </c>
      <c r="C40" s="4" t="s">
        <v>5</v>
      </c>
      <c r="D40" s="4" t="s">
        <v>5</v>
      </c>
      <c r="E40" s="4" t="s">
        <v>5</v>
      </c>
      <c r="F40" s="4">
        <v>104</v>
      </c>
      <c r="G40" s="4" t="s">
        <v>5</v>
      </c>
    </row>
    <row r="41" spans="1:7" ht="30" x14ac:dyDescent="0.25">
      <c r="A41" s="2" t="s">
        <v>83</v>
      </c>
      <c r="B41" s="4">
        <v>200</v>
      </c>
      <c r="C41" s="4">
        <v>195</v>
      </c>
      <c r="D41" s="4" t="s">
        <v>5</v>
      </c>
      <c r="E41" s="4">
        <v>-403</v>
      </c>
      <c r="F41" s="4">
        <v>195</v>
      </c>
      <c r="G41" s="4" t="s">
        <v>5</v>
      </c>
    </row>
    <row r="42" spans="1:7" x14ac:dyDescent="0.25">
      <c r="A42" s="2" t="s">
        <v>84</v>
      </c>
      <c r="B42" s="4">
        <v>641</v>
      </c>
      <c r="C42" s="6">
        <v>2501</v>
      </c>
      <c r="D42" s="4" t="s">
        <v>5</v>
      </c>
      <c r="E42" s="6">
        <v>1370</v>
      </c>
      <c r="F42" s="6">
        <v>4948</v>
      </c>
      <c r="G42" s="4" t="s">
        <v>5</v>
      </c>
    </row>
    <row r="43" spans="1:7" x14ac:dyDescent="0.25">
      <c r="A43" s="2" t="s">
        <v>86</v>
      </c>
      <c r="B43" s="6">
        <v>27956</v>
      </c>
      <c r="C43" s="6">
        <v>30558</v>
      </c>
      <c r="D43" s="4" t="s">
        <v>5</v>
      </c>
      <c r="E43" s="6">
        <v>55714</v>
      </c>
      <c r="F43" s="6">
        <v>59345</v>
      </c>
      <c r="G43" s="4" t="s">
        <v>5</v>
      </c>
    </row>
    <row r="44" spans="1:7" x14ac:dyDescent="0.25">
      <c r="A44" s="2" t="s">
        <v>90</v>
      </c>
      <c r="B44" s="6">
        <v>-1969</v>
      </c>
      <c r="C44" s="4">
        <v>202</v>
      </c>
      <c r="D44" s="4" t="s">
        <v>5</v>
      </c>
      <c r="E44" s="6">
        <v>-4235</v>
      </c>
      <c r="F44" s="4">
        <v>531</v>
      </c>
      <c r="G44" s="4" t="s">
        <v>5</v>
      </c>
    </row>
    <row r="45" spans="1:7" ht="30" x14ac:dyDescent="0.25">
      <c r="A45" s="2" t="s">
        <v>381</v>
      </c>
      <c r="B45" s="6">
        <v>25987</v>
      </c>
      <c r="C45" s="6">
        <v>30760</v>
      </c>
      <c r="D45" s="4" t="s">
        <v>5</v>
      </c>
      <c r="E45" s="6">
        <v>51479</v>
      </c>
      <c r="F45" s="6">
        <v>59876</v>
      </c>
      <c r="G45" s="4" t="s">
        <v>5</v>
      </c>
    </row>
    <row r="46" spans="1:7" x14ac:dyDescent="0.25">
      <c r="A46" s="2" t="s">
        <v>383</v>
      </c>
      <c r="B46" s="6">
        <v>11858</v>
      </c>
      <c r="C46" s="6">
        <v>24090</v>
      </c>
      <c r="D46" s="4" t="s">
        <v>5</v>
      </c>
      <c r="E46" s="6">
        <v>22904</v>
      </c>
      <c r="F46" s="6">
        <v>34062</v>
      </c>
      <c r="G46" s="4" t="s">
        <v>5</v>
      </c>
    </row>
    <row r="47" spans="1:7" x14ac:dyDescent="0.25">
      <c r="A47" s="2" t="s">
        <v>385</v>
      </c>
      <c r="B47" s="6">
        <v>8357</v>
      </c>
      <c r="C47" s="6">
        <v>15679</v>
      </c>
      <c r="D47" s="4" t="s">
        <v>5</v>
      </c>
      <c r="E47" s="6">
        <v>14690</v>
      </c>
      <c r="F47" s="6">
        <v>24114</v>
      </c>
      <c r="G47" s="4" t="s">
        <v>5</v>
      </c>
    </row>
    <row r="48" spans="1:7" x14ac:dyDescent="0.25">
      <c r="A48" s="2" t="s">
        <v>93</v>
      </c>
      <c r="B48" s="6">
        <v>22486</v>
      </c>
      <c r="C48" s="6">
        <v>22349</v>
      </c>
      <c r="D48" s="4" t="s">
        <v>5</v>
      </c>
      <c r="E48" s="6">
        <v>43265</v>
      </c>
      <c r="F48" s="6">
        <v>49928</v>
      </c>
      <c r="G48" s="4" t="s">
        <v>5</v>
      </c>
    </row>
    <row r="49" spans="1:7" ht="30" x14ac:dyDescent="0.25">
      <c r="A49" s="3" t="s">
        <v>96</v>
      </c>
      <c r="B49" s="4" t="s">
        <v>5</v>
      </c>
      <c r="C49" s="4" t="s">
        <v>5</v>
      </c>
      <c r="D49" s="4" t="s">
        <v>5</v>
      </c>
      <c r="E49" s="4" t="s">
        <v>5</v>
      </c>
      <c r="F49" s="4" t="s">
        <v>5</v>
      </c>
      <c r="G49" s="4" t="s">
        <v>5</v>
      </c>
    </row>
    <row r="50" spans="1:7" x14ac:dyDescent="0.25">
      <c r="A50" s="2" t="s">
        <v>99</v>
      </c>
      <c r="B50" s="6">
        <v>22486</v>
      </c>
      <c r="C50" s="6">
        <v>22349</v>
      </c>
      <c r="D50" s="4" t="s">
        <v>5</v>
      </c>
      <c r="E50" s="6">
        <v>43265</v>
      </c>
      <c r="F50" s="6">
        <v>49928</v>
      </c>
      <c r="G50" s="4" t="s">
        <v>5</v>
      </c>
    </row>
    <row r="51" spans="1:7" x14ac:dyDescent="0.25">
      <c r="A51" s="2" t="s">
        <v>642</v>
      </c>
      <c r="B51" s="4" t="s">
        <v>5</v>
      </c>
      <c r="C51" s="4" t="s">
        <v>5</v>
      </c>
      <c r="D51" s="4" t="s">
        <v>5</v>
      </c>
      <c r="E51" s="4" t="s">
        <v>5</v>
      </c>
      <c r="F51" s="4" t="s">
        <v>5</v>
      </c>
      <c r="G51" s="4" t="s">
        <v>5</v>
      </c>
    </row>
    <row r="52" spans="1:7" x14ac:dyDescent="0.25">
      <c r="A52" s="2" t="s">
        <v>78</v>
      </c>
      <c r="B52" s="6">
        <v>131805</v>
      </c>
      <c r="C52" s="6">
        <v>113565</v>
      </c>
      <c r="D52" s="4" t="s">
        <v>5</v>
      </c>
      <c r="E52" s="6">
        <v>252332</v>
      </c>
      <c r="F52" s="6">
        <v>221561</v>
      </c>
      <c r="G52" s="4" t="s">
        <v>5</v>
      </c>
    </row>
    <row r="53" spans="1:7" x14ac:dyDescent="0.25">
      <c r="A53" s="3" t="s">
        <v>79</v>
      </c>
      <c r="B53" s="4" t="s">
        <v>5</v>
      </c>
      <c r="C53" s="4" t="s">
        <v>5</v>
      </c>
      <c r="D53" s="4" t="s">
        <v>5</v>
      </c>
      <c r="E53" s="4" t="s">
        <v>5</v>
      </c>
      <c r="F53" s="4" t="s">
        <v>5</v>
      </c>
      <c r="G53" s="4" t="s">
        <v>5</v>
      </c>
    </row>
    <row r="54" spans="1:7" x14ac:dyDescent="0.25">
      <c r="A54" s="2" t="s">
        <v>80</v>
      </c>
      <c r="B54" s="6">
        <v>88439</v>
      </c>
      <c r="C54" s="6">
        <v>70725</v>
      </c>
      <c r="D54" s="4" t="s">
        <v>5</v>
      </c>
      <c r="E54" s="6">
        <v>165296</v>
      </c>
      <c r="F54" s="6">
        <v>138698</v>
      </c>
      <c r="G54" s="4" t="s">
        <v>5</v>
      </c>
    </row>
    <row r="55" spans="1:7" ht="30" x14ac:dyDescent="0.25">
      <c r="A55" s="2" t="s">
        <v>81</v>
      </c>
      <c r="B55" s="6">
        <v>31439</v>
      </c>
      <c r="C55" s="6">
        <v>30367</v>
      </c>
      <c r="D55" s="4" t="s">
        <v>5</v>
      </c>
      <c r="E55" s="6">
        <v>66339</v>
      </c>
      <c r="F55" s="6">
        <v>56905</v>
      </c>
      <c r="G55" s="4" t="s">
        <v>5</v>
      </c>
    </row>
    <row r="56" spans="1:7" ht="30" x14ac:dyDescent="0.25">
      <c r="A56" s="2" t="s">
        <v>83</v>
      </c>
      <c r="B56" s="4">
        <v>-207</v>
      </c>
      <c r="C56" s="6">
        <v>-7739</v>
      </c>
      <c r="D56" s="4" t="s">
        <v>5</v>
      </c>
      <c r="E56" s="4">
        <v>-849</v>
      </c>
      <c r="F56" s="6">
        <v>-7095</v>
      </c>
      <c r="G56" s="4" t="s">
        <v>5</v>
      </c>
    </row>
    <row r="57" spans="1:7" x14ac:dyDescent="0.25">
      <c r="A57" s="2" t="s">
        <v>84</v>
      </c>
      <c r="B57" s="6">
        <v>2697</v>
      </c>
      <c r="C57" s="6">
        <v>3146</v>
      </c>
      <c r="D57" s="4" t="s">
        <v>5</v>
      </c>
      <c r="E57" s="6">
        <v>6468</v>
      </c>
      <c r="F57" s="6">
        <v>5829</v>
      </c>
      <c r="G57" s="4" t="s">
        <v>5</v>
      </c>
    </row>
    <row r="58" spans="1:7" x14ac:dyDescent="0.25">
      <c r="A58" s="2" t="s">
        <v>86</v>
      </c>
      <c r="B58" s="6">
        <v>9437</v>
      </c>
      <c r="C58" s="6">
        <v>17066</v>
      </c>
      <c r="D58" s="4" t="s">
        <v>5</v>
      </c>
      <c r="E58" s="6">
        <v>15078</v>
      </c>
      <c r="F58" s="6">
        <v>27224</v>
      </c>
      <c r="G58" s="4" t="s">
        <v>5</v>
      </c>
    </row>
    <row r="59" spans="1:7" x14ac:dyDescent="0.25">
      <c r="A59" s="2" t="s">
        <v>90</v>
      </c>
      <c r="B59" s="6">
        <v>2771</v>
      </c>
      <c r="C59" s="6">
        <v>3113</v>
      </c>
      <c r="D59" s="4" t="s">
        <v>5</v>
      </c>
      <c r="E59" s="6">
        <v>6699</v>
      </c>
      <c r="F59" s="6">
        <v>5946</v>
      </c>
      <c r="G59" s="4" t="s">
        <v>5</v>
      </c>
    </row>
    <row r="60" spans="1:7" ht="30" x14ac:dyDescent="0.25">
      <c r="A60" s="2" t="s">
        <v>381</v>
      </c>
      <c r="B60" s="6">
        <v>12208</v>
      </c>
      <c r="C60" s="6">
        <v>20179</v>
      </c>
      <c r="D60" s="4" t="s">
        <v>5</v>
      </c>
      <c r="E60" s="6">
        <v>21777</v>
      </c>
      <c r="F60" s="6">
        <v>33170</v>
      </c>
      <c r="G60" s="4" t="s">
        <v>5</v>
      </c>
    </row>
    <row r="61" spans="1:7" x14ac:dyDescent="0.25">
      <c r="A61" s="2" t="s">
        <v>383</v>
      </c>
      <c r="B61" s="6">
        <v>3214</v>
      </c>
      <c r="C61" s="6">
        <v>3515</v>
      </c>
      <c r="D61" s="4" t="s">
        <v>5</v>
      </c>
      <c r="E61" s="6">
        <v>5374</v>
      </c>
      <c r="F61" s="6">
        <v>6345</v>
      </c>
      <c r="G61" s="4" t="s">
        <v>5</v>
      </c>
    </row>
    <row r="62" spans="1:7" x14ac:dyDescent="0.25">
      <c r="A62" s="2" t="s">
        <v>93</v>
      </c>
      <c r="B62" s="6">
        <v>8994</v>
      </c>
      <c r="C62" s="6">
        <v>16664</v>
      </c>
      <c r="D62" s="4" t="s">
        <v>5</v>
      </c>
      <c r="E62" s="6">
        <v>16403</v>
      </c>
      <c r="F62" s="6">
        <v>26825</v>
      </c>
      <c r="G62" s="4" t="s">
        <v>5</v>
      </c>
    </row>
    <row r="63" spans="1:7" ht="30" x14ac:dyDescent="0.25">
      <c r="A63" s="3" t="s">
        <v>96</v>
      </c>
      <c r="B63" s="4" t="s">
        <v>5</v>
      </c>
      <c r="C63" s="4" t="s">
        <v>5</v>
      </c>
      <c r="D63" s="4" t="s">
        <v>5</v>
      </c>
      <c r="E63" s="4" t="s">
        <v>5</v>
      </c>
      <c r="F63" s="4" t="s">
        <v>5</v>
      </c>
      <c r="G63" s="4" t="s">
        <v>5</v>
      </c>
    </row>
    <row r="64" spans="1:7" ht="30" x14ac:dyDescent="0.25">
      <c r="A64" s="2" t="s">
        <v>97</v>
      </c>
      <c r="B64" s="6">
        <v>7694</v>
      </c>
      <c r="C64" s="6">
        <v>-11714</v>
      </c>
      <c r="D64" s="4" t="s">
        <v>5</v>
      </c>
      <c r="E64" s="6">
        <v>12422</v>
      </c>
      <c r="F64" s="6">
        <v>-27223</v>
      </c>
      <c r="G64" s="4" t="s">
        <v>5</v>
      </c>
    </row>
    <row r="65" spans="1:7" ht="30" x14ac:dyDescent="0.25">
      <c r="A65" s="2" t="s">
        <v>389</v>
      </c>
      <c r="B65" s="6">
        <v>7694</v>
      </c>
      <c r="C65" s="6">
        <v>-11714</v>
      </c>
      <c r="D65" s="4" t="s">
        <v>5</v>
      </c>
      <c r="E65" s="6">
        <v>12422</v>
      </c>
      <c r="F65" s="6">
        <v>-27223</v>
      </c>
      <c r="G65" s="4" t="s">
        <v>5</v>
      </c>
    </row>
    <row r="66" spans="1:7" x14ac:dyDescent="0.25">
      <c r="A66" s="2" t="s">
        <v>99</v>
      </c>
      <c r="B66" s="6">
        <v>16688</v>
      </c>
      <c r="C66" s="6">
        <v>4950</v>
      </c>
      <c r="D66" s="4" t="s">
        <v>5</v>
      </c>
      <c r="E66" s="6">
        <v>28825</v>
      </c>
      <c r="F66" s="4">
        <v>-398</v>
      </c>
      <c r="G66" s="4" t="s">
        <v>5</v>
      </c>
    </row>
    <row r="67" spans="1:7" x14ac:dyDescent="0.25">
      <c r="A67" s="2" t="s">
        <v>344</v>
      </c>
      <c r="B67" s="4" t="s">
        <v>5</v>
      </c>
      <c r="C67" s="4" t="s">
        <v>5</v>
      </c>
      <c r="D67" s="4" t="s">
        <v>5</v>
      </c>
      <c r="E67" s="4" t="s">
        <v>5</v>
      </c>
      <c r="F67" s="4" t="s">
        <v>5</v>
      </c>
      <c r="G67" s="4" t="s">
        <v>5</v>
      </c>
    </row>
    <row r="68" spans="1:7" x14ac:dyDescent="0.25">
      <c r="A68" s="2" t="s">
        <v>78</v>
      </c>
      <c r="B68" s="6">
        <v>-102267</v>
      </c>
      <c r="C68" s="6">
        <v>-97736</v>
      </c>
      <c r="D68" s="4" t="s">
        <v>5</v>
      </c>
      <c r="E68" s="6">
        <v>-200357</v>
      </c>
      <c r="F68" s="6">
        <v>-196175</v>
      </c>
      <c r="G68" s="4" t="s">
        <v>5</v>
      </c>
    </row>
    <row r="69" spans="1:7" x14ac:dyDescent="0.25">
      <c r="A69" s="3" t="s">
        <v>79</v>
      </c>
      <c r="B69" s="4" t="s">
        <v>5</v>
      </c>
      <c r="C69" s="4" t="s">
        <v>5</v>
      </c>
      <c r="D69" s="4" t="s">
        <v>5</v>
      </c>
      <c r="E69" s="4" t="s">
        <v>5</v>
      </c>
      <c r="F69" s="4" t="s">
        <v>5</v>
      </c>
      <c r="G69" s="4" t="s">
        <v>5</v>
      </c>
    </row>
    <row r="70" spans="1:7" x14ac:dyDescent="0.25">
      <c r="A70" s="2" t="s">
        <v>80</v>
      </c>
      <c r="B70" s="6">
        <v>-101919</v>
      </c>
      <c r="C70" s="6">
        <v>-96504</v>
      </c>
      <c r="D70" s="4" t="s">
        <v>5</v>
      </c>
      <c r="E70" s="6">
        <v>-199698</v>
      </c>
      <c r="F70" s="6">
        <v>-194181</v>
      </c>
      <c r="G70" s="4" t="s">
        <v>5</v>
      </c>
    </row>
    <row r="71" spans="1:7" ht="30" x14ac:dyDescent="0.25">
      <c r="A71" s="2" t="s">
        <v>81</v>
      </c>
      <c r="B71" s="4">
        <v>-348</v>
      </c>
      <c r="C71" s="6">
        <v>-1231</v>
      </c>
      <c r="D71" s="4" t="s">
        <v>5</v>
      </c>
      <c r="E71" s="4">
        <v>-659</v>
      </c>
      <c r="F71" s="6">
        <v>-1994</v>
      </c>
      <c r="G71" s="4" t="s">
        <v>5</v>
      </c>
    </row>
    <row r="72" spans="1:7" x14ac:dyDescent="0.25">
      <c r="A72" s="2" t="s">
        <v>84</v>
      </c>
      <c r="B72" s="4">
        <v>-972</v>
      </c>
      <c r="C72" s="4">
        <v>-789</v>
      </c>
      <c r="D72" s="4" t="s">
        <v>5</v>
      </c>
      <c r="E72" s="6">
        <v>-1929</v>
      </c>
      <c r="F72" s="6">
        <v>-1582</v>
      </c>
      <c r="G72" s="4" t="s">
        <v>5</v>
      </c>
    </row>
    <row r="73" spans="1:7" x14ac:dyDescent="0.25">
      <c r="A73" s="2" t="s">
        <v>86</v>
      </c>
      <c r="B73" s="4">
        <v>972</v>
      </c>
      <c r="C73" s="4">
        <v>788</v>
      </c>
      <c r="D73" s="4" t="s">
        <v>5</v>
      </c>
      <c r="E73" s="6">
        <v>1929</v>
      </c>
      <c r="F73" s="6">
        <v>1582</v>
      </c>
      <c r="G73" s="4" t="s">
        <v>5</v>
      </c>
    </row>
    <row r="74" spans="1:7" ht="30" x14ac:dyDescent="0.25">
      <c r="A74" s="2" t="s">
        <v>381</v>
      </c>
      <c r="B74" s="4">
        <v>972</v>
      </c>
      <c r="C74" s="4">
        <v>788</v>
      </c>
      <c r="D74" s="4" t="s">
        <v>5</v>
      </c>
      <c r="E74" s="6">
        <v>1929</v>
      </c>
      <c r="F74" s="6">
        <v>1582</v>
      </c>
      <c r="G74" s="4" t="s">
        <v>5</v>
      </c>
    </row>
    <row r="75" spans="1:7" x14ac:dyDescent="0.25">
      <c r="A75" s="2" t="s">
        <v>385</v>
      </c>
      <c r="B75" s="6">
        <v>-32452</v>
      </c>
      <c r="C75" s="6">
        <v>-39801</v>
      </c>
      <c r="D75" s="4" t="s">
        <v>5</v>
      </c>
      <c r="E75" s="6">
        <v>-61597</v>
      </c>
      <c r="F75" s="6">
        <v>-78335</v>
      </c>
      <c r="G75" s="4" t="s">
        <v>5</v>
      </c>
    </row>
    <row r="76" spans="1:7" x14ac:dyDescent="0.25">
      <c r="A76" s="2" t="s">
        <v>93</v>
      </c>
      <c r="B76" s="6">
        <v>-31480</v>
      </c>
      <c r="C76" s="6">
        <v>-39013</v>
      </c>
      <c r="D76" s="4" t="s">
        <v>5</v>
      </c>
      <c r="E76" s="6">
        <v>-59668</v>
      </c>
      <c r="F76" s="6">
        <v>-76753</v>
      </c>
      <c r="G76" s="4" t="s">
        <v>5</v>
      </c>
    </row>
    <row r="77" spans="1:7" ht="30" x14ac:dyDescent="0.25">
      <c r="A77" s="3" t="s">
        <v>96</v>
      </c>
      <c r="B77" s="4" t="s">
        <v>5</v>
      </c>
      <c r="C77" s="4" t="s">
        <v>5</v>
      </c>
      <c r="D77" s="4" t="s">
        <v>5</v>
      </c>
      <c r="E77" s="4" t="s">
        <v>5</v>
      </c>
      <c r="F77" s="4" t="s">
        <v>5</v>
      </c>
      <c r="G77" s="4" t="s">
        <v>5</v>
      </c>
    </row>
    <row r="78" spans="1:7" x14ac:dyDescent="0.25">
      <c r="A78" s="2" t="s">
        <v>99</v>
      </c>
      <c r="B78" s="8">
        <v>-31480</v>
      </c>
      <c r="C78" s="8">
        <v>-39013</v>
      </c>
      <c r="D78" s="4" t="s">
        <v>5</v>
      </c>
      <c r="E78" s="8">
        <v>-59668</v>
      </c>
      <c r="F78" s="8">
        <v>-76753</v>
      </c>
      <c r="G78" s="4" t="s">
        <v>5</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4</v>
      </c>
      <c r="B1" s="7" t="s">
        <v>76</v>
      </c>
      <c r="C1" s="7"/>
      <c r="D1" s="7" t="s">
        <v>1</v>
      </c>
      <c r="E1" s="7"/>
    </row>
    <row r="2" spans="1:5" ht="30" x14ac:dyDescent="0.25">
      <c r="A2" s="1" t="s">
        <v>27</v>
      </c>
      <c r="B2" s="1" t="s">
        <v>2</v>
      </c>
      <c r="C2" s="1" t="s">
        <v>77</v>
      </c>
      <c r="D2" s="1" t="s">
        <v>2</v>
      </c>
      <c r="E2" s="1" t="s">
        <v>77</v>
      </c>
    </row>
    <row r="3" spans="1:5" ht="30" x14ac:dyDescent="0.25">
      <c r="A3" s="2" t="s">
        <v>645</v>
      </c>
      <c r="B3" s="8">
        <v>0</v>
      </c>
      <c r="C3" s="8">
        <v>0</v>
      </c>
      <c r="D3" s="8">
        <v>0</v>
      </c>
      <c r="E3"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6</v>
      </c>
      <c r="B1" s="7" t="s">
        <v>1</v>
      </c>
      <c r="C1" s="7"/>
    </row>
    <row r="2" spans="1:3" ht="30" x14ac:dyDescent="0.25">
      <c r="A2" s="1" t="s">
        <v>27</v>
      </c>
      <c r="B2" s="1" t="s">
        <v>2</v>
      </c>
      <c r="C2" s="1" t="s">
        <v>77</v>
      </c>
    </row>
    <row r="3" spans="1:3" x14ac:dyDescent="0.25">
      <c r="A3" s="3" t="s">
        <v>124</v>
      </c>
      <c r="B3" s="4" t="s">
        <v>5</v>
      </c>
      <c r="C3" s="4" t="s">
        <v>5</v>
      </c>
    </row>
    <row r="4" spans="1:3" ht="30" x14ac:dyDescent="0.25">
      <c r="A4" s="2" t="s">
        <v>136</v>
      </c>
      <c r="B4" s="8">
        <v>-77104</v>
      </c>
      <c r="C4" s="8">
        <v>19369</v>
      </c>
    </row>
    <row r="5" spans="1:3" x14ac:dyDescent="0.25">
      <c r="A5" s="3" t="s">
        <v>137</v>
      </c>
      <c r="B5" s="4" t="s">
        <v>5</v>
      </c>
      <c r="C5" s="4" t="s">
        <v>5</v>
      </c>
    </row>
    <row r="6" spans="1:3" ht="30" x14ac:dyDescent="0.25">
      <c r="A6" s="2" t="s">
        <v>138</v>
      </c>
      <c r="B6" s="6">
        <v>-15611</v>
      </c>
      <c r="C6" s="6">
        <v>-40512</v>
      </c>
    </row>
    <row r="7" spans="1:3" x14ac:dyDescent="0.25">
      <c r="A7" s="2" t="s">
        <v>139</v>
      </c>
      <c r="B7" s="6">
        <v>-21778</v>
      </c>
      <c r="C7" s="6">
        <v>-14130</v>
      </c>
    </row>
    <row r="8" spans="1:3" x14ac:dyDescent="0.25">
      <c r="A8" s="2" t="s">
        <v>130</v>
      </c>
      <c r="B8" s="4">
        <v>-6</v>
      </c>
      <c r="C8" s="4">
        <v>21</v>
      </c>
    </row>
    <row r="9" spans="1:3" x14ac:dyDescent="0.25">
      <c r="A9" s="2" t="s">
        <v>140</v>
      </c>
      <c r="B9" s="6">
        <v>-37395</v>
      </c>
      <c r="C9" s="6">
        <v>-54621</v>
      </c>
    </row>
    <row r="10" spans="1:3" x14ac:dyDescent="0.25">
      <c r="A10" s="3" t="s">
        <v>141</v>
      </c>
      <c r="B10" s="4" t="s">
        <v>5</v>
      </c>
      <c r="C10" s="4" t="s">
        <v>5</v>
      </c>
    </row>
    <row r="11" spans="1:3" ht="30" x14ac:dyDescent="0.25">
      <c r="A11" s="2" t="s">
        <v>142</v>
      </c>
      <c r="B11" s="6">
        <v>-4367</v>
      </c>
      <c r="C11" s="6">
        <v>-28758</v>
      </c>
    </row>
    <row r="12" spans="1:3" ht="30" x14ac:dyDescent="0.25">
      <c r="A12" s="2" t="s">
        <v>143</v>
      </c>
      <c r="B12" s="6">
        <v>-2692</v>
      </c>
      <c r="C12" s="6">
        <v>1245</v>
      </c>
    </row>
    <row r="13" spans="1:3" x14ac:dyDescent="0.25">
      <c r="A13" s="2" t="s">
        <v>144</v>
      </c>
      <c r="B13" s="6">
        <v>11580</v>
      </c>
      <c r="C13" s="4" t="s">
        <v>5</v>
      </c>
    </row>
    <row r="14" spans="1:3" x14ac:dyDescent="0.25">
      <c r="A14" s="2" t="s">
        <v>130</v>
      </c>
      <c r="B14" s="4">
        <v>-891</v>
      </c>
      <c r="C14" s="4">
        <v>-616</v>
      </c>
    </row>
    <row r="15" spans="1:3" ht="30" x14ac:dyDescent="0.25">
      <c r="A15" s="2" t="s">
        <v>145</v>
      </c>
      <c r="B15" s="6">
        <v>3630</v>
      </c>
      <c r="C15" s="6">
        <v>-28129</v>
      </c>
    </row>
    <row r="16" spans="1:3" ht="30" x14ac:dyDescent="0.25">
      <c r="A16" s="2" t="s">
        <v>146</v>
      </c>
      <c r="B16" s="4">
        <v>-552</v>
      </c>
      <c r="C16" s="4">
        <v>-850</v>
      </c>
    </row>
    <row r="17" spans="1:3" ht="30" x14ac:dyDescent="0.25">
      <c r="A17" s="2" t="s">
        <v>147</v>
      </c>
      <c r="B17" s="6">
        <v>-111421</v>
      </c>
      <c r="C17" s="6">
        <v>-64231</v>
      </c>
    </row>
    <row r="18" spans="1:3" ht="30" x14ac:dyDescent="0.25">
      <c r="A18" s="2" t="s">
        <v>148</v>
      </c>
      <c r="B18" s="6">
        <v>205833</v>
      </c>
      <c r="C18" s="6">
        <v>156785</v>
      </c>
    </row>
    <row r="19" spans="1:3" ht="30" x14ac:dyDescent="0.25">
      <c r="A19" s="2" t="s">
        <v>149</v>
      </c>
      <c r="B19" s="6">
        <v>94412</v>
      </c>
      <c r="C19" s="6">
        <v>92554</v>
      </c>
    </row>
    <row r="20" spans="1:3" x14ac:dyDescent="0.25">
      <c r="A20" s="2" t="s">
        <v>640</v>
      </c>
      <c r="B20" s="4" t="s">
        <v>5</v>
      </c>
      <c r="C20" s="4" t="s">
        <v>5</v>
      </c>
    </row>
    <row r="21" spans="1:3" x14ac:dyDescent="0.25">
      <c r="A21" s="3" t="s">
        <v>124</v>
      </c>
      <c r="B21" s="4" t="s">
        <v>5</v>
      </c>
      <c r="C21" s="4" t="s">
        <v>5</v>
      </c>
    </row>
    <row r="22" spans="1:3" ht="30" x14ac:dyDescent="0.25">
      <c r="A22" s="2" t="s">
        <v>136</v>
      </c>
      <c r="B22" s="6">
        <v>-26238</v>
      </c>
      <c r="C22" s="6">
        <v>-59591</v>
      </c>
    </row>
    <row r="23" spans="1:3" x14ac:dyDescent="0.25">
      <c r="A23" s="3" t="s">
        <v>137</v>
      </c>
      <c r="B23" s="4" t="s">
        <v>5</v>
      </c>
      <c r="C23" s="4" t="s">
        <v>5</v>
      </c>
    </row>
    <row r="24" spans="1:3" ht="30" x14ac:dyDescent="0.25">
      <c r="A24" s="2" t="s">
        <v>138</v>
      </c>
      <c r="B24" s="6">
        <v>-14656</v>
      </c>
      <c r="C24" s="6">
        <v>-11601</v>
      </c>
    </row>
    <row r="25" spans="1:3" x14ac:dyDescent="0.25">
      <c r="A25" s="2" t="s">
        <v>139</v>
      </c>
      <c r="B25" s="6">
        <v>-7140</v>
      </c>
      <c r="C25" s="6">
        <v>-1505</v>
      </c>
    </row>
    <row r="26" spans="1:3" x14ac:dyDescent="0.25">
      <c r="A26" s="2" t="s">
        <v>130</v>
      </c>
      <c r="B26" s="4">
        <v>-6</v>
      </c>
      <c r="C26" s="4">
        <v>21</v>
      </c>
    </row>
    <row r="27" spans="1:3" x14ac:dyDescent="0.25">
      <c r="A27" s="2" t="s">
        <v>140</v>
      </c>
      <c r="B27" s="6">
        <v>-21802</v>
      </c>
      <c r="C27" s="6">
        <v>-13085</v>
      </c>
    </row>
    <row r="28" spans="1:3" x14ac:dyDescent="0.25">
      <c r="A28" s="3" t="s">
        <v>141</v>
      </c>
      <c r="B28" s="4" t="s">
        <v>5</v>
      </c>
      <c r="C28" s="4" t="s">
        <v>5</v>
      </c>
    </row>
    <row r="29" spans="1:3" ht="30" x14ac:dyDescent="0.25">
      <c r="A29" s="2" t="s">
        <v>142</v>
      </c>
      <c r="B29" s="6">
        <v>-4367</v>
      </c>
      <c r="C29" s="6">
        <v>-28758</v>
      </c>
    </row>
    <row r="30" spans="1:3" ht="30" x14ac:dyDescent="0.25">
      <c r="A30" s="2" t="s">
        <v>143</v>
      </c>
      <c r="B30" s="6">
        <v>-2692</v>
      </c>
      <c r="C30" s="6">
        <v>1245</v>
      </c>
    </row>
    <row r="31" spans="1:3" x14ac:dyDescent="0.25">
      <c r="A31" s="2" t="s">
        <v>130</v>
      </c>
      <c r="B31" s="4">
        <v>444</v>
      </c>
      <c r="C31" s="4">
        <v>29</v>
      </c>
    </row>
    <row r="32" spans="1:3" x14ac:dyDescent="0.25">
      <c r="A32" s="2" t="s">
        <v>456</v>
      </c>
      <c r="B32" s="6">
        <v>-24147</v>
      </c>
      <c r="C32" s="6">
        <v>53168</v>
      </c>
    </row>
    <row r="33" spans="1:3" ht="30" x14ac:dyDescent="0.25">
      <c r="A33" s="2" t="s">
        <v>145</v>
      </c>
      <c r="B33" s="6">
        <v>-30762</v>
      </c>
      <c r="C33" s="6">
        <v>25684</v>
      </c>
    </row>
    <row r="34" spans="1:3" ht="30" x14ac:dyDescent="0.25">
      <c r="A34" s="2" t="s">
        <v>147</v>
      </c>
      <c r="B34" s="6">
        <v>-78802</v>
      </c>
      <c r="C34" s="6">
        <v>-46992</v>
      </c>
    </row>
    <row r="35" spans="1:3" ht="30" x14ac:dyDescent="0.25">
      <c r="A35" s="2" t="s">
        <v>148</v>
      </c>
      <c r="B35" s="6">
        <v>111943</v>
      </c>
      <c r="C35" s="6">
        <v>66663</v>
      </c>
    </row>
    <row r="36" spans="1:3" ht="30" x14ac:dyDescent="0.25">
      <c r="A36" s="2" t="s">
        <v>149</v>
      </c>
      <c r="B36" s="6">
        <v>33141</v>
      </c>
      <c r="C36" s="6">
        <v>19671</v>
      </c>
    </row>
    <row r="37" spans="1:3" x14ac:dyDescent="0.25">
      <c r="A37" s="2" t="s">
        <v>641</v>
      </c>
      <c r="B37" s="4" t="s">
        <v>5</v>
      </c>
      <c r="C37" s="4" t="s">
        <v>5</v>
      </c>
    </row>
    <row r="38" spans="1:3" x14ac:dyDescent="0.25">
      <c r="A38" s="3" t="s">
        <v>124</v>
      </c>
      <c r="B38" s="4" t="s">
        <v>5</v>
      </c>
      <c r="C38" s="4" t="s">
        <v>5</v>
      </c>
    </row>
    <row r="39" spans="1:3" ht="30" x14ac:dyDescent="0.25">
      <c r="A39" s="2" t="s">
        <v>136</v>
      </c>
      <c r="B39" s="6">
        <v>-33013</v>
      </c>
      <c r="C39" s="6">
        <v>50836</v>
      </c>
    </row>
    <row r="40" spans="1:3" x14ac:dyDescent="0.25">
      <c r="A40" s="3" t="s">
        <v>137</v>
      </c>
      <c r="B40" s="4" t="s">
        <v>5</v>
      </c>
      <c r="C40" s="4" t="s">
        <v>5</v>
      </c>
    </row>
    <row r="41" spans="1:3" ht="30" x14ac:dyDescent="0.25">
      <c r="A41" s="2" t="s">
        <v>138</v>
      </c>
      <c r="B41" s="4" t="s">
        <v>5</v>
      </c>
      <c r="C41" s="6">
        <v>-7157</v>
      </c>
    </row>
    <row r="42" spans="1:3" x14ac:dyDescent="0.25">
      <c r="A42" s="2" t="s">
        <v>139</v>
      </c>
      <c r="B42" s="6">
        <v>-3890</v>
      </c>
      <c r="C42" s="6">
        <v>-10386</v>
      </c>
    </row>
    <row r="43" spans="1:3" x14ac:dyDescent="0.25">
      <c r="A43" s="2" t="s">
        <v>140</v>
      </c>
      <c r="B43" s="6">
        <v>-3890</v>
      </c>
      <c r="C43" s="6">
        <v>-17543</v>
      </c>
    </row>
    <row r="44" spans="1:3" x14ac:dyDescent="0.25">
      <c r="A44" s="3" t="s">
        <v>141</v>
      </c>
      <c r="B44" s="4" t="s">
        <v>5</v>
      </c>
      <c r="C44" s="4" t="s">
        <v>5</v>
      </c>
    </row>
    <row r="45" spans="1:3" x14ac:dyDescent="0.25">
      <c r="A45" s="2" t="s">
        <v>130</v>
      </c>
      <c r="B45" s="4">
        <v>-378</v>
      </c>
      <c r="C45" s="4" t="s">
        <v>5</v>
      </c>
    </row>
    <row r="46" spans="1:3" x14ac:dyDescent="0.25">
      <c r="A46" s="2" t="s">
        <v>456</v>
      </c>
      <c r="B46" s="6">
        <v>36943</v>
      </c>
      <c r="C46" s="6">
        <v>-33595</v>
      </c>
    </row>
    <row r="47" spans="1:3" ht="30" x14ac:dyDescent="0.25">
      <c r="A47" s="2" t="s">
        <v>145</v>
      </c>
      <c r="B47" s="6">
        <v>36565</v>
      </c>
      <c r="C47" s="6">
        <v>-33595</v>
      </c>
    </row>
    <row r="48" spans="1:3" ht="30" x14ac:dyDescent="0.25">
      <c r="A48" s="2" t="s">
        <v>147</v>
      </c>
      <c r="B48" s="4">
        <v>-338</v>
      </c>
      <c r="C48" s="4">
        <v>-302</v>
      </c>
    </row>
    <row r="49" spans="1:3" ht="30" x14ac:dyDescent="0.25">
      <c r="A49" s="2" t="s">
        <v>148</v>
      </c>
      <c r="B49" s="4">
        <v>494</v>
      </c>
      <c r="C49" s="4">
        <v>610</v>
      </c>
    </row>
    <row r="50" spans="1:3" ht="30" x14ac:dyDescent="0.25">
      <c r="A50" s="2" t="s">
        <v>149</v>
      </c>
      <c r="B50" s="4">
        <v>156</v>
      </c>
      <c r="C50" s="4">
        <v>308</v>
      </c>
    </row>
    <row r="51" spans="1:3" x14ac:dyDescent="0.25">
      <c r="A51" s="2" t="s">
        <v>642</v>
      </c>
      <c r="B51" s="4" t="s">
        <v>5</v>
      </c>
      <c r="C51" s="4" t="s">
        <v>5</v>
      </c>
    </row>
    <row r="52" spans="1:3" x14ac:dyDescent="0.25">
      <c r="A52" s="3" t="s">
        <v>124</v>
      </c>
      <c r="B52" s="4" t="s">
        <v>5</v>
      </c>
      <c r="C52" s="4" t="s">
        <v>5</v>
      </c>
    </row>
    <row r="53" spans="1:3" ht="30" x14ac:dyDescent="0.25">
      <c r="A53" s="2" t="s">
        <v>136</v>
      </c>
      <c r="B53" s="6">
        <v>-17853</v>
      </c>
      <c r="C53" s="6">
        <v>28124</v>
      </c>
    </row>
    <row r="54" spans="1:3" x14ac:dyDescent="0.25">
      <c r="A54" s="3" t="s">
        <v>137</v>
      </c>
      <c r="B54" s="4" t="s">
        <v>5</v>
      </c>
      <c r="C54" s="4" t="s">
        <v>5</v>
      </c>
    </row>
    <row r="55" spans="1:3" ht="30" x14ac:dyDescent="0.25">
      <c r="A55" s="2" t="s">
        <v>138</v>
      </c>
      <c r="B55" s="4">
        <v>-955</v>
      </c>
      <c r="C55" s="6">
        <v>-21754</v>
      </c>
    </row>
    <row r="56" spans="1:3" x14ac:dyDescent="0.25">
      <c r="A56" s="2" t="s">
        <v>139</v>
      </c>
      <c r="B56" s="6">
        <v>-10748</v>
      </c>
      <c r="C56" s="6">
        <v>-2239</v>
      </c>
    </row>
    <row r="57" spans="1:3" x14ac:dyDescent="0.25">
      <c r="A57" s="2" t="s">
        <v>140</v>
      </c>
      <c r="B57" s="6">
        <v>-11703</v>
      </c>
      <c r="C57" s="6">
        <v>-23993</v>
      </c>
    </row>
    <row r="58" spans="1:3" x14ac:dyDescent="0.25">
      <c r="A58" s="3" t="s">
        <v>141</v>
      </c>
      <c r="B58" s="4" t="s">
        <v>5</v>
      </c>
      <c r="C58" s="4" t="s">
        <v>5</v>
      </c>
    </row>
    <row r="59" spans="1:3" x14ac:dyDescent="0.25">
      <c r="A59" s="2" t="s">
        <v>144</v>
      </c>
      <c r="B59" s="6">
        <v>11580</v>
      </c>
      <c r="C59" s="4" t="s">
        <v>5</v>
      </c>
    </row>
    <row r="60" spans="1:3" x14ac:dyDescent="0.25">
      <c r="A60" s="2" t="s">
        <v>130</v>
      </c>
      <c r="B60" s="4">
        <v>-957</v>
      </c>
      <c r="C60" s="4">
        <v>-645</v>
      </c>
    </row>
    <row r="61" spans="1:3" x14ac:dyDescent="0.25">
      <c r="A61" s="2" t="s">
        <v>456</v>
      </c>
      <c r="B61" s="6">
        <v>-12796</v>
      </c>
      <c r="C61" s="6">
        <v>-19573</v>
      </c>
    </row>
    <row r="62" spans="1:3" ht="30" x14ac:dyDescent="0.25">
      <c r="A62" s="2" t="s">
        <v>145</v>
      </c>
      <c r="B62" s="6">
        <v>-2173</v>
      </c>
      <c r="C62" s="6">
        <v>-20218</v>
      </c>
    </row>
    <row r="63" spans="1:3" ht="30" x14ac:dyDescent="0.25">
      <c r="A63" s="2" t="s">
        <v>146</v>
      </c>
      <c r="B63" s="4">
        <v>-552</v>
      </c>
      <c r="C63" s="4">
        <v>-850</v>
      </c>
    </row>
    <row r="64" spans="1:3" ht="30" x14ac:dyDescent="0.25">
      <c r="A64" s="2" t="s">
        <v>147</v>
      </c>
      <c r="B64" s="6">
        <v>-32281</v>
      </c>
      <c r="C64" s="6">
        <v>-16937</v>
      </c>
    </row>
    <row r="65" spans="1:3" ht="30" x14ac:dyDescent="0.25">
      <c r="A65" s="2" t="s">
        <v>148</v>
      </c>
      <c r="B65" s="6">
        <v>93396</v>
      </c>
      <c r="C65" s="6">
        <v>89512</v>
      </c>
    </row>
    <row r="66" spans="1:3" ht="30" x14ac:dyDescent="0.25">
      <c r="A66" s="2" t="s">
        <v>149</v>
      </c>
      <c r="B66" s="8">
        <v>61115</v>
      </c>
      <c r="C66" s="8">
        <v>725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02</v>
      </c>
      <c r="B1" s="7" t="s">
        <v>103</v>
      </c>
      <c r="C1" s="7" t="s">
        <v>104</v>
      </c>
      <c r="D1" s="7" t="s">
        <v>105</v>
      </c>
      <c r="E1" s="7" t="s">
        <v>106</v>
      </c>
      <c r="F1" s="7" t="s">
        <v>107</v>
      </c>
    </row>
    <row r="2" spans="1:6" ht="30" x14ac:dyDescent="0.25">
      <c r="A2" s="1" t="s">
        <v>27</v>
      </c>
      <c r="B2" s="7"/>
      <c r="C2" s="7"/>
      <c r="D2" s="7"/>
      <c r="E2" s="7"/>
      <c r="F2" s="7"/>
    </row>
    <row r="3" spans="1:6" x14ac:dyDescent="0.25">
      <c r="A3" s="2" t="s">
        <v>108</v>
      </c>
      <c r="B3" s="8">
        <v>1042259</v>
      </c>
      <c r="C3" s="8">
        <v>405</v>
      </c>
      <c r="D3" s="8">
        <v>362322</v>
      </c>
      <c r="E3" s="8">
        <v>730621</v>
      </c>
      <c r="F3" s="8">
        <v>-51089</v>
      </c>
    </row>
    <row r="4" spans="1:6" ht="30" x14ac:dyDescent="0.25">
      <c r="A4" s="2" t="s">
        <v>109</v>
      </c>
      <c r="B4" s="6">
        <v>40526</v>
      </c>
      <c r="C4" s="6">
        <v>40526</v>
      </c>
      <c r="D4" s="4" t="s">
        <v>5</v>
      </c>
      <c r="E4" s="4" t="s">
        <v>5</v>
      </c>
      <c r="F4" s="4" t="s">
        <v>5</v>
      </c>
    </row>
    <row r="5" spans="1:6" x14ac:dyDescent="0.25">
      <c r="A5" s="2" t="s">
        <v>110</v>
      </c>
      <c r="B5" s="6">
        <v>35364</v>
      </c>
      <c r="C5" s="4" t="s">
        <v>5</v>
      </c>
      <c r="D5" s="4" t="s">
        <v>5</v>
      </c>
      <c r="E5" s="6">
        <v>35364</v>
      </c>
      <c r="F5" s="4" t="s">
        <v>5</v>
      </c>
    </row>
    <row r="6" spans="1:6" x14ac:dyDescent="0.25">
      <c r="A6" s="3" t="s">
        <v>111</v>
      </c>
      <c r="B6" s="4" t="s">
        <v>5</v>
      </c>
      <c r="C6" s="4" t="s">
        <v>5</v>
      </c>
      <c r="D6" s="4" t="s">
        <v>5</v>
      </c>
      <c r="E6" s="4" t="s">
        <v>5</v>
      </c>
      <c r="F6" s="4" t="s">
        <v>5</v>
      </c>
    </row>
    <row r="7" spans="1:6" x14ac:dyDescent="0.25">
      <c r="A7" s="2" t="s">
        <v>112</v>
      </c>
      <c r="B7" s="6">
        <v>12422</v>
      </c>
      <c r="C7" s="4" t="s">
        <v>5</v>
      </c>
      <c r="D7" s="4" t="s">
        <v>5</v>
      </c>
      <c r="E7" s="4" t="s">
        <v>5</v>
      </c>
      <c r="F7" s="6">
        <v>12422</v>
      </c>
    </row>
    <row r="8" spans="1:6" ht="30" x14ac:dyDescent="0.25">
      <c r="A8" s="3" t="s">
        <v>113</v>
      </c>
      <c r="B8" s="4" t="s">
        <v>5</v>
      </c>
      <c r="C8" s="4" t="s">
        <v>5</v>
      </c>
      <c r="D8" s="4" t="s">
        <v>5</v>
      </c>
      <c r="E8" s="4" t="s">
        <v>5</v>
      </c>
      <c r="F8" s="4" t="s">
        <v>5</v>
      </c>
    </row>
    <row r="9" spans="1:6" x14ac:dyDescent="0.25">
      <c r="A9" s="2" t="s">
        <v>114</v>
      </c>
      <c r="B9" s="4" t="s">
        <v>5</v>
      </c>
      <c r="C9" s="4">
        <v>148</v>
      </c>
      <c r="D9" s="4" t="s">
        <v>5</v>
      </c>
      <c r="E9" s="4" t="s">
        <v>5</v>
      </c>
      <c r="F9" s="4" t="s">
        <v>5</v>
      </c>
    </row>
    <row r="10" spans="1:6" x14ac:dyDescent="0.25">
      <c r="A10" s="2" t="s">
        <v>115</v>
      </c>
      <c r="B10" s="6">
        <v>3147</v>
      </c>
      <c r="C10" s="4">
        <v>2</v>
      </c>
      <c r="D10" s="6">
        <v>3145</v>
      </c>
      <c r="E10" s="4" t="s">
        <v>5</v>
      </c>
      <c r="F10" s="4" t="s">
        <v>5</v>
      </c>
    </row>
    <row r="11" spans="1:6" x14ac:dyDescent="0.25">
      <c r="A11" s="2" t="s">
        <v>116</v>
      </c>
      <c r="B11" s="4" t="s">
        <v>5</v>
      </c>
      <c r="C11" s="4">
        <v>262</v>
      </c>
      <c r="D11" s="4" t="s">
        <v>5</v>
      </c>
      <c r="E11" s="4" t="s">
        <v>5</v>
      </c>
      <c r="F11" s="4" t="s">
        <v>5</v>
      </c>
    </row>
    <row r="12" spans="1:6" x14ac:dyDescent="0.25">
      <c r="A12" s="2" t="s">
        <v>117</v>
      </c>
      <c r="B12" s="6">
        <v>-5091</v>
      </c>
      <c r="C12" s="4">
        <v>2</v>
      </c>
      <c r="D12" s="6">
        <v>-5093</v>
      </c>
      <c r="E12" s="4" t="s">
        <v>5</v>
      </c>
      <c r="F12" s="4" t="s">
        <v>5</v>
      </c>
    </row>
    <row r="13" spans="1:6" ht="30" x14ac:dyDescent="0.25">
      <c r="A13" s="2" t="s">
        <v>118</v>
      </c>
      <c r="B13" s="6">
        <v>1674</v>
      </c>
      <c r="C13" s="4" t="s">
        <v>5</v>
      </c>
      <c r="D13" s="6">
        <v>1674</v>
      </c>
      <c r="E13" s="4" t="s">
        <v>5</v>
      </c>
      <c r="F13" s="4" t="s">
        <v>5</v>
      </c>
    </row>
    <row r="14" spans="1:6" x14ac:dyDescent="0.25">
      <c r="A14" s="2" t="s">
        <v>119</v>
      </c>
      <c r="B14" s="6">
        <v>2951</v>
      </c>
      <c r="C14" s="4" t="s">
        <v>5</v>
      </c>
      <c r="D14" s="6">
        <v>2951</v>
      </c>
      <c r="E14" s="4" t="s">
        <v>5</v>
      </c>
      <c r="F14" s="4" t="s">
        <v>5</v>
      </c>
    </row>
    <row r="15" spans="1:6" x14ac:dyDescent="0.25">
      <c r="A15" s="2" t="s">
        <v>120</v>
      </c>
      <c r="B15" s="6">
        <v>15194</v>
      </c>
      <c r="C15" s="4" t="s">
        <v>5</v>
      </c>
      <c r="D15" s="6">
        <v>15194</v>
      </c>
      <c r="E15" s="4" t="s">
        <v>5</v>
      </c>
      <c r="F15" s="4" t="s">
        <v>5</v>
      </c>
    </row>
    <row r="16" spans="1:6" x14ac:dyDescent="0.25">
      <c r="A16" s="2" t="s">
        <v>121</v>
      </c>
      <c r="B16" s="8">
        <v>1107920</v>
      </c>
      <c r="C16" s="8">
        <v>409</v>
      </c>
      <c r="D16" s="8">
        <v>380193</v>
      </c>
      <c r="E16" s="8">
        <v>765985</v>
      </c>
      <c r="F16" s="8">
        <v>-38667</v>
      </c>
    </row>
    <row r="17" spans="1:6" ht="30" x14ac:dyDescent="0.25">
      <c r="A17" s="2" t="s">
        <v>122</v>
      </c>
      <c r="B17" s="6">
        <v>40936</v>
      </c>
      <c r="C17" s="6">
        <v>40936</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27</v>
      </c>
      <c r="B2" s="1" t="s">
        <v>2</v>
      </c>
      <c r="C2" s="1" t="s">
        <v>77</v>
      </c>
    </row>
    <row r="3" spans="1:3" x14ac:dyDescent="0.25">
      <c r="A3" s="3" t="s">
        <v>124</v>
      </c>
      <c r="B3" s="4" t="s">
        <v>5</v>
      </c>
      <c r="C3" s="4" t="s">
        <v>5</v>
      </c>
    </row>
    <row r="4" spans="1:3" x14ac:dyDescent="0.25">
      <c r="A4" s="2" t="s">
        <v>93</v>
      </c>
      <c r="B4" s="8">
        <v>35364</v>
      </c>
      <c r="C4" s="8">
        <v>47166</v>
      </c>
    </row>
    <row r="5" spans="1:3" ht="45" x14ac:dyDescent="0.25">
      <c r="A5" s="3" t="s">
        <v>125</v>
      </c>
      <c r="B5" s="4" t="s">
        <v>5</v>
      </c>
      <c r="C5" s="4" t="s">
        <v>5</v>
      </c>
    </row>
    <row r="6" spans="1:3" x14ac:dyDescent="0.25">
      <c r="A6" s="2" t="s">
        <v>126</v>
      </c>
      <c r="B6" s="6">
        <v>18138</v>
      </c>
      <c r="C6" s="6">
        <v>16022</v>
      </c>
    </row>
    <row r="7" spans="1:3" x14ac:dyDescent="0.25">
      <c r="A7" s="2" t="s">
        <v>84</v>
      </c>
      <c r="B7" s="6">
        <v>8068</v>
      </c>
      <c r="C7" s="6">
        <v>11517</v>
      </c>
    </row>
    <row r="8" spans="1:3" ht="30" x14ac:dyDescent="0.25">
      <c r="A8" s="2" t="s">
        <v>83</v>
      </c>
      <c r="B8" s="6">
        <v>-1848</v>
      </c>
      <c r="C8" s="6">
        <v>-6721</v>
      </c>
    </row>
    <row r="9" spans="1:3" x14ac:dyDescent="0.25">
      <c r="A9" s="2" t="s">
        <v>127</v>
      </c>
      <c r="B9" s="6">
        <v>8671</v>
      </c>
      <c r="C9" s="6">
        <v>7478</v>
      </c>
    </row>
    <row r="10" spans="1:3" x14ac:dyDescent="0.25">
      <c r="A10" s="2" t="s">
        <v>128</v>
      </c>
      <c r="B10" s="6">
        <v>15194</v>
      </c>
      <c r="C10" s="6">
        <v>17046</v>
      </c>
    </row>
    <row r="11" spans="1:3" x14ac:dyDescent="0.25">
      <c r="A11" s="2" t="s">
        <v>129</v>
      </c>
      <c r="B11" s="6">
        <v>1348</v>
      </c>
      <c r="C11" s="6">
        <v>1349</v>
      </c>
    </row>
    <row r="12" spans="1:3" x14ac:dyDescent="0.25">
      <c r="A12" s="2" t="s">
        <v>130</v>
      </c>
      <c r="B12" s="4">
        <v>-368</v>
      </c>
      <c r="C12" s="4">
        <v>-197</v>
      </c>
    </row>
    <row r="13" spans="1:3" ht="45" x14ac:dyDescent="0.25">
      <c r="A13" s="3" t="s">
        <v>131</v>
      </c>
      <c r="B13" s="4" t="s">
        <v>5</v>
      </c>
      <c r="C13" s="4" t="s">
        <v>5</v>
      </c>
    </row>
    <row r="14" spans="1:3" ht="30" x14ac:dyDescent="0.25">
      <c r="A14" s="2" t="s">
        <v>132</v>
      </c>
      <c r="B14" s="6">
        <v>-115787</v>
      </c>
      <c r="C14" s="6">
        <v>-58827</v>
      </c>
    </row>
    <row r="15" spans="1:3" x14ac:dyDescent="0.25">
      <c r="A15" s="2" t="s">
        <v>133</v>
      </c>
      <c r="B15" s="6">
        <v>-22559</v>
      </c>
      <c r="C15" s="6">
        <v>-11113</v>
      </c>
    </row>
    <row r="16" spans="1:3" x14ac:dyDescent="0.25">
      <c r="A16" s="2" t="s">
        <v>134</v>
      </c>
      <c r="B16" s="6">
        <v>8860</v>
      </c>
      <c r="C16" s="6">
        <v>-1485</v>
      </c>
    </row>
    <row r="17" spans="1:3" ht="30" x14ac:dyDescent="0.25">
      <c r="A17" s="2" t="s">
        <v>47</v>
      </c>
      <c r="B17" s="6">
        <v>2645</v>
      </c>
      <c r="C17" s="6">
        <v>-1354</v>
      </c>
    </row>
    <row r="18" spans="1:3" x14ac:dyDescent="0.25">
      <c r="A18" s="2" t="s">
        <v>135</v>
      </c>
      <c r="B18" s="6">
        <v>4832</v>
      </c>
      <c r="C18" s="6">
        <v>14740</v>
      </c>
    </row>
    <row r="19" spans="1:3" x14ac:dyDescent="0.25">
      <c r="A19" s="2" t="s">
        <v>48</v>
      </c>
      <c r="B19" s="6">
        <v>-47418</v>
      </c>
      <c r="C19" s="6">
        <v>-10467</v>
      </c>
    </row>
    <row r="20" spans="1:3" x14ac:dyDescent="0.25">
      <c r="A20" s="2" t="s">
        <v>50</v>
      </c>
      <c r="B20" s="6">
        <v>7756</v>
      </c>
      <c r="C20" s="6">
        <v>-5785</v>
      </c>
    </row>
    <row r="21" spans="1:3" ht="30" x14ac:dyDescent="0.25">
      <c r="A21" s="2" t="s">
        <v>136</v>
      </c>
      <c r="B21" s="6">
        <v>-77104</v>
      </c>
      <c r="C21" s="6">
        <v>19369</v>
      </c>
    </row>
    <row r="22" spans="1:3" x14ac:dyDescent="0.25">
      <c r="A22" s="3" t="s">
        <v>137</v>
      </c>
      <c r="B22" s="4" t="s">
        <v>5</v>
      </c>
      <c r="C22" s="4" t="s">
        <v>5</v>
      </c>
    </row>
    <row r="23" spans="1:3" ht="30" x14ac:dyDescent="0.25">
      <c r="A23" s="2" t="s">
        <v>138</v>
      </c>
      <c r="B23" s="6">
        <v>-15611</v>
      </c>
      <c r="C23" s="6">
        <v>-40512</v>
      </c>
    </row>
    <row r="24" spans="1:3" x14ac:dyDescent="0.25">
      <c r="A24" s="2" t="s">
        <v>139</v>
      </c>
      <c r="B24" s="6">
        <v>-21778</v>
      </c>
      <c r="C24" s="6">
        <v>-14130</v>
      </c>
    </row>
    <row r="25" spans="1:3" x14ac:dyDescent="0.25">
      <c r="A25" s="2" t="s">
        <v>130</v>
      </c>
      <c r="B25" s="4">
        <v>-6</v>
      </c>
      <c r="C25" s="4">
        <v>21</v>
      </c>
    </row>
    <row r="26" spans="1:3" x14ac:dyDescent="0.25">
      <c r="A26" s="2" t="s">
        <v>140</v>
      </c>
      <c r="B26" s="6">
        <v>-37395</v>
      </c>
      <c r="C26" s="6">
        <v>-54621</v>
      </c>
    </row>
    <row r="27" spans="1:3" x14ac:dyDescent="0.25">
      <c r="A27" s="3" t="s">
        <v>141</v>
      </c>
      <c r="B27" s="4" t="s">
        <v>5</v>
      </c>
      <c r="C27" s="4" t="s">
        <v>5</v>
      </c>
    </row>
    <row r="28" spans="1:3" ht="30" x14ac:dyDescent="0.25">
      <c r="A28" s="2" t="s">
        <v>142</v>
      </c>
      <c r="B28" s="6">
        <v>-4367</v>
      </c>
      <c r="C28" s="6">
        <v>-28758</v>
      </c>
    </row>
    <row r="29" spans="1:3" ht="30" x14ac:dyDescent="0.25">
      <c r="A29" s="2" t="s">
        <v>143</v>
      </c>
      <c r="B29" s="6">
        <v>-2692</v>
      </c>
      <c r="C29" s="6">
        <v>1245</v>
      </c>
    </row>
    <row r="30" spans="1:3" x14ac:dyDescent="0.25">
      <c r="A30" s="2" t="s">
        <v>144</v>
      </c>
      <c r="B30" s="6">
        <v>11580</v>
      </c>
      <c r="C30" s="4" t="s">
        <v>5</v>
      </c>
    </row>
    <row r="31" spans="1:3" x14ac:dyDescent="0.25">
      <c r="A31" s="2" t="s">
        <v>130</v>
      </c>
      <c r="B31" s="4">
        <v>-891</v>
      </c>
      <c r="C31" s="4">
        <v>-616</v>
      </c>
    </row>
    <row r="32" spans="1:3" ht="30" x14ac:dyDescent="0.25">
      <c r="A32" s="2" t="s">
        <v>145</v>
      </c>
      <c r="B32" s="6">
        <v>3630</v>
      </c>
      <c r="C32" s="6">
        <v>-28129</v>
      </c>
    </row>
    <row r="33" spans="1:3" ht="30" x14ac:dyDescent="0.25">
      <c r="A33" s="2" t="s">
        <v>146</v>
      </c>
      <c r="B33" s="4">
        <v>-552</v>
      </c>
      <c r="C33" s="4">
        <v>-850</v>
      </c>
    </row>
    <row r="34" spans="1:3" ht="30" x14ac:dyDescent="0.25">
      <c r="A34" s="2" t="s">
        <v>147</v>
      </c>
      <c r="B34" s="6">
        <v>-111421</v>
      </c>
      <c r="C34" s="6">
        <v>-64231</v>
      </c>
    </row>
    <row r="35" spans="1:3" ht="30" x14ac:dyDescent="0.25">
      <c r="A35" s="2" t="s">
        <v>148</v>
      </c>
      <c r="B35" s="6">
        <v>205833</v>
      </c>
      <c r="C35" s="6">
        <v>156785</v>
      </c>
    </row>
    <row r="36" spans="1:3" ht="30" x14ac:dyDescent="0.25">
      <c r="A36" s="2" t="s">
        <v>149</v>
      </c>
      <c r="B36" s="6">
        <v>94412</v>
      </c>
      <c r="C36" s="6">
        <v>92554</v>
      </c>
    </row>
    <row r="37" spans="1:3" x14ac:dyDescent="0.25">
      <c r="A37" s="3" t="s">
        <v>150</v>
      </c>
      <c r="B37" s="4" t="s">
        <v>5</v>
      </c>
      <c r="C37" s="4" t="s">
        <v>5</v>
      </c>
    </row>
    <row r="38" spans="1:3" x14ac:dyDescent="0.25">
      <c r="A38" s="2" t="s">
        <v>151</v>
      </c>
      <c r="B38" s="6">
        <v>23541</v>
      </c>
      <c r="C38" s="6">
        <v>22903</v>
      </c>
    </row>
    <row r="39" spans="1:3" ht="30" x14ac:dyDescent="0.25">
      <c r="A39" s="2" t="s">
        <v>152</v>
      </c>
      <c r="B39" s="6">
        <v>15743</v>
      </c>
      <c r="C39" s="6">
        <v>18446</v>
      </c>
    </row>
    <row r="40" spans="1:3" ht="30" x14ac:dyDescent="0.25">
      <c r="A40" s="3" t="s">
        <v>153</v>
      </c>
      <c r="B40" s="4" t="s">
        <v>5</v>
      </c>
      <c r="C40" s="4" t="s">
        <v>5</v>
      </c>
    </row>
    <row r="41" spans="1:3" ht="30" x14ac:dyDescent="0.25">
      <c r="A41" s="2" t="s">
        <v>154</v>
      </c>
      <c r="B41" s="6">
        <v>1674</v>
      </c>
      <c r="C41" s="6">
        <v>3005</v>
      </c>
    </row>
    <row r="42" spans="1:3" ht="30" x14ac:dyDescent="0.25">
      <c r="A42" s="2" t="s">
        <v>155</v>
      </c>
      <c r="B42" s="4" t="s">
        <v>5</v>
      </c>
      <c r="C42" s="8">
        <v>28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12" t="s">
        <v>156</v>
      </c>
      <c r="B3" s="4" t="s">
        <v>5</v>
      </c>
    </row>
    <row r="4" spans="1:2" ht="26.25" x14ac:dyDescent="0.25">
      <c r="A4" s="12"/>
      <c r="B4" s="10" t="s">
        <v>157</v>
      </c>
    </row>
    <row r="5" spans="1:2" ht="383.25" x14ac:dyDescent="0.25">
      <c r="A5" s="12"/>
      <c r="B5" s="11" t="s">
        <v>158</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6.28515625" bestFit="1" customWidth="1"/>
    <col min="2" max="2" width="36.5703125" bestFit="1" customWidth="1"/>
    <col min="3" max="3" width="7.42578125" customWidth="1"/>
    <col min="4" max="4" width="8.85546875" customWidth="1"/>
    <col min="5" max="5" width="27.140625" customWidth="1"/>
    <col min="6" max="6" width="8.85546875" customWidth="1"/>
    <col min="7" max="7" width="7.42578125" customWidth="1"/>
    <col min="8" max="8" width="8.85546875" customWidth="1"/>
    <col min="9" max="9" width="27.140625" customWidth="1"/>
    <col min="10" max="10" width="8.85546875" customWidth="1"/>
    <col min="11" max="11" width="7.42578125" customWidth="1"/>
    <col min="12" max="12" width="8.85546875" customWidth="1"/>
    <col min="13" max="13" width="27.140625" customWidth="1"/>
    <col min="14" max="14" width="8.85546875" customWidth="1"/>
    <col min="15" max="15" width="7.42578125" customWidth="1"/>
    <col min="16" max="16" width="8.85546875" customWidth="1"/>
    <col min="17" max="17" width="27.140625" customWidth="1"/>
    <col min="18" max="18" width="8.8554687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9</v>
      </c>
      <c r="B3" s="34" t="s">
        <v>5</v>
      </c>
      <c r="C3" s="34"/>
      <c r="D3" s="34"/>
      <c r="E3" s="34"/>
      <c r="F3" s="34"/>
      <c r="G3" s="34"/>
      <c r="H3" s="34"/>
      <c r="I3" s="34"/>
      <c r="J3" s="34"/>
      <c r="K3" s="34"/>
      <c r="L3" s="34"/>
      <c r="M3" s="34"/>
      <c r="N3" s="34"/>
      <c r="O3" s="34"/>
      <c r="P3" s="34"/>
      <c r="Q3" s="34"/>
      <c r="R3" s="34"/>
    </row>
    <row r="4" spans="1:18" x14ac:dyDescent="0.25">
      <c r="A4" s="12"/>
      <c r="B4" s="35" t="s">
        <v>160</v>
      </c>
      <c r="C4" s="35"/>
      <c r="D4" s="35"/>
      <c r="E4" s="35"/>
      <c r="F4" s="35"/>
      <c r="G4" s="35"/>
      <c r="H4" s="35"/>
      <c r="I4" s="35"/>
      <c r="J4" s="35"/>
      <c r="K4" s="35"/>
      <c r="L4" s="35"/>
      <c r="M4" s="35"/>
      <c r="N4" s="35"/>
      <c r="O4" s="35"/>
      <c r="P4" s="35"/>
      <c r="Q4" s="35"/>
      <c r="R4" s="35"/>
    </row>
    <row r="5" spans="1:18" ht="25.5" customHeight="1" x14ac:dyDescent="0.25">
      <c r="A5" s="12"/>
      <c r="B5" s="36" t="s">
        <v>161</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x14ac:dyDescent="0.25">
      <c r="A8" s="12"/>
      <c r="B8" s="30"/>
      <c r="C8" s="30" t="s">
        <v>162</v>
      </c>
      <c r="D8" s="31" t="s">
        <v>163</v>
      </c>
      <c r="E8" s="31"/>
      <c r="F8" s="31"/>
      <c r="G8" s="31"/>
      <c r="H8" s="31"/>
      <c r="I8" s="31"/>
      <c r="J8" s="30"/>
      <c r="K8" s="30" t="s">
        <v>162</v>
      </c>
      <c r="L8" s="31" t="s">
        <v>165</v>
      </c>
      <c r="M8" s="31"/>
      <c r="N8" s="31"/>
      <c r="O8" s="31"/>
      <c r="P8" s="31"/>
      <c r="Q8" s="31"/>
      <c r="R8" s="30"/>
    </row>
    <row r="9" spans="1:18" ht="15.75" thickBot="1" x14ac:dyDescent="0.3">
      <c r="A9" s="12"/>
      <c r="B9" s="30"/>
      <c r="C9" s="30"/>
      <c r="D9" s="32" t="s">
        <v>164</v>
      </c>
      <c r="E9" s="32"/>
      <c r="F9" s="32"/>
      <c r="G9" s="32"/>
      <c r="H9" s="32"/>
      <c r="I9" s="32"/>
      <c r="J9" s="30"/>
      <c r="K9" s="30"/>
      <c r="L9" s="32" t="s">
        <v>164</v>
      </c>
      <c r="M9" s="32"/>
      <c r="N9" s="32"/>
      <c r="O9" s="32"/>
      <c r="P9" s="32"/>
      <c r="Q9" s="32"/>
      <c r="R9" s="30"/>
    </row>
    <row r="10" spans="1:18" ht="15.75" thickBot="1" x14ac:dyDescent="0.3">
      <c r="A10" s="12"/>
      <c r="B10" s="13"/>
      <c r="C10" s="13" t="s">
        <v>162</v>
      </c>
      <c r="D10" s="33">
        <v>2014</v>
      </c>
      <c r="E10" s="33"/>
      <c r="F10" s="13"/>
      <c r="G10" s="13" t="s">
        <v>162</v>
      </c>
      <c r="H10" s="33">
        <v>2013</v>
      </c>
      <c r="I10" s="33"/>
      <c r="J10" s="13"/>
      <c r="K10" s="13" t="s">
        <v>162</v>
      </c>
      <c r="L10" s="33">
        <v>2014</v>
      </c>
      <c r="M10" s="33"/>
      <c r="N10" s="13"/>
      <c r="O10" s="13" t="s">
        <v>162</v>
      </c>
      <c r="P10" s="33">
        <v>2013</v>
      </c>
      <c r="Q10" s="33"/>
      <c r="R10" s="13"/>
    </row>
    <row r="11" spans="1:18" x14ac:dyDescent="0.25">
      <c r="A11" s="12"/>
      <c r="B11" s="14" t="s">
        <v>166</v>
      </c>
      <c r="C11" s="16" t="s">
        <v>162</v>
      </c>
      <c r="D11" s="15"/>
      <c r="E11" s="15"/>
      <c r="F11" s="15"/>
      <c r="G11" s="16" t="s">
        <v>162</v>
      </c>
      <c r="H11" s="15"/>
      <c r="I11" s="15"/>
      <c r="J11" s="15"/>
      <c r="K11" s="16" t="s">
        <v>162</v>
      </c>
      <c r="L11" s="15"/>
      <c r="M11" s="15"/>
      <c r="N11" s="15"/>
      <c r="O11" s="16" t="s">
        <v>162</v>
      </c>
      <c r="P11" s="15"/>
      <c r="Q11" s="15"/>
      <c r="R11" s="15"/>
    </row>
    <row r="12" spans="1:18" ht="15.75" thickBot="1" x14ac:dyDescent="0.3">
      <c r="A12" s="12"/>
      <c r="B12" s="17" t="s">
        <v>93</v>
      </c>
      <c r="C12" s="13" t="s">
        <v>162</v>
      </c>
      <c r="D12" s="11" t="s">
        <v>167</v>
      </c>
      <c r="E12" s="18">
        <v>17247</v>
      </c>
      <c r="F12" s="19" t="s">
        <v>162</v>
      </c>
      <c r="G12" s="13" t="s">
        <v>162</v>
      </c>
      <c r="H12" s="11" t="s">
        <v>167</v>
      </c>
      <c r="I12" s="18">
        <v>23486</v>
      </c>
      <c r="J12" s="19" t="s">
        <v>162</v>
      </c>
      <c r="K12" s="13" t="s">
        <v>162</v>
      </c>
      <c r="L12" s="11" t="s">
        <v>167</v>
      </c>
      <c r="M12" s="18">
        <v>35364</v>
      </c>
      <c r="N12" s="19" t="s">
        <v>162</v>
      </c>
      <c r="O12" s="13" t="s">
        <v>162</v>
      </c>
      <c r="P12" s="11" t="s">
        <v>167</v>
      </c>
      <c r="Q12" s="18">
        <v>47166</v>
      </c>
      <c r="R12" s="19" t="s">
        <v>162</v>
      </c>
    </row>
    <row r="13" spans="1:18" ht="15.75" thickTop="1" x14ac:dyDescent="0.25">
      <c r="A13" s="12"/>
      <c r="B13" s="20"/>
      <c r="C13" s="20" t="s">
        <v>162</v>
      </c>
      <c r="D13" s="21"/>
      <c r="E13" s="21"/>
      <c r="F13" s="20"/>
      <c r="G13" s="20" t="s">
        <v>162</v>
      </c>
      <c r="H13" s="21"/>
      <c r="I13" s="21"/>
      <c r="J13" s="20"/>
      <c r="K13" s="20" t="s">
        <v>162</v>
      </c>
      <c r="L13" s="21"/>
      <c r="M13" s="21"/>
      <c r="N13" s="20"/>
      <c r="O13" s="20" t="s">
        <v>162</v>
      </c>
      <c r="P13" s="21"/>
      <c r="Q13" s="21"/>
      <c r="R13" s="20"/>
    </row>
    <row r="14" spans="1:18" x14ac:dyDescent="0.25">
      <c r="A14" s="12"/>
      <c r="B14" s="14" t="s">
        <v>168</v>
      </c>
      <c r="C14" s="16" t="s">
        <v>162</v>
      </c>
      <c r="D14" s="15"/>
      <c r="E14" s="15"/>
      <c r="F14" s="15"/>
      <c r="G14" s="16" t="s">
        <v>162</v>
      </c>
      <c r="H14" s="15"/>
      <c r="I14" s="15"/>
      <c r="J14" s="15"/>
      <c r="K14" s="16" t="s">
        <v>162</v>
      </c>
      <c r="L14" s="15"/>
      <c r="M14" s="15"/>
      <c r="N14" s="15"/>
      <c r="O14" s="16" t="s">
        <v>162</v>
      </c>
      <c r="P14" s="15"/>
      <c r="Q14" s="15"/>
      <c r="R14" s="15"/>
    </row>
    <row r="15" spans="1:18" ht="25.5" x14ac:dyDescent="0.25">
      <c r="A15" s="12"/>
      <c r="B15" s="17" t="s">
        <v>169</v>
      </c>
      <c r="C15" s="13" t="s">
        <v>162</v>
      </c>
      <c r="D15" s="11"/>
      <c r="E15" s="18">
        <v>39681</v>
      </c>
      <c r="F15" s="19" t="s">
        <v>162</v>
      </c>
      <c r="G15" s="13" t="s">
        <v>162</v>
      </c>
      <c r="H15" s="11"/>
      <c r="I15" s="18">
        <v>39143</v>
      </c>
      <c r="J15" s="19" t="s">
        <v>162</v>
      </c>
      <c r="K15" s="13" t="s">
        <v>162</v>
      </c>
      <c r="L15" s="11"/>
      <c r="M15" s="18">
        <v>39560</v>
      </c>
      <c r="N15" s="19" t="s">
        <v>162</v>
      </c>
      <c r="O15" s="13" t="s">
        <v>162</v>
      </c>
      <c r="P15" s="11"/>
      <c r="Q15" s="18">
        <v>39272</v>
      </c>
      <c r="R15" s="19" t="s">
        <v>162</v>
      </c>
    </row>
    <row r="16" spans="1:18" x14ac:dyDescent="0.25">
      <c r="A16" s="12"/>
      <c r="B16" s="22" t="s">
        <v>170</v>
      </c>
      <c r="C16" s="16" t="s">
        <v>162</v>
      </c>
      <c r="D16" s="23"/>
      <c r="E16" s="24">
        <v>288</v>
      </c>
      <c r="F16" s="25" t="s">
        <v>162</v>
      </c>
      <c r="G16" s="16" t="s">
        <v>162</v>
      </c>
      <c r="H16" s="23"/>
      <c r="I16" s="24">
        <v>589</v>
      </c>
      <c r="J16" s="25" t="s">
        <v>162</v>
      </c>
      <c r="K16" s="16" t="s">
        <v>162</v>
      </c>
      <c r="L16" s="23"/>
      <c r="M16" s="24">
        <v>322</v>
      </c>
      <c r="N16" s="25" t="s">
        <v>162</v>
      </c>
      <c r="O16" s="16" t="s">
        <v>162</v>
      </c>
      <c r="P16" s="23"/>
      <c r="Q16" s="24">
        <v>592</v>
      </c>
      <c r="R16" s="25" t="s">
        <v>162</v>
      </c>
    </row>
    <row r="17" spans="1:18" ht="15.75" thickBot="1" x14ac:dyDescent="0.3">
      <c r="A17" s="12"/>
      <c r="B17" s="17" t="s">
        <v>171</v>
      </c>
      <c r="C17" s="13" t="s">
        <v>162</v>
      </c>
      <c r="D17" s="11"/>
      <c r="E17" s="26">
        <v>781</v>
      </c>
      <c r="F17" s="19" t="s">
        <v>162</v>
      </c>
      <c r="G17" s="13" t="s">
        <v>162</v>
      </c>
      <c r="H17" s="11"/>
      <c r="I17" s="26">
        <v>561</v>
      </c>
      <c r="J17" s="19" t="s">
        <v>162</v>
      </c>
      <c r="K17" s="13" t="s">
        <v>162</v>
      </c>
      <c r="L17" s="11"/>
      <c r="M17" s="26">
        <v>722</v>
      </c>
      <c r="N17" s="19" t="s">
        <v>162</v>
      </c>
      <c r="O17" s="13" t="s">
        <v>162</v>
      </c>
      <c r="P17" s="11"/>
      <c r="Q17" s="26">
        <v>592</v>
      </c>
      <c r="R17" s="19" t="s">
        <v>162</v>
      </c>
    </row>
    <row r="18" spans="1:18" x14ac:dyDescent="0.25">
      <c r="A18" s="12"/>
      <c r="B18" s="20"/>
      <c r="C18" s="20" t="s">
        <v>162</v>
      </c>
      <c r="D18" s="27"/>
      <c r="E18" s="27"/>
      <c r="F18" s="20"/>
      <c r="G18" s="20" t="s">
        <v>162</v>
      </c>
      <c r="H18" s="27"/>
      <c r="I18" s="27"/>
      <c r="J18" s="20"/>
      <c r="K18" s="20" t="s">
        <v>162</v>
      </c>
      <c r="L18" s="27"/>
      <c r="M18" s="27"/>
      <c r="N18" s="20"/>
      <c r="O18" s="20" t="s">
        <v>162</v>
      </c>
      <c r="P18" s="27"/>
      <c r="Q18" s="27"/>
      <c r="R18" s="20"/>
    </row>
    <row r="19" spans="1:18" ht="26.25" thickBot="1" x14ac:dyDescent="0.3">
      <c r="A19" s="12"/>
      <c r="B19" s="22" t="s">
        <v>172</v>
      </c>
      <c r="C19" s="16" t="s">
        <v>162</v>
      </c>
      <c r="D19" s="23"/>
      <c r="E19" s="28">
        <v>40750</v>
      </c>
      <c r="F19" s="25" t="s">
        <v>162</v>
      </c>
      <c r="G19" s="16" t="s">
        <v>162</v>
      </c>
      <c r="H19" s="23"/>
      <c r="I19" s="28">
        <v>40293</v>
      </c>
      <c r="J19" s="25" t="s">
        <v>162</v>
      </c>
      <c r="K19" s="16" t="s">
        <v>162</v>
      </c>
      <c r="L19" s="23"/>
      <c r="M19" s="28">
        <v>40604</v>
      </c>
      <c r="N19" s="25" t="s">
        <v>162</v>
      </c>
      <c r="O19" s="16" t="s">
        <v>162</v>
      </c>
      <c r="P19" s="23"/>
      <c r="Q19" s="28">
        <v>40456</v>
      </c>
      <c r="R19" s="25" t="s">
        <v>162</v>
      </c>
    </row>
    <row r="20" spans="1:18" ht="15.75" thickTop="1" x14ac:dyDescent="0.25">
      <c r="A20" s="12"/>
      <c r="B20" s="20"/>
      <c r="C20" s="20" t="s">
        <v>162</v>
      </c>
      <c r="D20" s="21"/>
      <c r="E20" s="21"/>
      <c r="F20" s="20"/>
      <c r="G20" s="20" t="s">
        <v>162</v>
      </c>
      <c r="H20" s="21"/>
      <c r="I20" s="21"/>
      <c r="J20" s="20"/>
      <c r="K20" s="20" t="s">
        <v>162</v>
      </c>
      <c r="L20" s="21"/>
      <c r="M20" s="21"/>
      <c r="N20" s="20"/>
      <c r="O20" s="20" t="s">
        <v>162</v>
      </c>
      <c r="P20" s="21"/>
      <c r="Q20" s="21"/>
      <c r="R20" s="20"/>
    </row>
    <row r="21" spans="1:18" ht="15.75" thickBot="1" x14ac:dyDescent="0.3">
      <c r="A21" s="12"/>
      <c r="B21" s="29" t="s">
        <v>173</v>
      </c>
      <c r="C21" s="13" t="s">
        <v>162</v>
      </c>
      <c r="D21" s="11" t="s">
        <v>167</v>
      </c>
      <c r="E21" s="26">
        <v>0.43</v>
      </c>
      <c r="F21" s="19" t="s">
        <v>162</v>
      </c>
      <c r="G21" s="13" t="s">
        <v>162</v>
      </c>
      <c r="H21" s="11" t="s">
        <v>167</v>
      </c>
      <c r="I21" s="26">
        <v>0.6</v>
      </c>
      <c r="J21" s="19" t="s">
        <v>162</v>
      </c>
      <c r="K21" s="13" t="s">
        <v>162</v>
      </c>
      <c r="L21" s="11" t="s">
        <v>167</v>
      </c>
      <c r="M21" s="26">
        <v>0.89</v>
      </c>
      <c r="N21" s="19" t="s">
        <v>162</v>
      </c>
      <c r="O21" s="13" t="s">
        <v>162</v>
      </c>
      <c r="P21" s="11" t="s">
        <v>167</v>
      </c>
      <c r="Q21" s="26">
        <v>1.2</v>
      </c>
      <c r="R21" s="19" t="s">
        <v>162</v>
      </c>
    </row>
    <row r="22" spans="1:18" ht="15.75" thickTop="1" x14ac:dyDescent="0.25">
      <c r="A22" s="12"/>
      <c r="B22" s="20"/>
      <c r="C22" s="20" t="s">
        <v>162</v>
      </c>
      <c r="D22" s="21"/>
      <c r="E22" s="21"/>
      <c r="F22" s="20"/>
      <c r="G22" s="20" t="s">
        <v>162</v>
      </c>
      <c r="H22" s="21"/>
      <c r="I22" s="21"/>
      <c r="J22" s="20"/>
      <c r="K22" s="20" t="s">
        <v>162</v>
      </c>
      <c r="L22" s="21"/>
      <c r="M22" s="21"/>
      <c r="N22" s="20"/>
      <c r="O22" s="20" t="s">
        <v>162</v>
      </c>
      <c r="P22" s="21"/>
      <c r="Q22" s="21"/>
      <c r="R22" s="20"/>
    </row>
    <row r="23" spans="1:18" ht="15.75" thickBot="1" x14ac:dyDescent="0.3">
      <c r="A23" s="12"/>
      <c r="B23" s="14" t="s">
        <v>174</v>
      </c>
      <c r="C23" s="16" t="s">
        <v>162</v>
      </c>
      <c r="D23" s="23" t="s">
        <v>167</v>
      </c>
      <c r="E23" s="24">
        <v>0.42</v>
      </c>
      <c r="F23" s="25" t="s">
        <v>162</v>
      </c>
      <c r="G23" s="16" t="s">
        <v>162</v>
      </c>
      <c r="H23" s="23" t="s">
        <v>167</v>
      </c>
      <c r="I23" s="24">
        <v>0.57999999999999996</v>
      </c>
      <c r="J23" s="25" t="s">
        <v>162</v>
      </c>
      <c r="K23" s="16" t="s">
        <v>162</v>
      </c>
      <c r="L23" s="23" t="s">
        <v>167</v>
      </c>
      <c r="M23" s="24">
        <v>0.87</v>
      </c>
      <c r="N23" s="25" t="s">
        <v>162</v>
      </c>
      <c r="O23" s="16" t="s">
        <v>162</v>
      </c>
      <c r="P23" s="23" t="s">
        <v>167</v>
      </c>
      <c r="Q23" s="24">
        <v>1.17</v>
      </c>
      <c r="R23" s="25" t="s">
        <v>162</v>
      </c>
    </row>
    <row r="24" spans="1:18" ht="15.75" thickTop="1" x14ac:dyDescent="0.25">
      <c r="A24" s="12"/>
      <c r="B24" s="20"/>
      <c r="C24" s="20" t="s">
        <v>162</v>
      </c>
      <c r="D24" s="21"/>
      <c r="E24" s="21"/>
      <c r="F24" s="20"/>
      <c r="G24" s="20" t="s">
        <v>162</v>
      </c>
      <c r="H24" s="21"/>
      <c r="I24" s="21"/>
      <c r="J24" s="20"/>
      <c r="K24" s="20" t="s">
        <v>162</v>
      </c>
      <c r="L24" s="21"/>
      <c r="M24" s="21"/>
      <c r="N24" s="20"/>
      <c r="O24" s="20" t="s">
        <v>162</v>
      </c>
      <c r="P24" s="21"/>
      <c r="Q24" s="21"/>
      <c r="R24" s="20"/>
    </row>
    <row r="25" spans="1:18" ht="26.25" thickBot="1" x14ac:dyDescent="0.3">
      <c r="A25" s="12"/>
      <c r="B25" s="29" t="s">
        <v>175</v>
      </c>
      <c r="C25" s="13" t="s">
        <v>162</v>
      </c>
      <c r="D25" s="11"/>
      <c r="E25" s="18">
        <v>3637</v>
      </c>
      <c r="F25" s="19" t="s">
        <v>162</v>
      </c>
      <c r="G25" s="13" t="s">
        <v>162</v>
      </c>
      <c r="H25" s="11"/>
      <c r="I25" s="18">
        <v>3593</v>
      </c>
      <c r="J25" s="19" t="s">
        <v>162</v>
      </c>
      <c r="K25" s="13" t="s">
        <v>162</v>
      </c>
      <c r="L25" s="11"/>
      <c r="M25" s="18">
        <v>3408</v>
      </c>
      <c r="N25" s="19" t="s">
        <v>162</v>
      </c>
      <c r="O25" s="13" t="s">
        <v>162</v>
      </c>
      <c r="P25" s="11"/>
      <c r="Q25" s="18">
        <v>3541</v>
      </c>
      <c r="R25" s="19" t="s">
        <v>162</v>
      </c>
    </row>
    <row r="26" spans="1:18" ht="15.75" thickTop="1" x14ac:dyDescent="0.25">
      <c r="A26" s="12"/>
      <c r="B26" s="20"/>
      <c r="C26" s="20" t="s">
        <v>162</v>
      </c>
      <c r="D26" s="21"/>
      <c r="E26" s="21"/>
      <c r="F26" s="20"/>
      <c r="G26" s="20" t="s">
        <v>162</v>
      </c>
      <c r="H26" s="21"/>
      <c r="I26" s="21"/>
      <c r="J26" s="20"/>
      <c r="K26" s="20" t="s">
        <v>162</v>
      </c>
      <c r="L26" s="21"/>
      <c r="M26" s="21"/>
      <c r="N26" s="20"/>
      <c r="O26" s="20" t="s">
        <v>162</v>
      </c>
      <c r="P26" s="21"/>
      <c r="Q26" s="21"/>
      <c r="R26" s="20"/>
    </row>
  </sheetData>
  <mergeCells count="21">
    <mergeCell ref="A1:A2"/>
    <mergeCell ref="B1:R1"/>
    <mergeCell ref="B2:R2"/>
    <mergeCell ref="A3:A26"/>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Earnings_Per_Common_Share</vt:lpstr>
      <vt:lpstr>New_Accounting_Standards_Not_Y</vt:lpstr>
      <vt:lpstr>Special_Charges</vt:lpstr>
      <vt:lpstr>Allowance_for_Doubtful_Account</vt:lpstr>
      <vt:lpstr>Research_and_Development_Costs</vt:lpstr>
      <vt:lpstr>Financial_Instruments</vt:lpstr>
      <vt:lpstr>Acquisitions</vt:lpstr>
      <vt:lpstr>Goodwill_and_Other_Intangible_</vt:lpstr>
      <vt:lpstr>Debt</vt:lpstr>
      <vt:lpstr>Commitments_and_Contingencies</vt:lpstr>
      <vt:lpstr>ShareBased_Compensation</vt:lpstr>
      <vt:lpstr>Income_Taxes</vt:lpstr>
      <vt:lpstr>Stockholders_Equity</vt:lpstr>
      <vt:lpstr>Segment_Reporting</vt:lpstr>
      <vt:lpstr>Supplemental_Condensed_Consoli</vt:lpstr>
      <vt:lpstr>Earnings_Per_Common_Share_Tabl</vt:lpstr>
      <vt:lpstr>Special_Charges_Tables</vt:lpstr>
      <vt:lpstr>Financial_Instruments_Tables</vt:lpstr>
      <vt:lpstr>Goodwill_and_Other_Intangible_1</vt:lpstr>
      <vt:lpstr>Debt_Tables</vt:lpstr>
      <vt:lpstr>ShareBased_Compensation_Tables</vt:lpstr>
      <vt:lpstr>Segment_Reporting_Tables</vt:lpstr>
      <vt:lpstr>Supplemental_Condensed_Consoli1</vt:lpstr>
      <vt:lpstr>Earnings_Per_Common_Share_Basi</vt:lpstr>
      <vt:lpstr>Special_Charges_Additional_Inf</vt:lpstr>
      <vt:lpstr>Special_Charges_By_Segment_Det</vt:lpstr>
      <vt:lpstr>Activity_Related_to_Liability_</vt:lpstr>
      <vt:lpstr>Allowance_for_Doubtful_Account1</vt:lpstr>
      <vt:lpstr>Research_and_Development_Costs1</vt:lpstr>
      <vt:lpstr>Financial_Instruments_Addition</vt:lpstr>
      <vt:lpstr>Change_In_AcquisitionRelated_C</vt:lpstr>
      <vt:lpstr>Acquisitions_Additional_Inform</vt:lpstr>
      <vt:lpstr>Changes_in_Carrying_Amounts_of</vt:lpstr>
      <vt:lpstr>Goodwill_and_Other_Intangible_2</vt:lpstr>
      <vt:lpstr>Components_of_Debt_Obligations</vt:lpstr>
      <vt:lpstr>Components_of_Debt_Obligations1</vt:lpstr>
      <vt:lpstr>Debt_Additional_Information_De</vt:lpstr>
      <vt:lpstr>ShareBased_Compensation_Additi</vt:lpstr>
      <vt:lpstr>Schedule_of_Sharebased_Compens</vt:lpstr>
      <vt:lpstr>Income_Taxes_Additional_Inform</vt:lpstr>
      <vt:lpstr>Stockholders_Equity_Additional</vt:lpstr>
      <vt:lpstr>Segment_Reporting_Additional_I</vt:lpstr>
      <vt:lpstr>Revenues_and_Adjusted_Segment_</vt:lpstr>
      <vt:lpstr>Reconciliation_of_Adjusted_Seg</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8:23Z</dcterms:created>
  <dcterms:modified xsi:type="dcterms:W3CDTF">2014-08-01T10:08:23Z</dcterms:modified>
</cp:coreProperties>
</file>